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zation and Presentation" sheetId="9" state="visible" r:id="rId9"/>
    <sheet xmlns:r="http://schemas.openxmlformats.org/officeDocument/2006/relationships" name="Trading Assets and Liabilit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Loans Held for Sale" sheetId="14" state="visible" r:id="rId14"/>
    <sheet xmlns:r="http://schemas.openxmlformats.org/officeDocument/2006/relationships" name="Goodwill" sheetId="15" state="visible" r:id="rId15"/>
    <sheet xmlns:r="http://schemas.openxmlformats.org/officeDocument/2006/relationships" name="Sale of Certain Private Banking" sheetId="16" state="visible" r:id="rId16"/>
    <sheet xmlns:r="http://schemas.openxmlformats.org/officeDocument/2006/relationships" name="Derivative Financial Instrument" sheetId="17" state="visible" r:id="rId17"/>
    <sheet xmlns:r="http://schemas.openxmlformats.org/officeDocument/2006/relationships" name="Fair Value Option" sheetId="18" state="visible" r:id="rId18"/>
    <sheet xmlns:r="http://schemas.openxmlformats.org/officeDocument/2006/relationships" name="Accumulated Other Comprehensive" sheetId="19" state="visible" r:id="rId19"/>
    <sheet xmlns:r="http://schemas.openxmlformats.org/officeDocument/2006/relationships" name="Pension and Other Postretiremen" sheetId="20" state="visible" r:id="rId20"/>
    <sheet xmlns:r="http://schemas.openxmlformats.org/officeDocument/2006/relationships" name="Fee Income from Contracts with "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Retained Earnings and Regulator" sheetId="24" state="visible" r:id="rId24"/>
    <sheet xmlns:r="http://schemas.openxmlformats.org/officeDocument/2006/relationships" name="Variable Interest Entities" sheetId="25" state="visible" r:id="rId25"/>
    <sheet xmlns:r="http://schemas.openxmlformats.org/officeDocument/2006/relationships" name="Guarantee Arrangements, Pledged" sheetId="26" state="visible" r:id="rId26"/>
    <sheet xmlns:r="http://schemas.openxmlformats.org/officeDocument/2006/relationships" name="Fair Value Measurements" sheetId="27" state="visible" r:id="rId27"/>
    <sheet xmlns:r="http://schemas.openxmlformats.org/officeDocument/2006/relationships" name="Litigation and Regulatory Matte" sheetId="28" state="visible" r:id="rId28"/>
    <sheet xmlns:r="http://schemas.openxmlformats.org/officeDocument/2006/relationships" name="New Accounting Pronouncements" sheetId="29" state="visible" r:id="rId29"/>
    <sheet xmlns:r="http://schemas.openxmlformats.org/officeDocument/2006/relationships" name="Fair Value Measurements Fair Va" sheetId="30" state="visible" r:id="rId30"/>
    <sheet xmlns:r="http://schemas.openxmlformats.org/officeDocument/2006/relationships" name="Trading Assets and Liabilities "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Credit Losses (Ta" sheetId="34" state="visible" r:id="rId34"/>
    <sheet xmlns:r="http://schemas.openxmlformats.org/officeDocument/2006/relationships" name="Loans Held for Sale (Tables)" sheetId="35" state="visible" r:id="rId35"/>
    <sheet xmlns:r="http://schemas.openxmlformats.org/officeDocument/2006/relationships" name="Derivative Financial Instrume_2" sheetId="36" state="visible" r:id="rId36"/>
    <sheet xmlns:r="http://schemas.openxmlformats.org/officeDocument/2006/relationships" name="Fair Value Option (Tables)" sheetId="37" state="visible" r:id="rId37"/>
    <sheet xmlns:r="http://schemas.openxmlformats.org/officeDocument/2006/relationships" name="Accumulated Other Comprehensi_2" sheetId="38" state="visible" r:id="rId38"/>
    <sheet xmlns:r="http://schemas.openxmlformats.org/officeDocument/2006/relationships" name="Pension and Other Postretirem_2" sheetId="39" state="visible" r:id="rId39"/>
    <sheet xmlns:r="http://schemas.openxmlformats.org/officeDocument/2006/relationships" name="Fee Income from Contracts wit_2"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Retained Earnings and Regulat_2" sheetId="43" state="visible" r:id="rId43"/>
    <sheet xmlns:r="http://schemas.openxmlformats.org/officeDocument/2006/relationships" name="Variable Interest Entities (Tab" sheetId="44" state="visible" r:id="rId44"/>
    <sheet xmlns:r="http://schemas.openxmlformats.org/officeDocument/2006/relationships" name="Guarantee Arrangements, Pledg_2" sheetId="45" state="visible" r:id="rId45"/>
    <sheet xmlns:r="http://schemas.openxmlformats.org/officeDocument/2006/relationships" name="Fair Value Measurements (Tables" sheetId="46" state="visible" r:id="rId46"/>
    <sheet xmlns:r="http://schemas.openxmlformats.org/officeDocument/2006/relationships" name="Trading Assets and Liabilitie_2" sheetId="47" state="visible" r:id="rId47"/>
    <sheet xmlns:r="http://schemas.openxmlformats.org/officeDocument/2006/relationships" name="Trading Assets and Liabilitie_3" sheetId="48" state="visible" r:id="rId48"/>
    <sheet xmlns:r="http://schemas.openxmlformats.org/officeDocument/2006/relationships" name="Securities - Amortized Cost and" sheetId="49" state="visible" r:id="rId49"/>
    <sheet xmlns:r="http://schemas.openxmlformats.org/officeDocument/2006/relationships" name="Securities - Gross unrealized l" sheetId="50" state="visible" r:id="rId50"/>
    <sheet xmlns:r="http://schemas.openxmlformats.org/officeDocument/2006/relationships" name="Securities - Realized gains and" sheetId="51" state="visible" r:id="rId51"/>
    <sheet xmlns:r="http://schemas.openxmlformats.org/officeDocument/2006/relationships" name="Securities - Distribution of ma" sheetId="52" state="visible" r:id="rId52"/>
    <sheet xmlns:r="http://schemas.openxmlformats.org/officeDocument/2006/relationships" name="Securities - Additional Informa" sheetId="53" state="visible" r:id="rId53"/>
    <sheet xmlns:r="http://schemas.openxmlformats.org/officeDocument/2006/relationships" name="Loans - Components of Loans (De" sheetId="54" state="visible" r:id="rId54"/>
    <sheet xmlns:r="http://schemas.openxmlformats.org/officeDocument/2006/relationships" name="Loans - Additional Information " sheetId="55" state="visible" r:id="rId55"/>
    <sheet xmlns:r="http://schemas.openxmlformats.org/officeDocument/2006/relationships" name="Loans - Summary of Past Due Sta" sheetId="56" state="visible" r:id="rId56"/>
    <sheet xmlns:r="http://schemas.openxmlformats.org/officeDocument/2006/relationships" name="Loans - Summary of Nonaccrual L" sheetId="57" state="visible" r:id="rId57"/>
    <sheet xmlns:r="http://schemas.openxmlformats.org/officeDocument/2006/relationships" name="Loans - Schedule of Additional " sheetId="58" state="visible" r:id="rId58"/>
    <sheet xmlns:r="http://schemas.openxmlformats.org/officeDocument/2006/relationships" name="Loans - Summary of Receivables " sheetId="59" state="visible" r:id="rId59"/>
    <sheet xmlns:r="http://schemas.openxmlformats.org/officeDocument/2006/relationships" name="Loans - Summary of TDR and Rela" sheetId="60" state="visible" r:id="rId60"/>
    <sheet xmlns:r="http://schemas.openxmlformats.org/officeDocument/2006/relationships" name="Loans - Summary of TDR and Re_2" sheetId="61" state="visible" r:id="rId61"/>
    <sheet xmlns:r="http://schemas.openxmlformats.org/officeDocument/2006/relationships" name="Loans - Trouble Debt Restructur" sheetId="62" state="visible" r:id="rId62"/>
    <sheet xmlns:r="http://schemas.openxmlformats.org/officeDocument/2006/relationships" name="Loans - Loans Classified as TDR" sheetId="63" state="visible" r:id="rId63"/>
    <sheet xmlns:r="http://schemas.openxmlformats.org/officeDocument/2006/relationships" name="Loans - Impaired Commercial Loa" sheetId="64" state="visible" r:id="rId64"/>
    <sheet xmlns:r="http://schemas.openxmlformats.org/officeDocument/2006/relationships" name="Loans - Average Balance and Int" sheetId="65" state="visible" r:id="rId65"/>
    <sheet xmlns:r="http://schemas.openxmlformats.org/officeDocument/2006/relationships" name="Loans - Summary of Criticized A" sheetId="66" state="visible" r:id="rId66"/>
    <sheet xmlns:r="http://schemas.openxmlformats.org/officeDocument/2006/relationships" name="Loans - Status of Commercial Lo" sheetId="67" state="visible" r:id="rId67"/>
    <sheet xmlns:r="http://schemas.openxmlformats.org/officeDocument/2006/relationships" name="Loans - Credit Risk Profile of " sheetId="68" state="visible" r:id="rId68"/>
    <sheet xmlns:r="http://schemas.openxmlformats.org/officeDocument/2006/relationships" name="Loans - Delinquency Ratio for C" sheetId="69" state="visible" r:id="rId69"/>
    <sheet xmlns:r="http://schemas.openxmlformats.org/officeDocument/2006/relationships" name="Loans - Delinquency Ratio for_2" sheetId="70" state="visible" r:id="rId70"/>
    <sheet xmlns:r="http://schemas.openxmlformats.org/officeDocument/2006/relationships" name="Loans - Status of Consumer Loan" sheetId="71" state="visible" r:id="rId71"/>
    <sheet xmlns:r="http://schemas.openxmlformats.org/officeDocument/2006/relationships" name="Loans - Concentration of Credit" sheetId="72" state="visible" r:id="rId72"/>
    <sheet xmlns:r="http://schemas.openxmlformats.org/officeDocument/2006/relationships" name="Allowance for Credit Losses - S" sheetId="73" state="visible" r:id="rId73"/>
    <sheet xmlns:r="http://schemas.openxmlformats.org/officeDocument/2006/relationships" name="Allowance for Credit Losses -_2" sheetId="74" state="visible" r:id="rId74"/>
    <sheet xmlns:r="http://schemas.openxmlformats.org/officeDocument/2006/relationships" name="Loans Held for Sale (Details)" sheetId="75" state="visible" r:id="rId75"/>
    <sheet xmlns:r="http://schemas.openxmlformats.org/officeDocument/2006/relationships" name="Loans Held for Sale - Additiona" sheetId="76" state="visible" r:id="rId76"/>
    <sheet xmlns:r="http://schemas.openxmlformats.org/officeDocument/2006/relationships" name="Goodwill (Details)" sheetId="77" state="visible" r:id="rId77"/>
    <sheet xmlns:r="http://schemas.openxmlformats.org/officeDocument/2006/relationships" name="Sale of Certain Private Banki_2"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Derivative Financial Instrume_8" sheetId="84" state="visible" r:id="rId84"/>
    <sheet xmlns:r="http://schemas.openxmlformats.org/officeDocument/2006/relationships" name="Derivative Financial Instrume_9" sheetId="85" state="visible" r:id="rId85"/>
    <sheet xmlns:r="http://schemas.openxmlformats.org/officeDocument/2006/relationships" name="Derivative Financial Instrum_10" sheetId="86" state="visible" r:id="rId86"/>
    <sheet xmlns:r="http://schemas.openxmlformats.org/officeDocument/2006/relationships" name="Fair Value Option - Additional " sheetId="87" state="visible" r:id="rId87"/>
    <sheet xmlns:r="http://schemas.openxmlformats.org/officeDocument/2006/relationships" name="Fair Value Option - Summary of " sheetId="88" state="visible" r:id="rId88"/>
    <sheet xmlns:r="http://schemas.openxmlformats.org/officeDocument/2006/relationships" name="Fair Value Option - Components "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Pension and Other Postretirem_3" sheetId="92" state="visible" r:id="rId92"/>
    <sheet xmlns:r="http://schemas.openxmlformats.org/officeDocument/2006/relationships" name="Fee Income from Contracts wit_3" sheetId="93" state="visible" r:id="rId93"/>
    <sheet xmlns:r="http://schemas.openxmlformats.org/officeDocument/2006/relationships" name="Related Party Transactions - Su" sheetId="94" state="visible" r:id="rId94"/>
    <sheet xmlns:r="http://schemas.openxmlformats.org/officeDocument/2006/relationships" name="Related Party Transactions - _2" sheetId="95" state="visible" r:id="rId95"/>
    <sheet xmlns:r="http://schemas.openxmlformats.org/officeDocument/2006/relationships" name="Related Party Transactions - _3" sheetId="96" state="visible" r:id="rId96"/>
    <sheet xmlns:r="http://schemas.openxmlformats.org/officeDocument/2006/relationships" name="Related Party Transactions - Ad" sheetId="97" state="visible" r:id="rId97"/>
    <sheet xmlns:r="http://schemas.openxmlformats.org/officeDocument/2006/relationships" name="Business Segments Additional In" sheetId="98" state="visible" r:id="rId98"/>
    <sheet xmlns:r="http://schemas.openxmlformats.org/officeDocument/2006/relationships" name="Business Segments - Summary on " sheetId="99" state="visible" r:id="rId99"/>
    <sheet xmlns:r="http://schemas.openxmlformats.org/officeDocument/2006/relationships" name="Retained Earnings and Regulat_3" sheetId="100" state="visible" r:id="rId100"/>
    <sheet xmlns:r="http://schemas.openxmlformats.org/officeDocument/2006/relationships" name="Retained Earnings and Regulat_4" sheetId="101" state="visible" r:id="rId101"/>
    <sheet xmlns:r="http://schemas.openxmlformats.org/officeDocument/2006/relationships" name="Variable Interest Entities - Su" sheetId="102" state="visible" r:id="rId102"/>
    <sheet xmlns:r="http://schemas.openxmlformats.org/officeDocument/2006/relationships" name="Variable Interest Entities - Va" sheetId="103" state="visible" r:id="rId103"/>
    <sheet xmlns:r="http://schemas.openxmlformats.org/officeDocument/2006/relationships" name="Variable Interest Entities - Ad" sheetId="104" state="visible" r:id="rId104"/>
    <sheet xmlns:r="http://schemas.openxmlformats.org/officeDocument/2006/relationships" name="Guarantee Arrangements, Pledg_3" sheetId="105" state="visible" r:id="rId105"/>
    <sheet xmlns:r="http://schemas.openxmlformats.org/officeDocument/2006/relationships" name="Guarantee Arrangements, Pledg_4" sheetId="106" state="visible" r:id="rId106"/>
    <sheet xmlns:r="http://schemas.openxmlformats.org/officeDocument/2006/relationships" name="Guarantee Arrangements, Pledg_5" sheetId="107" state="visible" r:id="rId107"/>
    <sheet xmlns:r="http://schemas.openxmlformats.org/officeDocument/2006/relationships" name="Guarantee Arrangements, Pledg_6" sheetId="108" state="visible" r:id="rId108"/>
    <sheet xmlns:r="http://schemas.openxmlformats.org/officeDocument/2006/relationships" name="Guarantee Arrangements, Pledg_7" sheetId="109" state="visible" r:id="rId109"/>
    <sheet xmlns:r="http://schemas.openxmlformats.org/officeDocument/2006/relationships" name="Guarantee Arrangements, Pledg_8" sheetId="110" state="visible" r:id="rId110"/>
    <sheet xmlns:r="http://schemas.openxmlformats.org/officeDocument/2006/relationships" name="Guarantee Arrangements, Pledg_9" sheetId="111" state="visible" r:id="rId111"/>
    <sheet xmlns:r="http://schemas.openxmlformats.org/officeDocument/2006/relationships" name="Guarantee Arrangements and Pled" sheetId="112" state="visible" r:id="rId112"/>
    <sheet xmlns:r="http://schemas.openxmlformats.org/officeDocument/2006/relationships" name="Guarantee Arrangements, Pled_10" sheetId="113" state="visible" r:id="rId113"/>
    <sheet xmlns:r="http://schemas.openxmlformats.org/officeDocument/2006/relationships" name="Fair Value Measurements - Asset" sheetId="114" state="visible" r:id="rId114"/>
    <sheet xmlns:r="http://schemas.openxmlformats.org/officeDocument/2006/relationships" name="Fair Value Measurements - Chang" sheetId="115" state="visible" r:id="rId115"/>
    <sheet xmlns:r="http://schemas.openxmlformats.org/officeDocument/2006/relationships" name="Fair Value Measurements - Quant" sheetId="116" state="visible" r:id="rId116"/>
    <sheet xmlns:r="http://schemas.openxmlformats.org/officeDocument/2006/relationships" name="Fair Value Measurements - Addit" sheetId="117" state="visible" r:id="rId117"/>
    <sheet xmlns:r="http://schemas.openxmlformats.org/officeDocument/2006/relationships" name="Fair Value Measurements - Ass_2" sheetId="118" state="visible" r:id="rId118"/>
    <sheet xmlns:r="http://schemas.openxmlformats.org/officeDocument/2006/relationships" name="Fair Value Measurements - Qua_2" sheetId="119" state="visible" r:id="rId119"/>
    <sheet xmlns:r="http://schemas.openxmlformats.org/officeDocument/2006/relationships" name="Fair Value Measurements - Add_2" sheetId="120" state="visible" r:id="rId120"/>
    <sheet xmlns:r="http://schemas.openxmlformats.org/officeDocument/2006/relationships" name="Fair Value Measurements - Carry" sheetId="121" state="visible" r:id="rId121"/>
    <sheet xmlns:r="http://schemas.openxmlformats.org/officeDocument/2006/relationships" name="Litigation and Regulatory Mat_2" sheetId="122" state="visible" r:id="rId122"/>
    <sheet xmlns:r="http://schemas.openxmlformats.org/officeDocument/2006/relationships" name="New Accounting Pronouncements (" sheetId="123" state="visible" r:id="rId123"/>
  </sheets>
  <definedNames/>
  <calcPr calcId="124519" fullCalcOnLoad="1"/>
</workbook>
</file>

<file path=xl/sharedStrings.xml><?xml version="1.0" encoding="utf-8"?>
<sst xmlns="http://schemas.openxmlformats.org/spreadsheetml/2006/main" uniqueCount="1810">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SBCUSA</t>
  </si>
  <si>
    <t>Entity Registrant Name</t>
  </si>
  <si>
    <t>HSBC USA INC /MD/</t>
  </si>
  <si>
    <t>Entity Central Index Key</t>
  </si>
  <si>
    <t>Current Fiscal Year End Date</t>
  </si>
  <si>
    <t>--12-31</t>
  </si>
  <si>
    <t>Entity Filer Category</t>
  </si>
  <si>
    <t>Non-accelerated Filer</t>
  </si>
  <si>
    <t>Entity Common Stock, Shares Outstanding</t>
  </si>
  <si>
    <t>Entity Current Reporting Status</t>
  </si>
  <si>
    <t>Yes</t>
  </si>
  <si>
    <t>Entity Emerging Growth Company</t>
  </si>
  <si>
    <t>Entity Small Business</t>
  </si>
  <si>
    <t>CONSOLIDATED STATEMENT OF INCOME (UNAUDITED) - USD ($) $ in Millions</t>
  </si>
  <si>
    <t>3 Months Ended</t>
  </si>
  <si>
    <t>Sep. 30, 2017</t>
  </si>
  <si>
    <t>Interest income:</t>
  </si>
  <si>
    <t>Loans</t>
  </si>
  <si>
    <t>Securities</t>
  </si>
  <si>
    <t>Trading securities</t>
  </si>
  <si>
    <t>Short-term investments</t>
  </si>
  <si>
    <t>Other</t>
  </si>
  <si>
    <t>Total interest income</t>
  </si>
  <si>
    <t>Interest expense:</t>
  </si>
  <si>
    <t>Deposits</t>
  </si>
  <si>
    <t>Short-term borrowings</t>
  </si>
  <si>
    <t>Long-term debt</t>
  </si>
  <si>
    <t>Total interest expense</t>
  </si>
  <si>
    <t>Net interest income</t>
  </si>
  <si>
    <t>[1]</t>
  </si>
  <si>
    <t>Provision for credit losses</t>
  </si>
  <si>
    <t>Net interest income after provision for credit losses</t>
  </si>
  <si>
    <t>Other revenues:</t>
  </si>
  <si>
    <t>Other revenues</t>
  </si>
  <si>
    <t>Trading revenue</t>
  </si>
  <si>
    <t>Other securities gains (losses), net</t>
  </si>
  <si>
    <t>Residential mortgage banking expense</t>
  </si>
  <si>
    <t>Gain on instruments designated at fair value and related derivatives</t>
  </si>
  <si>
    <t>Other income (loss)</t>
  </si>
  <si>
    <t>Total other revenues</t>
  </si>
  <si>
    <t>[2]</t>
  </si>
  <si>
    <t>[3]</t>
  </si>
  <si>
    <t>Operating expenses:</t>
  </si>
  <si>
    <t>Salaries and employee benefits</t>
  </si>
  <si>
    <t>Support services from HSBC affiliates</t>
  </si>
  <si>
    <t>Occupancy expense, net</t>
  </si>
  <si>
    <t>Other expenses</t>
  </si>
  <si>
    <t>Total operating expenses</t>
  </si>
  <si>
    <t>[4]</t>
  </si>
  <si>
    <t>Income before income tax</t>
  </si>
  <si>
    <t>Income tax expense</t>
  </si>
  <si>
    <t>Net income</t>
  </si>
  <si>
    <t>Credit card fees, net [Member]</t>
  </si>
  <si>
    <t>Trust and investment management fees [Member]</t>
  </si>
  <si>
    <t>Other fees and commissions [Member]</t>
  </si>
  <si>
    <t>Servicing and other fees from HSBC affiliates [Member]</t>
  </si>
  <si>
    <t>Net interest income of each segment represents the difference between actual interest earned on assets and interest incurre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t>
  </si>
  <si>
    <t>See Note 15, "Business Segments," for a reconciliation of total other revenues on a U.S. GAAP basis to other operating income for each business segment under the Group Reporting Basis.</t>
  </si>
  <si>
    <t>Expenses for the segments include fully apportioned corporate overhead expenses.</t>
  </si>
  <si>
    <t>During the fourth quarter of 2017, we changed our presentation for certain cost reimbursements that were previously netted as an offset to affiliate expense and began presenting these reimbursements gross in affiliate income. As a result, we have reclassified prior period amounts in order to conform to the current year presentation, which increased both RBWM other operating income and RBWM operating expenses $11 million and $35 million and also increased both GB&amp;amp;M other operating income and GB&amp;amp;M operating expenses $14 million and $51 million during the three and nine months ended September 30, 2017, respectively. See Note 14, "Related Party Transactions," for additional information.</t>
  </si>
  <si>
    <t>CONSOLIDATED STATEMENT OF COMPREHENSIVE INCOME (LOSS) (UNAUDITED) - USD ($) $ in Millions</t>
  </si>
  <si>
    <t>Statement of Comprehensive Income [Abstract]</t>
  </si>
  <si>
    <t>Net change in unrealized gains (losses), net of tax:</t>
  </si>
  <si>
    <t>Investment securities</t>
  </si>
  <si>
    <t>Fair value option liabilities attributable to our own credit spread</t>
  </si>
  <si>
    <t>Derivatives designated as cash flow hedges</t>
  </si>
  <si>
    <t>Total other comprehensive income (loss)</t>
  </si>
  <si>
    <t>Comprehensive income (loss)</t>
  </si>
  <si>
    <t>CONSOLIDATED BALANCE SHEET (UNAUDITED) - USD ($) $ in Millions</t>
  </si>
  <si>
    <t>Dec. 31, 2017</t>
  </si>
  <si>
    <t>Assets:</t>
  </si>
  <si>
    <t>Cash and due from banks</t>
  </si>
  <si>
    <t>Interest bearing deposits with banks</t>
  </si>
  <si>
    <t>Federal funds sold and securities purchased under agreements to resell (includes $117 million and $80 million designated under fair value option at September 30, 2018 and December 31, 2017, respectively)</t>
  </si>
  <si>
    <t>Trading assets</t>
  </si>
  <si>
    <t>Securities available-for-sale</t>
  </si>
  <si>
    <t>Securities held-to-maturity (fair value of $14.4 billion and $13.9 billion at September 30, 2018 and December 31, 2017, respectively)</t>
  </si>
  <si>
    <t>Less – allowance for credit losses</t>
  </si>
  <si>
    <t>Loans, net</t>
  </si>
  <si>
    <t>Loans held for sale (includes $242 million and $471 million designated under fair value option at September 30, 2018 and December 31, 2017, respectively)</t>
  </si>
  <si>
    <t>Properties and equipment, net</t>
  </si>
  <si>
    <t>Goodwill</t>
  </si>
  <si>
    <t>Other assets</t>
  </si>
  <si>
    <t>Total assets</t>
  </si>
  <si>
    <t>Domestic deposits:</t>
  </si>
  <si>
    <t>Noninterest bearing</t>
  </si>
  <si>
    <t>Interest bearing (includes $8.0 billion and $7.7 billion designated under fair value option at September 30, 2018 and December 31, 2017, respectively)</t>
  </si>
  <si>
    <t>Foreign deposits:</t>
  </si>
  <si>
    <t>Interest bearing</t>
  </si>
  <si>
    <t>Deposits held for sale</t>
  </si>
  <si>
    <t>Total deposits</t>
  </si>
  <si>
    <t>Short-term borrowings (includes $0.9 billion and $2.0 billion designated under fair value option at September 30, 2018 and December 31, 2017, respectively)</t>
  </si>
  <si>
    <t>Long-term debt (includes $12.3 billion and $12.9 billion designated under fair value option at September 30, 2018 and December 31, 2017, respectively)</t>
  </si>
  <si>
    <t>Total debt</t>
  </si>
  <si>
    <t>Trading liabilities</t>
  </si>
  <si>
    <t>Interest, taxes and other liabilities</t>
  </si>
  <si>
    <t>Total liabilities</t>
  </si>
  <si>
    <t>Equity</t>
  </si>
  <si>
    <t>Preferred stock (no par value; 40,999,000 shares authorized; 1,265 shares issued and outstanding at both September 30, 2018 and December 31, 2017)</t>
  </si>
  <si>
    <t>Common equity:</t>
  </si>
  <si>
    <t>Common stock ($5 par; 150,000,000 shares authorized; 714 shares issued and outstanding at both September 30, 2018 and December 31, 2017)</t>
  </si>
  <si>
    <t>Additional paid-in capital</t>
  </si>
  <si>
    <t>Retained earnings</t>
  </si>
  <si>
    <t>Accumulated other comprehensive loss</t>
  </si>
  <si>
    <t>Total common equity</t>
  </si>
  <si>
    <t>Total equity</t>
  </si>
  <si>
    <t>Total liabilities and equity</t>
  </si>
  <si>
    <t>In addition to the changes discussed above, in conjunction with HSBC's adoption of the requirements of IFRS 9 we also adopted changes in presentation under the Group Reporting Basis related to affiliate loans and deposits as well as cash collateral posted and received. Beginning January 1, 2018, affiliate loans have been reclassified from other assets to loans, affiliate deposits have been reclassified from other liabilities to deposits, cash collateral posted has been reclassified from loans to other assets and cash collateral received has been reclassified from deposits to other liabilities. As a result of these changes, total loans, net and total deposits in the GB&amp;amp;M segment increased $0.2 billion and $8.6 billion, respectively, and total loans, net and total deposits in the CC segment decreased $2.0 billion and $1.5 billion, respectively, at September 30, 2018.</t>
  </si>
  <si>
    <t>The following table summarizes assets and liabilities related to our consolidated variable interest entities ("VIEs") at September 30, 2018 and December 31, 2017 which are consolidated on our balance sheet. Assets and liabilities exclude intercompany balances that eliminate in consolidation. See Note 17, "Variable Interest Entities," for additional information. Assets: Other assets $121 million and $154 million. Total assets $121 million and $154 million respectively. Liabilities: Long-term debt $73 million and $73 million, Interest, taxes and other liabilities $61 million and $59 million. Total liabilities $134 million and $132 million, respectively.</t>
  </si>
  <si>
    <t>CONSOLIDATED BALANCE SHEET (UNAUDITED) (Parenthetical) - USD ($) $ in Millions</t>
  </si>
  <si>
    <t>Securities held-to-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Liabilities:</t>
  </si>
  <si>
    <t>Variable interest entities [Member]</t>
  </si>
  <si>
    <t>Loans Receivable [Member]</t>
  </si>
  <si>
    <t>Loans Held-for-sale, designated under fair value option</t>
  </si>
  <si>
    <t>Securities purchased under resale agreements [Member]</t>
  </si>
  <si>
    <t>Securities purchased under agreements to resell under fair value option</t>
  </si>
  <si>
    <t>Deposits [Member]</t>
  </si>
  <si>
    <t>Deposits designated under fair value option</t>
  </si>
  <si>
    <t>Short-term Borrowings [Member]</t>
  </si>
  <si>
    <t>Short-term borrowings designated under fair value option</t>
  </si>
  <si>
    <t>Long-term debt [Member]</t>
  </si>
  <si>
    <t>Long-term debt designated under fair value option</t>
  </si>
  <si>
    <t>CONSOLIDATED STATEMENT OF CHANGES IN EQUITY (UNAUDITED) - USD ($) $ in Millions</t>
  </si>
  <si>
    <t>Total</t>
  </si>
  <si>
    <t>Preferred Stock [Member]</t>
  </si>
  <si>
    <t>Common Stock [Member]</t>
  </si>
  <si>
    <t>Additional Paid-in Capital [Member]</t>
  </si>
  <si>
    <t>Retained Earnings [Member]</t>
  </si>
  <si>
    <t>Accumulated Other Comprehensive Loss [Member]</t>
  </si>
  <si>
    <t>As Previously Reported [Member]Retained Earnings [Member]</t>
  </si>
  <si>
    <t>As Previously Reported [Member]Accumulated Other Comprehensive Loss [Member]</t>
  </si>
  <si>
    <t>Increase (Decrease) in Stockholders' Equity [Roll Forward]</t>
  </si>
  <si>
    <t>Cumulative effect of new accounting principle in period of adoption | Accounting Standards Update 2016-01, Equity Investments Previously Classified as Available-for-sale [Member]</t>
  </si>
  <si>
    <t>Cumulative effect of new accounting principle in period of adoption | Accounting Standards Update 2016-01, Equity Investments Previously Measured at Cost [Member]</t>
  </si>
  <si>
    <t>Cumulative effect of new accounting principle in period of adoption | Accounting Standards Update 2018-02 [Member]</t>
  </si>
  <si>
    <t>Cumulative effect of new accounting principle in period of adoption | Accounting Standards Update 2016-01, Fair Value Option [Member]</t>
  </si>
  <si>
    <t>Balance at beginning of period at Dec. 31, 2016</t>
  </si>
  <si>
    <t>Balance at end of period at Sep. 30, 2017</t>
  </si>
  <si>
    <t>Employee benefit plans</t>
  </si>
  <si>
    <t>Net income (loss)</t>
  </si>
  <si>
    <t>Other comprehensive income (loss), net of tax</t>
  </si>
  <si>
    <t>Cash dividends declared on preferred stock</t>
  </si>
  <si>
    <t>Balance at beginning of period at Dec. 31, 2017</t>
  </si>
  <si>
    <t>Balance at end of period at Sep. 30, 2018</t>
  </si>
  <si>
    <t>CONSOLIDATED STATEMENT OF CASH FLOWS (UNAUDITED) - USD ($) $ in Millions</t>
  </si>
  <si>
    <t>Cash flows from operating activities</t>
  </si>
  <si>
    <t>Adjustments to reconcile net income to net cash provided by operating activities:</t>
  </si>
  <si>
    <t>Depreciation and amortization</t>
  </si>
  <si>
    <t>Net realized gains on securities available-for-sale</t>
  </si>
  <si>
    <t>Net change in other assets and liabilities</t>
  </si>
  <si>
    <t>Net change in loans held for sale:</t>
  </si>
  <si>
    <t>Originations and purchases of loans held for sale</t>
  </si>
  <si>
    <t>Sales and collections of loans held for sale</t>
  </si>
  <si>
    <t>Net change in trading assets and liabilities</t>
  </si>
  <si>
    <t>Lower of amortized cost or fair value adjustments on loans held for sale</t>
  </si>
  <si>
    <t>Net cash used in operating activities</t>
  </si>
  <si>
    <t>Cash flows from investing activities</t>
  </si>
  <si>
    <t>Net change in interest bearing deposits with banks</t>
  </si>
  <si>
    <t>Net change in federal funds sold and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urchases of securities held-to-maturity</t>
  </si>
  <si>
    <t>Proceeds from maturities of securities held-to-maturity</t>
  </si>
  <si>
    <t>Change in loans:</t>
  </si>
  <si>
    <t>Collections, net of originations</t>
  </si>
  <si>
    <t>Loans sold to third parties</t>
  </si>
  <si>
    <t>Net cash used for acquisitions of properties and equipment</t>
  </si>
  <si>
    <t>Net outflows related to the sale of a portion of our Private Banking business</t>
  </si>
  <si>
    <t>Other, net</t>
  </si>
  <si>
    <t>Net cash provided by investing activities</t>
  </si>
  <si>
    <t>Cash flows from financing activities</t>
  </si>
  <si>
    <t>Net change in deposits</t>
  </si>
  <si>
    <t>Debt:</t>
  </si>
  <si>
    <t>Net change in short-term borrowings</t>
  </si>
  <si>
    <t>Issuance of long-term debt</t>
  </si>
  <si>
    <t>Repayment of long-term debt</t>
  </si>
  <si>
    <t>Other increases (decreases) in capital surplus</t>
  </si>
  <si>
    <t>Dividends paid</t>
  </si>
  <si>
    <t>Net cash used in financing activities</t>
  </si>
  <si>
    <t>Net change in cash, due from banks and restricted cash</t>
  </si>
  <si>
    <t>Cash, due from banks and restricted cash at beginning of period</t>
  </si>
  <si>
    <t>Cash, due from banks and restricted cash at end of period</t>
  </si>
  <si>
    <t>The following table provides a reconciliation of the total amount of cash, cash equivalents and restricted cash disaggregated by the line items in which they appear within the consolidated balance sheet: At September 30, 2018, total cash due from banks and restricted cash of $3,421 million included cash and due from banks of $1,336 million and restricted cash included in interest bearing deposits with banks of $2,085 million. At September 30, 2017, total cash due from banks and restricted cash of $4,019 million included cash and due from banks of $986 million and restricted cash included in interest bearing deposits with banks of $3,033 million.</t>
  </si>
  <si>
    <t>CONSOLIDATED STATEMENT OF CASH FLOWS (UNAUDITED) (Parenthetical) - USD ($) $ in Millions</t>
  </si>
  <si>
    <t>Dec. 31, 2016</t>
  </si>
  <si>
    <t>Statement of Cash Flows [Abstract]</t>
  </si>
  <si>
    <t>Restricted cash included in interest bearing deposits with banks</t>
  </si>
  <si>
    <t>Total cash, due from banks and restricted cash</t>
  </si>
  <si>
    <t>Organization and Presentation</t>
  </si>
  <si>
    <t>Organization, Consolidation and Presentation of Financial Statements [Abstract]</t>
  </si>
  <si>
    <t>Organization and Present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17 (the "2017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t>
  </si>
  <si>
    <t>Trading Assets and Liabilities</t>
  </si>
  <si>
    <t>Trading Assets And Liabilities [Abstract]</t>
  </si>
  <si>
    <t>Trading Assets and Liabilities Trading assets and liabilities consisted of the following: September 30, 2018 December 31, 2017 (in millions) Trading assets: U.S. Treasury $ 4,037 $ 3,391 U.S. Government agency issued or guaranteed 111 122 U.S. Government sponsored enterprises 22 210 Asset-backed securities 220 236 Corporate and foreign bonds 8,325 6,180 Equity securities 752 12 Precious metals 9,945 2,274 Derivatives, net 3,144 3,725 Total trading assets $ 26,556 $ 16,150 Trading liabilities: Securities sold, not yet purchased $ 1,605 $ 1,722 Payables for precious metals — 524 Derivatives, net 2,343 2,633 Total trading liabilities $ 3,948 $ 4,879 At September 30, 2018 and December 31, 2017 , the fair value of derivatives included in trading assets is net of $2,563 million and $3,423 million , respectively, relating to amounts recognized for the obligation to return cash collateral received under master netting agreements with derivative counterparties. At September 30, 2018 and December 31, 2017 , the fair value of derivatives included in trading liabilities is net of $3,405 million and $3,680 million , respectively, relating to amounts recognized for the right to reclaim cash collateral paid under master netting agreements with derivative counterparties. See Note 9, "Derivative Financial Instruments," for further information on our trading derivatives and related collateral.</t>
  </si>
  <si>
    <t>Investments, Debt and Equity Securities [Abstract]</t>
  </si>
  <si>
    <t>Securities Our securities available-for-sale and securities held-to-maturity portfolios consisted of the following: September 30, 2018 Amortized Cost Unrealized Gains Unrealized Losses Fair Value (in millions) Securities available-for-sale: U.S. Treasury $ 14,265 $ 127 $ (472 ) $ 13,920 U.S. Government sponsored enterprises: Mortgage-backed securities 5,605 (1 ) (243 ) 5,361 Collateralized mortgage obligations 688 — (47 ) 641 Direct agency obligations 3,004 41 (3 ) 3,042 U.S. Government agency issued or guaranteed: Mortgage-backed securities 4,559 — (208 ) 4,351 Collateralized mortgage obligations 1,102 — (37 ) 1,065 Direct agency obligations 335 14 — 349 Asset-backed securities collateralized by: Home equity 46 — (2 ) 44 Other 99 6 — 105 Foreign debt securities (1) 2,451 1 (1 ) 2,451 Total available-for-sale securities $ 32,154 $ 188 $ (1,013 ) $ 31,329 Securities held-to-maturity: U.S. Government sponsored enterprises: Mortgage-backed securities $ 1,865 $ 1 $ (59 ) $ 1,807 Collateralized mortgage obligations 1,952 26 (42 ) 1,936 U.S. Government agency issued or guaranteed: Mortgage-backed securities 2,181 2 (93 ) 2,090 Collateralized mortgage obligations 8,878 10 (289 ) 8,599 Obligations of U.S. states and political subdivisions 11 — — 11 Asset-backed securities collateralized by residential mortgages 2 — — 2 Total held-to-maturity securities $ 14,889 $ 39 $ (483 ) $ 14,445 December 31, 2017 Amortized Cost Unrealized Gains Unrealized Losses Fair Value (in millions) Securities available-for-sale: U.S. Treasury $ 15,340 $ 153 $ (329 ) $ 15,164 U.S. Government sponsored enterprises: Mortgage-backed securities 3,616 — (77 ) 3,539 Collateralized mortgage obligations 648 — (24 ) 624 Direct agency obligations 3,369 85 — 3,454 U.S. Government agency issued or guaranteed: Mortgage-backed securities 5,152 1 (87 ) 5,066 Collateralized mortgage obligations 792 1 (18 ) 775 Direct agency obligations 419 19 — 438 Asset-backed securities collateralized by: Home equity 54 — (3 ) 51 Other 506 4 — 510 Foreign debt securities (1) 902 — — 902 Equity securities 183 — (6 ) 177 Total available-for-sale securities $ 30,981 $ 263 $ (544 ) $ 30,700 Securities held-to-maturity: U.S. Government sponsored enterprises: Mortgage-backed securities $ 2,113 $ 10 $ (12 ) $ 2,111 Collateralized mortgage obligations 1,281 41 (18 ) 1,304 U.S. Government agency issued or guaranteed: Mortgage-backed securities 2,485 4 (13 ) 2,476 Collateralized mortgage obligations 8,083 18 (106 ) 7,995 Obligations of U.S. states and political subdivisions 12 1 — 13 Asset-backed securities collateralized by residential mortgages 3 — — 3 Total held-to-maturity securities $ 13,977 $ 74 $ (149 ) $ 13,902 (1) Foreign debt securities represent public sector entity, bank or corporate debt. Net unrealized losses were higher within the available-for-sale portfolio as compared with December 31, 2017 due primarily to increasing yields on U.S. Government sponsored mortgage-backed, U.S. Treasury and U.S. Government agency mortgage-backed securities. The following table summarizes gross unrealized losses and related fair values at September 30, 2018 and December 31, 2017 classified as to the length of time the losses have existed: One Year or Less Greater Than One Year September 30, 2018 Number of Securities Gross Unrealized Losses Aggregate Fair Value of Investment Number of Securities Gross Unrealized Losses Aggregate Fair Value of Investment (dollars are in millions) Securities available-for-sale: U.S. Treasury 11 $ (26 ) $ 1,967 39 $ (446 ) $ 8,738 U.S. Government sponsored enterprises 246 (65 ) 3,039 94 (228 ) 3,036 U.S. Government agency issued or guaranteed 43 (162 ) 4,058 43 (83 ) 1,264 Asset-backed securities 1 — — 4 (2 ) 44 Foreign debt securities 13 (1 ) 1,045 1 — 44 Securities available-for-sale 314 $ (254 ) $ 10,109 181 $ (759 ) $ 13,126 Securities held-to-maturity: U.S. Government sponsored enterprises 339 $ (52 ) $ 2,488 279 $ (49 ) $ 920 U.S. Government agency issued or guaranteed 175 (151 ) 5,161 459 (231 ) 4,565 Obligations of U.S. states and political subdivisions 1 — — 1 — — Securities held-to-maturity 515 $ (203 ) $ 7,649 739 $ (280 ) $ 5,485 One Year or Less Greater Than One Year December 31, 2017 Number of Securities Gross Unrealized Losses Aggregate Fair Value of Investment Number of Securities Gross Unrealized Losses Aggregate Fair Value of Investment (dollars are in millions) Securities available-for-sale: U.S. Treasury 3 $ (3 ) $ 463 48 $ (326 ) $ 10,285 U.S. Government sponsored enterprises 83 (7 ) 883 77 (94 ) 3,109 U.S. Government agency issued or guaranteed 52 (85 ) 5,161 23 (20 ) 573 Asset-backed securities — — — 4 (3 ) 51 Foreign debt securities 10 — 733 1 — 44 Equity securities — — — 1 (6 ) 177 Securities available-for-sale 148 $ (95 ) $ 7,240 154 $ (449 ) $ 14,239 Securities held-to-maturity: U.S. Government sponsored enterprises 264 $ (5 ) $ 1,126 284 $ (25 ) $ 1,020 U.S. Government agency issued or guaranteed 116 (48 ) 5,973 506 (71 ) 2,962 Obligations of U.S. states and political subdivisions 1 — — 2 — — Securities held-to-maturity 381 $ (53 ) $ 7,099 792 $ (96 ) $ 3,982 Although the fair value of a particular security may be below its amortized cost, it does not necessarily result in a credit loss and hence an other-than-temporary impairment. The decline in fair value may be caused by, among other things, the illiquidity of the market. We have reviewed the securities for which there is an unrealized loss for other-than-temporary impairment in accordance with our accounting policies, discussed further below. At September 30, 2018 and December 31, 2017 , we do not consider any of our debt securities to be other-than-temporarily impaired as we expect to recover their amortized cost basis and we neither intend nor expect to be required to sell these securities prior to recovery, even if that equates to holding securities until their individual maturities. However, other-than-temporary impairments may occur in future periods if the credit quality of the securities deteriorates. Other-Than-Temporary Impairment On a quarterly basis, we perform an assessment to determine whether there have been any events or economic circumstances to indicate that a security with an unrealized loss has suffered other-than-temporary impairment. A debt security is considered impaired if its fair value is less than its amortized cost basis at the reporting date. If impaired, we assess whether the impairment is other-than-temporary. If we intend to sell the debt security or if it is more-likely-than-not that we will be required to sell the debt security before the recovery of its amortized cost basis, the impairment is considered other-than-temporary and the unrealized loss is recorded in earnings. An impairment is also considered other-than-temporary if a credit loss exists (i.e., the present value of the expected future cash flows is less than the amortized cost basis of the debt security). In the event a credit loss exists, the credit loss component of an other-than-temporary impairment is recorded in earnings while the remaining portion of the impairment loss attributable to factors other than credit loss is recognized, net of tax, in other comprehensive income (loss). For all securities held in the available-for-sale or held-to-maturity portfolios for which unrealized losses attributed to factors other than credit existed, we do not have the intention to sell and believe we will not be required to sell the securities for contractual, regulatory or liquidity reasons as of the reporting date. For a complete description of the factors considered when analyzing debt securities for impairments, see Note 4, "Securities," in our 2017 Form 10-K. There have been no material changes in our process for assessing impairment during 2018. During the three and nine months ended September 30, 2018 and 2017 , none of our debt securities were determined to have other-than-temporary impairment, as such, there were no other-than-temporary impairment losses recognized related to credit loss. Other securities gains (losses), net The following table summarizes realized gains and losses on investment securities transactions attributable to available-for-sale securities: Three Months Ended September 30, Nine Months Ended September 30, 2018 2017 2018 2017 (in millions) Gross realized gains $ 1 $ 9 $ 31 $ 42 Gross realized losses (6 ) (4 ) (21 ) (13 ) Net realized gains (losses) $ (5 ) $ 5 $ 10 $ 29 Contractual Maturities and Yields The following table summarizes the amortized cost and fair values of securities available-for-sale and securities held-to-maturity at September 30, 2018 by contractual maturity. Expected maturities differ from contractual maturities because borrowers have the right to prepay obligations without prepayment penalties in certain cases. The table below also reflects the distribution of maturities of debt securities held at September 30, 2018 , together with the approximate taxable equivalent yield of the portfolio. The yields shown are calculated by dividing annualized interest income, including the accretion of discounts and the amortization of premiums, by the amortized cost of securities outstanding at September 30, 2018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4,783 2.17 % $ 6,968 2.18 % $ 2,514 3.24 % U.S. Government sponsored enterprises 547 3.88 2,273 2.81 2,235 2.79 4,242 3.15 U.S. Government agency issued or guaranteed 50 1.85 71 2.22 11 3.64 5,864 2.71 Asset-backed securities — — — — 55 5.52 90 3.95 Foreign debt securities 1,493 .01 958 2.19 — — — — Total amortized cost $ 2,090 1.07 % $ 8,085 2.35 % $ 9,269 2.35 % $ 12,710 2.97 % Total fair value $ 2,095 $ 8,006 $ 8,869 $ 12,359 Held-to-maturity: U.S. Government sponsored enterprises $ 50 2.21 % $ 391 2.71 % $ 155 2.66 % $ 3,221 2.95 % U.S. Government agency issued or guaranteed — — 19 3.79 27 3.65 11,013 2.61 Obligations of U.S. states and political subdivisions 1 4.63 5 3.27 5 4.36 — — Asset-backed securities — — — — — — 2 8.84 Total amortized cost $ 51 2.26 % $ 415 2.77 % $ 187 2.85 % $ 14,236 2.69 % Total fair value $ 51 $ 407 $ 181 $ 13,806 Equity Securities As discussed more fully in Note 21, “New Accounting Pronouncements,” beginning January 1, 2018, equity securities (except those accounted for under the equity method or those that result in consolidation) are measured at fair value with changes in fair value recognized in net income. Included in other assets at September 30, 2018 were $270 million of equity securities which were carried at fair value and $7 million of equity securities without readily determinable fair values which were carried at amortized cost less impairment adjusted for observable price changes. On a quarterly basis, we perform an assessment to determine whether any equity securities without readily determinable fair values are impaired. In the event an equity security is deemed impaired, the security is written down to fair value with impairment recorded in earnings. At September 30, 2018 , none of our equity securities without readily determinable fair values were determined to be impaired. Also included in other assets were investments in Federal Home Loan Bank ("FHLB") stock and Federal Reserve Bank stock of $201 million and $631 million , respectively, at both September 30, 2018 and December 31, 2017 .</t>
  </si>
  <si>
    <t>Receivables [Abstract]</t>
  </si>
  <si>
    <t>Loans Loans consisted of the following: September 30, 2018 December 31, 2017 (in millions) Commercial loans: Real estate, including construction $ 11,882 $ 10,533 Business and corporate banking 12,731 12,504 Global banking (1) 18,672 20,088 Other commercial (2) 3,898 9,910 Total commercial 47,183 53,035 Consumer loans: Residential mortgages 17,376 17,273 Home equity mortgages 1,027 1,191 Credit cards 907 721 Other consumer 263 343 Total consumer 19,573 19,528 Total loans $ 66,756 $ 72,563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Includes loans to HSBC affiliates which totaled $1,557 million and $6,750 million at September 30, 2018 and December 31, 2017 , respectively. See Note 14, "Related Party Transactions," for additional information regarding loans to HSBC affiliates. Net deferred origination costs totaled $81 million at both September 30, 2018 and December 31, 2017 , respectively. At September 30, 2018 and December 31, 2017 , we had a net unamortized premium on our loans of $10 million and $8 million , respectively. Aging Analysis of Past Due Loans The following table summarizes the past due status of our loans, excluding loans held for sale, at September 30, 2018 and December 31, 2017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September 30, 2018 30 - 89 Days 90+ Days Current (1) Total Loans (in millions) Commercial loans: Real estate, including construction $ 13 $ 1 $ 14 $ 11,868 $ 11,882 Business and corporate banking 137 45 182 12,549 12,731 Global banking — — — 18,672 18,672 Other commercial 7 — 7 3,891 3,898 Total commercial 157 46 203 46,980 47,183 Consumer loans: Residential mortgages 379 264 643 16,733 17,376 Home equity mortgages 12 29 41 986 1,027 Credit cards 12 13 25 882 907 Other consumer 5 5 10 253 263 Total consumer 408 311 719 18,854 19,573 Total loans $ 565 $ 357 $ 922 $ 65,834 $ 66,756 Past Due Total Past Due 30 Days or More At December 31, 2017 30 - 89 Days 90+ Days Current (1) Total Loans (in millions) Commercial loans: Real estate, including construction $ 27 $ 9 $ 36 $ 10,497 $ 10,533 Business and corporate banking 25 5 30 12,474 12,504 Global banking — 25 25 20,063 20,088 Other commercial 43 — 43 9,867 9,910 Total commercial 95 39 134 52,901 53,035 Consumer loans: Residential mortgages 369 344 713 16,560 17,273 Home equity mortgages 11 36 47 1,144 1,191 Credit cards 8 9 17 704 721 Other consumer 5 7 12 331 343 Total consumer 393 396 789 18,739 19,528 Total loans $ 488 $ 435 $ 923 $ 71,640 $ 72,563 (1) Loans less than 30 days past due are presented as current. Nonaccrual Loans Nonaccrual loans, including nonaccrual loans held for sale, and accruing loans 90 days or more delinquent consisted of the following: September 30, 2018 December 31, 2017 (in millions) Nonaccrual loans: Commercial: Real estate, including construction $ 6 $ 12 Business and corporate banking 75 215 Global banking 80 385 Other commercial 1 1 Commercial nonaccrual loans held for sale — — Total commercial 162 613 Consumer: Residential mortgages (1)(2)(3) 406 414 Home equity mortgages (1)(2) 62 67 Consumer nonaccrual loans held for sale 1 1 Total consumer 469 482 Total nonaccruing loans 631 1,095 Accruing loans contractually past due 90 days or more: Commercial: Business and corporate banking 1 1 Total commercial 1 1 Consumer: Credit cards 13 9 Other consumer 6 8 Total consumer 19 17 Total accruing loans contractually past due 90 days or more 20 18 Total nonperforming loans $ 651 $ 1,113 (1) At September 30, 2018 and December 31, 2017 , nonaccrual consumer mortgage loans held for investment include $334 million and $360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The following table provides additional information on our nonaccrual loans: Three Months Ended September 30, Nine Months Ended September 30, 2018 2017 2018 2017 (in millions) Interest income that would have been recorded if the nonaccrual loans had been current in accordance with contractual terms during the period $ 10 $ 15 $ 37 $ 53 Interest income that was recorded on nonaccrual loans and included in interest income during the period 12 3 27 16 Impaired Loans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on consumer loa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based on the present value of expected future cash flows discounted at the loans' original effective interest rates, which generally results in a higher reserve requirement for these loans, the loan's observable market price or, in the case of certain secured loans, the estimated fair value of the underlying collateral.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During the three and nine months ended September 30, 2018 and 2017 there were no commercial loans that met this criteria and were removed from TDR Loan classification. The following table presents information about loans which were modified during the three and nine months ended September 30, 2018 and 2017 and as a result of this action became classified as TDR Loans: Three Months Ended September 30, Nine Months Ended September 30, 2018 2017 2018 2017 (in millions) Commercial loans: Business and corporate banking $ — $ — $ — $ 24 Global banking — — — 86 Total commercial — — — 110 Consumer loans: Residential mortgages 5 11 22 27 Home equity mortgages 1 2 4 6 Credit cards 1 1 3 3 Total consumer 7 14 29 36 Total $ 7 $ 14 $ 29 $ 146 The weighted-average contractual rate reduction for consumer loans which became classified as TDR Loans during the three and nine months ended September 30, 2018 was 1.88 percent and 1.98 percent , respectively, compared with 2.41 percent and 1.98 percent during the three and nine months ended September 30, 2017 , respectively. The weighted-average contractual rate reduction for commercial loans was not significant in either the number of loans or rate. The following table presents information about our TDR Loans and the related allowance for credit losses for TDR Loans: September 30, 2018 December 31, 2017 Carrying Value Unpaid Principal Balance Carrying Value Unpaid Principal Balance (in millions) TDR Loans: (1)(2) Commercial loans: Business and corporate banking $ 76 $ 95 $ 194 $ 266 Global banking 110 116 175 180 Total commercial (3) 186 211 369 446 Consumer loans: Residential mortgages (4) 649 740 683 779 Home equity mortgages (4) 35 67 33 66 Credit cards 4 4 4 4 Total consumer 688 811 720 849 Total TDR Loans (5) $ 874 $ 1,022 $ 1,089 $ 1,295 Allowance for credit losses for TDR Loans: (6) Commercial loans: Business and corporate banking $ 6 $ 12 Global banking — 19 Total commercial 6 31 Consumer loans: Residential mortgages 3 7 Home equity mortgages 1 1 Credit cards 1 1 Total consumer 5 9 Total allowance for credit losses for TDR Loans $ 11 $ 40 (1) TDR Loans are considered to be impaired loans. For commercial loans, impaired loans include other loans in addition to TDR Loans which totaled $64 million and $329 million at September 30, 2018 and December 31, 2017 , respectively. (2) The carrying value of TDR Loans includes basis adjustments on the loans, such as partial charge-offs, unamortized deferred fees and costs on originated loans and premiums or discounts on purchased loans. (3) Additional commitments to lend to commercial borrowers whose loans have been modified in TDR Loans totaled $105 million and $245 million at September 30, 2018 and December 31, 2017 , respectively. (4) At September 30, 2018 and December 31, 2017 , the carrying value of consumer mortgage TDR Loans held for investment includes $623 million and $655 million , respectively, of loans that are recorded at the lower of amortized cost or fair value of the collateral less cost to sell. (5) At September 30, 2018 and December 31, 2017 , the carrying value of TDR Loans includes $340 million and $559 million , respectively, of loans which are classified as nonaccrual. (6) Included in the allowance for credit losses. The following table presents information about average TDR Loans and interest income recognized on TDR Loans: Three Months Ended September 30, Nine Months Ended September 30, 2018 2017 2018 2017 (in millions) Average balance of TDR Loans: Commercial loans: Real estate, including construction $ — $ 15 $ — $ 23 Business and corporate banking 97 248 136 259 Global banking 117 164 126 149 Total commercial 214 427 262 431 Consumer loans: Residential mortgages 657 705 666 709 Home equity mortgages 35 31 35 30 Credit cards 4 4 4 4 Total consumer 696 740 705 743 Total average balance of TDR Loans $ 910 $ 1,167 $ 967 $ 1,174 Interest income recognized on TDR Loans: Commercial loans: Business and corporate banking $ 5 $ 1 $ 9 $ 5 Global banking 1 1 3 2 Total commercial 6 2 12 7 Consumer loans: Residential mortgages 6 7 20 21 Home equity mortgages — — 1 1 Total consumer 6 7 21 22 Total interest income recognized on TDR Loans $ 12 $ 9 $ 33 $ 29 The following table presents consumer loans which were classified as TDR Loans during the previous 12 months which subsequently became 60 days or greater contractually delinquent during the three and nine months ended September 30, 2018 and 2017 : Three Months Ended September 30, Nine Months Ended September 30, 2018 2017 2018 2017 (in millions) Consumer loans: Residential mortgages $ 4 $ 2 $ 6 $ 7 Home equity mortgages — 1 2 1 Total consumer $ 4 $ 3 $ 8 $ 8 During the three and nine months ended September 30, 2018 and 2017 , there were no commercial TDR Loans which were classified as TDR Loans during the previous 12 months which subsequently became 90 days or greater contractually delinquent. Impaired commercial loans The following table presents information about impaired commercial loans and the related impairment reserve: Amount with Impairment Reserves (1) Amount without Impairment Reserves (1) Total Impaired Commercial Loans (1)(2) Impairment Reserve Unpaid Principal Balance (in millions) At September 30, 2018 Real estate, including construction $ 3 $ 2 $ 5 $ 1 $ 5 Business and corporate banking 61 52 113 24 126 Global banking — 131 131 — 138 Other commercial — 1 1 — 1 Total commercial $ 64 $ 186 $ 250 $ 25 $ 270 At December 31, 2017 Real estate, including construction $ — $ 11 $ 11 $ — $ 11 Business and corporate banking 121 129 250 45 311 Global banking 262 175 437 82 520 Total commercial $ 383 $ 315 $ 698 $ 127 $ 842 (1) Reflects the carrying value of impaired commercial loans and includes basis adjustments on the loans, such as partial charge-offs, unamortized deferred fees and costs on originated loans and premiums or discounts on purchased loans. (2) Includes impaired commercial loans that are also considered TDR Loans which totaled $186 million and $369 million at September 30, 2018 and December 31, 2017 , respectively. The following table presents information about average impaired commercial loans and interest income recognized on impaired commercial loans: Three Months Ended September 30, Nine Months Ended September 30, 2018 2017 2018 2017 (in millions) Average balance of impaired commercial loans: Real estate, including construction $ 8 $ 30 $ 10 $ 37 Business and corporate banking 185 302 227 318 Global banking 152 559 266 583 Other commercial 1 3 — 5 Total average balance of impaired commercial loans $ 346 $ 894 $ 503 $ 943 Interest income recognized on impaired commercial loans: Business and corporate banking $ 6 $ 1 $ 12 $ 6 Global banking 1 1 3 2 Total interest income recognized on impaired commercial loans $ 7 $ 2 $ 15 $ 8 Commercial Loan Credit Quality Indicators The following credit quality indicators are monitored for our commercial loan portfolio: Criticized loans Criticized loan classifications presented in the table below are determined by the assignment of various criticized facility grades based on the risk rating standards of our regulator. The following table summarizes criticized commercial loans: Special Mention Substandard Doubtful Total (in millions) At September 30, 2018 Real estate, including construction $ 504 $ 72 $ 4 $ 580 Business and corporate banking 247 285 19 551 Global banking 258 775 — 1,033 Other commercial — 1 — 1 Total commercial $ 1,009 $ 1,133 $ 23 $ 2,165 At December 31, 2017 Real estate, including construction $ 467 $ 117 $ 1 $ 585 Business and corporate banking 477 519 44 1,040 Global banking 452 1,612 82 2,146 Other commercial 11 — — 11 Total commercial $ 1,407 $ 2,248 $ 127 $ 3,782 Nonperforming The following table summarizes the status of our commercial loan portfolio, excluding loans held for sale: Performing Loans Nonaccrual Loans Accruing Loans Contractually Past Due 90 days or More Total (in millions) At September 30, 2018 Real estate, including construction $ 11,876 $ 6 $ — $ 11,882 Business and corporate banking 12,655 75 1 12,731 Global banking 18,592 80 — 18,672 Other commercial 3,897 1 — 3,898 Total commercial $ 47,020 $ 162 $ 1 $ 47,183 At December 31, 2017 Real estate, including construction $ 10,521 $ 12 $ — $ 10,533 Business and corporate banking 12,288 215 1 12,504 Global banking 19,703 385 — 20,088 Other commercial 9,909 1 — 9,910 Total commercial $ 52,421 $ 613 $ 1 $ 53,035 Credit risk profile The following table shows the credit risk profile of our commercial loan portfolio: Investment Grade (1) Non-Investment Grade Total (in millions) At September 30, 2018 Real estate, including construction $ 7,439 $ 4,443 $ 11,882 Business and corporate banking 5,507 7,224 12,731 Global banking 13,189 5,483 18,672 Other commercial 3,016 882 3,898 Total commercial $ 29,151 $ 18,032 $ 47,183 At December 31, 2017 Real estate, including construction $ 7,456 $ 3,077 $ 10,533 Business and corporate banking 5,752 6,752 12,504 Global banking 13,218 6,870 20,088 Other commercial 8,341 1,569 9,910 Total commercial $ 34,767 $ 18,268 $ 53,035 (1) Investment grade includes commercial loans with credit ratings of at least BBB- or above or the equivalent based on our internal credit rating system. Consumer Loan Credit Quality Indicators The following credit quality indicators are utilized for our consumer loan portfolio: Delinquency The following table summarizes dollars of two-months-and-over contractual delinquency and as a percent of total loans and loans held for sale ("delinquency ratio") for our consumer loan portfolio: September 30, 2018 December 31, 2017 Delinquent Loans Delinquency Ratio Delinquent Loans Delinquency Ratio (dollars are in millions) Residential mortgages (1)(2) $ 329 1.89 % $ 425 2.46 % Home equity mortgages (1)(2) 31 3.02 39 3.27 Credit cards 18 1.98 12 1.66 Other consumer 7 2.20 10 2.48 Total consumer $ 385 1.96 % $ 486 2.48 % (1) At September 30, 2018 and December 31, 2017 , consumer mortgage loan delinquency includes $263 million and $342 million , respectively, of loans that are carried at the lower of amortized cost or fair value of the collateral less cost to sell, including $1 million and $1 million , respectively, relating to loans held for sale. (2) At September 30, 2018 and December 31, 2017 , consumer mortgage loans and loans held for sale include $157 million and $159 million , respectively, of loans that were in the process of foreclosure. Nonperforming The following table summarizes the status of our consumer loan portfolio, excluding loans held for sale: Performing Loans Nonaccrual Loans Accruing Loans Contractually Past Due 90 days or More Total (in millions) At September 30, 2018 Residential mortgages $ 16,970 $ 406 $ — $ 17,376 Home equity mortgages 965 62 — 1,027 Credit cards 894 — 13 907 Other consumer 257 — 6 263 Total consumer $ 19,086 $ 468 $ 19 $ 19,573 At December 31, 2017 Residential mortgages $ 16,859 $ 414 $ — $ 17,273 Home equity mortgages 1,124 67 — 1,191 Credit cards 712 — 9 721 Other consumer 335 — 8 343 Total consumer $ 19,030 $ 481 $ 17 $ 19,528 Troubled debt restructurings See discussion of impaired loans above for further details on this credit quality indicator. Concentration of Credit Risk At September 30, 2018 and December 31, 2017 , our loan portfolios included interest-only residential mortgage and home equity mortgage loans totaling $3,209 million and $3,424 million ,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si>
  <si>
    <t>Allowance for Credit Losses</t>
  </si>
  <si>
    <t xml:space="preserve"> Allowance for Credit Losses The following table summarizes the changes in the allowance for credit losses by product and the related loan balance by product during the three and nine months ended September 30, 2018 and 2017 : Commercial Consumer Real Estate, including Construction Business Global Other Residential Home Credit Other Total (in millions) Three Months Ended September 30, 2018 Allowance for credit losses – beginning of period $ 88 $ 196 $ 154 $ 19 $ 15 $ 9 $ 45 $ 5 $ 531 Provision charged (credited) to income 24 9 (16 ) (4 ) (5 ) (1 ) 14 (1 ) 20 Charge-offs — (3 ) (11 ) — (2 ) (2 ) (10 ) — (28 ) Recoveries — 2 — — 5 2 2 1 12 Net (charge-offs) recoveries — (1 ) (11 ) — 3 — (8 ) 1 (16 ) Allowance for credit losses – end of period $ 112 $ 204 $ 127 $ 15 $ 13 $ 8 $ 51 $ 5 $ 535 Three Months Ended September 30, 2017 Allowance for credit losses – beginning of period $ 81 $ 261 $ 425 $ 14 $ 20 $ 12 $ 30 $ 5 $ 848 Provision charged (credited) to income (1 ) (9 ) (21 ) (1 ) 4 (2 ) 8 — (22 ) Charge-offs (4 ) (7 ) (14 ) — — (1 ) (8 ) (1 ) (35 ) Recoveries — 2 — — 2 1 2 1 8 Net (charge-offs) recoveries (4 ) (5 ) (14 ) — 2 — (6 ) — (27 ) Allowance for credit losses – end of period $ 76 $ 247 $ 390 $ 13 $ 26 $ 10 $ 32 $ 5 $ 799 Nine Months Ended September 30, 2018 Allowance for credit losses – beginning of period $ 82 $ 244 $ 264 $ 18 $ 25 $ 11 $ 32 $ 5 $ 681 Provision charged (credited) to income 30 (52 ) (90 ) (3 ) (19 ) (2 ) 39 1 (96 ) Charge-offs — (34 ) (48 ) — (3 ) (6 ) (25 ) (3 ) (119 ) Recoveries — 46 1 — 10 5 5 2 69 Net (charge-offs) recoveries — 12 (47 ) — 7 (1 ) (20 ) (1 ) (50 ) Allowance for credit losses – end of period $ 112 $ 204 $ 127 $ 15 $ 13 $ 8 $ 51 $ 5 $ 535 Ending balance: collectively evaluated for impairment $ 111 $ 180 $ 127 $ 15 $ 10 $ 7 $ 50 $ 5 $ 505 Ending balance: individually evaluated for impairment 1 24 — — 3 1 1 — 30 Total allowance for credit losses $ 112 $ 204 $ 127 $ 15 $ 13 $ 8 $ 51 $ 5 $ 535 Loans: Collectively evaluated for impairment (1) $ 11,877 $ 12,618 $ 18,541 $ 3,897 $ 16,460 $ 962 $ 903 $ 263 $ 65,521 Individually evaluated for impairment (2) 5 113 131 1 57 4 4 — 315 Loans carried at lower of amortized cost or fair value less cost to sell — — — — 859 61 — — 920 Total loans $ 11,882 $ 12,731 $ 18,672 $ 3,898 $ 17,376 $ 1,027 $ 907 $ 263 $ 66,756 Commercial Consumer Real Estate, including Construction Business Global Other Residential Home Credit Other Total (in millions) Nine Months Ended September 30, 2017 Allowance for credit losses – beginning of period $ 92 $ 317 $ 508 $ 13 $ 26 $ 20 $ 34 $ 7 $ 1,017 Provision charged (credited) to income (9 ) (56 ) (60 ) 1 (4 ) (8 ) 17 (1 ) (120 ) Charge-offs (7 ) (30 ) (59 ) (1 ) (3 ) (5 ) (24 ) (3 ) (132 ) Recoveries — 16 1 — 7 3 5 2 34 Net (charge-offs) recoveries (7 ) (14 ) (58 ) (1 ) 4 (2 ) (19 ) (1 ) (98 ) Allowance for credit losses – end of period $ 76 $ 247 $ 390 $ 13 $ 26 $ 10 $ 32 $ 5 $ 799 Ending balance: collectively evaluated for impairment $ 75 $ 196 $ 228 $ 13 $ 19 $ 9 $ 31 $ 5 $ 576 Ending balance: individually evaluated for impairment 1 51 162 — 7 1 1 — 223 Total allowance for credit losses $ 76 $ 247 $ 390 $ 13 $ 26 $ 10 $ 32 $ 5 $ 799 Loans: Collectively evaluated for impairment (1) $ 10,425 $ 13,008 $ 19,434 $ 4,408 $ 16,207 $ 1,164 $ 652 $ 379 $ 65,677 Individually evaluated for impairment (2) 17 320 516 — 59 3 4 — 919 Loans carried at lower of amortized cost or fair value less cost to sell — — — — 930 67 — — 997 Total loans $ 10,442 $ 13,328 $ 19,950 $ 4,408 $ 17,196 $ 1,234 $ 656 $ 379 $ 67,593 (1) Other commercial includes loans to HSBC affiliates totaling $1,557 million and $1,820 million at September 30, 2018 and 2017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23 million and $662 million at September 30, 2018 and 2017 , respectively.</t>
  </si>
  <si>
    <t>Loans Held for Sale</t>
  </si>
  <si>
    <t>Loans Held for Sale Loans held for sale consisted of the following: September 30, 2018 December 31, 2017 (in millions) Commercial loans: Real estate, including construction $ 24 $ 115 Global banking 253 533 Total commercial 277 648 Consumer loans: Residential mortgages 60 6 Other consumer 55 61 Total consumer 115 67 Total loans held for sale $ 392 $ 715 Commercial Loans Commercial loans held for sale primarily consists of certain loans that we have elected to designate under the fair value option which include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The fair value of these loans totaled $242 million and $471 million at September 30, 2018 and December 31, 2017 , respectively. See Note 10, "Fair Value Option," for additional information. Commercial loans held for sale also includes certain loans that we no longer intend to hold for investment and transferred to held for sale which totaled $35 million and $62 million at September 30, 2018 and December 31, 2017 , respectively. During the three and nine months ended September 30, 2018 , we reversed $2 million and $5 million , respectively, of the lower of amortized cost or fair value adjustment previously recorded on commercial loans held for sale as a component of other income (loss) in the consolidated statement of income as a result of an increase in fair value due to improved pricing compared with reversing $4 million and $5 million during the three and nine months ended September 30, 2017 , respectively. Consumer Loans Prior to 2018 applications, we sold agency-eligible residential mortgage loan originations on a servicing released basis directly to PHH Mortgage Corporation ("PHH Mortgage"). Beginning with 2018 applications, PHH Mortgage is no longer obligated to purchase these loans from us directly upon origination and instead we currently intend to market these loans for sale to other third parties on a servicing retained basis. Gains and losses from the sale of these residential mortgage loans are reflected as a component of residential mortgage banking expense in the accompanying consolidated statement of income. Other consumer loans held for sale reflects student loans which we no longer originate. Loans held for sale are subject to market risk, liquidity risk and interest rate risk, in that their value will fluctuate as a result of changes in market conditions, as well as the credit environment. As discussed above, prior to 2018 applications, PHH Mortgage was obligated to purchase agency-eligible loans from us directly upon origination and, as such, we retained none of the risk of market changes in mortgage rates for these loans purchased by PHH Mortgage. Beginning with 2018 applications, we now market these loans for sale to other third parties. As a result, in 2018, we have reinstated an economic hedging program to offset changes in the fair value of these mortgage loans held for sale, from the time of commitment to sale, attributable to changes in market interest rates, partially mitigating the interest rate risk for these mortgage loans. Revenue associated with this economic hedging program, which is included in residential mortgage banking expense in the consolidated statement of income, was less than $1 million during both the three and nine months ended September 30, 2018 . Valuation Allowances Excluding the commercial loans designated under the fair value option discussed above, loans held for sale are recorded at the lower of amortized cost or fair value, with adjustments to fair value being recorded as a valuation allowance through other revenues. The valuation allowance on consumer loans held for sale was $4 million and $5 million at September 30, 2018 and December 31, 2017 , respectively. The valuation allowance on commercial loans held for sale was $4 million and $10 million at September 30, 2018 and December 31, 2017 , respectively.</t>
  </si>
  <si>
    <t>Goodwill and Intangible Assets Disclosure [Abstract]</t>
  </si>
  <si>
    <t>Goodwill Goodwill was $1,607 million at both September 30, 2018 and December 31, 2017 . Goodwill for these periods reflects accumulated impairment losses of $670 million , which were recognized in prior periods. During the third quarter of 2018, we completed our annual impairment test of goodwill and determined that the fair value of all of our reporting units exceeded their respective carrying amounts.</t>
  </si>
  <si>
    <t>Sale of Certain Private Banking Client Relationships</t>
  </si>
  <si>
    <t>Banking and Thrift [Abstract]</t>
  </si>
  <si>
    <t>Sale of Certain Private Banking Client Relationships In August 2017, our Private Banking business entered into an agreement to refer parts of its Latin America portfolio, consisting primarily of clients based in areas where we do not have a corporate presence, including Central America and the Andean Pact, to UBS Wealth Management Americas (“UBS”). Under the terms of the agreement, we facilitate the referral of these client relationships to UBS, including the transfer of their client assets as well as the transfer of the relationship managers and client service employees that support these clients. At the time the agreement was signed, total client assets associated with these relationships consisted of approximately $3.5 billion in client investments (which were not reported on our balance sheet) and $1.7 billion in client deposits (which were reported on our balance sheet). Loans associated with these client relationships were not included in the agreement. UBS will pay us a fee of 0.5 percent of the aggregate client assets transferred during the first two years after the agreement was signed. Therefore, the consideration we expect to receive is contingent upon the clients’ decisions to transfer their accounts to UBS, the timing and amounts of client assets transferred and the acceptance of the client assets by UBS. As a result of entering into the agreement, we recorded the contingent consideration expected to be received of $15 million as a receivable at estimated fair value within other assets and recognized a pre-tax gain on sale, net of allocated goodwill and transaction costs, of $8 million in other income (loss) during the third quarter of 2017. The fair value of the contingent consideration is estimated using a discounted cash flow methodology with changes in fair value recognized in other income (loss). During the second quarter of 2018, we reduced the contingent consideration receivable to $12 million and recognized a $3 million loss in other income (loss) as a result of a decline in estimated fair value based on the amount of client assets transferred to date and a revised estimate of the amount of remaining client assets that we expect will be transferred. Through September 30, 2018 , we have completed the transfers of approximately $1.5 billion of client investments and $0.8 billion of client deposits to UBS. We have estimated the amount of remaining client deposits that we expect will be transferred to UBS, which was approximately $48 million at September 30, 2018 compared with $673 million at December 31, 2017 , and have classified them as held for sale in our consolidated balance sheet. No lower of cost or fair value adjustment was required as a result of the transfer of deposits to held for sale. An additional $48 million of deposits at September 30, 2018 could be transferred in the event all remaining client deposits associated with these client relationships were to be transferred.</t>
  </si>
  <si>
    <t>Derivative Financial Instruments</t>
  </si>
  <si>
    <t>Derivative Instruments and Hedging Activities Disclosure [Abstract]</t>
  </si>
  <si>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September 30, 2018 December 31, 2017 Derivative Assets Derivative Liabilities Derivative Assets Derivative Liabilities (in millions) Derivatives accounted for as fair value hedges (1) OTC-cleared (2) $ — $ — $ 84 $ 390 Bilateral OTC (2) — 73 — 134 Interest rate contracts — 73 84 524 Derivatives accounted for as cash flow hedges (1) Foreign exchange contracts - bilateral OTC (2) 37 — 10 — OTC-cleared (2) — — 4 86 Bilateral OTC (2) 4 7 — 22 Interest rate contracts 4 7 4 108 Total derivatives accounted for as hedges 41 80 98 632 Trading derivatives not accounted for as hedges (3) Exchange-traded (2) 3 145 6 59 OTC-cleared (2) 61 17 11,905 10,526 Bilateral OTC (2) 9,586 10,098 11,549 12,997 Interest rate contracts 9,650 10,260 23,460 23,582 Exchange-traded (2) — 21 4 — OTC-cleared (2) — 6 — — Bilateral OTC (2) 15,433 14,563 15,746 14,666 Foreign exchange contracts 15,433 14,590 15,750 14,666 Equity contracts - bilateral OTC (2) 3,124 3,091 2,820 2,806 Exchange-traded (2) 64 51 52 108 Bilateral OTC (2) 774 800 502 613 Precious metals contracts 838 851 554 721 OTC-cleared (2) 230 242 67 75 Bilateral OTC (2) 709 663 589 485 Credit contracts 939 905 656 560 Other non-qualifying derivatives not accounted for as hedges (1) OTC-cleared (2) — — 519 60 Bilateral OTC (2) 111 308 170 164 Interest rate contracts 111 308 689 224 Foreign exchange contracts - bilateral OTC (2) 5 5 — — Equity contracts - bilateral OTC (2) 1,122 286 1,264 145 Precious metals contracts - bilateral OTC (2) — — — 1 Credit contracts - bilateral OTC (2) 10 11 — 24 Other contracts - bilateral OTC (2)(4) 6 51 6 52 Total derivatives 31,279 30,438 45,297 43,413 Less: Gross amounts of receivable / payable subject to enforceable master netting agreements (5)(7) 24,613 24,613 36,394 36,394 Less: Gross amounts of cash collateral received / posted subject to enforceable master netting agreements (6)(7) 3,433 3,517 4,480 3,823 Net amounts of derivative assets / liabilities presented in the balance sheet 3,233 2,308 4,423 3,196 Less: Gross amounts of financial instrument collateral received / posted subject to enforceable master netting agreements but not offset in the consolidated balance sheet 722 462 742 370 Net amounts of derivative assets / liabilities $ 2,511 $ 1,846 $ 3,681 $ 2,82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During the first quarter of 2018, a central clearing counterparty amended its rules for OTC-cleared interest rate derivatives to legally re-characterize daily variation margin payments to be settlement payments as opposed to cash collateral posted. The impact of reflecting the rule change for this central clearing counterparty as of December 31, 2017 would have been a reduction in gross derivative assets and liabilities of approximately $11.5 billion and $10.3 billion , respectively, with corresponding decreases in the related counterparty and cash collateral netting.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18, "Guarantee Arrangements, Pledged Assets and Repurchase Agreements," for further information on offsetting related to resale and repurchase agreements and securities borrowing and lending arrang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senior and subordinated debt obligations. The fair value of fixed-rate (U.S. dollar and non-U.S. dollar denominated) assets and liabilities fluctuates in response to changes in interest rates or foreign currency exchange rates. We utilize interest rate swaps, forward and futures contracts and foreign currency swaps to minimize our exposure to changes in fair value caused by interest rate and foreign currency volatility. The changes in the fair value of the hedged item designated in a qualifying hedge are captured as an adjustment to the carrying amount of the hedged item (basis adjustment). If the hedging relationship is terminated and the hedged item continues to exist, the basis adjustment is amortized over the remaining life of the hedged item. We recorded basis adjustments for active fair value hedges which decreased the carrying amount of our debt by $179 million and $132 million at September 30, 2018 and December 31, 2017 , respectively. During the three and nine months ended September 30, 2018 , respectively, we amortized nil and $1 million of basis adjustments related to terminated and/or re-designated fair value hedges of our debt compared with $1 million and $4 million during the three and nine months ended September 30, 2017 , respectively. The total accumulated unamortized basis adjustments related to terminated and/or re-designated fair value hedges amounted to a decrease in the carrying amount of our debt of $7 million at September 30, 2018 and an increase of $7 million at December 31, 2017 . We recorded basis adjustments for active fair value hedges of available-for-sale ("AFS") securities which decreased the carrying amount of the securities by $227 million at September 30, 2018 and increased the carrying amount of the securities by $279 million at December 31, 2017 . The following table presents information on gains and losses on derivative instruments designated and qualifying as hedging instruments in fair value hedges and the hedged items in fair value hedges and their locations on the consolidated statement of income: Gain (Loss) on Derivative Gain (Loss) on Hedged Items Net Ineffective Gain (Loss) Recognized Net Interest Income Other Income (Loss) Net Interest Income Other Income (Loss) Other Income (Loss) (in millions) Three Months Ended September 30, 2018 Interest rate contracts / AFS Securities $ (9 ) $ 147 $ 92 $ (142 ) $ 5 Interest rate contracts / long-term debt (18 ) 5 (53 ) (5 ) — Total $ (27 ) $ 152 $ 39 $ (147 ) $ 5 Three Months Ended September 30, 2017 Interest rate contracts / AFS Securities $ (28 ) $ 2 $ 88 $ (2 ) $ — Interest rate contracts / long-term debt 2 (5 ) (63 ) 3 (2 ) Total $ (26 ) $ (3 ) $ 25 $ 1 $ (2 ) Nine Months Ended September 30, 2018 Interest rate contracts / AFS Securities $ (42 ) $ 634 $ 268 $ (616 ) $ 18 Interest rate contracts / long-term debt (38 ) (62 ) (163 ) 60 (2 ) Total $ (80 ) $ 572 $ 105 $ (556 ) $ 16 Nine Months Ended September 30, 2017 Interest rate contracts / AFS Securities $ (95 ) $ (59 ) $ 268 $ 62 $ 3 Interest rate contracts / long-term debt 14 14 (197 ) (13 ) 1 Total $ (81 ) $ (45 ) $ 71 $ 49 $ 4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the effective portion of a qualifying cash flow hedge are recognized in other comprehensive income (loss). When the cash flows being hedged materialize and are recorded in income or expense, the associated gain or loss from the hedging derivative previously recorded in accumulated other comprehensive loss ("AOCI") is reclassified into earnings in the same accounting period in which the designated forecasted transaction or hedged item affects earnings. If a cash flow hedge of a forecasted transaction is de-designat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September 30, 2018 and December 31, 2017 , active cash flow hedge relationships extend or mature through July 2036 . During the three and nine months ended September 30, 2018 , respectively, $6 million and $15 million of losses related to terminated and/or re-designated cash flow hedge relationships were amortized to earnings from AOCI compared with losses of $5 million and $11 million during the three and nine months ended September 30, 2017 , respectively. During the next twelve months, we expect to amortize $24 million of remaining losses to earnings resulting from these terminated and/or re-designated cash flow hedges. The interest accrual related to the hedging instruments is recognized in interest income. 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Gain (Loss) Recognized Location of Gain (Loss) Reclassified from AOCI into Income (Effective Portion) Gain (Loss) Location of Gain (Loss) Recognized Gain (Loss) 2018 2017 2018 2017 2018 2017 (in millions) Three Months Ended September 30, Foreign exchange contracts $ 2 $ — Net interest income $ — $ — Other income (loss) $ — $ — Interest rate contracts $ 21 $ (3 ) Net interest income $ (6 ) $ (5 ) Other income (loss) $ (1 ) $ — Total $ 23 $ (3 ) $ (6 ) $ (5 ) $ (1 ) $ — Nine Months Ended September 30, Foreign exchange contracts $ (4 ) $ — Net interest income $ — $ — Other income (loss) $ — $ — Interest rate contracts 33 (14 ) Net interest income (15 ) (11 ) Other income (loss) (1 ) — Total $ 29 $ (14 ) $ (15 ) $ (11 ) $ (1 ) $ —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Counterparty credit risk associated with OTC derivatives, including risk-mitigating buy-protection credit derivative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loss). • Swap agreements entered into in conjunction with the sales of Visa Class B Shares to a third party to retain the litigation risk associated with the Class B Shares sold until the related litigation is settled and the Class B Shares can be converted into Class A common shares ("Class A Shares"). See Note 18, "Guarantee Arrangements, Pledged Assets and Repurchase Agreements," for additional information. Derivative instruments designated as economic hedges that do not qualify for hedge accounting are recorded at fair value through profit and loss. Realized and unrealized gains and losses on economic hedges are recognized in gain on instruments designated at fair value and related derivatives or other income (loss) while the derivative asset or liability positions are reflected as other assets or other liabilities. The following table presents information on gains and losses on derivative instruments held for trading purposes and their locations on the consolidated statement of income: Location of Gain (Loss) Recognized in Income on Derivatives Amount of Gain (Loss) Recognized in Income on Derivatives Three Months Ended September 30, Nine Months Ended September 30, 2018 2017 2018 2017 (in millions) Interest rate contracts Trading revenue $ 65 $ (52 ) $ 394 $ (249 ) Foreign exchange contracts Trading revenue 105 116 33 185 Equity contracts Trading revenue 11 1 10 — Precious metals contracts Trading revenue 44 50 259 161 Credit contracts Trading revenue 10 (41 ) 6 (87 ) Total $ 235 $ 74 $ 702 $ 10 The following table presents information on gains and losses on derivative instruments held for non-qualifying hedging and other activities and their locations on the consolidated statement of income: Location of Gain (Loss) Recognized in Income on Derivatives Amount of Gain (Loss) Recognized in Income on Derivatives Three Months Ended September 30, Nine Months Ended September 30, 2018 2017 2018 2017 (in millions) Interest rate contracts Gain on instruments designated at fair value and related derivatives $ (68 ) $ 14 $ (284 ) $ 89 Foreign exchange contracts Gain on instruments designated at fair value and related derivatives (1 ) 8 (11 ) 11 Equity contracts Gain on instruments designated at fair value and related derivatives 276 342 104 863 Credit contracts Other income (loss) (9 ) (9 ) 1 (39 ) Other contracts (1) Other income (loss) (5 ) (5 ) (19 ) (7 ) Total $ 193 $ 350 $ (209 ) $ 917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liability position at September 30, 2018 was $1,073 million , for which we had posted collateral of $666 million . The aggregate fair value of all derivative instruments with credit-risk-related contingent features that were in a liability position at December 31, 2017 was $1,063 million , for which we had posted collateral of $758 million . Substantially all of the collateral posted is in the form of cash or securities available-for-sale. See Note 18,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34 $ 53 Notional Value of Derivative Contracts The following table summarizes the notional values of derivative contracts: September 30, 2018 December 31, 2017 (in millions) Interest rate: Futures and forwards $ 783,526 $ 735,757 Swaps 3,088,381 2,687,273 Options written 102,741 77,144 Options purchased 118,183 93,042 4,092,831 3,593,216 Foreign exchange: Swaps, futures and forwards 1,006,804 924,163 Options written 28,800 25,911 Options purchased 29,183 26,617 Spot 49,821 19,401 1,114,608 996,092 Commodities, equities and precious metals: Swaps, futures and forwards 49,408 38,709 Options written 31,982 31,631 Options purchased 43,710 43,202 125,100 113,542 Credit derivatives 101,098 90,290 Other contracts (1) 838 644 Total $ 5,434,475 $ 4,793,784 (1) Consists of swap agreements entered into in conjunction with the sales of Visa Class B Shares.</t>
  </si>
  <si>
    <t>Fair Value Option</t>
  </si>
  <si>
    <t>Fair Value Option [Abstract]</t>
  </si>
  <si>
    <t>Fair Value Option We report our results to HSBC in accordance with HSBC Group accounting and reporting policies ("Group Reporting Basis"), which apply International Financial Reporting Standards ("IFRSs") as issued by the International Accounting Standards Board ("IASB") and endorsed by the European Union ("EU").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purchased and sold under resale and repurchase agreements, certain fixed-rate long-term debt issuances and all of our hybrid instruments, including structured notes and deposits. Excluding the fair value movement on fair value option liabilities attributable to our own credit spread, which is recorded in other comprehensive income (loss), changes in the fair value of fair value option assets and liabilities related to interest rate, credit and other risks as well as the mark-to-market adjustment on the related derivatives and the net realized gains or losses on these derivatives are reported in gain on instruments designated at fair value and related derivatives in the consolidated statement of income. Loans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The election allows us to account for these loans at fair value which is consistent with the manner in which the instruments are managed. Where available, fair value is based on observable market consensus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t September 30, 2018 and December 31, 2017 , no loans for which the fair value option has been elected were 90 days or more past due or in nonaccrual status. Resale and Repurchase Agreements We elected to apply FVO accounting to certain securities purchased and sold under resale and repurchase agreements which are trading in nature. The election allows us to account for these resale and repurchase agreements at fair value which is consistent with the manner in which the instruments are managed. The fair value of the resale and repurchase agreements is determined using market rates currently offered on comparable transactions with similar underlying collateral and maturities. Interest on these resale and repurchase agreements is recorded as interest income or expense in the consolidated statement of income. The components of gain (loss) related to these resale and repurchase agreements designated at fair value are summarized in the table below. Long-Term Debt (Own Debt Issuances) We elected to apply FVO accounting for certain fixed-rate long-term debt for which we had applied or otherwise would elect to apply fair value hedge accounting. The election allows us to achieve a similar accounting effect to hedge accounting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The components of gain (loss) in the consolidated statement of income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The components of gain (loss) in the consolidated statement of income related to hybrid instruments designated at fair value are summarized in the table below. The following table summarizes the fair value and unpaid principal balance for items we account for under FVO: Fair Value Unpaid Principal Balance Fair Value Over (Under) Unpaid Principal Balance (in millions) At September 30, 2018 Commercial loans held for sale $ 242 $ 247 $ (5 ) Securities purchased under resale agreements 117 117 — Securities sold under repurchase agreements 916 915 1 Fixed rate long-term debt 1,962 1,750 212 Hybrid instruments: Structured deposits 7,980 8,301 (321 ) Structured notes 10,300 9,410 890 At December 31, 2017 Commercial loans held for sale $ 471 $ 483 $ (12 ) Securities purchased under resale agreements 80 80 — Securities sold under repurchase agreements 2,032 2,031 1 Fixed rate long-term debt 2,230 1,750 480 Hybrid instruments: Structured deposits 7,693 7,685 8 Structured notes 10,656 9,530 1,126 Components of Gain on Instruments Designated at Fair Value and Related Derivatives The following table summarizes the components of gain on instruments designated at fair value and related derivatives reflected in the consolidated statement of income for the three and nine months ended September 30, 2018 and 2017 : Loans Securities Purchased Under Resale Agreements Securities Sold Under Repurchase Agreements Long-Term Debt Hybrid Instruments Total (in millions) Three Months Ended September 30, 2018 Interest rate and other components (1) $ — $ — $ — $ 51 $ (229 ) $ (178 ) Credit risk component (2) — — — — — — Total mark-to-market on financial instruments designated at fair value — — — 51 (229 ) (178 ) Mark-to-market on related derivatives — — — (44 ) 241 197 Net realized gain on related long-term debt derivatives — — — 10 — 10 Gain (loss) on instruments designated at fair value and related derivatives $ — $ — $ — $ 17 $ 12 $ 29 Three Months Ended September 30, 2017 Interest rate and other components (1) $ — $ (1 ) $ — $ — $ (355 ) $ (356 ) Credit risk component (2) (1 ) — — — — (1 ) Total mark-to-market on financial instruments designated at fair value (1 ) (1 ) — — (355 ) (357 ) Mark-to-market on related derivatives — — — (6 ) 354 348 Net realized gain on related long-term debt derivatives — — — 16 — 16 Gain (loss) on instruments designated at fair value and related derivatives $ (1 ) $ (1 ) $ — $ 10 $ (1 ) $ 7 Nine Months Ended September 30, 2018 Interest rate and other components (1) $ — $ — $ — $ 173 $ 78 $ 251 Credit risk component (2) 3 — — — — 3 Total mark-to-market on financial instruments designated at fair value 3 — — 173 78 254 Mark-to-market on related derivatives — — — (154 ) (71 ) (225 ) Net realized gain on related long-term debt derivatives — — — 34 — 34 Gain (loss) on instruments designated at fair value and related derivatives $ 3 $ — $ — $ 53 $ 7 $ 63 Nine Months Ended September 30, 2017 Interest rate and other components (1) $ — $ 6 $ 3 $ (7 ) $ (922 ) $ (920 ) Credit risk component (2) (3 ) — — — — (3 ) Total mark-to-market on financial instruments designated at fair value (3 ) 6 3 (7 ) (922 ) (923 ) Mark-to-market on related derivatives — — — (13 ) 931 918 Net realized gain on related long-term debt derivatives — — — 45 — 45 Gain (loss) on instruments designated at fair value and related derivatives $ (3 ) $ 6 $ 3 $ 25 $ 9 $ 40 (1) As it relates to hybrid instruments, interest rate and other components primarily includes interest rate, foreign exchange and equity contract risks. (2) The fair value movement on fair value option liabilities attributable to our own credit spread is recorded in common equity as a component of other comprehensive income (loss).</t>
  </si>
  <si>
    <t>Accumulated Other Comprehensive Loss</t>
  </si>
  <si>
    <t>Equity [Abstract]</t>
  </si>
  <si>
    <t>Accumulated Other Comprehensive Loss Accumulated other comprehensive loss includes certain items that are reported directly within a separate component of equity. The following table presents changes in accumulated other comprehensive loss balances: Three Months Ended September 30, 2018 2017 (in millions) Unrealized gains (losses) on investment securities: Balance at beginning of period $ (570 ) $ (244 ) Other comprehensive income (loss) for period: Net unrealized gains (losses) arising during period, net of tax of $(46) million and $13 million, respectively (143 ) 20 Reclassification adjustment for gains (losses) realized in net income, net of tax of $2 million and $(2) million, respectively (1) 3 (3 ) Amortization of net unrealized losses on securities transferred from available-for-sale to held-to-maturity realized in net income, net of tax of $1 million and $3 million, respectively (2) 3 5 Total other comprehensive income (loss) for period (137 ) 22 Balance at end of period (707 ) (222 ) Unrealized gains (losses) on fair value option liabilities attributable to our own credit spread: Balance at beginning of period 118 86 Other comprehensive income (loss) for period: Net unrealized losses arising during the period, net of tax of $(15) million and $(26) million, respectively (47 ) (45 ) Total other comprehensive loss for period (47 ) (45 ) Balance at end of period 71 41 Unrealized gains (losses) on derivatives designated as cash flow hedges: Balance at beginning of period (187 ) (159 ) Other comprehensive income (loss) for period: Net unrealized gains (losses) arising during period, net of tax of $5 million and $(2) million, respectively 18 (2 ) Reclassification adjustment for losses realized in net income, net of tax of $2 million and $2 million, respectively (3) 4 4 Total other comprehensive income for period 22 2 Balance at end of period (165 ) (157 ) Pension and postretirement benefit liability: Balance at beginning and end of period 3 — Total accumulated other comprehensive loss at end of period $ (798 ) $ (338 ) Nine Months Ended September 30, 2018 2017 (in millions) Unrealized gains (losses) on investment securities: Balance at beginning of period $ (250 ) $ (461 ) Cumulative effective adjustment to initially apply new accounting guidance for equity investments which were previously classified as available-for-sale, net of tax of $2 million (4) 4 — Cumulative effective adjustment to initially apply new accounting guidance for stranded tax effects resulting from Tax Legislation (4) (53 ) — Balance at beginning of period, adjusted (299 ) (461 ) Other comprehensive income (loss) for period: Net unrealized gains (losses) arising during period, net of tax of $(131) million and $147 million, respectively (409 ) 244 Reclassification adjustment for gains realized in net income, net of tax of $(2) million and $(11) million, respectively (1) (8 ) (18 ) Amortization of net unrealized losses on securities transferred from available-for-sale to held-to-maturity realized in net income, net of tax of $3 million and $8 million, respectively (2) 9 13 Total other comprehensive income (loss) for period (408 ) 239 Balance at end of period (707 ) (222 ) Unrealized gains (losses) on fair value option liabilities attributable to our own credit spread: Balance at beginning of period (19 ) — Cumulative effective adjustment to initially apply new accounting guidance for stranded tax effects resulting from Tax Legislation (4) (4 ) — Cumulative effect adjustment to initially apply new accounting guidance for financial liabilities measured under the fair value option, net of tax of $103 million (5) — 174 Balance at beginning of period, adjusted (23 ) 174 Other comprehensive income (loss) for period: Net unrealized gains (losses) arising during period, net of tax of $31 million and $(78) million, respectively 94 (133 ) Total other comprehensive income (loss) for period 94 (133 ) Balance at end of period 71 41 Unrealized gains (losses) on derivatives designated as cash flow hedges: Balance at beginning of period (164 ) (157 ) Cumulative effective adjustment to initially apply new accounting guidance for stranded tax effects resulting from Tax Legislation (4) (35 ) — Balance at beginning of period, adjusted (199 ) (157 ) Other comprehensive income (loss) for period: Net unrealized gains (losses) arising during period, net of tax of $7 million and $(6) million, respectively 23 (7 ) Reclassification adjustment for losses realized in net income, net of tax of $4 million and $4 million, respectively (3) 11 7 Total other comprehensive income for period 34 — Balance at end of period (165 ) (157 ) Pension and postretirement benefit liability: Balance at beginning of period 2 — Cumulative effective adjustment to initially apply new accounting guidance for stranded tax effects resulting from Tax Legislation (4) 1 — Balance at beginning of period, adjusted 3 — Other comprehensive income (loss) for period: Change in unfunded pension and postretirement liability, net of tax of less than $1 million and less than $1 million, respectively — — Total other comprehensive income for period — — Balance at end of period 3 — Total accumulated other comprehensive loss at end of period $ (798 ) $ (338 ) (1) Amount reclassified to net income is included in other securities gains (losses), net in our consolidated statement of income. (2) Amount amortized to net income is included in interest income in our consolidated statement of income. During 2014, we transferred securities from available-for-sale to held-to-maturity. At the date of transfer, AOCI included net pretax unrealized losses of $234 million related to the transferred securities which are being amortized over the remaining contractual life of each security as an adjustment of yield in a manner consistent with the amortization of any premium or discount. (3) Amount reclassified to net income is included in interest income (expense) in our consolidated statement of income. (4) See Note 21, "New Accounting Pronouncements," for additional discussion. (5) See Note 2, "Summary of Significant Accounting Polices and New Accounting Pronouncements," in our 2017 Form 10-K for additional discussion.</t>
  </si>
  <si>
    <t>Pension and Other Postretirement Benefits</t>
  </si>
  <si>
    <t>Retirement Benefits [Abstract]</t>
  </si>
  <si>
    <t>Pension and Other Postretirement Benefits Defined Benefit Pension Plan The table below reflects the portion of pension expense and its related components of the combined HSBC North America Pension Plan (either the "HSBC North America Pension Plan" or the "Plan") which has been allocated to us and is recorded in our consolidated statement of income. We have not been allocated any portion of the Plan's net pension liability. Three Months Ended September 30, Nine Months Ended September 30, 2018 2017 2018 2017 (in millions) Interest cost on projected benefit obligation $ 16 $ 18 $ 46 $ 54 Expected return on plan assets (20 ) (22 ) (60 ) (65 ) Amortization of net actuarial loss 5 7 15 25 Administrative costs 1 1 3 3 Pension expense $ 2 $ 4 $ 4 $ 17 Postretirement Plans Other Than Pensions Our employees also participate in plans which provide medical and life insurance benefits to retirees and eligible dependents. These plans cover substantially all employees who meet certain age and vested service requirements. We have instituted dollar limits on payments under the plans to control the cost of future medical benefits. The following table reflects the components of the net periodic postretirement benefit cost: Three Months Ended September 30, Nine Months Ended September 30, 2018 2017 2018 2017 (in millions) Interest cost on accumulated benefit obligation $ — $ — $ 1 $ 1 Net periodic postretirement benefit cost $ — $ — $ 1 $ 1</t>
  </si>
  <si>
    <t>Fee Income from Contracts with Customers</t>
  </si>
  <si>
    <t>Revenue from Contract with Customer [Abstract]</t>
  </si>
  <si>
    <t>Fee Income from Contracts with Customers The following table summarizes fee income from contracts with customers disaggregated by type of activity, as well as a reconciliation to total other revenues, during the three and nine months ended September 30, 2018 and 2017 . Following the table is a description of the various types of fee-based activities and how revenue associated with these activities is recognized. Three Months Ended September 30, Nine Months Ended September 30, 2018 2017 2018 2017 (in millions) Credit card fees, net $ 12 $ 12 $ 38 $ 37 Trust and investment management fees 31 39 103 116 Other fees and commissions: Account services 68 68 206 205 Credit facilities 90 81 254 224 Custodial fees 3 5 8 16 Other fees 10 13 47 47 Total other fees and commissions 171 167 515 492 Servicing and other fees from HSBC affiliates 103 77 289 272 Insurance (1) 3 4 9 11 Total fee income from contracts with customers 320 299 954 928 Other non-fee revenues 166 94 582 616 Total other revenues (2) $ 486 $ 393 $ 1,536 $ 1,544 (1) Included within other income (loss) in the consolidated statement of income. (2) See Note 15, "Business Segments," for a reconciliation of total other revenues on a U.S. GAAP basis to other operating income for each business segment under the Group Reporting Basis. Credit card fees, net Credit card fees, net includes interchange fees earned from merchants who accept our cards in connection with the purchase of their goods and/or services. These fees are recognized when we satisfy the performance obligation by simultaneously approving a card holder's purchase at the point of sale and remitting payment to the merchant. We recognized interchange fees of $22 million and $65 million during the three and nine months ended September 30, 2018 , respectively, compared with $20 million and $59 million during the three and nine months ended September 30, 2017 , respectively. Annual fees on credit cards, net of direct lending costs, are billed upfront and recognized on a straight-line basis over one year. Other credit card fees such as cash advance and over-limit fees are transaction based and are recognized and billed at the point in time the transaction occurs which is when the performance obligation is met. Costs related to our credit card rewards program vary based on multiple factors including card holder activity, card holder reward redemption rates and card holder reward selections. These costs are recorded when the rewards are earned by the customer and are presented as a reduction to credit card fees. Credit card rewards program costs totaled $11 million and $32 million during the three and nine months ended September 30, 2018 , respectively, compared with $10 million and $26 million during the three and nine months ended September 30, 2017 , respectively. Trust and investment management fees Trust and investment management fees include investment management and administration fees which are typically billed as a percentage of the average value of a customer's assets during an agreed payment period or for some contracts, the value of a customer's assets at the end of an agreed payment period and therefore represent variable consideration. The fee percentage and payment period are agreed with the customer upfront. Generally, payment periods are monthly or quarterly and coincide with our reporting periods, thereby resolving the uncertainty of the variable consideration by the reporting date. For payment periods that do not coincide with our reporting periods, judgment is required to estimate the fee and determine the amount to include in an accrual. An accrual is only recorded to the extent it is highly probable that a significant reversal of revenue will not occur. In most cases, a significant reversal of revenue is not highly probable. Other trust and investment management fees are transaction based and are recognized and billed at the point in time the transaction occurs which is when the performance obligation is met. From time to time, we may also receive performance fees from some funds, though these fees are typically only recognized when the performance fee is determinable and the uncertainty of the variable consideration is resolved. Account services We provide services for commercial and consumer customer accounts that generate fees from various activities including: accounts statements, ATM transactions, cash withdrawals, wire transfers, check cashing, debit cards and internet and phone banking. The fees for these services are established in the customer account agreement and are either billed individually at the time the service is performed or on a monthly basis for a package or bundle of services as the services are performed. The performance obligation for these services is met when the services are performed. Customer account agreements typically include a package of services with multiple performance obligations or a bundle of services making up a single performance obligation. In the case of a package of services, the pattern of transfer to the customer is usually the same for all services, and therefore the package of services is treated as a single performance obligation. In some cases, a package or bundle of services is billed upfront as an annual fee and recognized on a straight-line basis over one year as the services are performed and the performance obligation is met. Credit facilities Credit facilities fees include fees generated from lending activities that are not included in the direct loan origination fees which are recognized in interest income as an adjustment to yield. This includes fees associated with loan commitments, revolving credit facilities, standby letters of credit, loan syndication and other transaction based fees. These fees are either billed as a fixed price or as a percentage of the approved lending limit or transaction value. The fee percentage is agreed with the customer upfront. Although the percentage-based fees represent variable consideration, the uncertainty of the variable consideration is resolved by the time the revenue is recognized as the lending limit or transaction value is known on the contract or transaction date. Loan syndication fees received for managing a syndication and other transaction based fees are recognized and billed at the point in time the transaction occurs, which is when the performance obligation is met. Fees associated with loan commitments, revolving credit facilities and standby letters of credit are billed upfront and recognized on a straight-line basis over the period the service is performed which is when the performance obligation is met (e.g., the commitment period). In the event a loan commitment or standby letter of credit is exercised, the remaining unamortized fee is recognized as an adjustment to yield over the loan term. Custodial fees We earn fees from providing customers with custody services, including the safekeeping of financial assets and the processing and servicing of those assets. These fees are typically recognized and billed on a monthly basis over the period the service is performed which is when the performance obligation is met, as a percentage of the value of the customer's assets held in custody (calculated daily or monthly). The fee percentage is agreed with the customer upfront. Other fees and commissions Other fees and commissions include fees received associated with various other activities such as remittances, imports/exports, clearing and other miscellaneous services. These fees are typically transaction based and are recognized and billed at the point in time the transaction occurs which is when the performance obligation is met. Servicing and other fees from HSBC affiliates We receive fees from other HSBC affiliates for providing them with various banking, wealth management and other miscellaneous services as well as support for certain administrative and global business activities. These fees are reported in servicing and other fees from HSBC affiliates and are typically recognized and billed on a monthly basis over the period the service is performed or for some fees that are transaction based, at the point in time the transaction occurs, which is when the performance obligation is met. See Note 14, "Related Party Transactions," for additional information regarding the various services provided and other transactions with HSBC affiliates. Insurance We earn commissions from the sale of third-party insurance policies which are typically recognized on a weekly or monthly basis, when the policy goes into effect which is when the performance obligation is met. Deferred Fee Income Information related to deferred fee income on loan commitments, revolving credit facilities and standby letters of credit is included in Note 18, "Guarantee Arrangements, Pledged Assets and Repurchase Agreements," and Note 19, "Fair Value Measurements." Excluding these items, we had deferred fee income related to certain account service fees that are paid upfront and recognized over the service period and annual fees on credit cards which collectively totaled $2 million and $1 million at September 30, 2018 and December 31, 2017 , respectively. We expect to recognize this revenue over a remaining period of one year or less. Other than as described above under trust and investment management fees, we do not use significant judgments in the determination of the amount and timing of fee income from contracts with customers. Additionally, costs to obtain or fulfill contracts with customers were immaterial.</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include funding arrangements, derivative transactions, servicing arrangements, information technology support, centralized support services, banking and other miscellaneous services and where applicable, these transactions are compliant with United States banking regulations. All extensions of credit by (and certain credit exposures of) HSBC Bank USA, National Association ("HSBC Bank USA") to other HSBC affiliates (other than Federal Deposit Insurance Corporation ("FDIC") insured banks) are legally required to be secured by eligible collateral. The following tables and discussions below present the more significant related party balances and the income (expense) generated by related party transactions: September 30, 2018 December 31, 2017 (in millions) Assets: Cash and due from banks $ 284 $ 191 Interest bearing deposits with banks 309 473 Securities purchased under agreements to resell (1) — 1,115 Trading assets 94 63 Loans 1,557 6,750 Other (2) 330 134 Total assets $ 2,574 $ 8,726 Liabilities: Deposits $ 14,189 $ 10,521 Trading liabilities 174 737 Short-term borrowings 710 1,595 Long-term debt 4,844 4,841 Other (2) 271 387 Total liabilities $ 20,188 $ 18,081 (1) Reflects purchases of securities which other HSBC affiliates have agreed to repurchase. (2) Other assets and other liabilities primarily consist of derivative balances associated with hedging activities and other miscellaneous account receivables and payables. Three Months Ended September 30, Nine Months Ended September 30, 2018 2017 2018 2017 (in millions) Income (Expense): Interest income $ 26 $ 16 $ 72 $ 51 Interest expense (96 ) (72 ) (264 ) (208 ) Net interest expense (70 ) (56 ) (192 ) (157 ) Trading revenue (expense) (504 ) — 27 (806 ) Servicing and other fees from HSBC affiliates: (1) HSBC Bank plc 48 35 132 110 HSBC Markets (USA) Inc. ("HMUS") 31 18 92 53 HSBC Finance Corporation ("HSBC Finance") 2 3 4 40 Other HSBC affiliates 22 21 61 69 Total servicing and other fees from HSBC affiliates 103 77 289 272 Gain (loss) on instruments designated at fair value and related derivatives 241 347 (62 ) 871 Support services from HSBC affiliates: (1) HSBC Technology &amp; Services (USA) ("HTSU") (301 ) (277 ) (909 ) (872 ) HMUS (22 ) (30 ) (78 ) (90 ) Other HSBC affiliates (76 ) (71 ) (228 ) (199 ) Total support services from HSBC affiliates (399 ) (378 ) (1,215 ) (1,161 ) Rental income from HSBC affiliates, net (1)(2) 10 13 36 41 Stock based compensation expense (3) (6 ) (8 ) (21 ) (26 ) (1) During the fourth quarter of 2017, we changed our presentation for certain cost reimbursements that were previously netted as an offset to affiliate expense and began presenting these reimbursements gross in affiliate income for consistency in presentation across similar transactions. Separately, we also concluded that rental revenue we receive from our affiliates for rent on certain office space would be better presented as a reduction to occupancy expense as opposed to a reduction to affiliate expense. As a result, we have reclassified prior period amounts in order to conform to the current year presentation, which increased servicing and other fees from HSBC affiliates by $25 million and $86 million , respectively, increased support services from HSBC affiliates by $38 million and $127 million , respectively, and increased rental income from HSBC affiliates, net by $13 million and $41 million , respectively, during the three and nine months ended September 30, 2017 . Reported net income for the three and nine months ended September 30, 2017 remained unaffected. (2) We receive rental revenue from our affiliates, and in some cases pay rental expense to our affiliates, for rent on certain office space. Net rental income from our affiliates is recorded as a component of occupancy expense, net in our consolidated statement of income. (3)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12, "Pension and Other Postretirement Benefits." During the nine months ended September 30, 2018 , our results were impacted by an immaterial out of period adjustment which increased servicing and other fees from HSBC affiliates by approximately $10 million in connection with costs reimbursements related to prior years. Funding Arrangements with HSBC Affiliates: We use HSBC affiliates to fund a portion of our borrowing and liquidity needs. At both September 30, 2018 and December 31, 2017 , long-term debt with affiliates reflected $4.9 billion of floating rate borrowings from HSBC North America. The outstanding balances include $2.0 billion of senior debt which matures in August 2021, $0.9 billion of subordinated debt which matures in May 2025 and $2.0 billion of senior debt which matures in August 2026. We have a $150 million uncommitted line of credit with HSBC North America. There was no outstanding balance under this credit facility at either September 30, 2018 or December 31, 2017 . We have also incurred short-term borrowings with certain affiliates, largely securities sold under repurchase agreements with HSBC Securities (USA) Inc. ("HSI"). In addition, certain affiliates have also placed deposits with us. Lending and Derivative Related Arrangements Extended to HSBC Affiliates: At September 30, 2018 and December 31, 2017 , we have the following loan balances outstanding with HSBC affiliates: September 30, 2018 December 31, 2017 (in millions) HMUS and subsidiaries $ 1,000 $ 6,690 HSBC Bank Canada 450 — Other short-term affiliate lending 107 60 Total loans $ 1,557 $ 6,750 HMUS and subsidiaries We have extended loans and lines, some of them uncommitted, to HMUS and its subsidiaries in the amount of $7.9 billion at both September 30, 2018 and December 31, 2017 of which $1.0 billion and $6.7 billion , respectively, was outstanding. The maturities of the outstanding balances range from overnight to three months. Each borrowing is re-evaluated prior to its maturity date and either extended or allowed to mature. Included in the outstanding borrowings at December 31, 2017 was a $5.0 billion overnight loan to HSI that was repaid in early January as the wire process from HSI to settle daily activity failed. HSBC Bank Canada During 2018, we extended an uncommitted line of credit to HSBC Bank Canada in the amount of $500 million , of which $450 million was outstanding at September 30, 2018 . The outstanding balance matures in November 2018. We have extended lines of credit to various other HSBC affiliates totaling $3.2 billion which did not have any outstanding balances at either September 30, 2018 and December 31, 2017 . Other short-term affiliate lending In addition to loans and lines extended to affiliates discussed above, from time to time we may extend loans to affiliates which are generally short term in nature. At September 30, 2018 and December 31, 2017 , there were $107 million and $60 million , respectively, of these loans outstanding. HSBC Finance During the first quarter of 2017, we received $28 million of loan prepayment fees from HSBC Finance associated with the payoff of their loan, which were included in servicing and other fees from HSBC affiliate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801.0 billion and $768.4 billion at September 30, 2018 and December 31, 2017 , respectively. The net credit exposure (defined as the net fair value of derivative assets and liabilities, including any collateral received) related to the contracts was approximately $81 million and $64 million at September 30, 2018 and December 31, 2017 ,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 following summarizes these activities: • HSBC North America's technology and support services, including risk management, compliance, operations, finance, tax, legal, human resources, corporate affairs and other shared services,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 In certain cases, for facilities used by HTSU, we may guarantee their performance under the lease agreements. • We use other subsidiaries of HSBC, including HSBC Global Services Limited an HSBC subsidiary located outside of the United States, to provide various support services to our operations, including among other areas, information technology, software development, customer service, collection, risk management and accounting. The expenses related to these services are included in support services from HSBC affiliates. • We utilize HSI, a subsidiary of HMUS, for broker dealer, debt underwriting, customer referrals, loan syndication and other treasury and traded markets related services, pursuant to service level agreements. Debt underwriting fees charged by HSI are deferred as a reduction of long-term debt and amortized to interest expense over the life of the related debt. Fees charged by HSI for the other services are included in support services from HSBC affiliates. We also receive fees from HSI for providing certain wealth management services to them. The fees we receive from HSI are included in servicing and other fees from HSBC affiliates. • We receive fees from other subsidiaries of HSBC, including HSBC Bank plc, for providing them with banking and other miscellaneous services as well as support for certain administrative and global business activities. These fees are reported in servicing and other fees from HSBC affiliates. • Prior to 2018, we received residential mortgage loan servicing fees from HSBC Finance for services performed on their behalf and paid residential mortgage loan servicing fees to HSBC Finance for services performed on our behalf. The fees we received from HSBC Finance were reported in servicing and other fees from HSBC affiliates. During 2017, HSBC Finance completed the execution of their receivable sales program and, as a result, we are no longer servicing residential mortgage loans for HSBC Finance. Fees we paid to HSBC Finance were reported in support services from HSBC affiliates. This included fees paid for the servicing of residential mortgage loans that we previously purchased from HSBC Finance. During 2017, we sold these residential mortgage loans to third parties. Other Transactions with HSBC Affiliates At both September 30, 2018 and December 31, 2017 , we had $1,265 million of non-cumulative preferred stock issued and outstanding to HSBC North America. See Note 17, "Preferred Stock," in our 2017 Form 10-K for additional details.</t>
  </si>
  <si>
    <t>Business Segments</t>
  </si>
  <si>
    <t>Segment Reporting [Abstract]</t>
  </si>
  <si>
    <t>Business Segments We have five distinct business segments that we utilize for management reporting and analysis purposes, which are aligned with HSBC's global business strategy: Retail Banking and Wealth Management ("RBWM"), Commercial Banking ("CMB"), Global Banking and Markets ("GB&amp;M"), Private Banking ("PB") and a Corporate Center ("CC"). There have been no changes in the basis of our segmentation as compared with the presentation in our 2017 Form 10-K. Our segment results are presented in accordance with HSBC Group accounting and reporting policies, which apply IFRSs as issued by the IASB and endorsed by the EU, and,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We continue, however, to monitor capital adequacy and report to regulatory agencies on a U.S. GAAP basis. As discussed more fully below, during the first quarter of 2018, we adopted new accounting guidance under the Group Reporting Basis for the requirements of IFRS 9, "Financial Instruments" ("IFRS 9"), and we also implemented a change in accounting policy under the Group Reporting Basis to classify structured notes and deposits as liabilities designated under the fair value option. There have been no additional changes in the measurement of segment profit as compared with the presentation in our 2017 Form 10-K. A summary of differences between U.S. GAAP and the Group Reporting Basis as they impact our results are presented in Note 22, "Business Segments," in our 2017 Form 10-K. Other than the changes discussed below, there have been no other significant changes since December 31, 2017 in the differences between U.S. GAAP and the Group Reporting Basis impacting our results. Expected credit losses / loan impairment - In January 2018, we adopted new accounting guidance under the Group Reporting Basis in conjunction with HSBC’s adoption of the requirements of IFRS 9 on January 1, 2018 with the exception of the provisions relating to the presentation of gains and losses on financial instruments designated at fair value which were previously adopted in 2017. Under IFRS 9, expected credit losses ("ECL") are recognized for a) financial assets measured at amortized cost, including loans, securities purchased under agreements to resell and certain debt securities; b) financial assets measured at fair value with changes in fair value recorded through other comprehensive income (loss), primarily debt securities; and c) certain loan commitments and financial guarantee contracts. Financial assets which have not experienced a significant increase in credit risk since initial recognition are considered to be in ‘stage 1’; financial assets which are considered to have experienced a significant increase in credit risk are in ‘stage 2’; and financial assets for which there is objective evidence of impairment so are considered to be in default or otherwise credit-impaired are in ‘stage 3’. At initial recognition and for financial assets that remain in stage 1, an allowance (or provision in the case of some loan commitments and financial guarantees) is required for ECL resulting from default events that are possible within the next 12 months ('12-month ECL'). In the event of a significant increase in credit risk, an allowance (or provision) is required for ECL resulting from all possible default events over the expected life of the financial instrument ('lifetime ECL') and financial assets are moved to stage 2 or stage 3. The adoption of the new accounting guidance on January 1, 2018 on our customer loan portfolio resulted in an increase to our customer loan allowance for ECL of approximately $60 million with a corresponding charge to equity under the Group Reporting Basis. The impact of adoption on the allowance for other financial assets was not significant. Structured notes and deposits - Structured notes and deposits have historically been classified as trading liabilities under the Group Reporting Basis and carried at fair value with changes in fair value recorded in earnings. Beginning January 1, 2018, HSBC concluded that a change in accounting policy and presentation from trading liabilities to liabilities designated under the fair value option for structured notes and deposits under the Group Reporting Basis would be appropriate since it would better align with the presentation of similar financial instruments by peers under IFRSs and therefore provide more relevant information about the effect of these financial liabilities on reported financial position and performance. As a result, the fair value movement on structured notes and deposits attributable to our own credit spread is now being recorded in other comprehensive income (loss) under the Group Reporting Basis, consistent with U.S. GAAP. During the three and nine months ended September 30, 2017 , total other revenues under the Group Reporting Basis in GB&amp;M included losses of $46 million and $69 million , respectively, from the fair value movement on structured notes and deposits attributable to our own credit spread. The following table summarizes the results for each segment on a Group Reporting Basis, as well as provides a reconciliation of total results under the Group Reporting Basis to U.S. GAAP consolidated totals: Group Reporting Basis Consolidated Amounts RBWM CMB GB&amp;M PB CC Adjustments/ Reconciling Items Total Group Reporting Basis Adjustments (5) Group Reporting Basis Reclassi- fications (6) U.S. GAAP Consolidated Totals (in millions) Three Months Ended September 30, 2018 Net interest income (1) $ 223 $ 206 $ 157 $ 42 $ 17 $ — $ 645 $ (2 ) $ (84 ) $ 559 Other operating income 75 56 195 17 70 — 413 (15 ) 88 486 Total operating income 298 262 352 59 87 — 1,058 (17 ) 4 1,045 Expected credit losses / provision for credit losses 10 (4 ) (30 ) (1 ) (1 ) — (26 ) 47 (1 ) 20 288 266 382 60 88 — 1,084 (64 ) 5 1,025 Operating expenses (2) 317 150 203 59 55 — 784 1 5 790 Profit (loss) before income tax expense $ (29 ) $ 116 $ 179 $ 1 $ 33 $ — $ 300 $ (65 ) $ — $ 235 Three Months Ended September 30, 2017 Net interest income (1) $ 231 $ 187 $ 131 $ 56 $ (10 ) $ — $ 595 $ (9 ) $ (26 ) $ 560 Other operating income (3) 65 55 125 31 33 — 309 61 23 393 Total operating income 296 242 256 87 23 — 904 52 (3 ) 953 Loan impairment charges / provision for credit losses 11 (8 ) (18 ) (2 ) 1 — (16 ) 1 (7 ) (22 ) 285 250 274 89 22 — 920 51 4 975 Operating expenses (2)(3) 292 142 214 67 103 — 818 (2 ) 4 820 Profit (loss) before income tax expense $ (7 ) $ 108 $ 60 $ 22 $ (81 ) $ — $ 102 $ 53 $ — $ 155 Nine Months Ended September 30, 2018 Net interest income (1) $ 664 $ 587 $ 457 $ 132 $ 50 $ — $ 1,890 $ 12 $ (236 ) $ 1,666 Other operating income 239 169 644 53 225 — 1,330 (35 ) 241 1,536 Total operating income 903 756 1,101 185 275 — 3,220 (23 ) 5 3,202 Expected credit losses / provision for credit losses 16 (50 ) (187 ) (4 ) 3 — (222 ) 114 12 (96 ) 887 806 1,288 189 272 — 3,442 (137 ) (7 ) 3,298 Operating expenses (2) 983 440 628 181 641 — 2,873 (8 ) (7 ) 2,858 Profit (loss) before income tax expense $ (96 ) $ 366 $ 660 $ 8 $ (369 ) $ — $ 569 $ (129 ) $ — $ 440 Balances at end of period: Total assets $ 18,977 $ 25,289 $ 76,194 $ 6,742 $ 78,421 $ — $ 205,623 $ (31,621 ) $ — $ 174,002 Total loans, net (4) 16,814 24,126 17,464 5,656 1,306 — 65,366 (829 ) 1,684 66,221 Goodwill 581 358 — 321 — — 1,260 347 — 1,607 Total deposits (4) 32,051 22,440 29,777 8,167 5,211 — 97,646 (3,441 ) 17,885 112,090 Group Reporting Basis Consolidated Amounts RBWM CMB GB&amp;M PB CC Adjustments/ Reconciling Items Total Group Reporting Basis Adjustments (5) Group Reporting Basis Reclassi- fications (6) U.S. GAAP Consolidated Totals (in millions) Nine Months Ended September 30, 2017 Net interest income (1) $ 665 $ 548 $ 439 $ 165 $ (9 ) $ — $ 1,808 $ (38 ) $ (31 ) $ 1,739 Other operating income (3) 451 159 436 73 205 — 1,324 190 30 1,544 Total operating income 1,116 707 875 238 196 — 3,132 152 (1 ) 3,283 Loan impairment charges / provision for credit losses 17 (49 ) (55 ) 1 — — (86 ) (47 ) 13 (120 ) 1,099 756 930 237 196 — 3,218 199 (14 ) 3,403 Operating expenses (2)(3) 865 422 686 191 338 — 2,502 — (14 ) 2,488 Profit (loss) before income tax expense $ 234 $ 334 $ 244 $ 46 $ (142 ) $ — $ 716 $ 199 $ — $ 915 Balances at end of period: Total assets $ 18,968 $ 24,154 $ 90,779 $ 7,684 $ 90,262 $ — $ 231,847 $ (33,961 ) $ — $ 197,886 Total loans, net 16,781 22,959 18,843 5,900 3,751 — 68,234 (1,039 ) (401 ) 66,794 Goodwill 581 358 — 321 — — 1,260 347 — 1,607 Total deposits 34,275 23,919 21,628 9,737 8,394 — 97,953 (3,874 ) 27,761 121,840 (1) Net interest income of each segment represents the difference between actual interest earned on assets and interest incurre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 (2) Expenses for the segments include fully apportioned corporate overhead expenses. (3) During the fourth quarter of 2017, we changed our presentation for certain cost reimbursements that were previously netted as an offset to affiliate expense and began presenting these reimbursements gross in affiliate income. As a result, we have reclassified prior period amounts in order to conform to the current year presentation, which increased both RBWM other operating income and RBWM operating expenses $11 million and $35 million and also increased both GB&amp;M other operating income and GB&amp;M operating expenses $14 million and $51 million during the three and nine months ended September 30, 2017 , respectively. See Note 14, "Related Party Transactions," for additional information. (4) In addition to the changes discussed above, in conjunction with HSBC's adoption of the requirements of IFRS 9 we also adopted changes in presentation under the Group Reporting Basis related to affiliate loans and deposits as well as cash collateral posted and received. Beginning January 1, 2018, affiliate loans have been reclassified from other assets to loans, affiliate deposits have been reclassified from other liabilities to deposits, cash collateral posted has been reclassified from loans to other assets and cash collateral received has been reclassified from deposits to other liabilities. As a result of these changes, total loans, net and total deposits in the GB&amp;M segment increased $0.2 billion and $8.6 billion , respectively, and total loans, net and total deposits in the CC segment decreased $2.0 billion and $1.5 billion , respectively, at September 30, 2018 . (5) Represents adjustments associated with differences between U.S. GAAP and the Group Reporting Basis. (6) Represents differences in financial statement presentation between U.S. GAAP and the Group Reporting Basis.</t>
  </si>
  <si>
    <t>Retained Earnings and Regulatory Capital Requirements</t>
  </si>
  <si>
    <t xml:space="preserve"> Retained Earnings and Regulatory Capital Requirements Bank dividends are one of the sources of funds used for payment of shareholder dividends and other HSBC USA cash needs. Approval from the Office of the Comptroller of the Currency ("the OCC") is required if the total of all dividends HSBC Bank USA declares in any year exceeds the cumulative net income for that year, combined with the net income for the two preceding years reduced by dividends attributable to those years, or if the dividend resulted in a reduction of permanent capital.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HSBC Bank USA is also required to maintain reserve balances either in the form of vault cash or on deposit with the Federal Reserve Bank, based on a percentage of deposits. At September 30, 2018 and December 31, 2017 , HSBC Bank USA was required to maintain $2,085 million and $2,929 million , respectively, of reserve balances with the Federal Reserve Bank which are reported within interest bearing deposits with banks on the consolidated balance sheet. The following table summarizes the capital amounts and ratios of HSBC USA and HSBC Bank USA, calculated in accordance with banking regulations in effect at September 30, 2018 and December 31, 2017 : September 30, 2018 December 31, 2017 Capital Amount Well-Capitalized Ratio (1) Actual Ratio Capital Amount Well-Capitalized Ratio (1) Actual Ratio (dollars are in millions) Common equity Tier 1 ratio: HSBC USA $ 17,180 4.5 % (2) 13.8 % $ 17,428 4.5 % (2) 14.2 % HSBC Bank USA 19,106 6.5 15.6 19,294 6.5 16.7 Tier 1 capital ratio: HSBC USA 18,445 6.0 14.8 18,696 6.0 15.3 HSBC Bank USA 21,606 8.0 17.7 21,786 8.0 18.8 Total capital ratio: HSBC USA 21,686 10.0 17.4 22,565 10.0 18.4 HSBC Bank USA 24,936 10.0 20.4 25,522 10.0 22.1 Tier 1 leverage ratio: HSBC USA 18,445 4.0 (2) 10.7 18,696 4.0 (2) 9.9 HSBC Bank USA 21,606 5.0 12.7 21,786 5.0 11.7 Supplementary leverage ratio ("SLR"): HSBC USA 18,445 3.0 (3) 7.5 N/A HSBC Bank USA 21,606 3.0 (3) 8.9 N/A Risk-weighted assets: HSBC USA 124,671 122,584 HSBC Bank USA 122,357 115,667 Adjusted quarterly average assets: (4) HSBC USA 171,890 188,774 HSBC Bank USA 170,132 186,551 Total leverage exposure: (5) HSBC USA 245,987 N/A HSBC Bank USA 242,992 N/A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Beginning January 1, 2018, HSBC USA and HSBC Bank USA are required to maintain the regulatory minimum SLR of 3 percent. There is no SLR component in the definition of a well-capitalized banking institution. (4) Represents the Tier 1 leverage ratio denominator which reflects quarterly average assets adjusted for amounts permitted to be deducted from Tier 1 capital. (5) Represents the SLR denominator which includes adjusted quarterly average assets plus certain off-balance sheet exposures. N/A Not Applicable In 2013, U.S. banking regulators issued a final rule implementing the Basel III capital framework in the United States ("the Basel III rule") which, for banking organizations such as HSBC North America and HSBC Bank USA, became effective in 2014 with certain provisions being phased in over time through the beginning of 2019. As a result, the capital ratios in the table above are reported in accordance with the fully phased-in Basel III rule for September 30, 2018 and in accordance with the transition rules within the Basel III rule for December 31, 2017 . In addition, risk-weighted assets in the table above are calculated using the general risk-based capital rules of the Basel III Standardized Approach.</t>
  </si>
  <si>
    <t>Variable Interest Entities</t>
  </si>
  <si>
    <t>Variable Interest Entities [Abstract]</t>
  </si>
  <si>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September 30, 2018 and December 31, 2017 which are consolidated on our balance sheet. Assets and liabilities exclude intercompany balances that eliminate in consolidation. September 30, 2018 December 31, 2017 Consolidated Assets Consolidated Liabilities Consolidated Assets Consolidated Liabilities (in millions) Low income housing limited liability partnership: Other assets $ 121 $ — $ 154 $ — Long-term debt — 73 — 73 Interest, taxes and other liabilities — 61 — 59 Total $ 121 $ 134 $ 154 $ 132 Low income housing limited liability partnership In 2009, all low income housing investments held by us at the time were transferred to a Limited Liability Partnership ("LLP") in exchange for debt and equity while a third party invested cash for an equity interest that is mandatorily redeemable at a future dat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are the primary beneficiary of the LLP due to the nature of our continuing involvement and, as a result, consolidate the LLP and report the equity interest issued to the third party investor in other liabilities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As a practical expedient, we amortize our low income housing investments in proportion to the allocated tax benefits under the proportional amortization method and present the associated tax benefits net of investment amortization in income tax expense.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s in these VIEs, at September 30, 2018 and December 31, 2017 : Total Assets Held by Unconsolidated VIEs Carrying Value of Variable Interests Held Reported as Maximum Exposure to Loss Assets Liabilities (in millions) At September 30, 2018 Structured note vehicles $ 3,023 $ 1,803 $ 10 $ 3,013 Limited partnership investments 1,582 460 286 460 Total $ 4,605 $ 2,263 $ 296 $ 3,473 At December 31, 2017 Structured note vehicles $ 3,019 $ 1,803 $ 6 $ 3,013 Limited partnership investments 1,566 412 262 412 Refinancing SPE 412 116 — 116 Total $ 4,997 $ 2,331 $ 268 $ 3,541 Information on the types of variable interest entities with which we are involved, the nature of our involvement and the variable interests held in those entities is presented below. Structured note vehicles We provide derivatives, such as interest rate and currency swaps, to structured note vehicles and, in certain instances, invest in the vehicles' debt instruments. We hold variable interests in these structured note vehicles in the form of total return swaps under which we take on the risks and benefits of the structured notes they issue. The same risks and benefits are passed on to third party entities through back-end total return swaps. We earn a spread for facilitating the transaction. Since we do not have the power to direct the activities of the VIE and are not the primary beneficiary, we do not consolidate them. Our maximum exposure to loss is the notional amount of the derivatives wrapping the structured notes. The maximum exposure to loss of $3,013 million at September 30, 2018 will occur in the unlikely scenario where the value of the structured notes is reduced to zero and, at the same time, the counterparty of the back-end swap defaults with zero recovery. In certain instances, we hold credit default swaps with the structured note vehicles under which we receive credit protection on specified reference assets in exchange for the payment of a premium. Through these derivatives, the vehicles assume the credit risk associated with the reference assets which are then passed on to the holders of the debt instruments they issue. Because they create rather than absorb variability, the credit default swaps we hold are not considered variable interests. We record all investments in, and derivative contracts with, unconsolidated structured note vehicles at fair value on our consolidated balance sheet.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Refinancing SPE Prior to the second quarter of 2018, we organized and provided loans to a SPE to purchase a senior secured financing facility from the originator designed to finance a third party borrower's acquisition of a portfolio of commercial real estate loans in Mexico. During the second quarter of 2018, the loans we provided to the SPE were repaid in full and the SPE was terminated. Third-party sponsored securitization entities We invest in asset-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2, "Trading Assets and Liabilities," Note 3, "Securities," and Note 19, "Fair Value Measurements," and, therefore, are not disclosed in this note to avoid redundancy.</t>
  </si>
  <si>
    <t>Guarantee Arrangements, Pledged Assets and Repurchase Agreements</t>
  </si>
  <si>
    <t>Commitments and Contingencies Disclosure [Abstract]</t>
  </si>
  <si>
    <t>Guarantee Arrangements, Pledged Assets and Collateral</t>
  </si>
  <si>
    <t>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September 30, 2018 and December 31, 2017 . Following the table is a description of the various arrangements. September 30, 2018 December 31, 2017 Carrying Value Notional / Maximum Exposure to Loss Carrying Value Notional / Maximum Exposure to Loss (in millions) Credit derivatives (1)(2) $ (74 ) $ 47,729 $ 303 $ 42,328 Financial standby letters of credit, net of participations (3)(4) — 5,216 — 5,128 Performance standby letters of credit, net of participations (3)(4) — 3,640 — 3,580 Total $ (74 ) $ 56,585 $ 303 $ 51,036 (1) Includes $24,051 million and $25,639 million of notional issued for the benefit of HSBC affiliates at September 30, 2018 and December 31, 2017 , respectively. (2) For credit derivatives, the maximum loss is represented by the notional amounts without consideration of mitigating effects from collateral or recourse arrangements. (3) Includes $1,245 million and $1,264 million of both financial and performance standby letters of credit issued for the benefit of HSBC affiliates at September 30, 2018 and December 31, 2017 ,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September 30, 2018 and December 31, 2017 : September 30, 2018 December 31, 2017 Carrying / Fair Value Notional Carrying / Fair Value Notional (in millions) Sell-protection credit derivative positions $ (74 ) $ 47,729 $ 303 $ 42,328 Buy-protection credit derivative positions 127 53,369 (188 ) 47,962 Net position (1) $ 53 $ 5,640 $ 115 $ 5,634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At September 30, 2018 , the total amount of outstanding financial standby letters of credit (net of participations) and performance guarantees (net of participations) were $5,216 million and $3,640 million , respectively. At December 31, 2017 , the total amount of outstanding financial standby letters of credit (net of participations) and performance guarantees (net of participations) were $5,128 million and $3,580 million , respectively.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44 million and $48 million at September 30, 2018 and December 31, 2017 , respectively. Also included in other liabilities is an allowance for credit losses on unfunded standby letters of credit of $19 million and $26 million at September 30, 2018 and December 31, 2017 , respectively. The following table summarizes the credit ratings related to guarantees including the ratings of counterparties against which we sold credit protection and financial standby letters of credit at September 30, 2018 as an indicative proxy of payment risk: Average Life (in years) Credit Ratings of the Obligors or the Transactions Notional/Contractual Amounts Investment Non-Investment Grade Total (dollars are in millions) Sell-protection Credit Derivatives (1) Single name credit default swaps ("CDS") 3.1 $ 26,016 $ 8,384 $ 34,400 Index credit derivatives 4.4 7,224 4,540 11,764 Total return swaps 2.7 1,291 274 1,565 Subtotal 34,531 13,198 47,729 Standby Letters of Credit (2) 1.2 7,490 1,366 8,856 Total $ 42,021 $ 14,564 $ 56,58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described in Note 27, "Litigation and Regulatory Matters," in our 2017 Form 10-K and in Note 20, "Litigation and Regulatory Matters," in our Form 10-Q for the six month period ended June 30, 2018. Accordingly, the Class B Shares are considered restricted and are only transferable under limited circumstances, which include transfers to other Class B shareholders. Beginning in late 2016 and into 2017, we sold substantially all of our remaining Visa Class B Shares to a third party. The net pre-tax gains associated with these sales (which included net pre-tax gains of approximately $312 million during the nine months ended September 30, 2017 ) were recorded as a component of other income (loss) in the consolidated statement of income.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51 million and $52 million at September 30, 2018 and December 31, 2017 , respectively. The swap agreements we entered into with the purchaser requires us to (a) make periodic payments, calculated by reference to the market price of Class A Shares and (b) make or receive payments based on subsequent changes in the conversion rate of Class B Shares into Class A Shares. In the third quarter of 2017, we entered into a total return swap position to economically hedge the periodic payments made under these swap agreements. The payments under the derivative will continue until the Class B Shares are able to be converted into Class A Shares. During the second quarter of 2018, we recorded a loss of $7 million related to a change in the Visa Class B Share conversion rate announced by Visa as a result of the outstanding litigation. The fair value of the swap agreements is estimated using a discounted cash flow methodology and is dependent upon the final resolution of the related litigation. Changes in fair value between periods are recognized in other income (loss). See Note 9,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Mortgage Loan Repurchase Obligations We have provided various representations and warranties related to the origination and sale of mortgage loans including,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From 2013 to 2017, agency-eligible mortgage loan originations were sold directly to PHH Mortgage and PHH Mortgage is responsible for origination representations and warranties for all loans purchased. With the insourcing of our mortgage fulfillment operations, effective with applications starting January 2, 2018, we are now responsible for origination representations and warranties for all new agency-eligible mortgage loan originations sold to third parties.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totaled $2 million and $3 million at September 30, 2018 and December 31, 2017 , respectively. The following table summarizes the change in our estimated repurchase liability during the three and nine months ended September 30, 2018 and 2017 for obligations arising from the breach of representations and warranties associated with mortgage loans sold: Three Months Ended September 30, Nine Months Ended September 30, 2018 2017 2018 2017 (in millions) Balance at beginning of period $ 9 $ 11 $ 10 $ 12 Decrease in liability recorded through earnings — — (1 ) (1 ) Realized losses (1 ) (1 ) (1 ) (1 ) Balance at end of period $ 8 $ 10 $ 8 $ 10 Our repurchase liability of $8 million at September 30, 2018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September 30, 2018 . This estimated range of reasonably possible losses was determined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27, "Litigation and Regulatory Matters," in our 2017 Form 10-K and in Note 20, "Litigation and Regulatory Matters," in this Form 10-Q for additional discussion of related exposure. The outstanding principal balance on these loans was approximately $3.8 billion and $4.1 billion at September 30, 2018 and December 31, 2017 , respectively. Pledged Assets Pledged assets included in the consolidated balance sheet consisted of the following: September 30, 2018 December 31, 2017 (in millions) Interest bearing deposits with banks $ 2,485 $ 2,952 Trading assets (1) 2,664 3,185 Securities available-for-sale (2) 8,110 7,210 Securities held-to-maturity (2) 1,797 2,131 Loans (3) 17,348 17,404 Other assets (4) 2,091 2,253 Total $ 34,495 $ 35,135 (1) Trading assets are primarily pledged against liabilities associated with repurchase agreements. (2) Securities are primarily pledged against derivatives, public fund deposits, trust deposits and various short-term and long term borrowings, as well as providing capacity for potential secured borrowings from the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 Debt securities pledged as collateral under repurchase agreements that can be sold or repledged by the secured party continue to be reported on the consolidated balance sheet. The fair value of securities available-for-sale that could be sold or repledged was $1,990 million and $524 million at September 30, 2018 and December 31, 2017 , respectively. The fair value of trading assets that could be sold or repledged was $2,664 million and $3,185 million at September 30, 2018 and December 31, 2017 , respectively. The fair value of collateral we accepted under security resale agreements but was not reported on the consolidated balance sheet was $8,468 million and $34,759 million at September 30, 2018 and December 31, 2017 , respectively, discussed further below. Of this collateral, $7,368 million and $32,459 million could be sold or repledged at September 30, 2018 and December 31, 2017 , respectively, of which $910 million and $1,231 million ,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September 30, 2018 and December 31, 2017 : Gross Amounts Not Offset in the Balance Sheet Gross Amounts Recognized Gross Amounts Offset in the Balance Sheet (1) Net Amounts Presented in the Balance Sheet Financial Instruments (2) Cash Collateral Received / Pledged Net Amount (3) (in millions) At September 30, 2018 Assets: Securities purchased under resale agreements $ 7,639 $ 2,960 $ 4,679 $ 4,675 $ — $ 4 Liabilities: Securities sold under repurchase agreements $ 5,432 $ 2,960 $ 2,472 $ 2,449 $ — $ 23 At December 31, 2017 Assets: Securities purchased under resale agreements $ 33,974 $ 1,356 $ 32,618 $ 32,616 $ — $ 2 Liabilities: Securities sold under repurchase agreements $ 4,721 $ 1,356 $ 3,365 $ 3,364 $ — $ 1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September 30, 2018 and December 31, 2017 : Overnight and Continuous Up to 30 Days 31 to 90 Days 91 Days to One Year Greater Than One Year Total (in millions) At September 30, 2018 U.S. Treasury, U.S. Government sponsored and U.S. Government agency securities $ 3,621 $ 149 $ 73 $ 466 $ 1,000 $ 5,309 Foreign debt securities — 123 — — — 123 Total repurchase agreements accounted for as secured borrowings $ 3,621 $ 272 $ 73 $ 466 $ 1,000 $ 5,432 At December 31, 2017 U.S. Treasury, U.S. Government sponsored and U.S. Government agency securities $ 1,166 $ 838 $ 888 $ 284 $ 1,464 $ 4,640 Foreign debt securities — 81 — — — 81 Total repurchase agreements accounted for as secured borrowings $ 1,166 $ 919 $ 888 $ 284 $ 1,464 $ 4,721</t>
  </si>
  <si>
    <t>Fair Value Measurements</t>
  </si>
  <si>
    <t>Fair Value Disclosures [Abstract]</t>
  </si>
  <si>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risk adjustment -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Valuation Control Framework We have established a control framework which is designed to ensure that fair values are either determined or validated by a function independent of the risk-taker. To that end, the ultimate responsibility for the determination of fair values rests with Finance. Finance has established an independent price validation process to ensure that the assets and liabilities measured at fair value are properly stated. A valuation committee, chaired by the Head of Product Control, meets monthly to review, monitor and discuss significant valuation matters arising from credit and market risks. The committee is responsible for reviewing and approving valuation policies and procedures including any valuation adjustments pertaining to, among other things, independent price verification, market liquidity, unobservable inputs, model uncertainty and counterparty credit risk. All valuation models are reviewed by the valuation committee in terms of model development, enhancements and performance. All models are independently reviewed by the Markets Independent Model Review function and applicable valuation model recommendations are reported to and discussed with the valuation committee. Significant valuation risks identified in business activities are corroborated and addressed by the committee members and, where applicable, are escalated to the Chief Financial Officer of HUSI and the Audit Committee of the Board of Directors.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ny significant valuation adjustments are reported to and discussed with the valuation committee. Assets and Liabilities Recorded at Fair Value on a Recurring Basis The following table presents information about our assets and liabilities measured at fair value on a recurring basis at September 30, 2018 and December 31, 2017 , and indicates the fair value hierarchy of the valuation techniques utilized to determine such fair value. Unless otherwise noted below, assets and liabilities in the following table are recorded at fair value through net income. Fair Value Measurements on a Recurring Basis September 30, 2018 Level 1 Level 2 Level 3 Gross Balance Netting (8) Net Balance (in millions) Assets: Securities purchased under agreements to resell (1) $ — $ 117 $ — $ 117 $ — $ 117 Trading assets, excluding derivatives: U.S. Treasury, U.S. Government agencies and sponsored enterprises 4,037 133 — 4,170 — 4,170 Asset-backed securities: Collateralized debt obligations — — 112 112 — 112 Residential mortgages — — 16 16 — 16 Student loans — — 92 92 — 92 Corporate and other domestic debt securities — — 1,803 1,803 — 1,803 Debt securities issued by foreign entities 6,370 152 — 6,522 — 6,522 Equity securities 752 — — 752 — 752 Precious metals trading — 9,945 — 9,945 — 9,945 Derivatives: (2) Interest rate contracts 3 9,762 — 9,765 — 9,765 Foreign exchange contracts — 15,474 1 15,475 — 15,475 Equity contracts — 4,172 74 4,246 — 4,246 Precious metals contracts 64 774 — 838 — 838 Credit contracts — 874 75 949 — 949 Other contracts (3) — — 6 6 — 6 Derivatives netting — — — — (28,046 ) (28,046 ) Total derivatives 67 31,056 156 31,279 (28,046 ) 3,233 Securities available-for-sale: (4) U.S. Treasury, U.S. Government agencies and sponsored enterprises 17,311 11,418 — 28,729 — 28,729 Asset-backed securities: Home equity — 44 — 44 — 44 Other — — 105 105 — 105 Debt securities issued by foreign entities 2,252 199 — 2,451 — 2,451 Loans (1) — 242 — 242 — 242 Other assets: Equity securities (5) — 189 — 189 — 189 Equity Securities measured at net asset value (5)(6) — — — 81 — 81 Other (7) — — 4 4 — 4 Total assets $ 30,789 $ 53,495 $ 2,288 $ 86,653 $ (28,046 ) $ 58,607 Liabilities: Domestic deposits (1) $ — $ 7,037 $ 943 $ 7,980 $ — $ 7,980 Trading liabilities, excluding derivatives 1,605 — — 1,605 — 1,605 Derivatives: (2) Interest rate contracts 145 10,503 — 10,648 — 10,648 Foreign exchange contracts 22 14,571 2 14,595 — 14,595 Equity contracts — 3,313 64 3,377 — 3,377 Precious metals contracts 51 800 — 851 — 851 Credit contracts — 905 11 916 — 916 Other contracts (3) — — 51 51 — 51 Derivatives netting — — — — (28,130 ) (28,130 ) Total derivatives 218 30,092 128 30,438 (28,130 ) 2,308 Short-term borrowings (1) — 916 — 916 — 916 Long-term debt (1) — 11,730 532 12,262 — 12,262 Total liabilities $ 1,823 $ 49,775 $ 1,603 $ 53,201 $ (28,130 ) $ 25,071 Fair Value Measurements on a Recurring Basis December 31, 2017 Level 1 Level 2 Level 3 Gross Balance Netting (8) Net Balance (in millions) Assets: Securities purchased under agreements to resell (1) $ — $ 80 $ — $ 80 $ — $ 80 Trading assets, excluding derivatives: U.S. Treasury, U.S. Government agencies and sponsored enterprises 3,391 332 — 3,723 — 3,723 Asset-backed securities: Collateralized debt obligations — — 129 129 — 129 Residential mortgages — 16 — 16 — 16 Student loans — 91 — 91 — 91 Corporate and other domestic debt securities — — 1,803 1,803 — 1,803 Debt securities issued by foreign entities 4,167 210 — 4,377 — 4,377 Equity securities (5) — 12 — 12 — 12 Precious metals trading — 2,274 — 2,274 — 2,274 Derivatives: (2) Interest rate contracts 6 24,231 — 24,237 — 24,237 Foreign exchange contracts 4 15,754 2 15,760 — 15,760 Equity contracts — 3,911 173 4,084 — 4,084 Precious metals contracts 52 502 — 554 — 554 Credit contracts — 536 120 656 — 656 Other contracts (3) — — 6 6 — 6 Derivatives netting — — — — (40,874 ) (40,874 ) Total derivatives 62 44,934 301 45,297 (40,874 ) 4,423 Securities available-for-sale: (4) U.S. Treasury, U.S. Government agencies and sponsored enterprises 19,056 10,004 — 29,060 — 29,060 Asset-backed securities: Home equity — 51 — 51 — 51 Other — 399 111 510 — 510 Debt securities issued by foreign entities 850 52 — 902 — 902 Equity securities (5) — 177 — 177 — 177 Loans (1) — 471 — 471 — 471 Other assets (7) — — 15 15 — 15 Total assets $ 27,526 $ 59,103 $ 2,359 $ 88,988 $ (40,874 ) $ 48,114 Liabilities: Domestic deposits (1) $ — $ 6,796 $ 897 $ 7,693 $ — $ 7,693 Trading liabilities, excluding derivatives 1,722 524 — 2,246 — 2,246 Derivatives: (2) Interest rate contracts 59 24,379 — 24,438 — 24,438 Foreign exchange contracts — 14,664 2 14,666 — 14,666 Equity contracts — 2,859 92 2,951 — 2,951 Precious metals contracts 108 614 — 722 — 722 Credit contracts — 578 6 584 — 584 Other contracts (3) — — 52 52 — 52 Derivatives netting — — — — (40,217 ) (40,217 ) Total derivatives 167 43,094 152 43,413 (40,217 ) 3,196 Short-term borrowings (1) — 2,032 — 2,032 — 2,032 Long-term debt (1) — 12,245 641 12,886 — 12,886 Total liabilities $ 1,889 $ 64,691 $ 1,690 $ 68,270 $ (40,217 ) $ 28,053 (1) See Note 10,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2) Includes trading derivative assets of $3,144 million and $3,725 million and trading derivative liabilities of $2,343 million and $2,633 million at September 30, 2018 and December 31, 2017 , respectively, as well as derivatives held for hedging and commitments accounted for as derivatives. See Note 9, "Derivatives," for additional information. Excluding changes in fair value of a derivative instrument associated with the effective portion of a qualifying cash flow hedge, which is recognized initially in other comprehensive income (loss), derivative assets and liabilities are recorded at fair value through net income. (3) Consists of swap agreements entered into in conjunction with the sales of Visa Class B Shares. (4) Securities available-for-sale are recorded at fair value through other comprehensive income (loss). (5) See Note 3, "Securities," and Note 21, "New Accounting Pronouncements," for additional information. The adoption of new accounting guidance resulted in a reclassification of certain equity investments to other assets as of January 1, 2018. (6) Investments that are measured at fair value using the net asset value per share practical expedient have not been classified in the fair value hierarchy. (7) Represents contingent consideration receivable associated with the sale of a portion of our Private Banking business. (8) Represents counterparty and cash collateral netting which allow the offsetting of amounts relating to certain contracts if certain conditions are met. Transfers between levels of the fair value hierarchy are recognized at the end of each reporting period. Transfers between Level 1 and Level 2 measurements There were no transfers between Levels 1 and 2 during the three and nine months ended September 30, 2018 and 2017 . Information on Level 3 assets and liabilities The following table summarizes additional information about changes in the fair value of Level 3 assets and liabilities during the three and nine months ended September 30, 2018 and 2017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2018 Total Realized / Unrealized Gains (Losses) Included in Purch- ases Issu- ances Settle- ments Transfers Into Level 3 Transfers Out of Level 3 Sep. 30, 2018 Current Period Unrealized Gains (Losses) Earnings Other Compre-hensive Income (Loss) (in millions) Assets: Trading assets, excluding derivatives: (1) Collateralized debt obligations $ 131 $ 4 $ — $ — $ — $ (23 ) $ — $ — $ 112 $ 2 Residential mortgage asset-backed securities — — — — — — 16 — 16 — Student loan asset-backed securities — — — — — — 92 — 92 — Corporate and other domestic debt securities 1,803 — — — — — — — 1,803 — Derivatives, net: (2) Foreign exchange contracts (1 ) — — — — — — — (1 ) — Equity contracts 2 8 — — — 1 — (1 ) 10 9 Credit contracts 110 1 — — — (47 ) — — 64 (5 ) Other contracts (3) (51 ) (5 ) — — — 11 — — (45 ) — Other asset-backed securities available-for-sale (4) 107 — (2 ) — — — — — 105 (2 ) Other assets (5) 12 — — — — (8 ) — — 4 — Total assets $ 2,113 $ 8 $ (2 ) $ — $ — $ (66 ) $ 108 $ (1 ) $ 2,160 $ 4 Liabilities: Domestic deposits (6) $ (876 ) $ (8 ) $ (1 ) $ — $ (106 ) $ 25 $ (7 ) $ 30 $ (943 ) $ (7 ) Long-term debt (6) (557 ) (10 ) — — (37 ) 29 — 43 (532 ) (7 ) Total liabilities $ (1,433 ) $ (18 ) $ (1 ) $ — $ (143 ) $ 54 $ (7 ) $ 73 $ (1,475 ) $ (14 ) Jan. 1, 2018 Total Realized / Unrealized Gains (Losses) Included in Purch- ases Issu- ances Settle- ments Transfers Into Level 3 Transfers Out of Level 3 Sep. 30, 2018 Current Period Unrealized Gains (Losses) Earnings Other Compre-hensive Income (Loss) (in millions) Assets: Trading assets, excluding derivatives: (1) Collateralized debt obligations $ 129 $ 12 $ — $ — $ — $ (29 ) $ — $ — $ 112 $ 10 Residential mortgage asset-backed securities — — — — — — 16 — 16 — Student loan asset-backed securities — — — — — — 92 — 92 — Corporate and other domestic debt securities 1,803 — — — — — — — 1,803 — Derivatives, net: (2) Foreign exchange contracts — (1 ) — — — — — — (1 ) (1 ) Equity contracts 81 (42 ) — — — (29 ) (1 ) 1 10 (34 ) Credit contracts 114 3 — — — (53 ) — — 64 (35 ) Other contracts (3) (46 ) (19 ) — — — 20 — — (45 ) — Other asset-backed securities available-for-sale (4) 111 — (6 ) — — — — — 105 (5 ) Other assets (5) 15 (3 ) — — — (8 ) — — 4 — Total assets $ 2,207 $ (50 ) $ (6 ) $ — $ — $ (99 ) $ 107 $ 1 $ 2,160 $ (65 ) Liabilities: Domestic deposits (6) $ (897 ) $ 15 $ 2 $ — $ (285 ) $ 85 $ (20 ) $ 157 $ (943 ) $ 16 Long-term debt (6) (641 ) (4 ) 5 — (180 ) 170 — 118 (532 ) 10 Total liabilities $ (1,538 ) $ 11 $ 7 $ — $ (465 ) $ 255 $ (20 ) $ 275 $ (1,475 ) $ 26 Jul. 1, 2017 Total Realized / Unrealized Gains (Losses) Included in Purch- ases Issu- ances Settle- ments Transfers Into Level 3 Transfers Out of Level 3 Sep. 30, 2017 Current Period Unrealized Gains (Losses) Earnings Other Compre-hensive Income (Loss) (in millions) Assets: Trading assets, excluding derivatives: (1) Collateralized debt obligations $ 131 $ 2 $ — $ — $ — $ (8 ) $ — $ — $ 125 $ 1 Corporate and other domestic debt securities 1,803 — — — — — — — 1,803 — Derivatives, net: (2) Interest rate contracts — — — — — — — — — — Foreign exchange contracts — — — — — — — — — — Equity contracts 32 33 — — — (7 ) — (2 ) 56 26 Credit contracts 143 (5 ) — — — (23 ) — — 115 (2 ) Other contracts (3) (44 ) (5 ) — — — 3 — — (46 ) — Other asset-backed securities available-for-sale (4) 107 3 — — — — — — 110 2 Other assets (5) — 15 — — — — — — 15 15 Total assets $ 2,172 $ 43 $ — $ — $ — $ (35 ) $ — $ (2 ) $ 2,178 $ 42 Liabilities: Domestic deposits (6) $ (1,142 ) $ (19 ) $ (3 ) $ — $ (50 ) $ 191 $ (4 ) $ 82 $ (945 ) $ (17 ) Long-term debt (6) (541 ) (22 ) (1 ) — (44 ) 28 — 27 (553 ) (21 ) Total liabilities $ (1,683 ) $ (41 ) $ (4 ) $ — $ (94 ) $ 219 $ (4 ) $ 109 $ (1,498 ) $ (38 ) Jan. 1, 2017 Total Realized / Unrealized Gains (Losses) Included in Purch- ases Issu- ances Settle- ments Transfers Into Level 3 Transfers Out of Level 3 Sep. 30, 2017 Current Period Unrealized Gains (Losses) Earnings Other Compre-hensive Income (Loss) (in millions) Assets: Trading assets, excluding derivatives: (1) Collateralized debt obligations $ 184 $ 20 $ — $ — $ — $ (79 ) $ — $ — $ 125 $ 6 Corporate and other domestic debt securities 2,884 — — — — (1,081 ) — — 1,803 — Derivatives, net: (2) Interest rate contracts 1 (1 ) — — — — — — — (1 ) Foreign exchange contracts — — — — — — — — — — Equity contracts (2 ) 72 — — — (15 ) — 1 56 52 Credit contracts 193 (9 ) — — — (69 ) — — 115 (18 ) Other contracts (3) (9 ) (7 ) — — (35 ) 5 — — (46 ) — Other asset-backed securities available-for-sale (4) 105 5 — — — — — — 110 5 Other assets (5) — 15 — — — — — — 15 15 Total assets $ 3,356 $ 95 $ — $ — $ (35 ) $ (1,239 ) $ — $ 1 $ 2,178 $ 59 Liabilities: Domestic deposits (6) $ (1,407 ) $ (33 ) $ 9 $ — $ (141 ) $ 468 $ (25 ) $ 184 $ (945 ) $ (18 ) Long-term debt (6) (499 ) (62 ) (7 ) — (166 ) 106 (2 ) 77 (553 ) (56 ) Total liabilities $ (1,906 ) $ (95 ) $ 2 $ — $ (307 ) $ 574 $ (27 ) $ 261 $ (1,498 ) $ (74 ) (1) Gains (losses) on trading assets, excluding derivatives are included in trading revenue in the consolidated statement of income. (2) Level 3 net derivatives included derivative assets of $156 million and derivative liabilities of $128 million at September 30, 2018 and derivative assets of $294 million and derivative liabilities of $169 million at September 30, 2017 . Gains (losses) on derivatives, net are predominantly included in trading revenue in the consolidated statement of income. (3) Consists of swap agreements entered into in conjunction with the sales of Visa Class B Shares. (4) Realized gains (losses) on securities available-for-sale are included in other securities gains (losses), net in the consolidated statement of income. Unrealized gains (losses) on securities available-for-sale are included in other comprehensive income (loss). (5) Represents contingent consideration receivable associated with the sale of a portion of our Private Banking business. Gains (losses) associated with this transaction are included in other income (loss) in the consolidated statement of income. (6) 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The following table presents quantitative information about the unobservable inputs used to determine the recurring fair value measurement of assets and liabilities classified as Level 3 fair value measurements at September 30, 2018 and December 31, 2017 : September 30, 2018 Financial Instrument Type Fair Value (in millions) Valuation Technique(s) Significant Unobservable Inputs Range of Inputs Collateralized debt obligations $ 112 Broker quotes or consensus pricing and, where applicable, discounted cash flows Prepayment rates 0% - 1% Conditional default rates 0% - 1% Loss severity rates 90% - 95% Residential mortgage asset-backed securities $ 16 Broker quotes or consensus pricing and, where applicable, discounted cash flows Prepayment rates 0% - 5% Conditional default rates 1% - 4% Loss severity rates 80% - 85% Discount margin 100bps - 250bps Student loan asset-backed securities $ 92 Broker quotes or consensus pricing and, where applicable, discounted cash flows Prepayment rates 7% - 10% Conditional default rates 1% - 2% Loss severity rates 25% - 40% Discount margin 87bps -120bps Corporate and other domestic debt securities $ 1,803 Discounted cash flows Spread volatility on collateral assets 1% - 4% Correlation between insurance claim shortfall and collateral value 80% Foreign exchange derivative contracts (1) $ (1 ) Option pricing model Implied volatility of currency pairs 8% - 10% Equity derivative contracts (1) $ 10 Option pricing model Equity / Equity Index volatility 7% - 37% Equity / Equity and Equity / Index correlation 43% - 79% Equity dividend yields 0% - 7% Credit derivative contracts $ 64 Option pricing model and, where applicable, discounted cash flows Credit default swap spreads 67bps - 87bps Other derivative contracts $ (45 ) Discounted cash flows Conversion rate 1.6 times Expected duration 2 - 4 years Other asset-backed securities available-for-sale $ 105 Discounted cash flows Market assumptions related to yields for comparable instruments 1% - 3% Other assets $ 4 Discounted cash flows Client transfer rates based on rating 50% - 95% Domestic deposits (structured deposits) (1)(2) $ (943 ) Option adjusted discounted cash flows Implied volatility of currency pairs 8% - 10% Equity / Equity Index volatility 7% - 35% Equity / Equity and Equity / Index correlation 43% - 51% Long-term debt (structured notes) (1)(2) $ (532 ) Option adjusted discounted cash flows Implied volatility of currency pairs 8% - 10% Equity / Equity Index volatility 7% - 37% Equity / Equity and Equity / Index correlation 44% - 79% December 31, 2017 Financial Instrument Type Fair Value (in millions) Valuation Technique(s) Significant Unobservable Inputs Range of Inputs Collateralized debt obligations $ 129 Broker quotes or consensus pricing and, where applicable, discounted cash flows Prepayment rates 0% - 6% Conditional default rates 4% - 6% Loss severity rates 55% - 60% Corporate and other domestic debt securities $ 1,803 Discounted cash flows Spread volatility on collateral assets 2% - 4% Correlation between insurance claim shortfall and collateral value 80% Interest rate derivative contracts $ — Market comparable adjusted for probability to fund Probability to fund for rate lock commitments 41% - 100% Foreign exchange derivative contracts (1) $ — Option pricing model Implied volatility of currency pairs 6% - 9% Equity derivative contracts (1) $ 81 Option pricing model Equity / Equity Index volatility 7% - 42% Equity / Equity and Equity / Index correlation 42% - 80% Equity dividend yields 0% - 8% Credit derivative contracts $ 114 Option pricing model and, where applicable, discounted cash flows Issuer by issuer correlation of defaults 82% - 83% Credit default swap spreads 154bps - 174bps Other derivative contracts $ (46 ) Discounted cash flows Conversion rate 1.6 times Expected duration 2 - 4 years Other asset-backed securities available-for-sale $ 111 Discounted cash flows Market assumptions related to yields for comparable instruments 1% - 3% Other assets $ 15 Discounted cash flows Client transfer rates based on rating 50% - 95% Domestic deposits (structured deposits) (1)(2) $ (897 ) Option adjusted discounted cash flows Implied volatility of currency pairs 6% - 9% Equity / Equity Index volatility 7% - 42% Equity / Equity and Equity / Index correlation 42% - 80% Long-term debt (structured notes) (1)(2) $ (641 ) Option adjusted discounted cash flows Implied volatility of currency pairs 6% - 9% Equity / Equity Index volatility 7% - 42% Equity / Equity and Equity / Index correlation 42% - 80%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 Significant Unobservable Inputs for Recurring Fair Value Measurements Collateralized Debt Obligations ("CDOs") • Prepayment rate - The rate at which borrowers pay off the mortgage loans early. The prepayment rate is affected by a number of factors including the location of the mortgage collateral, the interest rate type of the mortgage loans, borrowers' credit and sensitivity to interest rate movement. The prepayment rate of our portfolio is close to the mid-point of the range. • Default rate - Annualized percentage of default rate over a group of collateral such as residential or commercial mortgage loans. The default rate and loss severity rate are positively correlated. The default rate of our portfolio is tilted towards the higher end of the range. • Loss severity rate - Included in our Level 3 CDOs portfolio are trust preferred securities. The loss severity rate of the trust preferred securities is close to the mid-point of the range. Derivatives • Implied volatility - The implied volatility is a significant pricing input for freestanding or embedded options including equity, foreign currency and interest rate option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The implied volatility for different foreign currency pairs is between 8 percent and 10 percent while the implied volatility for equity/equity or equity/equity index is between 7 percent and 37 percent , respectively, at September 30, 2018 . Although implied foreign currency volatility and equity volatility appear to be widely distributed at the portfolio level, the deviation of implied volatility on a trade-by-trade basis is narrower. The average deviation of implied volatility for the foreign currency pair and at-the-money equity option are 3 percent and 7 percent , respectively, at September 30, 2018 . • Correlations of a group of foreign currency or equity - Correlation measures the relative change in values among two or more variables (i.e., equity or foreign currency pair). Variables can be positively or negatively correlated. Correlation is a key input in determining the fair value of a derivative referenced to a basket of variables such as equities or foreign currencies. A majority of the correlations are not observable, but are derived based on historical data. The correlation between equity/equity and equity/equity index was between 43 percent and 79 percent at September 30, 2018 . Sensitivity of Level 3 Inputs to Fair Value Measurements Collateralized debt obligations - Probability of default, prepayment speed and loss severity rate are significant unobservable inputs. Signifi</t>
  </si>
  <si>
    <t>Litigation and Regulatory Matters</t>
  </si>
  <si>
    <t>Litigation and Regulatory Matters The following supplements, and should be read together with, the disclosure in Note 27, "Litigation and Regulatory Matters," in our 2017 Form 10-K and in Note 20, "Litigation and Regulatory Matters," in our Form 10-Q for the three month period ended March 31, 2018 (the "2018 First Quarter Form 10-Q") and the six month period ended June 30, 2018 (the "2018 Second Quarter Form 10-Q"). Only those matters with significant updates and new matters since our disclosure in our 2017 Form 10-K, our 2018 First Quarter Form 10-Q and our 2018 Second Quarter Form 10-Q are reported herein. In addition to the matters described below and in our 2017 Form 10-K, our 2018 First Quarter Form 10-Q and our 2018 Second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During the three and nine months ended September 30, 2018, we recorded expenses of $3 million and $513 million , respectively, related to various legal matters. For the legal matters disclosed below, including litigation and governmental and regulatory matters, as well as for the legal matters disclosed in Note 27, "Litigation and Regulatory Matters," in our 2017 Form 10-K and in Note 20, "Litigation and Regulatory Matters," in our 2018 First Quarter Form 10-Q and our 2018 Second Quarter Form 10-Q,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325 million for HUSI. The legal matters underlying this estimate of possible loss will change from time to time and actual results may differ significantly from this current estimate. In addition, based on the facts currently known for each of the ongoing investigations disclosed in Note 27, "Litigation and Regulatory Matters," in our 2017 Form 10-K and in Note 20, "Litigation and Regulatory Matters," in our 2018 First Quarter Form 10-Q and our 2018 Second Quarter Form 10-Q,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Madoff Litigation In 2008, Bernard L. Madoff ("Madoff") was arrested and ultimately pleaded guilty to running a Ponzi scheme and a trustee was appointed for the liquidation of his firm, Bernard L. Madoff Investment Securities LLC ("Madoff Securities"), an SEC-registered broker-dealer and investment adviser. Various non-U.S. HSBC companies provided custodial, administration and similar services to a number of funds incorporated outside the United States whose assets were invested with Madoff Securities. Plaintiffs (including funds, funds investors and the Madoff Securities trustee ("Trustee"), as described below) have commenced Madoff-related proceedings against numerous defendants arising out of Madoff Securities' fraud. In the SPV OSUS Ltd. v. HSBC Bank plc, HSBC Bank USA N.A., et al. action, defendants filed a motion to dismiss plaintiffs’ amended complaint in September 2018. The U.S. Bankruptcy Court for the Southern District of New York issued a partial decision in August 2018 in the actions brought by the liquidators of the Fairfield Sentry Limited, Fairfield Sigma Limited and Fairfield Lambda Limited (together, “Fairfield”) funds against the defendants, including HSBC Bank USA. That decision denied defendants’ motion to dismiss for lack of subject matter jurisdiction and adopted defendants’ position that certain subscription agreements, allegedly signed by defendants when placing investments in the Fairfield funds, do not confer personal jurisdiction in this action. The remaining arguments raised in the parties’ motions remain pending. In September 2018, the court so-ordered a stipulation among the parties pursuant to which the court will resolve the remaining issues on defendants’ motion to dismiss and the liquidators’ motion to amend the complaints in any order the court deems appropriate. The motions thus remain pending in substantial part. Mexican Government Bond Litigation In July 2018, plaintiffs filed an amended consolidated complaint on behalf of the putative class. Defendants filed motions to dismiss in September 2018. Benchmark Rate Litigation In October 2018, the court granted in part and denied in part the defendants’ motion to dismiss the second amended complaint and dismissed the non-SIBOR panel banks in Frontpoint Asian Event Driven Fund, L.P., et al. v. Citibank, N.A., et al. (Case No. 15-cv-05263). The Hongkong and Shanghai Banking Corporation Limited is the only remaining HSBC defendant in the action. Accordingly, this matter will no longer be reported. Mortgage Securitization Matters In October 2018, HSBC North America reached a definitive agreement to resolve the U.S. Department of Justice’s (“DOJ”) investigation of its legacy securitization, issuance and underwriting of residential mortgage-backed securities ("RMBS") issued between 2005 and 2007. Under the terms of the agreement, HSBC North America, without admitting liability or wrongdoing under the Financial Industry Reform, Recovery and Enforcement Act ("FIRREA"), paid to the DOJ in October a $765 million civil monetary penalty, of which $492 million was paid by HUSI. As previously disclosed, HSBC North America and HUSI were fully reserved for these amounts as of June 30, 2018. The settlement releases HSBC North America and its subsidiaries and affiliates, including HSBC Bank USA, from potential civil claims by the DOJ related to its legacy securitization, issuance and underwriting of RMBS from 2005 to 2007, and requires no additional remedial action. Deutsche Bank National Trust Company, as trustee of HASCO 2007-NC1, filed a motion for leave to appeal the dismissal of the action with the New York Court of Appeals, which was granted in September 2018. Anti-Money Laundering, Bank Secrecy Act and Office of Foreign Assets Control Matters As previously disclosed, in June 2018, the Office of the Comptroller of the Currency ("OCC") terminated the 2010 consent cease and desist order and the 2012 enterprise-wide compliance consent order after determining that HSBC Bank USA had satisfied the requirements of the respective orders. In August 2018, the Federal Reserve Board terminated the 2010 consent cease and desist order entered into by our parent, HSBC North America. In September 2018, the OCC terminated the second OCC consent order entered into in 2012 by HSBC Bank USA which, among other things, required the bank to correct the circumstances noted in the OCC’s report and imposed certain restrictions on HSBC Bank USA. Charlotte Freeman, et al. v. HSBC Holdings plc, et al. In August 2018, defendants submitted objections to the magistrate judge’s report and recommendation to deny defendants’ motion to dismiss, and plaintiffs submitted a response in October 2018. We await a decision from the district court. Jeffrey Siegel, et al. v. HSBC Holdings plc, et al . In August 2018, ‎plaintiffs appealed the district court’s decision granting HSBC North America’s and HSBC Bank USA’s motion to dismiss. Ramiro Giron, et al. v. Hong Kong and Shanghai Bank Corporation, Ltd., HSBC Bank USA, N.A., et al. The court granted plaintiffs’ motion to withdraw the appeal and the matter is now concluded. Rigoberto Vasquez and Eva Garcia et al v. Hong Kong and Shanghai Banking Corporation Ltd., HSBC Bank USA, N.A., et al. In August 2018, the HSBC defendants filed a motion to dismiss. In response, plaintiffs filed a motion for leave to amend the complaint, which the court granted. Plaintiffs filed an amended complaint in October 2018.</t>
  </si>
  <si>
    <t>New Accounting Pronouncements</t>
  </si>
  <si>
    <t>New Accounting Pronouncements The following new accounting pronouncements were adopted effective January 1, 2018: • Recognition of Revenue from Contracts with Customers In May 2014, the Financial Accounting Standards Board ("FASB") issued an Accounting Standards Update ("ASU") which provides a principles-based framework for revenue recognition.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The scope of the new guidance is limited to certain revenues classified as fee based income. We did not identify any changes to our revenue recognition policies necessary in order to comply with the ASU. Therefore, the adoption of this guidance did not have any impact on our financial position or results of operations. See Note 13, "Fee Income from Contracts with Customers," for the new disclosure required by this standard. • Financial Instruments - Classification and Measurement (Excluding Financial Liabilities Measured Under the Fair Value Option) In January 2016, the FASB issued an ASU which changed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Under a practicability exception, entities may measure equity investments that do not have readily determinable fair values at cost less impairment adjusted for observable price changes. Under this exception, a qualitative assessment for impairment will be required and, if impairment exists, the carrying amount of the investments must be adjusted to their fair value and an impairment loss recognized in net income. Additionally, the ASU requires new disclosure related to equity investments and modifies certain disclosure requirements related to the fair value of financial instruments. The adoption of this guidance required a cumulative effect adjustment to the consolidated balance sheet as of January 1, 2018, resulting in an increase in retained earnings of $10 million , after tax, to reflect the impact of recording certain equity investments at fair value which were previously measured at cost, as well as a reclassification from accumulated other comprehensive loss to retained earnings of an after tax loss of $4 million related to equity investments which were previously classified as available-for-sale. The adoption of this guidance also resulted in a reclassification of $12 million and $177 million of equity investments which were previously classified as trading securities and available-for-sale securities, respectively, to other assets as of January 1, 2018. See Note 3, "Securities," for the new disclosure required by this standard. • Statement of Cash Flows - Classification of Certain Cash Receipts and Cash Payments In August 2016, the FASB issued an ASU that provides targeted amendments to clarify how certain cash receipts and cash payments should be classified in the statement of cash flows. Under the ASU, the portion of the cash payments attributable to accreted interest for the settlement of zero-coupon bonds should be classified as cash outflows for operating activities rather than financing activities and cash proceeds from the settlement of bank-owned life insurance policies should be classified as cash inflows from investing activities rather than operating activities. While the adoption of this guidance resulted in a change in classification in the statement of cash flows, it did not have a material impact on the statement of cash flows, and it did not have any impact on our financial position or results of operations. The adoption of this guidance required prior periods to be revised and resulted in an increase in cash used in operating activities of $8 million , an increase in cash provided by investing activities of $3 million and a decrease in cash used in financing activities of $5 million during the nine months ended September 30, 2017. • Statement of Cash Flows - Restricted Cash In November 2016, the FASB issued an ASU that clarifies how restricted cash and restricted cash equivalents should be presented in the statement of cash flows. The ASU requires entities to show the changes in the total of cash, cash equivalents, restricted cash and restricted cash equivalents in the statement of cash flows. While the adoption of this guidance resulted in a change in classification in the statement of cash flows to include our required reserve balance with the Federal Reserve Bank within a new line item called cash, due from banks and restricted cash, it did not have any impact on our financial position or results of operations. The adoption of this guidance on January 1, 2018 required prior periods to be revised and resulted in a decrease in cash provided by investing activities of $106 million during the nine months ended September 30, 2017. • Business Combinations - Clarifying the Definition of a Business In January 2017, the FASB issued an ASU which provides clarification on the definition of a business with the objective of adding guidance to assist entities with evaluating whether transactions should be accounted for as acquisitions (or disposals) of assets or businesses. The amendments in the ASU provide a screen to determine when an integrated set of activities and assets (a "set") is not a business. The screen requires that when substantially all of the fair value of the gross assets acquired (or disposed of) is concentrated in a single identifiable asset or a group of similar identifiable assets, the set is not a business. The amendments also provide a framework to assist entities in evaluating whether both an input and a substantive process are present. The adoption of this guidance did not have any impact on our financial position or results of operations. • Compensation - Retirement Benefits In March 2017, the FASB issued an ASU that requires only the service cost component of net periodic pension and postretirement benefit costs to be reported in salaries and employee benefits in the statement of income while the other components of net periodic pension and postretirement benefit costs are required to be reported separately from the service cost component. The guidance is not applicable, however, to multiemployer plans. The adoption of this guidance did not have a material impact on our financial statement presentation. • Reclassification of Certain Tax Effects from Accumulated Other Comprehensive Loss In February 2018, the FASB issued an ASU that allows for the reclassification of tax effects within accumulated other comprehensive loss (referred to as stranded tax effects) to retained earnings resulting from the change in the federal corporate income tax rate in the Tax Legislation which was signed into law on December 22, 2017. We elected to early adopt this guidance in the first quarter of 2018 and recorded a cumulative effect adjustment to the consolidated balance sheet, resulting in a reclass of approximately $91 million of tax benefits from accumulated other comprehensive loss to retained earnings as of January 1, 2018. The following are accounting pronouncements which will be adopted in future periods: • Leases In February 2016, the FASB issued an ASU which requires a lessee to recognize a lease liability and a right-of-use asset on its balance sheet for all leases, including operating leases, with a term greater than 12 months. Lease classification is still performed, with any lease classified as a finance lease reported as a financing transaction. The ASU does not substantially change lessor accounting. Additionally, the ASU makes several other targeted amendments including a) revising the definition of lease payments to include fixed payments by the lessee to cover lessor costs related to ownership of the underlying asset such as for property taxes or insurance; b) requiring seller-lessees in a sale-leaseback transaction to recognize the entire gain from the sale of the underlying asset at the time of sale rather than over the leaseback term; and c) expanding disclosures to provide additional quantitative and qualitative information about lease transactions. The ASU is effective for all annual and interim periods beginning January 1, 2019. We plan to apply the guidance by recording a cumulative effect adjustment to the consolidated balance sheet as of the beginning of the first reporting period in which the guidance is effective. We have conducted a review of our existing lease contracts and service contracts which may contain embedded leases and currently expect a gross-up of our balance sheet in the range of approximately $650 million to $700 million as a result of recognizing lease liabilities and corresponding right of use assets for operating leases upon adoption as of January 1, 2019. The adoption of this guidance will also require a cumulative effect adjustment to recognize the previously deferred gain on the sale and leaseback of our 452 Fifth Avenue property, which is expected to result in an increase in retained earnings of approximately $27 million , after tax, as of January 1, 2019. The adoption of this guidance is not expected to result in material changes to the recognition of operating lease expense. • Financial Instruments - Credit Impairment In June 2016, the FASB issued an ASU that significantly changes how entities will measure credit losses for most financial assets and certain other instruments that are not measured at fair value through net income. The ASU requires entities to estimate and recognize an allowance for lifetime expected credit losses for loans (including TDR Loans), held-to-maturity debt securities, off-balance sheet credit exposures and certain other financial assets measured at amortized cost. The ASU also requires entities to recognize an allowance for credit losses on AFS debt securities and revises the accounting model for purchased credit impaired loans and debt securities. Additionally, existing disclosures will also be revised under the ASU. The ASU is effective for all annual and interim periods beginning January 1, 2020 and is required to be applied by recording a cumulative effect adjustment to retained earnings as of the beginning of the first reporting period in which the guidance is effective. While early adoption is permitted beginning in the first quarter of 2019, we currently do not expect to elect early adoption. We have begun our implementation efforts, leveraging our participation in support of HSBC's implementation of IFRS 9 where feasible, to identify key interpretive issues and are assessing existing credit loss forecasting models and processes against the new guidance to determine what modifications may be required. While we continue to evaluate the impact the new guidance will have on our financial position and results of operations, we currently expect the new guidance will result in an increase to our allowance for credit losses given the change to estimated losses over the contractual life of the loan portfolio as well as the adoption of an allowance for debt securities. The amount of the increase to our allowance is still under review and will depend, in part, upon the composition of our loan and held-to-maturity securities portfolios at the adoption date as well as economic conditions and loss forecasts at that date. • Goodwill Impairment Testing In January 2017, the FASB issued an ASU that simplifies the accounting for goodwill impairment by removing step two of the goodwill impairment test. Under step two, an entity was required to determine the fair value of individual assets and liabilities of a reporting unit (including unrecognized assets and liabilities) using the procedure for determining fair values in a business combination. Under the new guidance, goodwill impairment will now be measured at the amount by which a reporting unit’s carrying amount, including those with a zero or negative carrying amount, exceeds its fair value. Any resulting impairment is limited to the carrying amount of goodwill. An entity must also disclose the amount of goodwill allocated to each reporting unit with a zero or negative carrying amount. The ASU is effective for all annual and interim periods beginning January 1, 2020 and is required to be applied prospectively with early adoption permitted. The adoption of this guidance is not expected to have a material impact on the results of our goodwill impairment testing, our financial position or results of operations. • Premium Amortization on Purchased Callable Debt Securities In March 2017, the FASB issued an ASU that shortens the premium amortization period for purchased non-contingently callable debt securities by requiring the premium to be amortized to the earliest call date, rather than the contractual maturity date. After the earliest call date, if the call option is not exercised, the effective yield will be reset using the payment terms of the debt security. The new guidance does not change the discount amortization period for purchased debt securities. The discount continues to be amortized to the contractual maturity date. The ASU is effective for all annual and interim periods beginning January 1, 2019 and is required to be applied by recording a cumulative effect adjustment to retained earnings as of the beginning of the first reporting period in which the guidance is effective. While early adoption is permitted, we currently do not expect to elect early adoption. The adoption of this guidance is not expected to have a material impact on our financial position or results of operations. • Derivatives and Hedging - Targeted Improvements to Accounting for Hedging Activities In August 2017, the FASB issued an ASU amending its hedge accounting guidance to expand an entity’s ability to hedge nonfinancial and financial risk components, reduce complexity in fair value hedges of interest rate risk and ease the requirements for effectiveness testing and hedge documentation. The new guidance also eliminates the requirement to separately measure and report hedge ineffectiveness and generally requires the entire change in the fair value of a hedging instrument to be presented in the same income statement line as the hedged item. Existing disclosures will also be revised. The ASU is effective for all annual and interim periods beginning January 1, 2019 and is required to be applied by recording a cumulative effect adjustment to retained earnings as of the beginning of the first reporting period in which the guidance is effective. While early adoption is permitted, we currently do not expect to elect early adoption. The adoption of this guidance is not expected to have a material impact on our financial position or results of operations. • Disclosure Framework - Changes to the Disclosure Requirements for Fair Value Measurement In August 2018, the FASB issued an ASU that eliminates, amends and adds certain disclosure requirements for fair value measurements. The ASU is effective for all annual and interim periods beginning January 1, 2020, with early adoption permitted. We are currently evaluating the impact of adopting this ASU. While adoption of this guidance will result in changes to our existing disclosures, it will not have any impact on our financial position or results of operations. There have been no additional accounting pronouncements issued that are expected to have or could have a material impact on our financial position or results of operations.</t>
  </si>
  <si>
    <t>Fair Value Measurements Fair Value Measurements (Policies)</t>
  </si>
  <si>
    <t>Fair Value Hierarchy</t>
  </si>
  <si>
    <t xml:space="preserve">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t>
  </si>
  <si>
    <t>Trading Assets and Liabilities (Tables)</t>
  </si>
  <si>
    <t>Trading assets and liabilities consisted of the following: September 30, 2018 December 31, 2017 (in millions) Trading assets: U.S. Treasury $ 4,037 $ 3,391 U.S. Government agency issued or guaranteed 111 122 U.S. Government sponsored enterprises 22 210 Asset-backed securities 220 236 Corporate and foreign bonds 8,325 6,180 Equity securities 752 12 Precious metals 9,945 2,274 Derivatives, net 3,144 3,725 Total trading assets $ 26,556 $ 16,150 Trading liabilities: Securities sold, not yet purchased $ 1,605 $ 1,722 Payables for precious metals — 524 Derivatives, net 2,343 2,633 Total trading liabilities $ 3,948 $ 4,879</t>
  </si>
  <si>
    <t>Securities (Tables)</t>
  </si>
  <si>
    <t>Amortized Cost and Fair Value of the Securities Available-for-Sale and Held-to-Maturity</t>
  </si>
  <si>
    <t>Our securities available-for-sale and securities held-to-maturity portfolios consisted of the following: September 30, 2018 Amortized Cost Unrealized Gains Unrealized Losses Fair Value (in millions) Securities available-for-sale: U.S. Treasury $ 14,265 $ 127 $ (472 ) $ 13,920 U.S. Government sponsored enterprises: Mortgage-backed securities 5,605 (1 ) (243 ) 5,361 Collateralized mortgage obligations 688 — (47 ) 641 Direct agency obligations 3,004 41 (3 ) 3,042 U.S. Government agency issued or guaranteed: Mortgage-backed securities 4,559 — (208 ) 4,351 Collateralized mortgage obligations 1,102 — (37 ) 1,065 Direct agency obligations 335 14 — 349 Asset-backed securities collateralized by: Home equity 46 — (2 ) 44 Other 99 6 — 105 Foreign debt securities (1) 2,451 1 (1 ) 2,451 Total available-for-sale securities $ 32,154 $ 188 $ (1,013 ) $ 31,329 Securities held-to-maturity: U.S. Government sponsored enterprises: Mortgage-backed securities $ 1,865 $ 1 $ (59 ) $ 1,807 Collateralized mortgage obligations 1,952 26 (42 ) 1,936 U.S. Government agency issued or guaranteed: Mortgage-backed securities 2,181 2 (93 ) 2,090 Collateralized mortgage obligations 8,878 10 (289 ) 8,599 Obligations of U.S. states and political subdivisions 11 — — 11 Asset-backed securities collateralized by residential mortgages 2 — — 2 Total held-to-maturity securities $ 14,889 $ 39 $ (483 ) $ 14,445 December 31, 2017 Amortized Cost Unrealized Gains Unrealized Losses Fair Value (in millions) Securities available-for-sale: U.S. Treasury $ 15,340 $ 153 $ (329 ) $ 15,164 U.S. Government sponsored enterprises: Mortgage-backed securities 3,616 — (77 ) 3,539 Collateralized mortgage obligations 648 — (24 ) 624 Direct agency obligations 3,369 85 — 3,454 U.S. Government agency issued or guaranteed: Mortgage-backed securities 5,152 1 (87 ) 5,066 Collateralized mortgage obligations 792 1 (18 ) 775 Direct agency obligations 419 19 — 438 Asset-backed securities collateralized by: Home equity 54 — (3 ) 51 Other 506 4 — 510 Foreign debt securities (1) 902 — — 902 Equity securities 183 — (6 ) 177 Total available-for-sale securities $ 30,981 $ 263 $ (544 ) $ 30,700 Securities held-to-maturity: U.S. Government sponsored enterprises: Mortgage-backed securities $ 2,113 $ 10 $ (12 ) $ 2,111 Collateralized mortgage obligations 1,281 41 (18 ) 1,304 U.S. Government agency issued or guaranteed: Mortgage-backed securities 2,485 4 (13 ) 2,476 Collateralized mortgage obligations 8,083 18 (106 ) 7,995 Obligations of U.S. states and political subdivisions 12 1 — 13 Asset-backed securities collateralized by residential mortgages 3 — — 3 Total held-to-maturity securities $ 13,977 $ 74 $ (149 ) $ 13,902 (1) Foreign debt securities represent public sector entity, bank or corporate debt.</t>
  </si>
  <si>
    <t>Gross Unrealized Losses and Related Fair Value</t>
  </si>
  <si>
    <t>The following table summarizes gross unrealized losses and related fair values at September 30, 2018 and December 31, 2017 classified as to the length of time the losses have existed: One Year or Less Greater Than One Year September 30, 2018 Number of Securities Gross Unrealized Losses Aggregate Fair Value of Investment Number of Securities Gross Unrealized Losses Aggregate Fair Value of Investment (dollars are in millions) Securities available-for-sale: U.S. Treasury 11 $ (26 ) $ 1,967 39 $ (446 ) $ 8,738 U.S. Government sponsored enterprises 246 (65 ) 3,039 94 (228 ) 3,036 U.S. Government agency issued or guaranteed 43 (162 ) 4,058 43 (83 ) 1,264 Asset-backed securities 1 — — 4 (2 ) 44 Foreign debt securities 13 (1 ) 1,045 1 — 44 Securities available-for-sale 314 $ (254 ) $ 10,109 181 $ (759 ) $ 13,126 Securities held-to-maturity: U.S. Government sponsored enterprises 339 $ (52 ) $ 2,488 279 $ (49 ) $ 920 U.S. Government agency issued or guaranteed 175 (151 ) 5,161 459 (231 ) 4,565 Obligations of U.S. states and political subdivisions 1 — — 1 — — Securities held-to-maturity 515 $ (203 ) $ 7,649 739 $ (280 ) $ 5,485 One Year or Less Greater Than One Year December 31, 2017 Number of Securities Gross Unrealized Losses Aggregate Fair Value of Investment Number of Securities Gross Unrealized Losses Aggregate Fair Value of Investment (dollars are in millions) Securities available-for-sale: U.S. Treasury 3 $ (3 ) $ 463 48 $ (326 ) $ 10,285 U.S. Government sponsored enterprises 83 (7 ) 883 77 (94 ) 3,109 U.S. Government agency issued or guaranteed 52 (85 ) 5,161 23 (20 ) 573 Asset-backed securities — — — 4 (3 ) 51 Foreign debt securities 10 — 733 1 — 44 Equity securities — — — 1 (6 ) 177 Securities available-for-sale 148 $ (95 ) $ 7,240 154 $ (449 ) $ 14,239 Securities held-to-maturity: U.S. Government sponsored enterprises 264 $ (5 ) $ 1,126 284 $ (25 ) $ 1,020 U.S. Government agency issued or guaranteed 116 (48 ) 5,973 506 (71 ) 2,962 Obligations of U.S. states and political subdivisions 1 — — 2 — — Securities held-to-maturity 381 $ (53 ) $ 7,099 792 $ (96 ) $ 3,982</t>
  </si>
  <si>
    <t>Realized Gains and Losses on Investment Securities Transactions Attributable to Available-for-Sale Securities</t>
  </si>
  <si>
    <t>The following table summarizes realized gains and losses on investment securities transactions attributable to available-for-sale securities: Three Months Ended September 30, Nine Months Ended September 30, 2018 2017 2018 2017 (in millions) Gross realized gains $ 1 $ 9 $ 31 $ 42 Gross realized losses (6 ) (4 ) (21 ) (13 ) Net realized gains (losses) $ (5 ) $ 5 $ 10 $ 29</t>
  </si>
  <si>
    <t>Distribution of Maturities of Debt Securities with the Approximate Yield of the Portfolio</t>
  </si>
  <si>
    <t xml:space="preserve">The table below also reflects the distribution of maturities of debt securities held at September 30, 2018 , together with the approximate taxable equivalent yield of the portfolio. The yields shown are calculated by dividing annualized interest income, including the accretion of discounts and the amortization of premiums, by the amortized cost of securities outstanding at September 30, 2018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4,783 2.17 % $ 6,968 2.18 % $ 2,514 3.24 % U.S. Government sponsored enterprises 547 3.88 2,273 2.81 2,235 2.79 4,242 3.15 U.S. Government agency issued or guaranteed 50 1.85 71 2.22 11 3.64 5,864 2.71 Asset-backed securities — — — — 55 5.52 90 3.95 Foreign debt securities 1,493 .01 958 2.19 — — — — Total amortized cost $ 2,090 1.07 % $ 8,085 2.35 % $ 9,269 2.35 % $ 12,710 2.97 % Total fair value $ 2,095 $ 8,006 $ 8,869 $ 12,359 Held-to-maturity: U.S. Government sponsored enterprises $ 50 2.21 % $ 391 2.71 % $ 155 2.66 % $ 3,221 2.95 % U.S. Government agency issued or guaranteed — — 19 3.79 27 3.65 11,013 2.61 Obligations of U.S. states and political subdivisions 1 4.63 5 3.27 5 4.36 — — Asset-backed securities — — — — — — 2 8.84 Total amortized cost $ 51 2.26 % $ 415 2.77 % $ 187 2.85 % $ 14,236 2.69 % Total fair value $ 51 $ 407 $ 181 $ 13,806 </t>
  </si>
  <si>
    <t>Loans (Tables)</t>
  </si>
  <si>
    <t>Components of Loans</t>
  </si>
  <si>
    <t>Loans consisted of the following: September 30, 2018 December 31, 2017 (in millions) Commercial loans: Real estate, including construction $ 11,882 $ 10,533 Business and corporate banking 12,731 12,504 Global banking (1) 18,672 20,088 Other commercial (2) 3,898 9,910 Total commercial 47,183 53,035 Consumer loans: Residential mortgages 17,376 17,273 Home equity mortgages 1,027 1,191 Credit cards 907 721 Other consumer 263 343 Total consumer 19,573 19,528 Total loans $ 66,756 $ 72,563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Includes loans to HSBC affiliates which totaled $1,557 million and $6,750 million at September 30, 2018 and December 31, 2017 , respectively. See Note 14, "Related Party Transactions," for additional information regarding loans to HSBC affiliates.</t>
  </si>
  <si>
    <t>Summary of Past Due Status of Loans</t>
  </si>
  <si>
    <t>The following table summarizes the past due status of our loans, excluding loans held for sale, at September 30, 2018 and December 31, 2017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September 30, 2018 30 - 89 Days 90+ Days Current (1) Total Loans (in millions) Commercial loans: Real estate, including construction $ 13 $ 1 $ 14 $ 11,868 $ 11,882 Business and corporate banking 137 45 182 12,549 12,731 Global banking — — — 18,672 18,672 Other commercial 7 — 7 3,891 3,898 Total commercial 157 46 203 46,980 47,183 Consumer loans: Residential mortgages 379 264 643 16,733 17,376 Home equity mortgages 12 29 41 986 1,027 Credit cards 12 13 25 882 907 Other consumer 5 5 10 253 263 Total consumer 408 311 719 18,854 19,573 Total loans $ 565 $ 357 $ 922 $ 65,834 $ 66,756 Past Due Total Past Due 30 Days or More At December 31, 2017 30 - 89 Days 90+ Days Current (1) Total Loans (in millions) Commercial loans: Real estate, including construction $ 27 $ 9 $ 36 $ 10,497 $ 10,533 Business and corporate banking 25 5 30 12,474 12,504 Global banking — 25 25 20,063 20,088 Other commercial 43 — 43 9,867 9,910 Total commercial 95 39 134 52,901 53,035 Consumer loans: Residential mortgages 369 344 713 16,560 17,273 Home equity mortgages 11 36 47 1,144 1,191 Credit cards 8 9 17 704 721 Other consumer 5 7 12 331 343 Total consumer 393 396 789 18,739 19,528 Total loans $ 488 $ 435 $ 923 $ 71,640 $ 72,563 (1) Loans less than 30 days past due are presented as current.</t>
  </si>
  <si>
    <t>Summary of Nonaccrual Loans and Accruing Receivables 90 Days or More Delinquent</t>
  </si>
  <si>
    <t>Nonaccrual loans, including nonaccrual loans held for sale, and accruing loans 90 days or more delinquent consisted of the following: September 30, 2018 December 31, 2017 (in millions) Nonaccrual loans: Commercial: Real estate, including construction $ 6 $ 12 Business and corporate banking 75 215 Global banking 80 385 Other commercial 1 1 Commercial nonaccrual loans held for sale — — Total commercial 162 613 Consumer: Residential mortgages (1)(2)(3) 406 414 Home equity mortgages (1)(2) 62 67 Consumer nonaccrual loans held for sale 1 1 Total consumer 469 482 Total nonaccruing loans 631 1,095 Accruing loans contractually past due 90 days or more: Commercial: Business and corporate banking 1 1 Total commercial 1 1 Consumer: Credit cards 13 9 Other consumer 6 8 Total consumer 19 17 Total accruing loans contractually past due 90 days or more 20 18 Total nonperforming loans $ 651 $ 1,113 (1) At September 30, 2018 and December 31, 2017 , nonaccrual consumer mortgage loans held for investment include $334 million and $360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si>
  <si>
    <t>Schedule of Additional Information on Nonaccrual Loans</t>
  </si>
  <si>
    <t>The following table provides additional information on our nonaccrual loans: Three Months Ended September 30, Nine Months Ended September 30, 2018 2017 2018 2017 (in millions) Interest income that would have been recorded if the nonaccrual loans had been current in accordance with contractual terms during the period $ 10 $ 15 $ 37 $ 53 Interest income that was recorded on nonaccrual loans and included in interest income during the period 12 3 27 16</t>
  </si>
  <si>
    <t>Summary of Receivables which were Modified and as a Result Became Classified as TDR Loans</t>
  </si>
  <si>
    <t>The following table presents information about loans which were modified during the three and nine months ended September 30, 2018 and 2017 and as a result of this action became classified as TDR Loans: Three Months Ended September 30, Nine Months Ended September 30, 2018 2017 2018 2017 (in millions) Commercial loans: Business and corporate banking $ — $ — $ — $ 24 Global banking — — — 86 Total commercial — — — 110 Consumer loans: Residential mortgages 5 11 22 27 Home equity mortgages 1 2 4 6 Credit cards 1 1 3 3 Total consumer 7 14 29 36 Total $ 7 $ 14 $ 29 $ 146</t>
  </si>
  <si>
    <t>Summary of TDR and Related Credit Loss Reserves for TDR Loans</t>
  </si>
  <si>
    <t>The following table presents information about our TDR Loans and the related allowance for credit losses for TDR Loans: September 30, 2018 December 31, 2017 Carrying Value Unpaid Principal Balance Carrying Value Unpaid Principal Balance (in millions) TDR Loans: (1)(2) Commercial loans: Business and corporate banking $ 76 $ 95 $ 194 $ 266 Global banking 110 116 175 180 Total commercial (3) 186 211 369 446 Consumer loans: Residential mortgages (4) 649 740 683 779 Home equity mortgages (4) 35 67 33 66 Credit cards 4 4 4 4 Total consumer 688 811 720 849 Total TDR Loans (5) $ 874 $ 1,022 $ 1,089 $ 1,295 Allowance for credit losses for TDR Loans: (6) Commercial loans: Business and corporate banking $ 6 $ 12 Global banking — 19 Total commercial 6 31 Consumer loans: Residential mortgages 3 7 Home equity mortgages 1 1 Credit cards 1 1 Total consumer 5 9 Total allowance for credit losses for TDR Loans $ 11 $ 40 (1) TDR Loans are considered to be impaired loans. For commercial loans, impaired loans include other loans in addition to TDR Loans which totaled $64 million and $329 million at September 30, 2018 and December 31, 2017 , respectively. (2) The carrying value of TDR Loans includes basis adjustments on the loans, such as partial charge-offs, unamortized deferred fees and costs on originated loans and premiums or discounts on purchased loans. (3) Additional commitments to lend to commercial borrowers whose loans have been modified in TDR Loans totaled $105 million and $245 million at September 30, 2018 and December 31, 2017 , respectively. (4) At September 30, 2018 and December 31, 2017 , the carrying value of consumer mortgage TDR Loans held for investment includes $623 million and $655 million , respectively, of loans that are recorded at the lower of amortized cost or fair value of the collateral less cost to sell. (5) At September 30, 2018 and December 31, 2017 , the carrying value of TDR Loans includes $340 million and $559 million , respectively, of loans which are classified as nonaccrual. (6) Included in the allowance for credit losses.</t>
  </si>
  <si>
    <t>Troubled Debt Restructuring Additional Information</t>
  </si>
  <si>
    <t>The following table presents information about average TDR Loans and interest income recognized on TDR Loans: Three Months Ended September 30, Nine Months Ended September 30, 2018 2017 2018 2017 (in millions) Average balance of TDR Loans: Commercial loans: Real estate, including construction $ — $ 15 $ — $ 23 Business and corporate banking 97 248 136 259 Global banking 117 164 126 149 Total commercial 214 427 262 431 Consumer loans: Residential mortgages 657 705 666 709 Home equity mortgages 35 31 35 30 Credit cards 4 4 4 4 Total consumer 696 740 705 743 Total average balance of TDR Loans $ 910 $ 1,167 $ 967 $ 1,174 Interest income recognized on TDR Loans: Commercial loans: Business and corporate banking $ 5 $ 1 $ 9 $ 5 Global banking 1 1 3 2 Total commercial 6 2 12 7 Consumer loans: Residential mortgages 6 7 20 21 Home equity mortgages — — 1 1 Total consumer 6 7 21 22 Total interest income recognized on TDR Loans $ 12 $ 9 $ 33 $ 29</t>
  </si>
  <si>
    <t>Loans Classified as TDR Loans</t>
  </si>
  <si>
    <t>The following table presents consumer loans which were classified as TDR Loans during the previous 12 months which subsequently became 60 days or greater contractually delinquent during the three and nine months ended September 30, 2018 and 2017 : Three Months Ended September 30, Nine Months Ended September 30, 2018 2017 2018 2017 (in millions) Consumer loans: Residential mortgages $ 4 $ 2 $ 6 $ 7 Home equity mortgages — 1 2 1 Total consumer $ 4 $ 3 $ 8 $ 8</t>
  </si>
  <si>
    <t>Impaired Commercial Loans Considered as TDR Loans</t>
  </si>
  <si>
    <t xml:space="preserve"> The following table presents information about impaired commercial loans and the related impairment reserve: Amount with Impairment Reserves (1) Amount without Impairment Reserves (1) Total Impaired Commercial Loans (1)(2) Impairment Reserve Unpaid Principal Balance (in millions) At September 30, 2018 Real estate, including construction $ 3 $ 2 $ 5 $ 1 $ 5 Business and corporate banking 61 52 113 24 126 Global banking — 131 131 — 138 Other commercial — 1 1 — 1 Total commercial $ 64 $ 186 $ 250 $ 25 $ 270 At December 31, 2017 Real estate, including construction $ — $ 11 $ 11 $ — $ 11 Business and corporate banking 121 129 250 45 311 Global banking 262 175 437 82 520 Total commercial $ 383 $ 315 $ 698 $ 127 $ 842 (1) Reflects the carrying value of impaired commercial loans and includes basis adjustments on the loans, such as partial charge-offs, unamortized deferred fees and costs on originated loans and premiums or discounts on purchased loans. (2) Includes impaired commercial loans that are also considered TDR Loans which totaled $186 million and $369 million at September 30, 2018 and December 31, 2017 , respectively.</t>
  </si>
  <si>
    <t>Average Balance and Interest Income Recognized on Impaired Commercial Loans</t>
  </si>
  <si>
    <t>The following table presents information about average impaired commercial loans and interest income recognized on impaired commercial loans: Three Months Ended September 30, Nine Months Ended September 30, 2018 2017 2018 2017 (in millions) Average balance of impaired commercial loans: Real estate, including construction $ 8 $ 30 $ 10 $ 37 Business and corporate banking 185 302 227 318 Global banking 152 559 266 583 Other commercial 1 3 — 5 Total average balance of impaired commercial loans $ 346 $ 894 $ 503 $ 943 Interest income recognized on impaired commercial loans: Business and corporate banking $ 6 $ 1 $ 12 $ 6 Global banking 1 1 3 2 Total interest income recognized on impaired commercial loans $ 7 $ 2 $ 15 $ 8</t>
  </si>
  <si>
    <t>Summary of Criticized Assets for Commercial Loans</t>
  </si>
  <si>
    <t>The following table summarizes criticized commercial loans: Special Mention Substandard Doubtful Total (in millions) At September 30, 2018 Real estate, including construction $ 504 $ 72 $ 4 $ 580 Business and corporate banking 247 285 19 551 Global banking 258 775 — 1,033 Other commercial — 1 — 1 Total commercial $ 1,009 $ 1,133 $ 23 $ 2,165 At December 31, 2017 Real estate, including construction $ 467 $ 117 $ 1 $ 585 Business and corporate banking 477 519 44 1,040 Global banking 452 1,612 82 2,146 Other commercial 11 — — 11 Total commercial $ 1,407 $ 2,248 $ 127 $ 3,782</t>
  </si>
  <si>
    <t>Status of Commercial Loan Portfolio</t>
  </si>
  <si>
    <t xml:space="preserve"> The following table summarizes the status of our commercial loan portfolio, excluding loans held for sale: Performing Loans Nonaccrual Loans Accruing Loans Contractually Past Due 90 days or More Total (in millions) At September 30, 2018 Real estate, including construction $ 11,876 $ 6 $ — $ 11,882 Business and corporate banking 12,655 75 1 12,731 Global banking 18,592 80 — 18,672 Other commercial 3,897 1 — 3,898 Total commercial $ 47,020 $ 162 $ 1 $ 47,183 At December 31, 2017 Real estate, including construction $ 10,521 $ 12 $ — $ 10,533 Business and corporate banking 12,288 215 1 12,504 Global banking 19,703 385 — 20,088 Other commercial 9,909 1 — 9,910 Total commercial $ 52,421 $ 613 $ 1 $ 53,035</t>
  </si>
  <si>
    <t>Credit Risk Profile of Commercial Loan</t>
  </si>
  <si>
    <t xml:space="preserve"> The following table shows the credit risk profile of our commercial loan portfolio: Investment Grade (1) Non-Investment Grade Total (in millions) At September 30, 2018 Real estate, including construction $ 7,439 $ 4,443 $ 11,882 Business and corporate banking 5,507 7,224 12,731 Global banking 13,189 5,483 18,672 Other commercial 3,016 882 3,898 Total commercial $ 29,151 $ 18,032 $ 47,183 At December 31, 2017 Real estate, including construction $ 7,456 $ 3,077 $ 10,533 Business and corporate banking 5,752 6,752 12,504 Global banking 13,218 6,870 20,088 Other commercial 8,341 1,569 9,910 Total commercial $ 34,767 $ 18,268 $ 53,035 (1) Investment grade includes commercial loans with credit ratings of at least BBB- or above or the equivalent based on our internal credit rating system.</t>
  </si>
  <si>
    <t>Delinquency Ratio for Consumer Loan</t>
  </si>
  <si>
    <t xml:space="preserve"> The following table summarizes dollars of two-months-and-over contractual delinquency and as a percent of total loans and loans held for sale ("delinquency ratio") for our consumer loan portfolio: September 30, 2018 December 31, 2017 Delinquent Loans Delinquency Ratio Delinquent Loans Delinquency Ratio (dollars are in millions) Residential mortgages (1)(2) $ 329 1.89 % $ 425 2.46 % Home equity mortgages (1)(2) 31 3.02 39 3.27 Credit cards 18 1.98 12 1.66 Other consumer 7 2.20 10 2.48 Total consumer $ 385 1.96 % $ 486 2.48 % (1) At September 30, 2018 and December 31, 2017 , consumer mortgage loan delinquency includes $263 million and $342 million , respectively, of loans that are carried at the lower of amortized cost or fair value of the collateral less cost to sell, including $1 million and $1 million , respectively, relating to loans held for sale. (2) At September 30, 2018 and December 31, 2017 , consumer mortgage loans and loans held for sale include $157 million and $159 million , respectively, of loans that were in the process of foreclosure.</t>
  </si>
  <si>
    <t>Status of Consumer Loan Portfolio</t>
  </si>
  <si>
    <t xml:space="preserve"> The following table summarizes the status of our consumer loan portfolio, excluding loans held for sale: Performing Loans Nonaccrual Loans Accruing Loans Contractually Past Due 90 days or More Total (in millions) At September 30, 2018 Residential mortgages $ 16,970 $ 406 $ — $ 17,376 Home equity mortgages 965 62 — 1,027 Credit cards 894 — 13 907 Other consumer 257 — 6 263 Total consumer $ 19,086 $ 468 $ 19 $ 19,573 At December 31, 2017 Residential mortgages $ 16,859 $ 414 $ — $ 17,273 Home equity mortgages 1,124 67 — 1,191 Credit cards 712 — 9 721 Other consumer 335 — 8 343 Total consumer $ 19,030 $ 481 $ 17 $ 19,528</t>
  </si>
  <si>
    <t>Allowance for Credit Losses (Tables)</t>
  </si>
  <si>
    <t>Summary of Changes in the Allowance for Credit Losses and the Related Loan Balance by Product</t>
  </si>
  <si>
    <t>The following table summarizes the changes in the allowance for credit losses by product and the related loan balance by product during the three and nine months ended September 30, 2018 and 2017 : Commercial Consumer Real Estate, including Construction Business Global Other Residential Home Credit Other Total (in millions) Three Months Ended September 30, 2018 Allowance for credit losses – beginning of period $ 88 $ 196 $ 154 $ 19 $ 15 $ 9 $ 45 $ 5 $ 531 Provision charged (credited) to income 24 9 (16 ) (4 ) (5 ) (1 ) 14 (1 ) 20 Charge-offs — (3 ) (11 ) — (2 ) (2 ) (10 ) — (28 ) Recoveries — 2 — — 5 2 2 1 12 Net (charge-offs) recoveries — (1 ) (11 ) — 3 — (8 ) 1 (16 ) Allowance for credit losses – end of period $ 112 $ 204 $ 127 $ 15 $ 13 $ 8 $ 51 $ 5 $ 535 Three Months Ended September 30, 2017 Allowance for credit losses – beginning of period $ 81 $ 261 $ 425 $ 14 $ 20 $ 12 $ 30 $ 5 $ 848 Provision charged (credited) to income (1 ) (9 ) (21 ) (1 ) 4 (2 ) 8 — (22 ) Charge-offs (4 ) (7 ) (14 ) — — (1 ) (8 ) (1 ) (35 ) Recoveries — 2 — — 2 1 2 1 8 Net (charge-offs) recoveries (4 ) (5 ) (14 ) — 2 — (6 ) — (27 ) Allowance for credit losses – end of period $ 76 $ 247 $ 390 $ 13 $ 26 $ 10 $ 32 $ 5 $ 799 Nine Months Ended September 30, 2018 Allowance for credit losses – beginning of period $ 82 $ 244 $ 264 $ 18 $ 25 $ 11 $ 32 $ 5 $ 681 Provision charged (credited) to income 30 (52 ) (90 ) (3 ) (19 ) (2 ) 39 1 (96 ) Charge-offs — (34 ) (48 ) — (3 ) (6 ) (25 ) (3 ) (119 ) Recoveries — 46 1 — 10 5 5 2 69 Net (charge-offs) recoveries — 12 (47 ) — 7 (1 ) (20 ) (1 ) (50 ) Allowance for credit losses – end of period $ 112 $ 204 $ 127 $ 15 $ 13 $ 8 $ 51 $ 5 $ 535 Ending balance: collectively evaluated for impairment $ 111 $ 180 $ 127 $ 15 $ 10 $ 7 $ 50 $ 5 $ 505 Ending balance: individually evaluated for impairment 1 24 — — 3 1 1 — 30 Total allowance for credit losses $ 112 $ 204 $ 127 $ 15 $ 13 $ 8 $ 51 $ 5 $ 535 Loans: Collectively evaluated for impairment (1) $ 11,877 $ 12,618 $ 18,541 $ 3,897 $ 16,460 $ 962 $ 903 $ 263 $ 65,521 Individually evaluated for impairment (2) 5 113 131 1 57 4 4 — 315 Loans carried at lower of amortized cost or fair value less cost to sell — — — — 859 61 — — 920 Total loans $ 11,882 $ 12,731 $ 18,672 $ 3,898 $ 17,376 $ 1,027 $ 907 $ 263 $ 66,756 Commercial Consumer Real Estate, including Construction Business Global Other Residential Home Credit Other Total (in millions) Nine Months Ended September 30, 2017 Allowance for credit losses – beginning of period $ 92 $ 317 $ 508 $ 13 $ 26 $ 20 $ 34 $ 7 $ 1,017 Provision charged (credited) to income (9 ) (56 ) (60 ) 1 (4 ) (8 ) 17 (1 ) (120 ) Charge-offs (7 ) (30 ) (59 ) (1 ) (3 ) (5 ) (24 ) (3 ) (132 ) Recoveries — 16 1 — 7 3 5 2 34 Net (charge-offs) recoveries (7 ) (14 ) (58 ) (1 ) 4 (2 ) (19 ) (1 ) (98 ) Allowance for credit losses – end of period $ 76 $ 247 $ 390 $ 13 $ 26 $ 10 $ 32 $ 5 $ 799 Ending balance: collectively evaluated for impairment $ 75 $ 196 $ 228 $ 13 $ 19 $ 9 $ 31 $ 5 $ 576 Ending balance: individually evaluated for impairment 1 51 162 — 7 1 1 — 223 Total allowance for credit losses $ 76 $ 247 $ 390 $ 13 $ 26 $ 10 $ 32 $ 5 $ 799 Loans: Collectively evaluated for impairment (1) $ 10,425 $ 13,008 $ 19,434 $ 4,408 $ 16,207 $ 1,164 $ 652 $ 379 $ 65,677 Individually evaluated for impairment (2) 17 320 516 — 59 3 4 — 919 Loans carried at lower of amortized cost or fair value less cost to sell — — — — 930 67 — — 997 Total loans $ 10,442 $ 13,328 $ 19,950 $ 4,408 $ 17,196 $ 1,234 $ 656 $ 379 $ 67,593 (1) Other commercial includes loans to HSBC affiliates totaling $1,557 million and $1,820 million at September 30, 2018 and 2017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23 million and $662 million at September 30, 2018 and 2017 , respectively.</t>
  </si>
  <si>
    <t>Loans Held for Sale (Tables)</t>
  </si>
  <si>
    <t>Loans held for sale consisted of the following: September 30, 2018 December 31, 2017 (in millions) Commercial loans: Real estate, including construction $ 24 $ 115 Global banking 253 533 Total commercial 277 648 Consumer loans: Residential mortgages 60 6 Other consumer 55 61 Total consumer 115 67 Total loans held for sale $ 392 $ 715</t>
  </si>
  <si>
    <t>Derivative Financial Instruments (Tables)</t>
  </si>
  <si>
    <t>Schedule of Derivative Instruments</t>
  </si>
  <si>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September 30, 2018 December 31, 2017 Derivative Assets Derivative Liabilities Derivative Assets Derivative Liabilities (in millions) Derivatives accounted for as fair value hedges (1) OTC-cleared (2) $ — $ — $ 84 $ 390 Bilateral OTC (2) — 73 — 134 Interest rate contracts — 73 84 524 Derivatives accounted for as cash flow hedges (1) Foreign exchange contracts - bilateral OTC (2) 37 — 10 — OTC-cleared (2) — — 4 86 Bilateral OTC (2) 4 7 — 22 Interest rate contracts 4 7 4 108 Total derivatives accounted for as hedges 41 80 98 632 Trading derivatives not accounted for as hedges (3) Exchange-traded (2) 3 145 6 59 OTC-cleared (2) 61 17 11,905 10,526 Bilateral OTC (2) 9,586 10,098 11,549 12,997 Interest rate contracts 9,650 10,260 23,460 23,582 Exchange-traded (2) — 21 4 — OTC-cleared (2) — 6 — — Bilateral OTC (2) 15,433 14,563 15,746 14,666 Foreign exchange contracts 15,433 14,590 15,750 14,666 Equity contracts - bilateral OTC (2) 3,124 3,091 2,820 2,806 Exchange-traded (2) 64 51 52 108 Bilateral OTC (2) 774 800 502 613 Precious metals contracts 838 851 554 721 OTC-cleared (2) 230 242 67 75 Bilateral OTC (2) 709 663 589 485 Credit contracts 939 905 656 560 Other non-qualifying derivatives not accounted for as hedges (1) OTC-cleared (2) — — 519 60 Bilateral OTC (2) 111 308 170 164 Interest rate contracts 111 308 689 224 Foreign exchange contracts - bilateral OTC (2) 5 5 — — Equity contracts - bilateral OTC (2) 1,122 286 1,264 145 Precious metals contracts - bilateral OTC (2) — — — 1 Credit contracts - bilateral OTC (2) 10 11 — 24 Other contracts - bilateral OTC (2)(4) 6 51 6 52 Total derivatives 31,279 30,438 45,297 43,413 Less: Gross amounts of receivable / payable subject to enforceable master netting agreements (5)(7) 24,613 24,613 36,394 36,394 Less: Gross amounts of cash collateral received / posted subject to enforceable master netting agreements (6)(7) 3,433 3,517 4,480 3,823 Net amounts of derivative assets / liabilities presented in the balance sheet 3,233 2,308 4,423 3,196 Less: Gross amounts of financial instrument collateral received / posted subject to enforceable master netting agreements but not offset in the consolidated balance sheet 722 462 742 370 Net amounts of derivative assets / liabilities $ 2,511 $ 1,846 $ 3,681 $ 2,82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During the first quarter of 2018, a central clearing counterparty amended its rules for OTC-cleared interest rate derivatives to legally re-characterize daily variation margin payments to be settlement payments as opposed to cash collateral posted. The impact of reflecting the rule change for this central clearing counterparty as of December 31, 2017 would have been a reduction in gross derivative assets and liabilities of approximately $11.5 billion and $10.3 billion , respectively, with corresponding decreases in the related counterparty and cash collateral netting.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t>
  </si>
  <si>
    <t>Schedule of Gains and Losses on Fair Value Hedging Instruments</t>
  </si>
  <si>
    <t>The following table presents information on gains and losses on derivative instruments designated and qualifying as hedging instruments in fair value hedges and the hedged items in fair value hedges and their locations on the consolidated statement of income: Gain (Loss) on Derivative Gain (Loss) on Hedged Items Net Ineffective Gain (Loss) Recognized Net Interest Income Other Income (Loss) Net Interest Income Other Income (Loss) Other Income (Loss) (in millions) Three Months Ended September 30, 2018 Interest rate contracts / AFS Securities $ (9 ) $ 147 $ 92 $ (142 ) $ 5 Interest rate contracts / long-term debt (18 ) 5 (53 ) (5 ) — Total $ (27 ) $ 152 $ 39 $ (147 ) $ 5 Three Months Ended September 30, 2017 Interest rate contracts / AFS Securities $ (28 ) $ 2 $ 88 $ (2 ) $ — Interest rate contracts / long-term debt 2 (5 ) (63 ) 3 (2 ) Total $ (26 ) $ (3 ) $ 25 $ 1 $ (2 ) Nine Months Ended September 30, 2018 Interest rate contracts / AFS Securities $ (42 ) $ 634 $ 268 $ (616 ) $ 18 Interest rate contracts / long-term debt (38 ) (62 ) (163 ) 60 (2 ) Total $ (80 ) $ 572 $ 105 $ (556 ) $ 16 Nine Months Ended September 30, 2017 Interest rate contracts / AFS Securities $ (95 ) $ (59 ) $ 268 $ 62 $ 3 Interest rate contracts / long-term debt 14 14 (197 ) (13 ) 1 Total $ (81 ) $ (45 ) $ 71 $ 49 $ 4</t>
  </si>
  <si>
    <t>Schedule of Gains and Losses on Cash Flow Hedging Instruments</t>
  </si>
  <si>
    <t>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Gain (Loss) Recognized Location of Gain (Loss) Reclassified from AOCI into Income (Effective Portion) Gain (Loss) Location of Gain (Loss) Recognized Gain (Loss) 2018 2017 2018 2017 2018 2017 (in millions) Three Months Ended September 30, Foreign exchange contracts $ 2 $ — Net interest income $ — $ — Other income (loss) $ — $ — Interest rate contracts $ 21 $ (3 ) Net interest income $ (6 ) $ (5 ) Other income (loss) $ (1 ) $ — Total $ 23 $ (3 ) $ (6 ) $ (5 ) $ (1 ) $ — Nine Months Ended September 30, Foreign exchange contracts $ (4 ) $ — Net interest income $ — $ — Other income (loss) $ — $ — Interest rate contracts 33 (14 ) Net interest income (15 ) (11 ) Other income (loss) (1 ) — Total $ 29 $ (14 ) $ (15 ) $ (11 ) $ (1 ) $ —</t>
  </si>
  <si>
    <t>Schedule of Gains and Losses on Derivative Instruments Included in Trading Activities</t>
  </si>
  <si>
    <t>The following table presents information on gains and losses on derivative instruments held for trading purposes and their locations on the consolidated statement of income: Location of Gain (Loss) Recognized in Income on Derivatives Amount of Gain (Loss) Recognized in Income on Derivatives Three Months Ended September 30, Nine Months Ended September 30, 2018 2017 2018 2017 (in millions) Interest rate contracts Trading revenue $ 65 $ (52 ) $ 394 $ (249 ) Foreign exchange contracts Trading revenue 105 116 33 185 Equity contracts Trading revenue 11 1 10 — Precious metals contracts Trading revenue 44 50 259 161 Credit contracts Trading revenue 10 (41 ) 6 (87 ) Total $ 235 $ 74 $ 702 $ 10</t>
  </si>
  <si>
    <t>Schedule of Gains and Losses on Derivative Instruments Held for Non-qualifying Hedging Activities</t>
  </si>
  <si>
    <t>The following table presents information on gains and losses on derivative instruments held for non-qualifying hedging and other activities and their locations on the consolidated statement of income: Location of Gain (Loss) Recognized in Income on Derivatives Amount of Gain (Loss) Recognized in Income on Derivatives Three Months Ended September 30, Nine Months Ended September 30, 2018 2017 2018 2017 (in millions) Interest rate contracts Gain on instruments designated at fair value and related derivatives $ (68 ) $ 14 $ (284 ) $ 89 Foreign exchange contracts Gain on instruments designated at fair value and related derivatives (1 ) 8 (11 ) 11 Equity contracts Gain on instruments designated at fair value and related derivatives 276 342 104 863 Credit contracts Other income (loss) (9 ) (9 ) 1 (39 ) Other contracts (1) Other income (loss) (5 ) (5 ) (19 ) (7 ) Total $ 193 $ 350 $ (209 ) $ 917 (1) Consists of swap agreements entered into in conjunction with the sales of Visa Class B Shares.</t>
  </si>
  <si>
    <t>Credit-Risk Related Contingent Features</t>
  </si>
  <si>
    <t>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34 $ 53</t>
  </si>
  <si>
    <t>Notional Value of Derivative Contracts</t>
  </si>
  <si>
    <t>The following table summarizes the notional values of derivative contracts: September 30, 2018 December 31, 2017 (in millions) Interest rate: Futures and forwards $ 783,526 $ 735,757 Swaps 3,088,381 2,687,273 Options written 102,741 77,144 Options purchased 118,183 93,042 4,092,831 3,593,216 Foreign exchange: Swaps, futures and forwards 1,006,804 924,163 Options written 28,800 25,911 Options purchased 29,183 26,617 Spot 49,821 19,401 1,114,608 996,092 Commodities, equities and precious metals: Swaps, futures and forwards 49,408 38,709 Options written 31,982 31,631 Options purchased 43,710 43,202 125,100 113,542 Credit derivatives 101,098 90,290 Other contracts (1) 838 644 Total $ 5,434,475 $ 4,793,784 (1) Consists of swap agreements entered into in conjunction with the sales of Visa Class B Shares.</t>
  </si>
  <si>
    <t>Fair Value Option (Tables)</t>
  </si>
  <si>
    <t>Fair Value, Option, Quantitative Disclosures</t>
  </si>
  <si>
    <t>The following table summarizes the fair value and unpaid principal balance for items we account for under FVO: Fair Value Unpaid Principal Balance Fair Value Over (Under) Unpaid Principal Balance (in millions) At September 30, 2018 Commercial loans held for sale $ 242 $ 247 $ (5 ) Securities purchased under resale agreements 117 117 — Securities sold under repurchase agreements 916 915 1 Fixed rate long-term debt 1,962 1,750 212 Hybrid instruments: Structured deposits 7,980 8,301 (321 ) Structured notes 10,300 9,410 890 At December 31, 2017 Commercial loans held for sale $ 471 $ 483 $ (12 ) Securities purchased under resale agreements 80 80 — Securities sold under repurchase agreements 2,032 2,031 1 Fixed rate long-term debt 2,230 1,750 480 Hybrid instruments: Structured deposits 7,693 7,685 8 Structured notes 10,656 9,530 1,126</t>
  </si>
  <si>
    <t>Components of Gain on Instruments at Fair Value and Related Derivatives</t>
  </si>
  <si>
    <t>The following table summarizes the components of gain on instruments designated at fair value and related derivatives reflected in the consolidated statement of income for the three and nine months ended September 30, 2018 and 2017 : Loans Securities Purchased Under Resale Agreements Securities Sold Under Repurchase Agreements Long-Term Debt Hybrid Instruments Total (in millions) Three Months Ended September 30, 2018 Interest rate and other components (1) $ — $ — $ — $ 51 $ (229 ) $ (178 ) Credit risk component (2) — — — — — — Total mark-to-market on financial instruments designated at fair value — — — 51 (229 ) (178 ) Mark-to-market on related derivatives — — — (44 ) 241 197 Net realized gain on related long-term debt derivatives — — — 10 — 10 Gain (loss) on instruments designated at fair value and related derivatives $ — $ — $ — $ 17 $ 12 $ 29 Three Months Ended September 30, 2017 Interest rate and other components (1) $ — $ (1 ) $ — $ — $ (355 ) $ (356 ) Credit risk component (2) (1 ) — — — — (1 ) Total mark-to-market on financial instruments designated at fair value (1 ) (1 ) — — (355 ) (357 ) Mark-to-market on related derivatives — — — (6 ) 354 348 Net realized gain on related long-term debt derivatives — — — 16 — 16 Gain (loss) on instruments designated at fair value and related derivatives $ (1 ) $ (1 ) $ — $ 10 $ (1 ) $ 7 Nine Months Ended September 30, 2018 Interest rate and other components (1) $ — $ — $ — $ 173 $ 78 $ 251 Credit risk component (2) 3 — — — — 3 Total mark-to-market on financial instruments designated at fair value 3 — — 173 78 254 Mark-to-market on related derivatives — — — (154 ) (71 ) (225 ) Net realized gain on related long-term debt derivatives — — — 34 — 34 Gain (loss) on instruments designated at fair value and related derivatives $ 3 $ — $ — $ 53 $ 7 $ 63 Nine Months Ended September 30, 2017 Interest rate and other components (1) $ — $ 6 $ 3 $ (7 ) $ (922 ) $ (920 ) Credit risk component (2) (3 ) — — — — (3 ) Total mark-to-market on financial instruments designated at fair value (3 ) 6 3 (7 ) (922 ) (923 ) Mark-to-market on related derivatives — — — (13 ) 931 918 Net realized gain on related long-term debt derivatives — — — 45 — 45 Gain (loss) on instruments designated at fair value and related derivatives $ (3 ) $ 6 $ 3 $ 25 $ 9 $ 40 (1) As it relates to hybrid instruments, interest rate and other components primarily includes interest rate, foreign exchange and equity contract risks. (2) The fair value movement on fair value option liabilities attributable to our own credit spread is recorded in common equity as a component of other comprehensive income (loss).</t>
  </si>
  <si>
    <t>Accumulated Other Comprehensive Loss (Tables)</t>
  </si>
  <si>
    <t>The following table presents changes in accumulated other comprehensive loss balances: Three Months Ended September 30, 2018 2017 (in millions) Unrealized gains (losses) on investment securities: Balance at beginning of period $ (570 ) $ (244 ) Other comprehensive income (loss) for period: Net unrealized gains (losses) arising during period, net of tax of $(46) million and $13 million, respectively (143 ) 20 Reclassification adjustment for gains (losses) realized in net income, net of tax of $2 million and $(2) million, respectively (1) 3 (3 ) Amortization of net unrealized losses on securities transferred from available-for-sale to held-to-maturity realized in net income, net of tax of $1 million and $3 million, respectively (2) 3 5 Total other comprehensive income (loss) for period (137 ) 22 Balance at end of period (707 ) (222 ) Unrealized gains (losses) on fair value option liabilities attributable to our own credit spread: Balance at beginning of period 118 86 Other comprehensive income (loss) for period: Net unrealized losses arising during the period, net of tax of $(15) million and $(26) million, respectively (47 ) (45 ) Total other comprehensive loss for period (47 ) (45 ) Balance at end of period 71 41 Unrealized gains (losses) on derivatives designated as cash flow hedges: Balance at beginning of period (187 ) (159 ) Other comprehensive income (loss) for period: Net unrealized gains (losses) arising during period, net of tax of $5 million and $(2) million, respectively 18 (2 ) Reclassification adjustment for losses realized in net income, net of tax of $2 million and $2 million, respectively (3) 4 4 Total other comprehensive income for period 22 2 Balance at end of period (165 ) (157 ) Pension and postretirement benefit liability: Balance at beginning and end of period 3 — Total accumulated other comprehensive loss at end of period $ (798 ) $ (338 ) Nine Months Ended September 30, 2018 2017 (in millions) Unrealized gains (losses) on investment securities: Balance at beginning of period $ (250 ) $ (461 ) Cumulative effective adjustment to initially apply new accounting guidance for equity investments which were previously classified as available-for-sale, net of tax of $2 million (4) 4 — Cumulative effective adjustment to initially apply new accounting guidance for stranded tax effects resulting from Tax Legislation (4) (53 ) — Balance at beginning of period, adjusted (299 ) (461 ) Other comprehensive income (loss) for period: Net unrealized gains (losses) arising during period, net of tax of $(131) million and $147 million, respectively (409 ) 244 Reclassification adjustment for gains realized in net income, net of tax of $(2) million and $(11) million, respectively (1) (8 ) (18 ) Amortization of net unrealized losses on securities transferred from available-for-sale to held-to-maturity realized in net income, net of tax of $3 million and $8 million, respectively (2) 9 13 Total other comprehensive income (loss) for period (408 ) 239 Balance at end of period (707 ) (222 ) Unrealized gains (losses) on fair value option liabilities attributable to our own credit spread: Balance at beginning of period (19 ) — Cumulative effective adjustment to initially apply new accounting guidance for stranded tax effects resulting from Tax Legislation (4) (4 ) — Cumulative effect adjustment to initially apply new accounting guidance for financial liabilities measured under the fair value option, net of tax of $103 million (5) — 174 Balance at beginning of period, adjusted (23 ) 174 Other comprehensive income (loss) for period: Net unrealized gains (losses) arising during period, net of tax of $31 million and $(78) million, respectively 94 (133 ) Total other comprehensive income (loss) for period 94 (133 ) Balance at end of period 71 41 Unrealized gains (losses) on derivatives designated as cash flow hedges: Balance at beginning of period (164 ) (157 ) Cumulative effective adjustment to initially apply new accounting guidance for stranded tax effects resulting from Tax Legislation (4) (35 ) — Balance at beginning of period, adjusted (199 ) (157 ) Other comprehensive income (loss) for period: Net unrealized gains (losses) arising during period, net of tax of $7 million and $(6) million, respectively 23 (7 ) Reclassification adjustment for losses realized in net income, net of tax of $4 million and $4 million, respectively (3) 11 7 Total other comprehensive income for period 34 — Balance at end of period (165 ) (157 ) Pension and postretirement benefit liability: Balance at beginning of period 2 — Cumulative effective adjustment to initially apply new accounting guidance for stranded tax effects resulting from Tax Legislation (4) 1 — Balance at beginning of period, adjusted 3 — Other comprehensive income (loss) for period: Change in unfunded pension and postretirement liability, net of tax of less than $1 million and less than $1 million, respectively — — Total other comprehensive income for period — — Balance at end of period 3 — Total accumulated other comprehensive loss at end of period $ (798 ) $ (338 ) (1) Amount reclassified to net income is included in other securities gains (losses), net in our consolidated statement of income. (2) Amount amortized to net income is included in interest income in our consolidated statement of income. During 2014, we transferred securities from available-for-sale to held-to-maturity. At the date of transfer, AOCI included net pretax unrealized losses of $234 million related to the transferred securities which are being amortized over the remaining contractual life of each security as an adjustment of yield in a manner consistent with the amortization of any premium or discount. (3) Amount reclassified to net income is included in interest income (expense) in our consolidated statement of income. (4) See Note 21, "New Accounting Pronouncements," for additional discussion. (5) See Note 2, "Summary of Significant Accounting Polices and New Accounting Pronouncements," in our 2017 Form 10-K for additional discussion.</t>
  </si>
  <si>
    <t>Pension and Other Postretirement Benefits (Tables)</t>
  </si>
  <si>
    <t>HSBC North America Pension Plan [Member]</t>
  </si>
  <si>
    <t>Defined Benefit Plans and Other Postretirement Benefit Plans [Line Items]</t>
  </si>
  <si>
    <t>Components of Net Periodic Benefit Cost</t>
  </si>
  <si>
    <t>The table below reflects the portion of pension expense and its related components of the combined HSBC North America Pension Plan (either the "HSBC North America Pension Plan" or the "Plan") which has been allocated to us and is recorded in our consolidated statement of income. We have not been allocated any portion of the Plan's net pension liability. Three Months Ended September 30, Nine Months Ended September 30, 2018 2017 2018 2017 (in millions) Interest cost on projected benefit obligation $ 16 $ 18 $ 46 $ 54 Expected return on plan assets (20 ) (22 ) (60 ) (65 ) Amortization of net actuarial loss 5 7 15 25 Administrative costs 1 1 3 3 Pension expense $ 2 $ 4 $ 4 $ 17</t>
  </si>
  <si>
    <t>Postretirement Plans Other Than Pensions [Member]</t>
  </si>
  <si>
    <t>The following table reflects the components of the net periodic postretirement benefit cost: Three Months Ended September 30, Nine Months Ended September 30, 2018 2017 2018 2017 (in millions) Interest cost on accumulated benefit obligation $ — $ — $ 1 $ 1 Net periodic postretirement benefit cost $ — $ — $ 1 $ 1</t>
  </si>
  <si>
    <t>Fee Income from Contracts with Customers (Tables)</t>
  </si>
  <si>
    <t>Disaggregation of Fee Income</t>
  </si>
  <si>
    <t>The following table summarizes fee income from contracts with customers disaggregated by type of activity, as well as a reconciliation to total other revenues, during the three and nine months ended September 30, 2018 and 2017 . Following the table is a description of the various types of fee-based activities and how revenue associated with these activities is recognized. Three Months Ended September 30, Nine Months Ended September 30, 2018 2017 2018 2017 (in millions) Credit card fees, net $ 12 $ 12 $ 38 $ 37 Trust and investment management fees 31 39 103 116 Other fees and commissions: Account services 68 68 206 205 Credit facilities 90 81 254 224 Custodial fees 3 5 8 16 Other fees 10 13 47 47 Total other fees and commissions 171 167 515 492 Servicing and other fees from HSBC affiliates 103 77 289 272 Insurance (1) 3 4 9 11 Total fee income from contracts with customers 320 299 954 928 Other non-fee revenues 166 94 582 616 Total other revenues (2) $ 486 $ 393 $ 1,536 $ 1,544 (1) Included within other income (loss) in the consolidated statement of income. (2) See Note 15, "Business Segments," for a reconciliation of total other revenues on a U.S. GAAP basis to other operating income for each business segment under the Group Reporting Basis.</t>
  </si>
  <si>
    <t>Related Party Transactions (Tables)</t>
  </si>
  <si>
    <t>Summary of Related Party Transactions</t>
  </si>
  <si>
    <t>The following tables and discussions below present the more significant related party balances and the income (expense) generated by related party transactions: September 30, 2018 December 31, 2017 (in millions) Assets: Cash and due from banks $ 284 $ 191 Interest bearing deposits with banks 309 473 Securities purchased under agreements to resell (1) — 1,115 Trading assets 94 63 Loans 1,557 6,750 Other (2) 330 134 Total assets $ 2,574 $ 8,726 Liabilities: Deposits $ 14,189 $ 10,521 Trading liabilities 174 737 Short-term borrowings 710 1,595 Long-term debt 4,844 4,841 Other (2) 271 387 Total liabilities $ 20,188 $ 18,081 (1) Reflects purchases of securities which other HSBC affiliates have agreed to repurchase. (2) Other assets and other liabilities primarily consist of derivative balances associated with hedging activities and other miscellaneous account receivables and payables. Three Months Ended September 30, Nine Months Ended September 30, 2018 2017 2018 2017 (in millions) Income (Expense): Interest income $ 26 $ 16 $ 72 $ 51 Interest expense (96 ) (72 ) (264 ) (208 ) Net interest expense (70 ) (56 ) (192 ) (157 ) Trading revenue (expense) (504 ) — 27 (806 ) Servicing and other fees from HSBC affiliates: (1) HSBC Bank plc 48 35 132 110 HSBC Markets (USA) Inc. ("HMUS") 31 18 92 53 HSBC Finance Corporation ("HSBC Finance") 2 3 4 40 Other HSBC affiliates 22 21 61 69 Total servicing and other fees from HSBC affiliates 103 77 289 272 Gain (loss) on instruments designated at fair value and related derivatives 241 347 (62 ) 871 Support services from HSBC affiliates: (1) HSBC Technology &amp; Services (USA) ("HTSU") (301 ) (277 ) (909 ) (872 ) HMUS (22 ) (30 ) (78 ) (90 ) Other HSBC affiliates (76 ) (71 ) (228 ) (199 ) Total support services from HSBC affiliates (399 ) (378 ) (1,215 ) (1,161 ) Rental income from HSBC affiliates, net (1)(2) 10 13 36 41 Stock based compensation expense (3) (6 ) (8 ) (21 ) (26 ) (1) During the fourth quarter of 2017, we changed our presentation for certain cost reimbursements that were previously netted as an offset to affiliate expense and began presenting these reimbursements gross in affiliate income for consistency in presentation across similar transactions. Separately, we also concluded that rental revenue we receive from our affiliates for rent on certain office space would be better presented as a reduction to occupancy expense as opposed to a reduction to affiliate expense. As a result, we have reclassified prior period amounts in order to conform to the current year presentation, which increased servicing and other fees from HSBC affiliates by $25 million and $86 million , respectively, increased support services from HSBC affiliates by $38 million and $127 million , respectively, and increased rental income from HSBC affiliates, net by $13 million and $41 million , respectively, during the three and nine months ended September 30, 2017 . Reported net income for the three and nine months ended September 30, 2017 remained unaffected. (2) We receive rental revenue from our affiliates, and in some cases pay rental expense to our affiliates, for rent on certain office space. Net rental income from our affiliates is recorded as a component of occupancy expense, net in our consolidated statement of income. (3)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12, "Pension and Other Postretirement Benefits."</t>
  </si>
  <si>
    <t>Schedule of Assets by Related Party</t>
  </si>
  <si>
    <t>At September 30, 2018 and December 31, 2017 , we have the following loan balances outstanding with HSBC affiliates: September 30, 2018 December 31, 2017 (in millions) HMUS and subsidiaries $ 1,000 $ 6,690 HSBC Bank Canada 450 — Other short-term affiliate lending 107 60 Total loans $ 1,557 $ 6,750</t>
  </si>
  <si>
    <t>Business Segments (Tables)</t>
  </si>
  <si>
    <t>Summary on Reconciliation of Results under Group Reporting Basis to US GAAP</t>
  </si>
  <si>
    <t>The following table summarizes the results for each segment on a Group Reporting Basis, as well as provides a reconciliation of total results under the Group Reporting Basis to U.S. GAAP consolidated totals: Group Reporting Basis Consolidated Amounts RBWM CMB GB&amp;M PB CC Adjustments/ Reconciling Items Total Group Reporting Basis Adjustments (5) Group Reporting Basis Reclassi- fications (6) U.S. GAAP Consolidated Totals (in millions) Three Months Ended September 30, 2018 Net interest income (1) $ 223 $ 206 $ 157 $ 42 $ 17 $ — $ 645 $ (2 ) $ (84 ) $ 559 Other operating income 75 56 195 17 70 — 413 (15 ) 88 486 Total operating income 298 262 352 59 87 — 1,058 (17 ) 4 1,045 Expected credit losses / provision for credit losses 10 (4 ) (30 ) (1 ) (1 ) — (26 ) 47 (1 ) 20 288 266 382 60 88 — 1,084 (64 ) 5 1,025 Operating expenses (2) 317 150 203 59 55 — 784 1 5 790 Profit (loss) before income tax expense $ (29 ) $ 116 $ 179 $ 1 $ 33 $ — $ 300 $ (65 ) $ — $ 235 Three Months Ended September 30, 2017 Net interest income (1) $ 231 $ 187 $ 131 $ 56 $ (10 ) $ — $ 595 $ (9 ) $ (26 ) $ 560 Other operating income (3) 65 55 125 31 33 — 309 61 23 393 Total operating income 296 242 256 87 23 — 904 52 (3 ) 953 Loan impairment charges / provision for credit losses 11 (8 ) (18 ) (2 ) 1 — (16 ) 1 (7 ) (22 ) 285 250 274 89 22 — 920 51 4 975 Operating expenses (2)(3) 292 142 214 67 103 — 818 (2 ) 4 820 Profit (loss) before income tax expense $ (7 ) $ 108 $ 60 $ 22 $ (81 ) $ — $ 102 $ 53 $ — $ 155 Nine Months Ended September 30, 2018 Net interest income (1) $ 664 $ 587 $ 457 $ 132 $ 50 $ — $ 1,890 $ 12 $ (236 ) $ 1,666 Other operating income 239 169 644 53 225 — 1,330 (35 ) 241 1,536 Total operating income 903 756 1,101 185 275 — 3,220 (23 ) 5 3,202 Expected credit losses / provision for credit losses 16 (50 ) (187 ) (4 ) 3 — (222 ) 114 12 (96 ) 887 806 1,288 189 272 — 3,442 (137 ) (7 ) 3,298 Operating expenses (2) 983 440 628 181 641 — 2,873 (8 ) (7 ) 2,858 Profit (loss) before income tax expense $ (96 ) $ 366 $ 660 $ 8 $ (369 ) $ — $ 569 $ (129 ) $ — $ 440 Balances at end of period: Total assets $ 18,977 $ 25,289 $ 76,194 $ 6,742 $ 78,421 $ — $ 205,623 $ (31,621 ) $ — $ 174,002 Total loans, net (4) 16,814 24,126 17,464 5,656 1,306 — 65,366 (829 ) 1,684 66,221 Goodwill 581 358 — 321 — — 1,260 347 — 1,607 Total deposits (4) 32,051 22,440 29,777 8,167 5,211 — 97,646 (3,441 ) 17,885 112,090 Group Reporting Basis Consolidated Amounts RBWM CMB GB&amp;M PB CC Adjustments/ Reconciling Items Total Group Reporting Basis Adjustments (5) Group Reporting Basis Reclassi- fications (6) U.S. GAAP Consolidated Totals (in millions) Nine Months Ended September 30, 2017 Net interest income (1) $ 665 $ 548 $ 439 $ 165 $ (9 ) $ — $ 1,808 $ (38 ) $ (31 ) $ 1,739 Other operating income (3) 451 159 436 73 205 — 1,324 190 30 1,544 Total operating income 1,116 707 875 238 196 — 3,132 152 (1 ) 3,283 Loan impairment charges / provision for credit losses 17 (49 ) (55 ) 1 — — (86 ) (47 ) 13 (120 ) 1,099 756 930 237 196 — 3,218 199 (14 ) 3,403 Operating expenses (2)(3) 865 422 686 191 338 — 2,502 — (14 ) 2,488 Profit (loss) before income tax expense $ 234 $ 334 $ 244 $ 46 $ (142 ) $ — $ 716 $ 199 $ — $ 915 Balances at end of period: Total assets $ 18,968 $ 24,154 $ 90,779 $ 7,684 $ 90,262 $ — $ 231,847 $ (33,961 ) $ — $ 197,886 Total loans, net 16,781 22,959 18,843 5,900 3,751 — 68,234 (1,039 ) (401 ) 66,794 Goodwill 581 358 — 321 — — 1,260 347 — 1,607 Total deposits 34,275 23,919 21,628 9,737 8,394 — 97,953 (3,874 ) 27,761 121,840 (1) Net interest income of each segment represents the difference between actual interest earned on assets and interest incurre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 (2) Expenses for the segments include fully apportioned corporate overhead expenses. (3) During the fourth quarter of 2017, we changed our presentation for certain cost reimbursements that were previously netted as an offset to affiliate expense and began presenting these reimbursements gross in affiliate income. As a result, we have reclassified prior period amounts in order to conform to the current year presentation, which increased both RBWM other operating income and RBWM operating expenses $11 million and $35 million and also increased both GB&amp;M other operating income and GB&amp;M operating expenses $14 million and $51 million during the three and nine months ended September 30, 2017 , respectively. See Note 14, "Related Party Transactions," for additional information. (4) In addition to the changes discussed above, in conjunction with HSBC's adoption of the requirements of IFRS 9 we also adopted changes in presentation under the Group Reporting Basis related to affiliate loans and deposits as well as cash collateral posted and received. Beginning January 1, 2018, affiliate loans have been reclassified from other assets to loans, affiliate deposits have been reclassified from other liabilities to deposits, cash collateral posted has been reclassified from loans to other assets and cash collateral received has been reclassified from deposits to other liabilities. As a result of these changes, total loans, net and total deposits in the GB&amp;M segment increased $0.2 billion and $8.6 billion , respectively, and total loans, net and total deposits in the CC segment decreased $2.0 billion and $1.5 billion , respectively, at September 30, 2018 . (5) Represents adjustments associated with differences between U.S. GAAP and the Group Reporting Basis. (6) Represents differences in financial statement presentation between U.S. GAAP and the Group Reporting Basis.</t>
  </si>
  <si>
    <t>Retained Earnings and Regulatory Capital Requirements (Tables)</t>
  </si>
  <si>
    <t>Capital Amounts and Ratios in Accordance With Current Banking Regulations</t>
  </si>
  <si>
    <t>The following table summarizes the capital amounts and ratios of HSBC USA and HSBC Bank USA, calculated in accordance with banking regulations in effect at September 30, 2018 and December 31, 2017 : September 30, 2018 December 31, 2017 Capital Amount Well-Capitalized Ratio (1) Actual Ratio Capital Amount Well-Capitalized Ratio (1) Actual Ratio (dollars are in millions) Common equity Tier 1 ratio: HSBC USA $ 17,180 4.5 % (2) 13.8 % $ 17,428 4.5 % (2) 14.2 % HSBC Bank USA 19,106 6.5 15.6 19,294 6.5 16.7 Tier 1 capital ratio: HSBC USA 18,445 6.0 14.8 18,696 6.0 15.3 HSBC Bank USA 21,606 8.0 17.7 21,786 8.0 18.8 Total capital ratio: HSBC USA 21,686 10.0 17.4 22,565 10.0 18.4 HSBC Bank USA 24,936 10.0 20.4 25,522 10.0 22.1 Tier 1 leverage ratio: HSBC USA 18,445 4.0 (2) 10.7 18,696 4.0 (2) 9.9 HSBC Bank USA 21,606 5.0 12.7 21,786 5.0 11.7 Supplementary leverage ratio ("SLR"): HSBC USA 18,445 3.0 (3) 7.5 N/A HSBC Bank USA 21,606 3.0 (3) 8.9 N/A Risk-weighted assets: HSBC USA 124,671 122,584 HSBC Bank USA 122,357 115,667 Adjusted quarterly average assets: (4) HSBC USA 171,890 188,774 HSBC Bank USA 170,132 186,551 Total leverage exposure: (5) HSBC USA 245,987 N/A HSBC Bank USA 242,992 N/A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Beginning January 1, 2018, HSBC USA and HSBC Bank USA are required to maintain the regulatory minimum SLR of 3 percent. There is no SLR component in the definition of a well-capitalized banking institution. (4) Represents the Tier 1 leverage ratio denominator which reflects quarterly average assets adjusted for amounts permitted to be deducted from Tier 1 capital. (5) Represents the SLR denominator which includes adjusted quarterly average assets plus certain off-balance sheet exposures. N/A Not Applicable</t>
  </si>
  <si>
    <t>Variable Interest Entities (Tables)</t>
  </si>
  <si>
    <t>Summary of Assets and Liabilities Related to Consolidated Variable Interest Entities</t>
  </si>
  <si>
    <t>The following table summarizes assets and liabilities related to our consolidated VIEs at September 30, 2018 and December 31, 2017 which are consolidated on our balance sheet. Assets and liabilities exclude intercompany balances that eliminate in consolidation. September 30, 2018 December 31, 2017 Consolidated Assets Consolidated Liabilities Consolidated Assets Consolidated Liabilities (in millions) Low income housing limited liability partnership: Other assets $ 121 $ — $ 154 $ — Long-term debt — 73 — 73 Interest, taxes and other liabilities — 61 — 59 Total $ 121 $ 134 $ 154 $ 132</t>
  </si>
  <si>
    <t>Variable Interests Held by Us and Our Maximum Exposure to Loss Rising From Our Involvements in Those VIEs</t>
  </si>
  <si>
    <t>The following table provides additional information on these unconsolidated VIEs, including the variable interests held by us and our maximum exposure to loss arising from our involvements in these VIEs, at September 30, 2018 and December 31, 2017 : Total Assets Held by Unconsolidated VIEs Carrying Value of Variable Interests Held Reported as Maximum Exposure to Loss Assets Liabilities (in millions) At September 30, 2018 Structured note vehicles $ 3,023 $ 1,803 $ 10 $ 3,013 Limited partnership investments 1,582 460 286 460 Total $ 4,605 $ 2,263 $ 296 $ 3,473 At December 31, 2017 Structured note vehicles $ 3,019 $ 1,803 $ 6 $ 3,013 Limited partnership investments 1,566 412 262 412 Refinancing SPE 412 116 — 116 Total $ 4,997 $ 2,331 $ 268 $ 3,541</t>
  </si>
  <si>
    <t>Guarantee Arrangements, Pledged Assets and Repurchase Agreements (Tables)</t>
  </si>
  <si>
    <t>Carrying Value and Contractual Amounts of our Sell Protection Credit Derivatives and Major Off-Balance Sheet Guarantee Arrangements</t>
  </si>
  <si>
    <t>The following table presents total carrying value and contractual amounts of our sell protection credit derivatives and major off-balance sheet guarantee arrangements at September 30, 2018 and December 31, 2017 . Following the table is a description of the various arrangements. September 30, 2018 December 31, 2017 Carrying Value Notional / Maximum Exposure to Loss Carrying Value Notional / Maximum Exposure to Loss (in millions) Credit derivatives (1)(2) $ (74 ) $ 47,729 $ 303 $ 42,328 Financial standby letters of credit, net of participations (3)(4) — 5,216 — 5,128 Performance standby letters of credit, net of participations (3)(4) — 3,640 — 3,580 Total $ (74 ) $ 56,585 $ 303 $ 51,036 (1) Includes $24,051 million and $25,639 million of notional issued for the benefit of HSBC affiliates at September 30, 2018 and December 31, 2017 , respectively. (2) For credit derivatives, the maximum loss is represented by the notional amounts without consideration of mitigating effects from collateral or recourse arrangements. (3) Includes $1,245 million and $1,264 million of both financial and performance standby letters of credit issued for the benefit of HSBC affiliates at September 30, 2018 and December 31, 2017 , respectively. (4) For standby letters of credit, maximum loss represents losses to be recognized assuming the letters of credit have been fully drawn and the obligors have defaulted with zero recovery.</t>
  </si>
  <si>
    <t>Net Credit Derivative Positions</t>
  </si>
  <si>
    <t xml:space="preserve">The following table summarizes our net credit derivative positions at September 30, 2018 and December 31, 2017 : September 30, 2018 December 31, 2017 Carrying / Fair Value Notional Carrying / Fair Value Notional (in millions) Sell-protection credit derivative positions $ (74 ) $ 47,729 $ 303 $ 42,328 Buy-protection credit derivative positions 127 53,369 (188 ) 47,962 Net position (1) $ 53 $ 5,640 $ 115 $ 5,634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t>Summary of Credit Ratings of Credit Risk Related Guarantees</t>
  </si>
  <si>
    <t>The following table summarizes the credit ratings related to guarantees including the ratings of counterparties against which we sold credit protection and financial standby letters of credit at September 30, 2018 as an indicative proxy of payment risk: Average Life (in years) Credit Ratings of the Obligors or the Transactions Notional/Contractual Amounts Investment Non-Investment Grade Total (dollars are in millions) Sell-protection Credit Derivatives (1) Single name credit default swaps ("CDS") 3.1 $ 26,016 $ 8,384 $ 34,400 Index credit derivatives 4.4 7,224 4,540 11,764 Total return swaps 2.7 1,291 274 1,565 Subtotal 34,531 13,198 47,729 Standby Letters of Credit (2) 1.2 7,490 1,366 8,856 Total $ 42,021 $ 14,564 $ 56,58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Summary of Change in Estimated Repurchase Liability for Loans Sold to GSEs and Other Third Parties</t>
  </si>
  <si>
    <t>The following table summarizes the change in our estimated repurchase liability during the three and nine months ended September 30, 2018 and 2017 for obligations arising from the breach of representations and warranties associated with mortgage loans sold: Three Months Ended September 30, Nine Months Ended September 30, 2018 2017 2018 2017 (in millions) Balance at beginning of period $ 9 $ 11 $ 10 $ 12 Decrease in liability recorded through earnings — — (1 ) (1 ) Realized losses (1 ) (1 ) (1 ) (1 ) Balance at end of period $ 8 $ 10 $ 8 $ 10</t>
  </si>
  <si>
    <t>Summary of Pledged Assets Included in Consolidated Balance Sheet</t>
  </si>
  <si>
    <t>Pledged assets included in the consolidated balance sheet consisted of the following: September 30, 2018 December 31, 2017 (in millions) Interest bearing deposits with banks $ 2,485 $ 2,952 Trading assets (1) 2,664 3,185 Securities available-for-sale (2) 8,110 7,210 Securities held-to-maturity (2) 1,797 2,131 Loans (3) 17,348 17,404 Other assets (4) 2,091 2,253 Total $ 34,495 $ 35,135 (1) Trading assets are primarily pledged against liabilities associated with repurchase agreements. (2) Securities are primarily pledged against derivatives, public fund deposits, trust deposits and various short-term and long term borrowings, as well as providing capacity for potential secured borrowings from the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t>
  </si>
  <si>
    <t>Offsetting Assets and Liabilities</t>
  </si>
  <si>
    <t>The following table provides information about resale and repurchase agreements that are subject to offset at September 30, 2018 and December 31, 2017 : Gross Amounts Not Offset in the Balance Sheet Gross Amounts Recognized Gross Amounts Offset in the Balance Sheet (1) Net Amounts Presented in the Balance Sheet Financial Instruments (2) Cash Collateral Received / Pledged Net Amount (3) (in millions) At September 30, 2018 Assets: Securities purchased under resale agreements $ 7,639 $ 2,960 $ 4,679 $ 4,675 $ — $ 4 Liabilities: Securities sold under repurchase agreements $ 5,432 $ 2,960 $ 2,472 $ 2,449 $ — $ 23 At December 31, 2017 Assets: Securities purchased under resale agreements $ 33,974 $ 1,356 $ 32,618 $ 32,616 $ — $ 2 Liabilities: Securities sold under repurchase agreements $ 4,721 $ 1,356 $ 3,365 $ 3,364 $ — $ 1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si>
  <si>
    <t>Class of Collateral Pledged and Remaining Contractual Maturity of Repurchase Agreements Accounted for as Secured Borrowings</t>
  </si>
  <si>
    <t>The following table provides the class of collateral pledged and remaining contractual maturity of repurchase agreements accounted for as secured borrowings at September 30, 2018 and December 31, 2017 : Overnight and Continuous Up to 30 Days 31 to 90 Days 91 Days to One Year Greater Than One Year Total (in millions) At September 30, 2018 U.S. Treasury, U.S. Government sponsored and U.S. Government agency securities $ 3,621 $ 149 $ 73 $ 466 $ 1,000 $ 5,309 Foreign debt securities — 123 — — — 123 Total repurchase agreements accounted for as secured borrowings $ 3,621 $ 272 $ 73 $ 466 $ 1,000 $ 5,432 At December 31, 2017 U.S. Treasury, U.S. Government sponsored and U.S. Government agency securities $ 1,166 $ 838 $ 888 $ 284 $ 1,464 $ 4,640 Foreign debt securities — 81 — — — 81 Total repurchase agreements accounted for as secured borrowings $ 1,166 $ 919 $ 888 $ 284 $ 1,464 $ 4,721</t>
  </si>
  <si>
    <t>Fair Value Measurements (Tables)</t>
  </si>
  <si>
    <t>Assets and Liabilities Recorded at Fair Value on a Recurring Basis</t>
  </si>
  <si>
    <t>The following table presents information about our assets and liabilities measured at fair value on a recurring basis at September 30, 2018 and December 31, 2017 , and indicates the fair value hierarchy of the valuation techniques utilized to determine such fair value. Unless otherwise noted below, assets and liabilities in the following table are recorded at fair value through net income. Fair Value Measurements on a Recurring Basis September 30, 2018 Level 1 Level 2 Level 3 Gross Balance Netting (8) Net Balance (in millions) Assets: Securities purchased under agreements to resell (1) $ — $ 117 $ — $ 117 $ — $ 117 Trading assets, excluding derivatives: U.S. Treasury, U.S. Government agencies and sponsored enterprises 4,037 133 — 4,170 — 4,170 Asset-backed securities: Collateralized debt obligations — — 112 112 — 112 Residential mortgages — — 16 16 — 16 Student loans — — 92 92 — 92 Corporate and other domestic debt securities — — 1,803 1,803 — 1,803 Debt securities issued by foreign entities 6,370 152 — 6,522 — 6,522 Equity securities 752 — — 752 — 752 Precious metals trading — 9,945 — 9,945 — 9,945 Derivatives: (2) Interest rate contracts 3 9,762 — 9,765 — 9,765 Foreign exchange contracts — 15,474 1 15,475 — 15,475 Equity contracts — 4,172 74 4,246 — 4,246 Precious metals contracts 64 774 — 838 — 838 Credit contracts — 874 75 949 — 949 Other contracts (3) — — 6 6 — 6 Derivatives netting — — — — (28,046 ) (28,046 ) Total derivatives 67 31,056 156 31,279 (28,046 ) 3,233 Securities available-for-sale: (4) U.S. Treasury, U.S. Government agencies and sponsored enterprises 17,311 11,418 — 28,729 — 28,729 Asset-backed securities: Home equity — 44 — 44 — 44 Other — — 105 105 — 105 Debt securities issued by foreign entities 2,252 199 — 2,451 — 2,451 Loans (1) — 242 — 242 — 242 Other assets: Equity securities (5) — 189 — 189 — 189 Equity Securities measured at net asset value (5)(6) — — — 81 — 81 Other (7) — — 4 4 — 4 Total assets $ 30,789 $ 53,495 $ 2,288 $ 86,653 $ (28,046 ) $ 58,607 Liabilities: Domestic deposits (1) $ — $ 7,037 $ 943 $ 7,980 $ — $ 7,980 Trading liabilities, excluding derivatives 1,605 — — 1,605 — 1,605 Derivatives: (2) Interest rate contracts 145 10,503 — 10,648 — 10,648 Foreign exchange contracts 22 14,571 2 14,595 — 14,595 Equity contracts — 3,313 64 3,377 — 3,377 Precious metals contracts 51 800 — 851 — 851 Credit contracts — 905 11 916 — 916 Other contracts (3) — — 51 51 — 51 Derivatives netting — — — — (28,130 ) (28,130 ) Total derivatives 218 30,092 128 30,438 (28,130 ) 2,308 Short-term borrowings (1) — 916 — 916 — 916 Long-term debt (1) — 11,730 532 12,262 — 12,262 Total liabilities $ 1,823 $ 49,775 $ 1,603 $ 53,201 $ (28,130 ) $ 25,071 Fair Value Measurements on a Recurring Basis December 31, 2017 Level 1 Level 2 Level 3 Gross Balance Netting (8) Net Balance (in millions) Assets: Securities purchased under agreements to resell (1) $ — $ 80 $ — $ 80 $ — $ 80 Trading assets, excluding derivatives: U.S. Treasury, U.S. Government agencies and sponsored enterprises 3,391 332 — 3,723 — 3,723 Asset-backed securities: Collateralized debt obligations — — 129 129 — 129 Residential mortgages — 16 — 16 — 16 Student loans — 91 — 91 — 91 Corporate and other domestic debt securities — — 1,803 1,803 — 1,803 Debt securities issued by foreign entities 4,167 210 — 4,377 — 4,377 Equity securities (5) — 12 — 12 — 12 Precious metals trading — 2,274 — 2,274 — 2,274 Derivatives: (2) Interest rate contracts 6 24,231 — 24,237 — 24,237 Foreign exchange contracts 4 15,754 2 15,760 — 15,760 Equity contracts — 3,911 173 4,084 — 4,084 Precious metals contracts 52 502 — 554 — 554 Credit contracts — 536 120 656 — 656 Other contracts (3) — — 6 6 — 6 Derivatives netting — — — — (40,874 ) (40,874 ) Total derivatives 62 44,934 301 45,297 (40,874 ) 4,423 Securities available-for-sale: (4) U.S. Treasury, U.S. Government agencies and sponsored enterprises 19,056 10,004 — 29,060 — 29,060 Asset-backed securities: Home equity — 51 — 51 — 51 Other — 399 111 510 — 510 Debt securities issued by foreign entities 850 52 — 902 — 902 Equity securities (5) — 177 — 177 — 177 Loans (1) — 471 — 471 — 471 Other assets (7) — — 15 15 — 15 Total assets $ 27,526 $ 59,103 $ 2,359 $ 88,988 $ (40,874 ) $ 48,114 Liabilities: Domestic deposits (1) $ — $ 6,796 $ 897 $ 7,693 $ — $ 7,693 Trading liabilities, excluding derivatives 1,722 524 — 2,246 — 2,246 Derivatives: (2) Interest rate contracts 59 24,379 — 24,438 — 24,438 Foreign exchange contracts — 14,664 2 14,666 — 14,666 Equity contracts — 2,859 92 2,951 — 2,951 Precious metals contracts 108 614 — 722 — 722 Credit contracts — 578 6 584 — 584 Other contracts (3) — — 52 52 — 52 Derivatives netting — — — — (40,217 ) (40,217 ) Total derivatives 167 43,094 152 43,413 (40,217 ) 3,196 Short-term borrowings (1) — 2,032 — 2,032 — 2,032 Long-term debt (1) — 12,245 641 12,886 — 12,886 Total liabilities $ 1,889 $ 64,691 $ 1,690 $ 68,270 $ (40,217 ) $ 28,053 (1) See Note 10,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2) Includes trading derivative assets of $3,144 million and $3,725 million and trading derivative liabilities of $2,343 million and $2,633 million at September 30, 2018 and December 31, 2017 , respectively, as well as derivatives held for hedging and commitments accounted for as derivatives. See Note 9, "Derivatives," for additional information. Excluding changes in fair value of a derivative instrument associated with the effective portion of a qualifying cash flow hedge, which is recognized initially in other comprehensive income (loss), derivative assets and liabilities are recorded at fair value through net income. (3) Consists of swap agreements entered into in conjunction with the sales of Visa Class B Shares. (4) Securities available-for-sale are recorded at fair value through other comprehensive income (loss). (5) See Note 3, "Securities," and Note 21, "New Accounting Pronouncements," for additional information. The adoption of new accounting guidance resulted in a reclassification of certain equity investments to other assets as of January 1, 2018. (6) Investments that are measured at fair value using the net asset value per share practical expedient have not been classified in the fair value hierarchy. (7) Represents contingent consideration receivable associated with the sale of a portion of our Private Banking business. (8) Represents counterparty and cash collateral netting which allow the offsetting of amounts relating to certain contracts if certain conditions are met.</t>
  </si>
  <si>
    <t>Changes in Fair Value of Level 3 Assets and Liabilities</t>
  </si>
  <si>
    <t>The following table summarizes additional information about changes in the fair value of Level 3 assets and liabilities during the three and nine months ended September 30, 2018 and 2017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2018 Total Realized / Unrealized Gains (Losses) Included in Purch- ases Issu- ances Settle- ments Transfers Into Level 3 Transfers Out of Level 3 Sep. 30, 2018 Current Period Unrealized Gains (Losses) Earnings Other Compre-hensive Income (Loss) (in millions) Assets: Trading assets, excluding derivatives: (1) Collateralized debt obligations $ 131 $ 4 $ — $ — $ — $ (23 ) $ — $ — $ 112 $ 2 Residential mortgage asset-backed securities — — — — — — 16 — 16 — Student loan asset-backed securities — — — — — — 92 — 92 — Corporate and other domestic debt securities 1,803 — — — — — — — 1,803 — Derivatives, net: (2) Foreign exchange contracts (1 ) — — — — — — — (1 ) — Equity contracts 2 8 — — — 1 — (1 ) 10 9 Credit contracts 110 1 — — — (47 ) — — 64 (5 ) Other contracts (3) (51 ) (5 ) — — — 11 — — (45 ) — Other asset-backed securities available-for-sale (4) 107 — (2 ) — — — — — 105 (2 ) Other assets (5) 12 — — — — (8 ) — — 4 — Total assets $ 2,113 $ 8 $ (2 ) $ — $ — $ (66 ) $ 108 $ (1 ) $ 2,160 $ 4 Liabilities: Domestic deposits (6) $ (876 ) $ (8 ) $ (1 ) $ — $ (106 ) $ 25 $ (7 ) $ 30 $ (943 ) $ (7 ) Long-term debt (6) (557 ) (10 ) — — (37 ) 29 — 43 (532 ) (7 ) Total liabilities $ (1,433 ) $ (18 ) $ (1 ) $ — $ (143 ) $ 54 $ (7 ) $ 73 $ (1,475 ) $ (14 ) Jan. 1, 2018 Total Realized / Unrealized Gains (Losses) Included in Purch- ases Issu- ances Settle- ments Transfers Into Level 3 Transfers Out of Level 3 Sep. 30, 2018 Current Period Unrealized Gains (Losses) Earnings Other Compre-hensive Income (Loss) (in millions) Assets: Trading assets, excluding derivatives: (1) Collateralized debt obligations $ 129 $ 12 $ — $ — $ — $ (29 ) $ — $ — $ 112 $ 10 Residential mortgage asset-backed securities — — — — — — 16 — 16 — Student loan asset-backed securities — — — — — — 92 — 92 — Corporate and other domestic debt securities 1,803 — — — — — — — 1,803 — Derivatives, net: (2) Foreign exchange contracts — (1 ) — — — — — — (1 ) (1 ) Equity contracts 81 (42 ) — — — (29 ) (1 ) 1 10 (34 ) Credit contracts 114 3 — — — (53 ) — — 64 (35 ) Other contracts (3) (46 ) (19 ) — — — 20 — — (45 ) — Other asset-backed securities available-for-sale (4) 111 — (6 ) — — — — — 105 (5 ) Other assets (5) 15 (3 ) — — — (8 ) — — 4 — Total assets $ 2,207 $ (50 ) $ (6 ) $ — $ — $ (99 ) $ 107 $ 1 $ 2,160 $ (65 ) Liabilities: Domestic deposits (6) $ (897 ) $ 15 $ 2 $ — $ (285 ) $ 85 $ (20 ) $ 157 $ (943 ) $ 16 Long-term debt (6) (641 ) (4 ) 5 — (180 ) 170 — 118 (532 ) 10 Total liabilities $ (1,538 ) $ 11 $ 7 $ — $ (465 ) $ 255 $ (20 ) $ 275 $ (1,475 ) $ 26 Jul. 1, 2017 Total Realized / Unrealized Gains (Losses) Included in Purch- ases Issu- ances Settle- ments Transfers Into Level 3 Transfers Out of Level 3 Sep. 30, 2017 Current Period Unrealized Gains (Losses) Earnings Other Compre-hensive Income (Loss) (in millions) Assets: Trading assets, excluding derivatives: (1) Collateralized debt obligations $ 131 $ 2 $ — $ — $ — $ (8 ) $ — $ — $ 125 $ 1 Corporate and other domestic debt securities 1,803 — — — — — — — 1,803 — Derivatives, net: (2) Interest rate contracts — — — — — — — — — — Foreign exchange contracts — — — — — — — — — — Equity contracts 32 33 — — — (7 ) — (2 ) 56 26 Credit contracts 143 (5 ) — — — (23 ) — — 115 (2 ) Other contracts (3) (44 ) (5 ) — — — 3 — — (46 ) — Other asset-backed securities available-for-sale (4) 107 3 — — — — — — 110 2 Other assets (5) — 15 — — — — — — 15 15 Total assets $ 2,172 $ 43 $ — $ — $ — $ (35 ) $ — $ (2 ) $ 2,178 $ 42 Liabilities: Domestic deposits (6) $ (1,142 ) $ (19 ) $ (3 ) $ — $ (50 ) $ 191 $ (4 ) $ 82 $ (945 ) $ (17 ) Long-term debt (6) (541 ) (22 ) (1 ) — (44 ) 28 — 27 (553 ) (21 ) Total liabilities $ (1,683 ) $ (41 ) $ (4 ) $ — $ (94 ) $ 219 $ (4 ) $ 109 $ (1,498 ) $ (38 ) Jan. 1, 2017 Total Realized / Unrealized Gains (Losses) Included in Purch- ases Issu- ances Settle- ments Transfers Into Level 3 Transfers Out of Level 3 Sep. 30, 2017 Current Period Unrealized Gains (Losses) Earnings Other Compre-hensive Income (Loss) (in millions) Assets: Trading assets, excluding derivatives: (1) Collateralized debt obligations $ 184 $ 20 $ — $ — $ — $ (79 ) $ — $ — $ 125 $ 6 Corporate and other domestic debt securities 2,884 — — — — (1,081 ) — — 1,803 — Derivatives, net: (2) Interest rate contracts 1 (1 ) — — — — — — — (1 ) Foreign exchange contracts — — — — — — — — — — Equity contracts (2 ) 72 — — — (15 ) — 1 56 52 Credit contracts 193 (9 ) — — — (69 ) — — 115 (18 ) Other contracts (3) (9 ) (7 ) — — (35 ) 5 — — (46 ) — Other asset-backed securities available-for-sale (4) 105 5 — — — — — — 110 5 Other assets (5) — 15 — — — — — — 15 15 Total assets $ 3,356 $ 95 $ — $ — $ (35 ) $ (1,239 ) $ — $ 1 $ 2,178 $ 59 Liabilities: Domestic deposits (6) $ (1,407 ) $ (33 ) $ 9 $ — $ (141 ) $ 468 $ (25 ) $ 184 $ (945 ) $ (18 ) Long-term debt (6) (499 ) (62 ) (7 ) — (166 ) 106 (2 ) 77 (553 ) (56 ) Total liabilities $ (1,906 ) $ (95 ) $ 2 $ — $ (307 ) $ 574 $ (27 ) $ 261 $ (1,498 ) $ (74 ) (1) Gains (losses) on trading assets, excluding derivatives are included in trading revenue in the consolidated statement of income. (2) Level 3 net derivatives included derivative assets of $156 million and derivative liabilities of $128 million at September 30, 2018 and derivative assets of $294 million and derivative liabilities of $169 million at September 30, 2017 . Gains (losses) on derivatives, net are predominantly included in trading revenue in the consolidated statement of income. (3) Consists of swap agreements entered into in conjunction with the sales of Visa Class B Shares. (4) Realized gains (losses) on securities available-for-sale are included in other securities gains (losses), net in the consolidated statement of income. Unrealized gains (losses) on securities available-for-sale are included in other comprehensive income (loss). (5) Represents contingent consideration receivable associated with the sale of a portion of our Private Banking business. Gains (losses) associated with this transaction are included in other income (loss) in the consolidated statement of income. (6) 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t>
  </si>
  <si>
    <t>Quantitative Information about Recurring Fair Value Measurement of Assets and Liabilities Classified as Level 3</t>
  </si>
  <si>
    <t>The following table presents quantitative information about the unobservable inputs used to determine the recurring fair value measurement of assets and liabilities classified as Level 3 fair value measurements at September 30, 2018 and December 31, 2017 : September 30, 2018 Financial Instrument Type Fair Value (in millions) Valuation Technique(s) Significant Unobservable Inputs Range of Inputs Collateralized debt obligations $ 112 Broker quotes or consensus pricing and, where applicable, discounted cash flows Prepayment rates 0% - 1% Conditional default rates 0% - 1% Loss severity rates 90% - 95% Residential mortgage asset-backed securities $ 16 Broker quotes or consensus pricing and, where applicable, discounted cash flows Prepayment rates 0% - 5% Conditional default rates 1% - 4% Loss severity rates 80% - 85% Discount margin 100bps - 250bps Student loan asset-backed securities $ 92 Broker quotes or consensus pricing and, where applicable, discounted cash flows Prepayment rates 7% - 10% Conditional default rates 1% - 2% Loss severity rates 25% - 40% Discount margin 87bps -120bps Corporate and other domestic debt securities $ 1,803 Discounted cash flows Spread volatility on collateral assets 1% - 4% Correlation between insurance claim shortfall and collateral value 80% Foreign exchange derivative contracts (1) $ (1 ) Option pricing model Implied volatility of currency pairs 8% - 10% Equity derivative contracts (1) $ 10 Option pricing model Equity / Equity Index volatility 7% - 37% Equity / Equity and Equity / Index correlation 43% - 79% Equity dividend yields 0% - 7% Credit derivative contracts $ 64 Option pricing model and, where applicable, discounted cash flows Credit default swap spreads 67bps - 87bps Other derivative contracts $ (45 ) Discounted cash flows Conversion rate 1.6 times Expected duration 2 - 4 years Other asset-backed securities available-for-sale $ 105 Discounted cash flows Market assumptions related to yields for comparable instruments 1% - 3% Other assets $ 4 Discounted cash flows Client transfer rates based on rating 50% - 95% Domestic deposits (structured deposits) (1)(2) $ (943 ) Option adjusted discounted cash flows Implied volatility of currency pairs 8% - 10% Equity / Equity Index volatility 7% - 35% Equity / Equity and Equity / Index correlation 43% - 51% Long-term debt (structured notes) (1)(2) $ (532 ) Option adjusted discounted cash flows Implied volatility of currency pairs 8% - 10% Equity / Equity Index volatility 7% - 37% Equity / Equity and Equity / Index correlation 44% - 79% December 31, 2017 Financial Instrument Type Fair Value (in millions) Valuation Technique(s) Significant Unobservable Inputs Range of Inputs Collateralized debt obligations $ 129 Broker quotes or consensus pricing and, where applicable, discounted cash flows Prepayment rates 0% - 6% Conditional default rates 4% - 6% Loss severity rates 55% - 60% Corporate and other domestic debt securities $ 1,803 Discounted cash flows Spread volatility on collateral assets 2% - 4% Correlation between insurance claim shortfall and collateral value 80% Interest rate derivative contracts $ — Market comparable adjusted for probability to fund Probability to fund for rate lock commitments 41% - 100% Foreign exchange derivative contracts (1) $ — Option pricing model Implied volatility of currency pairs 6% - 9% Equity derivative contracts (1) $ 81 Option pricing model Equity / Equity Index volatility 7% - 42% Equity / Equity and Equity / Index correlation 42% - 80% Equity dividend yields 0% - 8% Credit derivative contracts $ 114 Option pricing model and, where applicable, discounted cash flows Issuer by issuer correlation of defaults 82% - 83% Credit default swap spreads 154bps - 174bps Other derivative contracts $ (46 ) Discounted cash flows Conversion rate 1.6 times Expected duration 2 - 4 years Other asset-backed securities available-for-sale $ 111 Discounted cash flows Market assumptions related to yields for comparable instruments 1% - 3% Other assets $ 15 Discounted cash flows Client transfer rates based on rating 50% - 95% Domestic deposits (structured deposits) (1)(2) $ (897 ) Option adjusted discounted cash flows Implied volatility of currency pairs 6% - 9% Equity / Equity Index volatility 7% - 42% Equity / Equity and Equity / Index correlation 42% - 80% Long-term debt (structured notes) (1)(2) $ (641 ) Option adjusted discounted cash flows Implied volatility of currency pairs 6% - 9% Equity / Equity Index volatility 7% - 42% Equity / Equity and Equity / Index correlation 42% - 80%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t>
  </si>
  <si>
    <t>Assets and Liabilities Recorded at Fair Value on a Non Recurring Basis</t>
  </si>
  <si>
    <t xml:space="preserve"> The following table presents the fair value hierarchy level within which the fair value of the financial and non-financial assets has been recorded at September 30, 2018 and December 31, 2017 . The gains (losses) during the three and nine months ended September 30, 2018 and 2017 are also included. Non-Recurring Fair Value Measurements Total Gains (Losses) For the Three Months Ended September 30, 2018 Total Gains (Losses) For the Nine Months Ended September 30, 2018 Level 1 Level 2 Level 3 Total (in millions) Residential mortgage loans held for sale (1) $ — $ — $ 2 $ 2 $ — $ — Consumer loans (2) — 13 — 13 (2 ) (4 ) Commercial loans held for sale (3) — 36 — 36 2 5 Impaired commercial loans (4) — — 36 36 8 109 Real estate owned (5) — 7 — 7 1 3 Total assets at fair value on a non-recurring basis $ — $ 56 $ 38 $ 94 $ 9 $ 113 Non-Recurring Fair Value Measurements Total Gains (Losses) For the Three Months Ended September 30, 2017 Total Gains (Losses) For the Nine Months Ended September 30, 2017 Level 1 Level 2 Level 3 Total (in millions) Residential mortgage loans held for sale (1) $ — $ — $ 2 $ 2 $ — $ 7 Consumer loans (2) — 21 — 21 (2 ) (10 ) Commercial loans held for sale (3) — 62 — 62 4 4 Impaired commercial loans (4) — — 289 289 38 87 Real estate owned (5) — 6 — 6 2 6 Total assets at fair value on a non-recurring basis $ — $ 89 $ 291 $ 380 $ 42 $ 94 (1) At September 30, 2018 and December 31, 2017 , the fair value of the loans held for sale was below cost. Certain residential mortgage loans held for sale have been classified as Level 3 fair value measurements within the fair value hierarchy as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 (2) Represents residential mortgage loans held for investment whose carrying amount was reduced during the periods presented based on the fair value of the underlying collateral. (3) At September 30, 2018 and December 31, 2017 , the fair value of the loans held for sale was below cost. (4) 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Real estate owned is required to be reported on the balance sheet net of transactions costs. The real estate owned amounts in the table above reflect the fair value unadjusted for transaction costs.</t>
  </si>
  <si>
    <t>Quantitative Information about Non Recurring Fair Value Measurement of Assets and Liabilities</t>
  </si>
  <si>
    <t>The following tables present quantitative information about non-recurring fair value measurements of assets and liabilities classified with Level 3 of the fair value hierarchy at September 30, 2018 and December 31, 2017 : At September 30, 2018 Financial Instrument Type Fair Value (in millions) Valuation Technique(s) Significant Unobservable Inputs Range of Inputs Residential mortgage loans held for sale $ 2 Third party appraisal valuation based on estimated loss severities, including collateral values Loss severity rates 30% - 100% Impaired commercial loans 36 Valuation of third party appraisal Loss severity rates 13% - 100% At December 31, 2017 Financial Instrument Type Fair Value (in millions) Valuation Technique(s) Significant Unobservable Inputs Range of Inputs Residential mortgage loans held for sale $ 2 Third party appraisal valuation based on estimated loss severities, including collateral values Loss severity rates 30% - 100% Impaired commercial loans 289 Valuation of third party appraisal Loss severity rates 9% - 61%</t>
  </si>
  <si>
    <t>Additional Information Relating to Asset-Backed Securities and Collateralized Debt Obligations</t>
  </si>
  <si>
    <t>The following tables provide additional information relating to asset-backed securities as well as certain collateralized debt obligations held at September 30, 2018 : Trading asset-backed securities: Rating of Securities: (1) Collateral Type: Level 3 Total (in millions) AAA - A Student loans $ 92 $ 92 BBB - B Collateralized debt obligations 112 112 CCC - Unrated Residential mortgages - Subprime 16 16 $ 220 $ 220 Available-for-sale securities backed by collateral: Rating of Securities: (1) Collateral Type: Level 2 Level 3 Total (in millions) AAA - A Home equity - Alt A $ 44 $ — $ 44 Other — 48 48 Total AAA -A $ 44 $ 48 $ 92 BBB -B Other — 57 57 $ 44 $ 105 $ 149 (1) We utilize Standard and Poor's ("S&amp;P") as the primary source of credit ratings in the tables above. If S&amp;P ratings are not available, ratings by Moody's and Fitch are used in that order. Ratings for collateralized debt obligations represent the ratings associated with the underlying collateral.</t>
  </si>
  <si>
    <t>Carrying Value and Estimated Fair Value of Financial Instruments</t>
  </si>
  <si>
    <t>The following table summarizes the carrying value and estimated fair value of our financial instruments, excluding financial instruments that are carried at fair value on a recurring basis, at September 30, 2018 and December 31, 2017 and their classification within the fair value hierarchy: September 30, 2018 Carrying Value Fair Value Level 1 Level 2 Level 3 (in millions) Financial assets: Short-term financial assets $ 21,662 $ 21,662 $ 1,336 $ 20,306 $ 20 Federal funds sold and securities purchased under agreements to resell 4,562 4,562 — 4,562 — Securities held-to-maturity 14,889 14,445 — 14,445 — Commercial loans, net of allowance for credit losses 46,725 48,698 — — 48,698 Commercial loans held for sale 35 35 — 35 — Consumer loans, net of allowance for credit losses 19,496 18,734 — — 18,734 Consumer loans held for sale: Residential mortgages 60 60 — 59 1 Other consumer 55 55 — — 55 Financial liabilities: Short-term financial liabilities $ 3,897 $ 3,896 $ — $ 3,876 $ 20 Deposits: Without fixed maturities 91,937 91,937 — 91,937 — Fixed maturities 12,125 12,064 — 12,064 — Deposits held for sale 48 48 — 48 — Long-term debt 17,254 17,524 — 17,524 — December 31, 2017 Carrying Value Fair Value Level 1 Level 2 Level 3 (in millions) Financial assets: Short-term financial assets $ 12,304 $ 12,304 $ 1,115 $ 11,157 $ 32 Federal funds sold and securities purchased under agreements to resell 32,538 32,538 — 32,538 — Securities held-to-maturity 13,977 13,902 — 13,902 — Commercial loans, net of allowance for credit losses 52,427 54,210 — — 54,210 Commercial loans held for sale 177 177 — 177 — Consumer loans, net of allowance for credit losses 19,455 18,598 — — 18,598 Consumer loans held for sale: Residential mortgages 6 6 — 5 1 Other consumer 61 61 — — 61 Financial liabilities: Short-term financial liabilities $ 2,650 $ 2,667 $ — $ 2,635 $ 32 Deposits: Without fixed maturities 100,502 100,502 — 100,502 — Fixed maturities 9,834 9,782 — 9,782 — Deposits held for sale 673 673 — 673 — Long-term debt 22,080 22,717 — 22,717 —</t>
  </si>
  <si>
    <t>Trading Assets and Liabilities (Details) - USD ($) $ in Millions</t>
  </si>
  <si>
    <t>Debt and Equity Securities, FV-NI [Line Items]</t>
  </si>
  <si>
    <t>U.S. Treasury [Member]</t>
  </si>
  <si>
    <t>US Government agency issued or guaranteed [Member]</t>
  </si>
  <si>
    <t>US Government-sponsored enterprises [Member]</t>
  </si>
  <si>
    <t>Asset-backed securities [Member]</t>
  </si>
  <si>
    <t>Corporate and foreign bonds [Member]</t>
  </si>
  <si>
    <t>Equity securities [Member]</t>
  </si>
  <si>
    <t>Precious metals [Member]</t>
  </si>
  <si>
    <t>Securities sold, not yet purchased [Member]</t>
  </si>
  <si>
    <t>Derivatives [Member]</t>
  </si>
  <si>
    <t>Trading Assets and Liabilities - Additional Information (Detail) - USD ($) $ in Millions</t>
  </si>
  <si>
    <t>Derivatives included in trading assets, amount offset</t>
  </si>
  <si>
    <t>[1],[2]</t>
  </si>
  <si>
    <t>Derivatives included in trading liabilities, amount offset</t>
  </si>
  <si>
    <t>Trading Assets [Member]</t>
  </si>
  <si>
    <t>Trading Liabilities [Member]</t>
  </si>
  <si>
    <t>Netting is performed at a counterparty level in cases where enforceable master netting agreements are in place, regardless of the type of derivative instrument. Therefore, we have not allocated netting to the different types of derivative instruments shown in the table above.</t>
  </si>
  <si>
    <t>Represents the netting of cash collateral posted and received by counterparty under enforceable netting agreements.</t>
  </si>
  <si>
    <t>Securities - Amortized Cost and Fair Value of Asset Backed Securities (Detail) - USD ($) $ in Millions</t>
  </si>
  <si>
    <t>Debt Securities, Available-for-sale [Line Items]</t>
  </si>
  <si>
    <t>Available-for-sale securities, Unrealized Losses</t>
  </si>
  <si>
    <t>Available-for-sale Securities, Unrealized Gains</t>
  </si>
  <si>
    <t>Available-for-sale Securities, Amortized Cost</t>
  </si>
  <si>
    <t>Debt Securities, Held-to-maturity, Accumulated Unrecognized Loss</t>
  </si>
  <si>
    <t>Debt Securities, Held-to-maturity, Accumulated Unrecognized Gain</t>
  </si>
  <si>
    <t>Debt Securities, Held-to-maturity, Amortized Cost, before Other-than-temporary Impairment</t>
  </si>
  <si>
    <t>US Treasury Securities [Member]</t>
  </si>
  <si>
    <t>Mortgage-backed Securities, Issued by US Government Sponsored Enterprises [Member]</t>
  </si>
  <si>
    <t>Collateralized Mortgage Obligations, Issued by U.S. Government Sponsored Enterprises [Member]</t>
  </si>
  <si>
    <t>Direct Agency Obligations U S Government Sponsored Enterprises [Member]</t>
  </si>
  <si>
    <t>Mortgage-backed Securities, Issued or Guaranteed by US Government Agency [Member]</t>
  </si>
  <si>
    <t>Collateralized Mortgage Obligations, Issued or Guaranteed by US Government Agency [Member]</t>
  </si>
  <si>
    <t>Direct Agency Obligations Issued By Private Enterprises [Member]</t>
  </si>
  <si>
    <t>Obligations of U.S. states and political subdivision [Member]</t>
  </si>
  <si>
    <t>Residential Mortgage Backed Securities [Member]</t>
  </si>
  <si>
    <t>Home Equity Backed Securities [Member]</t>
  </si>
  <si>
    <t>Other securities [Member]</t>
  </si>
  <si>
    <t>Foreign Debt Securities [Member]</t>
  </si>
  <si>
    <t>Foreign debt securities represent public sector entity, bank or corporate debt.</t>
  </si>
  <si>
    <t>Securities - Gross unrealized losses and related fair values (Detail) $ in Millions</t>
  </si>
  <si>
    <t>Sep. 30, 2018USD ($)security</t>
  </si>
  <si>
    <t>Dec. 31, 2017USD ($)security</t>
  </si>
  <si>
    <t>Number of securities available for sale in one year or less | security</t>
  </si>
  <si>
    <t>Securities available-for-sale gross unrealized losses one year or less</t>
  </si>
  <si>
    <t>Securities available-for-sale aggregate fair value of investment one year or less</t>
  </si>
  <si>
    <t>Number of Securities available for sale greater than one year | security</t>
  </si>
  <si>
    <t>Securities available-for-sale gross unrealized losses greater than one year</t>
  </si>
  <si>
    <t>Securities available-for-sale agregate fair value of investment greater than one year</t>
  </si>
  <si>
    <t>Number of securities held-to-maturity in one year or less | security</t>
  </si>
  <si>
    <t>Securities held-to-maturity gross unrealized losses one year or less</t>
  </si>
  <si>
    <t>Securities held-to-maturity aggregate fair value of investment one year or less</t>
  </si>
  <si>
    <t>Number of securities held-to-maturity greater than one year | security</t>
  </si>
  <si>
    <t>Securities held-to-maturity gross unrealized losses greater than one year</t>
  </si>
  <si>
    <t>Securities held-to-maturity aggregate fair value of investment greater than one year</t>
  </si>
  <si>
    <t>Securities - Realized gains and losses on investment securities Transactions Attributable to available-for-sale securities (Detail) - USD ($) $ in Millions</t>
  </si>
  <si>
    <t>Gross realized gains</t>
  </si>
  <si>
    <t>Gross realized losses</t>
  </si>
  <si>
    <t>Net realized gains</t>
  </si>
  <si>
    <t>Securities - Distribution of maturities of debt securities with approximate yield of portfolio (Detail) $ in Millions</t>
  </si>
  <si>
    <t>Sep. 30, 2018USD ($)</t>
  </si>
  <si>
    <t>Available-for-sale amount within one year</t>
  </si>
  <si>
    <t>Available-for-sale yield within one year</t>
  </si>
  <si>
    <t>1.07%</t>
  </si>
  <si>
    <t>Available-for-sale amount after one but within five years</t>
  </si>
  <si>
    <t>Available-for-sale yield after one but within five years</t>
  </si>
  <si>
    <t>2.35%</t>
  </si>
  <si>
    <t>Available-for-sale amount after five but within ten years</t>
  </si>
  <si>
    <t>Available-for-sale yield after five but within ten years</t>
  </si>
  <si>
    <t>Available-for-sale amount after ten years</t>
  </si>
  <si>
    <t>Available-for-sale yield after ten years</t>
  </si>
  <si>
    <t>2.97%</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2.26%</t>
  </si>
  <si>
    <t>Held-to-maturity amount after one but within five years</t>
  </si>
  <si>
    <t>Held-to-maturity yield after one but within five years</t>
  </si>
  <si>
    <t>2.77%</t>
  </si>
  <si>
    <t>Held-to-maturity after five but within ten years</t>
  </si>
  <si>
    <t>Held-to-maturity yield after five but within ten years</t>
  </si>
  <si>
    <t>2.85%</t>
  </si>
  <si>
    <t>Held-to-maturity after ten years</t>
  </si>
  <si>
    <t>Held-to-maturity yield after ten years</t>
  </si>
  <si>
    <t>2.69%</t>
  </si>
  <si>
    <t>0.00%</t>
  </si>
  <si>
    <t>2.17%</t>
  </si>
  <si>
    <t>2.18%</t>
  </si>
  <si>
    <t>3.24%</t>
  </si>
  <si>
    <t>3.88%</t>
  </si>
  <si>
    <t>2.81%</t>
  </si>
  <si>
    <t>2.79%</t>
  </si>
  <si>
    <t>3.15%</t>
  </si>
  <si>
    <t>2.21%</t>
  </si>
  <si>
    <t>2.71%</t>
  </si>
  <si>
    <t>2.66%</t>
  </si>
  <si>
    <t>2.95%</t>
  </si>
  <si>
    <t>1.85%</t>
  </si>
  <si>
    <t>2.22%</t>
  </si>
  <si>
    <t>3.64%</t>
  </si>
  <si>
    <t>3.79%</t>
  </si>
  <si>
    <t>3.65%</t>
  </si>
  <si>
    <t>2.61%</t>
  </si>
  <si>
    <t>4.63%</t>
  </si>
  <si>
    <t>3.27%</t>
  </si>
  <si>
    <t>4.36%</t>
  </si>
  <si>
    <t>5.52%</t>
  </si>
  <si>
    <t>3.95%</t>
  </si>
  <si>
    <t>8.84%</t>
  </si>
  <si>
    <t>Foreign debt securities [Member]</t>
  </si>
  <si>
    <t>0.01%</t>
  </si>
  <si>
    <t>2.19%</t>
  </si>
  <si>
    <t>Securities - Additional Information (Detail)</t>
  </si>
  <si>
    <t>Sep. 30, 2017USD ($)security</t>
  </si>
  <si>
    <t>Dec. 31, 2017USD ($)</t>
  </si>
  <si>
    <t>Increase in credit losses for which an other-than-temporary impairment was previously recognized</t>
  </si>
  <si>
    <t>Securities with changes to other than temporary impairment estimates related to credit component | security</t>
  </si>
  <si>
    <t>Other assets [Member]</t>
  </si>
  <si>
    <t>Equity securities carried at fair value</t>
  </si>
  <si>
    <t>Equity securities without readily determinable fair values</t>
  </si>
  <si>
    <t>Federal Home Loan Bank Stock</t>
  </si>
  <si>
    <t>Federal Reserve Bank Stock</t>
  </si>
  <si>
    <t>Loans - Components of Loans (Details) - USD ($) $ in Millions</t>
  </si>
  <si>
    <t>Accounts, Notes, Loans and Financing Receivable [Line Items]</t>
  </si>
  <si>
    <t>Total loans</t>
  </si>
  <si>
    <t>Commercial Loans [Member]</t>
  </si>
  <si>
    <t>Commercial Loans [Member] | Real Estate, Including Construction [Member]</t>
  </si>
  <si>
    <t>Commercial Loans [Member] | Business and Corporate Banking [Member]</t>
  </si>
  <si>
    <t>Commercial Loans [Member] | Global Banking [Member]</t>
  </si>
  <si>
    <t>Commercial Loans [Member] | Other Commercial [Member]</t>
  </si>
  <si>
    <t>Consumer Loans [Member]</t>
  </si>
  <si>
    <t>Consumer Loans [Member] | Residential Mortgage [Member]</t>
  </si>
  <si>
    <t>Consumer Loans [Member] | Home Equity Mortgages [Member]</t>
  </si>
  <si>
    <t>Consumer Loans [Member] | Credit Cards [Member]</t>
  </si>
  <si>
    <t>Consumer Loans [Member] | Other consumer [Member]</t>
  </si>
  <si>
    <t>Includes loans to HSBC affiliates which totaled $1,557 million and $6,750 million at September 30, 2018 and December 31, 2017, respectively. See Note 14, "Related Party Transactions," for additional information regarding loans to HSBC affiliates.</t>
  </si>
  <si>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si>
  <si>
    <t>Loans - Additional Information (Detail) - USD ($)</t>
  </si>
  <si>
    <t>Net deferred origination costs (fees)</t>
  </si>
  <si>
    <t>Net unamortized premium (discount)</t>
  </si>
  <si>
    <t>Commercial loans removed from TDR classification</t>
  </si>
  <si>
    <t>Affiliated Entity [Member]</t>
  </si>
  <si>
    <t>Loans - Summary of Past Due Status of Loans (Detail) - USD ($) $ in Millions</t>
  </si>
  <si>
    <t>Financing Receivable, Recorded Investment, Past Due [Line Items]</t>
  </si>
  <si>
    <t>Total Days Past Due, 30 Days or More</t>
  </si>
  <si>
    <t>Current</t>
  </si>
  <si>
    <t>Financing Receivables, 30 to 89 Days Past Due [Member]</t>
  </si>
  <si>
    <t>Financing Receivables, 30 to 89 Days Past Due [Member] | Commercial Loans [Member]</t>
  </si>
  <si>
    <t>Financing Receivables, 30 to 89 Days Past Due [Member] | Commercial Loans [Member] | Real Estate, Including Construction [Member]</t>
  </si>
  <si>
    <t>Financing Receivables, 30 to 89 Days Past Due [Member] | Commercial Loans [Member] | Business and Corporate Banking [Member]</t>
  </si>
  <si>
    <t>Financing Receivables, 30 to 89 Days Past Due [Member] | Commercial Loans [Member] | Global Banking [Member]</t>
  </si>
  <si>
    <t>Financing Receivables, 30 to 89 Days Past Due [Member] | Commercial Loans [Member] | Other Commercial [Member]</t>
  </si>
  <si>
    <t>Financing Receivables, 30 to 89 Days Past Due [Member] | Consumer Loans [Member]</t>
  </si>
  <si>
    <t>Financing Receivables, 30 to 89 Days Past Due [Member] | Consumer Loans [Member] | Residential Mortgage [Member]</t>
  </si>
  <si>
    <t>Financing Receivables, 30 to 89 Days Past Due [Member] | Consumer Loans [Member] | Home Equity Mortgages [Member]</t>
  </si>
  <si>
    <t>Financing Receivables, 30 to 89 Days Past Due [Member] | Consumer Loans [Member] | Credit Cards [Member]</t>
  </si>
  <si>
    <t>Financing Receivables, 30 to 89 Days Past Due [Member] | Consumer Loans [Member] | Other consumer [Member]</t>
  </si>
  <si>
    <t>Financing Receivables, Equal to Greater than 90 Days Past Due [Member]</t>
  </si>
  <si>
    <t>Financing Receivables, Equal to Greater than 90 Days Past Due [Member] | Commercial Loans [Member]</t>
  </si>
  <si>
    <t>Financing Receivables, Equal to Greater than 90 Days Past Due [Member] | Commercial Loans [Member] | Real Estate, Including Construction [Member]</t>
  </si>
  <si>
    <t>Financing Receivables, Equal to Greater than 90 Days Past Due [Member] | Commercial Loans [Member] | Business and Corporate Banking [Member]</t>
  </si>
  <si>
    <t>Financing Receivables, Equal to Greater than 90 Days Past Due [Member] | Commercial Loans [Member] | Global Banking [Member]</t>
  </si>
  <si>
    <t>Financing Receivables, Equal to Greater than 90 Days Past Due [Member] | Commercial Loans [Member] | Other Commercial [Member]</t>
  </si>
  <si>
    <t>Financing Receivables, Equal to Greater than 90 Days Past Due [Member] | Consumer Loans [Member]</t>
  </si>
  <si>
    <t>Financing Receivables, Equal to Greater than 90 Days Past Due [Member] | Consumer Loans [Member] | Residential Mortgage [Member]</t>
  </si>
  <si>
    <t>Financing Receivables, Equal to Greater than 90 Days Past Due [Member] | Consumer Loans [Member] | Home Equity Mortgages [Member]</t>
  </si>
  <si>
    <t>Financing Receivables, Equal to Greater than 90 Days Past Due [Member] | Consumer Loans [Member] | Credit Cards [Member]</t>
  </si>
  <si>
    <t>Financing Receivables, Equal to Greater than 90 Days Past Due [Member] | Consumer Loans [Member] | Other consumer [Member]</t>
  </si>
  <si>
    <t>Loans - Summary of Nonaccrual Loans and Accruing Receivables 90 Days or More Delinquent (Detail) - USD ($) $ in Millions</t>
  </si>
  <si>
    <t>Total nonaccruing loans</t>
  </si>
  <si>
    <t>Total accruing loans contractually past due 90 days or more</t>
  </si>
  <si>
    <t>Total nonperforming loans</t>
  </si>
  <si>
    <t>Residential Mortgage Loan Nonaccrual Carried At Lower Of Amortized Cost Or Fair Value Less Cost To Sell</t>
  </si>
  <si>
    <t>Nonaccrual Loans</t>
  </si>
  <si>
    <t>Commercial Loans [Member] | Nonaccrual Loans Held-for-sale [Member]</t>
  </si>
  <si>
    <t>Consumer Loans [Member] | Nonaccrual Loans Held-for-sale [Member]</t>
  </si>
  <si>
    <t>[1],[2],[3]</t>
  </si>
  <si>
    <t>[1],[3]</t>
  </si>
  <si>
    <t>At September 30, 2018 and December 31, 2017, nonaccrual consumer mortgage loans held for investment include $334 million and $360 million, respectively, of loans that are carried at the lower of amortized cost or fair value of the collateral less cost to sell.</t>
  </si>
  <si>
    <t>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si>
  <si>
    <t>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t>
  </si>
  <si>
    <t>Loans - Schedule of Additional Information on Nonaccrual Loans (Details) - USD ($) $ in Millions</t>
  </si>
  <si>
    <t>Interest income that would have been recorded if the nonaccrual receivable had been current in accordance with contractual terms during the period</t>
  </si>
  <si>
    <t>Interest income that was recorded on nonaccrual loans and included in interest income during the period</t>
  </si>
  <si>
    <t>Loans - Summary of Receivables which were Modified and as Result Became Classified as TDR Loans (Detail) - USD ($) $ in Millions</t>
  </si>
  <si>
    <t>Financing Receivable, Impaired [Line Items]</t>
  </si>
  <si>
    <t>Loans which were modified and as a result became classified as TDR Loans</t>
  </si>
  <si>
    <t>Weighted average rate of reduction</t>
  </si>
  <si>
    <t>1.88%</t>
  </si>
  <si>
    <t>2.41%</t>
  </si>
  <si>
    <t>1.98%</t>
  </si>
  <si>
    <t>Loans - Summary of TDR and Related Credit Loss Reserves for TDR Loans (Detail) - USD ($) $ in Millions</t>
  </si>
  <si>
    <t>Carrying Value of TDR Loans</t>
  </si>
  <si>
    <t>Unpaid Principal Balance of TDR Loans</t>
  </si>
  <si>
    <t>Allowance for credit losses on TDR Loans</t>
  </si>
  <si>
    <t>[2],[3],[5]</t>
  </si>
  <si>
    <t>[2],[3]</t>
  </si>
  <si>
    <t>[2],[3],[6]</t>
  </si>
  <si>
    <t>At September 30, 2018 and December 31, 2017, the carrying value of TDR Loans includes $340 million and $559 million, respectively, of loans which are classified as nonaccrual.</t>
  </si>
  <si>
    <t>TDR Loans are considered to be impaired loans. For commercial loans, impaired loans include other loans in addition to TDR Loans which totaled $64 million and $329 million at September 30, 2018 and December 31, 2017, respectively.</t>
  </si>
  <si>
    <t>The carrying value of TDR Loans includes basis adjustments on the loans, such as partial charge-offs, unamortized deferred fees and costs on originated loans and premiums or discounts on purchased loans.</t>
  </si>
  <si>
    <t>Included in the allowance for credit losses.</t>
  </si>
  <si>
    <t>[5]</t>
  </si>
  <si>
    <t>Additional commitments to lend to commercial borrowers whose loans have been modified in TDR Loans totaled $105 million and $245 million at September 30, 2018 and December 31, 2017, respectively.</t>
  </si>
  <si>
    <t>[6]</t>
  </si>
  <si>
    <t>At September 30, 2018 and December 31, 2017, the carrying value of consumer mortgage TDR Loans held for investment includes $623 million and $655 million, respectively, of loans that are recorded at the lower of amortized cost or fair value of the collateral less cost to sell.</t>
  </si>
  <si>
    <t>Loans - Summary of TDR and Related Credit Loss Reserves for TDR Loans - Additional Information (Detail) - USD ($) $ in Millions</t>
  </si>
  <si>
    <t>Other loans included in impaired loans apart from TDR loans</t>
  </si>
  <si>
    <t>Residential mortgage loan TDR carried at lower of amortized cost or fair value less cost to sell</t>
  </si>
  <si>
    <t>Non Accrual loans included in TDR loan</t>
  </si>
  <si>
    <t>Additional commitments to lend to commercial borrowers with modified TDRs</t>
  </si>
  <si>
    <t>Loans - Trouble Debt Restructuring Additional Information (Detail) - USD ($) $ in Millions</t>
  </si>
  <si>
    <t>Financing Receivable, Modifications [Line Items]</t>
  </si>
  <si>
    <t>Average balance of TDR loans</t>
  </si>
  <si>
    <t>Interest income recognized on TDR loans</t>
  </si>
  <si>
    <t>Loans - Loans Classified as TDR Loans (Detail) - USD ($) $ in Millions</t>
  </si>
  <si>
    <t>Loans which were classified as TDR loans during previous 12 months which became contractually delinquent</t>
  </si>
  <si>
    <t>Threshold period for troubled debt restructuring status</t>
  </si>
  <si>
    <t>90 days</t>
  </si>
  <si>
    <t>60 days</t>
  </si>
  <si>
    <t>Loans - Impaired Commercial Loans Considered as TDR Loans (Detail) - USD ($) $ in Millions</t>
  </si>
  <si>
    <t>TDR Loans</t>
  </si>
  <si>
    <t>Amount with Impairment Reserves</t>
  </si>
  <si>
    <t>Amount without Impairment Reserves</t>
  </si>
  <si>
    <t>Total Impaired Commercial Loans</t>
  </si>
  <si>
    <t>[4],[5]</t>
  </si>
  <si>
    <t>Impairment Reserve</t>
  </si>
  <si>
    <t>Unpaid principal balance of impaired commercial loans</t>
  </si>
  <si>
    <t>Reflects the carrying value of impaired commercial loans and includes basis adjustments on the loans, such as partial charge-offs, unamortized deferred fees and costs on originated loans and premiums or discounts on purchased loans.</t>
  </si>
  <si>
    <t>Includes impaired commercial loans that are also considered TDR Loans which totaled $186 million and $369 million at September 30, 2018 and December 31, 2017, respectively.</t>
  </si>
  <si>
    <t>Loans - Average Balance and Interest Income Recognized on Impaired Commercial Loans (Detail) - Commercial Loans [Member] - USD ($) $ in Millions</t>
  </si>
  <si>
    <t>Total average balance of impaired commercial loans</t>
  </si>
  <si>
    <t>Total interest income recognized on impaired commercial loans</t>
  </si>
  <si>
    <t>Real Estate, Including Construction [Member]</t>
  </si>
  <si>
    <t>Business and Corporate Banking [Member]</t>
  </si>
  <si>
    <t>Global Banking [Member]</t>
  </si>
  <si>
    <t>Other Commercial [Member]</t>
  </si>
  <si>
    <t>Loans - Summary of Criticized Assets for Commercial Loans (Detail) - USD ($) $ in Millions</t>
  </si>
  <si>
    <t>Financing Receivable, Recorded Investment [Line Items]</t>
  </si>
  <si>
    <t>Commercial Loans [Member] | Criticized [Member]</t>
  </si>
  <si>
    <t>Commercial Loans [Member] | Criticized [Member] | Real Estate, Including Construction [Member]</t>
  </si>
  <si>
    <t>Commercial Loans [Member] | Criticized [Member] | Business and Corporate Banking [Member]</t>
  </si>
  <si>
    <t>Commercial Loans [Member] | Criticized [Member] | Global Banking [Member]</t>
  </si>
  <si>
    <t>Commercial Loans [Member] | Criticized [Member] | Other Commercial [Member]</t>
  </si>
  <si>
    <t>Commercial Loans [Member] | Special Mention [Member]</t>
  </si>
  <si>
    <t>Commercial Loans [Member] | Special Mention [Member] | Real Estate, Including Construction [Member]</t>
  </si>
  <si>
    <t>Commercial Loans [Member] | Special Mention [Member] | Business and Corporate Banking [Member]</t>
  </si>
  <si>
    <t>Commercial Loans [Member] | Special Mention [Member] | Global Banking [Member]</t>
  </si>
  <si>
    <t>Commercial Loans [Member] | Special Mention [Member] | Other Commercial [Member]</t>
  </si>
  <si>
    <t>Commercial Loans [Member] | Substandard [Member]</t>
  </si>
  <si>
    <t>Commercial Loans [Member] | Substandard [Member] | Real Estate, Including Construction [Member]</t>
  </si>
  <si>
    <t>Commercial Loans [Member] | Substandard [Member] | Business and Corporate Banking [Member]</t>
  </si>
  <si>
    <t>Commercial Loans [Member] | Substandard [Member] | Global Banking [Member]</t>
  </si>
  <si>
    <t>Commercial Loans [Member] | Substandard [Member] | Other Commercial [Member]</t>
  </si>
  <si>
    <t>Commercial Loans [Member] | Doubtful [Member]</t>
  </si>
  <si>
    <t>Commercial Loans [Member] | Doubtful [Member] | Real Estate, Including Construction [Member]</t>
  </si>
  <si>
    <t>Commercial Loans [Member] | Doubtful [Member] | Business and Corporate Banking [Member]</t>
  </si>
  <si>
    <t>Commercial Loans [Member] | Doubtful [Member] | Global Banking [Member]</t>
  </si>
  <si>
    <t>Commercial Loans [Member] | Doubtful [Member] | Other Commercial [Member]</t>
  </si>
  <si>
    <t>Loans - Status of Commercial Loan Portfolio (Detail) - USD ($) $ in Millions</t>
  </si>
  <si>
    <t>Accruing Loans Contractually Past Due 90 days or More</t>
  </si>
  <si>
    <t>Performing Loans</t>
  </si>
  <si>
    <t>Loans - Credit Risk Profile of Commercial Loans (Detail) - USD ($) $ in Millions</t>
  </si>
  <si>
    <t>Investment Grade [Member] | Commercial Loans [Member]</t>
  </si>
  <si>
    <t>Investment Grade [Member] | Commercial Loans [Member] | Real Estate, Including Construction [Member]</t>
  </si>
  <si>
    <t>Investment Grade [Member] | Commercial Loans [Member] | Business and Corporate Banking [Member]</t>
  </si>
  <si>
    <t>Investment Grade [Member] | Commercial Loans [Member] | Global Banking [Member]</t>
  </si>
  <si>
    <t>Investment Grade [Member] | Commercial Loans [Member] | Other Commercial [Member]</t>
  </si>
  <si>
    <t>Noninvestment Grade [Member] | Commercial Loans [Member]</t>
  </si>
  <si>
    <t>Noninvestment Grade [Member] | Commercial Loans [Member] | Real Estate, Including Construction [Member]</t>
  </si>
  <si>
    <t>Noninvestment Grade [Member] | Commercial Loans [Member] | Business and Corporate Banking [Member]</t>
  </si>
  <si>
    <t>Noninvestment Grade [Member] | Commercial Loans [Member] | Global Banking [Member]</t>
  </si>
  <si>
    <t>Noninvestment Grade [Member] | Commercial Loans [Member] | Other Commercial [Member]</t>
  </si>
  <si>
    <t>Investment grade includes commercial loans with credit ratings of at least BBB- or above or the equivalent based on our internal credit rating system.</t>
  </si>
  <si>
    <t>Loans - Delinquency Ratio for Consumer Loan (Detail) - Consumer Loans [Member] - USD ($) $ in Millions</t>
  </si>
  <si>
    <t>Delinquent Loans</t>
  </si>
  <si>
    <t>Delinquency Ratio</t>
  </si>
  <si>
    <t>1.96%</t>
  </si>
  <si>
    <t>2.48%</t>
  </si>
  <si>
    <t>Residential Mortgage [Member]</t>
  </si>
  <si>
    <t>1.89%</t>
  </si>
  <si>
    <t>2.46%</t>
  </si>
  <si>
    <t>Home Equity Mortgages [Member]</t>
  </si>
  <si>
    <t>3.02%</t>
  </si>
  <si>
    <t>Credit Cards [Member]</t>
  </si>
  <si>
    <t>1.66%</t>
  </si>
  <si>
    <t>Other consumer [Member]</t>
  </si>
  <si>
    <t>2.20%</t>
  </si>
  <si>
    <t>At September 30, 2018 and December 31, 2017, consumer mortgage loan delinquency includes $263 million and $342 million, respectively, of loans that are carried at the lower of amortized cost or fair value of the collateral less cost to sell, including $1 million and $1 million, respectively, relating to loans held for sale.</t>
  </si>
  <si>
    <t>At September 30, 2018 and December 31, 2017, consumer mortgage loans and loans held for sale include $157 million and $159 million, respectively, of loans that were in the process of foreclosure.</t>
  </si>
  <si>
    <t>Loans - Delinquency Ratio for Consumer Loan - Additional Information (Detail) - USD ($) $ in Millions</t>
  </si>
  <si>
    <t>Residential Mortgage Loan Delinquency Carried At Lower Of Amortized Cost Or Fair Value Less Cost To Sell</t>
  </si>
  <si>
    <t>Residential Mortgage Loan Delinquency Carried At Lower Of Amortized Cost Or Fair Value Less Cost To Sell, Held-for-Sale</t>
  </si>
  <si>
    <t>Mortgage Loans in Process of Foreclosure, Amount</t>
  </si>
  <si>
    <t>Loans - Status of Consumer Loan Portfolio (Detail) - USD ($) $ in Millions</t>
  </si>
  <si>
    <t>Loans - Concentration of Credit Risk (Details) - USD ($) $ in Millions</t>
  </si>
  <si>
    <t>Interest only residential mortgage loans</t>
  </si>
  <si>
    <t>Allowance for Credit Losses - Summary of Changes in Allowance for Credit Losses and Related Loan Balance by Product (Detail) - USD ($) $ in Millions</t>
  </si>
  <si>
    <t>Allowance for Loan and Lease Losses [Roll Forward]</t>
  </si>
  <si>
    <t>Balance at beginning of period</t>
  </si>
  <si>
    <t>Provision charged (credited) to income</t>
  </si>
  <si>
    <t>Charge offs</t>
  </si>
  <si>
    <t>Recoveries</t>
  </si>
  <si>
    <t>Net (charge offs) recoveries</t>
  </si>
  <si>
    <t>Balance at end of period</t>
  </si>
  <si>
    <t>Ending balance: collectively evaluated for impairment</t>
  </si>
  <si>
    <t>Ending balance: individually evaluated for impairment</t>
  </si>
  <si>
    <t>Total allowances for credit losses</t>
  </si>
  <si>
    <t>Collectively evaluated for impairment</t>
  </si>
  <si>
    <t>Individually evaluated for impairment</t>
  </si>
  <si>
    <t>Loans carried at the lower of amortized cost or fair value less cost to sell</t>
  </si>
  <si>
    <t>[3],[4]</t>
  </si>
  <si>
    <t>Consumer Loans [Member] | Residential Mortgages [Member]</t>
  </si>
  <si>
    <t>Other commercial includes loans to HSBC affiliates totaling $1,557 million and $1,820 million at September 30, 2018 and 2017, respectively, for which we do not carry an associated allowance for credit losses.</t>
  </si>
  <si>
    <t>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23 million and $662 million at September 30, 2018 and 2017, respectively.</t>
  </si>
  <si>
    <t>Allowance for Credit Losses - Summary of Changes in Allowance for Credit Losses and Related Loan Balance by Product - Additional Information (Detail) - USD ($) $ in Millions</t>
  </si>
  <si>
    <t>Financing Receivable, Allowance for Credit Losses [Line Items]</t>
  </si>
  <si>
    <t>TDR loans carried at lower of amortized cost or fair value less cost to sell</t>
  </si>
  <si>
    <t>Loans Held for Sale (Details) - USD ($) $ in Millions</t>
  </si>
  <si>
    <t>Total loans held for sale</t>
  </si>
  <si>
    <t>Loans Held for Sale - Additional Information (Details) - USD ($) $ in Millions</t>
  </si>
  <si>
    <t>Revenue associated with the economic hedging program</t>
  </si>
  <si>
    <t>Valuation allowance</t>
  </si>
  <si>
    <t>Commercial Loans - Fair Value Option [Member] | Commercial Loans [Member]</t>
  </si>
  <si>
    <t>Commercial Loans - Transferred to Held for Sale [Member] | Commercial Loans [Member]</t>
  </si>
  <si>
    <t>Commercial Real Estate [Member] | Commercial Loans [Member]</t>
  </si>
  <si>
    <t>Residential Mortgage [Member] | Consumer Loans [Member]</t>
  </si>
  <si>
    <t>Other income [Member] | Commercial Loans [Member]</t>
  </si>
  <si>
    <t>Lower of amortized cost or fair value adjustment attributed to non-credit factors</t>
  </si>
  <si>
    <t>Residential mortgage banking revenue (expense) [Member]</t>
  </si>
  <si>
    <t>Goodwill (Details) - USD ($) $ in Millions</t>
  </si>
  <si>
    <t>Accumulated impairment loss</t>
  </si>
  <si>
    <t>Sale of Certain Private Banking Client Relationships (Details) - USD ($) $ in Millions</t>
  </si>
  <si>
    <t>13 Months Ended</t>
  </si>
  <si>
    <t>Jun. 30, 2018</t>
  </si>
  <si>
    <t>Aug. 31, 2017</t>
  </si>
  <si>
    <t>Risks Inherent in Servicing Assets and Servicing Liabilities [Line Items]</t>
  </si>
  <si>
    <t>Client deposit</t>
  </si>
  <si>
    <t>Client investments transferred</t>
  </si>
  <si>
    <t>Client deposits transferred</t>
  </si>
  <si>
    <t>Client deposits held for sale</t>
  </si>
  <si>
    <t>Portion of Latin America Portfolio [Member] | PB [Member]</t>
  </si>
  <si>
    <t>Client investments</t>
  </si>
  <si>
    <t>Fee, as percent of assets transferred during first 2 years of agreement (percent)</t>
  </si>
  <si>
    <t>0.50%</t>
  </si>
  <si>
    <t>Additional deposits conditionally eligible for transfer</t>
  </si>
  <si>
    <t>Contingent consideration receivable</t>
  </si>
  <si>
    <t>Other Income (Loss) [Member]</t>
  </si>
  <si>
    <t>Pre-tax gain (loss) on sale</t>
  </si>
  <si>
    <t>Derivative Financial Instruments - Fair Value of Derivatives and Balance Offsetting (Details) - USD ($) $ in Millions</t>
  </si>
  <si>
    <t>12 Months Ended</t>
  </si>
  <si>
    <t>Derivatives, Fair Value [Line Items]</t>
  </si>
  <si>
    <t>Derivative Assets</t>
  </si>
  <si>
    <t>Derivative Liabilities</t>
  </si>
  <si>
    <t>Netting assets</t>
  </si>
  <si>
    <t>Netting liabilities</t>
  </si>
  <si>
    <t>Less: Gross amounts of cash collateral received subject to enforceable master netting agreements(5)(6)</t>
  </si>
  <si>
    <t>Less: Gross amounts of cash collateral posted subject to enforceable master netting agreements(5)(6)</t>
  </si>
  <si>
    <t>Derivative Asset</t>
  </si>
  <si>
    <t>Derivative Liability</t>
  </si>
  <si>
    <t>Less: Gross amounts of financial instrument collateral received not offset</t>
  </si>
  <si>
    <t>Less: Gross amounts of financial instrument collateral posted not offset</t>
  </si>
  <si>
    <t>Net amount of derivative asset</t>
  </si>
  <si>
    <t>Net amount of derivative liability</t>
  </si>
  <si>
    <t>Designated as Hedging Instrument [Member] | Other assets [Member]</t>
  </si>
  <si>
    <t>Designated as Hedging Instrument [Member] | Interest taxes and other liabilities [Member]</t>
  </si>
  <si>
    <t>Interest rate contracts [Member] | Not Designated as Hedging Instrument, Trading [Member] | Trading Assets [Member]</t>
  </si>
  <si>
    <t>Interest rate contracts [Member] | Not Designated as Hedging Instrument, Trading [Member] | Trading Liabilities [Member]</t>
  </si>
  <si>
    <t>Interest rate contracts [Member] | Not Designated as Hedging Instrument, Other [Member] | Other assets [Member]</t>
  </si>
  <si>
    <t>Interest rate contracts [Member] | Not Designated as Hedging Instrument, Other [Member] | Interest taxes and other liabilities [Member]</t>
  </si>
  <si>
    <t>Foreign exchange contracts [Member] | Not Designated as Hedging Instrument, Trading [Member] | Trading Assets [Member]</t>
  </si>
  <si>
    <t>Foreign exchange contracts [Member] | Not Designated as Hedging Instrument, Trading [Member] | Trading Liabilities [Member]</t>
  </si>
  <si>
    <t>Precious metals contracts [Member] | Not Designated as Hedging Instrument, Trading [Member] | Trading Assets [Member]</t>
  </si>
  <si>
    <t>Precious metals contracts [Member] | Not Designated as Hedging Instrument, Trading [Member] | Trading Liabilities [Member]</t>
  </si>
  <si>
    <t>Credit contracts [Member] | Not Designated as Hedging Instrument, Trading [Member] | Trading Assets [Member]</t>
  </si>
  <si>
    <t>Credit contracts [Member] | Not Designated as Hedging Instrument, Trading [Member] | Trading Liabilities [Member]</t>
  </si>
  <si>
    <t>Fair Value Hedging [Member] | Interest rate contracts [Member] | Designated as Hedging Instrument [Member] | Other assets [Member]</t>
  </si>
  <si>
    <t>Fair Value Hedging [Member] | Interest rate contracts [Member] | Designated as Hedging Instrument [Member] | Interest taxes and other liabilities [Member]</t>
  </si>
  <si>
    <t>Cash Flow Hedging [Member] | Interest rate contracts [Member] | Designated as Hedging Instrument [Member] | Other assets [Member]</t>
  </si>
  <si>
    <t>Cash Flow Hedging [Member] | Interest rate contracts [Member] | Designated as Hedging Instrument [Member] | Interest taxes and other liabilities [Member]</t>
  </si>
  <si>
    <t>OTC Cleared [Member]</t>
  </si>
  <si>
    <t>Increase (decrease) in derivative assets</t>
  </si>
  <si>
    <t>Increase (decrease) in derivative liabilities</t>
  </si>
  <si>
    <t>OTC Cleared [Member] | Interest rate contracts [Member] | Not Designated as Hedging Instrument, Trading [Member] | Trading Assets [Member]</t>
  </si>
  <si>
    <t>[5],[6]</t>
  </si>
  <si>
    <t>OTC Cleared [Member] | Interest rate contracts [Member] | Not Designated as Hedging Instrument, Trading [Member] | Trading Liabilities [Member]</t>
  </si>
  <si>
    <t>OTC Cleared [Member] | Interest rate contracts [Member] | Not Designated as Hedging Instrument, Other [Member] | Other assets [Member]</t>
  </si>
  <si>
    <t>[4],[6]</t>
  </si>
  <si>
    <t>OTC Cleared [Member] | Interest rate contracts [Member] | Not Designated as Hedging Instrument, Other [Member] | Interest taxes and other liabilities [Member]</t>
  </si>
  <si>
    <t>OTC Cleared [Member] | Foreign exchange contracts [Member] | Not Designated as Hedging Instrument, Trading [Member] | Trading Assets [Member]</t>
  </si>
  <si>
    <t>OTC Cleared [Member] | Foreign exchange contracts [Member] | Not Designated as Hedging Instrument, Trading [Member] | Trading Liabilities [Member]</t>
  </si>
  <si>
    <t>OTC Cleared [Member] | Credit contracts [Member] | Not Designated as Hedging Instrument, Trading [Member] | Trading Assets [Member]</t>
  </si>
  <si>
    <t>OTC Cleared [Member] | Credit contracts [Member] | Not Designated as Hedging Instrument, Trading [Member] | Trading Liabilities [Member]</t>
  </si>
  <si>
    <t>OTC Cleared [Member] | Fair Value Hedging [Member] | Interest rate contracts [Member] | Designated as Hedging Instrument [Member] | Other assets [Member]</t>
  </si>
  <si>
    <t>OTC Cleared [Member] | Fair Value Hedging [Member] | Interest rate contracts [Member] | Designated as Hedging Instrument [Member] | Interest taxes and other liabilities [Member]</t>
  </si>
  <si>
    <t>OTC Cleared [Member] | Cash Flow Hedging [Member] | Interest rate contracts [Member] | Designated as Hedging Instrument [Member] | Other assets [Member]</t>
  </si>
  <si>
    <t>OTC Cleared [Member] | Cash Flow Hedging [Member] | Interest rate contracts [Member] | Designated as Hedging Instrument [Member] | Interest taxes and other liabilities [Member]</t>
  </si>
  <si>
    <t>Bilateral OTC [Member] | Interest rate contracts [Member] | Not Designated as Hedging Instrument, Trading [Member] | Trading Assets [Member]</t>
  </si>
  <si>
    <t>Bilateral OTC [Member] | Interest rate contracts [Member] | Not Designated as Hedging Instrument, Trading [Member] | Trading Liabilities [Member]</t>
  </si>
  <si>
    <t>Bilateral OTC [Member] | Interest rate contracts [Member] | Not Designated as Hedging Instrument, Other [Member] | Other assets [Member]</t>
  </si>
  <si>
    <t>Bilateral OTC [Member] | Interest rate contracts [Member] | Not Designated as Hedging Instrument, Other [Member] | Interest taxes and other liabilities [Member]</t>
  </si>
  <si>
    <t>Bilateral OTC [Member] | Foreign exchange contracts [Member] | Not Designated as Hedging Instrument, Trading [Member] | Trading Assets [Member]</t>
  </si>
  <si>
    <t>Bilateral OTC [Member] | Foreign exchange contracts [Member] | Not Designated as Hedging Instrument, Trading [Member] | Trading Liabilities [Member]</t>
  </si>
  <si>
    <t>Bilateral OTC [Member] | Foreign exchange contracts [Member] | Not Designated as Hedging Instrument, Other [Member] | Other assets [Member]</t>
  </si>
  <si>
    <t>Bilateral OTC [Member] | Foreign exchange contracts [Member] | Not Designated as Hedging Instrument, Other [Member] | Interest taxes and other liabilities [Member]</t>
  </si>
  <si>
    <t>Bilateral OTC [Member] | Equity contracts [Member] | Not Designated as Hedging Instrument, Trading [Member] | Trading Assets [Member]</t>
  </si>
  <si>
    <t>Bilateral OTC [Member] | Equity contracts [Member] | Not Designated as Hedging Instrument, Trading [Member] | Trading Liabilities [Member]</t>
  </si>
  <si>
    <t>Bilateral OTC [Member] | Equity contracts [Member] | Not Designated as Hedging Instrument, Other [Member] | Other assets [Member]</t>
  </si>
  <si>
    <t>Bilateral OTC [Member] | Equity contracts [Member] | Not Designated as Hedging Instrument, Other [Member] | Interest taxes and other liabilities [Member]</t>
  </si>
  <si>
    <t>Bilateral OTC [Member] | Precious metals contracts [Member] | Not Designated as Hedging Instrument, Trading [Member] | Trading Assets [Member]</t>
  </si>
  <si>
    <t>Bilateral OTC [Member] | Precious metals contracts [Member] | Not Designated as Hedging Instrument, Trading [Member] | Trading Liabilities [Member]</t>
  </si>
  <si>
    <t>Bilateral OTC [Member] | Precious metals contracts [Member] | Not Designated as Hedging Instrument, Other [Member] | Other assets [Member]</t>
  </si>
  <si>
    <t>Bilateral OTC [Member] | Precious metals contracts [Member] | Not Designated as Hedging Instrument, Other [Member] | Interest taxes and other liabilities [Member]</t>
  </si>
  <si>
    <t>Bilateral OTC [Member] | Credit contracts [Member] | Not Designated as Hedging Instrument, Trading [Member] | Trading Assets [Member]</t>
  </si>
  <si>
    <t>Bilateral OTC [Member] | Credit contracts [Member] | Not Designated as Hedging Instrument, Trading [Member] | Trading Liabilities [Member]</t>
  </si>
  <si>
    <t>Bilateral OTC [Member] | Credit contracts [Member] | Not Designated as Hedging Instrument, Other [Member] | Other assets [Member]</t>
  </si>
  <si>
    <t>Bilateral OTC [Member] | Credit contracts [Member] | Not Designated as Hedging Instrument, Other [Member] | Interest taxes and other liabilities [Member]</t>
  </si>
  <si>
    <t>Bilateral OTC [Member] | Other Contracts [Member] | Not Designated as Hedging Instrument, Other [Member] | Other assets [Member]</t>
  </si>
  <si>
    <t>[4],[6],[7]</t>
  </si>
  <si>
    <t>Bilateral OTC [Member] | Other Contracts [Member] | Not Designated as Hedging Instrument, Other [Member] | Interest taxes and other liabilities [Member]</t>
  </si>
  <si>
    <t>Bilateral OTC [Member] | Fair Value Hedging [Member] | Interest rate contracts [Member] | Designated as Hedging Instrument [Member] | Other assets [Member]</t>
  </si>
  <si>
    <t>Bilateral OTC [Member] | Fair Value Hedging [Member] | Interest rate contracts [Member] | Designated as Hedging Instrument [Member] | Interest taxes and other liabilities [Member]</t>
  </si>
  <si>
    <t>Bilateral OTC [Member] | Cash Flow Hedging [Member] | Interest rate contracts [Member] | Designated as Hedging Instrument [Member] | Other assets [Member]</t>
  </si>
  <si>
    <t>Bilateral OTC [Member] | Cash Flow Hedging [Member] | Interest rate contracts [Member] | Designated as Hedging Instrument [Member] | Interest taxes and other liabilities [Member]</t>
  </si>
  <si>
    <t>Bilateral OTC [Member] | Cash Flow Hedging [Member] | Foreign exchange contracts [Member] | Designated as Hedging Instrument [Member] | Other assets [Member]</t>
  </si>
  <si>
    <t>Bilateral OTC [Member] | Cash Flow Hedging [Member] | Foreign exchange contracts [Member] | Designated as Hedging Instrument [Member] | Interest taxes and other liabilities [Member]</t>
  </si>
  <si>
    <t>Exchange Traded [Member] | Interest rate contracts [Member] | Not Designated as Hedging Instrument, Trading [Member] | Trading Assets [Member]</t>
  </si>
  <si>
    <t>Exchange Traded [Member] | Interest rate contracts [Member] | Not Designated as Hedging Instrument, Trading [Member] | Trading Liabilities [Member]</t>
  </si>
  <si>
    <t>Exchange Traded [Member] | Foreign exchange contracts [Member] | Not Designated as Hedging Instrument, Trading [Member] | Trading Assets [Member]</t>
  </si>
  <si>
    <t>Exchange Traded [Member] | Foreign exchange contracts [Member] | Not Designated as Hedging Instrument, Trading [Member] | Trading Liabilities [Member]</t>
  </si>
  <si>
    <t>Exchange Traded [Member] | Precious metals contracts [Member] | Not Designated as Hedging Instrument, Trading [Member] | Trading Assets [Member]</t>
  </si>
  <si>
    <t>Exchange Traded [Member] | Precious metals contracts [Member] | Not Designated as Hedging Instrument, Trading [Member] | Trading Liabilities [Member]</t>
  </si>
  <si>
    <t>Represents the netting of derivative receivable and payable balances for the same counterparty under enforceable netting agreements.</t>
  </si>
  <si>
    <t>Derivative assets / liabilities related to cash flow hedges, fair value hedges and derivative instruments held for purposes other than for trading are recorded in other assets / interest, taxes and other liabilities on the consolidated balance sheet.</t>
  </si>
  <si>
    <t>Trading related derivative assets / liabilities are recorded in trading assets / trading liabilities on the consolidated balance sheet.</t>
  </si>
  <si>
    <t>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During the first quarter of 2018, a central clearing counterparty amended its rules for OTC-cleared interest rate derivatives to legally re-characterize daily variation margin payments to be settlement payments as opposed to cash collateral posted. The impact of reflecting the rule change for this central clearing counterparty as of December 31, 2017 would have been a reduction in gross derivative assets and liabilities of approximately $11.5 billion and $10.3 billion, respectively, with corresponding decreases in the related counterparty and cash collateral netting.</t>
  </si>
  <si>
    <t>[7]</t>
  </si>
  <si>
    <t>Consists of swap agreements entered into in conjunction with the sales of Visa Inc. ("Visa") Class B common shares ("Class B Shares").</t>
  </si>
  <si>
    <t>Derivative Financial Instruments - Additional Information (Detail) - USD ($) $ in Millions</t>
  </si>
  <si>
    <t>Derivative [Line Items]</t>
  </si>
  <si>
    <t>Effect of basis adjustments for active fair value hedges on the carrying value of debt</t>
  </si>
  <si>
    <t>Amortization of basis adjustments related to terminated and/or re-designated fair value hedge relationships of our debt</t>
  </si>
  <si>
    <t>Accumulated unamortized basis adjustment for active fair value hedges which increased (decreased) the carrying amount of our available for sale securities</t>
  </si>
  <si>
    <t>Amortization of basis adjustments related to terminated and/or re-designated cash flow hedge relationships</t>
  </si>
  <si>
    <t>Next twelve months, reclassification of remaining losses to earnings resulting from cash flow hedges</t>
  </si>
  <si>
    <t>Aggregate fair value of all derivative instruments with credit-risk related contingent features</t>
  </si>
  <si>
    <t>Collateral already posted aggregate fair value</t>
  </si>
  <si>
    <t>Long-term Debt [Member]</t>
  </si>
  <si>
    <t>Accumulated unamortized basis adjustment for fair value hedges which increased (decreased) the carrying amount of our debt</t>
  </si>
  <si>
    <t>Derivative Financial Instruments - Gains and Losses on Hedged Items in Fair Value Hedges (Detail) - USD ($) $ in Millions</t>
  </si>
  <si>
    <t>Interest Income Expense [Member]</t>
  </si>
  <si>
    <t>Derivative Instruments, Gain (Loss) [Line Items]</t>
  </si>
  <si>
    <t>Gain (Loss) on Derivative</t>
  </si>
  <si>
    <t>Gain (Loss) on Hedged Items</t>
  </si>
  <si>
    <t>Net Ineffective Gain (Loss) Recognized - Other Income</t>
  </si>
  <si>
    <t>Available-for-sale securities [Member] | Interest Income [Member] | Interest rate contracts [Member]</t>
  </si>
  <si>
    <t>Available-for-sale securities [Member] | Other Income (Loss) [Member] | Interest rate contracts [Member]</t>
  </si>
  <si>
    <t>Long-term Debt [Member] | Interest Expense [Member] | Interest rate contracts [Member]</t>
  </si>
  <si>
    <t>Long-term Debt [Member] | Other Income (Loss) [Member] | Interest rate contracts [Member]</t>
  </si>
  <si>
    <t>Derivative Financial Instruments - Gains and Losses on Derivative Instruments Designated and Qualifying As Hedging Instruments in Cash Flow Hedges (Detail) - USD ($) $ in Millions</t>
  </si>
  <si>
    <t>Gain (Loss) Recognized in AOCI on Derivative (Effective Portion)</t>
  </si>
  <si>
    <t>Gain (Loss) Reclassed From AOCI into Income (Effective Portion)</t>
  </si>
  <si>
    <t>Gain (Loss) Recognized in Income on the Derivative (Ineffective Portion)</t>
  </si>
  <si>
    <t>Interest rate contracts [Member]</t>
  </si>
  <si>
    <t>Interest rate contracts [Member] | Interest Income Expense [Member]</t>
  </si>
  <si>
    <t>Interest rate contracts [Member] | Other Income (Loss) [Member]</t>
  </si>
  <si>
    <t>Foreign exchange contracts [Member]</t>
  </si>
  <si>
    <t>Foreign exchange contracts [Member] | Interest Income Expense [Member]</t>
  </si>
  <si>
    <t>Foreign exchange contracts [Member] | Other Income (Loss) [Member]</t>
  </si>
  <si>
    <t>Derivative Financial Instruments - Gains and Losses on Derivative Instruments Held For Trading Purpose (Detail) - USD ($) $ in Millions</t>
  </si>
  <si>
    <t>Amount of Gain (Loss) Recognized in Income on Derivatives held for trading purposes</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Derivative Financial Instruments - Gains and Losses on Derivative Instruments Held For Other Purpose (Detail) - USD ($) $ in Millions</t>
  </si>
  <si>
    <t>Amount of Gain (Loss) Recognized in Income on Derivatives held for other purposes</t>
  </si>
  <si>
    <t>Gain (Loss) on Instruments Designated at Fair Value and Related Derivatives [Member]</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Other Income (Loss) [Member] | Credit contracts [Member]</t>
  </si>
  <si>
    <t>Other Income (Loss) [Member] | Other Contracts [Member]</t>
  </si>
  <si>
    <t>Consists of swap agreements entered into in conjunction with the sales of Visa Class B Shares.</t>
  </si>
  <si>
    <t>Derivative Financial Instruments - Credit-Risk Related Contingent Features (Detail) $ in Millions</t>
  </si>
  <si>
    <t>One-notch Downgrade [Member]</t>
  </si>
  <si>
    <t>Amount of additional collateral to be posted upon downgrade</t>
  </si>
  <si>
    <t>Two-notch Downgrade [Member]</t>
  </si>
  <si>
    <t>Derivative Financial Instruments - Notional Value of Derivative Contracts (Detail) - USD ($) $ in Millions</t>
  </si>
  <si>
    <t>Interest Rate Futures and Forwards [Member]</t>
  </si>
  <si>
    <t>Interest Rate Swap [Member]</t>
  </si>
  <si>
    <t>Interest Rate Options Written [Member]</t>
  </si>
  <si>
    <t>Interest Rate Options Purchased [Member]</t>
  </si>
  <si>
    <t>Foreign Exchange Swaps, Futures and Forwards [Member]</t>
  </si>
  <si>
    <t>Foreign Exchange Options Written [Member]</t>
  </si>
  <si>
    <t>Foreign Exchange Options Purchased [Member]</t>
  </si>
  <si>
    <t>Foreign Exchange Spot [Member]</t>
  </si>
  <si>
    <t>Commodities, equities and precious metals contracts [Member]</t>
  </si>
  <si>
    <t>Commodities, Equities and Precious Metals, Swaps, Futures and Forwards [Member]</t>
  </si>
  <si>
    <t>Commodities, Equities and Precious Metals Options Written [Member]</t>
  </si>
  <si>
    <t>Commodities, Equities and Precious Metals Options Purchased [Member]</t>
  </si>
  <si>
    <t>Credit contracts [Member]</t>
  </si>
  <si>
    <t>Other Contracts [Member]</t>
  </si>
  <si>
    <t>Fair Value Option - Additional Information (Details) - Loans Receivable [Member] - USD ($)</t>
  </si>
  <si>
    <t>Fair Value, Assets and Liabilities Measured on Recurring Basis [Line Items]</t>
  </si>
  <si>
    <t>Fair value option loan in nonaccrual status</t>
  </si>
  <si>
    <t>Fair value option, loans 90 days or more past due</t>
  </si>
  <si>
    <t>Fair Value Option - Summary of Fair Value and Unpaid Principal Balance (Details) - USD ($) $ in Millions</t>
  </si>
  <si>
    <t>Fair Value, Option, Quantitative Disclosures [Line Items]</t>
  </si>
  <si>
    <t>Commercial loans held for sale, Fair Value</t>
  </si>
  <si>
    <t>Commercial loans held for sale, Unpaid Principal Balance</t>
  </si>
  <si>
    <t>Fair value over (under) unpaid principal balance</t>
  </si>
  <si>
    <t>Securities purchased under resale agreements, Fair Value</t>
  </si>
  <si>
    <t>Securities purchased under resale agreements Unpaid Principal Balance</t>
  </si>
  <si>
    <t>Securities sold under repurchase agreements [Member]</t>
  </si>
  <si>
    <t>Securities sold under repurchase agreements, Fair Value</t>
  </si>
  <si>
    <t>Securities sold under repurchase agreements, Unpaid Principal Balance</t>
  </si>
  <si>
    <t>Fixed rate long-term debt, Fair Value</t>
  </si>
  <si>
    <t>Fixed rate long-term debt, Unpaid Principal Balance</t>
  </si>
  <si>
    <t>Long-term debt [Member] | Structured Notes [Member]</t>
  </si>
  <si>
    <t>Hybrid instruments, Unpaid Principal Balance</t>
  </si>
  <si>
    <t>Hybrid instruments, structured notes, Fair Value</t>
  </si>
  <si>
    <t>Structured Deposits [Member]</t>
  </si>
  <si>
    <t>Hybrid instruments, structured deposits, Fair Value</t>
  </si>
  <si>
    <t>Fair Value Option - Components of Gain (Loss) on Instruments at Fair Value and Related Derivatives (Detail) - USD ($) $ in Millions</t>
  </si>
  <si>
    <t>Components Of Gain On Instruments At Fair Value And Related Derivatives [Line Items]</t>
  </si>
  <si>
    <t>Mark-to-market on related derivatives</t>
  </si>
  <si>
    <t>Gain (loss) on instruments designated at fair value and related derivatives</t>
  </si>
  <si>
    <t>Interest rate and other components</t>
  </si>
  <si>
    <t>Credit risk component, total</t>
  </si>
  <si>
    <t>Total mark-to-market on financial instruments designated at fair value</t>
  </si>
  <si>
    <t>Net realized gain on related long-term debt derivatives</t>
  </si>
  <si>
    <t>Gain (Loss) on Instruments Designated at Fair Value and Related Derivatives [Member] | Loans [Member]</t>
  </si>
  <si>
    <t>Credit risk component, assets</t>
  </si>
  <si>
    <t>Gain (Loss) on Instruments Designated at Fair Value and Related Derivatives [Member] | Securities purchased under resale agreements [Member]</t>
  </si>
  <si>
    <t>Gain (Loss) on Instruments Designated at Fair Value and Related Derivatives [Member] | Securities sold under repurchase agreements [Member]</t>
  </si>
  <si>
    <t>Credit risk component, liabilities</t>
  </si>
  <si>
    <t>Gain (Loss) on Instruments Designated at Fair Value and Related Derivatives [Member] | Long-term debt [Member]</t>
  </si>
  <si>
    <t>Gain (Loss) on Instruments Designated at Fair Value and Related Derivatives [Member] | Hybrid Instrument [Member]</t>
  </si>
  <si>
    <t>As it relates to hybrid instruments, interest rate and other components primarily includes interest rate, foreign exchange and equity contract risks.</t>
  </si>
  <si>
    <t>The fair value movement on fair value option liabilities attributable to our own credit spread is recorded in common equity as a component of other comprehensive income (loss).</t>
  </si>
  <si>
    <t>Accumulated Other Comprehensive Loss - (Detail) - USD ($) $ in Millions</t>
  </si>
  <si>
    <t>Dec. 31, 2014</t>
  </si>
  <si>
    <t>Unrealized gains (losses) on investment securities:</t>
  </si>
  <si>
    <t>Other comprehensive income for period:</t>
  </si>
  <si>
    <t>Net unrealized gains (losses) arising during period, net of tax</t>
  </si>
  <si>
    <t>Reclassification adjustment for (gains) losses realized in net income, net of tax</t>
  </si>
  <si>
    <t>Amortization of net unrealized losses on securities transferred from available-for-sale to held-to-maturity realized in net income, net of tax</t>
  </si>
  <si>
    <t>Total other comprehensive income (loss) for period</t>
  </si>
  <si>
    <t>Unrealized gains (losses) on fair value option liabilities attributable to our own credit spread:</t>
  </si>
  <si>
    <t>Other comprehensive income (loss) for period:</t>
  </si>
  <si>
    <t>Unrealized gains (losses) on derivatives designated as cash flow hedges:</t>
  </si>
  <si>
    <t>Pension and postretirement benefit liability:</t>
  </si>
  <si>
    <t>Change in unfunded pension and postretirement liability, net of tax</t>
  </si>
  <si>
    <t>Total other comprehensive income for period</t>
  </si>
  <si>
    <t>Total accumulated other comprehensive loss at end of period</t>
  </si>
  <si>
    <t>AOCI included in pretax unrealized losses</t>
  </si>
  <si>
    <t>Accounting Standards Update 2016-01, Equity Investments Previously Classified as Available-for-sale [Member] | Unrealized Gains (Losses) on Investment Securities [Member]</t>
  </si>
  <si>
    <t>Accumulated Other Comprehensive Income (Loss) [Line Items]</t>
  </si>
  <si>
    <t>Cumulative effect of new accounting principle in period of adoption</t>
  </si>
  <si>
    <t>Accounting Standards Update 2018-02 [Member] | Unrealized Gains (Losses) on Investment Securities [Member]</t>
  </si>
  <si>
    <t>Accounting Standards Update 2018-02 [Member] | Unrealized Gains (Losses) on Fair Value Option Liabilities Attributable to Our Own Credit Spread [Member]</t>
  </si>
  <si>
    <t>Accounting Standards Update 2018-02 [Member] | Pension and Postretirement Benefit Liability [Member]</t>
  </si>
  <si>
    <t>Accounting Standards Update 2016-01, Fair Value Option [Member] | Unrealized Gains (Losses) on Fair Value Option Liabilities Attributable to Our Own Credit Spread [Member]</t>
  </si>
  <si>
    <t>As Previously Reported [Member]</t>
  </si>
  <si>
    <t>Amount reclassified to net income is included in other securities gains (losses), net in our consolidated statement of income.</t>
  </si>
  <si>
    <t>Amount amortized to net income is included in interest income in our consolidated statement of income. During 2014, we transferred securities from available-for-sale to held-to-maturity. At the date of transfer, AOCI included net pretax unrealized losses of $234 million related to the transferred securities which are being amortized over the remaining contractual life of each security as an adjustment of yield in a manner consistent with the amortization of any premium or discount.</t>
  </si>
  <si>
    <t>Amount reclassified to net income is included in interest income (expense) in our consolidated statement of income.</t>
  </si>
  <si>
    <t>See Note 21, "New Accounting Pronouncements," for additional discussion.</t>
  </si>
  <si>
    <t>See Note 2, "Summary of Significant Accounting Polices and New Accounting Pronouncements," in our 2017 Form 10-K for additional discussion.</t>
  </si>
  <si>
    <t>Accumulated Other Comprehensive Loss - Additional Information (Details) - USD ($) $ in Millions</t>
  </si>
  <si>
    <t>Tax (benefit) expense included in net unrealized gains (losses), investment securities</t>
  </si>
  <si>
    <t>Tax included in reclassification, investment securities</t>
  </si>
  <si>
    <t>Tax included in amortization, investment securities</t>
  </si>
  <si>
    <t>Tax (benefit) expense included in net unrealized gains (losses), fair value option liabilities</t>
  </si>
  <si>
    <t>Tax (benefit) expense included in net unrealized gains (losses), cash flow hedges (less than $1 million in all periods)</t>
  </si>
  <si>
    <t>Tax included in reclassification, cash flow hedges</t>
  </si>
  <si>
    <t>Tax included in net unrealized gains (losses), pension and postretirement benefit liability</t>
  </si>
  <si>
    <t>Unrealized Gains (Losses) on Investment Securities [Member] | Accounting Standards Update 2016-01, Equity Investments Previously Classified as Available-for-sale [Member]</t>
  </si>
  <si>
    <t>Cumulative effect of new accounting principle in period of adoption, tax</t>
  </si>
  <si>
    <t>Unrealized Gains (Losses) on Fair Value Option Liabilities Attributable to Our Own Credit Spread [Member] | Accounting Standards Update 2016-01, Fair Value Option [Member]</t>
  </si>
  <si>
    <t>Pension and Other Postretirement Benefits-Net Periodic Benefit Cost (Detail) - USD ($) $ in Millions</t>
  </si>
  <si>
    <t>Defined Benefit Plan Disclosure [Line Items]</t>
  </si>
  <si>
    <t>Interest cost</t>
  </si>
  <si>
    <t>Net periodic benefit cost</t>
  </si>
  <si>
    <t>HSBC North America [Member] | HSBC North America Pension Plan [Member]</t>
  </si>
  <si>
    <t>Expected return on plan assets</t>
  </si>
  <si>
    <t>Amortization of net actuarial loss</t>
  </si>
  <si>
    <t>Administrative costs</t>
  </si>
  <si>
    <t>Fee Income from Contracts with Customers (Details) - USD ($) $ in Millions</t>
  </si>
  <si>
    <t>Disaggregation of Revenue [Line Items]</t>
  </si>
  <si>
    <t>Fee income from contracts with customers</t>
  </si>
  <si>
    <t>Other non-fee revenues</t>
  </si>
  <si>
    <t>Deferred fee income</t>
  </si>
  <si>
    <t>Interchange fees</t>
  </si>
  <si>
    <t>Rewards program costs</t>
  </si>
  <si>
    <t>Account services [Member]</t>
  </si>
  <si>
    <t>Credit facilities [Member]</t>
  </si>
  <si>
    <t>Custodial fees [Member]</t>
  </si>
  <si>
    <t>Other fees [Member]</t>
  </si>
  <si>
    <t>Insurance [Member]</t>
  </si>
  <si>
    <t>Included within other income (loss) in the consolidated statement of income.</t>
  </si>
  <si>
    <t>Related Party Transactions - Summary of Related Party Transactions (Details) - USD ($) $ in Millions</t>
  </si>
  <si>
    <t>Securities purchased under agreements to resell</t>
  </si>
  <si>
    <t>Reflects purchases of securities which other HSBC affiliates have agreed to repurchase.</t>
  </si>
  <si>
    <t>Other assets and other liabilities primarily consist of derivative balances associated with hedging activities and other miscellaneous account receivables and payables.</t>
  </si>
  <si>
    <t>Related Party Transactions - Summary of Related Party Transactions (Income - Expense) (Details) - USD ($) $ in Millions</t>
  </si>
  <si>
    <t>Related Party Transaction [Line Items]</t>
  </si>
  <si>
    <t>Interest income</t>
  </si>
  <si>
    <t>Interest expense</t>
  </si>
  <si>
    <t>Trading revenue (expense)</t>
  </si>
  <si>
    <t>Servicing and other fees from HSBC affiliates: [Abstract]</t>
  </si>
  <si>
    <t>Support services from HSBC affiliates:</t>
  </si>
  <si>
    <t>Total support services from HSBC affiliates</t>
  </si>
  <si>
    <t>Rental income from HSBC affiliates, net</t>
  </si>
  <si>
    <t>Stock based compensation expense with HSBC</t>
  </si>
  <si>
    <t>HSBC Markets (USA) Inc. (HMUS) and subsidiaries [Member]</t>
  </si>
  <si>
    <t>Other HSBC affiliates [Member]</t>
  </si>
  <si>
    <t>HSBC Technology and Services (USA) (HTSU) [Member]</t>
  </si>
  <si>
    <t>Reclassification/Out of Period Adjustments [Member] | Affiliated Entity [Member]</t>
  </si>
  <si>
    <t>Servicing and other fees from HSBC affiliates [Member] | Affiliated Entity [Member]</t>
  </si>
  <si>
    <t>Servicing and other fees from HSBC affiliates [Member] | HSBC Bank Plc [Member]</t>
  </si>
  <si>
    <t>Servicing and other fees from HSBC affiliates [Member] | HSBC Finance Corporation (HSBC Finance) [Member]</t>
  </si>
  <si>
    <t>Servicing and other fees from HSBC affiliates [Member] | HSBC Markets (USA) Inc. (HMUS) and subsidiaries [Member]</t>
  </si>
  <si>
    <t>Servicing and other fees from HSBC affiliates [Member] | Other HSBC affiliates [Member]</t>
  </si>
  <si>
    <t>Servicing and other fees from HSBC affiliates [Member] | Reclassification/Out of Period Adjustments [Member] | Affiliated Entity [Member]</t>
  </si>
  <si>
    <t>During the fourth quarter of 2017, we changed our presentation for certain cost reimbursements that were previously netted as an offset to affiliate expense and began presenting these reimbursements gross in affiliate income for consistency in presentation across similar transactions. Separately, we also concluded that rental revenue we receive from our affiliates for rent on certain office space would be better presented as a reduction to occupancy expense as opposed to a reduction to affiliate expense. As a result, we have reclassified prior period amounts in order to conform to the current year presentation, which increased servicing and other fees from HSBC affiliates by $25 million and $86 million, respectively, increased support services from HSBC affiliates by $38 million and $127 million, respectively, and increased rental income from HSBC affiliates, net by $13 million and $41 million, respectively, during the three and nine months ended September 30, 2017. Reported net income for the three and nine months ended September 30, 2017 remained unaffected.</t>
  </si>
  <si>
    <t>We receive rental revenue from our affiliates, and in some cases pay rental expense to our affiliates, for rent on certain office space. Net rental income from our affiliates is recorded as a component of occupancy expense, net in our consolidated statement of income.</t>
  </si>
  <si>
    <t>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12, "Pension and Other Postretirement Benefits."</t>
  </si>
  <si>
    <t>Related Party Transactions - Summary of Loans (Details) - USD ($) $ in Millions</t>
  </si>
  <si>
    <t>HMUS [Member]</t>
  </si>
  <si>
    <t>Loans and leases receivable from related parties</t>
  </si>
  <si>
    <t>HSBC Bank Canada [Member]</t>
  </si>
  <si>
    <t>Other short-term affiliate lending [Member]</t>
  </si>
  <si>
    <t>Related Party Transactions - Additional Information (Details) - USD ($)</t>
  </si>
  <si>
    <t>Mar. 31, 2017</t>
  </si>
  <si>
    <t>Derivative, notional amount</t>
  </si>
  <si>
    <t>Preferred stock issued</t>
  </si>
  <si>
    <t>HNAH [Member]</t>
  </si>
  <si>
    <t>Maximum borrowing capacity</t>
  </si>
  <si>
    <t>Amount outstanding under the loan agreement</t>
  </si>
  <si>
    <t>Preferred stock outstanding</t>
  </si>
  <si>
    <t>HSBC Finance Corporation (HSBC Finance) [Member] | Extended Uncommitted Revolving Credit Facility [Member]</t>
  </si>
  <si>
    <t>Credit agreement, prepayment fee paid</t>
  </si>
  <si>
    <t>Extended loans and lines of credit</t>
  </si>
  <si>
    <t>Amount outstanding on line of credit</t>
  </si>
  <si>
    <t>HSI [Member]</t>
  </si>
  <si>
    <t>Overnight loan</t>
  </si>
  <si>
    <t>Fair value of derivative assets and liabilities</t>
  </si>
  <si>
    <t>Floating Rate Note Maturing August 2021 [Member] | HNAH [Member] | Senior debt [Member]</t>
  </si>
  <si>
    <t>Debt issued</t>
  </si>
  <si>
    <t>Floating Rate Note Maturing May 2025 [Member] | HNAH [Member] | Subordinated Debt [Member]</t>
  </si>
  <si>
    <t>Floating Rate Note Maturing August 2026 [Member] | HNAH [Member] | Senior debt [Member]</t>
  </si>
  <si>
    <t>Business Segments Additional Information (Details) $ in Millions</t>
  </si>
  <si>
    <t>Sep. 30, 2017USD ($)</t>
  </si>
  <si>
    <t>Sep. 30, 2018segment</t>
  </si>
  <si>
    <t>Segment Reporting Information [Line Items]</t>
  </si>
  <si>
    <t>Number of reportable segments | segment</t>
  </si>
  <si>
    <t>Other Revenues under the Group Reporting Basis [Member]</t>
  </si>
  <si>
    <t>Gains (losses) from the fair value movement on structured notes and deposits attributable to our own credit spread</t>
  </si>
  <si>
    <t>IFRS 9 [Member] | Group Reporting Basis [Member] | Retained Earnings [Member]</t>
  </si>
  <si>
    <t>IFRS 9 [Member] | Group Reporting Basis [Member] | Customer Loan Allowance for ECL [Member]</t>
  </si>
  <si>
    <t>Business Segments - Summary on Reconciliation of Results Under Ifrs to Us Gaap (Detail) - USD ($) $ in Millions</t>
  </si>
  <si>
    <t>Operating Statistics [Line Items]</t>
  </si>
  <si>
    <t>Group Reporting Basis Net interest income</t>
  </si>
  <si>
    <t>Group Reporting Basis Other operating income</t>
  </si>
  <si>
    <t>Group Reporting Basis Total operating income</t>
  </si>
  <si>
    <t>Group Reporting Basis Expected credit losses</t>
  </si>
  <si>
    <t>Group Reporting Basis Revenues</t>
  </si>
  <si>
    <t>Group Reporting Basis Operating expenses</t>
  </si>
  <si>
    <t>Group Reporting Basis Profit (Loss) Before Income Tax Expense</t>
  </si>
  <si>
    <t>Group Reporting Basis Total assets</t>
  </si>
  <si>
    <t>Group Reporting Basis Total loans, net</t>
  </si>
  <si>
    <t>Group Reporting Basis Goodwill</t>
  </si>
  <si>
    <t>Group Reporting Basis Total deposits</t>
  </si>
  <si>
    <t>Other operating income</t>
  </si>
  <si>
    <t>Total operating income</t>
  </si>
  <si>
    <t>Total income</t>
  </si>
  <si>
    <t>Operating expenses</t>
  </si>
  <si>
    <t>Total loans, net</t>
  </si>
  <si>
    <t>Group Reporting Basis Adjustments [Member]</t>
  </si>
  <si>
    <t>[8]</t>
  </si>
  <si>
    <t>[2],[8]</t>
  </si>
  <si>
    <t>[3],[8]</t>
  </si>
  <si>
    <t>Group Reporting Basis Reclassifications [Member]</t>
  </si>
  <si>
    <t>Reclassification [Member]</t>
  </si>
  <si>
    <t>RBWM [Member] | Operating Segments [Member]</t>
  </si>
  <si>
    <t>CMB [Member] | Operating Segments [Member]</t>
  </si>
  <si>
    <t>GBM [Member] | Operating Segments [Member]</t>
  </si>
  <si>
    <t>PB [Member] | Operating Segments [Member]</t>
  </si>
  <si>
    <t>CC [Member] | Operating Segments [Member]</t>
  </si>
  <si>
    <t>Restatement Adjustment [Member] | RBWM [Member] | Operating Segments [Member]</t>
  </si>
  <si>
    <t>Restatement Adjustment [Member] | GBM [Member] | Operating Segments [Member]</t>
  </si>
  <si>
    <t>Restatement Adjustment [Member] | CC [Member] | Operating Segments [Member]</t>
  </si>
  <si>
    <t>Represents differences in financial statement presentation between U.S. GAAP and the Group Reporting Basis.</t>
  </si>
  <si>
    <t>Represents adjustments associated with differences between U.S. GAAP and the Group Reporting Basis.</t>
  </si>
  <si>
    <t>Retained Earnings and Regulatory Capital Requirements - Capital Amounts and Ratios in Accordance With Current Banking Regulations (Details) - USD ($) $ in Millions</t>
  </si>
  <si>
    <t>HSBC USA Inc [Member]</t>
  </si>
  <si>
    <t>Common equity Tier 1 ratio:</t>
  </si>
  <si>
    <t>Capital Amount, Common Equity Tier 1</t>
  </si>
  <si>
    <t>Well Capitalized Ratio, Common Equity Tier 1</t>
  </si>
  <si>
    <t>4.50%</t>
  </si>
  <si>
    <t>Actual Ratio, Common equity Tier 1</t>
  </si>
  <si>
    <t>13.80%</t>
  </si>
  <si>
    <t>14.20%</t>
  </si>
  <si>
    <t>Tier 1 capital ratio:</t>
  </si>
  <si>
    <t>Capital Amount, Tier 1 capital</t>
  </si>
  <si>
    <t>Well-Capitalized Ratio, Tier 1 capital</t>
  </si>
  <si>
    <t>6.00%</t>
  </si>
  <si>
    <t>Actual Ratio, Tier 1 Capital</t>
  </si>
  <si>
    <t>14.80%</t>
  </si>
  <si>
    <t>15.30%</t>
  </si>
  <si>
    <t>Total capital ratio:</t>
  </si>
  <si>
    <t>Capital Amount</t>
  </si>
  <si>
    <t>Well-Capitalized Ratio</t>
  </si>
  <si>
    <t>10.00%</t>
  </si>
  <si>
    <t>Actual Ratio, Total Capital</t>
  </si>
  <si>
    <t>17.40%</t>
  </si>
  <si>
    <t>18.40%</t>
  </si>
  <si>
    <t>Tier 1 leverage ratio:</t>
  </si>
  <si>
    <t>Capital Amount, Tier 1 leverage capital</t>
  </si>
  <si>
    <t>Well-Capitalized Ratio, Tier 1 leverage capital</t>
  </si>
  <si>
    <t>4.00%</t>
  </si>
  <si>
    <t>Actual Ratio, Tier 1 leverage capital</t>
  </si>
  <si>
    <t>10.70%</t>
  </si>
  <si>
    <t>9.90%</t>
  </si>
  <si>
    <t>Supplementary Leverage Ratio [Abstract]</t>
  </si>
  <si>
    <t>Capital Amount, Supplementary Leverage Ratio</t>
  </si>
  <si>
    <t>Well-capitalized Ratio, Supplementary Leverage Ratio</t>
  </si>
  <si>
    <t>3.00%</t>
  </si>
  <si>
    <t>Actual Ratio, Supplementary Leverage Ratio</t>
  </si>
  <si>
    <t>7.50%</t>
  </si>
  <si>
    <t>Risk weighted assets:</t>
  </si>
  <si>
    <t>Risk Weighted Assets</t>
  </si>
  <si>
    <t>Adjusted Quarterly Average Assets [Abstract]</t>
  </si>
  <si>
    <t>Adjusted quarterly average assets</t>
  </si>
  <si>
    <t>Total Leverage Exposure [Abstract]</t>
  </si>
  <si>
    <t>Total leverage exposure</t>
  </si>
  <si>
    <t>HSBC Bank USA [Member]</t>
  </si>
  <si>
    <t>6.50%</t>
  </si>
  <si>
    <t>15.60%</t>
  </si>
  <si>
    <t>16.70%</t>
  </si>
  <si>
    <t>8.00%</t>
  </si>
  <si>
    <t>17.70%</t>
  </si>
  <si>
    <t>18.80%</t>
  </si>
  <si>
    <t>20.40%</t>
  </si>
  <si>
    <t>22.10%</t>
  </si>
  <si>
    <t>5.00%</t>
  </si>
  <si>
    <t>12.70%</t>
  </si>
  <si>
    <t>11.70%</t>
  </si>
  <si>
    <t>8.90%</t>
  </si>
  <si>
    <t>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t>
  </si>
  <si>
    <t>There are no common equity Tier 1 or Tier 1 leverage ratio components in the definition of a well-capitalized bank holding company. The ratios shown are the regulatory minimum ratios.</t>
  </si>
  <si>
    <t>Beginning January 1, 2018, HSBC USA and HSBC Bank USA are required to maintain the regulatory minimum SLR of 3 percent. There is no SLR component in the definition of a well-capitalized banking institution.</t>
  </si>
  <si>
    <t>Represents the Tier 1 leverage ratio denominator which reflects quarterly average assets adjusted for amounts permitted to be deducted from Tier 1 capital.</t>
  </si>
  <si>
    <t>Represents the SLR denominator which includes adjusted quarterly average assets plus certain off-balance sheet exposures.</t>
  </si>
  <si>
    <t>Retained Earnings and Regulatory Capital Requirements - Additional Information (Details) - USD ($) $ in Millions</t>
  </si>
  <si>
    <t>Compliance with Regulatory Capital Requirements under Banking Regulations [Line Items]</t>
  </si>
  <si>
    <t>Restricted cash</t>
  </si>
  <si>
    <t>Variable Interest Entities - Summary of Assets and Liabilities Related to Consolidated Variable Interest Entities (Details) - USD ($) $ in Millions</t>
  </si>
  <si>
    <t>Variable Interest Entity [Line Items]</t>
  </si>
  <si>
    <t>Consolidated Assets</t>
  </si>
  <si>
    <t>Consolidated Liabilities</t>
  </si>
  <si>
    <t>Other assets [Member] | Low income housing limited partnership investments [Member]</t>
  </si>
  <si>
    <t>Long-term debt [Member] | Low income housing limited partnership investments [Member]</t>
  </si>
  <si>
    <t>Interest, taxes and other liabilities [Member] | Low income housing limited partnership investments [Member]</t>
  </si>
  <si>
    <t>Variable Interest Entities - Variable Interests Held by Us and Our Maximum Exposure to Loss Rising From Our Involvements in Those VIEs (Details) - USD ($) $ in Millions</t>
  </si>
  <si>
    <t>Variable Interest Held Classified as Assets</t>
  </si>
  <si>
    <t>Variable Interests Held Classified as Liabilities</t>
  </si>
  <si>
    <t>Total Assets in Unconsolidated VIEs</t>
  </si>
  <si>
    <t>Maximum Exposure to Loss</t>
  </si>
  <si>
    <t>Structured note vehicles [Member]</t>
  </si>
  <si>
    <t>Limited partnership investments [Member]</t>
  </si>
  <si>
    <t>Refinancing SPE [Member]</t>
  </si>
  <si>
    <t>Variable Interest Entities - Additional Information (Details) - USD ($) $ in Millions</t>
  </si>
  <si>
    <t>Income Statement, Balance Sheet and Additional Disclosures by Disposal Groups, Including Discontinued Operations [Line Items]</t>
  </si>
  <si>
    <t>Maximum exposure to loss</t>
  </si>
  <si>
    <t>Guarantee Arrangements, Pledged Assets and Repurchase Agreements - Carrying Value and Contractual Amounts of our Sell Protection Credit Derivatives and Major Off-Balance Sheet Guarantee Arrangements (Detail) - USD ($) $ in Millions</t>
  </si>
  <si>
    <t>Guarantor Obligations [Line Items]</t>
  </si>
  <si>
    <t>Carrying Value</t>
  </si>
  <si>
    <t>Notional/maximum exposure to loss</t>
  </si>
  <si>
    <t>Credit derivatives [Member]</t>
  </si>
  <si>
    <t>Financial standby letters of credit, net of participations [Member]</t>
  </si>
  <si>
    <t>Performance standby letters of credit, net of participations [Member]</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For credit derivatives, the maximum loss is represented by the notional amounts without consideration of mitigating effects from collateral or recourse arrangements.</t>
  </si>
  <si>
    <t>Includes $24,051 million and $25,639 million of notional issued for the benefit of HSBC affiliates at September 30, 2018 and December 31, 2017, respectively.</t>
  </si>
  <si>
    <t>For standby letters of credit, maximum loss represents losses to be recognized assuming the letters of credit have been fully drawn and the obligors have defaulted with zero recovery.</t>
  </si>
  <si>
    <t>Includes $1,245 million and $1,264 million of both financial and performance standby letters of credit issued for the benefit of HSBC affiliates at September 30, 2018 and December 31, 2017, respectively.</t>
  </si>
  <si>
    <t>Guarantee Arrangements, Pledged Assets and Repurchase Agreements - Carrying Value and Contractual Amounts of our Sell Protection Credit Derivatives and Major Off-Balance Sheet Guarantee Arrangements - Additional Information (Detail) - USD ($) $ in Millions</t>
  </si>
  <si>
    <t>Affiliated Entity [Member] | Credit derivatives [Member]</t>
  </si>
  <si>
    <t>Affiliated Entity [Member] | Financial and performance standby letters of credit [Member]</t>
  </si>
  <si>
    <t>Guarantee Arrangements, Pledged Assets and Repurchase Agreements - Net Credit Derivative Positions (Detail) - USD ($) $ in Millions</t>
  </si>
  <si>
    <t>Credit Derivatives [Line Items]</t>
  </si>
  <si>
    <t>Net position, Carrying/Fair Value</t>
  </si>
  <si>
    <t>Notional</t>
  </si>
  <si>
    <t>Sell-protection credit derivative positions [Member]</t>
  </si>
  <si>
    <t>Carrying/Fair Value</t>
  </si>
  <si>
    <t>Buy-protection credit derivative positions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Pledged Assets and Repurchase Agreements - Additional Information (Detail) - USD ($) $ in Millions</t>
  </si>
  <si>
    <t>36 Months Ended</t>
  </si>
  <si>
    <t>Dec. 31, 2007</t>
  </si>
  <si>
    <t>Deferred fees</t>
  </si>
  <si>
    <t>Carrying value of swap</t>
  </si>
  <si>
    <t>Collateral accepted under security resale agreements, fair value</t>
  </si>
  <si>
    <t>Collateral accepted under security repurchase agreements but not reported on the balance sheet that can be sold or repledged, fair value</t>
  </si>
  <si>
    <t>Collateral accepted under security repurchase agreements that has been sold or repledged under repurchase agreements or to cover short sales</t>
  </si>
  <si>
    <t>HSBC Securities [Member]</t>
  </si>
  <si>
    <t>Whole loan securitization</t>
  </si>
  <si>
    <t>Securities available-for-sale [Member]</t>
  </si>
  <si>
    <t>Securities pledged as collateral that can be sold or repledged by the secured party, fair value</t>
  </si>
  <si>
    <t>Trading assets [Member]</t>
  </si>
  <si>
    <t>Performance (non-financial) guarantees, net of participations [Member]</t>
  </si>
  <si>
    <t>Obligation to Repurchase Receivables Sold [Member]</t>
  </si>
  <si>
    <t>Outstanding repurchase demands</t>
  </si>
  <si>
    <t>Mortgage Securitization Activity Related Litigation [Member] | HSBC Securities [Member]</t>
  </si>
  <si>
    <t>Mortgage securitization outstanding loan purchase and sold</t>
  </si>
  <si>
    <t>Other liabilities [Member]</t>
  </si>
  <si>
    <t>Allowance for credit losses on unfunded standby letters of credit</t>
  </si>
  <si>
    <t>Other liabilities [Member] | Standby Letters of Credit [Member]</t>
  </si>
  <si>
    <t>Swap [Member]</t>
  </si>
  <si>
    <t>Visa Class B Shares [Member]</t>
  </si>
  <si>
    <t>Loss related to change in conversion rate</t>
  </si>
  <si>
    <t>Other Income (Loss) [Member] | Visa Class B Shares [Member]</t>
  </si>
  <si>
    <t>Gain on sale of investments</t>
  </si>
  <si>
    <t>Guarantee Arrangements, Pledged Assets and Repurchase Agreements - Summary of Credit Ratings of Credit Risk Related Guarantees (Detail) - USD ($) $ in Millions</t>
  </si>
  <si>
    <t>Credit Ratings of the Obligors or the Transactions</t>
  </si>
  <si>
    <t>Sell Protection Credit Derivatives [Member]</t>
  </si>
  <si>
    <t>Single name credit default swap [Member] | Sell Protection Credit Derivatives [Member]</t>
  </si>
  <si>
    <t>Average Life in years</t>
  </si>
  <si>
    <t>3 years 1 month 11 days</t>
  </si>
  <si>
    <t>Index credit derivatives [Member] | Sell Protection Credit Derivatives [Member]</t>
  </si>
  <si>
    <t>4 years 4 months 19 days</t>
  </si>
  <si>
    <t>Total return swaps [Member] | Sell Protection Credit Derivatives [Member]</t>
  </si>
  <si>
    <t>2 years 7 months 27 days</t>
  </si>
  <si>
    <t>Standby Letters of Credit [Member]</t>
  </si>
  <si>
    <t>1 year 1 month 27 days</t>
  </si>
  <si>
    <t>External Credit Rating, Investment Grade [Member]</t>
  </si>
  <si>
    <t>External Credit Rating, Investment Grade [Member] | Sell Protection Credit Derivatives [Member]</t>
  </si>
  <si>
    <t>External Credit Rating, Investment Grade [Member] | Single name credit default swap [Member] | Sell Protection Credit Derivatives [Member]</t>
  </si>
  <si>
    <t>External Credit Rating, Investment Grade [Member] | Index credit derivatives [Member] | Sell Protection Credit Derivatives [Member]</t>
  </si>
  <si>
    <t>External Credit Rating, Investment Grade [Member] | Total return swaps [Member] | Sell Protection Credit Derivatives [Member]</t>
  </si>
  <si>
    <t>External Credit Rating, Investment Grade [Member] | Standby Letters of Credit [Member]</t>
  </si>
  <si>
    <t>External Credit Rating, Non Investment Grade [Member]</t>
  </si>
  <si>
    <t>External Credit Rating, Non Investment Grade [Member] | Sell Protection Credit Derivatives [Member]</t>
  </si>
  <si>
    <t>External Credit Rating, Non Investment Grade [Member] | Single name credit default swap [Member] | Sell Protection Credit Derivatives [Member]</t>
  </si>
  <si>
    <t>External Credit Rating, Non Investment Grade [Member] | Index credit derivatives [Member] | Sell Protection Credit Derivatives [Member]</t>
  </si>
  <si>
    <t>External Credit Rating, Non Investment Grade [Member] | Total return swaps [Member] | Sell Protection Credit Derivatives [Member]</t>
  </si>
  <si>
    <t>External Credit Rating, Non Investment Grade [Member] | Standby Letters of Credit [Member]</t>
  </si>
  <si>
    <t>The credit ratings in the table represent external credit ratings for classification as investment grade and non-investment grade.</t>
  </si>
  <si>
    <t>Guarantee Arrangements, Pledged Assets and Repurchase Agreements - Summary of Change in Estimated Repurchase Liability for Loans Sold to GSEs and Other Third Parties (Detail) - USD ($)</t>
  </si>
  <si>
    <t>Estimated Repurchase Liability For Loans Sold [Roll Forward]</t>
  </si>
  <si>
    <t>Decrease in liability recorded through earnings</t>
  </si>
  <si>
    <t>Estimate of possible losses in excess of recorded liability</t>
  </si>
  <si>
    <t>Realized losses</t>
  </si>
  <si>
    <t>Minimum [Member] | Obligation to Repurchase Receivables Sold [Member]</t>
  </si>
  <si>
    <t>Maximum [Member] | Obligation to Repurchase Receivables Sold [Member]</t>
  </si>
  <si>
    <t>Guarantee Arrangements, Pledged Assets and Repurchase Agreements - Summary of Pledged Assets Included in Consolidated Balance Sheet (Detail) - USD ($) $ in Millions</t>
  </si>
  <si>
    <t>Securities held to maturity</t>
  </si>
  <si>
    <t>Trading assets are primarily pledged against liabilities associated with repurchase agreements.</t>
  </si>
  <si>
    <t>Securities are primarily pledged against derivatives, public fund deposits, trust deposits and various short-term and long term borrowings, as well as providing capacity for potential secured borrowings from the FHLB and the Federal Reserve Bank of New York.</t>
  </si>
  <si>
    <t>Loans are primarily residential mortgage loans pledged against current and potential borrowings from the FHLB and the Federal Reserve Bank of New York.</t>
  </si>
  <si>
    <t>Other assets represent cash on deposit with non-banks related to derivative collateral support agreements.</t>
  </si>
  <si>
    <t>Guarantee Arrangements and Pledged Assets and Repurchase Agreements - Offsetting of Resale and Repurchase Agreements and  Securities Borrowing and Lending Agreements (Details) - USD ($) $ in Millions</t>
  </si>
  <si>
    <t>Securities purchased under agreements to resell, Gross Amounts Recognized</t>
  </si>
  <si>
    <t>Securities purchased under agreements to resell, Gross Amounts Offset in the Balance Sheet</t>
  </si>
  <si>
    <t>Securities Purchased under Agreements to Resell</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Gross Amounts Offset in the Balance Sheet</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Guarantee Arrangements, Pledged Assets and Repurchase Agreements, Collateral Pledged and Remaining Contractual Maturity of Repurchase Agreements Accounted for as Secured Borrowings (Details) - USD ($) $ in Millions</t>
  </si>
  <si>
    <t>Transfer of Certain Financial Assets Accounted for as Secured Borrowings [Line Items]</t>
  </si>
  <si>
    <t>Collateral pledged and remaining contractual maturity of repurchase agreements accounted for as secured borrowings</t>
  </si>
  <si>
    <t>Maturity Overnight and Continuous [Member]</t>
  </si>
  <si>
    <t>Maturity up to 30 Days [Member]</t>
  </si>
  <si>
    <t>Maturity 31 to 90 Days [Member]</t>
  </si>
  <si>
    <t>Maturity 91 Days to One Year [Member]</t>
  </si>
  <si>
    <t>Maturity Greater than One Year [Member]</t>
  </si>
  <si>
    <t>U.S. Treasury, U.S. Government agencies and sponsored entities [Member]</t>
  </si>
  <si>
    <t>U.S. Treasury, U.S. Government agencies and sponsored entities [Member] | Maturity Overnight and Continuous [Member]</t>
  </si>
  <si>
    <t>U.S. Treasury, U.S. Government agencies and sponsored entities [Member] | Maturity up to 30 Days [Member]</t>
  </si>
  <si>
    <t>U.S. Treasury, U.S. Government agencies and sponsored entities [Member] | Maturity 31 to 90 Days [Member]</t>
  </si>
  <si>
    <t>U.S. Treasury, U.S. Government agencies and sponsored entities [Member] | Maturity 91 Days to One Year [Member]</t>
  </si>
  <si>
    <t>U.S. Treasury, U.S. Government agencies and sponsored entities [Member] | Maturity Greater than One Year [Member]</t>
  </si>
  <si>
    <t>Foreign debt securities [Member] | Maturity Overnight and Continuous [Member]</t>
  </si>
  <si>
    <t>Foreign debt securities [Member] | Maturity up to 30 Days [Member]</t>
  </si>
  <si>
    <t>Foreign debt securities [Member] | Maturity 31 to 90 Days [Member]</t>
  </si>
  <si>
    <t>Foreign debt securities [Member] | Maturity 91 Days to One Year [Member]</t>
  </si>
  <si>
    <t>Foreign debt securities [Member] | Maturity Greater than One Year [Member]</t>
  </si>
  <si>
    <t>Fair Value Measurements - Assets and Liabilities Recorded at Fair Value on Recurring Basis (Detail) - USD ($) $ in Millions</t>
  </si>
  <si>
    <t>Netting, Assets</t>
  </si>
  <si>
    <t>Netting Liabilities</t>
  </si>
  <si>
    <t>Fair Value, Measurements, Recurring [Member]</t>
  </si>
  <si>
    <t>Gross Balance, Assets</t>
  </si>
  <si>
    <t>Net Balance, Assets</t>
  </si>
  <si>
    <t>Gross Balance, Liabilities</t>
  </si>
  <si>
    <t>Net Balance, Liabilities</t>
  </si>
  <si>
    <t>Fair Value, Measurements, Recurring [Member] | Domestic Deposits [Member] | Domestic Deposits [Member]</t>
  </si>
  <si>
    <t>Fair Value, Measurements, Recurring [Member] | Trading liabilities, excluding derivatives [Member]</t>
  </si>
  <si>
    <t>Fair Value, Measurements, Recurring [Member] | Derivative financial liabilities [Member]</t>
  </si>
  <si>
    <t>[3],[5]</t>
  </si>
  <si>
    <t>Fair Value, Measurements, Recurring [Member] | Derivative financial liabilities [Member] | Interest rate contracts [Member]</t>
  </si>
  <si>
    <t>Fair Value, Measurements, Recurring [Member] | Derivative financial liabilities [Member] | Foreign exchange contracts [Member]</t>
  </si>
  <si>
    <t>Fair Value, Measurements, Recurring [Member] | Derivative financial liabilities [Member] | Equity contracts [Member]</t>
  </si>
  <si>
    <t>Fair Value, Measurements, Recurring [Member] | Derivative financial liabilities [Member] | Precious metals contracts [Member]</t>
  </si>
  <si>
    <t>Fair Value, Measurements, Recurring [Member] | Derivative financial liabilities [Member] | Credit contracts [Member]</t>
  </si>
  <si>
    <t>Fair Value, Measurements, Recurring [Member] | Derivative financial liabilities [Member] | Other Contracts [Member]</t>
  </si>
  <si>
    <t>Fair Value, Measurements, Recurring [Member] | Derivative financial liabilities [Member] | Derivatives netting [Member]</t>
  </si>
  <si>
    <t>Fair Value, Measurements, Recurring [Member] | Short-term borrowings [Member] | Long-term debt [Member]</t>
  </si>
  <si>
    <t>Fair Value, Measurements, Recurring [Member] | Long-term Debt [Member] | Long-term debt [Member]</t>
  </si>
  <si>
    <t>Fair Value, Measurements, Recurring [Member] | Securities purchased under agreements to resell [Member]</t>
  </si>
  <si>
    <t>Fair Value, Measurements, Recurring [Member] | Trading assets, excluding derivatives [Member] | U.S. Treasury, U.S. Government agencies and sponsored enterprises [Member]</t>
  </si>
  <si>
    <t>Fair Value, Measurements, Recurring [Member] | Trading assets, excluding derivatives [Member] | Collateralized debt obligations [Member]</t>
  </si>
  <si>
    <t>Fair Value, Measurements, Recurring [Member] | Trading assets, excluding derivatives [Member] | Residential Mortgage Backed Securities [Member]</t>
  </si>
  <si>
    <t>Fair Value, Measurements, Recurring [Member] | Trading assets, excluding derivatives [Member] | Student loan asset-backed securities [Member]</t>
  </si>
  <si>
    <t>Fair Value, Measurements, Recurring [Member] | Trading assets, excluding derivatives [Member] | Corporate and other domestic debt securities [Member]</t>
  </si>
  <si>
    <t>Fair Value, Measurements, Recurring [Member] | Trading assets, excluding derivatives [Member] | Foreign debt securities [Member]</t>
  </si>
  <si>
    <t>Fair Value, Measurements, Recurring [Member] | Trading assets, excluding derivatives [Member] | Equity securities [Member]</t>
  </si>
  <si>
    <t>Fair Value, Measurements, Recurring [Member] | Trading assets, excluding derivatives [Member] | Precious metals [Member]</t>
  </si>
  <si>
    <t>Fair Value, Measurements, Recurring [Member] | Derivative financial assets [Member]</t>
  </si>
  <si>
    <t>Fair Value, Measurements, Recurring [Member] | Derivative financial assets [Member] | Interest rate contracts [Member]</t>
  </si>
  <si>
    <t>Fair Value, Measurements, Recurring [Member] | Derivative financial assets [Member] | Foreign exchange contracts [Member]</t>
  </si>
  <si>
    <t>Fair Value, Measurements, Recurring [Member] | Derivative financial assets [Member] | Equity contracts [Member]</t>
  </si>
  <si>
    <t>Fair Value, Measurements, Recurring [Member] | Derivative financial assets [Member] | Precious metals contracts [Member]</t>
  </si>
  <si>
    <t>Fair Value, Measurements, Recurring [Member] | Derivative financial assets [Member] | Credit contracts [Member]</t>
  </si>
  <si>
    <t>Fair Value, Measurements, Recurring [Member] | Derivative financial assets [Member] | Other Contracts [Member]</t>
  </si>
  <si>
    <t>[3],[5],[6]</t>
  </si>
  <si>
    <t>Fair Value, Measurements, Recurring [Member] | Derivative financial assets [Member] | Derivatives netting [Member]</t>
  </si>
  <si>
    <t>Fair Value, Measurements, Recurring [Member] | Securities available-for-sale [Member] | U.S. Treasury, U.S. Government agencies and sponsored enterprises [Member]</t>
  </si>
  <si>
    <t>Fair Value, Measurements, Recurring [Member] | Securities available-for-sale [Member] | Foreign debt securities [Member]</t>
  </si>
  <si>
    <t>Fair Value, Measurements, Recurring [Member] | Securities available-for-sale [Member] | Equity securities [Member]</t>
  </si>
  <si>
    <t>[7],[8]</t>
  </si>
  <si>
    <t>Fair Value, Measurements, Recurring [Member] | Securities available-for-sale [Member] | Home Equity Backed Securities [Member]</t>
  </si>
  <si>
    <t>Fair Value, Measurements, Recurring [Member] | Securities available-for-sale [Member] | Other asset-backed securities available-for-sale [Member]</t>
  </si>
  <si>
    <t>Fair Value, Measurements, Recurring [Member] | Loans [Member] | Loans Receivable [Member]</t>
  </si>
  <si>
    <t>Fair Value, Measurements, Recurring [Member] | Other assets [Member]</t>
  </si>
  <si>
    <t>[9]</t>
  </si>
  <si>
    <t>Fair Value, Measurements, Recurring [Member] | Other assets [Member] | Equity securities [Member]</t>
  </si>
  <si>
    <t>Fair Value, Measurements, Recurring [Member] | Other assets [Member] | Equity Securities Measured at Net Asset Value [Member]</t>
  </si>
  <si>
    <t>[7],[10]</t>
  </si>
  <si>
    <t>Fair Value, Measurements, Recurring [Member] | Level 1 [Member]</t>
  </si>
  <si>
    <t>Fair Value, Measurements, Recurring [Member] | Level 1 [Member] | Domestic Deposits [Member] | Domestic Deposits [Member]</t>
  </si>
  <si>
    <t>Fair Value, Measurements, Recurring [Member] | Level 1 [Member] | Trading liabilities, excluding derivatives [Member]</t>
  </si>
  <si>
    <t>Fair Value, Measurements, Recurring [Member] | Level 1 [Member] | Derivative financial liabilities [Member]</t>
  </si>
  <si>
    <t>Fair Value, Measurements, Recurring [Member] | Level 1 [Member] | Derivative financial liabilities [Member] | Interest rate contracts [Member]</t>
  </si>
  <si>
    <t>Fair Value, Measurements, Recurring [Member] | Level 1 [Member] | Derivative financial liabilities [Member] | Foreign exchange contracts [Member]</t>
  </si>
  <si>
    <t>Fair Value, Measurements, Recurring [Member] | Level 1 [Member] | Derivative financial liabilities [Member] | Equity contracts [Member]</t>
  </si>
  <si>
    <t>Fair Value, Measurements, Recurring [Member] | Level 1 [Member] | Derivative financial liabilities [Member] | Precious metals contracts [Member]</t>
  </si>
  <si>
    <t>Fair Value, Measurements, Recurring [Member] | Level 1 [Member] | Derivative financial liabilities [Member] | Credit contracts [Member]</t>
  </si>
  <si>
    <t>Fair Value, Measurements, Recurring [Member] | Level 1 [Member] | Derivative financial liabilities [Member] | Other Contracts [Member]</t>
  </si>
  <si>
    <t>Fair Value, Measurements, Recurring [Member] | Level 1 [Member] | Derivative financial liabilities [Member] | Derivatives netting [Member]</t>
  </si>
  <si>
    <t>Fair Value, Measurements, Recurring [Member] | Level 1 [Member] | Short-term borrowings [Member] | Long-term debt [Member]</t>
  </si>
  <si>
    <t>Fair Value, Measurements, Recurring [Member] | Level 1 [Member] | Long-term Debt [Member] | Long-term debt [Member]</t>
  </si>
  <si>
    <t>Fair Value, Measurements, Recurring [Member] | Level 1 [Member] | Securities purchased under agreements to resell [Member]</t>
  </si>
  <si>
    <t>Fair Value, Measurements, Recurring [Member] | Level 1 [Member] | Trading assets, excluding derivatives [Member] | U.S. Treasury, U.S. Government agencies and sponsored enterprises [Member]</t>
  </si>
  <si>
    <t>Fair Value, Measurements, Recurring [Member] | Level 1 [Member] | Trading assets, excluding derivatives [Member] | Collateralized debt obligations [Member]</t>
  </si>
  <si>
    <t>Fair Value, Measurements, Recurring [Member] | Level 1 [Member] | Trading assets, excluding derivatives [Member] | Residential Mortgage Backed Securities [Member]</t>
  </si>
  <si>
    <t>Fair Value, Measurements, Recurring [Member] | Level 1 [Member] | Trading assets, excluding derivatives [Member] | Student loan asset-backed securities [Member]</t>
  </si>
  <si>
    <t>Fair Value, Measurements, Recurring [Member] | Level 1 [Member] | Trading assets, excluding derivatives [Member] | Corporate and other domestic debt securities [Member]</t>
  </si>
  <si>
    <t>Fair Value, Measurements, Recurring [Member] | Level 1 [Member] | Trading assets, excluding derivatives [Member] | Foreign debt securities [Member]</t>
  </si>
  <si>
    <t>Fair Value, Measurements, Recurring [Member] | Level 1 [Member] | Trading assets, excluding derivatives [Member] | Equity securities [Member]</t>
  </si>
  <si>
    <t>Fair Value, Measurements, Recurring [Member] | Level 1 [Member] | Trading assets, excluding derivatives [Member] | Precious metals [Member]</t>
  </si>
  <si>
    <t>Fair Value, Measurements, Recurring [Member] | Level 1 [Member] | Derivative financial assets [Member]</t>
  </si>
  <si>
    <t>Fair Value, Measurements, Recurring [Member] | Level 1 [Member] | Derivative financial assets [Member] | Interest rate contracts [Member]</t>
  </si>
  <si>
    <t>Fair Value, Measurements, Recurring [Member] | Level 1 [Member] | Derivative financial assets [Member] | Foreign exchange contracts [Member]</t>
  </si>
  <si>
    <t>Fair Value, Measurements, Recurring [Member] | Level 1 [Member] | Derivative financial assets [Member] | Equity contracts [Member]</t>
  </si>
  <si>
    <t>Fair Value, Measurements, Recurring [Member] | Level 1 [Member] | Derivative financial assets [Member] | Precious metals contracts [Member]</t>
  </si>
  <si>
    <t>Fair Value, Measurements, Recurring [Member] | Level 1 [Member] | Derivative financial assets [Member] | Credit contracts [Member]</t>
  </si>
  <si>
    <t>Fair Value, Measurements, Recurring [Member] | Level 1 [Member] | Derivative financial assets [Member] | Other Contracts [Member]</t>
  </si>
  <si>
    <t>Fair Value, Measurements, Recurring [Member] | Level 1 [Member] | Derivative financial assets [Member] | Derivatives netting [Member]</t>
  </si>
  <si>
    <t>Fair Value, Measurements, Recurring [Member] | Level 1 [Member] | Securities available-for-sale [Member] | U.S. Treasury, U.S. Government agencies and sponsored enterprises [Member]</t>
  </si>
  <si>
    <t>Fair Value, Measurements, Recurring [Member] | Level 1 [Member] | Securities available-for-sale [Member] | Foreign debt securities [Member]</t>
  </si>
  <si>
    <t>Fair Value, Measurements, Recurring [Member] | Level 1 [Member] | Securities available-for-sale [Member] | Equity securities [Member]</t>
  </si>
  <si>
    <t>Fair Value, Measurements, Recurring [Member] | Level 1 [Member] | Securities available-for-sale [Member] | Home Equity Backed Securities [Member]</t>
  </si>
  <si>
    <t>Fair Value, Measurements, Recurring [Member] | Level 1 [Member] | Securities available-for-sale [Member] | Other asset-backed securities available-for-sale [Member]</t>
  </si>
  <si>
    <t>Fair Value, Measurements, Recurring [Member] | Level 1 [Member] | Loans [Member] | Loans Receivable [Member]</t>
  </si>
  <si>
    <t>Fair Value, Measurements, Recurring [Member] | Level 1 [Member] | Other assets [Member]</t>
  </si>
  <si>
    <t>Fair Value, Measurements, Recurring [Member] | Level 1 [Member] | Other assets [Member] | Equity securities [Member]</t>
  </si>
  <si>
    <t>Fair Value, Measurements, Recurring [Member] | Level 1 [Member] | Other assets [Member] | Equity Securities Measured at Net Asset Value [Member]</t>
  </si>
  <si>
    <t>Fair Value, Measurements, Recurring [Member] | Level 2 [Member]</t>
  </si>
  <si>
    <t>Fair Value, Measurements, Recurring [Member] | Level 2 [Member] | Domestic Deposits [Member] | Domestic Deposits [Member]</t>
  </si>
  <si>
    <t>Fair Value, Measurements, Recurring [Member] | Level 2 [Member] | Trading liabilities, excluding derivatives [Member]</t>
  </si>
  <si>
    <t>Fair Value, Measurements, Recurring [Member] | Level 2 [Member] | Derivative financial liabilities [Member]</t>
  </si>
  <si>
    <t>Fair Value, Measurements, Recurring [Member] | Level 2 [Member] | Derivative financial liabilities [Member] | Interest rate contracts [Member]</t>
  </si>
  <si>
    <t>Fair Value, Measurements, Recurring [Member] | Level 2 [Member] | Derivative financial liabilities [Member] | Foreign exchange contracts [Member]</t>
  </si>
  <si>
    <t>Fair Value, Measurements, Recurring [Member] | Level 2 [Member] | Derivative financial liabilities [Member] | Equity contracts [Member]</t>
  </si>
  <si>
    <t>Fair Value, Measurements, Recurring [Member] | Level 2 [Member] | Derivative financial liabilities [Member] | Precious metals contracts [Member]</t>
  </si>
  <si>
    <t>Fair Value, Measurements, Recurring [Member] | Level 2 [Member] | Derivative financial liabilities [Member] | Credit contracts [Member]</t>
  </si>
  <si>
    <t>Fair Value, Measurements, Recurring [Member] | Level 2 [Member] | Derivative financial liabilities [Member] | Other Contracts [Member]</t>
  </si>
  <si>
    <t>Fair Value, Measurements, Recurring [Member] | Level 2 [Member] | Derivative financial liabilities [Member] | Derivatives netting [Member]</t>
  </si>
  <si>
    <t>Fair Value, Measurements, Recurring [Member] | Level 2 [Member] | Short-term borrowings [Member] | Long-term debt [Member]</t>
  </si>
  <si>
    <t>Fair Value, Measurements, Recurring [Member] | Level 2 [Member] | Long-term Debt [Member] | Long-term debt [Member]</t>
  </si>
  <si>
    <t>Fair Value, Measurements, Recurring [Member] | Level 2 [Member] | Securities purchased under agreements to resell [Member]</t>
  </si>
  <si>
    <t>Fair Value, Measurements, Recurring [Member] | Level 2 [Member] | Trading assets, excluding derivatives [Member] | U.S. Treasury, U.S. Government agencies and sponsored enterprises [Member]</t>
  </si>
  <si>
    <t>Fair Value, Measurements, Recurring [Member] | Level 2 [Member] | Trading assets, excluding derivatives [Member] | Collateralized debt obligations [Member]</t>
  </si>
  <si>
    <t>Fair Value, Measurements, Recurring [Member] | Level 2 [Member] | Trading assets, excluding derivatives [Member] | Residential Mortgage Backed Securities [Member]</t>
  </si>
  <si>
    <t>Fair Value, Measurements, Recurring [Member] | Level 2 [Member] | Trading assets, excluding derivatives [Member] | Student loan asset-backed securities [Member]</t>
  </si>
  <si>
    <t>Fair Value, Measurements, Recurring [Member] | Level 2 [Member] | Trading assets, excluding derivatives [Member] | Corporate and other domestic debt securities [Member]</t>
  </si>
  <si>
    <t>Fair Value, Measurements, Recurring [Member] | Level 2 [Member] | Trading assets, excluding derivatives [Member] | Foreign debt securities [Member]</t>
  </si>
  <si>
    <t>Fair Value, Measurements, Recurring [Member] | Level 2 [Member] | Trading assets, excluding derivatives [Member] | Equity securities [Member]</t>
  </si>
  <si>
    <t>Fair Value, Measurements, Recurring [Member] | Level 2 [Member] | Trading assets, excluding derivatives [Member] | Precious metals [Member]</t>
  </si>
  <si>
    <t>Fair Value, Measurements, Recurring [Member] | Level 2 [Member] | Derivative financial assets [Member]</t>
  </si>
  <si>
    <t>Fair Value, Measurements, Recurring [Member] | Level 2 [Member] | Derivative financial assets [Member] | Interest rate contracts [Member]</t>
  </si>
  <si>
    <t>Fair Value, Measurements, Recurring [Member] | Level 2 [Member] | Derivative financial assets [Member] | Foreign exchange contracts [Member]</t>
  </si>
  <si>
    <t>Fair Value, Measurements, Recurring [Member] | Level 2 [Member] | Derivative financial assets [Member] | Equity contracts [Member]</t>
  </si>
  <si>
    <t>Fair Value, Measurements, Recurring [Member] | Level 2 [Member] | Derivative financial assets [Member] | Precious metals contracts [Member]</t>
  </si>
  <si>
    <t>Fair Value, Measurements, Recurring [Member] | Level 2 [Member] | Derivative financial assets [Member] | Credit contracts [Member]</t>
  </si>
  <si>
    <t>Fair Value, Measurements, Recurring [Member] | Level 2 [Member] | Derivative financial assets [Member] | Other Contracts [Member]</t>
  </si>
  <si>
    <t>Fair Value, Measurements, Recurring [Member] | Level 2 [Member] | Derivative financial assets [Member] | Derivatives netting [Member]</t>
  </si>
  <si>
    <t>Fair Value, Measurements, Recurring [Member] | Level 2 [Member] | Securities available-for-sale [Member] | U.S. Treasury, U.S. Government agencies and sponsored enterprises [Member]</t>
  </si>
  <si>
    <t>Fair Value, Measurements, Recurring [Member] | Level 2 [Member] | Securities available-for-sale [Member] | Foreign debt securities [Member]</t>
  </si>
  <si>
    <t>Fair Value, Measurements, Recurring [Member] | Level 2 [Member] | Securities available-for-sale [Member] | Equity securities [Member]</t>
  </si>
  <si>
    <t>Fair Value, Measurements, Recurring [Member] | Level 2 [Member] | Securities available-for-sale [Member] | Home Equity Backed Securities [Member]</t>
  </si>
  <si>
    <t>Fair Value, Measurements, Recurring [Member] | Level 2 [Member] | Securities available-for-sale [Member] | Other asset-backed securities available-for-sale [Member]</t>
  </si>
  <si>
    <t>Fair Value, Measurements, Recurring [Member] | Level 2 [Member] | Loans [Member] | Loans Receivable [Member]</t>
  </si>
  <si>
    <t>Fair Value, Measurements, Recurring [Member] | Level 2 [Member] | Other assets [Member]</t>
  </si>
  <si>
    <t>Fair Value, Measurements, Recurring [Member] | Level 2 [Member] | Other assets [Member] | Equity securities [Member]</t>
  </si>
  <si>
    <t>Fair Value, Measurements, Recurring [Member] | Level 2 [Member] | Other assets [Member] | Equity Securities Measured at Net Asset Value [Member]</t>
  </si>
  <si>
    <t>Fair Value, Measurements, Recurring [Member] | Level 3 [Member]</t>
  </si>
  <si>
    <t>Fair Value, Measurements, Recurring [Member] | Level 3 [Member] | Domestic Deposits [Member]</t>
  </si>
  <si>
    <t>[11],[12]</t>
  </si>
  <si>
    <t>Fair Value, Measurements, Recurring [Member] | Level 3 [Member] | Long-term debt [Member]</t>
  </si>
  <si>
    <t>Fair Value, Measurements, Recurring [Member] | Level 3 [Member] | Interest rate contracts [Member]</t>
  </si>
  <si>
    <t>Fair Value, Measurements, Recurring [Member] | Level 3 [Member] | Foreign exchange contracts [Member]</t>
  </si>
  <si>
    <t>[12]</t>
  </si>
  <si>
    <t>Fair Value, Measurements, Recurring [Member] | Level 3 [Member] | Equity contracts [Member]</t>
  </si>
  <si>
    <t>Fair Value, Measurements, Recurring [Member] | Level 3 [Member] | Credit contracts [Member]</t>
  </si>
  <si>
    <t>Fair Value, Measurements, Recurring [Member] | Level 3 [Member] | Other Contracts [Member]</t>
  </si>
  <si>
    <t>Fair Value, Measurements, Recurring [Member] | Level 3 [Member] | Domestic Deposits [Member] | Domestic Deposits [Member]</t>
  </si>
  <si>
    <t>Fair Value, Measurements, Recurring [Member] | Level 3 [Member] | Trading liabilities, excluding derivatives [Member]</t>
  </si>
  <si>
    <t>Fair Value, Measurements, Recurring [Member] | Level 3 [Member] | Derivative financial liabilities [Member]</t>
  </si>
  <si>
    <t>Fair Value, Measurements, Recurring [Member] | Level 3 [Member] | Derivative financial liabilities [Member] | Interest rate contracts [Member]</t>
  </si>
  <si>
    <t>Fair Value, Measurements, Recurring [Member] | Level 3 [Member] | Derivative financial liabilities [Member] | Foreign exchange contracts [Member]</t>
  </si>
  <si>
    <t>Fair Value, Measurements, Recurring [Member] | Level 3 [Member] | Derivative financial liabilities [Member] | Equity contracts [Member]</t>
  </si>
  <si>
    <t>Fair Value, Measurements, Recurring [Member] | Level 3 [Member] | Derivative financial liabilities [Member] | Precious metals contracts [Member]</t>
  </si>
  <si>
    <t>Fair Value, Measurements, Recurring [Member] | Level 3 [Member] | Derivative financial liabilities [Member] | Credit contracts [Member]</t>
  </si>
  <si>
    <t>Fair Value, Measurements, Recurring [Member] | Level 3 [Member] | Derivative financial liabilities [Member] | Other Contracts [Member]</t>
  </si>
  <si>
    <t>Fair Value, Measurements, Recurring [Member] | Level 3 [Member] | Derivative financial liabilities [Member] | Derivatives netting [Member]</t>
  </si>
  <si>
    <t>Fair Value, Measurements, Recurring [Member] | Level 3 [Member] | Short-term borrowings [Member] | Long-term debt [Member]</t>
  </si>
  <si>
    <t>Fair Value, Measurements, Recurring [Member] | Level 3 [Member] | Long-term Debt [Member] | Long-term debt [Member]</t>
  </si>
  <si>
    <t>Fair Value, Measurements, Recurring [Member] | Level 3 [Member] | Securities purchased under agreements to resell [Member]</t>
  </si>
  <si>
    <t>Fair Value, Measurements, Recurring [Member] | Level 3 [Member] | Trading assets, excluding derivatives [Member] | U.S. Treasury, U.S. Government agencies and sponsored enterprises [Member]</t>
  </si>
  <si>
    <t>Fair Value, Measurements, Recurring [Member] | Level 3 [Member] | Trading assets, excluding derivatives [Member] | Collateralized debt obligations [Member]</t>
  </si>
  <si>
    <t>Fair Value, Measurements, Recurring [Member] | Level 3 [Member] | Trading assets, excluding derivatives [Member] | Residential Mortgage Backed Securities [Member]</t>
  </si>
  <si>
    <t>Fair Value, Measurements, Recurring [Member] | Level 3 [Member] | Trading assets, excluding derivatives [Member] | Student loan asset-backed securities [Member]</t>
  </si>
  <si>
    <t>Fair Value, Measurements, Recurring [Member] | Level 3 [Member] | Trading assets, excluding derivatives [Member] | Corporate and other domestic debt securities [Member]</t>
  </si>
  <si>
    <t>Fair Value, Measurements, Recurring [Member] | Level 3 [Member] | Trading assets, excluding derivatives [Member] | Foreign debt securities [Member]</t>
  </si>
  <si>
    <t>Fair Value, Measurements, Recurring [Member] | Level 3 [Member] | Trading assets, excluding derivatives [Member] | Equity securities [Member]</t>
  </si>
  <si>
    <t>Fair Value, Measurements, Recurring [Member] | Level 3 [Member] | Trading assets, excluding derivatives [Member] | Precious metals [Member]</t>
  </si>
  <si>
    <t>Fair Value, Measurements, Recurring [Member] | Level 3 [Member] | Derivative financial assets [Member]</t>
  </si>
  <si>
    <t>Fair Value, Measurements, Recurring [Member] | Level 3 [Member] | Derivative financial assets [Member] | Interest rate contracts [Member]</t>
  </si>
  <si>
    <t>Fair Value, Measurements, Recurring [Member] | Level 3 [Member] | Derivative financial assets [Member] | Foreign exchange contracts [Member]</t>
  </si>
  <si>
    <t>Fair Value, Measurements, Recurring [Member] | Level 3 [Member] | Derivative financial assets [Member] | Equity contracts [Member]</t>
  </si>
  <si>
    <t>Fair Value, Measurements, Recurring [Member] | Level 3 [Member] | Derivative financial assets [Member] | Precious metals contracts [Member]</t>
  </si>
  <si>
    <t>Fair Value, Measurements, Recurring [Member] | Level 3 [Member] | Derivative financial assets [Member] | Credit contracts [Member]</t>
  </si>
  <si>
    <t>Fair Value, Measurements, Recurring [Member] | Level 3 [Member] | Derivative financial assets [Member] | Other Contracts [Member]</t>
  </si>
  <si>
    <t>Fair Value, Measurements, Recurring [Member] | Level 3 [Member] | Derivative financial assets [Member] | Derivatives netting [Member]</t>
  </si>
  <si>
    <t>Fair Value, Measurements, Recurring [Member] | Level 3 [Member] | Securities available-for-sale [Member] | U.S. Treasury, U.S. Government agencies and sponsored enterprises [Member]</t>
  </si>
  <si>
    <t>Fair Value, Measurements, Recurring [Member] | Level 3 [Member] | Securities available-for-sale [Member] | Foreign debt securities [Member]</t>
  </si>
  <si>
    <t>Fair Value, Measurements, Recurring [Member] | Level 3 [Member] | Securities available-for-sale [Member] | Equity securities [Member]</t>
  </si>
  <si>
    <t>Fair Value, Measurements, Recurring [Member] | Level 3 [Member] | Securities available-for-sale [Member] | Home Equity Backed Securities [Member]</t>
  </si>
  <si>
    <t>Fair Value, Measurements, Recurring [Member] | Level 3 [Member] | Securities available-for-sale [Member] | Other asset-backed securities available-for-sale [Member]</t>
  </si>
  <si>
    <t>Fair Value, Measurements, Recurring [Member] | Level 3 [Member] | Loans [Member] | Loans Receivable [Member]</t>
  </si>
  <si>
    <t>Fair Value, Measurements, Recurring [Member] | Level 3 [Member] | Other assets [Member]</t>
  </si>
  <si>
    <t>Fair Value, Measurements, Recurring [Member] | Level 3 [Member] | Other assets [Member] | Equity securities [Member]</t>
  </si>
  <si>
    <t>Fair Value, Measurements, Recurring [Member] | Level 3 [Member] | Other assets [Member] | Equity Securities Measured at Net Asset Value [Member]</t>
  </si>
  <si>
    <t>Represents counterparty and cash collateral netting which allow the offsetting of amounts relating to certain contracts if certain conditions are met.</t>
  </si>
  <si>
    <t>See Note 10,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t>
  </si>
  <si>
    <t>Includes trading derivative assets of $3,144 million and $3,725 million and trading derivative liabilities of $2,343 million and $2,633 million at September 30, 2018 and December 31, 2017, respectively, as well as derivatives held for hedging and commitments accounted for as derivatives. See Note 9, "Derivatives," for additional information. Excluding changes in fair value of a derivative instrument associated with the effective portion of a qualifying cash flow hedge, which is recognized initially in other comprehensive income (loss), derivative assets and liabilities are recorded at fair value through net income.</t>
  </si>
  <si>
    <t>See Note 3, "Securities," and Note 21, "New Accounting Pronouncements," for additional information. The adoption of new accounting guidance resulted in a reclassification of certain equity investments to other assets as of January 1, 2018.</t>
  </si>
  <si>
    <t>Securities available-for-sale are recorded at fair value through other comprehensive income (loss).</t>
  </si>
  <si>
    <t>Represents contingent consideration receivable associated with the sale of a portion of our Private Banking business.</t>
  </si>
  <si>
    <t>[10]</t>
  </si>
  <si>
    <t>Investments that are measured at fair value using the net asset value per share practical expedient have not been classified in the fair value hierarchy.</t>
  </si>
  <si>
    <t>[11]</t>
  </si>
  <si>
    <t>Structured deposits and structured notes contain embedded derivative features whose fair value measurements contain significant Level 3 inputs.</t>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si>
  <si>
    <t>Fair Value Measurements - Changes in Fair Value of Level 3 Assets and Liabilities (Detail) - Level 3 [Member] - USD ($) $ in Millions</t>
  </si>
  <si>
    <t>Fair Value, Assets Measured on Recurring Basis, Unobservable Input Reconciliation, Calculation [Roll Forward]</t>
  </si>
  <si>
    <t>Fair Value Assets, Beginning Balance</t>
  </si>
  <si>
    <t>Fair Value Assets, Gains (Losses) Included In Earnings</t>
  </si>
  <si>
    <t>Fair Value Assets, Gains (Losses) Included in Other Comprehensive Income</t>
  </si>
  <si>
    <t>Fair Value Assets, Purchases</t>
  </si>
  <si>
    <t>Fair Value Assets, Issuances</t>
  </si>
  <si>
    <t>Fair Value Assets, Settlements</t>
  </si>
  <si>
    <t>Fair Value Assets, Transfers Into Level 3</t>
  </si>
  <si>
    <t>Fair Value Assets, Transfers Out of Level 3</t>
  </si>
  <si>
    <t>Fair Value Assets, Ending Balance</t>
  </si>
  <si>
    <t>Fair Value Assets, Current Period Unrealized Gains (Losses)</t>
  </si>
  <si>
    <t>Fair Value, Liabilities Measured on Recurring Basis, Unobservable Input Reconciliation, Calculation [Roll Forward]</t>
  </si>
  <si>
    <t>Fair Value Liability, Beginning Balance</t>
  </si>
  <si>
    <t>Fair Value Liability, Gains (Losses) Included In Earnings</t>
  </si>
  <si>
    <t>Fair Value, Liability, Gains (Losses) Included in Other Comprehensive Income</t>
  </si>
  <si>
    <t>Fair Value Liability, Purchases</t>
  </si>
  <si>
    <t>Fair Value Liability, Issuances</t>
  </si>
  <si>
    <t>Fair Value Liability, Settlements</t>
  </si>
  <si>
    <t>Fair Value Liability, Transfers Into Level 3</t>
  </si>
  <si>
    <t>Fair Value Liability, Transfers Out of Level 3</t>
  </si>
  <si>
    <t>Fair Value Liability, Ending Balance</t>
  </si>
  <si>
    <t>Fair Value Liability, Current Period Unrealized Gains (Losses)</t>
  </si>
  <si>
    <t>Equity contracts [Member]</t>
  </si>
  <si>
    <t>Domestic Deposits [Member]</t>
  </si>
  <si>
    <t>Trading assets, excluding derivatives [Member] | Collateralized debt obligations [Member]</t>
  </si>
  <si>
    <t>Trading assets, excluding derivatives [Member] | Residential mortgage asset-backed securities [Member]</t>
  </si>
  <si>
    <t>Trading assets, excluding derivatives [Member] | Student loan asset-backed securities [Member]</t>
  </si>
  <si>
    <t>Trading assets, excluding derivatives [Member] | Corporate and other domestic debt securities [Member]</t>
  </si>
  <si>
    <t>Available-for-sale securities [Member] | Other asset-backed securities available-for-sale [Member]</t>
  </si>
  <si>
    <t>[1],[6]</t>
  </si>
  <si>
    <t>Level 3 net derivatives included derivative assets of $156 million and derivative liabilities of $128 million at September 30, 2018 and derivative assets of $294 million and derivative liabilities of $169 million at September 30, 2017. Gains (losses) on derivatives, net are predominantly included in trading revenue in the consolidated statement of income.</t>
  </si>
  <si>
    <t>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t>
  </si>
  <si>
    <t>Gains (losses) on trading assets, excluding derivatives are included in trading revenue in the consolidated statement of income.</t>
  </si>
  <si>
    <t>Realized gains (losses) on securities available-for-sale are included in other securities gains (losses), net in the consolidated statement of income. Unrealized gains (losses) on securities available-for-sale are included in other comprehensive income (loss).</t>
  </si>
  <si>
    <t>.</t>
  </si>
  <si>
    <t>Represents contingent consideration receivable associated with the sale of a portion of our Private Banking business. Gains (losses) associated with this transaction are included in other income (loss) in the consolidated statement of income.</t>
  </si>
  <si>
    <t>Fair Value Measurements - Quantitative Information about Recurring Fair Value Measurement of Assets and Liabilities Classified as Level 3 (Detail) $ in Millions</t>
  </si>
  <si>
    <t>Jun. 30, 2018USD ($)</t>
  </si>
  <si>
    <t>Jun. 30, 2017USD ($)</t>
  </si>
  <si>
    <t>Dec. 31, 2016USD ($)</t>
  </si>
  <si>
    <t>Level 3 [Member]</t>
  </si>
  <si>
    <t>Fair Value Measurements, Recurring, Valuation Techniques [Line Items]</t>
  </si>
  <si>
    <t>Fair Value, Measurement with Unobservable Inputs Reconciliation, Recurring Basis, Asset Value</t>
  </si>
  <si>
    <t>Recurring [Member]</t>
  </si>
  <si>
    <t>Assets, Fair Value Disclosure</t>
  </si>
  <si>
    <t>Liabilities, Fair Value Disclosure</t>
  </si>
  <si>
    <t>Recurring [Member] | Level 3 [Member]</t>
  </si>
  <si>
    <t>Deposits [Member] | Recurring [Member] | Level 3 [Member]</t>
  </si>
  <si>
    <t>Borrowings [Member] | Recurring [Member] | Level 3 [Member]</t>
  </si>
  <si>
    <t>Credit contracts [Member] | Level 3 [Member]</t>
  </si>
  <si>
    <t>Credit contracts [Member] | Recurring [Member] | Level 3 [Member]</t>
  </si>
  <si>
    <t>Equity contracts [Member] | Level 3 [Member]</t>
  </si>
  <si>
    <t>Equity contracts [Member] | Recurring [Member] | Level 3 [Member]</t>
  </si>
  <si>
    <t>Foreign exchange contracts [Member] | Level 3 [Member]</t>
  </si>
  <si>
    <t>Foreign exchange contracts [Member] | Recurring [Member] | Level 3 [Member]</t>
  </si>
  <si>
    <t>Interest rate contracts [Member] | Level 3 [Member]</t>
  </si>
  <si>
    <t>Interest rate contracts [Member] | Recurring [Member] | Level 3 [Member]</t>
  </si>
  <si>
    <t>Other Contracts [Member] | Level 3 [Member]</t>
  </si>
  <si>
    <t>Other Contracts [Member] | Recurring [Member] | Level 3 [Member]</t>
  </si>
  <si>
    <t>Trading assets, excluding derivatives [Member] | Collateralized debt obligations [Member] | Level 3 [Member]</t>
  </si>
  <si>
    <t>Trading assets, excluding derivatives [Member] | Collateralized debt obligations [Member] | Recurring [Member]</t>
  </si>
  <si>
    <t>Trading assets, excluding derivatives [Member] | Collateralized debt obligations [Member] | Recurring [Member] | Level 3 [Member]</t>
  </si>
  <si>
    <t>Trading assets, excluding derivatives [Member] | Residential mortgage asset-backed securities [Member] | Level 3 [Member]</t>
  </si>
  <si>
    <t>Trading assets, excluding derivatives [Member] | Residential mortgage asset-backed securities [Member] | Recurring [Member]</t>
  </si>
  <si>
    <t>Trading assets, excluding derivatives [Member] | Residential mortgage asset-backed securities [Member] | Recurring [Member] | Level 3 [Member]</t>
  </si>
  <si>
    <t>Trading assets, excluding derivatives [Member] | Student loan asset-backed securities [Member] | Level 3 [Member]</t>
  </si>
  <si>
    <t>Trading assets, excluding derivatives [Member] | Student loan asset-backed securities [Member] | Recurring [Member]</t>
  </si>
  <si>
    <t>Trading assets, excluding derivatives [Member] | Student loan asset-backed securities [Member] | Recurring [Member] | Level 3 [Member]</t>
  </si>
  <si>
    <t>Trading assets, excluding derivatives [Member] | Corporate and other domestic debt securities [Member] | Level 3 [Member]</t>
  </si>
  <si>
    <t>Trading assets, excluding derivatives [Member] | Corporate and other domestic debt securities [Member] | Recurring [Member]</t>
  </si>
  <si>
    <t>Trading assets, excluding derivatives [Member] | Corporate and other domestic debt securities [Member] | Recurring [Member] | Level 3 [Member]</t>
  </si>
  <si>
    <t>Available-for-sale securities [Member] | Other asset-backed securities available-for-sale [Member] | Level 3 [Member]</t>
  </si>
  <si>
    <t>Available-for-sale securities [Member] | Other asset-backed securities available-for-sale [Member] | Recurring [Member]</t>
  </si>
  <si>
    <t>Available-for-sale securities [Member] | Other asset-backed securities available-for-sale [Member] | Recurring [Member] | Level 3 [Member]</t>
  </si>
  <si>
    <t>Other assets [Member] | Level 3 [Member]</t>
  </si>
  <si>
    <t>Other assets [Member] | Recurring [Member]</t>
  </si>
  <si>
    <t>Other assets [Member] | Recurring [Member] | Level 3 [Member]</t>
  </si>
  <si>
    <t>Measurement Input, Prepayment Rates [Member] | Collateralized debt obligations [Member] | Recurring [Member] | Minimum [Member] | Valuation Technique, Broker Quotes or Consensus Pricing [Member]</t>
  </si>
  <si>
    <t>Debt Securities, Trading, Measurement Input</t>
  </si>
  <si>
    <t>Measurement Input, Prepayment Rates [Member] | Collateralized debt obligations [Member] | Recurring [Member] | Maximum [Member] | Valuation Technique, Broker Quotes or Consensus Pricing [Member]</t>
  </si>
  <si>
    <t>Measurement Input, Prepayment Rates [Member] | Residential mortgage asset-backed securities [Member] | Recurring [Member] | Minimum [Member] | Valuation Technique, Broker Quotes or Consensus Pricing [Member]</t>
  </si>
  <si>
    <t>Measurement Input, Prepayment Rates [Member] | Residential mortgage asset-backed securities [Member] | Recurring [Member] | Maximum [Member] | Valuation Technique, Broker Quotes or Consensus Pricing [Member]</t>
  </si>
  <si>
    <t>Measurement Input, Prepayment Rates [Member] | Student loan asset-backed securities [Member] | Recurring [Member] | Minimum [Member] | Valuation Technique, Broker Quotes or Consensus Pricing [Member]</t>
  </si>
  <si>
    <t>Measurement Input, Prepayment Rates [Member] | Student loan asset-backed securities [Member] | Recurring [Member] | Maximum [Member] | Valuation Technique, Broker Quotes or Consensus Pricing [Member]</t>
  </si>
  <si>
    <t>Measurement Input, Default Rates [Member] | Collateralized debt obligations [Member] | Recurring [Member] | Minimum [Member] | Valuation Technique, Broker Quotes or Consensus Pricing [Member]</t>
  </si>
  <si>
    <t>Measurement Input, Default Rates [Member] | Collateralized debt obligations [Member] | Recurring [Member] | Maximum [Member] | Valuation Technique, Broker Quotes or Consensus Pricing [Member]</t>
  </si>
  <si>
    <t>Measurement Input, Default Rates [Member] | Residential mortgage asset-backed securities [Member] | Recurring [Member] | Minimum [Member] | Valuation Technique, Broker Quotes or Consensus Pricing [Member]</t>
  </si>
  <si>
    <t>Measurement Input, Default Rates [Member] | Residential mortgage asset-backed securities [Member] | Recurring [Member] | Maximum [Member] | Valuation Technique, Broker Quotes or Consensus Pricing [Member]</t>
  </si>
  <si>
    <t>Measurement Input, Default Rates [Member] | Student loan asset-backed securities [Member] | Recurring [Member] | Minimum [Member] | Valuation Technique, Broker Quotes or Consensus Pricing [Member]</t>
  </si>
  <si>
    <t>Measurement Input, Default Rates [Member] | Student loan asset-backed securities [Member] | Recurring [Member] | Maximum [Member] | Valuation Technique, Broker Quotes or Consensus Pricing [Member]</t>
  </si>
  <si>
    <t>Measurement Input, Default Rates [Member] | Credit contracts [Member] | Recurring [Member] | Minimum [Member] | Valuation Technique, Option Pricing Model [Member]</t>
  </si>
  <si>
    <t>Derivative Asset (Liability) Net, Measurement Input</t>
  </si>
  <si>
    <t>Measurement Input, Default Rates [Member] | Credit contracts [Member] | Recurring [Member] | Maximum [Member] | Valuation Technique, Option Pricing Model [Member]</t>
  </si>
  <si>
    <t>Measurement Input, Loss Severity Rates [Member] | Collateralized debt obligations [Member] | Recurring [Member] | Minimum [Member] | Valuation Technique, Broker Quotes or Consensus Pricing [Member]</t>
  </si>
  <si>
    <t>Measurement Input, Loss Severity Rates [Member] | Collateralized debt obligations [Member] | Recurring [Member] | Maximum [Member] | Valuation Technique, Broker Quotes or Consensus Pricing [Member]</t>
  </si>
  <si>
    <t>Measurement Input, Loss Severity Rates [Member] | Residential mortgage asset-backed securities [Member] | Recurring [Member] | Minimum [Member] | Valuation Technique, Broker Quotes or Consensus Pricing [Member]</t>
  </si>
  <si>
    <t>Measurement Input, Loss Severity Rates [Member] | Residential mortgage asset-backed securities [Member] | Recurring [Member] | Maximum [Member] | Valuation Technique, Broker Quotes or Consensus Pricing [Member]</t>
  </si>
  <si>
    <t>Measurement Input, Loss Severity Rates [Member] | Student loan asset-backed securities [Member] | Recurring [Member] | Minimum [Member] | Valuation Technique, Broker Quotes or Consensus Pricing [Member]</t>
  </si>
  <si>
    <t>Measurement Input, Loss Severity Rates [Member] | Student loan asset-backed securities [Member] | Recurring [Member] | Maximum [Member] | Valuation Technique, Broker Quotes or Consensus Pricing [Member]</t>
  </si>
  <si>
    <t>Measurement Input, Discount Margin [Member] | Residential mortgage asset-backed securities [Member] | Recurring [Member] | Minimum [Member] | Valuation Technique, Broker Quotes or Consensus Pricing [Member]</t>
  </si>
  <si>
    <t>Measurement Input, Discount Margin [Member] | Residential mortgage asset-backed securities [Member] | Recurring [Member] | Maximum [Member] | Valuation Technique, Broker Quotes or Consensus Pricing [Member]</t>
  </si>
  <si>
    <t>Measurement Input, Discount Margin [Member] | Student loan asset-backed securities [Member] | Recurring [Member] | Minimum [Member] | Valuation Technique, Broker Quotes or Consensus Pricing [Member]</t>
  </si>
  <si>
    <t>Measurement Input, Discount Margin [Member] | Student loan asset-backed securities [Member] | Recurring [Member] | Maximum [Member] | Valuation Technique, Broker Quotes or Consensus Pricing [Member]</t>
  </si>
  <si>
    <t>Measurement Input, Spread Volatility on Collateral Assets [Member] | Corporate and other domestic debt securities [Member] | Recurring [Member] | Minimum [Member] | Valuation Technique, Discounted Cash Flows [Member]</t>
  </si>
  <si>
    <t>Measurement Input, Spread Volatility on Collateral Assets [Member] | Corporate and other domestic debt securities [Member] | Recurring [Member] | Maximum [Member] | Valuation Technique, Discounted Cash Flows [Member]</t>
  </si>
  <si>
    <t>Measurement Input, Correlation between Insurance Claim Shortfall and Collateral Value [Member] | Corporate and other domestic debt securities [Member] | Recurring [Member] | Valuation Technique, Discounted Cash Flows [Member]</t>
  </si>
  <si>
    <t>Measurement Input, Probability to Fund for Rate Lock Commitments [Member] | Interest rate contracts [Member] | Recurring [Member] | Minimum [Member] | Valuation Technique, Market Comparable Adjusted for Probability to Fund [Member]</t>
  </si>
  <si>
    <t>Measurement Input, Probability to Fund for Rate Lock Commitments [Member] | Interest rate contracts [Member] | Recurring [Member] | Maximum [Member] | Valuation Technique, Market Comparable Adjusted for Probability to Fund [Member]</t>
  </si>
  <si>
    <t>Measurement Input, Implied Volatility of Currency Pairs [Member] | Deposits [Member] | Recurring [Member] | Minimum [Member] | Valuation Technique, Option Adjusted Discounted Cash Flows [Member]</t>
  </si>
  <si>
    <t>Domestic Deposits, Measurement Input</t>
  </si>
  <si>
    <t>Measurement Input, Implied Volatility of Currency Pairs [Member] | Deposits [Member] | Recurring [Member] | Maximum [Member] | Valuation Technique, Option Adjusted Discounted Cash Flows [Member]</t>
  </si>
  <si>
    <t>Measurement Input, Implied Volatility of Currency Pairs [Member] | Borrowings [Member] | Recurring [Member] | Minimum [Member] | Valuation Technique, Option Adjusted Discounted Cash Flows [Member]</t>
  </si>
  <si>
    <t>Long-term Debt, Measurement Input</t>
  </si>
  <si>
    <t>Measurement Input, Implied Volatility of Currency Pairs [Member] | Borrowings [Member] | Recurring [Member] | Maximum [Member] | Valuation Technique, Option Adjusted Discounted Cash Flows [Member]</t>
  </si>
  <si>
    <t>Measurement Input, Implied Volatility of Currency Pairs [Member] | Foreign exchange contracts [Member] | Recurring [Member] | Minimum [Member] | Valuation Technique, Option Pricing Model [Member]</t>
  </si>
  <si>
    <t>Measurement Input, Implied Volatility of Currency Pairs [Member] | Foreign exchange contracts [Member] | Recurring [Member] | Maximum [Member] | Valuation Technique, Option Pricing Model [Member]</t>
  </si>
  <si>
    <t>Measurement Input, Equity / Equity Index Volatility [Member] | Deposits [Member] | Recurring [Member] | Minimum [Member] | Valuation Technique, Option Adjusted Discounted Cash Flows [Member]</t>
  </si>
  <si>
    <t>Measurement Input, Equity / Equity Index Volatility [Member] | Deposits [Member] | Recurring [Member] | Maximum [Member] | Valuation Technique, Option Adjusted Discounted Cash Flows [Member]</t>
  </si>
  <si>
    <t>Measurement Input, Equity / Equity Index Volatility [Member] | Borrowings [Member] | Recurring [Member] | Minimum [Member] | Valuation Technique, Option Adjusted Discounted Cash Flows [Member]</t>
  </si>
  <si>
    <t>Measurement Input, Equity / Equity Index Volatility [Member] | Borrowings [Member] | Recurring [Member] | Maximum [Member] | Valuation Technique, Option Adjusted Discounted Cash Flows [Member]</t>
  </si>
  <si>
    <t>Measurement Input, Equity / Equity Index Volatility [Member] | Equity contracts [Member] | Recurring [Member] | Minimum [Member] | Valuation Technique, Option Pricing Model [Member]</t>
  </si>
  <si>
    <t>Measurement Input, Equity / Equity Index Volatility [Member] | Equity contracts [Member] | Recurring [Member] | Maximum [Member] | Valuation Technique, Option Pricing Model [Member]</t>
  </si>
  <si>
    <t>Measurement Input, Equity/Equity and Equity/Index Correlation [Member] | Deposits [Member] | Recurring [Member] | Minimum [Member] | Valuation Technique, Option Adjusted Discounted Cash Flows [Member]</t>
  </si>
  <si>
    <t>Measurement Input, Equity/Equity and Equity/Index Correlation [Member] | Deposits [Member] | Recurring [Member] | Maximum [Member] | Valuation Technique, Option Adjusted Discounted Cash Flows [Member]</t>
  </si>
  <si>
    <t>Measurement Input, Equity/Equity and Equity/Index Correlation [Member] | Borrowings [Member] | Recurring [Member] | Minimum [Member] | Valuation Technique, Option Adjusted Discounted Cash Flows [Member]</t>
  </si>
  <si>
    <t>Measurement Input, Equity/Equity and Equity/Index Correlation [Member] | Borrowings [Member] | Recurring [Member] | Maximum [Member] | Valuation Technique, Option Adjusted Discounted Cash Flows [Member]</t>
  </si>
  <si>
    <t>Measurement Input, Equity/Equity and Equity/Index Correlation [Member] | Equity contracts [Member] | Recurring [Member] | Minimum [Member] | Valuation Technique, Option Pricing Model [Member]</t>
  </si>
  <si>
    <t>Measurement Input, Equity/Equity and Equity/Index Correlation [Member] | Equity contracts [Member] | Recurring [Member] | Maximum [Member] | Valuation Technique, Option Pricing Model [Member]</t>
  </si>
  <si>
    <t>Measurement Input, Equity Dividend Yields [Member] | Equity contracts [Member] | Recurring [Member] | Minimum [Member] | Valuation Technique, Option Pricing Model [Member]</t>
  </si>
  <si>
    <t>Measurement Input, Equity Dividend Yields [Member] | Equity contracts [Member] | Recurring [Member] | Maximum [Member] | Valuation Technique, Option Pricing Model [Member]</t>
  </si>
  <si>
    <t>Measurement Input, Credit Default Swap Spreads [Member] | Credit contracts [Member] | Recurring [Member] | Minimum [Member] | Valuation Technique, Option Pricing Model [Member]</t>
  </si>
  <si>
    <t>Measurement Input, Credit Default Swap Spreads [Member] | Credit contracts [Member] | Recurring [Member] | Maximum [Member] | Valuation Technique, Option Pricing Model [Member]</t>
  </si>
  <si>
    <t>Measurement Input, Conversion Rate [Member] | Other Contracts [Member] | Recurring [Member] | Valuation Technique, Discounted Cash Flows [Member]</t>
  </si>
  <si>
    <t>Measurement Input, Expected Duration [Member] | Other Contracts [Member] | Recurring [Member] | Minimum [Member] | Valuation Technique, Discounted Cash Flows [Member]</t>
  </si>
  <si>
    <t>Derivative Contract, Duration, Measurement Input</t>
  </si>
  <si>
    <t>2 years</t>
  </si>
  <si>
    <t>Measurement Input, Expected Duration [Member] | Other Contracts [Member] | Recurring [Member] | Maximum [Member] | Valuation Technique, Discounted Cash Flows [Member]</t>
  </si>
  <si>
    <t>4 years</t>
  </si>
  <si>
    <t>Measurement Input, Market Assumptions Related to Yields for Comparable Instruments [Member] | Other asset-backed securities available-for-sale [Member] | Recurring [Member] | Minimum [Member] | Valuation Technique, Discounted Cash Flows [Member]</t>
  </si>
  <si>
    <t>Debt Securities, Available-for-sale, Measurement Input</t>
  </si>
  <si>
    <t>Measurement Input, Market Assumptions Related to Yields for Comparable Instruments [Member] | Other asset-backed securities available-for-sale [Member] | Recurring [Member] | Maximum [Member] | Valuation Technique, Discounted Cash Flows [Member]</t>
  </si>
  <si>
    <t>Measurement Input, Client Transfer Rates Based on Rating [Member] | Recurring [Member] | Minimum [Member] | Valuation Technique, Discounted Cash Flows [Member]</t>
  </si>
  <si>
    <t>Other Assets, Measurement Input</t>
  </si>
  <si>
    <t>Measurement Input, Client Transfer Rates Based on Rating [Member] | Recurring [Member] | Maximum [Member] | Valuation Technique, Discounted Cash Flows [Member]</t>
  </si>
  <si>
    <t>Fair Value Measurements - Additional Information (Detail) $ in Millions</t>
  </si>
  <si>
    <t>Fair Value, Assets, Level 2 to Level 1 Transfers, Amount</t>
  </si>
  <si>
    <t>Revaluation period</t>
  </si>
  <si>
    <t>Unfunded commitments, equity securities measured at net asset value</t>
  </si>
  <si>
    <t>Derivative financial assets [Member]</t>
  </si>
  <si>
    <t>Fair value of level 3 assets</t>
  </si>
  <si>
    <t>Derivative financial liabilities [Member]</t>
  </si>
  <si>
    <t>Fair value of level 3 liabilities</t>
  </si>
  <si>
    <t>Level 3 [Member] | Foreign exchange contracts [Member]</t>
  </si>
  <si>
    <t>Level 3 [Member] | Equity contracts [Member]</t>
  </si>
  <si>
    <t>Domestic Deposits [Member] | Level 3 [Member]</t>
  </si>
  <si>
    <t>Borrowings [Member] | Level 3 [Member]</t>
  </si>
  <si>
    <t>Residential Mortgage Backed Securities [Member] | Level 3 [Member] | Trading assets, excluding derivatives [Member]</t>
  </si>
  <si>
    <t>Student loan asset-backed securities [Member] | Level 3 [Member] | Trading assets, excluding derivatives [Member]</t>
  </si>
  <si>
    <t>Unfunded Loan Commitment [Member]</t>
  </si>
  <si>
    <t>Fair Value, Measurements, Recurring [Member] | Residential Mortgage Backed Securities [Member] | Level 3 [Member] | Trading assets, excluding derivatives [Member]</t>
  </si>
  <si>
    <t>Fair Value, Measurements, Recurring [Member] | Student loan asset-backed securities [Member] | Level 3 [Member] | Trading assets, excluding derivatives [Member]</t>
  </si>
  <si>
    <t>Measurement Input, Implied Volatility of Currency Pairs [Member] | Fair Value, Measurements, Recurring [Member] | Valuation Technique, Option Pricing Model [Member] | Foreign exchange contracts [Member] | Minimum [Member]</t>
  </si>
  <si>
    <t>Measurement Input, Implied Volatility of Currency Pairs [Member] | Fair Value, Measurements, Recurring [Member] | Valuation Technique, Option Pricing Model [Member] | Foreign exchange contracts [Member] | Maximum [Member]</t>
  </si>
  <si>
    <t>Measurement Input, Implied Volatility of Currency Pairs [Member] | Fair Value, Measurements, Recurring [Member] | Valuation Technique, Option Pricing Model [Member] | Foreign exchange contracts [Member] | Weighted Average [Member]</t>
  </si>
  <si>
    <t>Measurement Input, Loss Severity Rates [Member] | Residential Mortgage [Member] | Weighted Average [Member]</t>
  </si>
  <si>
    <t>Loans Held-for-sale, Measurement Input</t>
  </si>
  <si>
    <t>Measurement Input, Loss Severity Rates [Member] | Impaired commercial loans [Member] | Weighted Average [Member]</t>
  </si>
  <si>
    <t>Measurement Input, Equity / Equity Index Volatility [Member] | Fair Value, Measurements, Recurring [Member] | Valuation Technique, Option Pricing Model [Member] | Equity contracts [Member] | Minimum [Member]</t>
  </si>
  <si>
    <t>Measurement Input, Equity / Equity Index Volatility [Member] | Fair Value, Measurements, Recurring [Member] | Valuation Technique, Option Pricing Model [Member] | Equity contracts [Member] | Maximum [Member]</t>
  </si>
  <si>
    <t>Measurement Input, Equity / Equity Index Volatility [Member] | Fair Value, Measurements, Recurring [Member] | Valuation Technique, Option Pricing Model [Member] | Equity contracts [Member] | Weighted Average [Member]</t>
  </si>
  <si>
    <t>Fair Value Measurements - Assets and Liabilities Recorded as Fair Value on Nonrecurring Basis (Detail) - USD ($) $ in Millions</t>
  </si>
  <si>
    <t>Fair Value, Assets and Liabilities Measured on a Nonrecurring Basis [Line Items]</t>
  </si>
  <si>
    <t>Total Gains (Losses)</t>
  </si>
  <si>
    <t>Residential mortgages [Member]</t>
  </si>
  <si>
    <t>Consumer loans [Member]</t>
  </si>
  <si>
    <t>Commercial Loans Held for Sale [Member]</t>
  </si>
  <si>
    <t>Impaired commercial loans [Member]</t>
  </si>
  <si>
    <t>Real Estate Owned [Member]</t>
  </si>
  <si>
    <t>Fair Value, Measurements, Nonrecurring [Member]</t>
  </si>
  <si>
    <t>Fair Value, Measurements, Nonrecurring [Member] | Level 1 [Member]</t>
  </si>
  <si>
    <t>Fair Value, Measurements, Nonrecurring [Member] | Level 2 [Member]</t>
  </si>
  <si>
    <t>Fair Value, Measurements, Nonrecurring [Member] | Level 3 [Member]</t>
  </si>
  <si>
    <t>Fair Value, Measurements, Nonrecurring [Member] | Residential mortgages [Member]</t>
  </si>
  <si>
    <t>Fair Value, Measurements, Nonrecurring [Member] | Residential mortgages [Member] | Level 1 [Member]</t>
  </si>
  <si>
    <t>Fair Value, Measurements, Nonrecurring [Member] | Residential mortgages [Member] | Level 2 [Member]</t>
  </si>
  <si>
    <t>Fair Value, Measurements, Nonrecurring [Member] | Residential mortgages [Member] | Level 3 [Member]</t>
  </si>
  <si>
    <t>Fair Value, Measurements, Nonrecurring [Member] | Consumer loans [Member]</t>
  </si>
  <si>
    <t>Fair Value, Measurements, Nonrecurring [Member] | Consumer loans [Member] | Level 1 [Member]</t>
  </si>
  <si>
    <t>Fair Value, Measurements, Nonrecurring [Member] | Consumer loans [Member] | Level 2 [Member]</t>
  </si>
  <si>
    <t>Fair Value, Measurements, Nonrecurring [Member] | Consumer loans [Member] | Level 3 [Member]</t>
  </si>
  <si>
    <t>Fair Value, Measurements, Nonrecurring [Member] | Commercial Loans Held for Sale [Member]</t>
  </si>
  <si>
    <t>Fair Value, Measurements, Nonrecurring [Member] | Commercial Loans Held for Sale [Member] | Level 1 [Member]</t>
  </si>
  <si>
    <t>Fair Value, Measurements, Nonrecurring [Member] | Commercial Loans Held for Sale [Member] | Level 2 [Member]</t>
  </si>
  <si>
    <t>Fair Value, Measurements, Nonrecurring [Member] | Commercial Loans Held for Sale [Member] | Level 3 [Member]</t>
  </si>
  <si>
    <t>Fair Value, Measurements, Nonrecurring [Member] | Impaired commercial loans [Member]</t>
  </si>
  <si>
    <t>Fair Value, Measurements, Nonrecurring [Member] | Impaired commercial loans [Member] | Level 1 [Member]</t>
  </si>
  <si>
    <t>Fair Value, Measurements, Nonrecurring [Member] | Impaired commercial loans [Member] | Level 2 [Member]</t>
  </si>
  <si>
    <t>Fair Value, Measurements, Nonrecurring [Member] | Impaired commercial loans [Member] | Level 3 [Member]</t>
  </si>
  <si>
    <t>Fair Value, Measurements, Nonrecurring [Member] | Real Estate Owned [Member]</t>
  </si>
  <si>
    <t>Fair Value, Measurements, Nonrecurring [Member] | Real Estate Owned [Member] | Level 1 [Member]</t>
  </si>
  <si>
    <t>Fair Value, Measurements, Nonrecurring [Member] | Real Estate Owned [Member] | Level 2 [Member]</t>
  </si>
  <si>
    <t>Fair Value, Measurements, Nonrecurring [Member] | Real Estate Owned [Member] | Level 3 [Member]</t>
  </si>
  <si>
    <t>At September 30, 2018 and December 31, 2017, the fair value of the loans held for sale was below cost. Certain residential mortgage loans held for sale have been classified as Level 3 fair value measurements within the fair value hierarchy as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t>
  </si>
  <si>
    <t>Represents residential mortgage loans held for investment whose carrying amount was reduced during the periods presented based on the fair value of the underlying collateral.</t>
  </si>
  <si>
    <t>At September 30, 2018 and December 31, 2017, the fair value of the loans held for sale was below cost.</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al estate owned is required to be reported on the balance sheet net of transactions costs. The real estate owned amounts in the table above reflect the fair value unadjusted for transaction costs.</t>
  </si>
  <si>
    <t>Fair Value Measurements - Quantitative Information about Nonrecurring Fair Value Measurement of Assets and Liabilities Classified as Level 3 (Detail) $ in Millions</t>
  </si>
  <si>
    <t>Fair Value, Measurements, Nonrecurring [Member] | Level 3 [Member] | Residential mortgages [Member]</t>
  </si>
  <si>
    <t>Fair Value, Measurements, Nonrecurring [Member] | Level 3 [Member] | Impaired commercial loans [Member]</t>
  </si>
  <si>
    <t>Derivative financial assets [Member] | Fair Value, Measurements, Recurring [Member]</t>
  </si>
  <si>
    <t>Derivative financial assets [Member] | Fair Value, Measurements, Recurring [Member] | Level 3 [Member]</t>
  </si>
  <si>
    <t>Other assets [Member] | Fair Value, Measurements, Recurring [Member]</t>
  </si>
  <si>
    <t>Other assets [Member] | Fair Value, Measurements, Recurring [Member] | Level 3 [Member]</t>
  </si>
  <si>
    <t>Measurement Input, Loss Severity Rates [Member] | Fair Value, Measurements, Nonrecurring [Member] | Level 3 [Member] | Residential mortgages [Member] | Minimum [Member] | Third Party Appraisal [Member]</t>
  </si>
  <si>
    <t>Measurement Input, Loss Severity Rates [Member] | Fair Value, Measurements, Nonrecurring [Member] | Level 3 [Member] | Residential mortgages [Member] | Maximum [Member] | Third Party Appraisal [Member]</t>
  </si>
  <si>
    <t>Measurement Input, Loss Severity Rates [Member] | Fair Value, Measurements, Nonrecurring [Member] | Level 3 [Member] | Impaired commercial loans [Member] | Minimum [Member] | Third Party Appraisal [Member]</t>
  </si>
  <si>
    <t>Measurement Input, Loss Severity Rates [Member] | Fair Value, Measurements, Nonrecurring [Member] | Level 3 [Member] | Impaired commercial loans [Member] | Maximum [Member] | Third Party Appraisal [Member]</t>
  </si>
  <si>
    <t>Fair Value Measurements - Additional Information Relating To Asset-Backed Securities and Collateralized Debt Obligations (Detail) $ in Millions</t>
  </si>
  <si>
    <t>Student loans [Member] | AAA - A Rating [Member] | Level 3 [Member]</t>
  </si>
  <si>
    <t>Fair Value Of Other Financial Instrument [Line Items]</t>
  </si>
  <si>
    <t>Trading asset-backed securities and related collateral</t>
  </si>
  <si>
    <t>Collateralized debt obligations [Member] | BBB -B Rating [Member] | Level 3 [Member]</t>
  </si>
  <si>
    <t>Other [Member] | AAA - A Rating [Member] | Level 2 [Member]</t>
  </si>
  <si>
    <t>Other [Member] | AAA - A Rating [Member] | Level 3 [Member]</t>
  </si>
  <si>
    <t>Other [Member] | BBB -B Rating [Member] | Level 2 [Member]</t>
  </si>
  <si>
    <t>Other [Member] | BBB -B Rating [Member] | Level 3 [Member]</t>
  </si>
  <si>
    <t>Trading assets, excluding derivatives [Member] | Level 3 [Member]</t>
  </si>
  <si>
    <t>Available-for-sale securities [Member] | Level 2 [Member]</t>
  </si>
  <si>
    <t>Available-for-sale securities [Member] | Level 3 [Member]</t>
  </si>
  <si>
    <t>Available-for-sale securities [Member] | AAA - A Rating [Member] | Level 2 [Member]</t>
  </si>
  <si>
    <t>Available-for-sale securities [Member] | AAA - A Rating [Member] | Level 3 [Member]</t>
  </si>
  <si>
    <t>Estimate of fair value [Member] | Student loans [Member] | AAA - A Rating [Member]</t>
  </si>
  <si>
    <t>Estimate of fair value [Member] | Collateralized debt obligations [Member] | BBB -B Rating [Member]</t>
  </si>
  <si>
    <t>Estimate of fair value [Member] | Other [Member] | AAA - A Rating [Member]</t>
  </si>
  <si>
    <t>Estimate of fair value [Member] | Other [Member] | BBB -B Rating [Member]</t>
  </si>
  <si>
    <t>Estimate of fair value [Member] | Trading assets, excluding derivatives [Member]</t>
  </si>
  <si>
    <t>Estimate of fair value [Member] | Available-for-sale securities [Member]</t>
  </si>
  <si>
    <t>Estimate of fair value [Member] | Available-for-sale securities [Member] | AAA - A Rating [Member]</t>
  </si>
  <si>
    <t>Alt [Member] | Home Equity [Member] | AAA - A Rating [Member] | Level 2 [Member]</t>
  </si>
  <si>
    <t>Alt [Member] | Home Equity [Member] | AAA - A Rating [Member] | Level 3 [Member]</t>
  </si>
  <si>
    <t>Alt [Member] | Estimate of fair value [Member] | Home Equity [Member] | AAA - A Rating [Member]</t>
  </si>
  <si>
    <t>Subprime [Member] | Residential Mortgages [Member] | CCC - Unrated [Member] | Level 3 [Member]</t>
  </si>
  <si>
    <t>Subprime [Member] | Estimate of fair value [Member] | Residential Mortgages [Member] | CCC - Unrated [Member]</t>
  </si>
  <si>
    <t>We utilize Standard and Poor's ("S&amp;amp;P") as the primary source of credit ratings in the tables above. If S&amp;amp;P ratings are not available, ratings by Moody's and Fitch are used in that order. Ratings for collateralized debt obligations represent the ratings associated with the underlying collateral.</t>
  </si>
  <si>
    <t>Fair Value Measurements - Carrying Value and Estimated Fair Value of Financial Instruments (Detail) - USD ($) $ in Millions</t>
  </si>
  <si>
    <t>Federal funds sold and securities purchased under agreements to resell</t>
  </si>
  <si>
    <t>Securities held-to-maturity</t>
  </si>
  <si>
    <t>Loans, net of allowance for credit losses</t>
  </si>
  <si>
    <t>Loans held for sale</t>
  </si>
  <si>
    <t>Level 1 [Member]</t>
  </si>
  <si>
    <t>Short-term financial assets</t>
  </si>
  <si>
    <t>Short-term financial liabilities</t>
  </si>
  <si>
    <t>Level 1 [Member] | Commercial Loans [Member]</t>
  </si>
  <si>
    <t>Level 1 [Member] | Consumer Loans [Member]</t>
  </si>
  <si>
    <t>Level 1 [Member] | Consumer Loans [Member] | Residential Mortgage [Member]</t>
  </si>
  <si>
    <t>Level 1 [Member] | Consumer Loans [Member] | Other consumer [Member]</t>
  </si>
  <si>
    <t>Level 1 [Member] | Deposits Without Fixed Maturities [Member]</t>
  </si>
  <si>
    <t>Level 1 [Member] | Deposits With Fixed Maturities [Member]</t>
  </si>
  <si>
    <t>Level 2 [Member]</t>
  </si>
  <si>
    <t>Level 2 [Member] | Commercial Loans [Member]</t>
  </si>
  <si>
    <t>Level 2 [Member] | Consumer Loans [Member]</t>
  </si>
  <si>
    <t>Level 2 [Member] | Consumer Loans [Member] | Residential Mortgage [Member]</t>
  </si>
  <si>
    <t>Level 2 [Member] | Consumer Loans [Member] | Other consumer [Member]</t>
  </si>
  <si>
    <t>Level 2 [Member] | Deposits Without Fixed Maturities [Member]</t>
  </si>
  <si>
    <t>Level 2 [Member] | Deposits With Fixed Maturities [Member]</t>
  </si>
  <si>
    <t>Level 3 [Member] | Commercial Loans [Member]</t>
  </si>
  <si>
    <t>Level 3 [Member] | Consumer Loans [Member]</t>
  </si>
  <si>
    <t>Level 3 [Member] | Consumer Loans [Member] | Residential Mortgage [Member]</t>
  </si>
  <si>
    <t>Level 3 [Member] | Consumer Loans [Member] | Other consumer [Member]</t>
  </si>
  <si>
    <t>Level 3 [Member] | Deposits Without Fixed Maturities [Member]</t>
  </si>
  <si>
    <t>Level 3 [Member] | Deposits With Fixed Maturities [Member]</t>
  </si>
  <si>
    <t>Carrying Value [Member]</t>
  </si>
  <si>
    <t>Carrying Value [Member] | Commercial Loans [Member]</t>
  </si>
  <si>
    <t>Carrying Value [Member] | Consumer Loans [Member]</t>
  </si>
  <si>
    <t>Carrying Value [Member] | Consumer Loans [Member] | Residential Mortgage [Member]</t>
  </si>
  <si>
    <t>Carrying Value [Member] | Consumer Loans [Member] | Other consumer [Member]</t>
  </si>
  <si>
    <t>Carrying Value [Member] | Deposits Without Fixed Maturities [Member]</t>
  </si>
  <si>
    <t>Carrying Value [Member] | Deposits With Fixed Maturities [Member]</t>
  </si>
  <si>
    <t>Estimate of fair value [Member]</t>
  </si>
  <si>
    <t>Estimate of fair value [Member] | Commercial Loans [Member]</t>
  </si>
  <si>
    <t>Estimate of fair value [Member] | Consumer Loans [Member]</t>
  </si>
  <si>
    <t>Estimate of fair value [Member] | Consumer Loans [Member] | Residential Mortgage [Member]</t>
  </si>
  <si>
    <t>Estimate of fair value [Member] | Consumer Loans [Member] | Other consumer [Member]</t>
  </si>
  <si>
    <t>Estimate of fair value [Member] | Deposits Without Fixed Maturities [Member]</t>
  </si>
  <si>
    <t>Estimate of fair value [Member] | Deposits With Fixed Maturities [Member]</t>
  </si>
  <si>
    <t>Litigation and Regulatory Matters - Additional Information (Details) - USD ($)</t>
  </si>
  <si>
    <t>1 Months Ended</t>
  </si>
  <si>
    <t>Oct. 31, 2018</t>
  </si>
  <si>
    <t>Loss Contingencies [Line Items]</t>
  </si>
  <si>
    <t>Expense related to various legal matters</t>
  </si>
  <si>
    <t>Estimate of reasonably possible loss</t>
  </si>
  <si>
    <t>Subsequent Event [Member] | Mortgage Securitization Activity Related Litigation [Member]</t>
  </si>
  <si>
    <t>Payments for Legal Settlements</t>
  </si>
  <si>
    <t>Subsequent Event [Member] | HSBC North America [Member] | Mortgage Securitization Activity Related Litigation [Member]</t>
  </si>
  <si>
    <t>New Accounting Pronouncements (Details) - USD ($) $ in Millions</t>
  </si>
  <si>
    <t>Jan. 01, 2019</t>
  </si>
  <si>
    <t>Jan. 01, 2018</t>
  </si>
  <si>
    <t>New Accounting Pronouncements or Change in Accounting Principle [Line Items]</t>
  </si>
  <si>
    <t>Increase (decrease) in cash provided by operating activities</t>
  </si>
  <si>
    <t>Increase (decrease) in cash provided by investing activities</t>
  </si>
  <si>
    <t>Increase (decrease) in cash provided by financing activities</t>
  </si>
  <si>
    <t>Accounting Standards Update 2016-15 [Member]</t>
  </si>
  <si>
    <t>Accounting Standards Update 2016-18 [Member]</t>
  </si>
  <si>
    <t>Retained Earnings [Member] | Accounting Standards Update 2016-01, Equity Investments Previously Measured at Cost [Member]</t>
  </si>
  <si>
    <t>Retained Earnings [Member] | Accounting Standards Update 2016-01, Equity Investments Previously Classified as Available-for-sale [Member]</t>
  </si>
  <si>
    <t>Retained Earnings [Member] | Accounting Standards Update 2018-02 [Member]</t>
  </si>
  <si>
    <t>Other assets [Member] | Accounting Standards Update 2016-01, Equity Investments Previously Measured at Cost [Member]</t>
  </si>
  <si>
    <t>AOCI Attributable to Parent [Member] | Accounting Standards Update 2016-01, Equity Investments Previously Classified as Available-for-sale [Member]</t>
  </si>
  <si>
    <t>AOCI Attributable to Parent [Member] | Accounting Standards Update 2018-02 [Member]</t>
  </si>
  <si>
    <t>To Other Assets from Trading Assets [Member] | Accounting Standards Update 2016-01 [Member]</t>
  </si>
  <si>
    <t>To Other Assets From Securities Available-for-sale [Member] | Accounting Standards Update 2016-01 [Member]</t>
  </si>
  <si>
    <t>Trading Assets [Member] | Accounting Standards Update 2016-01 [Member]</t>
  </si>
  <si>
    <t>Available-for-sale securities [Member] | Accounting Standards Update 2016-01 [Member]</t>
  </si>
  <si>
    <t>Scenario, Forecast [Member] | Retained Earnings [Member] | Accounting Standards Update 2016-02 [Member]</t>
  </si>
  <si>
    <t>Minimum [Member] | Scenario, Forecast [Member] | Accounting Standards Update 2016-02 [Member]</t>
  </si>
  <si>
    <t>Operating Lease, Right-of-Use Asset</t>
  </si>
  <si>
    <t>Operating Lease, Liability</t>
  </si>
  <si>
    <t>Maximum [Member] | Scenario, Forecast [Member] | Accounting Standards Update 2016-02 [Member]</t>
  </si>
</sst>
</file>

<file path=xl/styles.xml><?xml version="1.0" encoding="utf-8"?>
<styleSheet xmlns="http://schemas.openxmlformats.org/spreadsheetml/2006/main">
  <numFmts count="3">
    <numFmt formatCode="_(&quot;$ &quot;#,##0_);_(&quot;$ &quot;(#,##0)" numFmtId="164"/>
    <numFmt formatCode="#,##0.0000_);(#,##0.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3246</v>
      </c>
    </row>
    <row r="12" spans="1:3">
      <c r="A12" s="4" t="s">
        <v>19</v>
      </c>
      <c r="B12" s="4" t="s">
        <v>20</v>
      </c>
    </row>
    <row r="13" spans="1:3">
      <c r="A13" s="4" t="s">
        <v>21</v>
      </c>
      <c r="B13" s="4" t="s">
        <v>22</v>
      </c>
    </row>
    <row r="14" spans="1:3">
      <c r="A14" s="4" t="s">
        <v>23</v>
      </c>
      <c r="C14" s="5" t="n">
        <v>714</v>
      </c>
    </row>
    <row r="15" spans="1:3">
      <c r="A15" s="4" t="s">
        <v>24</v>
      </c>
      <c r="B15" s="4" t="s">
        <v>25</v>
      </c>
    </row>
    <row r="16" spans="1:3">
      <c r="A16" s="4" t="s">
        <v>26</v>
      </c>
      <c r="B16" s="4" t="s">
        <v>8</v>
      </c>
    </row>
    <row r="17" spans="1:3">
      <c r="A17" s="4" t="s">
        <v>27</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9</v>
      </c>
      <c r="C1" s="2" t="s">
        <v>2</v>
      </c>
      <c r="D1" s="2" t="s">
        <v>84</v>
      </c>
    </row>
    <row r="2" spans="1:4">
      <c r="A2" s="4" t="s">
        <v>1100</v>
      </c>
    </row>
    <row r="3" spans="1:4">
      <c r="A3" s="3" t="s">
        <v>1101</v>
      </c>
    </row>
    <row r="4" spans="1:4">
      <c r="A4" s="4" t="s">
        <v>1102</v>
      </c>
      <c r="C4" s="7" t="n">
        <v>17180</v>
      </c>
      <c r="D4" s="7" t="n">
        <v>17428</v>
      </c>
    </row>
    <row r="5" spans="1:4">
      <c r="A5" s="4" t="s">
        <v>1103</v>
      </c>
      <c r="B5" s="4" t="s">
        <v>412</v>
      </c>
      <c r="C5" s="4" t="s">
        <v>1104</v>
      </c>
      <c r="D5" s="4" t="s">
        <v>1104</v>
      </c>
    </row>
    <row r="6" spans="1:4">
      <c r="A6" s="4" t="s">
        <v>1105</v>
      </c>
      <c r="C6" s="4" t="s">
        <v>1106</v>
      </c>
      <c r="D6" s="4" t="s">
        <v>1107</v>
      </c>
    </row>
    <row r="7" spans="1:4">
      <c r="A7" s="3" t="s">
        <v>1108</v>
      </c>
    </row>
    <row r="8" spans="1:4">
      <c r="A8" s="4" t="s">
        <v>1109</v>
      </c>
      <c r="C8" s="7" t="n">
        <v>18445</v>
      </c>
      <c r="D8" s="7" t="n">
        <v>18696</v>
      </c>
    </row>
    <row r="9" spans="1:4">
      <c r="A9" s="4" t="s">
        <v>1110</v>
      </c>
      <c r="B9" s="4" t="s">
        <v>44</v>
      </c>
      <c r="C9" s="4" t="s">
        <v>1111</v>
      </c>
      <c r="D9" s="4" t="s">
        <v>1111</v>
      </c>
    </row>
    <row r="10" spans="1:4">
      <c r="A10" s="4" t="s">
        <v>1112</v>
      </c>
      <c r="C10" s="4" t="s">
        <v>1113</v>
      </c>
      <c r="D10" s="4" t="s">
        <v>1114</v>
      </c>
    </row>
    <row r="11" spans="1:4">
      <c r="A11" s="3" t="s">
        <v>1115</v>
      </c>
    </row>
    <row r="12" spans="1:4">
      <c r="A12" s="4" t="s">
        <v>1116</v>
      </c>
      <c r="C12" s="7" t="n">
        <v>21686</v>
      </c>
      <c r="D12" s="7" t="n">
        <v>22565</v>
      </c>
    </row>
    <row r="13" spans="1:4">
      <c r="A13" s="4" t="s">
        <v>1117</v>
      </c>
      <c r="B13" s="4" t="s">
        <v>44</v>
      </c>
      <c r="C13" s="4" t="s">
        <v>1118</v>
      </c>
      <c r="D13" s="4" t="s">
        <v>1118</v>
      </c>
    </row>
    <row r="14" spans="1:4">
      <c r="A14" s="4" t="s">
        <v>1119</v>
      </c>
      <c r="C14" s="4" t="s">
        <v>1120</v>
      </c>
      <c r="D14" s="4" t="s">
        <v>1121</v>
      </c>
    </row>
    <row r="15" spans="1:4">
      <c r="A15" s="3" t="s">
        <v>1122</v>
      </c>
    </row>
    <row r="16" spans="1:4">
      <c r="A16" s="4" t="s">
        <v>1123</v>
      </c>
      <c r="C16" s="7" t="n">
        <v>18445</v>
      </c>
      <c r="D16" s="7" t="n">
        <v>18696</v>
      </c>
    </row>
    <row r="17" spans="1:4">
      <c r="A17" s="4" t="s">
        <v>1124</v>
      </c>
      <c r="B17" s="4" t="s">
        <v>412</v>
      </c>
      <c r="C17" s="4" t="s">
        <v>1125</v>
      </c>
      <c r="D17" s="4" t="s">
        <v>1125</v>
      </c>
    </row>
    <row r="18" spans="1:4">
      <c r="A18" s="4" t="s">
        <v>1126</v>
      </c>
      <c r="C18" s="4" t="s">
        <v>1127</v>
      </c>
      <c r="D18" s="4" t="s">
        <v>1128</v>
      </c>
    </row>
    <row r="19" spans="1:4">
      <c r="A19" s="3" t="s">
        <v>1129</v>
      </c>
    </row>
    <row r="20" spans="1:4">
      <c r="A20" s="4" t="s">
        <v>1130</v>
      </c>
      <c r="C20" s="7" t="n">
        <v>18445</v>
      </c>
    </row>
    <row r="21" spans="1:4">
      <c r="A21" s="4" t="s">
        <v>1131</v>
      </c>
      <c r="B21" s="4" t="s">
        <v>579</v>
      </c>
      <c r="C21" s="4" t="s">
        <v>1132</v>
      </c>
    </row>
    <row r="22" spans="1:4">
      <c r="A22" s="4" t="s">
        <v>1133</v>
      </c>
      <c r="C22" s="4" t="s">
        <v>1134</v>
      </c>
    </row>
    <row r="23" spans="1:4">
      <c r="A23" s="3" t="s">
        <v>1135</v>
      </c>
    </row>
    <row r="24" spans="1:4">
      <c r="A24" s="4" t="s">
        <v>1136</v>
      </c>
      <c r="C24" s="7" t="n">
        <v>124671</v>
      </c>
      <c r="D24" s="7" t="n">
        <v>122584</v>
      </c>
    </row>
    <row r="25" spans="1:4">
      <c r="A25" s="3" t="s">
        <v>1137</v>
      </c>
    </row>
    <row r="26" spans="1:4">
      <c r="A26" s="4" t="s">
        <v>1138</v>
      </c>
      <c r="B26" s="4" t="s">
        <v>63</v>
      </c>
      <c r="C26" s="5" t="n">
        <v>171890</v>
      </c>
      <c r="D26" s="5" t="n">
        <v>188774</v>
      </c>
    </row>
    <row r="27" spans="1:4">
      <c r="A27" s="3" t="s">
        <v>1139</v>
      </c>
    </row>
    <row r="28" spans="1:4">
      <c r="A28" s="4" t="s">
        <v>1140</v>
      </c>
      <c r="B28" s="4" t="s">
        <v>604</v>
      </c>
      <c r="C28" s="5" t="n">
        <v>245987</v>
      </c>
    </row>
    <row r="29" spans="1:4">
      <c r="A29" s="4" t="s">
        <v>1141</v>
      </c>
    </row>
    <row r="30" spans="1:4">
      <c r="A30" s="3" t="s">
        <v>1101</v>
      </c>
    </row>
    <row r="31" spans="1:4">
      <c r="A31" s="4" t="s">
        <v>1102</v>
      </c>
      <c r="C31" s="7" t="n">
        <v>19106</v>
      </c>
      <c r="D31" s="7" t="n">
        <v>19294</v>
      </c>
    </row>
    <row r="32" spans="1:4">
      <c r="A32" s="4" t="s">
        <v>1103</v>
      </c>
      <c r="B32" s="4" t="s">
        <v>44</v>
      </c>
      <c r="C32" s="4" t="s">
        <v>1142</v>
      </c>
      <c r="D32" s="4" t="s">
        <v>1142</v>
      </c>
    </row>
    <row r="33" spans="1:4">
      <c r="A33" s="4" t="s">
        <v>1105</v>
      </c>
      <c r="C33" s="4" t="s">
        <v>1143</v>
      </c>
      <c r="D33" s="4" t="s">
        <v>1144</v>
      </c>
    </row>
    <row r="34" spans="1:4">
      <c r="A34" s="3" t="s">
        <v>1108</v>
      </c>
    </row>
    <row r="35" spans="1:4">
      <c r="A35" s="4" t="s">
        <v>1109</v>
      </c>
      <c r="C35" s="7" t="n">
        <v>21606</v>
      </c>
      <c r="D35" s="7" t="n">
        <v>21786</v>
      </c>
    </row>
    <row r="36" spans="1:4">
      <c r="A36" s="4" t="s">
        <v>1110</v>
      </c>
      <c r="B36" s="4" t="s">
        <v>44</v>
      </c>
      <c r="C36" s="4" t="s">
        <v>1145</v>
      </c>
      <c r="D36" s="4" t="s">
        <v>1145</v>
      </c>
    </row>
    <row r="37" spans="1:4">
      <c r="A37" s="4" t="s">
        <v>1112</v>
      </c>
      <c r="C37" s="4" t="s">
        <v>1146</v>
      </c>
      <c r="D37" s="4" t="s">
        <v>1147</v>
      </c>
    </row>
    <row r="38" spans="1:4">
      <c r="A38" s="3" t="s">
        <v>1115</v>
      </c>
    </row>
    <row r="39" spans="1:4">
      <c r="A39" s="4" t="s">
        <v>1116</v>
      </c>
      <c r="C39" s="7" t="n">
        <v>24936</v>
      </c>
      <c r="D39" s="7" t="n">
        <v>25522</v>
      </c>
    </row>
    <row r="40" spans="1:4">
      <c r="A40" s="4" t="s">
        <v>1117</v>
      </c>
      <c r="B40" s="4" t="s">
        <v>44</v>
      </c>
      <c r="C40" s="4" t="s">
        <v>1118</v>
      </c>
      <c r="D40" s="4" t="s">
        <v>1118</v>
      </c>
    </row>
    <row r="41" spans="1:4">
      <c r="A41" s="4" t="s">
        <v>1119</v>
      </c>
      <c r="C41" s="4" t="s">
        <v>1148</v>
      </c>
      <c r="D41" s="4" t="s">
        <v>1149</v>
      </c>
    </row>
    <row r="42" spans="1:4">
      <c r="A42" s="3" t="s">
        <v>1122</v>
      </c>
    </row>
    <row r="43" spans="1:4">
      <c r="A43" s="4" t="s">
        <v>1123</v>
      </c>
      <c r="C43" s="7" t="n">
        <v>21606</v>
      </c>
      <c r="D43" s="7" t="n">
        <v>21786</v>
      </c>
    </row>
    <row r="44" spans="1:4">
      <c r="A44" s="4" t="s">
        <v>1124</v>
      </c>
      <c r="B44" s="4" t="s">
        <v>44</v>
      </c>
      <c r="C44" s="4" t="s">
        <v>1150</v>
      </c>
      <c r="D44" s="4" t="s">
        <v>1150</v>
      </c>
    </row>
    <row r="45" spans="1:4">
      <c r="A45" s="4" t="s">
        <v>1126</v>
      </c>
      <c r="C45" s="4" t="s">
        <v>1151</v>
      </c>
      <c r="D45" s="4" t="s">
        <v>1152</v>
      </c>
    </row>
    <row r="46" spans="1:4">
      <c r="A46" s="3" t="s">
        <v>1129</v>
      </c>
    </row>
    <row r="47" spans="1:4">
      <c r="A47" s="4" t="s">
        <v>1130</v>
      </c>
      <c r="C47" s="7" t="n">
        <v>21606</v>
      </c>
    </row>
    <row r="48" spans="1:4">
      <c r="A48" s="4" t="s">
        <v>1131</v>
      </c>
      <c r="B48" s="4" t="s">
        <v>579</v>
      </c>
      <c r="C48" s="4" t="s">
        <v>1132</v>
      </c>
    </row>
    <row r="49" spans="1:4">
      <c r="A49" s="4" t="s">
        <v>1133</v>
      </c>
      <c r="C49" s="4" t="s">
        <v>1153</v>
      </c>
    </row>
    <row r="50" spans="1:4">
      <c r="A50" s="3" t="s">
        <v>1135</v>
      </c>
    </row>
    <row r="51" spans="1:4">
      <c r="A51" s="4" t="s">
        <v>1136</v>
      </c>
      <c r="C51" s="7" t="n">
        <v>122357</v>
      </c>
      <c r="D51" s="7" t="n">
        <v>115667</v>
      </c>
    </row>
    <row r="52" spans="1:4">
      <c r="A52" s="3" t="s">
        <v>1137</v>
      </c>
    </row>
    <row r="53" spans="1:4">
      <c r="A53" s="4" t="s">
        <v>1138</v>
      </c>
      <c r="B53" s="4" t="s">
        <v>63</v>
      </c>
      <c r="C53" s="5" t="n">
        <v>170132</v>
      </c>
      <c r="D53" s="7" t="n">
        <v>186551</v>
      </c>
    </row>
    <row r="54" spans="1:4">
      <c r="A54" s="3" t="s">
        <v>1139</v>
      </c>
    </row>
    <row r="55" spans="1:4">
      <c r="A55" s="4" t="s">
        <v>1140</v>
      </c>
      <c r="B55" s="4" t="s">
        <v>604</v>
      </c>
      <c r="C55" s="7" t="n">
        <v>242992</v>
      </c>
    </row>
    <row r="56" spans="1:4"/>
    <row r="57" spans="1:4">
      <c r="A57" s="4" t="s">
        <v>44</v>
      </c>
      <c r="B57" s="4" t="s">
        <v>1154</v>
      </c>
    </row>
    <row r="58" spans="1:4">
      <c r="A58" s="4" t="s">
        <v>55</v>
      </c>
      <c r="B58" s="4" t="s">
        <v>1155</v>
      </c>
    </row>
    <row r="59" spans="1:4">
      <c r="A59" s="4" t="s">
        <v>56</v>
      </c>
      <c r="B59" s="4" t="s">
        <v>1156</v>
      </c>
    </row>
    <row r="60" spans="1:4">
      <c r="A60" s="4" t="s">
        <v>63</v>
      </c>
      <c r="B60" s="4" t="s">
        <v>1157</v>
      </c>
    </row>
    <row r="61" spans="1:4">
      <c r="A61" s="4" t="s">
        <v>604</v>
      </c>
      <c r="B61" s="4" t="s">
        <v>1158</v>
      </c>
    </row>
  </sheetData>
  <mergeCells count="7">
    <mergeCell ref="A1:B1"/>
    <mergeCell ref="A56:C56"/>
    <mergeCell ref="B57:C57"/>
    <mergeCell ref="B58:C58"/>
    <mergeCell ref="B59:C59"/>
    <mergeCell ref="B60:C60"/>
    <mergeCell ref="B61:C6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9</v>
      </c>
      <c r="B1" s="2" t="s">
        <v>2</v>
      </c>
      <c r="C1" s="2" t="s">
        <v>84</v>
      </c>
      <c r="D1" s="2" t="s">
        <v>30</v>
      </c>
    </row>
    <row r="2" spans="1:4">
      <c r="A2" s="3" t="s">
        <v>1160</v>
      </c>
    </row>
    <row r="3" spans="1:4">
      <c r="A3" s="4" t="s">
        <v>1161</v>
      </c>
      <c r="B3" s="7" t="n">
        <v>2085</v>
      </c>
      <c r="C3" s="7" t="n">
        <v>2929</v>
      </c>
      <c r="D3" s="7" t="n">
        <v>30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84</v>
      </c>
    </row>
    <row r="2" spans="1:3">
      <c r="A2" s="4" t="s">
        <v>135</v>
      </c>
    </row>
    <row r="3" spans="1:3">
      <c r="A3" s="3" t="s">
        <v>1163</v>
      </c>
    </row>
    <row r="4" spans="1:3">
      <c r="A4" s="4" t="s">
        <v>1164</v>
      </c>
      <c r="B4" s="7" t="n">
        <v>121</v>
      </c>
      <c r="C4" s="7" t="n">
        <v>154</v>
      </c>
    </row>
    <row r="5" spans="1:3">
      <c r="A5" s="4" t="s">
        <v>1165</v>
      </c>
      <c r="B5" s="5" t="n">
        <v>134</v>
      </c>
      <c r="C5" s="5" t="n">
        <v>132</v>
      </c>
    </row>
    <row r="6" spans="1:3">
      <c r="A6" s="4" t="s">
        <v>1166</v>
      </c>
    </row>
    <row r="7" spans="1:3">
      <c r="A7" s="3" t="s">
        <v>1163</v>
      </c>
    </row>
    <row r="8" spans="1:3">
      <c r="A8" s="4" t="s">
        <v>1164</v>
      </c>
      <c r="B8" s="5" t="n">
        <v>121</v>
      </c>
      <c r="C8" s="5" t="n">
        <v>154</v>
      </c>
    </row>
    <row r="9" spans="1:3">
      <c r="A9" s="4" t="s">
        <v>1167</v>
      </c>
    </row>
    <row r="10" spans="1:3">
      <c r="A10" s="3" t="s">
        <v>1163</v>
      </c>
    </row>
    <row r="11" spans="1:3">
      <c r="A11" s="4" t="s">
        <v>1165</v>
      </c>
      <c r="B11" s="5" t="n">
        <v>73</v>
      </c>
      <c r="C11" s="5" t="n">
        <v>73</v>
      </c>
    </row>
    <row r="12" spans="1:3">
      <c r="A12" s="4" t="s">
        <v>1168</v>
      </c>
    </row>
    <row r="13" spans="1:3">
      <c r="A13" s="3" t="s">
        <v>1163</v>
      </c>
    </row>
    <row r="14" spans="1:3">
      <c r="A14" s="4" t="s">
        <v>1165</v>
      </c>
      <c r="B14" s="7" t="n">
        <v>61</v>
      </c>
      <c r="C14" s="7" t="n">
        <v>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84</v>
      </c>
    </row>
    <row r="2" spans="1:3">
      <c r="A2" s="3" t="s">
        <v>1163</v>
      </c>
    </row>
    <row r="3" spans="1:3">
      <c r="A3" s="4" t="s">
        <v>1170</v>
      </c>
      <c r="B3" s="7" t="n">
        <v>2263</v>
      </c>
      <c r="C3" s="7" t="n">
        <v>2331</v>
      </c>
    </row>
    <row r="4" spans="1:3">
      <c r="A4" s="4" t="s">
        <v>1171</v>
      </c>
      <c r="B4" s="5" t="n">
        <v>296</v>
      </c>
      <c r="C4" s="5" t="n">
        <v>268</v>
      </c>
    </row>
    <row r="5" spans="1:3">
      <c r="A5" s="4" t="s">
        <v>1172</v>
      </c>
      <c r="B5" s="5" t="n">
        <v>4605</v>
      </c>
      <c r="C5" s="5" t="n">
        <v>4997</v>
      </c>
    </row>
    <row r="6" spans="1:3">
      <c r="A6" s="4" t="s">
        <v>1173</v>
      </c>
      <c r="B6" s="5" t="n">
        <v>3473</v>
      </c>
      <c r="C6" s="5" t="n">
        <v>3541</v>
      </c>
    </row>
    <row r="7" spans="1:3">
      <c r="A7" s="4" t="s">
        <v>1174</v>
      </c>
    </row>
    <row r="8" spans="1:3">
      <c r="A8" s="3" t="s">
        <v>1163</v>
      </c>
    </row>
    <row r="9" spans="1:3">
      <c r="A9" s="4" t="s">
        <v>1170</v>
      </c>
      <c r="B9" s="5" t="n">
        <v>1803</v>
      </c>
      <c r="C9" s="5" t="n">
        <v>1803</v>
      </c>
    </row>
    <row r="10" spans="1:3">
      <c r="A10" s="4" t="s">
        <v>1171</v>
      </c>
      <c r="B10" s="5" t="n">
        <v>10</v>
      </c>
      <c r="C10" s="5" t="n">
        <v>6</v>
      </c>
    </row>
    <row r="11" spans="1:3">
      <c r="A11" s="4" t="s">
        <v>1172</v>
      </c>
      <c r="B11" s="5" t="n">
        <v>3023</v>
      </c>
      <c r="C11" s="5" t="n">
        <v>3019</v>
      </c>
    </row>
    <row r="12" spans="1:3">
      <c r="A12" s="4" t="s">
        <v>1173</v>
      </c>
      <c r="B12" s="5" t="n">
        <v>3013</v>
      </c>
      <c r="C12" s="5" t="n">
        <v>3013</v>
      </c>
    </row>
    <row r="13" spans="1:3">
      <c r="A13" s="4" t="s">
        <v>1175</v>
      </c>
    </row>
    <row r="14" spans="1:3">
      <c r="A14" s="3" t="s">
        <v>1163</v>
      </c>
    </row>
    <row r="15" spans="1:3">
      <c r="A15" s="4" t="s">
        <v>1170</v>
      </c>
      <c r="B15" s="5" t="n">
        <v>460</v>
      </c>
      <c r="C15" s="5" t="n">
        <v>412</v>
      </c>
    </row>
    <row r="16" spans="1:3">
      <c r="A16" s="4" t="s">
        <v>1171</v>
      </c>
      <c r="B16" s="5" t="n">
        <v>286</v>
      </c>
      <c r="C16" s="5" t="n">
        <v>262</v>
      </c>
    </row>
    <row r="17" spans="1:3">
      <c r="A17" s="4" t="s">
        <v>1172</v>
      </c>
      <c r="B17" s="5" t="n">
        <v>1582</v>
      </c>
      <c r="C17" s="5" t="n">
        <v>1566</v>
      </c>
    </row>
    <row r="18" spans="1:3">
      <c r="A18" s="4" t="s">
        <v>1173</v>
      </c>
      <c r="B18" s="7" t="n">
        <v>460</v>
      </c>
      <c r="C18" s="5" t="n">
        <v>412</v>
      </c>
    </row>
    <row r="19" spans="1:3">
      <c r="A19" s="4" t="s">
        <v>1176</v>
      </c>
    </row>
    <row r="20" spans="1:3">
      <c r="A20" s="3" t="s">
        <v>1163</v>
      </c>
    </row>
    <row r="21" spans="1:3">
      <c r="A21" s="4" t="s">
        <v>1170</v>
      </c>
      <c r="C21" s="5" t="n">
        <v>116</v>
      </c>
    </row>
    <row r="22" spans="1:3">
      <c r="A22" s="4" t="s">
        <v>1171</v>
      </c>
      <c r="C22" s="5" t="n">
        <v>0</v>
      </c>
    </row>
    <row r="23" spans="1:3">
      <c r="A23" s="4" t="s">
        <v>1172</v>
      </c>
      <c r="C23" s="5" t="n">
        <v>412</v>
      </c>
    </row>
    <row r="24" spans="1:3">
      <c r="A24" s="4" t="s">
        <v>1173</v>
      </c>
      <c r="C24" s="7" t="n">
        <v>1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84</v>
      </c>
    </row>
    <row r="2" spans="1:3">
      <c r="A2" s="3" t="s">
        <v>1178</v>
      </c>
    </row>
    <row r="3" spans="1:3">
      <c r="A3" s="4" t="s">
        <v>1179</v>
      </c>
      <c r="B3" s="7" t="n">
        <v>3473</v>
      </c>
      <c r="C3" s="7" t="n">
        <v>3541</v>
      </c>
    </row>
    <row r="4" spans="1:3">
      <c r="A4" s="4" t="s">
        <v>1174</v>
      </c>
    </row>
    <row r="5" spans="1:3">
      <c r="A5" s="3" t="s">
        <v>1178</v>
      </c>
    </row>
    <row r="6" spans="1:3">
      <c r="A6" s="4" t="s">
        <v>1179</v>
      </c>
      <c r="B6" s="7" t="n">
        <v>3013</v>
      </c>
      <c r="C6" s="7" t="n">
        <v>30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80</v>
      </c>
      <c r="C1" s="2" t="s">
        <v>2</v>
      </c>
      <c r="E1" s="2" t="s">
        <v>84</v>
      </c>
    </row>
    <row r="2" spans="1:5">
      <c r="A2" s="3" t="s">
        <v>1181</v>
      </c>
    </row>
    <row r="3" spans="1:5">
      <c r="A3" s="4" t="s">
        <v>1182</v>
      </c>
      <c r="C3" s="7" t="n">
        <v>-74</v>
      </c>
      <c r="E3" s="7" t="n">
        <v>303</v>
      </c>
    </row>
    <row r="4" spans="1:5">
      <c r="A4" s="4" t="s">
        <v>1183</v>
      </c>
      <c r="C4" s="5" t="n">
        <v>56585</v>
      </c>
      <c r="D4" s="4" t="s">
        <v>44</v>
      </c>
      <c r="E4" s="5" t="n">
        <v>51036</v>
      </c>
    </row>
    <row r="5" spans="1:5">
      <c r="A5" s="4" t="s">
        <v>1184</v>
      </c>
    </row>
    <row r="6" spans="1:5">
      <c r="A6" s="3" t="s">
        <v>1181</v>
      </c>
    </row>
    <row r="7" spans="1:5">
      <c r="A7" s="4" t="s">
        <v>1182</v>
      </c>
      <c r="B7" s="4" t="s">
        <v>598</v>
      </c>
      <c r="C7" s="5" t="n">
        <v>-74</v>
      </c>
      <c r="E7" s="5" t="n">
        <v>303</v>
      </c>
    </row>
    <row r="8" spans="1:5">
      <c r="A8" s="4" t="s">
        <v>1183</v>
      </c>
      <c r="B8" s="4" t="s">
        <v>598</v>
      </c>
      <c r="C8" s="5" t="n">
        <v>47729</v>
      </c>
      <c r="E8" s="5" t="n">
        <v>42328</v>
      </c>
    </row>
    <row r="9" spans="1:5">
      <c r="A9" s="4" t="s">
        <v>1185</v>
      </c>
    </row>
    <row r="10" spans="1:5">
      <c r="A10" s="3" t="s">
        <v>1181</v>
      </c>
    </row>
    <row r="11" spans="1:5">
      <c r="A11" s="4" t="s">
        <v>1182</v>
      </c>
      <c r="B11" s="4" t="s">
        <v>627</v>
      </c>
      <c r="C11" s="5" t="n">
        <v>0</v>
      </c>
      <c r="E11" s="5" t="n">
        <v>0</v>
      </c>
    </row>
    <row r="12" spans="1:5">
      <c r="A12" s="4" t="s">
        <v>1183</v>
      </c>
      <c r="B12" s="4" t="s">
        <v>627</v>
      </c>
      <c r="C12" s="5" t="n">
        <v>5216</v>
      </c>
      <c r="E12" s="5" t="n">
        <v>5128</v>
      </c>
    </row>
    <row r="13" spans="1:5">
      <c r="A13" s="4" t="s">
        <v>1186</v>
      </c>
    </row>
    <row r="14" spans="1:5">
      <c r="A14" s="3" t="s">
        <v>1181</v>
      </c>
    </row>
    <row r="15" spans="1:5">
      <c r="A15" s="4" t="s">
        <v>1182</v>
      </c>
      <c r="B15" s="4" t="s">
        <v>627</v>
      </c>
      <c r="C15" s="5" t="n">
        <v>0</v>
      </c>
      <c r="E15" s="5" t="n">
        <v>0</v>
      </c>
    </row>
    <row r="16" spans="1:5">
      <c r="A16" s="4" t="s">
        <v>1183</v>
      </c>
      <c r="B16" s="4" t="s">
        <v>627</v>
      </c>
      <c r="C16" s="7" t="n">
        <v>3640</v>
      </c>
      <c r="E16" s="7" t="n">
        <v>3580</v>
      </c>
    </row>
    <row r="17" spans="1:5"/>
    <row r="18" spans="1:5">
      <c r="A18" s="4" t="s">
        <v>44</v>
      </c>
      <c r="B18" s="4" t="s">
        <v>1187</v>
      </c>
    </row>
    <row r="19" spans="1:5">
      <c r="A19" s="4" t="s">
        <v>55</v>
      </c>
      <c r="B19" s="4" t="s">
        <v>1188</v>
      </c>
    </row>
    <row r="20" spans="1:5">
      <c r="A20" s="4" t="s">
        <v>56</v>
      </c>
      <c r="B20" s="4" t="s">
        <v>1189</v>
      </c>
    </row>
    <row r="21" spans="1:5">
      <c r="A21" s="4" t="s">
        <v>63</v>
      </c>
      <c r="B21" s="4" t="s">
        <v>1190</v>
      </c>
    </row>
    <row r="22" spans="1:5">
      <c r="A22" s="4" t="s">
        <v>604</v>
      </c>
      <c r="B22" s="4" t="s">
        <v>1191</v>
      </c>
    </row>
  </sheetData>
  <mergeCells count="8">
    <mergeCell ref="A1:B1"/>
    <mergeCell ref="C1:D1"/>
    <mergeCell ref="A17:D17"/>
    <mergeCell ref="B18:D18"/>
    <mergeCell ref="B19:D19"/>
    <mergeCell ref="B20:D20"/>
    <mergeCell ref="B21:D21"/>
    <mergeCell ref="B22:D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92</v>
      </c>
      <c r="C1" s="2" t="s">
        <v>2</v>
      </c>
      <c r="E1" s="2" t="s">
        <v>84</v>
      </c>
    </row>
    <row r="2" spans="1:5">
      <c r="A2" s="3" t="s">
        <v>1181</v>
      </c>
    </row>
    <row r="3" spans="1:5">
      <c r="A3" s="4" t="s">
        <v>1183</v>
      </c>
      <c r="C3" s="7" t="n">
        <v>56585</v>
      </c>
      <c r="D3" s="4" t="s">
        <v>44</v>
      </c>
      <c r="E3" s="7" t="n">
        <v>51036</v>
      </c>
    </row>
    <row r="4" spans="1:5">
      <c r="A4" s="4" t="s">
        <v>1184</v>
      </c>
    </row>
    <row r="5" spans="1:5">
      <c r="A5" s="3" t="s">
        <v>1181</v>
      </c>
    </row>
    <row r="6" spans="1:5">
      <c r="A6" s="4" t="s">
        <v>1183</v>
      </c>
      <c r="B6" s="4" t="s">
        <v>598</v>
      </c>
      <c r="C6" s="5" t="n">
        <v>47729</v>
      </c>
      <c r="E6" s="5" t="n">
        <v>42328</v>
      </c>
    </row>
    <row r="7" spans="1:5">
      <c r="A7" s="4" t="s">
        <v>1193</v>
      </c>
    </row>
    <row r="8" spans="1:5">
      <c r="A8" s="3" t="s">
        <v>1181</v>
      </c>
    </row>
    <row r="9" spans="1:5">
      <c r="A9" s="4" t="s">
        <v>1183</v>
      </c>
      <c r="C9" s="5" t="n">
        <v>24051</v>
      </c>
      <c r="E9" s="5" t="n">
        <v>25639</v>
      </c>
    </row>
    <row r="10" spans="1:5">
      <c r="A10" s="4" t="s">
        <v>1194</v>
      </c>
    </row>
    <row r="11" spans="1:5">
      <c r="A11" s="3" t="s">
        <v>1181</v>
      </c>
    </row>
    <row r="12" spans="1:5">
      <c r="A12" s="4" t="s">
        <v>1183</v>
      </c>
      <c r="C12" s="7" t="n">
        <v>1245</v>
      </c>
      <c r="E12" s="7" t="n">
        <v>1264</v>
      </c>
    </row>
    <row r="13" spans="1:5"/>
    <row r="14" spans="1:5">
      <c r="A14" s="4" t="s">
        <v>44</v>
      </c>
      <c r="B14" s="4" t="s">
        <v>1187</v>
      </c>
    </row>
    <row r="15" spans="1:5">
      <c r="A15" s="4" t="s">
        <v>55</v>
      </c>
      <c r="B15" s="4" t="s">
        <v>1188</v>
      </c>
    </row>
    <row r="16" spans="1:5">
      <c r="A16" s="4" t="s">
        <v>56</v>
      </c>
      <c r="B16" s="4" t="s">
        <v>1189</v>
      </c>
    </row>
  </sheetData>
  <mergeCells count="6">
    <mergeCell ref="A1:B1"/>
    <mergeCell ref="C1:D1"/>
    <mergeCell ref="A13:D13"/>
    <mergeCell ref="B14:D14"/>
    <mergeCell ref="B15:D15"/>
    <mergeCell ref="B16:D1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5</v>
      </c>
      <c r="C1" s="2" t="s">
        <v>2</v>
      </c>
      <c r="D1" s="2" t="s">
        <v>84</v>
      </c>
    </row>
    <row r="2" spans="1:4">
      <c r="A2" s="3" t="s">
        <v>1196</v>
      </c>
    </row>
    <row r="3" spans="1:4">
      <c r="A3" s="4" t="s">
        <v>1197</v>
      </c>
      <c r="B3" s="4" t="s">
        <v>44</v>
      </c>
      <c r="C3" s="7" t="n">
        <v>53</v>
      </c>
      <c r="D3" s="7" t="n">
        <v>115</v>
      </c>
    </row>
    <row r="4" spans="1:4">
      <c r="A4" s="4" t="s">
        <v>1198</v>
      </c>
      <c r="B4" s="4" t="s">
        <v>44</v>
      </c>
      <c r="C4" s="5" t="n">
        <v>5640</v>
      </c>
      <c r="D4" s="5" t="n">
        <v>5634</v>
      </c>
    </row>
    <row r="5" spans="1:4">
      <c r="A5" s="4" t="s">
        <v>1199</v>
      </c>
    </row>
    <row r="6" spans="1:4">
      <c r="A6" s="3" t="s">
        <v>1196</v>
      </c>
    </row>
    <row r="7" spans="1:4">
      <c r="A7" s="4" t="s">
        <v>1200</v>
      </c>
      <c r="C7" s="5" t="n">
        <v>-74</v>
      </c>
      <c r="D7" s="5" t="n">
        <v>303</v>
      </c>
    </row>
    <row r="8" spans="1:4">
      <c r="A8" s="4" t="s">
        <v>1198</v>
      </c>
      <c r="C8" s="5" t="n">
        <v>47729</v>
      </c>
      <c r="D8" s="5" t="n">
        <v>42328</v>
      </c>
    </row>
    <row r="9" spans="1:4">
      <c r="A9" s="4" t="s">
        <v>1201</v>
      </c>
    </row>
    <row r="10" spans="1:4">
      <c r="A10" s="3" t="s">
        <v>1196</v>
      </c>
    </row>
    <row r="11" spans="1:4">
      <c r="A11" s="4" t="s">
        <v>1200</v>
      </c>
      <c r="C11" s="5" t="n">
        <v>127</v>
      </c>
      <c r="D11" s="5" t="n">
        <v>-188</v>
      </c>
    </row>
    <row r="12" spans="1:4">
      <c r="A12" s="4" t="s">
        <v>1198</v>
      </c>
      <c r="C12" s="7" t="n">
        <v>53369</v>
      </c>
      <c r="D12" s="7" t="n">
        <v>47962</v>
      </c>
    </row>
    <row r="13" spans="1:4"/>
    <row r="14" spans="1:4">
      <c r="A14" s="4" t="s">
        <v>44</v>
      </c>
      <c r="B14" s="4" t="s">
        <v>1202</v>
      </c>
    </row>
  </sheetData>
  <mergeCells count="3">
    <mergeCell ref="A1:B1"/>
    <mergeCell ref="A13:C13"/>
    <mergeCell ref="B14:C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 customWidth="1" max="8" min="8" width="14"/>
  </cols>
  <sheetData>
    <row r="1" spans="1:8">
      <c r="A1" s="1" t="s">
        <v>1203</v>
      </c>
      <c r="C1" s="2" t="s">
        <v>29</v>
      </c>
      <c r="D1" s="2" t="s">
        <v>1</v>
      </c>
      <c r="E1" s="2" t="s">
        <v>1204</v>
      </c>
    </row>
    <row r="2" spans="1:8">
      <c r="C2" s="2" t="s">
        <v>736</v>
      </c>
      <c r="D2" s="2" t="s">
        <v>30</v>
      </c>
      <c r="E2" s="2" t="s">
        <v>1205</v>
      </c>
      <c r="F2" s="2" t="s">
        <v>2</v>
      </c>
      <c r="H2" s="2" t="s">
        <v>84</v>
      </c>
    </row>
    <row r="3" spans="1:8">
      <c r="A3" s="3" t="s">
        <v>1181</v>
      </c>
    </row>
    <row r="4" spans="1:8">
      <c r="A4" s="4" t="s">
        <v>1183</v>
      </c>
      <c r="F4" s="7" t="n">
        <v>56585</v>
      </c>
      <c r="G4" s="4" t="s">
        <v>44</v>
      </c>
      <c r="H4" s="7" t="n">
        <v>51036</v>
      </c>
    </row>
    <row r="5" spans="1:8">
      <c r="A5" s="4" t="s">
        <v>1206</v>
      </c>
      <c r="F5" s="5" t="n">
        <v>2</v>
      </c>
      <c r="H5" s="5" t="n">
        <v>1</v>
      </c>
    </row>
    <row r="6" spans="1:8">
      <c r="A6" s="4" t="s">
        <v>1207</v>
      </c>
      <c r="F6" s="5" t="n">
        <v>5434475</v>
      </c>
      <c r="H6" s="5" t="n">
        <v>4793784</v>
      </c>
    </row>
    <row r="7" spans="1:8">
      <c r="A7" s="4" t="s">
        <v>1208</v>
      </c>
      <c r="F7" s="5" t="n">
        <v>8468</v>
      </c>
      <c r="H7" s="5" t="n">
        <v>34759</v>
      </c>
    </row>
    <row r="8" spans="1:8">
      <c r="A8" s="4" t="s">
        <v>1209</v>
      </c>
      <c r="F8" s="5" t="n">
        <v>7368</v>
      </c>
      <c r="H8" s="5" t="n">
        <v>32459</v>
      </c>
    </row>
    <row r="9" spans="1:8">
      <c r="A9" s="4" t="s">
        <v>1210</v>
      </c>
      <c r="F9" s="5" t="n">
        <v>910</v>
      </c>
      <c r="H9" s="5" t="n">
        <v>1231</v>
      </c>
    </row>
    <row r="10" spans="1:8">
      <c r="A10" s="4" t="s">
        <v>1211</v>
      </c>
    </row>
    <row r="11" spans="1:8">
      <c r="A11" s="3" t="s">
        <v>1181</v>
      </c>
    </row>
    <row r="12" spans="1:8">
      <c r="A12" s="4" t="s">
        <v>1212</v>
      </c>
      <c r="E12" s="7" t="n">
        <v>24000</v>
      </c>
    </row>
    <row r="13" spans="1:8">
      <c r="A13" s="4" t="s">
        <v>1213</v>
      </c>
    </row>
    <row r="14" spans="1:8">
      <c r="A14" s="3" t="s">
        <v>1181</v>
      </c>
    </row>
    <row r="15" spans="1:8">
      <c r="A15" s="4" t="s">
        <v>1214</v>
      </c>
      <c r="F15" s="5" t="n">
        <v>1990</v>
      </c>
      <c r="H15" s="5" t="n">
        <v>524</v>
      </c>
    </row>
    <row r="16" spans="1:8">
      <c r="A16" s="4" t="s">
        <v>1215</v>
      </c>
    </row>
    <row r="17" spans="1:8">
      <c r="A17" s="3" t="s">
        <v>1181</v>
      </c>
    </row>
    <row r="18" spans="1:8">
      <c r="A18" s="4" t="s">
        <v>1214</v>
      </c>
      <c r="F18" s="5" t="n">
        <v>2664</v>
      </c>
      <c r="H18" s="5" t="n">
        <v>3185</v>
      </c>
    </row>
    <row r="19" spans="1:8">
      <c r="A19" s="4" t="s">
        <v>1185</v>
      </c>
    </row>
    <row r="20" spans="1:8">
      <c r="A20" s="3" t="s">
        <v>1181</v>
      </c>
    </row>
    <row r="21" spans="1:8">
      <c r="A21" s="4" t="s">
        <v>1183</v>
      </c>
      <c r="B21" s="4" t="s">
        <v>598</v>
      </c>
      <c r="F21" s="5" t="n">
        <v>5216</v>
      </c>
      <c r="H21" s="5" t="n">
        <v>5128</v>
      </c>
    </row>
    <row r="22" spans="1:8">
      <c r="A22" s="4" t="s">
        <v>1216</v>
      </c>
    </row>
    <row r="23" spans="1:8">
      <c r="A23" s="3" t="s">
        <v>1181</v>
      </c>
    </row>
    <row r="24" spans="1:8">
      <c r="A24" s="4" t="s">
        <v>1183</v>
      </c>
      <c r="B24" s="4" t="s">
        <v>598</v>
      </c>
      <c r="F24" s="5" t="n">
        <v>3640</v>
      </c>
      <c r="H24" s="5" t="n">
        <v>3580</v>
      </c>
    </row>
    <row r="25" spans="1:8">
      <c r="A25" s="4" t="s">
        <v>1217</v>
      </c>
    </row>
    <row r="26" spans="1:8">
      <c r="A26" s="3" t="s">
        <v>1181</v>
      </c>
    </row>
    <row r="27" spans="1:8">
      <c r="A27" s="4" t="s">
        <v>1218</v>
      </c>
      <c r="F27" s="5" t="n">
        <v>2</v>
      </c>
      <c r="H27" s="5" t="n">
        <v>3</v>
      </c>
    </row>
    <row r="28" spans="1:8">
      <c r="A28" s="4" t="s">
        <v>1219</v>
      </c>
    </row>
    <row r="29" spans="1:8">
      <c r="A29" s="3" t="s">
        <v>1181</v>
      </c>
    </row>
    <row r="30" spans="1:8">
      <c r="A30" s="4" t="s">
        <v>1220</v>
      </c>
      <c r="F30" s="5" t="n">
        <v>3800</v>
      </c>
      <c r="H30" s="5" t="n">
        <v>4100</v>
      </c>
    </row>
    <row r="31" spans="1:8">
      <c r="A31" s="4" t="s">
        <v>1221</v>
      </c>
    </row>
    <row r="32" spans="1:8">
      <c r="A32" s="3" t="s">
        <v>1181</v>
      </c>
    </row>
    <row r="33" spans="1:8">
      <c r="A33" s="4" t="s">
        <v>1222</v>
      </c>
      <c r="F33" s="5" t="n">
        <v>19</v>
      </c>
      <c r="H33" s="5" t="n">
        <v>26</v>
      </c>
    </row>
    <row r="34" spans="1:8">
      <c r="A34" s="4" t="s">
        <v>1223</v>
      </c>
    </row>
    <row r="35" spans="1:8">
      <c r="A35" s="3" t="s">
        <v>1181</v>
      </c>
    </row>
    <row r="36" spans="1:8">
      <c r="A36" s="4" t="s">
        <v>1206</v>
      </c>
      <c r="F36" s="5" t="n">
        <v>44</v>
      </c>
      <c r="H36" s="5" t="n">
        <v>48</v>
      </c>
    </row>
    <row r="37" spans="1:8">
      <c r="A37" s="4" t="s">
        <v>1224</v>
      </c>
    </row>
    <row r="38" spans="1:8">
      <c r="A38" s="3" t="s">
        <v>1181</v>
      </c>
    </row>
    <row r="39" spans="1:8">
      <c r="A39" s="4" t="s">
        <v>1207</v>
      </c>
      <c r="F39" s="7" t="n">
        <v>51</v>
      </c>
      <c r="H39" s="7" t="n">
        <v>52</v>
      </c>
    </row>
    <row r="40" spans="1:8">
      <c r="A40" s="4" t="s">
        <v>1225</v>
      </c>
    </row>
    <row r="41" spans="1:8">
      <c r="A41" s="3" t="s">
        <v>1181</v>
      </c>
    </row>
    <row r="42" spans="1:8">
      <c r="A42" s="4" t="s">
        <v>1226</v>
      </c>
      <c r="C42" s="7" t="n">
        <v>7</v>
      </c>
    </row>
    <row r="43" spans="1:8">
      <c r="A43" s="4" t="s">
        <v>1227</v>
      </c>
    </row>
    <row r="44" spans="1:8">
      <c r="A44" s="3" t="s">
        <v>1181</v>
      </c>
    </row>
    <row r="45" spans="1:8">
      <c r="A45" s="4" t="s">
        <v>1228</v>
      </c>
      <c r="D45" s="7" t="n">
        <v>312</v>
      </c>
    </row>
    <row r="46" spans="1:8"/>
    <row r="47" spans="1:8">
      <c r="A47" s="4" t="s">
        <v>44</v>
      </c>
      <c r="B47" s="4" t="s">
        <v>1187</v>
      </c>
    </row>
    <row r="48" spans="1:8">
      <c r="A48" s="4" t="s">
        <v>55</v>
      </c>
      <c r="B48" s="4" t="s">
        <v>1190</v>
      </c>
    </row>
    <row r="49" spans="1:8">
      <c r="A49" s="4" t="s">
        <v>56</v>
      </c>
      <c r="B49" s="4" t="s">
        <v>1191</v>
      </c>
    </row>
  </sheetData>
  <mergeCells count="7">
    <mergeCell ref="A1:B2"/>
    <mergeCell ref="F1:G1"/>
    <mergeCell ref="F2:G2"/>
    <mergeCell ref="A46:G46"/>
    <mergeCell ref="B47:G47"/>
    <mergeCell ref="B48:G48"/>
    <mergeCell ref="B49:G4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1229</v>
      </c>
      <c r="C1" s="2" t="s">
        <v>1</v>
      </c>
    </row>
    <row r="2" spans="1:5">
      <c r="C2" s="2" t="s">
        <v>2</v>
      </c>
      <c r="E2" s="2" t="s">
        <v>84</v>
      </c>
    </row>
    <row r="3" spans="1:5">
      <c r="A3" s="3" t="s">
        <v>1196</v>
      </c>
    </row>
    <row r="4" spans="1:5">
      <c r="A4" s="4" t="s">
        <v>1230</v>
      </c>
      <c r="C4" s="7" t="n">
        <v>56585</v>
      </c>
      <c r="D4" s="4" t="s">
        <v>44</v>
      </c>
      <c r="E4" s="7" t="n">
        <v>51036</v>
      </c>
    </row>
    <row r="5" spans="1:5">
      <c r="A5" s="4" t="s">
        <v>1231</v>
      </c>
    </row>
    <row r="6" spans="1:5">
      <c r="A6" s="3" t="s">
        <v>1196</v>
      </c>
    </row>
    <row r="7" spans="1:5">
      <c r="A7" s="4" t="s">
        <v>1230</v>
      </c>
      <c r="C7" s="7" t="n">
        <v>47729</v>
      </c>
    </row>
    <row r="8" spans="1:5">
      <c r="A8" s="4" t="s">
        <v>1232</v>
      </c>
    </row>
    <row r="9" spans="1:5">
      <c r="A9" s="3" t="s">
        <v>1196</v>
      </c>
    </row>
    <row r="10" spans="1:5">
      <c r="A10" s="4" t="s">
        <v>1233</v>
      </c>
      <c r="B10" s="4" t="s">
        <v>55</v>
      </c>
      <c r="C10" s="4" t="s">
        <v>1234</v>
      </c>
    </row>
    <row r="11" spans="1:5">
      <c r="A11" s="4" t="s">
        <v>1230</v>
      </c>
      <c r="B11" s="4" t="s">
        <v>55</v>
      </c>
      <c r="C11" s="7" t="n">
        <v>34400</v>
      </c>
    </row>
    <row r="12" spans="1:5">
      <c r="A12" s="4" t="s">
        <v>1235</v>
      </c>
    </row>
    <row r="13" spans="1:5">
      <c r="A13" s="3" t="s">
        <v>1196</v>
      </c>
    </row>
    <row r="14" spans="1:5">
      <c r="A14" s="4" t="s">
        <v>1233</v>
      </c>
      <c r="B14" s="4" t="s">
        <v>55</v>
      </c>
      <c r="C14" s="4" t="s">
        <v>1236</v>
      </c>
    </row>
    <row r="15" spans="1:5">
      <c r="A15" s="4" t="s">
        <v>1230</v>
      </c>
      <c r="B15" s="4" t="s">
        <v>55</v>
      </c>
      <c r="C15" s="7" t="n">
        <v>11764</v>
      </c>
    </row>
    <row r="16" spans="1:5">
      <c r="A16" s="4" t="s">
        <v>1237</v>
      </c>
    </row>
    <row r="17" spans="1:5">
      <c r="A17" s="3" t="s">
        <v>1196</v>
      </c>
    </row>
    <row r="18" spans="1:5">
      <c r="A18" s="4" t="s">
        <v>1233</v>
      </c>
      <c r="B18" s="4" t="s">
        <v>55</v>
      </c>
      <c r="C18" s="4" t="s">
        <v>1238</v>
      </c>
    </row>
    <row r="19" spans="1:5">
      <c r="A19" s="4" t="s">
        <v>1230</v>
      </c>
      <c r="B19" s="4" t="s">
        <v>55</v>
      </c>
      <c r="C19" s="7" t="n">
        <v>1565</v>
      </c>
    </row>
    <row r="20" spans="1:5">
      <c r="A20" s="4" t="s">
        <v>1239</v>
      </c>
    </row>
    <row r="21" spans="1:5">
      <c r="A21" s="3" t="s">
        <v>1196</v>
      </c>
    </row>
    <row r="22" spans="1:5">
      <c r="A22" s="4" t="s">
        <v>1233</v>
      </c>
      <c r="B22" s="4" t="s">
        <v>44</v>
      </c>
      <c r="C22" s="4" t="s">
        <v>1240</v>
      </c>
    </row>
    <row r="23" spans="1:5">
      <c r="A23" s="4" t="s">
        <v>1230</v>
      </c>
      <c r="B23" s="4" t="s">
        <v>44</v>
      </c>
      <c r="C23" s="7" t="n">
        <v>8856</v>
      </c>
    </row>
    <row r="24" spans="1:5">
      <c r="A24" s="4" t="s">
        <v>1241</v>
      </c>
    </row>
    <row r="25" spans="1:5">
      <c r="A25" s="3" t="s">
        <v>1196</v>
      </c>
    </row>
    <row r="26" spans="1:5">
      <c r="A26" s="4" t="s">
        <v>1230</v>
      </c>
      <c r="B26" s="4" t="s">
        <v>44</v>
      </c>
      <c r="C26" s="5" t="n">
        <v>42021</v>
      </c>
    </row>
    <row r="27" spans="1:5">
      <c r="A27" s="4" t="s">
        <v>1242</v>
      </c>
    </row>
    <row r="28" spans="1:5">
      <c r="A28" s="3" t="s">
        <v>1196</v>
      </c>
    </row>
    <row r="29" spans="1:5">
      <c r="A29" s="4" t="s">
        <v>1230</v>
      </c>
      <c r="C29" s="5" t="n">
        <v>34531</v>
      </c>
    </row>
    <row r="30" spans="1:5">
      <c r="A30" s="4" t="s">
        <v>1243</v>
      </c>
    </row>
    <row r="31" spans="1:5">
      <c r="A31" s="3" t="s">
        <v>1196</v>
      </c>
    </row>
    <row r="32" spans="1:5">
      <c r="A32" s="4" t="s">
        <v>1230</v>
      </c>
      <c r="B32" s="4" t="s">
        <v>55</v>
      </c>
      <c r="C32" s="5" t="n">
        <v>26016</v>
      </c>
    </row>
    <row r="33" spans="1:5">
      <c r="A33" s="4" t="s">
        <v>1244</v>
      </c>
    </row>
    <row r="34" spans="1:5">
      <c r="A34" s="3" t="s">
        <v>1196</v>
      </c>
    </row>
    <row r="35" spans="1:5">
      <c r="A35" s="4" t="s">
        <v>1230</v>
      </c>
      <c r="B35" s="4" t="s">
        <v>55</v>
      </c>
      <c r="C35" s="5" t="n">
        <v>7224</v>
      </c>
    </row>
    <row r="36" spans="1:5">
      <c r="A36" s="4" t="s">
        <v>1245</v>
      </c>
    </row>
    <row r="37" spans="1:5">
      <c r="A37" s="3" t="s">
        <v>1196</v>
      </c>
    </row>
    <row r="38" spans="1:5">
      <c r="A38" s="4" t="s">
        <v>1230</v>
      </c>
      <c r="B38" s="4" t="s">
        <v>55</v>
      </c>
      <c r="C38" s="5" t="n">
        <v>1291</v>
      </c>
    </row>
    <row r="39" spans="1:5">
      <c r="A39" s="4" t="s">
        <v>1246</v>
      </c>
    </row>
    <row r="40" spans="1:5">
      <c r="A40" s="3" t="s">
        <v>1196</v>
      </c>
    </row>
    <row r="41" spans="1:5">
      <c r="A41" s="4" t="s">
        <v>1230</v>
      </c>
      <c r="B41" s="4" t="s">
        <v>44</v>
      </c>
      <c r="C41" s="5" t="n">
        <v>7490</v>
      </c>
    </row>
    <row r="42" spans="1:5">
      <c r="A42" s="4" t="s">
        <v>1247</v>
      </c>
    </row>
    <row r="43" spans="1:5">
      <c r="A43" s="3" t="s">
        <v>1196</v>
      </c>
    </row>
    <row r="44" spans="1:5">
      <c r="A44" s="4" t="s">
        <v>1230</v>
      </c>
      <c r="B44" s="4" t="s">
        <v>44</v>
      </c>
      <c r="C44" s="5" t="n">
        <v>14564</v>
      </c>
    </row>
    <row r="45" spans="1:5">
      <c r="A45" s="4" t="s">
        <v>1248</v>
      </c>
    </row>
    <row r="46" spans="1:5">
      <c r="A46" s="3" t="s">
        <v>1196</v>
      </c>
    </row>
    <row r="47" spans="1:5">
      <c r="A47" s="4" t="s">
        <v>1230</v>
      </c>
      <c r="C47" s="5" t="n">
        <v>13198</v>
      </c>
    </row>
    <row r="48" spans="1:5">
      <c r="A48" s="4" t="s">
        <v>1249</v>
      </c>
    </row>
    <row r="49" spans="1:5">
      <c r="A49" s="3" t="s">
        <v>1196</v>
      </c>
    </row>
    <row r="50" spans="1:5">
      <c r="A50" s="4" t="s">
        <v>1230</v>
      </c>
      <c r="B50" s="4" t="s">
        <v>55</v>
      </c>
      <c r="C50" s="5" t="n">
        <v>8384</v>
      </c>
    </row>
    <row r="51" spans="1:5">
      <c r="A51" s="4" t="s">
        <v>1250</v>
      </c>
    </row>
    <row r="52" spans="1:5">
      <c r="A52" s="3" t="s">
        <v>1196</v>
      </c>
    </row>
    <row r="53" spans="1:5">
      <c r="A53" s="4" t="s">
        <v>1230</v>
      </c>
      <c r="B53" s="4" t="s">
        <v>55</v>
      </c>
      <c r="C53" s="5" t="n">
        <v>4540</v>
      </c>
    </row>
    <row r="54" spans="1:5">
      <c r="A54" s="4" t="s">
        <v>1251</v>
      </c>
    </row>
    <row r="55" spans="1:5">
      <c r="A55" s="3" t="s">
        <v>1196</v>
      </c>
    </row>
    <row r="56" spans="1:5">
      <c r="A56" s="4" t="s">
        <v>1230</v>
      </c>
      <c r="B56" s="4" t="s">
        <v>55</v>
      </c>
      <c r="C56" s="5" t="n">
        <v>274</v>
      </c>
    </row>
    <row r="57" spans="1:5">
      <c r="A57" s="4" t="s">
        <v>1252</v>
      </c>
    </row>
    <row r="58" spans="1:5">
      <c r="A58" s="3" t="s">
        <v>1196</v>
      </c>
    </row>
    <row r="59" spans="1:5">
      <c r="A59" s="4" t="s">
        <v>1230</v>
      </c>
      <c r="B59" s="4" t="s">
        <v>44</v>
      </c>
      <c r="C59" s="7" t="n">
        <v>1366</v>
      </c>
    </row>
    <row r="60" spans="1:5"/>
    <row r="61" spans="1:5">
      <c r="A61" s="4" t="s">
        <v>44</v>
      </c>
      <c r="B61" s="4" t="s">
        <v>1187</v>
      </c>
    </row>
    <row r="62" spans="1:5">
      <c r="A62" s="4" t="s">
        <v>55</v>
      </c>
      <c r="B62" s="4" t="s">
        <v>1253</v>
      </c>
    </row>
  </sheetData>
  <mergeCells count="6">
    <mergeCell ref="A1:B2"/>
    <mergeCell ref="C1:D1"/>
    <mergeCell ref="C2:D2"/>
    <mergeCell ref="A60:D60"/>
    <mergeCell ref="B61:D61"/>
    <mergeCell ref="B62:D6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221</v>
      </c>
    </row>
    <row r="4" spans="1:2">
      <c r="A4" s="4" t="s">
        <v>33</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4</v>
      </c>
      <c r="B1" s="2" t="s">
        <v>29</v>
      </c>
      <c r="D1" s="2" t="s">
        <v>1</v>
      </c>
    </row>
    <row r="2" spans="1:5">
      <c r="B2" s="2" t="s">
        <v>2</v>
      </c>
      <c r="C2" s="2" t="s">
        <v>30</v>
      </c>
      <c r="D2" s="2" t="s">
        <v>2</v>
      </c>
      <c r="E2" s="2" t="s">
        <v>30</v>
      </c>
    </row>
    <row r="3" spans="1:5">
      <c r="A3" s="3" t="s">
        <v>1255</v>
      </c>
    </row>
    <row r="4" spans="1:5">
      <c r="A4" s="4" t="s">
        <v>1256</v>
      </c>
      <c r="B4" s="7" t="n">
        <v>3000000</v>
      </c>
      <c r="D4" s="7" t="n">
        <v>513000000</v>
      </c>
    </row>
    <row r="5" spans="1:5">
      <c r="A5" s="4" t="s">
        <v>1257</v>
      </c>
      <c r="B5" s="5" t="n">
        <v>325000000</v>
      </c>
      <c r="D5" s="5" t="n">
        <v>325000000</v>
      </c>
    </row>
    <row r="6" spans="1:5">
      <c r="A6" s="4" t="s">
        <v>1217</v>
      </c>
    </row>
    <row r="7" spans="1:5">
      <c r="A7" s="3" t="s">
        <v>1255</v>
      </c>
    </row>
    <row r="8" spans="1:5">
      <c r="A8" s="4" t="s">
        <v>701</v>
      </c>
      <c r="B8" s="5" t="n">
        <v>9000000</v>
      </c>
      <c r="C8" s="7" t="n">
        <v>11000000</v>
      </c>
      <c r="D8" s="5" t="n">
        <v>10000000</v>
      </c>
      <c r="E8" s="7" t="n">
        <v>12000000</v>
      </c>
    </row>
    <row r="9" spans="1:5">
      <c r="A9" s="4" t="s">
        <v>1256</v>
      </c>
      <c r="B9" s="5" t="n">
        <v>0</v>
      </c>
      <c r="C9" s="5" t="n">
        <v>0</v>
      </c>
      <c r="D9" s="5" t="n">
        <v>-1000000</v>
      </c>
      <c r="E9" s="5" t="n">
        <v>-1000000</v>
      </c>
    </row>
    <row r="10" spans="1:5">
      <c r="A10" s="4" t="s">
        <v>1258</v>
      </c>
      <c r="B10" s="5" t="n">
        <v>-1000000</v>
      </c>
      <c r="C10" s="5" t="n">
        <v>-1000000</v>
      </c>
      <c r="D10" s="5" t="n">
        <v>-1000000</v>
      </c>
      <c r="E10" s="5" t="n">
        <v>-1000000</v>
      </c>
    </row>
    <row r="11" spans="1:5">
      <c r="A11" s="4" t="s">
        <v>706</v>
      </c>
      <c r="B11" s="5" t="n">
        <v>8000000</v>
      </c>
      <c r="C11" s="7" t="n">
        <v>10000000</v>
      </c>
      <c r="D11" s="5" t="n">
        <v>8000000</v>
      </c>
      <c r="E11" s="7" t="n">
        <v>10000000</v>
      </c>
    </row>
    <row r="12" spans="1:5">
      <c r="A12" s="4" t="s">
        <v>1259</v>
      </c>
    </row>
    <row r="13" spans="1:5">
      <c r="A13" s="3" t="s">
        <v>1255</v>
      </c>
    </row>
    <row r="14" spans="1:5">
      <c r="A14" s="4" t="s">
        <v>1257</v>
      </c>
      <c r="B14" s="5" t="n">
        <v>0</v>
      </c>
      <c r="D14" s="5" t="n">
        <v>0</v>
      </c>
    </row>
    <row r="15" spans="1:5">
      <c r="A15" s="4" t="s">
        <v>1260</v>
      </c>
    </row>
    <row r="16" spans="1:5">
      <c r="A16" s="3" t="s">
        <v>1255</v>
      </c>
    </row>
    <row r="17" spans="1:5">
      <c r="A17" s="4" t="s">
        <v>1257</v>
      </c>
      <c r="B17" s="7" t="n">
        <v>25000000</v>
      </c>
      <c r="D17" s="7" t="n">
        <v>2500000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1</v>
      </c>
      <c r="C1" s="2" t="s">
        <v>2</v>
      </c>
      <c r="D1" s="2" t="s">
        <v>84</v>
      </c>
    </row>
    <row r="2" spans="1:4">
      <c r="A2" s="3" t="s">
        <v>261</v>
      </c>
    </row>
    <row r="3" spans="1:4">
      <c r="A3" s="4" t="s">
        <v>87</v>
      </c>
      <c r="C3" s="7" t="n">
        <v>2485</v>
      </c>
      <c r="D3" s="7" t="n">
        <v>2952</v>
      </c>
    </row>
    <row r="4" spans="1:4">
      <c r="A4" s="4" t="s">
        <v>89</v>
      </c>
      <c r="B4" s="4" t="s">
        <v>44</v>
      </c>
      <c r="C4" s="5" t="n">
        <v>2664</v>
      </c>
      <c r="D4" s="5" t="n">
        <v>3185</v>
      </c>
    </row>
    <row r="5" spans="1:4">
      <c r="A5" s="4" t="s">
        <v>90</v>
      </c>
      <c r="B5" s="4" t="s">
        <v>55</v>
      </c>
      <c r="C5" s="5" t="n">
        <v>8110</v>
      </c>
      <c r="D5" s="5" t="n">
        <v>7210</v>
      </c>
    </row>
    <row r="6" spans="1:4">
      <c r="A6" s="4" t="s">
        <v>1262</v>
      </c>
      <c r="B6" s="4" t="s">
        <v>55</v>
      </c>
      <c r="C6" s="5" t="n">
        <v>1797</v>
      </c>
      <c r="D6" s="5" t="n">
        <v>2131</v>
      </c>
    </row>
    <row r="7" spans="1:4">
      <c r="A7" s="4" t="s">
        <v>32</v>
      </c>
      <c r="B7" s="4" t="s">
        <v>56</v>
      </c>
      <c r="C7" s="5" t="n">
        <v>17348</v>
      </c>
      <c r="D7" s="5" t="n">
        <v>17404</v>
      </c>
    </row>
    <row r="8" spans="1:4">
      <c r="A8" s="4" t="s">
        <v>97</v>
      </c>
      <c r="B8" s="4" t="s">
        <v>63</v>
      </c>
      <c r="C8" s="5" t="n">
        <v>2091</v>
      </c>
      <c r="D8" s="5" t="n">
        <v>2253</v>
      </c>
    </row>
    <row r="9" spans="1:4">
      <c r="A9" s="4" t="s">
        <v>147</v>
      </c>
      <c r="C9" s="7" t="n">
        <v>34495</v>
      </c>
      <c r="D9" s="7" t="n">
        <v>35135</v>
      </c>
    </row>
    <row r="10" spans="1:4"/>
    <row r="11" spans="1:4">
      <c r="A11" s="4" t="s">
        <v>44</v>
      </c>
      <c r="B11" s="4" t="s">
        <v>1263</v>
      </c>
    </row>
    <row r="12" spans="1:4">
      <c r="A12" s="4" t="s">
        <v>55</v>
      </c>
      <c r="B12" s="4" t="s">
        <v>1264</v>
      </c>
    </row>
    <row r="13" spans="1:4">
      <c r="A13" s="4" t="s">
        <v>56</v>
      </c>
      <c r="B13" s="4" t="s">
        <v>1265</v>
      </c>
    </row>
    <row r="14" spans="1:4">
      <c r="A14" s="4" t="s">
        <v>63</v>
      </c>
      <c r="B14" s="4" t="s">
        <v>1266</v>
      </c>
    </row>
  </sheetData>
  <mergeCells count="6">
    <mergeCell ref="A1:B1"/>
    <mergeCell ref="A10:C10"/>
    <mergeCell ref="B11:C11"/>
    <mergeCell ref="B12:C12"/>
    <mergeCell ref="B13:C13"/>
    <mergeCell ref="B14:C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7</v>
      </c>
      <c r="C1" s="2" t="s">
        <v>2</v>
      </c>
      <c r="D1" s="2" t="s">
        <v>84</v>
      </c>
    </row>
    <row r="2" spans="1:4">
      <c r="A2" s="3" t="s">
        <v>261</v>
      </c>
    </row>
    <row r="3" spans="1:4">
      <c r="A3" s="4" t="s">
        <v>1268</v>
      </c>
      <c r="C3" s="7" t="n">
        <v>7639</v>
      </c>
      <c r="D3" s="7" t="n">
        <v>33974</v>
      </c>
    </row>
    <row r="4" spans="1:4">
      <c r="A4" s="4" t="s">
        <v>1269</v>
      </c>
      <c r="B4" s="4" t="s">
        <v>44</v>
      </c>
      <c r="C4" s="5" t="n">
        <v>2960</v>
      </c>
      <c r="D4" s="5" t="n">
        <v>1356</v>
      </c>
    </row>
    <row r="5" spans="1:4">
      <c r="A5" s="4" t="s">
        <v>1270</v>
      </c>
      <c r="C5" s="5" t="n">
        <v>4679</v>
      </c>
      <c r="D5" s="5" t="n">
        <v>32618</v>
      </c>
    </row>
    <row r="6" spans="1:4">
      <c r="A6" s="4" t="s">
        <v>1271</v>
      </c>
      <c r="B6" s="4" t="s">
        <v>55</v>
      </c>
      <c r="C6" s="5" t="n">
        <v>4675</v>
      </c>
      <c r="D6" s="5" t="n">
        <v>32616</v>
      </c>
    </row>
    <row r="7" spans="1:4">
      <c r="A7" s="4" t="s">
        <v>1272</v>
      </c>
      <c r="C7" s="5" t="n">
        <v>0</v>
      </c>
      <c r="D7" s="5" t="n">
        <v>0</v>
      </c>
    </row>
    <row r="8" spans="1:4">
      <c r="A8" s="4" t="s">
        <v>1273</v>
      </c>
      <c r="B8" s="4" t="s">
        <v>56</v>
      </c>
      <c r="C8" s="5" t="n">
        <v>4</v>
      </c>
      <c r="D8" s="5" t="n">
        <v>2</v>
      </c>
    </row>
    <row r="9" spans="1:4">
      <c r="A9" s="4" t="s">
        <v>1274</v>
      </c>
      <c r="C9" s="5" t="n">
        <v>5432</v>
      </c>
      <c r="D9" s="5" t="n">
        <v>4721</v>
      </c>
    </row>
    <row r="10" spans="1:4">
      <c r="A10" s="4" t="s">
        <v>1275</v>
      </c>
      <c r="B10" s="4" t="s">
        <v>44</v>
      </c>
      <c r="C10" s="5" t="n">
        <v>2960</v>
      </c>
      <c r="D10" s="5" t="n">
        <v>1356</v>
      </c>
    </row>
    <row r="11" spans="1:4">
      <c r="A11" s="4" t="s">
        <v>1276</v>
      </c>
      <c r="C11" s="5" t="n">
        <v>2472</v>
      </c>
      <c r="D11" s="5" t="n">
        <v>3365</v>
      </c>
    </row>
    <row r="12" spans="1:4">
      <c r="A12" s="4" t="s">
        <v>1277</v>
      </c>
      <c r="B12" s="4" t="s">
        <v>55</v>
      </c>
      <c r="C12" s="5" t="n">
        <v>2449</v>
      </c>
      <c r="D12" s="5" t="n">
        <v>3364</v>
      </c>
    </row>
    <row r="13" spans="1:4">
      <c r="A13" s="4" t="s">
        <v>1278</v>
      </c>
      <c r="C13" s="5" t="n">
        <v>0</v>
      </c>
      <c r="D13" s="5" t="n">
        <v>0</v>
      </c>
    </row>
    <row r="14" spans="1:4">
      <c r="A14" s="4" t="s">
        <v>1279</v>
      </c>
      <c r="B14" s="4" t="s">
        <v>56</v>
      </c>
      <c r="C14" s="7" t="n">
        <v>23</v>
      </c>
      <c r="D14" s="7" t="n">
        <v>1</v>
      </c>
    </row>
    <row r="15" spans="1:4"/>
    <row r="16" spans="1:4">
      <c r="A16" s="4" t="s">
        <v>44</v>
      </c>
      <c r="B16" s="4" t="s">
        <v>1280</v>
      </c>
    </row>
    <row r="17" spans="1:4">
      <c r="A17" s="4" t="s">
        <v>55</v>
      </c>
      <c r="B17" s="4" t="s">
        <v>1281</v>
      </c>
    </row>
    <row r="18" spans="1:4">
      <c r="A18" s="4" t="s">
        <v>56</v>
      </c>
      <c r="B18" s="4" t="s">
        <v>1282</v>
      </c>
    </row>
  </sheetData>
  <mergeCells count="5">
    <mergeCell ref="A1:B1"/>
    <mergeCell ref="A15:C15"/>
    <mergeCell ref="B16:C16"/>
    <mergeCell ref="B17:C17"/>
    <mergeCell ref="B18:C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84</v>
      </c>
    </row>
    <row r="2" spans="1:3">
      <c r="A2" s="3" t="s">
        <v>1284</v>
      </c>
    </row>
    <row r="3" spans="1:3">
      <c r="A3" s="4" t="s">
        <v>1285</v>
      </c>
      <c r="B3" s="7" t="n">
        <v>5432</v>
      </c>
      <c r="C3" s="7" t="n">
        <v>4721</v>
      </c>
    </row>
    <row r="4" spans="1:3">
      <c r="A4" s="4" t="s">
        <v>1286</v>
      </c>
    </row>
    <row r="5" spans="1:3">
      <c r="A5" s="3" t="s">
        <v>1284</v>
      </c>
    </row>
    <row r="6" spans="1:3">
      <c r="A6" s="4" t="s">
        <v>1285</v>
      </c>
      <c r="B6" s="5" t="n">
        <v>3621</v>
      </c>
      <c r="C6" s="5" t="n">
        <v>1166</v>
      </c>
    </row>
    <row r="7" spans="1:3">
      <c r="A7" s="4" t="s">
        <v>1287</v>
      </c>
    </row>
    <row r="8" spans="1:3">
      <c r="A8" s="3" t="s">
        <v>1284</v>
      </c>
    </row>
    <row r="9" spans="1:3">
      <c r="A9" s="4" t="s">
        <v>1285</v>
      </c>
      <c r="B9" s="5" t="n">
        <v>272</v>
      </c>
      <c r="C9" s="5" t="n">
        <v>919</v>
      </c>
    </row>
    <row r="10" spans="1:3">
      <c r="A10" s="4" t="s">
        <v>1288</v>
      </c>
    </row>
    <row r="11" spans="1:3">
      <c r="A11" s="3" t="s">
        <v>1284</v>
      </c>
    </row>
    <row r="12" spans="1:3">
      <c r="A12" s="4" t="s">
        <v>1285</v>
      </c>
      <c r="B12" s="5" t="n">
        <v>73</v>
      </c>
      <c r="C12" s="5" t="n">
        <v>888</v>
      </c>
    </row>
    <row r="13" spans="1:3">
      <c r="A13" s="4" t="s">
        <v>1289</v>
      </c>
    </row>
    <row r="14" spans="1:3">
      <c r="A14" s="3" t="s">
        <v>1284</v>
      </c>
    </row>
    <row r="15" spans="1:3">
      <c r="A15" s="4" t="s">
        <v>1285</v>
      </c>
      <c r="B15" s="5" t="n">
        <v>466</v>
      </c>
      <c r="C15" s="5" t="n">
        <v>284</v>
      </c>
    </row>
    <row r="16" spans="1:3">
      <c r="A16" s="4" t="s">
        <v>1290</v>
      </c>
    </row>
    <row r="17" spans="1:3">
      <c r="A17" s="3" t="s">
        <v>1284</v>
      </c>
    </row>
    <row r="18" spans="1:3">
      <c r="A18" s="4" t="s">
        <v>1285</v>
      </c>
      <c r="B18" s="5" t="n">
        <v>1000</v>
      </c>
      <c r="C18" s="5" t="n">
        <v>1464</v>
      </c>
    </row>
    <row r="19" spans="1:3">
      <c r="A19" s="4" t="s">
        <v>1291</v>
      </c>
    </row>
    <row r="20" spans="1:3">
      <c r="A20" s="3" t="s">
        <v>1284</v>
      </c>
    </row>
    <row r="21" spans="1:3">
      <c r="A21" s="4" t="s">
        <v>1285</v>
      </c>
      <c r="B21" s="5" t="n">
        <v>5309</v>
      </c>
      <c r="C21" s="5" t="n">
        <v>4640</v>
      </c>
    </row>
    <row r="22" spans="1:3">
      <c r="A22" s="4" t="s">
        <v>1292</v>
      </c>
    </row>
    <row r="23" spans="1:3">
      <c r="A23" s="3" t="s">
        <v>1284</v>
      </c>
    </row>
    <row r="24" spans="1:3">
      <c r="A24" s="4" t="s">
        <v>1285</v>
      </c>
      <c r="B24" s="5" t="n">
        <v>3621</v>
      </c>
      <c r="C24" s="5" t="n">
        <v>1166</v>
      </c>
    </row>
    <row r="25" spans="1:3">
      <c r="A25" s="4" t="s">
        <v>1293</v>
      </c>
    </row>
    <row r="26" spans="1:3">
      <c r="A26" s="3" t="s">
        <v>1284</v>
      </c>
    </row>
    <row r="27" spans="1:3">
      <c r="A27" s="4" t="s">
        <v>1285</v>
      </c>
      <c r="B27" s="5" t="n">
        <v>149</v>
      </c>
      <c r="C27" s="5" t="n">
        <v>838</v>
      </c>
    </row>
    <row r="28" spans="1:3">
      <c r="A28" s="4" t="s">
        <v>1294</v>
      </c>
    </row>
    <row r="29" spans="1:3">
      <c r="A29" s="3" t="s">
        <v>1284</v>
      </c>
    </row>
    <row r="30" spans="1:3">
      <c r="A30" s="4" t="s">
        <v>1285</v>
      </c>
      <c r="B30" s="5" t="n">
        <v>73</v>
      </c>
      <c r="C30" s="5" t="n">
        <v>888</v>
      </c>
    </row>
    <row r="31" spans="1:3">
      <c r="A31" s="4" t="s">
        <v>1295</v>
      </c>
    </row>
    <row r="32" spans="1:3">
      <c r="A32" s="3" t="s">
        <v>1284</v>
      </c>
    </row>
    <row r="33" spans="1:3">
      <c r="A33" s="4" t="s">
        <v>1285</v>
      </c>
      <c r="B33" s="5" t="n">
        <v>466</v>
      </c>
      <c r="C33" s="5" t="n">
        <v>284</v>
      </c>
    </row>
    <row r="34" spans="1:3">
      <c r="A34" s="4" t="s">
        <v>1296</v>
      </c>
    </row>
    <row r="35" spans="1:3">
      <c r="A35" s="3" t="s">
        <v>1284</v>
      </c>
    </row>
    <row r="36" spans="1:3">
      <c r="A36" s="4" t="s">
        <v>1285</v>
      </c>
      <c r="B36" s="5" t="n">
        <v>1000</v>
      </c>
      <c r="C36" s="5" t="n">
        <v>1464</v>
      </c>
    </row>
    <row r="37" spans="1:3">
      <c r="A37" s="4" t="s">
        <v>511</v>
      </c>
    </row>
    <row r="38" spans="1:3">
      <c r="A38" s="3" t="s">
        <v>1284</v>
      </c>
    </row>
    <row r="39" spans="1:3">
      <c r="A39" s="4" t="s">
        <v>1285</v>
      </c>
      <c r="B39" s="5" t="n">
        <v>123</v>
      </c>
      <c r="C39" s="5" t="n">
        <v>81</v>
      </c>
    </row>
    <row r="40" spans="1:3">
      <c r="A40" s="4" t="s">
        <v>1297</v>
      </c>
    </row>
    <row r="41" spans="1:3">
      <c r="A41" s="3" t="s">
        <v>1284</v>
      </c>
    </row>
    <row r="42" spans="1:3">
      <c r="A42" s="4" t="s">
        <v>1285</v>
      </c>
      <c r="B42" s="5" t="n">
        <v>0</v>
      </c>
      <c r="C42" s="5" t="n">
        <v>0</v>
      </c>
    </row>
    <row r="43" spans="1:3">
      <c r="A43" s="4" t="s">
        <v>1298</v>
      </c>
    </row>
    <row r="44" spans="1:3">
      <c r="A44" s="3" t="s">
        <v>1284</v>
      </c>
    </row>
    <row r="45" spans="1:3">
      <c r="A45" s="4" t="s">
        <v>1285</v>
      </c>
      <c r="B45" s="5" t="n">
        <v>123</v>
      </c>
      <c r="C45" s="5" t="n">
        <v>81</v>
      </c>
    </row>
    <row r="46" spans="1:3">
      <c r="A46" s="4" t="s">
        <v>1299</v>
      </c>
    </row>
    <row r="47" spans="1:3">
      <c r="A47" s="3" t="s">
        <v>1284</v>
      </c>
    </row>
    <row r="48" spans="1:3">
      <c r="A48" s="4" t="s">
        <v>1285</v>
      </c>
      <c r="B48" s="5" t="n">
        <v>0</v>
      </c>
      <c r="C48" s="5" t="n">
        <v>0</v>
      </c>
    </row>
    <row r="49" spans="1:3">
      <c r="A49" s="4" t="s">
        <v>1300</v>
      </c>
    </row>
    <row r="50" spans="1:3">
      <c r="A50" s="3" t="s">
        <v>1284</v>
      </c>
    </row>
    <row r="51" spans="1:3">
      <c r="A51" s="4" t="s">
        <v>1285</v>
      </c>
      <c r="B51" s="5" t="n">
        <v>0</v>
      </c>
      <c r="C51" s="5" t="n">
        <v>0</v>
      </c>
    </row>
    <row r="52" spans="1:3">
      <c r="A52" s="4" t="s">
        <v>1301</v>
      </c>
    </row>
    <row r="53" spans="1:3">
      <c r="A53" s="3" t="s">
        <v>1284</v>
      </c>
    </row>
    <row r="54" spans="1:3">
      <c r="A54" s="4" t="s">
        <v>1285</v>
      </c>
      <c r="B54" s="7" t="n">
        <v>0</v>
      </c>
      <c r="C54"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02</v>
      </c>
      <c r="C1" s="2" t="s">
        <v>2</v>
      </c>
      <c r="E1" s="2" t="s">
        <v>84</v>
      </c>
    </row>
    <row r="2" spans="1:6">
      <c r="A2" s="3" t="s">
        <v>907</v>
      </c>
    </row>
    <row r="3" spans="1:6">
      <c r="A3" s="4" t="s">
        <v>1303</v>
      </c>
      <c r="B3" s="4" t="s">
        <v>412</v>
      </c>
      <c r="C3" s="7" t="n">
        <v>-24613</v>
      </c>
      <c r="E3" s="7" t="n">
        <v>-36394</v>
      </c>
    </row>
    <row r="4" spans="1:6">
      <c r="A4" s="4" t="s">
        <v>1304</v>
      </c>
      <c r="B4" s="4" t="s">
        <v>412</v>
      </c>
      <c r="C4" s="5" t="n">
        <v>-24613</v>
      </c>
      <c r="E4" s="5" t="n">
        <v>-36394</v>
      </c>
    </row>
    <row r="5" spans="1:6">
      <c r="A5" s="4" t="s">
        <v>89</v>
      </c>
      <c r="C5" s="5" t="n">
        <v>26556</v>
      </c>
      <c r="E5" s="5" t="n">
        <v>16150</v>
      </c>
    </row>
    <row r="6" spans="1:6">
      <c r="A6" s="4" t="s">
        <v>109</v>
      </c>
      <c r="C6" s="5" t="n">
        <v>3948</v>
      </c>
      <c r="E6" s="5" t="n">
        <v>4879</v>
      </c>
    </row>
    <row r="7" spans="1:6">
      <c r="A7" s="4" t="s">
        <v>406</v>
      </c>
    </row>
    <row r="8" spans="1:6">
      <c r="A8" s="3" t="s">
        <v>907</v>
      </c>
    </row>
    <row r="9" spans="1:6">
      <c r="A9" s="4" t="s">
        <v>89</v>
      </c>
      <c r="C9" s="5" t="n">
        <v>752</v>
      </c>
      <c r="E9" s="5" t="n">
        <v>12</v>
      </c>
    </row>
    <row r="10" spans="1:6">
      <c r="A10" s="4" t="s">
        <v>407</v>
      </c>
    </row>
    <row r="11" spans="1:6">
      <c r="A11" s="3" t="s">
        <v>907</v>
      </c>
    </row>
    <row r="12" spans="1:6">
      <c r="A12" s="4" t="s">
        <v>89</v>
      </c>
      <c r="C12" s="5" t="n">
        <v>9945</v>
      </c>
      <c r="E12" s="5" t="n">
        <v>2274</v>
      </c>
    </row>
    <row r="13" spans="1:6">
      <c r="A13" s="4" t="s">
        <v>109</v>
      </c>
      <c r="C13" s="5" t="n">
        <v>0</v>
      </c>
      <c r="E13" s="5" t="n">
        <v>524</v>
      </c>
    </row>
    <row r="14" spans="1:6">
      <c r="A14" s="4" t="s">
        <v>409</v>
      </c>
    </row>
    <row r="15" spans="1:6">
      <c r="A15" s="3" t="s">
        <v>907</v>
      </c>
    </row>
    <row r="16" spans="1:6">
      <c r="A16" s="4" t="s">
        <v>109</v>
      </c>
      <c r="C16" s="5" t="n">
        <v>2343</v>
      </c>
      <c r="E16" s="5" t="n">
        <v>2633</v>
      </c>
    </row>
    <row r="17" spans="1:6">
      <c r="A17" s="4" t="s">
        <v>409</v>
      </c>
    </row>
    <row r="18" spans="1:6">
      <c r="A18" s="3" t="s">
        <v>907</v>
      </c>
    </row>
    <row r="19" spans="1:6">
      <c r="A19" s="4" t="s">
        <v>89</v>
      </c>
      <c r="C19" s="5" t="n">
        <v>3144</v>
      </c>
      <c r="E19" s="5" t="n">
        <v>3725</v>
      </c>
    </row>
    <row r="20" spans="1:6">
      <c r="A20" s="4" t="s">
        <v>1305</v>
      </c>
    </row>
    <row r="21" spans="1:6">
      <c r="A21" s="3" t="s">
        <v>907</v>
      </c>
    </row>
    <row r="22" spans="1:6">
      <c r="A22" s="4" t="s">
        <v>1306</v>
      </c>
      <c r="C22" s="5" t="n">
        <v>86653</v>
      </c>
      <c r="E22" s="5" t="n">
        <v>88988</v>
      </c>
    </row>
    <row r="23" spans="1:6">
      <c r="A23" s="4" t="s">
        <v>1303</v>
      </c>
      <c r="B23" s="4" t="s">
        <v>56</v>
      </c>
      <c r="C23" s="5" t="n">
        <v>-28046</v>
      </c>
      <c r="E23" s="5" t="n">
        <v>-40874</v>
      </c>
      <c r="F23" s="4" t="s">
        <v>63</v>
      </c>
    </row>
    <row r="24" spans="1:6">
      <c r="A24" s="4" t="s">
        <v>1307</v>
      </c>
      <c r="C24" s="5" t="n">
        <v>58607</v>
      </c>
      <c r="E24" s="5" t="n">
        <v>48114</v>
      </c>
    </row>
    <row r="25" spans="1:6">
      <c r="A25" s="4" t="s">
        <v>1308</v>
      </c>
      <c r="C25" s="5" t="n">
        <v>53201</v>
      </c>
      <c r="E25" s="5" t="n">
        <v>68270</v>
      </c>
    </row>
    <row r="26" spans="1:6">
      <c r="A26" s="4" t="s">
        <v>1304</v>
      </c>
      <c r="B26" s="4" t="s">
        <v>56</v>
      </c>
      <c r="C26" s="5" t="n">
        <v>-28130</v>
      </c>
      <c r="E26" s="5" t="n">
        <v>-40217</v>
      </c>
    </row>
    <row r="27" spans="1:6">
      <c r="A27" s="4" t="s">
        <v>1309</v>
      </c>
      <c r="C27" s="5" t="n">
        <v>25071</v>
      </c>
      <c r="E27" s="5" t="n">
        <v>28053</v>
      </c>
    </row>
    <row r="28" spans="1:6">
      <c r="A28" s="4" t="s">
        <v>1310</v>
      </c>
    </row>
    <row r="29" spans="1:6">
      <c r="A29" s="3" t="s">
        <v>907</v>
      </c>
    </row>
    <row r="30" spans="1:6">
      <c r="A30" s="4" t="s">
        <v>1308</v>
      </c>
      <c r="C30" s="5" t="n">
        <v>7980</v>
      </c>
      <c r="D30" s="4" t="s">
        <v>604</v>
      </c>
      <c r="E30" s="5" t="n">
        <v>7693</v>
      </c>
      <c r="F30" s="4" t="s">
        <v>63</v>
      </c>
    </row>
    <row r="31" spans="1:6">
      <c r="A31" s="4" t="s">
        <v>1309</v>
      </c>
      <c r="C31" s="5" t="n">
        <v>7980</v>
      </c>
      <c r="D31" s="4" t="s">
        <v>604</v>
      </c>
      <c r="E31" s="5" t="n">
        <v>7693</v>
      </c>
      <c r="F31" s="4" t="s">
        <v>63</v>
      </c>
    </row>
    <row r="32" spans="1:6">
      <c r="A32" s="4" t="s">
        <v>1311</v>
      </c>
    </row>
    <row r="33" spans="1:6">
      <c r="A33" s="3" t="s">
        <v>907</v>
      </c>
    </row>
    <row r="34" spans="1:6">
      <c r="A34" s="4" t="s">
        <v>1308</v>
      </c>
      <c r="C34" s="5" t="n">
        <v>1605</v>
      </c>
      <c r="E34" s="5" t="n">
        <v>2246</v>
      </c>
    </row>
    <row r="35" spans="1:6">
      <c r="A35" s="4" t="s">
        <v>1309</v>
      </c>
      <c r="C35" s="5" t="n">
        <v>1605</v>
      </c>
      <c r="E35" s="5" t="n">
        <v>2246</v>
      </c>
    </row>
    <row r="36" spans="1:6">
      <c r="A36" s="4" t="s">
        <v>1312</v>
      </c>
    </row>
    <row r="37" spans="1:6">
      <c r="A37" s="3" t="s">
        <v>907</v>
      </c>
    </row>
    <row r="38" spans="1:6">
      <c r="A38" s="4" t="s">
        <v>1308</v>
      </c>
      <c r="B38" s="4" t="s">
        <v>604</v>
      </c>
      <c r="C38" s="5" t="n">
        <v>30438</v>
      </c>
      <c r="E38" s="5" t="n">
        <v>43413</v>
      </c>
    </row>
    <row r="39" spans="1:6">
      <c r="A39" s="4" t="s">
        <v>1304</v>
      </c>
      <c r="B39" s="4" t="s">
        <v>1313</v>
      </c>
      <c r="C39" s="5" t="n">
        <v>-28130</v>
      </c>
      <c r="E39" s="5" t="n">
        <v>-40217</v>
      </c>
    </row>
    <row r="40" spans="1:6">
      <c r="A40" s="4" t="s">
        <v>1309</v>
      </c>
      <c r="B40" s="4" t="s">
        <v>604</v>
      </c>
      <c r="C40" s="5" t="n">
        <v>2308</v>
      </c>
      <c r="E40" s="5" t="n">
        <v>3196</v>
      </c>
    </row>
    <row r="41" spans="1:6">
      <c r="A41" s="4" t="s">
        <v>1314</v>
      </c>
    </row>
    <row r="42" spans="1:6">
      <c r="A42" s="3" t="s">
        <v>907</v>
      </c>
    </row>
    <row r="43" spans="1:6">
      <c r="A43" s="4" t="s">
        <v>1308</v>
      </c>
      <c r="B43" s="4" t="s">
        <v>604</v>
      </c>
      <c r="C43" s="5" t="n">
        <v>10648</v>
      </c>
      <c r="E43" s="5" t="n">
        <v>24438</v>
      </c>
    </row>
    <row r="44" spans="1:6">
      <c r="A44" s="4" t="s">
        <v>1304</v>
      </c>
      <c r="B44" s="4" t="s">
        <v>1313</v>
      </c>
      <c r="C44" s="5" t="n">
        <v>0</v>
      </c>
      <c r="E44" s="5" t="n">
        <v>0</v>
      </c>
    </row>
    <row r="45" spans="1:6">
      <c r="A45" s="4" t="s">
        <v>1309</v>
      </c>
      <c r="B45" s="4" t="s">
        <v>604</v>
      </c>
      <c r="C45" s="5" t="n">
        <v>10648</v>
      </c>
      <c r="E45" s="5" t="n">
        <v>24438</v>
      </c>
    </row>
    <row r="46" spans="1:6">
      <c r="A46" s="4" t="s">
        <v>1315</v>
      </c>
    </row>
    <row r="47" spans="1:6">
      <c r="A47" s="3" t="s">
        <v>907</v>
      </c>
    </row>
    <row r="48" spans="1:6">
      <c r="A48" s="4" t="s">
        <v>1308</v>
      </c>
      <c r="B48" s="4" t="s">
        <v>604</v>
      </c>
      <c r="C48" s="5" t="n">
        <v>14595</v>
      </c>
      <c r="E48" s="5" t="n">
        <v>14666</v>
      </c>
    </row>
    <row r="49" spans="1:6">
      <c r="A49" s="4" t="s">
        <v>1304</v>
      </c>
      <c r="B49" s="4" t="s">
        <v>1313</v>
      </c>
      <c r="C49" s="5" t="n">
        <v>0</v>
      </c>
      <c r="E49" s="5" t="n">
        <v>0</v>
      </c>
    </row>
    <row r="50" spans="1:6">
      <c r="A50" s="4" t="s">
        <v>1309</v>
      </c>
      <c r="B50" s="4" t="s">
        <v>604</v>
      </c>
      <c r="C50" s="5" t="n">
        <v>14595</v>
      </c>
      <c r="E50" s="5" t="n">
        <v>14666</v>
      </c>
    </row>
    <row r="51" spans="1:6">
      <c r="A51" s="4" t="s">
        <v>1316</v>
      </c>
    </row>
    <row r="52" spans="1:6">
      <c r="A52" s="3" t="s">
        <v>907</v>
      </c>
    </row>
    <row r="53" spans="1:6">
      <c r="A53" s="4" t="s">
        <v>1308</v>
      </c>
      <c r="B53" s="4" t="s">
        <v>604</v>
      </c>
      <c r="C53" s="5" t="n">
        <v>3377</v>
      </c>
      <c r="E53" s="5" t="n">
        <v>2951</v>
      </c>
    </row>
    <row r="54" spans="1:6">
      <c r="A54" s="4" t="s">
        <v>1304</v>
      </c>
      <c r="B54" s="4" t="s">
        <v>1313</v>
      </c>
      <c r="C54" s="5" t="n">
        <v>0</v>
      </c>
      <c r="E54" s="5" t="n">
        <v>0</v>
      </c>
    </row>
    <row r="55" spans="1:6">
      <c r="A55" s="4" t="s">
        <v>1309</v>
      </c>
      <c r="B55" s="4" t="s">
        <v>604</v>
      </c>
      <c r="C55" s="5" t="n">
        <v>3377</v>
      </c>
      <c r="E55" s="5" t="n">
        <v>2951</v>
      </c>
    </row>
    <row r="56" spans="1:6">
      <c r="A56" s="4" t="s">
        <v>1317</v>
      </c>
    </row>
    <row r="57" spans="1:6">
      <c r="A57" s="3" t="s">
        <v>907</v>
      </c>
    </row>
    <row r="58" spans="1:6">
      <c r="A58" s="4" t="s">
        <v>1308</v>
      </c>
      <c r="B58" s="4" t="s">
        <v>604</v>
      </c>
      <c r="C58" s="5" t="n">
        <v>851</v>
      </c>
      <c r="E58" s="5" t="n">
        <v>722</v>
      </c>
    </row>
    <row r="59" spans="1:6">
      <c r="A59" s="4" t="s">
        <v>1304</v>
      </c>
      <c r="B59" s="4" t="s">
        <v>1313</v>
      </c>
      <c r="C59" s="5" t="n">
        <v>0</v>
      </c>
      <c r="E59" s="5" t="n">
        <v>0</v>
      </c>
    </row>
    <row r="60" spans="1:6">
      <c r="A60" s="4" t="s">
        <v>1309</v>
      </c>
      <c r="B60" s="4" t="s">
        <v>604</v>
      </c>
      <c r="C60" s="5" t="n">
        <v>851</v>
      </c>
      <c r="E60" s="5" t="n">
        <v>722</v>
      </c>
    </row>
    <row r="61" spans="1:6">
      <c r="A61" s="4" t="s">
        <v>1318</v>
      </c>
    </row>
    <row r="62" spans="1:6">
      <c r="A62" s="3" t="s">
        <v>907</v>
      </c>
    </row>
    <row r="63" spans="1:6">
      <c r="A63" s="4" t="s">
        <v>1308</v>
      </c>
      <c r="B63" s="4" t="s">
        <v>604</v>
      </c>
      <c r="C63" s="5" t="n">
        <v>916</v>
      </c>
      <c r="E63" s="5" t="n">
        <v>584</v>
      </c>
    </row>
    <row r="64" spans="1:6">
      <c r="A64" s="4" t="s">
        <v>1304</v>
      </c>
      <c r="B64" s="4" t="s">
        <v>1313</v>
      </c>
      <c r="C64" s="5" t="n">
        <v>0</v>
      </c>
      <c r="E64" s="5" t="n">
        <v>0</v>
      </c>
    </row>
    <row r="65" spans="1:6">
      <c r="A65" s="4" t="s">
        <v>1309</v>
      </c>
      <c r="B65" s="4" t="s">
        <v>604</v>
      </c>
      <c r="C65" s="5" t="n">
        <v>916</v>
      </c>
      <c r="E65" s="5" t="n">
        <v>584</v>
      </c>
    </row>
    <row r="66" spans="1:6">
      <c r="A66" s="4" t="s">
        <v>1319</v>
      </c>
    </row>
    <row r="67" spans="1:6">
      <c r="A67" s="3" t="s">
        <v>907</v>
      </c>
    </row>
    <row r="68" spans="1:6">
      <c r="A68" s="4" t="s">
        <v>1308</v>
      </c>
      <c r="B68" s="4" t="s">
        <v>786</v>
      </c>
      <c r="C68" s="5" t="n">
        <v>51</v>
      </c>
      <c r="E68" s="5" t="n">
        <v>52</v>
      </c>
    </row>
    <row r="69" spans="1:6">
      <c r="A69" s="4" t="s">
        <v>1304</v>
      </c>
      <c r="B69" s="4" t="s">
        <v>1313</v>
      </c>
      <c r="C69" s="5" t="n">
        <v>0</v>
      </c>
      <c r="E69" s="5" t="n">
        <v>0</v>
      </c>
      <c r="F69" s="4" t="s">
        <v>606</v>
      </c>
    </row>
    <row r="70" spans="1:6">
      <c r="A70" s="4" t="s">
        <v>1309</v>
      </c>
      <c r="B70" s="4" t="s">
        <v>786</v>
      </c>
      <c r="C70" s="5" t="n">
        <v>51</v>
      </c>
      <c r="E70" s="5" t="n">
        <v>52</v>
      </c>
    </row>
    <row r="71" spans="1:6">
      <c r="A71" s="4" t="s">
        <v>1320</v>
      </c>
    </row>
    <row r="72" spans="1:6">
      <c r="A72" s="3" t="s">
        <v>907</v>
      </c>
    </row>
    <row r="73" spans="1:6">
      <c r="A73" s="4" t="s">
        <v>1308</v>
      </c>
      <c r="B73" s="4" t="s">
        <v>604</v>
      </c>
      <c r="C73" s="5" t="n">
        <v>0</v>
      </c>
      <c r="E73" s="5" t="n">
        <v>0</v>
      </c>
    </row>
    <row r="74" spans="1:6">
      <c r="A74" s="4" t="s">
        <v>1304</v>
      </c>
      <c r="B74" s="4" t="s">
        <v>1313</v>
      </c>
      <c r="C74" s="5" t="n">
        <v>-28130</v>
      </c>
      <c r="E74" s="5" t="n">
        <v>-40217</v>
      </c>
    </row>
    <row r="75" spans="1:6">
      <c r="A75" s="4" t="s">
        <v>1309</v>
      </c>
      <c r="B75" s="4" t="s">
        <v>604</v>
      </c>
      <c r="C75" s="5" t="n">
        <v>-28130</v>
      </c>
      <c r="E75" s="5" t="n">
        <v>-40217</v>
      </c>
    </row>
    <row r="76" spans="1:6">
      <c r="A76" s="4" t="s">
        <v>1321</v>
      </c>
    </row>
    <row r="77" spans="1:6">
      <c r="A77" s="3" t="s">
        <v>907</v>
      </c>
    </row>
    <row r="78" spans="1:6">
      <c r="A78" s="4" t="s">
        <v>1308</v>
      </c>
      <c r="C78" s="5" t="n">
        <v>916</v>
      </c>
      <c r="D78" s="4" t="s">
        <v>63</v>
      </c>
      <c r="E78" s="5" t="n">
        <v>2032</v>
      </c>
      <c r="F78" s="4" t="s">
        <v>604</v>
      </c>
    </row>
    <row r="79" spans="1:6">
      <c r="A79" s="4" t="s">
        <v>1309</v>
      </c>
      <c r="C79" s="5" t="n">
        <v>916</v>
      </c>
      <c r="D79" s="4" t="s">
        <v>63</v>
      </c>
      <c r="E79" s="5" t="n">
        <v>2032</v>
      </c>
      <c r="F79" s="4" t="s">
        <v>604</v>
      </c>
    </row>
    <row r="80" spans="1:6">
      <c r="A80" s="4" t="s">
        <v>1322</v>
      </c>
    </row>
    <row r="81" spans="1:6">
      <c r="A81" s="3" t="s">
        <v>907</v>
      </c>
    </row>
    <row r="82" spans="1:6">
      <c r="A82" s="4" t="s">
        <v>1308</v>
      </c>
      <c r="B82" s="4" t="s">
        <v>63</v>
      </c>
      <c r="C82" s="5" t="n">
        <v>12262</v>
      </c>
      <c r="E82" s="5" t="n">
        <v>12886</v>
      </c>
    </row>
    <row r="83" spans="1:6">
      <c r="A83" s="4" t="s">
        <v>1309</v>
      </c>
      <c r="B83" s="4" t="s">
        <v>63</v>
      </c>
      <c r="C83" s="5" t="n">
        <v>12262</v>
      </c>
      <c r="E83" s="5" t="n">
        <v>12886</v>
      </c>
    </row>
    <row r="84" spans="1:6">
      <c r="A84" s="4" t="s">
        <v>1323</v>
      </c>
    </row>
    <row r="85" spans="1:6">
      <c r="A85" s="3" t="s">
        <v>907</v>
      </c>
    </row>
    <row r="86" spans="1:6">
      <c r="A86" s="4" t="s">
        <v>1306</v>
      </c>
      <c r="B86" s="4" t="s">
        <v>63</v>
      </c>
      <c r="C86" s="5" t="n">
        <v>117</v>
      </c>
      <c r="E86" s="5" t="n">
        <v>80</v>
      </c>
    </row>
    <row r="87" spans="1:6">
      <c r="A87" s="4" t="s">
        <v>1307</v>
      </c>
      <c r="B87" s="4" t="s">
        <v>63</v>
      </c>
      <c r="C87" s="5" t="n">
        <v>117</v>
      </c>
      <c r="E87" s="5" t="n">
        <v>80</v>
      </c>
    </row>
    <row r="88" spans="1:6">
      <c r="A88" s="4" t="s">
        <v>1324</v>
      </c>
    </row>
    <row r="89" spans="1:6">
      <c r="A89" s="3" t="s">
        <v>907</v>
      </c>
    </row>
    <row r="90" spans="1:6">
      <c r="A90" s="4" t="s">
        <v>1306</v>
      </c>
      <c r="C90" s="5" t="n">
        <v>4170</v>
      </c>
      <c r="E90" s="5" t="n">
        <v>3723</v>
      </c>
    </row>
    <row r="91" spans="1:6">
      <c r="A91" s="4" t="s">
        <v>1307</v>
      </c>
      <c r="C91" s="5" t="n">
        <v>4170</v>
      </c>
      <c r="D91" s="4" t="s">
        <v>63</v>
      </c>
      <c r="E91" s="5" t="n">
        <v>3723</v>
      </c>
    </row>
    <row r="92" spans="1:6">
      <c r="A92" s="4" t="s">
        <v>1325</v>
      </c>
    </row>
    <row r="93" spans="1:6">
      <c r="A93" s="3" t="s">
        <v>907</v>
      </c>
    </row>
    <row r="94" spans="1:6">
      <c r="A94" s="4" t="s">
        <v>1306</v>
      </c>
      <c r="C94" s="5" t="n">
        <v>112</v>
      </c>
      <c r="E94" s="5" t="n">
        <v>129</v>
      </c>
    </row>
    <row r="95" spans="1:6">
      <c r="A95" s="4" t="s">
        <v>1307</v>
      </c>
      <c r="C95" s="5" t="n">
        <v>112</v>
      </c>
      <c r="D95" s="4" t="s">
        <v>63</v>
      </c>
      <c r="E95" s="5" t="n">
        <v>129</v>
      </c>
    </row>
    <row r="96" spans="1:6">
      <c r="A96" s="4" t="s">
        <v>1326</v>
      </c>
    </row>
    <row r="97" spans="1:6">
      <c r="A97" s="3" t="s">
        <v>907</v>
      </c>
    </row>
    <row r="98" spans="1:6">
      <c r="A98" s="4" t="s">
        <v>1306</v>
      </c>
      <c r="C98" s="5" t="n">
        <v>16</v>
      </c>
      <c r="E98" s="5" t="n">
        <v>16</v>
      </c>
    </row>
    <row r="99" spans="1:6">
      <c r="A99" s="4" t="s">
        <v>1307</v>
      </c>
      <c r="C99" s="5" t="n">
        <v>16</v>
      </c>
      <c r="D99" s="4" t="s">
        <v>63</v>
      </c>
      <c r="E99" s="5" t="n">
        <v>16</v>
      </c>
    </row>
    <row r="100" spans="1:6">
      <c r="A100" s="4" t="s">
        <v>1327</v>
      </c>
    </row>
    <row r="101" spans="1:6">
      <c r="A101" s="3" t="s">
        <v>907</v>
      </c>
    </row>
    <row r="102" spans="1:6">
      <c r="A102" s="4" t="s">
        <v>1306</v>
      </c>
      <c r="C102" s="5" t="n">
        <v>92</v>
      </c>
      <c r="E102" s="5" t="n">
        <v>91</v>
      </c>
    </row>
    <row r="103" spans="1:6">
      <c r="A103" s="4" t="s">
        <v>1307</v>
      </c>
      <c r="C103" s="5" t="n">
        <v>92</v>
      </c>
      <c r="D103" s="4" t="s">
        <v>63</v>
      </c>
      <c r="E103" s="5" t="n">
        <v>91</v>
      </c>
    </row>
    <row r="104" spans="1:6">
      <c r="A104" s="4" t="s">
        <v>1328</v>
      </c>
    </row>
    <row r="105" spans="1:6">
      <c r="A105" s="3" t="s">
        <v>907</v>
      </c>
    </row>
    <row r="106" spans="1:6">
      <c r="A106" s="4" t="s">
        <v>1306</v>
      </c>
      <c r="C106" s="5" t="n">
        <v>1803</v>
      </c>
      <c r="E106" s="5" t="n">
        <v>1803</v>
      </c>
    </row>
    <row r="107" spans="1:6">
      <c r="A107" s="4" t="s">
        <v>1307</v>
      </c>
      <c r="C107" s="5" t="n">
        <v>1803</v>
      </c>
      <c r="D107" s="4" t="s">
        <v>63</v>
      </c>
      <c r="E107" s="5" t="n">
        <v>1803</v>
      </c>
    </row>
    <row r="108" spans="1:6">
      <c r="A108" s="4" t="s">
        <v>1329</v>
      </c>
    </row>
    <row r="109" spans="1:6">
      <c r="A109" s="3" t="s">
        <v>907</v>
      </c>
    </row>
    <row r="110" spans="1:6">
      <c r="A110" s="4" t="s">
        <v>1306</v>
      </c>
      <c r="C110" s="5" t="n">
        <v>6522</v>
      </c>
      <c r="E110" s="5" t="n">
        <v>4377</v>
      </c>
    </row>
    <row r="111" spans="1:6">
      <c r="A111" s="4" t="s">
        <v>1307</v>
      </c>
      <c r="C111" s="5" t="n">
        <v>6522</v>
      </c>
      <c r="D111" s="4" t="s">
        <v>63</v>
      </c>
      <c r="E111" s="5" t="n">
        <v>4377</v>
      </c>
    </row>
    <row r="112" spans="1:6">
      <c r="A112" s="4" t="s">
        <v>1330</v>
      </c>
    </row>
    <row r="113" spans="1:6">
      <c r="A113" s="3" t="s">
        <v>907</v>
      </c>
    </row>
    <row r="114" spans="1:6">
      <c r="A114" s="4" t="s">
        <v>1306</v>
      </c>
      <c r="C114" s="5" t="n">
        <v>752</v>
      </c>
      <c r="E114" s="5" t="n">
        <v>12</v>
      </c>
      <c r="F114" s="4" t="s">
        <v>838</v>
      </c>
    </row>
    <row r="115" spans="1:6">
      <c r="A115" s="4" t="s">
        <v>1307</v>
      </c>
      <c r="B115" s="4" t="s">
        <v>838</v>
      </c>
      <c r="C115" s="5" t="n">
        <v>752</v>
      </c>
      <c r="E115" s="5" t="n">
        <v>12</v>
      </c>
    </row>
    <row r="116" spans="1:6">
      <c r="A116" s="4" t="s">
        <v>1331</v>
      </c>
    </row>
    <row r="117" spans="1:6">
      <c r="A117" s="3" t="s">
        <v>907</v>
      </c>
    </row>
    <row r="118" spans="1:6">
      <c r="A118" s="4" t="s">
        <v>1306</v>
      </c>
      <c r="C118" s="5" t="n">
        <v>9945</v>
      </c>
      <c r="E118" s="5" t="n">
        <v>2274</v>
      </c>
    </row>
    <row r="119" spans="1:6">
      <c r="A119" s="4" t="s">
        <v>1307</v>
      </c>
      <c r="C119" s="5" t="n">
        <v>9945</v>
      </c>
      <c r="D119" s="4" t="s">
        <v>63</v>
      </c>
      <c r="E119" s="5" t="n">
        <v>2274</v>
      </c>
    </row>
    <row r="120" spans="1:6">
      <c r="A120" s="4" t="s">
        <v>1332</v>
      </c>
    </row>
    <row r="121" spans="1:6">
      <c r="A121" s="3" t="s">
        <v>907</v>
      </c>
    </row>
    <row r="122" spans="1:6">
      <c r="A122" s="4" t="s">
        <v>1306</v>
      </c>
      <c r="B122" s="4" t="s">
        <v>604</v>
      </c>
      <c r="C122" s="5" t="n">
        <v>31279</v>
      </c>
      <c r="E122" s="5" t="n">
        <v>45297</v>
      </c>
    </row>
    <row r="123" spans="1:6">
      <c r="A123" s="4" t="s">
        <v>1303</v>
      </c>
      <c r="B123" s="4" t="s">
        <v>1313</v>
      </c>
      <c r="C123" s="5" t="n">
        <v>-28046</v>
      </c>
      <c r="E123" s="5" t="n">
        <v>-40874</v>
      </c>
    </row>
    <row r="124" spans="1:6">
      <c r="A124" s="4" t="s">
        <v>1307</v>
      </c>
      <c r="B124" s="4" t="s">
        <v>604</v>
      </c>
      <c r="C124" s="5" t="n">
        <v>3233</v>
      </c>
      <c r="E124" s="5" t="n">
        <v>4423</v>
      </c>
    </row>
    <row r="125" spans="1:6">
      <c r="A125" s="4" t="s">
        <v>1333</v>
      </c>
    </row>
    <row r="126" spans="1:6">
      <c r="A126" s="3" t="s">
        <v>907</v>
      </c>
    </row>
    <row r="127" spans="1:6">
      <c r="A127" s="4" t="s">
        <v>1306</v>
      </c>
      <c r="B127" s="4" t="s">
        <v>604</v>
      </c>
      <c r="C127" s="5" t="n">
        <v>9765</v>
      </c>
      <c r="E127" s="5" t="n">
        <v>24237</v>
      </c>
    </row>
    <row r="128" spans="1:6">
      <c r="A128" s="4" t="s">
        <v>1303</v>
      </c>
      <c r="B128" s="4" t="s">
        <v>1313</v>
      </c>
      <c r="C128" s="5" t="n">
        <v>0</v>
      </c>
      <c r="E128" s="5" t="n">
        <v>0</v>
      </c>
    </row>
    <row r="129" spans="1:6">
      <c r="A129" s="4" t="s">
        <v>1307</v>
      </c>
      <c r="B129" s="4" t="s">
        <v>604</v>
      </c>
      <c r="C129" s="5" t="n">
        <v>9765</v>
      </c>
      <c r="E129" s="5" t="n">
        <v>24237</v>
      </c>
    </row>
    <row r="130" spans="1:6">
      <c r="A130" s="4" t="s">
        <v>1334</v>
      </c>
    </row>
    <row r="131" spans="1:6">
      <c r="A131" s="3" t="s">
        <v>907</v>
      </c>
    </row>
    <row r="132" spans="1:6">
      <c r="A132" s="4" t="s">
        <v>1306</v>
      </c>
      <c r="B132" s="4" t="s">
        <v>604</v>
      </c>
      <c r="C132" s="5" t="n">
        <v>15475</v>
      </c>
      <c r="E132" s="5" t="n">
        <v>15760</v>
      </c>
    </row>
    <row r="133" spans="1:6">
      <c r="A133" s="4" t="s">
        <v>1303</v>
      </c>
      <c r="B133" s="4" t="s">
        <v>1313</v>
      </c>
      <c r="C133" s="5" t="n">
        <v>0</v>
      </c>
      <c r="E133" s="5" t="n">
        <v>0</v>
      </c>
    </row>
    <row r="134" spans="1:6">
      <c r="A134" s="4" t="s">
        <v>1307</v>
      </c>
      <c r="B134" s="4" t="s">
        <v>604</v>
      </c>
      <c r="C134" s="5" t="n">
        <v>15475</v>
      </c>
      <c r="E134" s="5" t="n">
        <v>15760</v>
      </c>
    </row>
    <row r="135" spans="1:6">
      <c r="A135" s="4" t="s">
        <v>1335</v>
      </c>
    </row>
    <row r="136" spans="1:6">
      <c r="A136" s="3" t="s">
        <v>907</v>
      </c>
    </row>
    <row r="137" spans="1:6">
      <c r="A137" s="4" t="s">
        <v>1306</v>
      </c>
      <c r="B137" s="4" t="s">
        <v>604</v>
      </c>
      <c r="C137" s="5" t="n">
        <v>4246</v>
      </c>
      <c r="E137" s="5" t="n">
        <v>4084</v>
      </c>
    </row>
    <row r="138" spans="1:6">
      <c r="A138" s="4" t="s">
        <v>1303</v>
      </c>
      <c r="B138" s="4" t="s">
        <v>1313</v>
      </c>
      <c r="C138" s="5" t="n">
        <v>0</v>
      </c>
      <c r="E138" s="5" t="n">
        <v>0</v>
      </c>
    </row>
    <row r="139" spans="1:6">
      <c r="A139" s="4" t="s">
        <v>1307</v>
      </c>
      <c r="B139" s="4" t="s">
        <v>604</v>
      </c>
      <c r="C139" s="5" t="n">
        <v>4246</v>
      </c>
      <c r="E139" s="5" t="n">
        <v>4084</v>
      </c>
    </row>
    <row r="140" spans="1:6">
      <c r="A140" s="4" t="s">
        <v>1336</v>
      </c>
    </row>
    <row r="141" spans="1:6">
      <c r="A141" s="3" t="s">
        <v>907</v>
      </c>
    </row>
    <row r="142" spans="1:6">
      <c r="A142" s="4" t="s">
        <v>1306</v>
      </c>
      <c r="B142" s="4" t="s">
        <v>604</v>
      </c>
      <c r="C142" s="5" t="n">
        <v>838</v>
      </c>
      <c r="E142" s="5" t="n">
        <v>554</v>
      </c>
    </row>
    <row r="143" spans="1:6">
      <c r="A143" s="4" t="s">
        <v>1303</v>
      </c>
      <c r="B143" s="4" t="s">
        <v>1313</v>
      </c>
      <c r="C143" s="5" t="n">
        <v>0</v>
      </c>
      <c r="E143" s="5" t="n">
        <v>0</v>
      </c>
    </row>
    <row r="144" spans="1:6">
      <c r="A144" s="4" t="s">
        <v>1307</v>
      </c>
      <c r="B144" s="4" t="s">
        <v>604</v>
      </c>
      <c r="C144" s="5" t="n">
        <v>838</v>
      </c>
      <c r="E144" s="5" t="n">
        <v>554</v>
      </c>
    </row>
    <row r="145" spans="1:6">
      <c r="A145" s="4" t="s">
        <v>1337</v>
      </c>
    </row>
    <row r="146" spans="1:6">
      <c r="A146" s="3" t="s">
        <v>907</v>
      </c>
    </row>
    <row r="147" spans="1:6">
      <c r="A147" s="4" t="s">
        <v>1306</v>
      </c>
      <c r="B147" s="4" t="s">
        <v>604</v>
      </c>
      <c r="C147" s="5" t="n">
        <v>949</v>
      </c>
      <c r="E147" s="5" t="n">
        <v>656</v>
      </c>
    </row>
    <row r="148" spans="1:6">
      <c r="A148" s="4" t="s">
        <v>1303</v>
      </c>
      <c r="B148" s="4" t="s">
        <v>1313</v>
      </c>
      <c r="C148" s="5" t="n">
        <v>0</v>
      </c>
      <c r="E148" s="5" t="n">
        <v>0</v>
      </c>
    </row>
    <row r="149" spans="1:6">
      <c r="A149" s="4" t="s">
        <v>1307</v>
      </c>
      <c r="B149" s="4" t="s">
        <v>604</v>
      </c>
      <c r="C149" s="5" t="n">
        <v>949</v>
      </c>
      <c r="E149" s="5" t="n">
        <v>656</v>
      </c>
    </row>
    <row r="150" spans="1:6">
      <c r="A150" s="4" t="s">
        <v>1338</v>
      </c>
    </row>
    <row r="151" spans="1:6">
      <c r="A151" s="3" t="s">
        <v>907</v>
      </c>
    </row>
    <row r="152" spans="1:6">
      <c r="A152" s="4" t="s">
        <v>1306</v>
      </c>
      <c r="B152" s="4" t="s">
        <v>786</v>
      </c>
      <c r="C152" s="5" t="n">
        <v>6</v>
      </c>
      <c r="E152" s="5" t="n">
        <v>6</v>
      </c>
    </row>
    <row r="153" spans="1:6">
      <c r="A153" s="4" t="s">
        <v>1303</v>
      </c>
      <c r="B153" s="4" t="s">
        <v>1339</v>
      </c>
      <c r="C153" s="5" t="n">
        <v>0</v>
      </c>
      <c r="E153" s="5" t="n">
        <v>0</v>
      </c>
    </row>
    <row r="154" spans="1:6">
      <c r="A154" s="4" t="s">
        <v>1307</v>
      </c>
      <c r="B154" s="4" t="s">
        <v>786</v>
      </c>
      <c r="C154" s="5" t="n">
        <v>6</v>
      </c>
      <c r="E154" s="5" t="n">
        <v>6</v>
      </c>
    </row>
    <row r="155" spans="1:6">
      <c r="A155" s="4" t="s">
        <v>1340</v>
      </c>
    </row>
    <row r="156" spans="1:6">
      <c r="A156" s="3" t="s">
        <v>907</v>
      </c>
    </row>
    <row r="157" spans="1:6">
      <c r="A157" s="4" t="s">
        <v>1306</v>
      </c>
      <c r="B157" s="4" t="s">
        <v>604</v>
      </c>
      <c r="C157" s="5" t="n">
        <v>0</v>
      </c>
      <c r="E157" s="5" t="n">
        <v>0</v>
      </c>
    </row>
    <row r="158" spans="1:6">
      <c r="A158" s="4" t="s">
        <v>1303</v>
      </c>
      <c r="B158" s="4" t="s">
        <v>1313</v>
      </c>
      <c r="C158" s="5" t="n">
        <v>-28046</v>
      </c>
      <c r="E158" s="5" t="n">
        <v>-40874</v>
      </c>
    </row>
    <row r="159" spans="1:6">
      <c r="A159" s="4" t="s">
        <v>1307</v>
      </c>
      <c r="B159" s="4" t="s">
        <v>604</v>
      </c>
      <c r="C159" s="5" t="n">
        <v>-28046</v>
      </c>
      <c r="E159" s="5" t="n">
        <v>-40874</v>
      </c>
    </row>
    <row r="160" spans="1:6">
      <c r="A160" s="4" t="s">
        <v>1341</v>
      </c>
    </row>
    <row r="161" spans="1:6">
      <c r="A161" s="3" t="s">
        <v>907</v>
      </c>
    </row>
    <row r="162" spans="1:6">
      <c r="A162" s="4" t="s">
        <v>1306</v>
      </c>
      <c r="B162" s="4" t="s">
        <v>1084</v>
      </c>
      <c r="C162" s="5" t="n">
        <v>28729</v>
      </c>
      <c r="E162" s="5" t="n">
        <v>29060</v>
      </c>
    </row>
    <row r="163" spans="1:6">
      <c r="A163" s="4" t="s">
        <v>1307</v>
      </c>
      <c r="B163" s="4" t="s">
        <v>1084</v>
      </c>
      <c r="C163" s="5" t="n">
        <v>28729</v>
      </c>
      <c r="E163" s="5" t="n">
        <v>29060</v>
      </c>
    </row>
    <row r="164" spans="1:6">
      <c r="A164" s="4" t="s">
        <v>1342</v>
      </c>
    </row>
    <row r="165" spans="1:6">
      <c r="A165" s="3" t="s">
        <v>907</v>
      </c>
    </row>
    <row r="166" spans="1:6">
      <c r="A166" s="4" t="s">
        <v>1306</v>
      </c>
      <c r="B166" s="4" t="s">
        <v>1084</v>
      </c>
      <c r="C166" s="5" t="n">
        <v>2451</v>
      </c>
      <c r="E166" s="5" t="n">
        <v>902</v>
      </c>
    </row>
    <row r="167" spans="1:6">
      <c r="A167" s="4" t="s">
        <v>1307</v>
      </c>
      <c r="B167" s="4" t="s">
        <v>1084</v>
      </c>
      <c r="C167" s="5" t="n">
        <v>2451</v>
      </c>
      <c r="E167" s="5" t="n">
        <v>902</v>
      </c>
    </row>
    <row r="168" spans="1:6">
      <c r="A168" s="4" t="s">
        <v>1343</v>
      </c>
    </row>
    <row r="169" spans="1:6">
      <c r="A169" s="3" t="s">
        <v>907</v>
      </c>
    </row>
    <row r="170" spans="1:6">
      <c r="A170" s="4" t="s">
        <v>1306</v>
      </c>
      <c r="B170" s="4" t="s">
        <v>1344</v>
      </c>
      <c r="E170" s="5" t="n">
        <v>177</v>
      </c>
    </row>
    <row r="171" spans="1:6">
      <c r="A171" s="4" t="s">
        <v>1307</v>
      </c>
      <c r="B171" s="4" t="s">
        <v>1344</v>
      </c>
      <c r="E171" s="5" t="n">
        <v>177</v>
      </c>
    </row>
    <row r="172" spans="1:6">
      <c r="A172" s="4" t="s">
        <v>1345</v>
      </c>
    </row>
    <row r="173" spans="1:6">
      <c r="A173" s="3" t="s">
        <v>907</v>
      </c>
    </row>
    <row r="174" spans="1:6">
      <c r="A174" s="4" t="s">
        <v>1306</v>
      </c>
      <c r="B174" s="4" t="s">
        <v>1084</v>
      </c>
      <c r="C174" s="5" t="n">
        <v>44</v>
      </c>
      <c r="E174" s="5" t="n">
        <v>51</v>
      </c>
    </row>
    <row r="175" spans="1:6">
      <c r="A175" s="4" t="s">
        <v>1307</v>
      </c>
      <c r="B175" s="4" t="s">
        <v>1084</v>
      </c>
      <c r="C175" s="5" t="n">
        <v>44</v>
      </c>
      <c r="E175" s="5" t="n">
        <v>51</v>
      </c>
    </row>
    <row r="176" spans="1:6">
      <c r="A176" s="4" t="s">
        <v>1346</v>
      </c>
    </row>
    <row r="177" spans="1:6">
      <c r="A177" s="3" t="s">
        <v>907</v>
      </c>
    </row>
    <row r="178" spans="1:6">
      <c r="A178" s="4" t="s">
        <v>1306</v>
      </c>
      <c r="B178" s="4" t="s">
        <v>1084</v>
      </c>
      <c r="C178" s="5" t="n">
        <v>105</v>
      </c>
      <c r="E178" s="5" t="n">
        <v>510</v>
      </c>
    </row>
    <row r="179" spans="1:6">
      <c r="A179" s="4" t="s">
        <v>1307</v>
      </c>
      <c r="B179" s="4" t="s">
        <v>1084</v>
      </c>
      <c r="C179" s="5" t="n">
        <v>105</v>
      </c>
      <c r="E179" s="5" t="n">
        <v>510</v>
      </c>
    </row>
    <row r="180" spans="1:6">
      <c r="A180" s="4" t="s">
        <v>1347</v>
      </c>
    </row>
    <row r="181" spans="1:6">
      <c r="A181" s="3" t="s">
        <v>907</v>
      </c>
    </row>
    <row r="182" spans="1:6">
      <c r="A182" s="4" t="s">
        <v>1306</v>
      </c>
      <c r="B182" s="4" t="s">
        <v>63</v>
      </c>
      <c r="C182" s="5" t="n">
        <v>242</v>
      </c>
      <c r="E182" s="5" t="n">
        <v>471</v>
      </c>
    </row>
    <row r="183" spans="1:6">
      <c r="A183" s="4" t="s">
        <v>1307</v>
      </c>
      <c r="B183" s="4" t="s">
        <v>63</v>
      </c>
      <c r="C183" s="5" t="n">
        <v>242</v>
      </c>
      <c r="E183" s="5" t="n">
        <v>471</v>
      </c>
    </row>
    <row r="184" spans="1:6">
      <c r="A184" s="4" t="s">
        <v>1348</v>
      </c>
    </row>
    <row r="185" spans="1:6">
      <c r="A185" s="3" t="s">
        <v>907</v>
      </c>
    </row>
    <row r="186" spans="1:6">
      <c r="A186" s="4" t="s">
        <v>1306</v>
      </c>
      <c r="B186" s="4" t="s">
        <v>1349</v>
      </c>
      <c r="C186" s="5" t="n">
        <v>4</v>
      </c>
      <c r="E186" s="5" t="n">
        <v>15</v>
      </c>
    </row>
    <row r="187" spans="1:6">
      <c r="A187" s="4" t="s">
        <v>1307</v>
      </c>
      <c r="B187" s="4" t="s">
        <v>1349</v>
      </c>
      <c r="C187" s="5" t="n">
        <v>4</v>
      </c>
      <c r="E187" s="5" t="n">
        <v>15</v>
      </c>
    </row>
    <row r="188" spans="1:6">
      <c r="A188" s="4" t="s">
        <v>1350</v>
      </c>
    </row>
    <row r="189" spans="1:6">
      <c r="A189" s="3" t="s">
        <v>907</v>
      </c>
    </row>
    <row r="190" spans="1:6">
      <c r="A190" s="4" t="s">
        <v>1306</v>
      </c>
      <c r="B190" s="4" t="s">
        <v>838</v>
      </c>
      <c r="C190" s="5" t="n">
        <v>189</v>
      </c>
    </row>
    <row r="191" spans="1:6">
      <c r="A191" s="4" t="s">
        <v>1307</v>
      </c>
      <c r="B191" s="4" t="s">
        <v>838</v>
      </c>
      <c r="C191" s="5" t="n">
        <v>189</v>
      </c>
    </row>
    <row r="192" spans="1:6">
      <c r="A192" s="4" t="s">
        <v>1351</v>
      </c>
    </row>
    <row r="193" spans="1:6">
      <c r="A193" s="3" t="s">
        <v>907</v>
      </c>
    </row>
    <row r="194" spans="1:6">
      <c r="A194" s="4" t="s">
        <v>1306</v>
      </c>
      <c r="B194" s="4" t="s">
        <v>1352</v>
      </c>
      <c r="C194" s="5" t="n">
        <v>81</v>
      </c>
    </row>
    <row r="195" spans="1:6">
      <c r="A195" s="4" t="s">
        <v>1307</v>
      </c>
      <c r="B195" s="4" t="s">
        <v>1352</v>
      </c>
      <c r="C195" s="5" t="n">
        <v>81</v>
      </c>
    </row>
    <row r="196" spans="1:6">
      <c r="A196" s="4" t="s">
        <v>1353</v>
      </c>
    </row>
    <row r="197" spans="1:6">
      <c r="A197" s="3" t="s">
        <v>907</v>
      </c>
    </row>
    <row r="198" spans="1:6">
      <c r="A198" s="4" t="s">
        <v>1306</v>
      </c>
      <c r="C198" s="5" t="n">
        <v>30789</v>
      </c>
      <c r="E198" s="5" t="n">
        <v>27526</v>
      </c>
    </row>
    <row r="199" spans="1:6">
      <c r="A199" s="4" t="s">
        <v>1308</v>
      </c>
      <c r="C199" s="5" t="n">
        <v>1823</v>
      </c>
      <c r="E199" s="5" t="n">
        <v>1889</v>
      </c>
    </row>
    <row r="200" spans="1:6">
      <c r="A200" s="4" t="s">
        <v>1354</v>
      </c>
    </row>
    <row r="201" spans="1:6">
      <c r="A201" s="3" t="s">
        <v>907</v>
      </c>
    </row>
    <row r="202" spans="1:6">
      <c r="A202" s="4" t="s">
        <v>1308</v>
      </c>
      <c r="C202" s="5" t="n">
        <v>0</v>
      </c>
      <c r="D202" s="4" t="s">
        <v>604</v>
      </c>
      <c r="E202" s="5" t="n">
        <v>0</v>
      </c>
      <c r="F202" s="4" t="s">
        <v>63</v>
      </c>
    </row>
    <row r="203" spans="1:6">
      <c r="A203" s="4" t="s">
        <v>1355</v>
      </c>
    </row>
    <row r="204" spans="1:6">
      <c r="A204" s="3" t="s">
        <v>907</v>
      </c>
    </row>
    <row r="205" spans="1:6">
      <c r="A205" s="4" t="s">
        <v>1308</v>
      </c>
      <c r="C205" s="5" t="n">
        <v>1605</v>
      </c>
      <c r="E205" s="5" t="n">
        <v>1722</v>
      </c>
    </row>
    <row r="206" spans="1:6">
      <c r="A206" s="4" t="s">
        <v>1356</v>
      </c>
    </row>
    <row r="207" spans="1:6">
      <c r="A207" s="3" t="s">
        <v>907</v>
      </c>
    </row>
    <row r="208" spans="1:6">
      <c r="A208" s="4" t="s">
        <v>1308</v>
      </c>
      <c r="B208" s="4" t="s">
        <v>604</v>
      </c>
      <c r="C208" s="5" t="n">
        <v>218</v>
      </c>
      <c r="E208" s="5" t="n">
        <v>167</v>
      </c>
    </row>
    <row r="209" spans="1:6">
      <c r="A209" s="4" t="s">
        <v>1357</v>
      </c>
    </row>
    <row r="210" spans="1:6">
      <c r="A210" s="3" t="s">
        <v>907</v>
      </c>
    </row>
    <row r="211" spans="1:6">
      <c r="A211" s="4" t="s">
        <v>1308</v>
      </c>
      <c r="B211" s="4" t="s">
        <v>604</v>
      </c>
      <c r="C211" s="5" t="n">
        <v>145</v>
      </c>
      <c r="E211" s="5" t="n">
        <v>59</v>
      </c>
    </row>
    <row r="212" spans="1:6">
      <c r="A212" s="4" t="s">
        <v>1358</v>
      </c>
    </row>
    <row r="213" spans="1:6">
      <c r="A213" s="3" t="s">
        <v>907</v>
      </c>
    </row>
    <row r="214" spans="1:6">
      <c r="A214" s="4" t="s">
        <v>1308</v>
      </c>
      <c r="B214" s="4" t="s">
        <v>604</v>
      </c>
      <c r="C214" s="5" t="n">
        <v>22</v>
      </c>
      <c r="E214" s="5" t="n">
        <v>0</v>
      </c>
    </row>
    <row r="215" spans="1:6">
      <c r="A215" s="4" t="s">
        <v>1359</v>
      </c>
    </row>
    <row r="216" spans="1:6">
      <c r="A216" s="3" t="s">
        <v>907</v>
      </c>
    </row>
    <row r="217" spans="1:6">
      <c r="A217" s="4" t="s">
        <v>1308</v>
      </c>
      <c r="B217" s="4" t="s">
        <v>604</v>
      </c>
      <c r="C217" s="5" t="n">
        <v>0</v>
      </c>
      <c r="E217" s="5" t="n">
        <v>0</v>
      </c>
    </row>
    <row r="218" spans="1:6">
      <c r="A218" s="4" t="s">
        <v>1360</v>
      </c>
    </row>
    <row r="219" spans="1:6">
      <c r="A219" s="3" t="s">
        <v>907</v>
      </c>
    </row>
    <row r="220" spans="1:6">
      <c r="A220" s="4" t="s">
        <v>1308</v>
      </c>
      <c r="B220" s="4" t="s">
        <v>604</v>
      </c>
      <c r="C220" s="5" t="n">
        <v>51</v>
      </c>
      <c r="E220" s="5" t="n">
        <v>108</v>
      </c>
    </row>
    <row r="221" spans="1:6">
      <c r="A221" s="4" t="s">
        <v>1361</v>
      </c>
    </row>
    <row r="222" spans="1:6">
      <c r="A222" s="3" t="s">
        <v>907</v>
      </c>
    </row>
    <row r="223" spans="1:6">
      <c r="A223" s="4" t="s">
        <v>1308</v>
      </c>
      <c r="B223" s="4" t="s">
        <v>604</v>
      </c>
      <c r="C223" s="5" t="n">
        <v>0</v>
      </c>
      <c r="E223" s="5" t="n">
        <v>0</v>
      </c>
    </row>
    <row r="224" spans="1:6">
      <c r="A224" s="4" t="s">
        <v>1362</v>
      </c>
    </row>
    <row r="225" spans="1:6">
      <c r="A225" s="3" t="s">
        <v>907</v>
      </c>
    </row>
    <row r="226" spans="1:6">
      <c r="A226" s="4" t="s">
        <v>1308</v>
      </c>
      <c r="B226" s="4" t="s">
        <v>786</v>
      </c>
      <c r="C226" s="5" t="n">
        <v>0</v>
      </c>
      <c r="E226" s="5" t="n">
        <v>0</v>
      </c>
    </row>
    <row r="227" spans="1:6">
      <c r="A227" s="4" t="s">
        <v>1363</v>
      </c>
    </row>
    <row r="228" spans="1:6">
      <c r="A228" s="3" t="s">
        <v>907</v>
      </c>
    </row>
    <row r="229" spans="1:6">
      <c r="A229" s="4" t="s">
        <v>1308</v>
      </c>
      <c r="B229" s="4" t="s">
        <v>604</v>
      </c>
      <c r="C229" s="5" t="n">
        <v>0</v>
      </c>
      <c r="E229" s="5" t="n">
        <v>0</v>
      </c>
    </row>
    <row r="230" spans="1:6">
      <c r="A230" s="4" t="s">
        <v>1364</v>
      </c>
    </row>
    <row r="231" spans="1:6">
      <c r="A231" s="3" t="s">
        <v>907</v>
      </c>
    </row>
    <row r="232" spans="1:6">
      <c r="A232" s="4" t="s">
        <v>1308</v>
      </c>
      <c r="C232" s="5" t="n">
        <v>0</v>
      </c>
      <c r="D232" s="4" t="s">
        <v>63</v>
      </c>
      <c r="E232" s="5" t="n">
        <v>0</v>
      </c>
      <c r="F232" s="4" t="s">
        <v>604</v>
      </c>
    </row>
    <row r="233" spans="1:6">
      <c r="A233" s="4" t="s">
        <v>1365</v>
      </c>
    </row>
    <row r="234" spans="1:6">
      <c r="A234" s="3" t="s">
        <v>907</v>
      </c>
    </row>
    <row r="235" spans="1:6">
      <c r="A235" s="4" t="s">
        <v>1308</v>
      </c>
      <c r="B235" s="4" t="s">
        <v>63</v>
      </c>
      <c r="C235" s="5" t="n">
        <v>0</v>
      </c>
      <c r="E235" s="5" t="n">
        <v>0</v>
      </c>
    </row>
    <row r="236" spans="1:6">
      <c r="A236" s="4" t="s">
        <v>1366</v>
      </c>
    </row>
    <row r="237" spans="1:6">
      <c r="A237" s="3" t="s">
        <v>907</v>
      </c>
    </row>
    <row r="238" spans="1:6">
      <c r="A238" s="4" t="s">
        <v>1306</v>
      </c>
      <c r="B238" s="4" t="s">
        <v>63</v>
      </c>
      <c r="C238" s="5" t="n">
        <v>0</v>
      </c>
      <c r="E238" s="5" t="n">
        <v>0</v>
      </c>
    </row>
    <row r="239" spans="1:6">
      <c r="A239" s="4" t="s">
        <v>1367</v>
      </c>
    </row>
    <row r="240" spans="1:6">
      <c r="A240" s="3" t="s">
        <v>907</v>
      </c>
    </row>
    <row r="241" spans="1:6">
      <c r="A241" s="4" t="s">
        <v>1306</v>
      </c>
      <c r="C241" s="5" t="n">
        <v>4037</v>
      </c>
      <c r="E241" s="5" t="n">
        <v>3391</v>
      </c>
    </row>
    <row r="242" spans="1:6">
      <c r="A242" s="4" t="s">
        <v>1368</v>
      </c>
    </row>
    <row r="243" spans="1:6">
      <c r="A243" s="3" t="s">
        <v>907</v>
      </c>
    </row>
    <row r="244" spans="1:6">
      <c r="A244" s="4" t="s">
        <v>1306</v>
      </c>
      <c r="C244" s="5" t="n">
        <v>0</v>
      </c>
      <c r="E244" s="5" t="n">
        <v>0</v>
      </c>
    </row>
    <row r="245" spans="1:6">
      <c r="A245" s="4" t="s">
        <v>1369</v>
      </c>
    </row>
    <row r="246" spans="1:6">
      <c r="A246" s="3" t="s">
        <v>907</v>
      </c>
    </row>
    <row r="247" spans="1:6">
      <c r="A247" s="4" t="s">
        <v>1306</v>
      </c>
      <c r="C247" s="5" t="n">
        <v>0</v>
      </c>
      <c r="E247" s="5" t="n">
        <v>0</v>
      </c>
    </row>
    <row r="248" spans="1:6">
      <c r="A248" s="4" t="s">
        <v>1370</v>
      </c>
    </row>
    <row r="249" spans="1:6">
      <c r="A249" s="3" t="s">
        <v>907</v>
      </c>
    </row>
    <row r="250" spans="1:6">
      <c r="A250" s="4" t="s">
        <v>1306</v>
      </c>
      <c r="C250" s="5" t="n">
        <v>0</v>
      </c>
      <c r="E250" s="5" t="n">
        <v>0</v>
      </c>
    </row>
    <row r="251" spans="1:6">
      <c r="A251" s="4" t="s">
        <v>1371</v>
      </c>
    </row>
    <row r="252" spans="1:6">
      <c r="A252" s="3" t="s">
        <v>907</v>
      </c>
    </row>
    <row r="253" spans="1:6">
      <c r="A253" s="4" t="s">
        <v>1306</v>
      </c>
      <c r="C253" s="5" t="n">
        <v>0</v>
      </c>
      <c r="E253" s="5" t="n">
        <v>0</v>
      </c>
    </row>
    <row r="254" spans="1:6">
      <c r="A254" s="4" t="s">
        <v>1372</v>
      </c>
    </row>
    <row r="255" spans="1:6">
      <c r="A255" s="3" t="s">
        <v>907</v>
      </c>
    </row>
    <row r="256" spans="1:6">
      <c r="A256" s="4" t="s">
        <v>1306</v>
      </c>
      <c r="C256" s="5" t="n">
        <v>6370</v>
      </c>
      <c r="E256" s="5" t="n">
        <v>4167</v>
      </c>
    </row>
    <row r="257" spans="1:6">
      <c r="A257" s="4" t="s">
        <v>1373</v>
      </c>
    </row>
    <row r="258" spans="1:6">
      <c r="A258" s="3" t="s">
        <v>907</v>
      </c>
    </row>
    <row r="259" spans="1:6">
      <c r="A259" s="4" t="s">
        <v>1306</v>
      </c>
      <c r="C259" s="5" t="n">
        <v>752</v>
      </c>
      <c r="E259" s="5" t="n">
        <v>0</v>
      </c>
      <c r="F259" s="4" t="s">
        <v>838</v>
      </c>
    </row>
    <row r="260" spans="1:6">
      <c r="A260" s="4" t="s">
        <v>1374</v>
      </c>
    </row>
    <row r="261" spans="1:6">
      <c r="A261" s="3" t="s">
        <v>907</v>
      </c>
    </row>
    <row r="262" spans="1:6">
      <c r="A262" s="4" t="s">
        <v>1306</v>
      </c>
      <c r="C262" s="5" t="n">
        <v>0</v>
      </c>
      <c r="E262" s="5" t="n">
        <v>0</v>
      </c>
    </row>
    <row r="263" spans="1:6">
      <c r="A263" s="4" t="s">
        <v>1375</v>
      </c>
    </row>
    <row r="264" spans="1:6">
      <c r="A264" s="3" t="s">
        <v>907</v>
      </c>
    </row>
    <row r="265" spans="1:6">
      <c r="A265" s="4" t="s">
        <v>1306</v>
      </c>
      <c r="B265" s="4" t="s">
        <v>604</v>
      </c>
      <c r="C265" s="5" t="n">
        <v>67</v>
      </c>
      <c r="E265" s="5" t="n">
        <v>62</v>
      </c>
    </row>
    <row r="266" spans="1:6">
      <c r="A266" s="4" t="s">
        <v>1376</v>
      </c>
    </row>
    <row r="267" spans="1:6">
      <c r="A267" s="3" t="s">
        <v>907</v>
      </c>
    </row>
    <row r="268" spans="1:6">
      <c r="A268" s="4" t="s">
        <v>1306</v>
      </c>
      <c r="B268" s="4" t="s">
        <v>604</v>
      </c>
      <c r="C268" s="5" t="n">
        <v>3</v>
      </c>
      <c r="E268" s="5" t="n">
        <v>6</v>
      </c>
    </row>
    <row r="269" spans="1:6">
      <c r="A269" s="4" t="s">
        <v>1377</v>
      </c>
    </row>
    <row r="270" spans="1:6">
      <c r="A270" s="3" t="s">
        <v>907</v>
      </c>
    </row>
    <row r="271" spans="1:6">
      <c r="A271" s="4" t="s">
        <v>1306</v>
      </c>
      <c r="B271" s="4" t="s">
        <v>604</v>
      </c>
      <c r="C271" s="5" t="n">
        <v>0</v>
      </c>
      <c r="E271" s="5" t="n">
        <v>4</v>
      </c>
    </row>
    <row r="272" spans="1:6">
      <c r="A272" s="4" t="s">
        <v>1378</v>
      </c>
    </row>
    <row r="273" spans="1:6">
      <c r="A273" s="3" t="s">
        <v>907</v>
      </c>
    </row>
    <row r="274" spans="1:6">
      <c r="A274" s="4" t="s">
        <v>1306</v>
      </c>
      <c r="B274" s="4" t="s">
        <v>604</v>
      </c>
      <c r="C274" s="5" t="n">
        <v>0</v>
      </c>
      <c r="E274" s="5" t="n">
        <v>0</v>
      </c>
    </row>
    <row r="275" spans="1:6">
      <c r="A275" s="4" t="s">
        <v>1379</v>
      </c>
    </row>
    <row r="276" spans="1:6">
      <c r="A276" s="3" t="s">
        <v>907</v>
      </c>
    </row>
    <row r="277" spans="1:6">
      <c r="A277" s="4" t="s">
        <v>1306</v>
      </c>
      <c r="B277" s="4" t="s">
        <v>604</v>
      </c>
      <c r="C277" s="5" t="n">
        <v>64</v>
      </c>
      <c r="E277" s="5" t="n">
        <v>52</v>
      </c>
    </row>
    <row r="278" spans="1:6">
      <c r="A278" s="4" t="s">
        <v>1380</v>
      </c>
    </row>
    <row r="279" spans="1:6">
      <c r="A279" s="3" t="s">
        <v>907</v>
      </c>
    </row>
    <row r="280" spans="1:6">
      <c r="A280" s="4" t="s">
        <v>1306</v>
      </c>
      <c r="B280" s="4" t="s">
        <v>604</v>
      </c>
      <c r="C280" s="5" t="n">
        <v>0</v>
      </c>
      <c r="E280" s="5" t="n">
        <v>0</v>
      </c>
    </row>
    <row r="281" spans="1:6">
      <c r="A281" s="4" t="s">
        <v>1381</v>
      </c>
    </row>
    <row r="282" spans="1:6">
      <c r="A282" s="3" t="s">
        <v>907</v>
      </c>
    </row>
    <row r="283" spans="1:6">
      <c r="A283" s="4" t="s">
        <v>1306</v>
      </c>
      <c r="B283" s="4" t="s">
        <v>786</v>
      </c>
      <c r="C283" s="5" t="n">
        <v>0</v>
      </c>
      <c r="E283" s="5" t="n">
        <v>0</v>
      </c>
    </row>
    <row r="284" spans="1:6">
      <c r="A284" s="4" t="s">
        <v>1382</v>
      </c>
    </row>
    <row r="285" spans="1:6">
      <c r="A285" s="3" t="s">
        <v>907</v>
      </c>
    </row>
    <row r="286" spans="1:6">
      <c r="A286" s="4" t="s">
        <v>1306</v>
      </c>
      <c r="B286" s="4" t="s">
        <v>604</v>
      </c>
      <c r="C286" s="5" t="n">
        <v>0</v>
      </c>
      <c r="E286" s="5" t="n">
        <v>0</v>
      </c>
    </row>
    <row r="287" spans="1:6">
      <c r="A287" s="4" t="s">
        <v>1383</v>
      </c>
    </row>
    <row r="288" spans="1:6">
      <c r="A288" s="3" t="s">
        <v>907</v>
      </c>
    </row>
    <row r="289" spans="1:6">
      <c r="A289" s="4" t="s">
        <v>1306</v>
      </c>
      <c r="B289" s="4" t="s">
        <v>1084</v>
      </c>
      <c r="C289" s="5" t="n">
        <v>17311</v>
      </c>
      <c r="E289" s="5" t="n">
        <v>19056</v>
      </c>
    </row>
    <row r="290" spans="1:6">
      <c r="A290" s="4" t="s">
        <v>1384</v>
      </c>
    </row>
    <row r="291" spans="1:6">
      <c r="A291" s="3" t="s">
        <v>907</v>
      </c>
    </row>
    <row r="292" spans="1:6">
      <c r="A292" s="4" t="s">
        <v>1306</v>
      </c>
      <c r="B292" s="4" t="s">
        <v>1084</v>
      </c>
      <c r="C292" s="5" t="n">
        <v>2252</v>
      </c>
      <c r="E292" s="5" t="n">
        <v>850</v>
      </c>
    </row>
    <row r="293" spans="1:6">
      <c r="A293" s="4" t="s">
        <v>1385</v>
      </c>
    </row>
    <row r="294" spans="1:6">
      <c r="A294" s="3" t="s">
        <v>907</v>
      </c>
    </row>
    <row r="295" spans="1:6">
      <c r="A295" s="4" t="s">
        <v>1306</v>
      </c>
      <c r="B295" s="4" t="s">
        <v>1344</v>
      </c>
      <c r="E295" s="5" t="n">
        <v>0</v>
      </c>
    </row>
    <row r="296" spans="1:6">
      <c r="A296" s="4" t="s">
        <v>1386</v>
      </c>
    </row>
    <row r="297" spans="1:6">
      <c r="A297" s="3" t="s">
        <v>907</v>
      </c>
    </row>
    <row r="298" spans="1:6">
      <c r="A298" s="4" t="s">
        <v>1306</v>
      </c>
      <c r="B298" s="4" t="s">
        <v>1084</v>
      </c>
      <c r="C298" s="5" t="n">
        <v>0</v>
      </c>
      <c r="E298" s="5" t="n">
        <v>0</v>
      </c>
    </row>
    <row r="299" spans="1:6">
      <c r="A299" s="4" t="s">
        <v>1387</v>
      </c>
    </row>
    <row r="300" spans="1:6">
      <c r="A300" s="3" t="s">
        <v>907</v>
      </c>
    </row>
    <row r="301" spans="1:6">
      <c r="A301" s="4" t="s">
        <v>1306</v>
      </c>
      <c r="B301" s="4" t="s">
        <v>1084</v>
      </c>
      <c r="C301" s="5" t="n">
        <v>0</v>
      </c>
      <c r="E301" s="5" t="n">
        <v>0</v>
      </c>
    </row>
    <row r="302" spans="1:6">
      <c r="A302" s="4" t="s">
        <v>1388</v>
      </c>
    </row>
    <row r="303" spans="1:6">
      <c r="A303" s="3" t="s">
        <v>907</v>
      </c>
    </row>
    <row r="304" spans="1:6">
      <c r="A304" s="4" t="s">
        <v>1306</v>
      </c>
      <c r="B304" s="4" t="s">
        <v>63</v>
      </c>
      <c r="C304" s="5" t="n">
        <v>0</v>
      </c>
      <c r="E304" s="5" t="n">
        <v>0</v>
      </c>
    </row>
    <row r="305" spans="1:6">
      <c r="A305" s="4" t="s">
        <v>1389</v>
      </c>
    </row>
    <row r="306" spans="1:6">
      <c r="A306" s="3" t="s">
        <v>907</v>
      </c>
    </row>
    <row r="307" spans="1:6">
      <c r="A307" s="4" t="s">
        <v>1306</v>
      </c>
      <c r="B307" s="4" t="s">
        <v>1349</v>
      </c>
      <c r="C307" s="5" t="n">
        <v>0</v>
      </c>
      <c r="E307" s="5" t="n">
        <v>0</v>
      </c>
    </row>
    <row r="308" spans="1:6">
      <c r="A308" s="4" t="s">
        <v>1390</v>
      </c>
    </row>
    <row r="309" spans="1:6">
      <c r="A309" s="3" t="s">
        <v>907</v>
      </c>
    </row>
    <row r="310" spans="1:6">
      <c r="A310" s="4" t="s">
        <v>1306</v>
      </c>
      <c r="B310" s="4" t="s">
        <v>838</v>
      </c>
      <c r="C310" s="5" t="n">
        <v>0</v>
      </c>
    </row>
    <row r="311" spans="1:6">
      <c r="A311" s="4" t="s">
        <v>1391</v>
      </c>
    </row>
    <row r="312" spans="1:6">
      <c r="A312" s="3" t="s">
        <v>907</v>
      </c>
    </row>
    <row r="313" spans="1:6">
      <c r="A313" s="4" t="s">
        <v>1306</v>
      </c>
      <c r="B313" s="4" t="s">
        <v>1352</v>
      </c>
      <c r="C313" s="5" t="n">
        <v>0</v>
      </c>
    </row>
    <row r="314" spans="1:6">
      <c r="A314" s="4" t="s">
        <v>1392</v>
      </c>
    </row>
    <row r="315" spans="1:6">
      <c r="A315" s="3" t="s">
        <v>907</v>
      </c>
    </row>
    <row r="316" spans="1:6">
      <c r="A316" s="4" t="s">
        <v>1306</v>
      </c>
      <c r="C316" s="5" t="n">
        <v>53495</v>
      </c>
      <c r="E316" s="5" t="n">
        <v>59103</v>
      </c>
    </row>
    <row r="317" spans="1:6">
      <c r="A317" s="4" t="s">
        <v>1308</v>
      </c>
      <c r="C317" s="5" t="n">
        <v>49775</v>
      </c>
      <c r="E317" s="5" t="n">
        <v>64691</v>
      </c>
    </row>
    <row r="318" spans="1:6">
      <c r="A318" s="4" t="s">
        <v>1393</v>
      </c>
    </row>
    <row r="319" spans="1:6">
      <c r="A319" s="3" t="s">
        <v>907</v>
      </c>
    </row>
    <row r="320" spans="1:6">
      <c r="A320" s="4" t="s">
        <v>1308</v>
      </c>
      <c r="C320" s="5" t="n">
        <v>7037</v>
      </c>
      <c r="D320" s="4" t="s">
        <v>604</v>
      </c>
      <c r="E320" s="5" t="n">
        <v>6796</v>
      </c>
      <c r="F320" s="4" t="s">
        <v>63</v>
      </c>
    </row>
    <row r="321" spans="1:6">
      <c r="A321" s="4" t="s">
        <v>1394</v>
      </c>
    </row>
    <row r="322" spans="1:6">
      <c r="A322" s="3" t="s">
        <v>907</v>
      </c>
    </row>
    <row r="323" spans="1:6">
      <c r="A323" s="4" t="s">
        <v>1308</v>
      </c>
      <c r="C323" s="5" t="n">
        <v>0</v>
      </c>
      <c r="E323" s="5" t="n">
        <v>524</v>
      </c>
    </row>
    <row r="324" spans="1:6">
      <c r="A324" s="4" t="s">
        <v>1395</v>
      </c>
    </row>
    <row r="325" spans="1:6">
      <c r="A325" s="3" t="s">
        <v>907</v>
      </c>
    </row>
    <row r="326" spans="1:6">
      <c r="A326" s="4" t="s">
        <v>1308</v>
      </c>
      <c r="B326" s="4" t="s">
        <v>604</v>
      </c>
      <c r="C326" s="5" t="n">
        <v>30092</v>
      </c>
      <c r="E326" s="5" t="n">
        <v>43094</v>
      </c>
    </row>
    <row r="327" spans="1:6">
      <c r="A327" s="4" t="s">
        <v>1396</v>
      </c>
    </row>
    <row r="328" spans="1:6">
      <c r="A328" s="3" t="s">
        <v>907</v>
      </c>
    </row>
    <row r="329" spans="1:6">
      <c r="A329" s="4" t="s">
        <v>1308</v>
      </c>
      <c r="B329" s="4" t="s">
        <v>604</v>
      </c>
      <c r="C329" s="5" t="n">
        <v>10503</v>
      </c>
      <c r="E329" s="5" t="n">
        <v>24379</v>
      </c>
    </row>
    <row r="330" spans="1:6">
      <c r="A330" s="4" t="s">
        <v>1397</v>
      </c>
    </row>
    <row r="331" spans="1:6">
      <c r="A331" s="3" t="s">
        <v>907</v>
      </c>
    </row>
    <row r="332" spans="1:6">
      <c r="A332" s="4" t="s">
        <v>1308</v>
      </c>
      <c r="B332" s="4" t="s">
        <v>604</v>
      </c>
      <c r="C332" s="5" t="n">
        <v>14571</v>
      </c>
      <c r="E332" s="5" t="n">
        <v>14664</v>
      </c>
    </row>
    <row r="333" spans="1:6">
      <c r="A333" s="4" t="s">
        <v>1398</v>
      </c>
    </row>
    <row r="334" spans="1:6">
      <c r="A334" s="3" t="s">
        <v>907</v>
      </c>
    </row>
    <row r="335" spans="1:6">
      <c r="A335" s="4" t="s">
        <v>1308</v>
      </c>
      <c r="B335" s="4" t="s">
        <v>604</v>
      </c>
      <c r="C335" s="5" t="n">
        <v>3313</v>
      </c>
      <c r="E335" s="5" t="n">
        <v>2859</v>
      </c>
    </row>
    <row r="336" spans="1:6">
      <c r="A336" s="4" t="s">
        <v>1399</v>
      </c>
    </row>
    <row r="337" spans="1:6">
      <c r="A337" s="3" t="s">
        <v>907</v>
      </c>
    </row>
    <row r="338" spans="1:6">
      <c r="A338" s="4" t="s">
        <v>1308</v>
      </c>
      <c r="B338" s="4" t="s">
        <v>604</v>
      </c>
      <c r="C338" s="5" t="n">
        <v>800</v>
      </c>
      <c r="E338" s="5" t="n">
        <v>614</v>
      </c>
    </row>
    <row r="339" spans="1:6">
      <c r="A339" s="4" t="s">
        <v>1400</v>
      </c>
    </row>
    <row r="340" spans="1:6">
      <c r="A340" s="3" t="s">
        <v>907</v>
      </c>
    </row>
    <row r="341" spans="1:6">
      <c r="A341" s="4" t="s">
        <v>1308</v>
      </c>
      <c r="B341" s="4" t="s">
        <v>604</v>
      </c>
      <c r="C341" s="5" t="n">
        <v>905</v>
      </c>
      <c r="E341" s="5" t="n">
        <v>578</v>
      </c>
    </row>
    <row r="342" spans="1:6">
      <c r="A342" s="4" t="s">
        <v>1401</v>
      </c>
    </row>
    <row r="343" spans="1:6">
      <c r="A343" s="3" t="s">
        <v>907</v>
      </c>
    </row>
    <row r="344" spans="1:6">
      <c r="A344" s="4" t="s">
        <v>1308</v>
      </c>
      <c r="B344" s="4" t="s">
        <v>786</v>
      </c>
      <c r="C344" s="5" t="n">
        <v>0</v>
      </c>
      <c r="E344" s="5" t="n">
        <v>0</v>
      </c>
    </row>
    <row r="345" spans="1:6">
      <c r="A345" s="4" t="s">
        <v>1402</v>
      </c>
    </row>
    <row r="346" spans="1:6">
      <c r="A346" s="3" t="s">
        <v>907</v>
      </c>
    </row>
    <row r="347" spans="1:6">
      <c r="A347" s="4" t="s">
        <v>1308</v>
      </c>
      <c r="B347" s="4" t="s">
        <v>604</v>
      </c>
      <c r="C347" s="5" t="n">
        <v>0</v>
      </c>
      <c r="E347" s="5" t="n">
        <v>0</v>
      </c>
    </row>
    <row r="348" spans="1:6">
      <c r="A348" s="4" t="s">
        <v>1403</v>
      </c>
    </row>
    <row r="349" spans="1:6">
      <c r="A349" s="3" t="s">
        <v>907</v>
      </c>
    </row>
    <row r="350" spans="1:6">
      <c r="A350" s="4" t="s">
        <v>1308</v>
      </c>
      <c r="C350" s="5" t="n">
        <v>916</v>
      </c>
      <c r="D350" s="4" t="s">
        <v>63</v>
      </c>
      <c r="E350" s="5" t="n">
        <v>2032</v>
      </c>
      <c r="F350" s="4" t="s">
        <v>604</v>
      </c>
    </row>
    <row r="351" spans="1:6">
      <c r="A351" s="4" t="s">
        <v>1404</v>
      </c>
    </row>
    <row r="352" spans="1:6">
      <c r="A352" s="3" t="s">
        <v>907</v>
      </c>
    </row>
    <row r="353" spans="1:6">
      <c r="A353" s="4" t="s">
        <v>1308</v>
      </c>
      <c r="B353" s="4" t="s">
        <v>63</v>
      </c>
      <c r="C353" s="5" t="n">
        <v>11730</v>
      </c>
      <c r="E353" s="5" t="n">
        <v>12245</v>
      </c>
    </row>
    <row r="354" spans="1:6">
      <c r="A354" s="4" t="s">
        <v>1405</v>
      </c>
    </row>
    <row r="355" spans="1:6">
      <c r="A355" s="3" t="s">
        <v>907</v>
      </c>
    </row>
    <row r="356" spans="1:6">
      <c r="A356" s="4" t="s">
        <v>1306</v>
      </c>
      <c r="B356" s="4" t="s">
        <v>63</v>
      </c>
      <c r="C356" s="5" t="n">
        <v>117</v>
      </c>
      <c r="E356" s="5" t="n">
        <v>80</v>
      </c>
    </row>
    <row r="357" spans="1:6">
      <c r="A357" s="4" t="s">
        <v>1406</v>
      </c>
    </row>
    <row r="358" spans="1:6">
      <c r="A358" s="3" t="s">
        <v>907</v>
      </c>
    </row>
    <row r="359" spans="1:6">
      <c r="A359" s="4" t="s">
        <v>1306</v>
      </c>
      <c r="C359" s="5" t="n">
        <v>133</v>
      </c>
      <c r="E359" s="5" t="n">
        <v>332</v>
      </c>
    </row>
    <row r="360" spans="1:6">
      <c r="A360" s="4" t="s">
        <v>1407</v>
      </c>
    </row>
    <row r="361" spans="1:6">
      <c r="A361" s="3" t="s">
        <v>907</v>
      </c>
    </row>
    <row r="362" spans="1:6">
      <c r="A362" s="4" t="s">
        <v>1306</v>
      </c>
      <c r="C362" s="5" t="n">
        <v>0</v>
      </c>
      <c r="E362" s="5" t="n">
        <v>0</v>
      </c>
    </row>
    <row r="363" spans="1:6">
      <c r="A363" s="4" t="s">
        <v>1408</v>
      </c>
    </row>
    <row r="364" spans="1:6">
      <c r="A364" s="3" t="s">
        <v>907</v>
      </c>
    </row>
    <row r="365" spans="1:6">
      <c r="A365" s="4" t="s">
        <v>1306</v>
      </c>
      <c r="C365" s="5" t="n">
        <v>0</v>
      </c>
      <c r="E365" s="5" t="n">
        <v>16</v>
      </c>
    </row>
    <row r="366" spans="1:6">
      <c r="A366" s="4" t="s">
        <v>1409</v>
      </c>
    </row>
    <row r="367" spans="1:6">
      <c r="A367" s="3" t="s">
        <v>907</v>
      </c>
    </row>
    <row r="368" spans="1:6">
      <c r="A368" s="4" t="s">
        <v>1306</v>
      </c>
      <c r="C368" s="5" t="n">
        <v>0</v>
      </c>
      <c r="E368" s="5" t="n">
        <v>91</v>
      </c>
    </row>
    <row r="369" spans="1:6">
      <c r="A369" s="4" t="s">
        <v>1410</v>
      </c>
    </row>
    <row r="370" spans="1:6">
      <c r="A370" s="3" t="s">
        <v>907</v>
      </c>
    </row>
    <row r="371" spans="1:6">
      <c r="A371" s="4" t="s">
        <v>1306</v>
      </c>
      <c r="C371" s="5" t="n">
        <v>0</v>
      </c>
      <c r="E371" s="5" t="n">
        <v>0</v>
      </c>
    </row>
    <row r="372" spans="1:6">
      <c r="A372" s="4" t="s">
        <v>1411</v>
      </c>
    </row>
    <row r="373" spans="1:6">
      <c r="A373" s="3" t="s">
        <v>907</v>
      </c>
    </row>
    <row r="374" spans="1:6">
      <c r="A374" s="4" t="s">
        <v>1306</v>
      </c>
      <c r="C374" s="5" t="n">
        <v>152</v>
      </c>
      <c r="E374" s="5" t="n">
        <v>210</v>
      </c>
    </row>
    <row r="375" spans="1:6">
      <c r="A375" s="4" t="s">
        <v>1412</v>
      </c>
    </row>
    <row r="376" spans="1:6">
      <c r="A376" s="3" t="s">
        <v>907</v>
      </c>
    </row>
    <row r="377" spans="1:6">
      <c r="A377" s="4" t="s">
        <v>1306</v>
      </c>
      <c r="C377" s="5" t="n">
        <v>0</v>
      </c>
      <c r="E377" s="5" t="n">
        <v>12</v>
      </c>
      <c r="F377" s="4" t="s">
        <v>838</v>
      </c>
    </row>
    <row r="378" spans="1:6">
      <c r="A378" s="4" t="s">
        <v>1413</v>
      </c>
    </row>
    <row r="379" spans="1:6">
      <c r="A379" s="3" t="s">
        <v>907</v>
      </c>
    </row>
    <row r="380" spans="1:6">
      <c r="A380" s="4" t="s">
        <v>1306</v>
      </c>
      <c r="C380" s="5" t="n">
        <v>9945</v>
      </c>
      <c r="E380" s="5" t="n">
        <v>2274</v>
      </c>
    </row>
    <row r="381" spans="1:6">
      <c r="A381" s="4" t="s">
        <v>1414</v>
      </c>
    </row>
    <row r="382" spans="1:6">
      <c r="A382" s="3" t="s">
        <v>907</v>
      </c>
    </row>
    <row r="383" spans="1:6">
      <c r="A383" s="4" t="s">
        <v>1306</v>
      </c>
      <c r="B383" s="4" t="s">
        <v>604</v>
      </c>
      <c r="C383" s="5" t="n">
        <v>31056</v>
      </c>
      <c r="E383" s="5" t="n">
        <v>44934</v>
      </c>
    </row>
    <row r="384" spans="1:6">
      <c r="A384" s="4" t="s">
        <v>1415</v>
      </c>
    </row>
    <row r="385" spans="1:6">
      <c r="A385" s="3" t="s">
        <v>907</v>
      </c>
    </row>
    <row r="386" spans="1:6">
      <c r="A386" s="4" t="s">
        <v>1306</v>
      </c>
      <c r="B386" s="4" t="s">
        <v>604</v>
      </c>
      <c r="C386" s="5" t="n">
        <v>9762</v>
      </c>
      <c r="E386" s="5" t="n">
        <v>24231</v>
      </c>
    </row>
    <row r="387" spans="1:6">
      <c r="A387" s="4" t="s">
        <v>1416</v>
      </c>
    </row>
    <row r="388" spans="1:6">
      <c r="A388" s="3" t="s">
        <v>907</v>
      </c>
    </row>
    <row r="389" spans="1:6">
      <c r="A389" s="4" t="s">
        <v>1306</v>
      </c>
      <c r="B389" s="4" t="s">
        <v>604</v>
      </c>
      <c r="C389" s="5" t="n">
        <v>15474</v>
      </c>
      <c r="E389" s="5" t="n">
        <v>15754</v>
      </c>
    </row>
    <row r="390" spans="1:6">
      <c r="A390" s="4" t="s">
        <v>1417</v>
      </c>
    </row>
    <row r="391" spans="1:6">
      <c r="A391" s="3" t="s">
        <v>907</v>
      </c>
    </row>
    <row r="392" spans="1:6">
      <c r="A392" s="4" t="s">
        <v>1306</v>
      </c>
      <c r="B392" s="4" t="s">
        <v>604</v>
      </c>
      <c r="C392" s="5" t="n">
        <v>4172</v>
      </c>
      <c r="E392" s="5" t="n">
        <v>3911</v>
      </c>
    </row>
    <row r="393" spans="1:6">
      <c r="A393" s="4" t="s">
        <v>1418</v>
      </c>
    </row>
    <row r="394" spans="1:6">
      <c r="A394" s="3" t="s">
        <v>907</v>
      </c>
    </row>
    <row r="395" spans="1:6">
      <c r="A395" s="4" t="s">
        <v>1306</v>
      </c>
      <c r="B395" s="4" t="s">
        <v>604</v>
      </c>
      <c r="C395" s="5" t="n">
        <v>774</v>
      </c>
      <c r="E395" s="5" t="n">
        <v>502</v>
      </c>
    </row>
    <row r="396" spans="1:6">
      <c r="A396" s="4" t="s">
        <v>1419</v>
      </c>
    </row>
    <row r="397" spans="1:6">
      <c r="A397" s="3" t="s">
        <v>907</v>
      </c>
    </row>
    <row r="398" spans="1:6">
      <c r="A398" s="4" t="s">
        <v>1306</v>
      </c>
      <c r="B398" s="4" t="s">
        <v>604</v>
      </c>
      <c r="C398" s="5" t="n">
        <v>874</v>
      </c>
      <c r="E398" s="5" t="n">
        <v>536</v>
      </c>
    </row>
    <row r="399" spans="1:6">
      <c r="A399" s="4" t="s">
        <v>1420</v>
      </c>
    </row>
    <row r="400" spans="1:6">
      <c r="A400" s="3" t="s">
        <v>907</v>
      </c>
    </row>
    <row r="401" spans="1:6">
      <c r="A401" s="4" t="s">
        <v>1306</v>
      </c>
      <c r="B401" s="4" t="s">
        <v>786</v>
      </c>
      <c r="C401" s="5" t="n">
        <v>0</v>
      </c>
      <c r="E401" s="5" t="n">
        <v>0</v>
      </c>
    </row>
    <row r="402" spans="1:6">
      <c r="A402" s="4" t="s">
        <v>1421</v>
      </c>
    </row>
    <row r="403" spans="1:6">
      <c r="A403" s="3" t="s">
        <v>907</v>
      </c>
    </row>
    <row r="404" spans="1:6">
      <c r="A404" s="4" t="s">
        <v>1306</v>
      </c>
      <c r="B404" s="4" t="s">
        <v>604</v>
      </c>
      <c r="C404" s="5" t="n">
        <v>0</v>
      </c>
      <c r="E404" s="5" t="n">
        <v>0</v>
      </c>
    </row>
    <row r="405" spans="1:6">
      <c r="A405" s="4" t="s">
        <v>1422</v>
      </c>
    </row>
    <row r="406" spans="1:6">
      <c r="A406" s="3" t="s">
        <v>907</v>
      </c>
    </row>
    <row r="407" spans="1:6">
      <c r="A407" s="4" t="s">
        <v>1306</v>
      </c>
      <c r="B407" s="4" t="s">
        <v>1084</v>
      </c>
      <c r="C407" s="5" t="n">
        <v>11418</v>
      </c>
      <c r="E407" s="5" t="n">
        <v>10004</v>
      </c>
    </row>
    <row r="408" spans="1:6">
      <c r="A408" s="4" t="s">
        <v>1423</v>
      </c>
    </row>
    <row r="409" spans="1:6">
      <c r="A409" s="3" t="s">
        <v>907</v>
      </c>
    </row>
    <row r="410" spans="1:6">
      <c r="A410" s="4" t="s">
        <v>1306</v>
      </c>
      <c r="B410" s="4" t="s">
        <v>1084</v>
      </c>
      <c r="C410" s="5" t="n">
        <v>199</v>
      </c>
      <c r="E410" s="5" t="n">
        <v>52</v>
      </c>
    </row>
    <row r="411" spans="1:6">
      <c r="A411" s="4" t="s">
        <v>1424</v>
      </c>
    </row>
    <row r="412" spans="1:6">
      <c r="A412" s="3" t="s">
        <v>907</v>
      </c>
    </row>
    <row r="413" spans="1:6">
      <c r="A413" s="4" t="s">
        <v>1306</v>
      </c>
      <c r="B413" s="4" t="s">
        <v>1344</v>
      </c>
      <c r="E413" s="5" t="n">
        <v>177</v>
      </c>
    </row>
    <row r="414" spans="1:6">
      <c r="A414" s="4" t="s">
        <v>1425</v>
      </c>
    </row>
    <row r="415" spans="1:6">
      <c r="A415" s="3" t="s">
        <v>907</v>
      </c>
    </row>
    <row r="416" spans="1:6">
      <c r="A416" s="4" t="s">
        <v>1306</v>
      </c>
      <c r="B416" s="4" t="s">
        <v>1084</v>
      </c>
      <c r="C416" s="5" t="n">
        <v>44</v>
      </c>
      <c r="E416" s="5" t="n">
        <v>51</v>
      </c>
    </row>
    <row r="417" spans="1:6">
      <c r="A417" s="4" t="s">
        <v>1426</v>
      </c>
    </row>
    <row r="418" spans="1:6">
      <c r="A418" s="3" t="s">
        <v>907</v>
      </c>
    </row>
    <row r="419" spans="1:6">
      <c r="A419" s="4" t="s">
        <v>1306</v>
      </c>
      <c r="B419" s="4" t="s">
        <v>1084</v>
      </c>
      <c r="C419" s="5" t="n">
        <v>0</v>
      </c>
      <c r="E419" s="5" t="n">
        <v>399</v>
      </c>
    </row>
    <row r="420" spans="1:6">
      <c r="A420" s="4" t="s">
        <v>1427</v>
      </c>
    </row>
    <row r="421" spans="1:6">
      <c r="A421" s="3" t="s">
        <v>907</v>
      </c>
    </row>
    <row r="422" spans="1:6">
      <c r="A422" s="4" t="s">
        <v>1306</v>
      </c>
      <c r="B422" s="4" t="s">
        <v>63</v>
      </c>
      <c r="C422" s="5" t="n">
        <v>242</v>
      </c>
      <c r="E422" s="5" t="n">
        <v>471</v>
      </c>
    </row>
    <row r="423" spans="1:6">
      <c r="A423" s="4" t="s">
        <v>1428</v>
      </c>
    </row>
    <row r="424" spans="1:6">
      <c r="A424" s="3" t="s">
        <v>907</v>
      </c>
    </row>
    <row r="425" spans="1:6">
      <c r="A425" s="4" t="s">
        <v>1306</v>
      </c>
      <c r="B425" s="4" t="s">
        <v>1349</v>
      </c>
      <c r="C425" s="5" t="n">
        <v>0</v>
      </c>
      <c r="E425" s="5" t="n">
        <v>0</v>
      </c>
    </row>
    <row r="426" spans="1:6">
      <c r="A426" s="4" t="s">
        <v>1429</v>
      </c>
    </row>
    <row r="427" spans="1:6">
      <c r="A427" s="3" t="s">
        <v>907</v>
      </c>
    </row>
    <row r="428" spans="1:6">
      <c r="A428" s="4" t="s">
        <v>1306</v>
      </c>
      <c r="B428" s="4" t="s">
        <v>838</v>
      </c>
      <c r="C428" s="5" t="n">
        <v>189</v>
      </c>
    </row>
    <row r="429" spans="1:6">
      <c r="A429" s="4" t="s">
        <v>1430</v>
      </c>
    </row>
    <row r="430" spans="1:6">
      <c r="A430" s="3" t="s">
        <v>907</v>
      </c>
    </row>
    <row r="431" spans="1:6">
      <c r="A431" s="4" t="s">
        <v>1306</v>
      </c>
      <c r="B431" s="4" t="s">
        <v>1352</v>
      </c>
      <c r="C431" s="5" t="n">
        <v>0</v>
      </c>
    </row>
    <row r="432" spans="1:6">
      <c r="A432" s="4" t="s">
        <v>1431</v>
      </c>
    </row>
    <row r="433" spans="1:6">
      <c r="A433" s="3" t="s">
        <v>907</v>
      </c>
    </row>
    <row r="434" spans="1:6">
      <c r="A434" s="4" t="s">
        <v>1306</v>
      </c>
      <c r="C434" s="5" t="n">
        <v>2288</v>
      </c>
      <c r="E434" s="5" t="n">
        <v>2359</v>
      </c>
    </row>
    <row r="435" spans="1:6">
      <c r="A435" s="4" t="s">
        <v>1308</v>
      </c>
      <c r="C435" s="5" t="n">
        <v>1603</v>
      </c>
      <c r="E435" s="5" t="n">
        <v>1690</v>
      </c>
    </row>
    <row r="436" spans="1:6">
      <c r="A436" s="4" t="s">
        <v>1432</v>
      </c>
    </row>
    <row r="437" spans="1:6">
      <c r="A437" s="3" t="s">
        <v>907</v>
      </c>
    </row>
    <row r="438" spans="1:6">
      <c r="A438" s="4" t="s">
        <v>1308</v>
      </c>
      <c r="B438" s="4" t="s">
        <v>1433</v>
      </c>
      <c r="C438" s="5" t="n">
        <v>943</v>
      </c>
      <c r="E438" s="5" t="n">
        <v>897</v>
      </c>
    </row>
    <row r="439" spans="1:6">
      <c r="A439" s="4" t="s">
        <v>1434</v>
      </c>
    </row>
    <row r="440" spans="1:6">
      <c r="A440" s="3" t="s">
        <v>907</v>
      </c>
    </row>
    <row r="441" spans="1:6">
      <c r="A441" s="4" t="s">
        <v>1308</v>
      </c>
      <c r="B441" s="4" t="s">
        <v>1433</v>
      </c>
      <c r="C441" s="5" t="n">
        <v>532</v>
      </c>
      <c r="E441" s="5" t="n">
        <v>641</v>
      </c>
    </row>
    <row r="442" spans="1:6">
      <c r="A442" s="4" t="s">
        <v>1435</v>
      </c>
    </row>
    <row r="443" spans="1:6">
      <c r="A443" s="3" t="s">
        <v>907</v>
      </c>
    </row>
    <row r="444" spans="1:6">
      <c r="A444" s="4" t="s">
        <v>1306</v>
      </c>
      <c r="E444" s="5" t="n">
        <v>0</v>
      </c>
    </row>
    <row r="445" spans="1:6">
      <c r="A445" s="4" t="s">
        <v>1436</v>
      </c>
    </row>
    <row r="446" spans="1:6">
      <c r="A446" s="3" t="s">
        <v>907</v>
      </c>
    </row>
    <row r="447" spans="1:6">
      <c r="A447" s="4" t="s">
        <v>1306</v>
      </c>
      <c r="B447" s="4" t="s">
        <v>1437</v>
      </c>
      <c r="C447" s="5" t="n">
        <v>-1</v>
      </c>
      <c r="E447" s="5" t="n">
        <v>0</v>
      </c>
    </row>
    <row r="448" spans="1:6">
      <c r="A448" s="4" t="s">
        <v>1438</v>
      </c>
    </row>
    <row r="449" spans="1:6">
      <c r="A449" s="3" t="s">
        <v>907</v>
      </c>
    </row>
    <row r="450" spans="1:6">
      <c r="A450" s="4" t="s">
        <v>1306</v>
      </c>
      <c r="B450" s="4" t="s">
        <v>1437</v>
      </c>
      <c r="C450" s="5" t="n">
        <v>10</v>
      </c>
      <c r="E450" s="5" t="n">
        <v>81</v>
      </c>
    </row>
    <row r="451" spans="1:6">
      <c r="A451" s="4" t="s">
        <v>1439</v>
      </c>
    </row>
    <row r="452" spans="1:6">
      <c r="A452" s="3" t="s">
        <v>907</v>
      </c>
    </row>
    <row r="453" spans="1:6">
      <c r="A453" s="4" t="s">
        <v>1306</v>
      </c>
      <c r="C453" s="5" t="n">
        <v>64</v>
      </c>
      <c r="E453" s="5" t="n">
        <v>114</v>
      </c>
    </row>
    <row r="454" spans="1:6">
      <c r="A454" s="4" t="s">
        <v>1440</v>
      </c>
    </row>
    <row r="455" spans="1:6">
      <c r="A455" s="3" t="s">
        <v>907</v>
      </c>
    </row>
    <row r="456" spans="1:6">
      <c r="A456" s="4" t="s">
        <v>1306</v>
      </c>
      <c r="C456" s="5" t="n">
        <v>-45</v>
      </c>
      <c r="E456" s="5" t="n">
        <v>-46</v>
      </c>
    </row>
    <row r="457" spans="1:6">
      <c r="A457" s="4" t="s">
        <v>1441</v>
      </c>
    </row>
    <row r="458" spans="1:6">
      <c r="A458" s="3" t="s">
        <v>907</v>
      </c>
    </row>
    <row r="459" spans="1:6">
      <c r="A459" s="4" t="s">
        <v>1308</v>
      </c>
      <c r="C459" s="5" t="n">
        <v>943</v>
      </c>
      <c r="D459" s="4" t="s">
        <v>604</v>
      </c>
      <c r="E459" s="5" t="n">
        <v>897</v>
      </c>
      <c r="F459" s="4" t="s">
        <v>63</v>
      </c>
    </row>
    <row r="460" spans="1:6">
      <c r="A460" s="4" t="s">
        <v>1442</v>
      </c>
    </row>
    <row r="461" spans="1:6">
      <c r="A461" s="3" t="s">
        <v>907</v>
      </c>
    </row>
    <row r="462" spans="1:6">
      <c r="A462" s="4" t="s">
        <v>1308</v>
      </c>
      <c r="C462" s="5" t="n">
        <v>0</v>
      </c>
      <c r="E462" s="5" t="n">
        <v>0</v>
      </c>
    </row>
    <row r="463" spans="1:6">
      <c r="A463" s="4" t="s">
        <v>1443</v>
      </c>
    </row>
    <row r="464" spans="1:6">
      <c r="A464" s="3" t="s">
        <v>907</v>
      </c>
    </row>
    <row r="465" spans="1:6">
      <c r="A465" s="4" t="s">
        <v>1308</v>
      </c>
      <c r="B465" s="4" t="s">
        <v>604</v>
      </c>
      <c r="C465" s="5" t="n">
        <v>128</v>
      </c>
      <c r="E465" s="5" t="n">
        <v>152</v>
      </c>
    </row>
    <row r="466" spans="1:6">
      <c r="A466" s="4" t="s">
        <v>1444</v>
      </c>
    </row>
    <row r="467" spans="1:6">
      <c r="A467" s="3" t="s">
        <v>907</v>
      </c>
    </row>
    <row r="468" spans="1:6">
      <c r="A468" s="4" t="s">
        <v>1308</v>
      </c>
      <c r="B468" s="4" t="s">
        <v>604</v>
      </c>
      <c r="C468" s="5" t="n">
        <v>0</v>
      </c>
      <c r="E468" s="5" t="n">
        <v>0</v>
      </c>
    </row>
    <row r="469" spans="1:6">
      <c r="A469" s="4" t="s">
        <v>1445</v>
      </c>
    </row>
    <row r="470" spans="1:6">
      <c r="A470" s="3" t="s">
        <v>907</v>
      </c>
    </row>
    <row r="471" spans="1:6">
      <c r="A471" s="4" t="s">
        <v>1308</v>
      </c>
      <c r="B471" s="4" t="s">
        <v>604</v>
      </c>
      <c r="C471" s="5" t="n">
        <v>2</v>
      </c>
      <c r="E471" s="5" t="n">
        <v>2</v>
      </c>
    </row>
    <row r="472" spans="1:6">
      <c r="A472" s="4" t="s">
        <v>1446</v>
      </c>
    </row>
    <row r="473" spans="1:6">
      <c r="A473" s="3" t="s">
        <v>907</v>
      </c>
    </row>
    <row r="474" spans="1:6">
      <c r="A474" s="4" t="s">
        <v>1308</v>
      </c>
      <c r="B474" s="4" t="s">
        <v>604</v>
      </c>
      <c r="C474" s="5" t="n">
        <v>64</v>
      </c>
      <c r="E474" s="5" t="n">
        <v>92</v>
      </c>
    </row>
    <row r="475" spans="1:6">
      <c r="A475" s="4" t="s">
        <v>1447</v>
      </c>
    </row>
    <row r="476" spans="1:6">
      <c r="A476" s="3" t="s">
        <v>907</v>
      </c>
    </row>
    <row r="477" spans="1:6">
      <c r="A477" s="4" t="s">
        <v>1308</v>
      </c>
      <c r="B477" s="4" t="s">
        <v>604</v>
      </c>
      <c r="C477" s="5" t="n">
        <v>0</v>
      </c>
      <c r="E477" s="5" t="n">
        <v>0</v>
      </c>
    </row>
    <row r="478" spans="1:6">
      <c r="A478" s="4" t="s">
        <v>1448</v>
      </c>
    </row>
    <row r="479" spans="1:6">
      <c r="A479" s="3" t="s">
        <v>907</v>
      </c>
    </row>
    <row r="480" spans="1:6">
      <c r="A480" s="4" t="s">
        <v>1308</v>
      </c>
      <c r="B480" s="4" t="s">
        <v>604</v>
      </c>
      <c r="C480" s="5" t="n">
        <v>11</v>
      </c>
      <c r="E480" s="5" t="n">
        <v>6</v>
      </c>
    </row>
    <row r="481" spans="1:6">
      <c r="A481" s="4" t="s">
        <v>1449</v>
      </c>
    </row>
    <row r="482" spans="1:6">
      <c r="A482" s="3" t="s">
        <v>907</v>
      </c>
    </row>
    <row r="483" spans="1:6">
      <c r="A483" s="4" t="s">
        <v>1308</v>
      </c>
      <c r="B483" s="4" t="s">
        <v>786</v>
      </c>
      <c r="C483" s="5" t="n">
        <v>51</v>
      </c>
      <c r="E483" s="5" t="n">
        <v>52</v>
      </c>
    </row>
    <row r="484" spans="1:6">
      <c r="A484" s="4" t="s">
        <v>1450</v>
      </c>
    </row>
    <row r="485" spans="1:6">
      <c r="A485" s="3" t="s">
        <v>907</v>
      </c>
    </row>
    <row r="486" spans="1:6">
      <c r="A486" s="4" t="s">
        <v>1308</v>
      </c>
      <c r="B486" s="4" t="s">
        <v>604</v>
      </c>
      <c r="C486" s="5" t="n">
        <v>0</v>
      </c>
      <c r="E486" s="5" t="n">
        <v>0</v>
      </c>
    </row>
    <row r="487" spans="1:6">
      <c r="A487" s="4" t="s">
        <v>1451</v>
      </c>
    </row>
    <row r="488" spans="1:6">
      <c r="A488" s="3" t="s">
        <v>907</v>
      </c>
    </row>
    <row r="489" spans="1:6">
      <c r="A489" s="4" t="s">
        <v>1308</v>
      </c>
      <c r="C489" s="5" t="n">
        <v>0</v>
      </c>
      <c r="D489" s="4" t="s">
        <v>63</v>
      </c>
      <c r="E489" s="5" t="n">
        <v>0</v>
      </c>
      <c r="F489" s="4" t="s">
        <v>604</v>
      </c>
    </row>
    <row r="490" spans="1:6">
      <c r="A490" s="4" t="s">
        <v>1452</v>
      </c>
    </row>
    <row r="491" spans="1:6">
      <c r="A491" s="3" t="s">
        <v>907</v>
      </c>
    </row>
    <row r="492" spans="1:6">
      <c r="A492" s="4" t="s">
        <v>1308</v>
      </c>
      <c r="B492" s="4" t="s">
        <v>63</v>
      </c>
      <c r="C492" s="5" t="n">
        <v>532</v>
      </c>
      <c r="E492" s="5" t="n">
        <v>641</v>
      </c>
    </row>
    <row r="493" spans="1:6">
      <c r="A493" s="4" t="s">
        <v>1453</v>
      </c>
    </row>
    <row r="494" spans="1:6">
      <c r="A494" s="3" t="s">
        <v>907</v>
      </c>
    </row>
    <row r="495" spans="1:6">
      <c r="A495" s="4" t="s">
        <v>1306</v>
      </c>
      <c r="B495" s="4" t="s">
        <v>63</v>
      </c>
      <c r="C495" s="5" t="n">
        <v>0</v>
      </c>
      <c r="E495" s="5" t="n">
        <v>0</v>
      </c>
    </row>
    <row r="496" spans="1:6">
      <c r="A496" s="4" t="s">
        <v>1454</v>
      </c>
    </row>
    <row r="497" spans="1:6">
      <c r="A497" s="3" t="s">
        <v>907</v>
      </c>
    </row>
    <row r="498" spans="1:6">
      <c r="A498" s="4" t="s">
        <v>1306</v>
      </c>
      <c r="C498" s="5" t="n">
        <v>0</v>
      </c>
      <c r="E498" s="5" t="n">
        <v>0</v>
      </c>
    </row>
    <row r="499" spans="1:6">
      <c r="A499" s="4" t="s">
        <v>1455</v>
      </c>
    </row>
    <row r="500" spans="1:6">
      <c r="A500" s="3" t="s">
        <v>907</v>
      </c>
    </row>
    <row r="501" spans="1:6">
      <c r="A501" s="4" t="s">
        <v>1306</v>
      </c>
      <c r="C501" s="5" t="n">
        <v>112</v>
      </c>
      <c r="E501" s="5" t="n">
        <v>129</v>
      </c>
    </row>
    <row r="502" spans="1:6">
      <c r="A502" s="4" t="s">
        <v>1456</v>
      </c>
    </row>
    <row r="503" spans="1:6">
      <c r="A503" s="3" t="s">
        <v>907</v>
      </c>
    </row>
    <row r="504" spans="1:6">
      <c r="A504" s="4" t="s">
        <v>1306</v>
      </c>
      <c r="C504" s="5" t="n">
        <v>16</v>
      </c>
      <c r="E504" s="5" t="n">
        <v>0</v>
      </c>
    </row>
    <row r="505" spans="1:6">
      <c r="A505" s="4" t="s">
        <v>1457</v>
      </c>
    </row>
    <row r="506" spans="1:6">
      <c r="A506" s="3" t="s">
        <v>907</v>
      </c>
    </row>
    <row r="507" spans="1:6">
      <c r="A507" s="4" t="s">
        <v>1306</v>
      </c>
      <c r="C507" s="5" t="n">
        <v>92</v>
      </c>
      <c r="E507" s="5" t="n">
        <v>0</v>
      </c>
    </row>
    <row r="508" spans="1:6">
      <c r="A508" s="4" t="s">
        <v>1458</v>
      </c>
    </row>
    <row r="509" spans="1:6">
      <c r="A509" s="3" t="s">
        <v>907</v>
      </c>
    </row>
    <row r="510" spans="1:6">
      <c r="A510" s="4" t="s">
        <v>1306</v>
      </c>
      <c r="C510" s="5" t="n">
        <v>1803</v>
      </c>
      <c r="E510" s="5" t="n">
        <v>1803</v>
      </c>
    </row>
    <row r="511" spans="1:6">
      <c r="A511" s="4" t="s">
        <v>1459</v>
      </c>
    </row>
    <row r="512" spans="1:6">
      <c r="A512" s="3" t="s">
        <v>907</v>
      </c>
    </row>
    <row r="513" spans="1:6">
      <c r="A513" s="4" t="s">
        <v>1306</v>
      </c>
      <c r="C513" s="5" t="n">
        <v>0</v>
      </c>
      <c r="E513" s="5" t="n">
        <v>0</v>
      </c>
    </row>
    <row r="514" spans="1:6">
      <c r="A514" s="4" t="s">
        <v>1460</v>
      </c>
    </row>
    <row r="515" spans="1:6">
      <c r="A515" s="3" t="s">
        <v>907</v>
      </c>
    </row>
    <row r="516" spans="1:6">
      <c r="A516" s="4" t="s">
        <v>1306</v>
      </c>
      <c r="C516" s="5" t="n">
        <v>0</v>
      </c>
      <c r="E516" s="5" t="n">
        <v>0</v>
      </c>
      <c r="F516" s="4" t="s">
        <v>838</v>
      </c>
    </row>
    <row r="517" spans="1:6">
      <c r="A517" s="4" t="s">
        <v>1461</v>
      </c>
    </row>
    <row r="518" spans="1:6">
      <c r="A518" s="3" t="s">
        <v>907</v>
      </c>
    </row>
    <row r="519" spans="1:6">
      <c r="A519" s="4" t="s">
        <v>1306</v>
      </c>
      <c r="C519" s="5" t="n">
        <v>0</v>
      </c>
      <c r="E519" s="5" t="n">
        <v>0</v>
      </c>
    </row>
    <row r="520" spans="1:6">
      <c r="A520" s="4" t="s">
        <v>1462</v>
      </c>
    </row>
    <row r="521" spans="1:6">
      <c r="A521" s="3" t="s">
        <v>907</v>
      </c>
    </row>
    <row r="522" spans="1:6">
      <c r="A522" s="4" t="s">
        <v>1306</v>
      </c>
      <c r="B522" s="4" t="s">
        <v>604</v>
      </c>
      <c r="C522" s="5" t="n">
        <v>156</v>
      </c>
      <c r="E522" s="5" t="n">
        <v>301</v>
      </c>
    </row>
    <row r="523" spans="1:6">
      <c r="A523" s="4" t="s">
        <v>1463</v>
      </c>
    </row>
    <row r="524" spans="1:6">
      <c r="A524" s="3" t="s">
        <v>907</v>
      </c>
    </row>
    <row r="525" spans="1:6">
      <c r="A525" s="4" t="s">
        <v>1306</v>
      </c>
      <c r="B525" s="4" t="s">
        <v>604</v>
      </c>
      <c r="C525" s="5" t="n">
        <v>0</v>
      </c>
      <c r="E525" s="5" t="n">
        <v>0</v>
      </c>
    </row>
    <row r="526" spans="1:6">
      <c r="A526" s="4" t="s">
        <v>1464</v>
      </c>
    </row>
    <row r="527" spans="1:6">
      <c r="A527" s="3" t="s">
        <v>907</v>
      </c>
    </row>
    <row r="528" spans="1:6">
      <c r="A528" s="4" t="s">
        <v>1306</v>
      </c>
      <c r="B528" s="4" t="s">
        <v>604</v>
      </c>
      <c r="C528" s="5" t="n">
        <v>1</v>
      </c>
      <c r="E528" s="5" t="n">
        <v>2</v>
      </c>
    </row>
    <row r="529" spans="1:6">
      <c r="A529" s="4" t="s">
        <v>1465</v>
      </c>
    </row>
    <row r="530" spans="1:6">
      <c r="A530" s="3" t="s">
        <v>907</v>
      </c>
    </row>
    <row r="531" spans="1:6">
      <c r="A531" s="4" t="s">
        <v>1306</v>
      </c>
      <c r="B531" s="4" t="s">
        <v>604</v>
      </c>
      <c r="C531" s="5" t="n">
        <v>74</v>
      </c>
      <c r="E531" s="5" t="n">
        <v>173</v>
      </c>
    </row>
    <row r="532" spans="1:6">
      <c r="A532" s="4" t="s">
        <v>1466</v>
      </c>
    </row>
    <row r="533" spans="1:6">
      <c r="A533" s="3" t="s">
        <v>907</v>
      </c>
    </row>
    <row r="534" spans="1:6">
      <c r="A534" s="4" t="s">
        <v>1306</v>
      </c>
      <c r="B534" s="4" t="s">
        <v>604</v>
      </c>
      <c r="C534" s="5" t="n">
        <v>0</v>
      </c>
      <c r="E534" s="5" t="n">
        <v>0</v>
      </c>
    </row>
    <row r="535" spans="1:6">
      <c r="A535" s="4" t="s">
        <v>1467</v>
      </c>
    </row>
    <row r="536" spans="1:6">
      <c r="A536" s="3" t="s">
        <v>907</v>
      </c>
    </row>
    <row r="537" spans="1:6">
      <c r="A537" s="4" t="s">
        <v>1306</v>
      </c>
      <c r="B537" s="4" t="s">
        <v>604</v>
      </c>
      <c r="C537" s="5" t="n">
        <v>75</v>
      </c>
      <c r="E537" s="5" t="n">
        <v>120</v>
      </c>
    </row>
    <row r="538" spans="1:6">
      <c r="A538" s="4" t="s">
        <v>1468</v>
      </c>
    </row>
    <row r="539" spans="1:6">
      <c r="A539" s="3" t="s">
        <v>907</v>
      </c>
    </row>
    <row r="540" spans="1:6">
      <c r="A540" s="4" t="s">
        <v>1306</v>
      </c>
      <c r="B540" s="4" t="s">
        <v>786</v>
      </c>
      <c r="C540" s="5" t="n">
        <v>6</v>
      </c>
      <c r="E540" s="5" t="n">
        <v>6</v>
      </c>
    </row>
    <row r="541" spans="1:6">
      <c r="A541" s="4" t="s">
        <v>1469</v>
      </c>
    </row>
    <row r="542" spans="1:6">
      <c r="A542" s="3" t="s">
        <v>907</v>
      </c>
    </row>
    <row r="543" spans="1:6">
      <c r="A543" s="4" t="s">
        <v>1306</v>
      </c>
      <c r="B543" s="4" t="s">
        <v>604</v>
      </c>
      <c r="C543" s="5" t="n">
        <v>0</v>
      </c>
      <c r="E543" s="5" t="n">
        <v>0</v>
      </c>
    </row>
    <row r="544" spans="1:6">
      <c r="A544" s="4" t="s">
        <v>1470</v>
      </c>
    </row>
    <row r="545" spans="1:6">
      <c r="A545" s="3" t="s">
        <v>907</v>
      </c>
    </row>
    <row r="546" spans="1:6">
      <c r="A546" s="4" t="s">
        <v>1306</v>
      </c>
      <c r="B546" s="4" t="s">
        <v>1084</v>
      </c>
      <c r="C546" s="5" t="n">
        <v>0</v>
      </c>
      <c r="E546" s="5" t="n">
        <v>0</v>
      </c>
    </row>
    <row r="547" spans="1:6">
      <c r="A547" s="4" t="s">
        <v>1471</v>
      </c>
    </row>
    <row r="548" spans="1:6">
      <c r="A548" s="3" t="s">
        <v>907</v>
      </c>
    </row>
    <row r="549" spans="1:6">
      <c r="A549" s="4" t="s">
        <v>1306</v>
      </c>
      <c r="B549" s="4" t="s">
        <v>1084</v>
      </c>
      <c r="C549" s="5" t="n">
        <v>0</v>
      </c>
      <c r="E549" s="5" t="n">
        <v>0</v>
      </c>
    </row>
    <row r="550" spans="1:6">
      <c r="A550" s="4" t="s">
        <v>1472</v>
      </c>
    </row>
    <row r="551" spans="1:6">
      <c r="A551" s="3" t="s">
        <v>907</v>
      </c>
    </row>
    <row r="552" spans="1:6">
      <c r="A552" s="4" t="s">
        <v>1306</v>
      </c>
      <c r="B552" s="4" t="s">
        <v>1344</v>
      </c>
      <c r="E552" s="5" t="n">
        <v>0</v>
      </c>
    </row>
    <row r="553" spans="1:6">
      <c r="A553" s="4" t="s">
        <v>1473</v>
      </c>
    </row>
    <row r="554" spans="1:6">
      <c r="A554" s="3" t="s">
        <v>907</v>
      </c>
    </row>
    <row r="555" spans="1:6">
      <c r="A555" s="4" t="s">
        <v>1306</v>
      </c>
      <c r="B555" s="4" t="s">
        <v>1084</v>
      </c>
      <c r="C555" s="5" t="n">
        <v>0</v>
      </c>
      <c r="E555" s="5" t="n">
        <v>0</v>
      </c>
    </row>
    <row r="556" spans="1:6">
      <c r="A556" s="4" t="s">
        <v>1474</v>
      </c>
    </row>
    <row r="557" spans="1:6">
      <c r="A557" s="3" t="s">
        <v>907</v>
      </c>
    </row>
    <row r="558" spans="1:6">
      <c r="A558" s="4" t="s">
        <v>1306</v>
      </c>
      <c r="B558" s="4" t="s">
        <v>1084</v>
      </c>
      <c r="C558" s="5" t="n">
        <v>105</v>
      </c>
      <c r="E558" s="5" t="n">
        <v>111</v>
      </c>
    </row>
    <row r="559" spans="1:6">
      <c r="A559" s="4" t="s">
        <v>1475</v>
      </c>
    </row>
    <row r="560" spans="1:6">
      <c r="A560" s="3" t="s">
        <v>907</v>
      </c>
    </row>
    <row r="561" spans="1:6">
      <c r="A561" s="4" t="s">
        <v>1306</v>
      </c>
      <c r="B561" s="4" t="s">
        <v>63</v>
      </c>
      <c r="C561" s="5" t="n">
        <v>0</v>
      </c>
      <c r="E561" s="5" t="n">
        <v>0</v>
      </c>
    </row>
    <row r="562" spans="1:6">
      <c r="A562" s="4" t="s">
        <v>1476</v>
      </c>
    </row>
    <row r="563" spans="1:6">
      <c r="A563" s="3" t="s">
        <v>907</v>
      </c>
    </row>
    <row r="564" spans="1:6">
      <c r="A564" s="4" t="s">
        <v>1306</v>
      </c>
      <c r="B564" s="4" t="s">
        <v>1349</v>
      </c>
      <c r="C564" s="5" t="n">
        <v>4</v>
      </c>
      <c r="E564" s="7" t="n">
        <v>15</v>
      </c>
    </row>
    <row r="565" spans="1:6">
      <c r="A565" s="4" t="s">
        <v>1477</v>
      </c>
    </row>
    <row r="566" spans="1:6">
      <c r="A566" s="3" t="s">
        <v>907</v>
      </c>
    </row>
    <row r="567" spans="1:6">
      <c r="A567" s="4" t="s">
        <v>1306</v>
      </c>
      <c r="B567" s="4" t="s">
        <v>838</v>
      </c>
      <c r="C567" s="5" t="n">
        <v>0</v>
      </c>
    </row>
    <row r="568" spans="1:6">
      <c r="A568" s="4" t="s">
        <v>1478</v>
      </c>
    </row>
    <row r="569" spans="1:6">
      <c r="A569" s="3" t="s">
        <v>907</v>
      </c>
    </row>
    <row r="570" spans="1:6">
      <c r="A570" s="4" t="s">
        <v>1306</v>
      </c>
      <c r="B570" s="4" t="s">
        <v>1352</v>
      </c>
      <c r="C570" s="7" t="n">
        <v>0</v>
      </c>
    </row>
    <row r="571" spans="1:6"/>
    <row r="572" spans="1:6">
      <c r="A572" s="4" t="s">
        <v>44</v>
      </c>
      <c r="B572" s="4" t="s">
        <v>416</v>
      </c>
    </row>
    <row r="573" spans="1:6">
      <c r="A573" s="4" t="s">
        <v>55</v>
      </c>
      <c r="B573" s="4" t="s">
        <v>834</v>
      </c>
    </row>
    <row r="574" spans="1:6">
      <c r="A574" s="4" t="s">
        <v>56</v>
      </c>
      <c r="B574" s="4" t="s">
        <v>1479</v>
      </c>
    </row>
    <row r="575" spans="1:6">
      <c r="A575" s="4" t="s">
        <v>63</v>
      </c>
      <c r="B575" s="4" t="s">
        <v>1480</v>
      </c>
    </row>
    <row r="576" spans="1:6">
      <c r="A576" s="4" t="s">
        <v>604</v>
      </c>
      <c r="B576" s="4" t="s">
        <v>1481</v>
      </c>
    </row>
    <row r="577" spans="1:6">
      <c r="A577" s="4" t="s">
        <v>606</v>
      </c>
      <c r="B577" s="4" t="s">
        <v>886</v>
      </c>
    </row>
    <row r="578" spans="1:6">
      <c r="A578" s="4" t="s">
        <v>838</v>
      </c>
      <c r="B578" s="4" t="s">
        <v>1482</v>
      </c>
    </row>
    <row r="579" spans="1:6">
      <c r="A579" s="4" t="s">
        <v>1084</v>
      </c>
      <c r="B579" s="4" t="s">
        <v>1483</v>
      </c>
    </row>
    <row r="580" spans="1:6">
      <c r="A580" s="4" t="s">
        <v>1349</v>
      </c>
      <c r="B580" s="4" t="s">
        <v>1484</v>
      </c>
    </row>
    <row r="581" spans="1:6">
      <c r="A581" s="4" t="s">
        <v>1485</v>
      </c>
      <c r="B581" s="4" t="s">
        <v>1486</v>
      </c>
    </row>
    <row r="582" spans="1:6">
      <c r="A582" s="4" t="s">
        <v>1487</v>
      </c>
      <c r="B582" s="4" t="s">
        <v>1488</v>
      </c>
    </row>
    <row r="583" spans="1:6">
      <c r="A583" s="4" t="s">
        <v>1437</v>
      </c>
      <c r="B583" s="4" t="s">
        <v>1489</v>
      </c>
    </row>
  </sheetData>
  <mergeCells count="16">
    <mergeCell ref="A1:B1"/>
    <mergeCell ref="C1:D1"/>
    <mergeCell ref="E1:F1"/>
    <mergeCell ref="A571:E571"/>
    <mergeCell ref="B572:E572"/>
    <mergeCell ref="B573:E573"/>
    <mergeCell ref="B574:E574"/>
    <mergeCell ref="B575:E575"/>
    <mergeCell ref="B576:E576"/>
    <mergeCell ref="B577:E577"/>
    <mergeCell ref="B578:E578"/>
    <mergeCell ref="B579:E579"/>
    <mergeCell ref="B580:E580"/>
    <mergeCell ref="B581:E581"/>
    <mergeCell ref="B582:E582"/>
    <mergeCell ref="B583:E58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1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4"/>
  </cols>
  <sheetData>
    <row r="1" spans="1:10">
      <c r="A1" s="1" t="s">
        <v>1490</v>
      </c>
      <c r="C1" s="2" t="s">
        <v>29</v>
      </c>
      <c r="G1" s="2" t="s">
        <v>1</v>
      </c>
    </row>
    <row r="2" spans="1:10">
      <c r="C2" s="2" t="s">
        <v>2</v>
      </c>
      <c r="E2" s="2" t="s">
        <v>30</v>
      </c>
      <c r="G2" s="2" t="s">
        <v>2</v>
      </c>
      <c r="I2" s="2" t="s">
        <v>30</v>
      </c>
    </row>
    <row r="3" spans="1:10">
      <c r="A3" s="3" t="s">
        <v>1491</v>
      </c>
    </row>
    <row r="4" spans="1:10">
      <c r="A4" s="4" t="s">
        <v>1492</v>
      </c>
      <c r="C4" s="7" t="n">
        <v>2113</v>
      </c>
      <c r="E4" s="7" t="n">
        <v>2172</v>
      </c>
      <c r="G4" s="7" t="n">
        <v>2207</v>
      </c>
      <c r="I4" s="7" t="n">
        <v>3356</v>
      </c>
    </row>
    <row r="5" spans="1:10">
      <c r="A5" s="4" t="s">
        <v>1493</v>
      </c>
      <c r="C5" s="5" t="n">
        <v>8</v>
      </c>
      <c r="E5" s="5" t="n">
        <v>43</v>
      </c>
      <c r="G5" s="5" t="n">
        <v>-50</v>
      </c>
      <c r="I5" s="5" t="n">
        <v>95</v>
      </c>
    </row>
    <row r="6" spans="1:10">
      <c r="A6" s="4" t="s">
        <v>1494</v>
      </c>
      <c r="C6" s="5" t="n">
        <v>-2</v>
      </c>
      <c r="E6" s="5" t="n">
        <v>0</v>
      </c>
      <c r="G6" s="5" t="n">
        <v>-6</v>
      </c>
      <c r="I6" s="5" t="n">
        <v>0</v>
      </c>
    </row>
    <row r="7" spans="1:10">
      <c r="A7" s="4" t="s">
        <v>1495</v>
      </c>
      <c r="C7" s="5" t="n">
        <v>0</v>
      </c>
      <c r="E7" s="5" t="n">
        <v>0</v>
      </c>
      <c r="G7" s="5" t="n">
        <v>0</v>
      </c>
      <c r="I7" s="5" t="n">
        <v>0</v>
      </c>
    </row>
    <row r="8" spans="1:10">
      <c r="A8" s="4" t="s">
        <v>1496</v>
      </c>
      <c r="C8" s="5" t="n">
        <v>0</v>
      </c>
      <c r="E8" s="5" t="n">
        <v>0</v>
      </c>
      <c r="G8" s="5" t="n">
        <v>0</v>
      </c>
      <c r="I8" s="5" t="n">
        <v>-35</v>
      </c>
    </row>
    <row r="9" spans="1:10">
      <c r="A9" s="4" t="s">
        <v>1497</v>
      </c>
      <c r="C9" s="5" t="n">
        <v>-66</v>
      </c>
      <c r="E9" s="5" t="n">
        <v>-35</v>
      </c>
      <c r="G9" s="5" t="n">
        <v>-99</v>
      </c>
      <c r="I9" s="5" t="n">
        <v>-1239</v>
      </c>
    </row>
    <row r="10" spans="1:10">
      <c r="A10" s="4" t="s">
        <v>1498</v>
      </c>
      <c r="C10" s="5" t="n">
        <v>108</v>
      </c>
      <c r="E10" s="5" t="n">
        <v>0</v>
      </c>
      <c r="G10" s="5" t="n">
        <v>107</v>
      </c>
      <c r="I10" s="5" t="n">
        <v>0</v>
      </c>
    </row>
    <row r="11" spans="1:10">
      <c r="A11" s="4" t="s">
        <v>1499</v>
      </c>
      <c r="C11" s="5" t="n">
        <v>-1</v>
      </c>
      <c r="E11" s="5" t="n">
        <v>-2</v>
      </c>
      <c r="G11" s="5" t="n">
        <v>1</v>
      </c>
      <c r="I11" s="5" t="n">
        <v>1</v>
      </c>
    </row>
    <row r="12" spans="1:10">
      <c r="A12" s="4" t="s">
        <v>1500</v>
      </c>
      <c r="C12" s="5" t="n">
        <v>2160</v>
      </c>
      <c r="E12" s="5" t="n">
        <v>2178</v>
      </c>
      <c r="G12" s="5" t="n">
        <v>2160</v>
      </c>
      <c r="I12" s="5" t="n">
        <v>2178</v>
      </c>
    </row>
    <row r="13" spans="1:10">
      <c r="A13" s="4" t="s">
        <v>1501</v>
      </c>
      <c r="C13" s="5" t="n">
        <v>4</v>
      </c>
      <c r="E13" s="5" t="n">
        <v>42</v>
      </c>
      <c r="G13" s="5" t="n">
        <v>-65</v>
      </c>
      <c r="I13" s="5" t="n">
        <v>59</v>
      </c>
    </row>
    <row r="14" spans="1:10">
      <c r="A14" s="3" t="s">
        <v>1502</v>
      </c>
    </row>
    <row r="15" spans="1:10">
      <c r="A15" s="4" t="s">
        <v>1503</v>
      </c>
      <c r="C15" s="5" t="n">
        <v>-1433</v>
      </c>
      <c r="E15" s="5" t="n">
        <v>-1683</v>
      </c>
      <c r="G15" s="5" t="n">
        <v>-1538</v>
      </c>
      <c r="I15" s="5" t="n">
        <v>-1906</v>
      </c>
    </row>
    <row r="16" spans="1:10">
      <c r="A16" s="4" t="s">
        <v>1504</v>
      </c>
      <c r="C16" s="5" t="n">
        <v>-18</v>
      </c>
      <c r="E16" s="5" t="n">
        <v>-41</v>
      </c>
      <c r="G16" s="5" t="n">
        <v>11</v>
      </c>
      <c r="I16" s="5" t="n">
        <v>-95</v>
      </c>
    </row>
    <row r="17" spans="1:10">
      <c r="A17" s="4" t="s">
        <v>1505</v>
      </c>
      <c r="C17" s="5" t="n">
        <v>-1</v>
      </c>
      <c r="E17" s="5" t="n">
        <v>-4</v>
      </c>
      <c r="G17" s="5" t="n">
        <v>7</v>
      </c>
      <c r="I17" s="5" t="n">
        <v>2</v>
      </c>
    </row>
    <row r="18" spans="1:10">
      <c r="A18" s="4" t="s">
        <v>1506</v>
      </c>
      <c r="C18" s="5" t="n">
        <v>0</v>
      </c>
      <c r="E18" s="5" t="n">
        <v>0</v>
      </c>
      <c r="G18" s="5" t="n">
        <v>0</v>
      </c>
      <c r="I18" s="5" t="n">
        <v>0</v>
      </c>
    </row>
    <row r="19" spans="1:10">
      <c r="A19" s="4" t="s">
        <v>1507</v>
      </c>
      <c r="C19" s="5" t="n">
        <v>-143</v>
      </c>
      <c r="E19" s="5" t="n">
        <v>-94</v>
      </c>
      <c r="G19" s="5" t="n">
        <v>-465</v>
      </c>
      <c r="I19" s="5" t="n">
        <v>-307</v>
      </c>
    </row>
    <row r="20" spans="1:10">
      <c r="A20" s="4" t="s">
        <v>1508</v>
      </c>
      <c r="C20" s="5" t="n">
        <v>54</v>
      </c>
      <c r="E20" s="5" t="n">
        <v>219</v>
      </c>
      <c r="G20" s="5" t="n">
        <v>255</v>
      </c>
      <c r="I20" s="5" t="n">
        <v>574</v>
      </c>
    </row>
    <row r="21" spans="1:10">
      <c r="A21" s="4" t="s">
        <v>1509</v>
      </c>
      <c r="C21" s="5" t="n">
        <v>-7</v>
      </c>
      <c r="E21" s="5" t="n">
        <v>-4</v>
      </c>
      <c r="G21" s="5" t="n">
        <v>-20</v>
      </c>
      <c r="I21" s="5" t="n">
        <v>-27</v>
      </c>
    </row>
    <row r="22" spans="1:10">
      <c r="A22" s="4" t="s">
        <v>1510</v>
      </c>
      <c r="C22" s="5" t="n">
        <v>73</v>
      </c>
      <c r="E22" s="5" t="n">
        <v>109</v>
      </c>
      <c r="G22" s="5" t="n">
        <v>275</v>
      </c>
      <c r="I22" s="5" t="n">
        <v>261</v>
      </c>
    </row>
    <row r="23" spans="1:10">
      <c r="A23" s="4" t="s">
        <v>1511</v>
      </c>
      <c r="C23" s="5" t="n">
        <v>-1475</v>
      </c>
      <c r="E23" s="5" t="n">
        <v>-1498</v>
      </c>
      <c r="G23" s="5" t="n">
        <v>-1475</v>
      </c>
      <c r="I23" s="5" t="n">
        <v>-1498</v>
      </c>
    </row>
    <row r="24" spans="1:10">
      <c r="A24" s="4" t="s">
        <v>1512</v>
      </c>
      <c r="C24" s="5" t="n">
        <v>-14</v>
      </c>
      <c r="E24" s="5" t="n">
        <v>-38</v>
      </c>
      <c r="G24" s="5" t="n">
        <v>26</v>
      </c>
      <c r="I24" s="5" t="n">
        <v>-74</v>
      </c>
    </row>
    <row r="25" spans="1:10">
      <c r="A25" s="4" t="s">
        <v>865</v>
      </c>
    </row>
    <row r="26" spans="1:10">
      <c r="A26" s="3" t="s">
        <v>1491</v>
      </c>
    </row>
    <row r="27" spans="1:10">
      <c r="A27" s="4" t="s">
        <v>1492</v>
      </c>
      <c r="B27" s="4" t="s">
        <v>44</v>
      </c>
      <c r="E27" s="5" t="n">
        <v>0</v>
      </c>
      <c r="I27" s="5" t="n">
        <v>1</v>
      </c>
    </row>
    <row r="28" spans="1:10">
      <c r="A28" s="4" t="s">
        <v>1493</v>
      </c>
      <c r="B28" s="4" t="s">
        <v>44</v>
      </c>
      <c r="E28" s="5" t="n">
        <v>0</v>
      </c>
      <c r="I28" s="5" t="n">
        <v>-1</v>
      </c>
    </row>
    <row r="29" spans="1:10">
      <c r="A29" s="4" t="s">
        <v>1494</v>
      </c>
      <c r="B29" s="4" t="s">
        <v>44</v>
      </c>
      <c r="E29" s="5" t="n">
        <v>0</v>
      </c>
      <c r="I29" s="5" t="n">
        <v>0</v>
      </c>
    </row>
    <row r="30" spans="1:10">
      <c r="A30" s="4" t="s">
        <v>1495</v>
      </c>
      <c r="B30" s="4" t="s">
        <v>44</v>
      </c>
      <c r="E30" s="5" t="n">
        <v>0</v>
      </c>
      <c r="I30" s="5" t="n">
        <v>0</v>
      </c>
    </row>
    <row r="31" spans="1:10">
      <c r="A31" s="4" t="s">
        <v>1496</v>
      </c>
      <c r="B31" s="4" t="s">
        <v>44</v>
      </c>
      <c r="E31" s="5" t="n">
        <v>0</v>
      </c>
      <c r="I31" s="5" t="n">
        <v>0</v>
      </c>
    </row>
    <row r="32" spans="1:10">
      <c r="A32" s="4" t="s">
        <v>1497</v>
      </c>
      <c r="B32" s="4" t="s">
        <v>44</v>
      </c>
      <c r="E32" s="5" t="n">
        <v>0</v>
      </c>
      <c r="I32" s="5" t="n">
        <v>0</v>
      </c>
    </row>
    <row r="33" spans="1:10">
      <c r="A33" s="4" t="s">
        <v>1498</v>
      </c>
      <c r="B33" s="4" t="s">
        <v>44</v>
      </c>
      <c r="E33" s="5" t="n">
        <v>0</v>
      </c>
      <c r="I33" s="5" t="n">
        <v>0</v>
      </c>
    </row>
    <row r="34" spans="1:10">
      <c r="A34" s="4" t="s">
        <v>1499</v>
      </c>
      <c r="B34" s="4" t="s">
        <v>44</v>
      </c>
      <c r="E34" s="5" t="n">
        <v>0</v>
      </c>
      <c r="I34" s="5" t="n">
        <v>0</v>
      </c>
    </row>
    <row r="35" spans="1:10">
      <c r="A35" s="4" t="s">
        <v>1500</v>
      </c>
      <c r="B35" s="4" t="s">
        <v>44</v>
      </c>
      <c r="E35" s="5" t="n">
        <v>0</v>
      </c>
      <c r="I35" s="5" t="n">
        <v>0</v>
      </c>
    </row>
    <row r="36" spans="1:10">
      <c r="A36" s="4" t="s">
        <v>1501</v>
      </c>
      <c r="B36" s="4" t="s">
        <v>44</v>
      </c>
      <c r="E36" s="5" t="n">
        <v>0</v>
      </c>
      <c r="I36" s="5" t="n">
        <v>-1</v>
      </c>
    </row>
    <row r="37" spans="1:10">
      <c r="A37" s="4" t="s">
        <v>868</v>
      </c>
    </row>
    <row r="38" spans="1:10">
      <c r="A38" s="3" t="s">
        <v>1491</v>
      </c>
    </row>
    <row r="39" spans="1:10">
      <c r="A39" s="4" t="s">
        <v>1492</v>
      </c>
      <c r="B39" s="4" t="s">
        <v>44</v>
      </c>
      <c r="C39" s="5" t="n">
        <v>-1</v>
      </c>
      <c r="E39" s="5" t="n">
        <v>0</v>
      </c>
      <c r="G39" s="5" t="n">
        <v>0</v>
      </c>
      <c r="I39" s="5" t="n">
        <v>0</v>
      </c>
    </row>
    <row r="40" spans="1:10">
      <c r="A40" s="4" t="s">
        <v>1493</v>
      </c>
      <c r="B40" s="4" t="s">
        <v>44</v>
      </c>
      <c r="C40" s="5" t="n">
        <v>0</v>
      </c>
      <c r="E40" s="5" t="n">
        <v>0</v>
      </c>
      <c r="G40" s="5" t="n">
        <v>-1</v>
      </c>
      <c r="I40" s="5" t="n">
        <v>0</v>
      </c>
    </row>
    <row r="41" spans="1:10">
      <c r="A41" s="4" t="s">
        <v>1494</v>
      </c>
      <c r="B41" s="4" t="s">
        <v>44</v>
      </c>
      <c r="C41" s="5" t="n">
        <v>0</v>
      </c>
      <c r="E41" s="5" t="n">
        <v>0</v>
      </c>
      <c r="G41" s="5" t="n">
        <v>0</v>
      </c>
      <c r="I41" s="5" t="n">
        <v>0</v>
      </c>
    </row>
    <row r="42" spans="1:10">
      <c r="A42" s="4" t="s">
        <v>1495</v>
      </c>
      <c r="B42" s="4" t="s">
        <v>44</v>
      </c>
      <c r="C42" s="5" t="n">
        <v>0</v>
      </c>
      <c r="E42" s="5" t="n">
        <v>0</v>
      </c>
      <c r="G42" s="5" t="n">
        <v>0</v>
      </c>
      <c r="I42" s="5" t="n">
        <v>0</v>
      </c>
    </row>
    <row r="43" spans="1:10">
      <c r="A43" s="4" t="s">
        <v>1496</v>
      </c>
      <c r="B43" s="4" t="s">
        <v>44</v>
      </c>
      <c r="C43" s="5" t="n">
        <v>0</v>
      </c>
      <c r="E43" s="5" t="n">
        <v>0</v>
      </c>
      <c r="G43" s="5" t="n">
        <v>0</v>
      </c>
      <c r="I43" s="5" t="n">
        <v>0</v>
      </c>
    </row>
    <row r="44" spans="1:10">
      <c r="A44" s="4" t="s">
        <v>1497</v>
      </c>
      <c r="B44" s="4" t="s">
        <v>44</v>
      </c>
      <c r="C44" s="5" t="n">
        <v>0</v>
      </c>
      <c r="E44" s="5" t="n">
        <v>0</v>
      </c>
      <c r="G44" s="5" t="n">
        <v>0</v>
      </c>
      <c r="I44" s="5" t="n">
        <v>0</v>
      </c>
    </row>
    <row r="45" spans="1:10">
      <c r="A45" s="4" t="s">
        <v>1498</v>
      </c>
      <c r="B45" s="4" t="s">
        <v>44</v>
      </c>
      <c r="C45" s="5" t="n">
        <v>0</v>
      </c>
      <c r="E45" s="5" t="n">
        <v>0</v>
      </c>
      <c r="G45" s="5" t="n">
        <v>0</v>
      </c>
      <c r="I45" s="5" t="n">
        <v>0</v>
      </c>
    </row>
    <row r="46" spans="1:10">
      <c r="A46" s="4" t="s">
        <v>1499</v>
      </c>
      <c r="B46" s="4" t="s">
        <v>44</v>
      </c>
      <c r="C46" s="5" t="n">
        <v>0</v>
      </c>
      <c r="E46" s="5" t="n">
        <v>0</v>
      </c>
      <c r="G46" s="5" t="n">
        <v>0</v>
      </c>
      <c r="I46" s="5" t="n">
        <v>0</v>
      </c>
    </row>
    <row r="47" spans="1:10">
      <c r="A47" s="4" t="s">
        <v>1500</v>
      </c>
      <c r="B47" s="4" t="s">
        <v>44</v>
      </c>
      <c r="C47" s="5" t="n">
        <v>-1</v>
      </c>
      <c r="E47" s="5" t="n">
        <v>0</v>
      </c>
      <c r="G47" s="5" t="n">
        <v>-1</v>
      </c>
      <c r="I47" s="5" t="n">
        <v>0</v>
      </c>
    </row>
    <row r="48" spans="1:10">
      <c r="A48" s="4" t="s">
        <v>1501</v>
      </c>
      <c r="B48" s="4" t="s">
        <v>44</v>
      </c>
      <c r="C48" s="5" t="n">
        <v>0</v>
      </c>
      <c r="E48" s="5" t="n">
        <v>0</v>
      </c>
      <c r="G48" s="5" t="n">
        <v>-1</v>
      </c>
      <c r="I48" s="5" t="n">
        <v>0</v>
      </c>
    </row>
    <row r="49" spans="1:10">
      <c r="A49" s="4" t="s">
        <v>1513</v>
      </c>
    </row>
    <row r="50" spans="1:10">
      <c r="A50" s="3" t="s">
        <v>1491</v>
      </c>
    </row>
    <row r="51" spans="1:10">
      <c r="A51" s="4" t="s">
        <v>1492</v>
      </c>
      <c r="B51" s="4" t="s">
        <v>44</v>
      </c>
      <c r="C51" s="5" t="n">
        <v>2</v>
      </c>
      <c r="E51" s="5" t="n">
        <v>32</v>
      </c>
      <c r="G51" s="5" t="n">
        <v>81</v>
      </c>
      <c r="I51" s="5" t="n">
        <v>-2</v>
      </c>
    </row>
    <row r="52" spans="1:10">
      <c r="A52" s="4" t="s">
        <v>1493</v>
      </c>
      <c r="B52" s="4" t="s">
        <v>44</v>
      </c>
      <c r="C52" s="5" t="n">
        <v>8</v>
      </c>
      <c r="E52" s="5" t="n">
        <v>33</v>
      </c>
      <c r="G52" s="5" t="n">
        <v>-42</v>
      </c>
      <c r="I52" s="5" t="n">
        <v>72</v>
      </c>
    </row>
    <row r="53" spans="1:10">
      <c r="A53" s="4" t="s">
        <v>1494</v>
      </c>
      <c r="B53" s="4" t="s">
        <v>44</v>
      </c>
      <c r="C53" s="5" t="n">
        <v>0</v>
      </c>
      <c r="E53" s="5" t="n">
        <v>0</v>
      </c>
      <c r="G53" s="5" t="n">
        <v>0</v>
      </c>
      <c r="I53" s="5" t="n">
        <v>0</v>
      </c>
    </row>
    <row r="54" spans="1:10">
      <c r="A54" s="4" t="s">
        <v>1495</v>
      </c>
      <c r="B54" s="4" t="s">
        <v>44</v>
      </c>
      <c r="C54" s="5" t="n">
        <v>0</v>
      </c>
      <c r="E54" s="5" t="n">
        <v>0</v>
      </c>
      <c r="G54" s="5" t="n">
        <v>0</v>
      </c>
      <c r="I54" s="5" t="n">
        <v>0</v>
      </c>
    </row>
    <row r="55" spans="1:10">
      <c r="A55" s="4" t="s">
        <v>1496</v>
      </c>
      <c r="B55" s="4" t="s">
        <v>44</v>
      </c>
      <c r="C55" s="5" t="n">
        <v>0</v>
      </c>
      <c r="E55" s="5" t="n">
        <v>0</v>
      </c>
      <c r="G55" s="5" t="n">
        <v>0</v>
      </c>
      <c r="I55" s="5" t="n">
        <v>0</v>
      </c>
    </row>
    <row r="56" spans="1:10">
      <c r="A56" s="4" t="s">
        <v>1497</v>
      </c>
      <c r="B56" s="4" t="s">
        <v>44</v>
      </c>
      <c r="C56" s="5" t="n">
        <v>1</v>
      </c>
      <c r="E56" s="5" t="n">
        <v>-7</v>
      </c>
      <c r="G56" s="5" t="n">
        <v>-29</v>
      </c>
      <c r="I56" s="5" t="n">
        <v>-15</v>
      </c>
    </row>
    <row r="57" spans="1:10">
      <c r="A57" s="4" t="s">
        <v>1498</v>
      </c>
      <c r="B57" s="4" t="s">
        <v>44</v>
      </c>
      <c r="C57" s="5" t="n">
        <v>0</v>
      </c>
      <c r="E57" s="5" t="n">
        <v>0</v>
      </c>
      <c r="G57" s="5" t="n">
        <v>-1</v>
      </c>
      <c r="I57" s="5" t="n">
        <v>0</v>
      </c>
    </row>
    <row r="58" spans="1:10">
      <c r="A58" s="4" t="s">
        <v>1499</v>
      </c>
      <c r="B58" s="4" t="s">
        <v>44</v>
      </c>
      <c r="C58" s="5" t="n">
        <v>-1</v>
      </c>
      <c r="E58" s="5" t="n">
        <v>-2</v>
      </c>
      <c r="G58" s="5" t="n">
        <v>1</v>
      </c>
      <c r="I58" s="5" t="n">
        <v>1</v>
      </c>
    </row>
    <row r="59" spans="1:10">
      <c r="A59" s="4" t="s">
        <v>1500</v>
      </c>
      <c r="B59" s="4" t="s">
        <v>44</v>
      </c>
      <c r="C59" s="5" t="n">
        <v>10</v>
      </c>
      <c r="E59" s="5" t="n">
        <v>56</v>
      </c>
      <c r="G59" s="5" t="n">
        <v>10</v>
      </c>
      <c r="I59" s="5" t="n">
        <v>56</v>
      </c>
    </row>
    <row r="60" spans="1:10">
      <c r="A60" s="4" t="s">
        <v>1501</v>
      </c>
      <c r="B60" s="4" t="s">
        <v>44</v>
      </c>
      <c r="C60" s="5" t="n">
        <v>9</v>
      </c>
      <c r="E60" s="5" t="n">
        <v>26</v>
      </c>
      <c r="G60" s="5" t="n">
        <v>-34</v>
      </c>
      <c r="I60" s="5" t="n">
        <v>52</v>
      </c>
    </row>
    <row r="61" spans="1:10">
      <c r="A61" s="4" t="s">
        <v>904</v>
      </c>
    </row>
    <row r="62" spans="1:10">
      <c r="A62" s="3" t="s">
        <v>1491</v>
      </c>
    </row>
    <row r="63" spans="1:10">
      <c r="A63" s="4" t="s">
        <v>1492</v>
      </c>
      <c r="B63" s="4" t="s">
        <v>44</v>
      </c>
      <c r="C63" s="5" t="n">
        <v>110</v>
      </c>
      <c r="E63" s="5" t="n">
        <v>143</v>
      </c>
      <c r="G63" s="5" t="n">
        <v>114</v>
      </c>
      <c r="I63" s="5" t="n">
        <v>193</v>
      </c>
    </row>
    <row r="64" spans="1:10">
      <c r="A64" s="4" t="s">
        <v>1493</v>
      </c>
      <c r="B64" s="4" t="s">
        <v>44</v>
      </c>
      <c r="C64" s="5" t="n">
        <v>1</v>
      </c>
      <c r="E64" s="5" t="n">
        <v>-5</v>
      </c>
      <c r="G64" s="5" t="n">
        <v>3</v>
      </c>
      <c r="I64" s="5" t="n">
        <v>-9</v>
      </c>
    </row>
    <row r="65" spans="1:10">
      <c r="A65" s="4" t="s">
        <v>1494</v>
      </c>
      <c r="B65" s="4" t="s">
        <v>44</v>
      </c>
      <c r="C65" s="5" t="n">
        <v>0</v>
      </c>
      <c r="E65" s="5" t="n">
        <v>0</v>
      </c>
      <c r="G65" s="5" t="n">
        <v>0</v>
      </c>
      <c r="I65" s="5" t="n">
        <v>0</v>
      </c>
    </row>
    <row r="66" spans="1:10">
      <c r="A66" s="4" t="s">
        <v>1495</v>
      </c>
      <c r="B66" s="4" t="s">
        <v>44</v>
      </c>
      <c r="C66" s="5" t="n">
        <v>0</v>
      </c>
      <c r="E66" s="5" t="n">
        <v>0</v>
      </c>
      <c r="G66" s="5" t="n">
        <v>0</v>
      </c>
      <c r="I66" s="5" t="n">
        <v>0</v>
      </c>
    </row>
    <row r="67" spans="1:10">
      <c r="A67" s="4" t="s">
        <v>1496</v>
      </c>
      <c r="B67" s="4" t="s">
        <v>44</v>
      </c>
      <c r="C67" s="5" t="n">
        <v>0</v>
      </c>
      <c r="E67" s="5" t="n">
        <v>0</v>
      </c>
      <c r="G67" s="5" t="n">
        <v>0</v>
      </c>
      <c r="I67" s="5" t="n">
        <v>0</v>
      </c>
    </row>
    <row r="68" spans="1:10">
      <c r="A68" s="4" t="s">
        <v>1497</v>
      </c>
      <c r="B68" s="4" t="s">
        <v>44</v>
      </c>
      <c r="C68" s="5" t="n">
        <v>-47</v>
      </c>
      <c r="E68" s="5" t="n">
        <v>-23</v>
      </c>
      <c r="G68" s="5" t="n">
        <v>-53</v>
      </c>
      <c r="I68" s="5" t="n">
        <v>-69</v>
      </c>
    </row>
    <row r="69" spans="1:10">
      <c r="A69" s="4" t="s">
        <v>1498</v>
      </c>
      <c r="B69" s="4" t="s">
        <v>44</v>
      </c>
      <c r="C69" s="5" t="n">
        <v>0</v>
      </c>
      <c r="E69" s="5" t="n">
        <v>0</v>
      </c>
      <c r="G69" s="5" t="n">
        <v>0</v>
      </c>
      <c r="I69" s="5" t="n">
        <v>0</v>
      </c>
    </row>
    <row r="70" spans="1:10">
      <c r="A70" s="4" t="s">
        <v>1499</v>
      </c>
      <c r="B70" s="4" t="s">
        <v>44</v>
      </c>
      <c r="C70" s="5" t="n">
        <v>0</v>
      </c>
      <c r="E70" s="5" t="n">
        <v>0</v>
      </c>
      <c r="G70" s="5" t="n">
        <v>0</v>
      </c>
      <c r="I70" s="5" t="n">
        <v>0</v>
      </c>
    </row>
    <row r="71" spans="1:10">
      <c r="A71" s="4" t="s">
        <v>1500</v>
      </c>
      <c r="B71" s="4" t="s">
        <v>44</v>
      </c>
      <c r="C71" s="5" t="n">
        <v>64</v>
      </c>
      <c r="E71" s="5" t="n">
        <v>115</v>
      </c>
      <c r="G71" s="5" t="n">
        <v>64</v>
      </c>
      <c r="I71" s="5" t="n">
        <v>115</v>
      </c>
    </row>
    <row r="72" spans="1:10">
      <c r="A72" s="4" t="s">
        <v>1501</v>
      </c>
      <c r="B72" s="4" t="s">
        <v>44</v>
      </c>
      <c r="C72" s="5" t="n">
        <v>-5</v>
      </c>
      <c r="E72" s="5" t="n">
        <v>-2</v>
      </c>
      <c r="G72" s="5" t="n">
        <v>-35</v>
      </c>
      <c r="I72" s="5" t="n">
        <v>-18</v>
      </c>
    </row>
    <row r="73" spans="1:10">
      <c r="A73" s="4" t="s">
        <v>905</v>
      </c>
    </row>
    <row r="74" spans="1:10">
      <c r="A74" s="3" t="s">
        <v>1491</v>
      </c>
    </row>
    <row r="75" spans="1:10">
      <c r="A75" s="4" t="s">
        <v>1492</v>
      </c>
      <c r="B75" s="4" t="s">
        <v>412</v>
      </c>
      <c r="C75" s="5" t="n">
        <v>-51</v>
      </c>
      <c r="E75" s="5" t="n">
        <v>-44</v>
      </c>
      <c r="G75" s="5" t="n">
        <v>-46</v>
      </c>
      <c r="I75" s="5" t="n">
        <v>-9</v>
      </c>
    </row>
    <row r="76" spans="1:10">
      <c r="A76" s="4" t="s">
        <v>1493</v>
      </c>
      <c r="B76" s="4" t="s">
        <v>412</v>
      </c>
      <c r="C76" s="5" t="n">
        <v>-5</v>
      </c>
      <c r="E76" s="5" t="n">
        <v>-5</v>
      </c>
      <c r="G76" s="5" t="n">
        <v>-19</v>
      </c>
      <c r="I76" s="5" t="n">
        <v>-7</v>
      </c>
    </row>
    <row r="77" spans="1:10">
      <c r="A77" s="4" t="s">
        <v>1494</v>
      </c>
      <c r="B77" s="4" t="s">
        <v>412</v>
      </c>
      <c r="C77" s="5" t="n">
        <v>0</v>
      </c>
      <c r="E77" s="5" t="n">
        <v>0</v>
      </c>
      <c r="G77" s="5" t="n">
        <v>0</v>
      </c>
      <c r="I77" s="5" t="n">
        <v>0</v>
      </c>
    </row>
    <row r="78" spans="1:10">
      <c r="A78" s="4" t="s">
        <v>1495</v>
      </c>
      <c r="B78" s="4" t="s">
        <v>412</v>
      </c>
      <c r="C78" s="5" t="n">
        <v>0</v>
      </c>
      <c r="E78" s="5" t="n">
        <v>0</v>
      </c>
      <c r="G78" s="5" t="n">
        <v>0</v>
      </c>
      <c r="I78" s="5" t="n">
        <v>0</v>
      </c>
    </row>
    <row r="79" spans="1:10">
      <c r="A79" s="4" t="s">
        <v>1496</v>
      </c>
      <c r="B79" s="4" t="s">
        <v>412</v>
      </c>
      <c r="C79" s="5" t="n">
        <v>0</v>
      </c>
      <c r="E79" s="5" t="n">
        <v>0</v>
      </c>
      <c r="G79" s="5" t="n">
        <v>0</v>
      </c>
      <c r="I79" s="5" t="n">
        <v>-35</v>
      </c>
    </row>
    <row r="80" spans="1:10">
      <c r="A80" s="4" t="s">
        <v>1497</v>
      </c>
      <c r="B80" s="4" t="s">
        <v>412</v>
      </c>
      <c r="C80" s="5" t="n">
        <v>11</v>
      </c>
      <c r="E80" s="5" t="n">
        <v>3</v>
      </c>
      <c r="G80" s="5" t="n">
        <v>20</v>
      </c>
      <c r="I80" s="5" t="n">
        <v>5</v>
      </c>
    </row>
    <row r="81" spans="1:10">
      <c r="A81" s="4" t="s">
        <v>1498</v>
      </c>
      <c r="B81" s="4" t="s">
        <v>412</v>
      </c>
      <c r="C81" s="5" t="n">
        <v>0</v>
      </c>
      <c r="E81" s="5" t="n">
        <v>0</v>
      </c>
      <c r="G81" s="5" t="n">
        <v>0</v>
      </c>
      <c r="I81" s="5" t="n">
        <v>0</v>
      </c>
    </row>
    <row r="82" spans="1:10">
      <c r="A82" s="4" t="s">
        <v>1499</v>
      </c>
      <c r="B82" s="4" t="s">
        <v>412</v>
      </c>
      <c r="C82" s="5" t="n">
        <v>0</v>
      </c>
      <c r="E82" s="5" t="n">
        <v>0</v>
      </c>
      <c r="G82" s="5" t="n">
        <v>0</v>
      </c>
      <c r="I82" s="5" t="n">
        <v>0</v>
      </c>
    </row>
    <row r="83" spans="1:10">
      <c r="A83" s="4" t="s">
        <v>1500</v>
      </c>
      <c r="B83" s="4" t="s">
        <v>412</v>
      </c>
      <c r="C83" s="5" t="n">
        <v>-45</v>
      </c>
      <c r="E83" s="5" t="n">
        <v>-46</v>
      </c>
      <c r="G83" s="5" t="n">
        <v>-45</v>
      </c>
      <c r="I83" s="5" t="n">
        <v>-46</v>
      </c>
    </row>
    <row r="84" spans="1:10">
      <c r="A84" s="4" t="s">
        <v>1501</v>
      </c>
      <c r="B84" s="4" t="s">
        <v>412</v>
      </c>
      <c r="C84" s="5" t="n">
        <v>0</v>
      </c>
      <c r="E84" s="5" t="n">
        <v>0</v>
      </c>
      <c r="G84" s="5" t="n">
        <v>0</v>
      </c>
      <c r="I84" s="5" t="n">
        <v>0</v>
      </c>
    </row>
    <row r="85" spans="1:10">
      <c r="A85" s="4" t="s">
        <v>1514</v>
      </c>
    </row>
    <row r="86" spans="1:10">
      <c r="A86" s="3" t="s">
        <v>1502</v>
      </c>
    </row>
    <row r="87" spans="1:10">
      <c r="A87" s="4" t="s">
        <v>1503</v>
      </c>
      <c r="B87" s="4" t="s">
        <v>56</v>
      </c>
      <c r="C87" s="5" t="n">
        <v>-876</v>
      </c>
      <c r="E87" s="5" t="n">
        <v>-1142</v>
      </c>
      <c r="G87" s="5" t="n">
        <v>-897</v>
      </c>
      <c r="I87" s="5" t="n">
        <v>-1407</v>
      </c>
    </row>
    <row r="88" spans="1:10">
      <c r="A88" s="4" t="s">
        <v>1504</v>
      </c>
      <c r="B88" s="4" t="s">
        <v>56</v>
      </c>
      <c r="C88" s="5" t="n">
        <v>-8</v>
      </c>
      <c r="E88" s="5" t="n">
        <v>-19</v>
      </c>
      <c r="G88" s="5" t="n">
        <v>15</v>
      </c>
      <c r="I88" s="5" t="n">
        <v>-33</v>
      </c>
    </row>
    <row r="89" spans="1:10">
      <c r="A89" s="4" t="s">
        <v>1505</v>
      </c>
      <c r="B89" s="4" t="s">
        <v>56</v>
      </c>
      <c r="C89" s="5" t="n">
        <v>-1</v>
      </c>
      <c r="E89" s="5" t="n">
        <v>-3</v>
      </c>
      <c r="G89" s="5" t="n">
        <v>2</v>
      </c>
      <c r="I89" s="5" t="n">
        <v>9</v>
      </c>
    </row>
    <row r="90" spans="1:10">
      <c r="A90" s="4" t="s">
        <v>1506</v>
      </c>
      <c r="B90" s="4" t="s">
        <v>56</v>
      </c>
      <c r="C90" s="5" t="n">
        <v>0</v>
      </c>
      <c r="E90" s="5" t="n">
        <v>0</v>
      </c>
      <c r="G90" s="5" t="n">
        <v>0</v>
      </c>
      <c r="I90" s="5" t="n">
        <v>0</v>
      </c>
    </row>
    <row r="91" spans="1:10">
      <c r="A91" s="4" t="s">
        <v>1507</v>
      </c>
      <c r="B91" s="4" t="s">
        <v>56</v>
      </c>
      <c r="C91" s="5" t="n">
        <v>-106</v>
      </c>
      <c r="E91" s="5" t="n">
        <v>-50</v>
      </c>
      <c r="G91" s="5" t="n">
        <v>-285</v>
      </c>
      <c r="I91" s="5" t="n">
        <v>-141</v>
      </c>
    </row>
    <row r="92" spans="1:10">
      <c r="A92" s="4" t="s">
        <v>1508</v>
      </c>
      <c r="B92" s="4" t="s">
        <v>56</v>
      </c>
      <c r="C92" s="5" t="n">
        <v>25</v>
      </c>
      <c r="E92" s="5" t="n">
        <v>191</v>
      </c>
      <c r="G92" s="5" t="n">
        <v>85</v>
      </c>
      <c r="I92" s="5" t="n">
        <v>468</v>
      </c>
    </row>
    <row r="93" spans="1:10">
      <c r="A93" s="4" t="s">
        <v>1509</v>
      </c>
      <c r="B93" s="4" t="s">
        <v>56</v>
      </c>
      <c r="C93" s="5" t="n">
        <v>-7</v>
      </c>
      <c r="E93" s="5" t="n">
        <v>-4</v>
      </c>
      <c r="G93" s="5" t="n">
        <v>-20</v>
      </c>
      <c r="I93" s="5" t="n">
        <v>-25</v>
      </c>
    </row>
    <row r="94" spans="1:10">
      <c r="A94" s="4" t="s">
        <v>1510</v>
      </c>
      <c r="B94" s="4" t="s">
        <v>56</v>
      </c>
      <c r="C94" s="5" t="n">
        <v>30</v>
      </c>
      <c r="E94" s="5" t="n">
        <v>82</v>
      </c>
      <c r="G94" s="5" t="n">
        <v>157</v>
      </c>
      <c r="I94" s="5" t="n">
        <v>184</v>
      </c>
    </row>
    <row r="95" spans="1:10">
      <c r="A95" s="4" t="s">
        <v>1511</v>
      </c>
      <c r="B95" s="4" t="s">
        <v>56</v>
      </c>
      <c r="C95" s="5" t="n">
        <v>-943</v>
      </c>
      <c r="E95" s="5" t="n">
        <v>-945</v>
      </c>
      <c r="G95" s="5" t="n">
        <v>-943</v>
      </c>
      <c r="I95" s="5" t="n">
        <v>-945</v>
      </c>
    </row>
    <row r="96" spans="1:10">
      <c r="A96" s="4" t="s">
        <v>1512</v>
      </c>
      <c r="B96" s="4" t="s">
        <v>56</v>
      </c>
      <c r="C96" s="5" t="n">
        <v>-7</v>
      </c>
      <c r="E96" s="5" t="n">
        <v>-17</v>
      </c>
      <c r="G96" s="5" t="n">
        <v>16</v>
      </c>
      <c r="I96" s="5" t="n">
        <v>-18</v>
      </c>
    </row>
    <row r="97" spans="1:10">
      <c r="A97" s="4" t="s">
        <v>144</v>
      </c>
    </row>
    <row r="98" spans="1:10">
      <c r="A98" s="3" t="s">
        <v>1502</v>
      </c>
    </row>
    <row r="99" spans="1:10">
      <c r="A99" s="4" t="s">
        <v>1503</v>
      </c>
      <c r="B99" s="4" t="s">
        <v>56</v>
      </c>
      <c r="C99" s="5" t="n">
        <v>-557</v>
      </c>
      <c r="E99" s="5" t="n">
        <v>-541</v>
      </c>
      <c r="G99" s="5" t="n">
        <v>-641</v>
      </c>
      <c r="I99" s="5" t="n">
        <v>-499</v>
      </c>
    </row>
    <row r="100" spans="1:10">
      <c r="A100" s="4" t="s">
        <v>1504</v>
      </c>
      <c r="B100" s="4" t="s">
        <v>56</v>
      </c>
      <c r="C100" s="5" t="n">
        <v>-10</v>
      </c>
      <c r="E100" s="5" t="n">
        <v>-22</v>
      </c>
      <c r="G100" s="5" t="n">
        <v>-4</v>
      </c>
      <c r="I100" s="5" t="n">
        <v>-62</v>
      </c>
    </row>
    <row r="101" spans="1:10">
      <c r="A101" s="4" t="s">
        <v>1505</v>
      </c>
      <c r="B101" s="4" t="s">
        <v>56</v>
      </c>
      <c r="C101" s="5" t="n">
        <v>0</v>
      </c>
      <c r="E101" s="5" t="n">
        <v>-1</v>
      </c>
      <c r="G101" s="5" t="n">
        <v>5</v>
      </c>
      <c r="I101" s="5" t="n">
        <v>-7</v>
      </c>
    </row>
    <row r="102" spans="1:10">
      <c r="A102" s="4" t="s">
        <v>1506</v>
      </c>
      <c r="B102" s="4" t="s">
        <v>56</v>
      </c>
      <c r="C102" s="5" t="n">
        <v>0</v>
      </c>
      <c r="E102" s="5" t="n">
        <v>0</v>
      </c>
      <c r="G102" s="5" t="n">
        <v>0</v>
      </c>
      <c r="I102" s="5" t="n">
        <v>0</v>
      </c>
    </row>
    <row r="103" spans="1:10">
      <c r="A103" s="4" t="s">
        <v>1507</v>
      </c>
      <c r="B103" s="4" t="s">
        <v>56</v>
      </c>
      <c r="C103" s="5" t="n">
        <v>-37</v>
      </c>
      <c r="E103" s="5" t="n">
        <v>-44</v>
      </c>
      <c r="G103" s="5" t="n">
        <v>-180</v>
      </c>
      <c r="I103" s="5" t="n">
        <v>-166</v>
      </c>
    </row>
    <row r="104" spans="1:10">
      <c r="A104" s="4" t="s">
        <v>1508</v>
      </c>
      <c r="B104" s="4" t="s">
        <v>56</v>
      </c>
      <c r="C104" s="5" t="n">
        <v>29</v>
      </c>
      <c r="E104" s="5" t="n">
        <v>28</v>
      </c>
      <c r="G104" s="5" t="n">
        <v>170</v>
      </c>
      <c r="I104" s="5" t="n">
        <v>106</v>
      </c>
    </row>
    <row r="105" spans="1:10">
      <c r="A105" s="4" t="s">
        <v>1509</v>
      </c>
      <c r="B105" s="4" t="s">
        <v>56</v>
      </c>
      <c r="C105" s="5" t="n">
        <v>0</v>
      </c>
      <c r="E105" s="5" t="n">
        <v>0</v>
      </c>
      <c r="G105" s="5" t="n">
        <v>0</v>
      </c>
      <c r="I105" s="5" t="n">
        <v>-2</v>
      </c>
    </row>
    <row r="106" spans="1:10">
      <c r="A106" s="4" t="s">
        <v>1510</v>
      </c>
      <c r="B106" s="4" t="s">
        <v>56</v>
      </c>
      <c r="C106" s="5" t="n">
        <v>43</v>
      </c>
      <c r="E106" s="5" t="n">
        <v>27</v>
      </c>
      <c r="G106" s="5" t="n">
        <v>118</v>
      </c>
      <c r="I106" s="5" t="n">
        <v>77</v>
      </c>
    </row>
    <row r="107" spans="1:10">
      <c r="A107" s="4" t="s">
        <v>1511</v>
      </c>
      <c r="B107" s="4" t="s">
        <v>56</v>
      </c>
      <c r="C107" s="5" t="n">
        <v>-532</v>
      </c>
      <c r="E107" s="5" t="n">
        <v>-553</v>
      </c>
      <c r="G107" s="5" t="n">
        <v>-532</v>
      </c>
      <c r="I107" s="5" t="n">
        <v>-553</v>
      </c>
    </row>
    <row r="108" spans="1:10">
      <c r="A108" s="4" t="s">
        <v>1512</v>
      </c>
      <c r="B108" s="4" t="s">
        <v>56</v>
      </c>
      <c r="C108" s="5" t="n">
        <v>-7</v>
      </c>
      <c r="E108" s="5" t="n">
        <v>-21</v>
      </c>
      <c r="G108" s="5" t="n">
        <v>10</v>
      </c>
      <c r="I108" s="5" t="n">
        <v>-56</v>
      </c>
    </row>
    <row r="109" spans="1:10">
      <c r="A109" s="4" t="s">
        <v>1515</v>
      </c>
    </row>
    <row r="110" spans="1:10">
      <c r="A110" s="3" t="s">
        <v>1491</v>
      </c>
    </row>
    <row r="111" spans="1:10">
      <c r="A111" s="4" t="s">
        <v>1492</v>
      </c>
      <c r="B111" s="4" t="s">
        <v>63</v>
      </c>
      <c r="C111" s="5" t="n">
        <v>131</v>
      </c>
      <c r="E111" s="5" t="n">
        <v>131</v>
      </c>
      <c r="G111" s="5" t="n">
        <v>129</v>
      </c>
      <c r="I111" s="5" t="n">
        <v>184</v>
      </c>
    </row>
    <row r="112" spans="1:10">
      <c r="A112" s="4" t="s">
        <v>1493</v>
      </c>
      <c r="B112" s="4" t="s">
        <v>63</v>
      </c>
      <c r="C112" s="5" t="n">
        <v>4</v>
      </c>
      <c r="E112" s="5" t="n">
        <v>2</v>
      </c>
      <c r="G112" s="5" t="n">
        <v>12</v>
      </c>
      <c r="I112" s="5" t="n">
        <v>20</v>
      </c>
    </row>
    <row r="113" spans="1:10">
      <c r="A113" s="4" t="s">
        <v>1494</v>
      </c>
      <c r="B113" s="4" t="s">
        <v>63</v>
      </c>
      <c r="C113" s="5" t="n">
        <v>0</v>
      </c>
      <c r="E113" s="5" t="n">
        <v>0</v>
      </c>
      <c r="G113" s="5" t="n">
        <v>0</v>
      </c>
      <c r="I113" s="5" t="n">
        <v>0</v>
      </c>
    </row>
    <row r="114" spans="1:10">
      <c r="A114" s="4" t="s">
        <v>1495</v>
      </c>
      <c r="B114" s="4" t="s">
        <v>63</v>
      </c>
      <c r="C114" s="5" t="n">
        <v>0</v>
      </c>
      <c r="E114" s="5" t="n">
        <v>0</v>
      </c>
      <c r="G114" s="5" t="n">
        <v>0</v>
      </c>
      <c r="I114" s="5" t="n">
        <v>0</v>
      </c>
    </row>
    <row r="115" spans="1:10">
      <c r="A115" s="4" t="s">
        <v>1496</v>
      </c>
      <c r="B115" s="4" t="s">
        <v>63</v>
      </c>
      <c r="C115" s="5" t="n">
        <v>0</v>
      </c>
      <c r="E115" s="5" t="n">
        <v>0</v>
      </c>
      <c r="G115" s="5" t="n">
        <v>0</v>
      </c>
      <c r="I115" s="5" t="n">
        <v>0</v>
      </c>
    </row>
    <row r="116" spans="1:10">
      <c r="A116" s="4" t="s">
        <v>1497</v>
      </c>
      <c r="B116" s="4" t="s">
        <v>63</v>
      </c>
      <c r="C116" s="5" t="n">
        <v>-23</v>
      </c>
      <c r="E116" s="5" t="n">
        <v>-8</v>
      </c>
      <c r="G116" s="5" t="n">
        <v>-29</v>
      </c>
      <c r="I116" s="5" t="n">
        <v>-79</v>
      </c>
    </row>
    <row r="117" spans="1:10">
      <c r="A117" s="4" t="s">
        <v>1498</v>
      </c>
      <c r="B117" s="4" t="s">
        <v>63</v>
      </c>
      <c r="C117" s="5" t="n">
        <v>0</v>
      </c>
      <c r="E117" s="5" t="n">
        <v>0</v>
      </c>
      <c r="G117" s="5" t="n">
        <v>0</v>
      </c>
      <c r="I117" s="5" t="n">
        <v>0</v>
      </c>
    </row>
    <row r="118" spans="1:10">
      <c r="A118" s="4" t="s">
        <v>1499</v>
      </c>
      <c r="B118" s="4" t="s">
        <v>63</v>
      </c>
      <c r="C118" s="5" t="n">
        <v>0</v>
      </c>
      <c r="E118" s="5" t="n">
        <v>0</v>
      </c>
      <c r="G118" s="5" t="n">
        <v>0</v>
      </c>
      <c r="I118" s="5" t="n">
        <v>0</v>
      </c>
    </row>
    <row r="119" spans="1:10">
      <c r="A119" s="4" t="s">
        <v>1500</v>
      </c>
      <c r="B119" s="4" t="s">
        <v>63</v>
      </c>
      <c r="C119" s="5" t="n">
        <v>112</v>
      </c>
      <c r="E119" s="5" t="n">
        <v>125</v>
      </c>
      <c r="G119" s="5" t="n">
        <v>112</v>
      </c>
      <c r="I119" s="5" t="n">
        <v>125</v>
      </c>
    </row>
    <row r="120" spans="1:10">
      <c r="A120" s="4" t="s">
        <v>1501</v>
      </c>
      <c r="B120" s="4" t="s">
        <v>63</v>
      </c>
      <c r="C120" s="5" t="n">
        <v>2</v>
      </c>
      <c r="E120" s="5" t="n">
        <v>1</v>
      </c>
      <c r="G120" s="5" t="n">
        <v>10</v>
      </c>
      <c r="I120" s="5" t="n">
        <v>6</v>
      </c>
    </row>
    <row r="121" spans="1:10">
      <c r="A121" s="4" t="s">
        <v>1516</v>
      </c>
    </row>
    <row r="122" spans="1:10">
      <c r="A122" s="3" t="s">
        <v>1491</v>
      </c>
    </row>
    <row r="123" spans="1:10">
      <c r="A123" s="4" t="s">
        <v>1492</v>
      </c>
      <c r="C123" s="5" t="n">
        <v>0</v>
      </c>
      <c r="G123" s="5" t="n">
        <v>0</v>
      </c>
    </row>
    <row r="124" spans="1:10">
      <c r="A124" s="4" t="s">
        <v>1493</v>
      </c>
      <c r="C124" s="5" t="n">
        <v>0</v>
      </c>
      <c r="G124" s="5" t="n">
        <v>0</v>
      </c>
      <c r="H124" s="4" t="s">
        <v>63</v>
      </c>
    </row>
    <row r="125" spans="1:10">
      <c r="A125" s="4" t="s">
        <v>1494</v>
      </c>
      <c r="B125" s="4" t="s">
        <v>63</v>
      </c>
      <c r="C125" s="5" t="n">
        <v>0</v>
      </c>
      <c r="G125" s="5" t="n">
        <v>0</v>
      </c>
    </row>
    <row r="126" spans="1:10">
      <c r="A126" s="4" t="s">
        <v>1495</v>
      </c>
      <c r="C126" s="5" t="n">
        <v>0</v>
      </c>
      <c r="G126" s="5" t="n">
        <v>0</v>
      </c>
    </row>
    <row r="127" spans="1:10">
      <c r="A127" s="4" t="s">
        <v>1496</v>
      </c>
      <c r="C127" s="5" t="n">
        <v>0</v>
      </c>
      <c r="G127" s="5" t="n">
        <v>0</v>
      </c>
    </row>
    <row r="128" spans="1:10">
      <c r="A128" s="4" t="s">
        <v>1497</v>
      </c>
      <c r="C128" s="5" t="n">
        <v>0</v>
      </c>
      <c r="G128" s="5" t="n">
        <v>0</v>
      </c>
    </row>
    <row r="129" spans="1:10">
      <c r="A129" s="4" t="s">
        <v>1498</v>
      </c>
      <c r="C129" s="5" t="n">
        <v>16</v>
      </c>
      <c r="G129" s="5" t="n">
        <v>16</v>
      </c>
    </row>
    <row r="130" spans="1:10">
      <c r="A130" s="4" t="s">
        <v>1499</v>
      </c>
      <c r="C130" s="5" t="n">
        <v>0</v>
      </c>
      <c r="G130" s="5" t="n">
        <v>0</v>
      </c>
    </row>
    <row r="131" spans="1:10">
      <c r="A131" s="4" t="s">
        <v>1500</v>
      </c>
      <c r="C131" s="5" t="n">
        <v>16</v>
      </c>
      <c r="G131" s="5" t="n">
        <v>16</v>
      </c>
    </row>
    <row r="132" spans="1:10">
      <c r="A132" s="4" t="s">
        <v>1501</v>
      </c>
      <c r="C132" s="5" t="n">
        <v>0</v>
      </c>
      <c r="G132" s="5" t="n">
        <v>0</v>
      </c>
    </row>
    <row r="133" spans="1:10">
      <c r="A133" s="4" t="s">
        <v>1517</v>
      </c>
    </row>
    <row r="134" spans="1:10">
      <c r="A134" s="3" t="s">
        <v>1491</v>
      </c>
    </row>
    <row r="135" spans="1:10">
      <c r="A135" s="4" t="s">
        <v>1492</v>
      </c>
      <c r="C135" s="5" t="n">
        <v>0</v>
      </c>
      <c r="G135" s="5" t="n">
        <v>0</v>
      </c>
    </row>
    <row r="136" spans="1:10">
      <c r="A136" s="4" t="s">
        <v>1493</v>
      </c>
      <c r="C136" s="5" t="n">
        <v>0</v>
      </c>
      <c r="G136" s="5" t="n">
        <v>0</v>
      </c>
      <c r="H136" s="4" t="s">
        <v>63</v>
      </c>
    </row>
    <row r="137" spans="1:10">
      <c r="A137" s="4" t="s">
        <v>1494</v>
      </c>
      <c r="B137" s="4" t="s">
        <v>63</v>
      </c>
      <c r="C137" s="5" t="n">
        <v>0</v>
      </c>
      <c r="G137" s="5" t="n">
        <v>0</v>
      </c>
    </row>
    <row r="138" spans="1:10">
      <c r="A138" s="4" t="s">
        <v>1495</v>
      </c>
      <c r="C138" s="5" t="n">
        <v>0</v>
      </c>
      <c r="G138" s="5" t="n">
        <v>0</v>
      </c>
    </row>
    <row r="139" spans="1:10">
      <c r="A139" s="4" t="s">
        <v>1496</v>
      </c>
      <c r="C139" s="5" t="n">
        <v>0</v>
      </c>
      <c r="G139" s="5" t="n">
        <v>0</v>
      </c>
    </row>
    <row r="140" spans="1:10">
      <c r="A140" s="4" t="s">
        <v>1497</v>
      </c>
      <c r="C140" s="5" t="n">
        <v>0</v>
      </c>
      <c r="G140" s="5" t="n">
        <v>0</v>
      </c>
    </row>
    <row r="141" spans="1:10">
      <c r="A141" s="4" t="s">
        <v>1498</v>
      </c>
      <c r="C141" s="5" t="n">
        <v>92</v>
      </c>
      <c r="G141" s="5" t="n">
        <v>92</v>
      </c>
    </row>
    <row r="142" spans="1:10">
      <c r="A142" s="4" t="s">
        <v>1499</v>
      </c>
      <c r="C142" s="5" t="n">
        <v>0</v>
      </c>
      <c r="G142" s="5" t="n">
        <v>0</v>
      </c>
    </row>
    <row r="143" spans="1:10">
      <c r="A143" s="4" t="s">
        <v>1500</v>
      </c>
      <c r="C143" s="5" t="n">
        <v>92</v>
      </c>
      <c r="G143" s="5" t="n">
        <v>92</v>
      </c>
    </row>
    <row r="144" spans="1:10">
      <c r="A144" s="4" t="s">
        <v>1501</v>
      </c>
      <c r="C144" s="5" t="n">
        <v>0</v>
      </c>
      <c r="G144" s="5" t="n">
        <v>0</v>
      </c>
    </row>
    <row r="145" spans="1:10">
      <c r="A145" s="4" t="s">
        <v>1518</v>
      </c>
    </row>
    <row r="146" spans="1:10">
      <c r="A146" s="3" t="s">
        <v>1491</v>
      </c>
    </row>
    <row r="147" spans="1:10">
      <c r="A147" s="4" t="s">
        <v>1492</v>
      </c>
      <c r="B147" s="4" t="s">
        <v>63</v>
      </c>
      <c r="C147" s="5" t="n">
        <v>1803</v>
      </c>
      <c r="E147" s="5" t="n">
        <v>1803</v>
      </c>
      <c r="G147" s="5" t="n">
        <v>1803</v>
      </c>
      <c r="I147" s="5" t="n">
        <v>2884</v>
      </c>
    </row>
    <row r="148" spans="1:10">
      <c r="A148" s="4" t="s">
        <v>1493</v>
      </c>
      <c r="B148" s="4" t="s">
        <v>63</v>
      </c>
      <c r="C148" s="5" t="n">
        <v>0</v>
      </c>
      <c r="E148" s="5" t="n">
        <v>0</v>
      </c>
      <c r="G148" s="5" t="n">
        <v>0</v>
      </c>
      <c r="I148" s="5" t="n">
        <v>0</v>
      </c>
    </row>
    <row r="149" spans="1:10">
      <c r="A149" s="4" t="s">
        <v>1494</v>
      </c>
      <c r="B149" s="4" t="s">
        <v>63</v>
      </c>
      <c r="C149" s="5" t="n">
        <v>0</v>
      </c>
      <c r="E149" s="5" t="n">
        <v>0</v>
      </c>
      <c r="G149" s="5" t="n">
        <v>0</v>
      </c>
      <c r="I149" s="5" t="n">
        <v>0</v>
      </c>
    </row>
    <row r="150" spans="1:10">
      <c r="A150" s="4" t="s">
        <v>1495</v>
      </c>
      <c r="B150" s="4" t="s">
        <v>63</v>
      </c>
      <c r="C150" s="5" t="n">
        <v>0</v>
      </c>
      <c r="E150" s="5" t="n">
        <v>0</v>
      </c>
      <c r="G150" s="5" t="n">
        <v>0</v>
      </c>
      <c r="I150" s="5" t="n">
        <v>0</v>
      </c>
    </row>
    <row r="151" spans="1:10">
      <c r="A151" s="4" t="s">
        <v>1496</v>
      </c>
      <c r="B151" s="4" t="s">
        <v>63</v>
      </c>
      <c r="C151" s="5" t="n">
        <v>0</v>
      </c>
      <c r="E151" s="5" t="n">
        <v>0</v>
      </c>
      <c r="G151" s="5" t="n">
        <v>0</v>
      </c>
      <c r="I151" s="5" t="n">
        <v>0</v>
      </c>
    </row>
    <row r="152" spans="1:10">
      <c r="A152" s="4" t="s">
        <v>1497</v>
      </c>
      <c r="B152" s="4" t="s">
        <v>63</v>
      </c>
      <c r="C152" s="5" t="n">
        <v>0</v>
      </c>
      <c r="E152" s="5" t="n">
        <v>0</v>
      </c>
      <c r="G152" s="5" t="n">
        <v>0</v>
      </c>
      <c r="I152" s="5" t="n">
        <v>-1081</v>
      </c>
    </row>
    <row r="153" spans="1:10">
      <c r="A153" s="4" t="s">
        <v>1498</v>
      </c>
      <c r="B153" s="4" t="s">
        <v>63</v>
      </c>
      <c r="C153" s="5" t="n">
        <v>0</v>
      </c>
      <c r="E153" s="5" t="n">
        <v>0</v>
      </c>
      <c r="G153" s="5" t="n">
        <v>0</v>
      </c>
      <c r="I153" s="5" t="n">
        <v>0</v>
      </c>
    </row>
    <row r="154" spans="1:10">
      <c r="A154" s="4" t="s">
        <v>1499</v>
      </c>
      <c r="B154" s="4" t="s">
        <v>63</v>
      </c>
      <c r="C154" s="5" t="n">
        <v>0</v>
      </c>
      <c r="E154" s="5" t="n">
        <v>0</v>
      </c>
      <c r="G154" s="5" t="n">
        <v>0</v>
      </c>
      <c r="I154" s="5" t="n">
        <v>0</v>
      </c>
    </row>
    <row r="155" spans="1:10">
      <c r="A155" s="4" t="s">
        <v>1500</v>
      </c>
      <c r="B155" s="4" t="s">
        <v>63</v>
      </c>
      <c r="C155" s="5" t="n">
        <v>1803</v>
      </c>
      <c r="E155" s="5" t="n">
        <v>1803</v>
      </c>
      <c r="G155" s="5" t="n">
        <v>1803</v>
      </c>
      <c r="I155" s="5" t="n">
        <v>1803</v>
      </c>
    </row>
    <row r="156" spans="1:10">
      <c r="A156" s="4" t="s">
        <v>1501</v>
      </c>
      <c r="B156" s="4" t="s">
        <v>63</v>
      </c>
      <c r="C156" s="5" t="n">
        <v>0</v>
      </c>
      <c r="E156" s="5" t="n">
        <v>0</v>
      </c>
      <c r="G156" s="5" t="n">
        <v>0</v>
      </c>
      <c r="I156" s="5" t="n">
        <v>0</v>
      </c>
    </row>
    <row r="157" spans="1:10">
      <c r="A157" s="4" t="s">
        <v>1519</v>
      </c>
    </row>
    <row r="158" spans="1:10">
      <c r="A158" s="3" t="s">
        <v>1491</v>
      </c>
    </row>
    <row r="159" spans="1:10">
      <c r="A159" s="4" t="s">
        <v>1492</v>
      </c>
      <c r="B159" s="4" t="s">
        <v>604</v>
      </c>
      <c r="C159" s="5" t="n">
        <v>107</v>
      </c>
      <c r="E159" s="5" t="n">
        <v>107</v>
      </c>
      <c r="F159" s="4" t="s">
        <v>606</v>
      </c>
      <c r="G159" s="5" t="n">
        <v>111</v>
      </c>
      <c r="I159" s="5" t="n">
        <v>105</v>
      </c>
    </row>
    <row r="160" spans="1:10">
      <c r="A160" s="4" t="s">
        <v>1493</v>
      </c>
      <c r="B160" s="4" t="s">
        <v>604</v>
      </c>
      <c r="C160" s="5" t="n">
        <v>0</v>
      </c>
      <c r="E160" s="5" t="n">
        <v>3</v>
      </c>
      <c r="F160" s="4" t="s">
        <v>606</v>
      </c>
      <c r="G160" s="5" t="n">
        <v>0</v>
      </c>
      <c r="I160" s="5" t="n">
        <v>5</v>
      </c>
    </row>
    <row r="161" spans="1:10">
      <c r="A161" s="4" t="s">
        <v>1494</v>
      </c>
      <c r="C161" s="5" t="n">
        <v>-2</v>
      </c>
      <c r="D161" s="4" t="s">
        <v>604</v>
      </c>
      <c r="E161" s="5" t="n">
        <v>0</v>
      </c>
      <c r="F161" s="4" t="s">
        <v>1520</v>
      </c>
      <c r="G161" s="5" t="n">
        <v>-6</v>
      </c>
      <c r="H161" s="4" t="s">
        <v>604</v>
      </c>
      <c r="I161" s="5" t="n">
        <v>0</v>
      </c>
      <c r="J161" s="4" t="s">
        <v>604</v>
      </c>
    </row>
    <row r="162" spans="1:10">
      <c r="A162" s="4" t="s">
        <v>1495</v>
      </c>
      <c r="B162" s="4" t="s">
        <v>604</v>
      </c>
      <c r="C162" s="5" t="n">
        <v>0</v>
      </c>
      <c r="E162" s="5" t="n">
        <v>0</v>
      </c>
      <c r="F162" s="4" t="s">
        <v>606</v>
      </c>
      <c r="G162" s="5" t="n">
        <v>0</v>
      </c>
      <c r="I162" s="5" t="n">
        <v>0</v>
      </c>
    </row>
    <row r="163" spans="1:10">
      <c r="A163" s="4" t="s">
        <v>1496</v>
      </c>
      <c r="B163" s="4" t="s">
        <v>604</v>
      </c>
      <c r="C163" s="5" t="n">
        <v>0</v>
      </c>
      <c r="E163" s="5" t="n">
        <v>0</v>
      </c>
      <c r="F163" s="4" t="s">
        <v>606</v>
      </c>
      <c r="G163" s="5" t="n">
        <v>0</v>
      </c>
      <c r="I163" s="5" t="n">
        <v>0</v>
      </c>
    </row>
    <row r="164" spans="1:10">
      <c r="A164" s="4" t="s">
        <v>1497</v>
      </c>
      <c r="B164" s="4" t="s">
        <v>604</v>
      </c>
      <c r="C164" s="5" t="n">
        <v>0</v>
      </c>
      <c r="E164" s="5" t="n">
        <v>0</v>
      </c>
      <c r="F164" s="4" t="s">
        <v>606</v>
      </c>
      <c r="G164" s="5" t="n">
        <v>0</v>
      </c>
      <c r="I164" s="5" t="n">
        <v>0</v>
      </c>
    </row>
    <row r="165" spans="1:10">
      <c r="A165" s="4" t="s">
        <v>1498</v>
      </c>
      <c r="B165" s="4" t="s">
        <v>604</v>
      </c>
      <c r="C165" s="5" t="n">
        <v>0</v>
      </c>
      <c r="E165" s="5" t="n">
        <v>0</v>
      </c>
      <c r="F165" s="4" t="s">
        <v>606</v>
      </c>
      <c r="G165" s="5" t="n">
        <v>0</v>
      </c>
      <c r="I165" s="5" t="n">
        <v>0</v>
      </c>
    </row>
    <row r="166" spans="1:10">
      <c r="A166" s="4" t="s">
        <v>1499</v>
      </c>
      <c r="B166" s="4" t="s">
        <v>604</v>
      </c>
      <c r="C166" s="5" t="n">
        <v>0</v>
      </c>
      <c r="E166" s="5" t="n">
        <v>0</v>
      </c>
      <c r="F166" s="4" t="s">
        <v>606</v>
      </c>
      <c r="G166" s="5" t="n">
        <v>0</v>
      </c>
      <c r="I166" s="5" t="n">
        <v>0</v>
      </c>
    </row>
    <row r="167" spans="1:10">
      <c r="A167" s="4" t="s">
        <v>1500</v>
      </c>
      <c r="B167" s="4" t="s">
        <v>604</v>
      </c>
      <c r="C167" s="5" t="n">
        <v>105</v>
      </c>
      <c r="E167" s="5" t="n">
        <v>110</v>
      </c>
      <c r="F167" s="4" t="s">
        <v>606</v>
      </c>
      <c r="G167" s="5" t="n">
        <v>105</v>
      </c>
      <c r="I167" s="5" t="n">
        <v>110</v>
      </c>
      <c r="J167" s="4" t="s">
        <v>606</v>
      </c>
    </row>
    <row r="168" spans="1:10">
      <c r="A168" s="4" t="s">
        <v>1501</v>
      </c>
      <c r="B168" s="4" t="s">
        <v>604</v>
      </c>
      <c r="C168" s="5" t="n">
        <v>-2</v>
      </c>
      <c r="E168" s="5" t="n">
        <v>2</v>
      </c>
      <c r="F168" s="4" t="s">
        <v>606</v>
      </c>
      <c r="G168" s="5" t="n">
        <v>-5</v>
      </c>
      <c r="I168" s="5" t="n">
        <v>5</v>
      </c>
    </row>
    <row r="169" spans="1:10">
      <c r="A169" s="4" t="s">
        <v>519</v>
      </c>
    </row>
    <row r="170" spans="1:10">
      <c r="A170" s="3" t="s">
        <v>1491</v>
      </c>
    </row>
    <row r="171" spans="1:10">
      <c r="A171" s="4" t="s">
        <v>1492</v>
      </c>
      <c r="B171" s="4" t="s">
        <v>838</v>
      </c>
      <c r="C171" s="5" t="n">
        <v>12</v>
      </c>
      <c r="E171" s="5" t="n">
        <v>0</v>
      </c>
      <c r="G171" s="5" t="n">
        <v>15</v>
      </c>
      <c r="I171" s="5" t="n">
        <v>0</v>
      </c>
    </row>
    <row r="172" spans="1:10">
      <c r="A172" s="4" t="s">
        <v>1493</v>
      </c>
      <c r="B172" s="4" t="s">
        <v>838</v>
      </c>
      <c r="C172" s="5" t="n">
        <v>0</v>
      </c>
      <c r="E172" s="5" t="n">
        <v>15</v>
      </c>
      <c r="G172" s="5" t="n">
        <v>-3</v>
      </c>
      <c r="I172" s="5" t="n">
        <v>15</v>
      </c>
    </row>
    <row r="173" spans="1:10">
      <c r="A173" s="4" t="s">
        <v>1494</v>
      </c>
      <c r="B173" s="4" t="s">
        <v>838</v>
      </c>
      <c r="C173" s="5" t="n">
        <v>0</v>
      </c>
      <c r="E173" s="5" t="n">
        <v>0</v>
      </c>
      <c r="G173" s="5" t="n">
        <v>0</v>
      </c>
      <c r="I173" s="5" t="n">
        <v>0</v>
      </c>
    </row>
    <row r="174" spans="1:10">
      <c r="A174" s="4" t="s">
        <v>1495</v>
      </c>
      <c r="B174" s="4" t="s">
        <v>838</v>
      </c>
      <c r="C174" s="5" t="n">
        <v>0</v>
      </c>
      <c r="E174" s="5" t="n">
        <v>0</v>
      </c>
      <c r="G174" s="5" t="n">
        <v>0</v>
      </c>
      <c r="I174" s="5" t="n">
        <v>0</v>
      </c>
    </row>
    <row r="175" spans="1:10">
      <c r="A175" s="4" t="s">
        <v>1496</v>
      </c>
      <c r="B175" s="4" t="s">
        <v>838</v>
      </c>
      <c r="C175" s="5" t="n">
        <v>0</v>
      </c>
      <c r="E175" s="5" t="n">
        <v>0</v>
      </c>
      <c r="G175" s="5" t="n">
        <v>0</v>
      </c>
      <c r="I175" s="5" t="n">
        <v>0</v>
      </c>
    </row>
    <row r="176" spans="1:10">
      <c r="A176" s="4" t="s">
        <v>1497</v>
      </c>
      <c r="B176" s="4" t="s">
        <v>838</v>
      </c>
      <c r="C176" s="5" t="n">
        <v>-8</v>
      </c>
      <c r="E176" s="5" t="n">
        <v>0</v>
      </c>
      <c r="G176" s="5" t="n">
        <v>-8</v>
      </c>
      <c r="I176" s="5" t="n">
        <v>0</v>
      </c>
    </row>
    <row r="177" spans="1:10">
      <c r="A177" s="4" t="s">
        <v>1498</v>
      </c>
      <c r="B177" s="4" t="s">
        <v>838</v>
      </c>
      <c r="C177" s="5" t="n">
        <v>0</v>
      </c>
      <c r="E177" s="5" t="n">
        <v>0</v>
      </c>
      <c r="G177" s="5" t="n">
        <v>0</v>
      </c>
      <c r="I177" s="5" t="n">
        <v>0</v>
      </c>
    </row>
    <row r="178" spans="1:10">
      <c r="A178" s="4" t="s">
        <v>1499</v>
      </c>
      <c r="B178" s="4" t="s">
        <v>838</v>
      </c>
      <c r="C178" s="5" t="n">
        <v>0</v>
      </c>
      <c r="E178" s="5" t="n">
        <v>0</v>
      </c>
      <c r="G178" s="5" t="n">
        <v>0</v>
      </c>
      <c r="I178" s="5" t="n">
        <v>0</v>
      </c>
    </row>
    <row r="179" spans="1:10">
      <c r="A179" s="4" t="s">
        <v>1500</v>
      </c>
      <c r="B179" s="4" t="s">
        <v>838</v>
      </c>
      <c r="C179" s="5" t="n">
        <v>4</v>
      </c>
      <c r="E179" s="5" t="n">
        <v>15</v>
      </c>
      <c r="G179" s="5" t="n">
        <v>4</v>
      </c>
      <c r="I179" s="5" t="n">
        <v>15</v>
      </c>
    </row>
    <row r="180" spans="1:10">
      <c r="A180" s="4" t="s">
        <v>1501</v>
      </c>
      <c r="B180" s="4" t="s">
        <v>838</v>
      </c>
      <c r="C180" s="7" t="n">
        <v>0</v>
      </c>
      <c r="E180" s="7" t="n">
        <v>15</v>
      </c>
      <c r="G180" s="7" t="n">
        <v>0</v>
      </c>
      <c r="I180" s="7" t="n">
        <v>15</v>
      </c>
    </row>
    <row r="181" spans="1:10"/>
    <row r="182" spans="1:10">
      <c r="A182" s="4" t="s">
        <v>44</v>
      </c>
      <c r="B182" s="4" t="s">
        <v>1521</v>
      </c>
    </row>
    <row r="183" spans="1:10">
      <c r="A183" s="4" t="s">
        <v>55</v>
      </c>
      <c r="B183" s="4" t="s">
        <v>886</v>
      </c>
    </row>
    <row r="184" spans="1:10">
      <c r="A184" s="4" t="s">
        <v>56</v>
      </c>
      <c r="B184" s="4" t="s">
        <v>1522</v>
      </c>
    </row>
    <row r="185" spans="1:10">
      <c r="A185" s="4" t="s">
        <v>63</v>
      </c>
      <c r="B185" s="4" t="s">
        <v>1523</v>
      </c>
    </row>
    <row r="186" spans="1:10">
      <c r="A186" s="4" t="s">
        <v>604</v>
      </c>
      <c r="B186" s="4" t="s">
        <v>1524</v>
      </c>
    </row>
    <row r="187" spans="1:10">
      <c r="A187" s="4" t="s">
        <v>606</v>
      </c>
      <c r="B187" s="4" t="s">
        <v>1525</v>
      </c>
    </row>
    <row r="188" spans="1:10">
      <c r="A188" s="4" t="s">
        <v>838</v>
      </c>
      <c r="B188" s="4" t="s">
        <v>1526</v>
      </c>
    </row>
  </sheetData>
  <mergeCells count="15">
    <mergeCell ref="A1:B2"/>
    <mergeCell ref="C1:F1"/>
    <mergeCell ref="G1:J1"/>
    <mergeCell ref="C2:D2"/>
    <mergeCell ref="E2:F2"/>
    <mergeCell ref="G2:H2"/>
    <mergeCell ref="I2:J2"/>
    <mergeCell ref="A181:I181"/>
    <mergeCell ref="B182:I182"/>
    <mergeCell ref="B183:I183"/>
    <mergeCell ref="B184:I184"/>
    <mergeCell ref="B185:I185"/>
    <mergeCell ref="B186:I186"/>
    <mergeCell ref="B187:I187"/>
    <mergeCell ref="B188:I18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2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s>
  <sheetData>
    <row r="1" spans="1:10">
      <c r="A1" s="1" t="s">
        <v>1527</v>
      </c>
      <c r="C1" s="2" t="s">
        <v>1</v>
      </c>
      <c r="D1" s="2" t="s">
        <v>752</v>
      </c>
    </row>
    <row r="2" spans="1:10">
      <c r="C2" s="2" t="s">
        <v>459</v>
      </c>
      <c r="D2" s="2" t="s">
        <v>516</v>
      </c>
      <c r="E2" s="2" t="s">
        <v>1528</v>
      </c>
      <c r="F2" s="2" t="s">
        <v>1057</v>
      </c>
      <c r="H2" s="2" t="s">
        <v>1529</v>
      </c>
      <c r="J2" s="2" t="s">
        <v>1530</v>
      </c>
    </row>
    <row r="3" spans="1:10">
      <c r="A3" s="4" t="s">
        <v>1531</v>
      </c>
    </row>
    <row r="4" spans="1:10">
      <c r="A4" s="3" t="s">
        <v>1532</v>
      </c>
    </row>
    <row r="5" spans="1:10">
      <c r="A5" s="4" t="s">
        <v>1533</v>
      </c>
      <c r="C5" s="7" t="n">
        <v>2160</v>
      </c>
      <c r="D5" s="7" t="n">
        <v>2207</v>
      </c>
      <c r="E5" s="7" t="n">
        <v>2113</v>
      </c>
      <c r="F5" s="7" t="n">
        <v>2178</v>
      </c>
      <c r="H5" s="7" t="n">
        <v>2172</v>
      </c>
      <c r="J5" s="7" t="n">
        <v>3356</v>
      </c>
    </row>
    <row r="6" spans="1:10">
      <c r="A6" s="4" t="s">
        <v>1534</v>
      </c>
    </row>
    <row r="7" spans="1:10">
      <c r="A7" s="3" t="s">
        <v>1532</v>
      </c>
    </row>
    <row r="8" spans="1:10">
      <c r="A8" s="4" t="s">
        <v>1535</v>
      </c>
      <c r="C8" s="5" t="n">
        <v>86653</v>
      </c>
      <c r="D8" s="5" t="n">
        <v>88988</v>
      </c>
    </row>
    <row r="9" spans="1:10">
      <c r="A9" s="4" t="s">
        <v>1536</v>
      </c>
      <c r="C9" s="5" t="n">
        <v>-53201</v>
      </c>
      <c r="D9" s="5" t="n">
        <v>-68270</v>
      </c>
    </row>
    <row r="10" spans="1:10">
      <c r="A10" s="4" t="s">
        <v>1537</v>
      </c>
    </row>
    <row r="11" spans="1:10">
      <c r="A11" s="3" t="s">
        <v>1532</v>
      </c>
    </row>
    <row r="12" spans="1:10">
      <c r="A12" s="4" t="s">
        <v>1535</v>
      </c>
      <c r="C12" s="5" t="n">
        <v>2288</v>
      </c>
      <c r="D12" s="5" t="n">
        <v>2359</v>
      </c>
    </row>
    <row r="13" spans="1:10">
      <c r="A13" s="4" t="s">
        <v>1536</v>
      </c>
      <c r="C13" s="5" t="n">
        <v>-1603</v>
      </c>
      <c r="D13" s="5" t="n">
        <v>-1690</v>
      </c>
    </row>
    <row r="14" spans="1:10">
      <c r="A14" s="4" t="s">
        <v>1538</v>
      </c>
    </row>
    <row r="15" spans="1:10">
      <c r="A15" s="3" t="s">
        <v>1532</v>
      </c>
    </row>
    <row r="16" spans="1:10">
      <c r="A16" s="4" t="s">
        <v>1536</v>
      </c>
      <c r="B16" s="4" t="s">
        <v>412</v>
      </c>
      <c r="C16" s="5" t="n">
        <v>-943</v>
      </c>
      <c r="D16" s="5" t="n">
        <v>-897</v>
      </c>
    </row>
    <row r="17" spans="1:10">
      <c r="A17" s="4" t="s">
        <v>1539</v>
      </c>
    </row>
    <row r="18" spans="1:10">
      <c r="A18" s="3" t="s">
        <v>1532</v>
      </c>
    </row>
    <row r="19" spans="1:10">
      <c r="A19" s="4" t="s">
        <v>1536</v>
      </c>
      <c r="B19" s="4" t="s">
        <v>412</v>
      </c>
      <c r="C19" s="5" t="n">
        <v>-532</v>
      </c>
      <c r="D19" s="5" t="n">
        <v>-641</v>
      </c>
    </row>
    <row r="20" spans="1:10">
      <c r="A20" s="4" t="s">
        <v>1540</v>
      </c>
    </row>
    <row r="21" spans="1:10">
      <c r="A21" s="3" t="s">
        <v>1532</v>
      </c>
    </row>
    <row r="22" spans="1:10">
      <c r="A22" s="4" t="s">
        <v>1533</v>
      </c>
      <c r="B22" s="4" t="s">
        <v>56</v>
      </c>
      <c r="C22" s="5" t="n">
        <v>64</v>
      </c>
      <c r="D22" s="5" t="n">
        <v>114</v>
      </c>
      <c r="E22" s="5" t="n">
        <v>110</v>
      </c>
      <c r="F22" s="5" t="n">
        <v>115</v>
      </c>
      <c r="H22" s="5" t="n">
        <v>143</v>
      </c>
      <c r="J22" s="5" t="n">
        <v>193</v>
      </c>
    </row>
    <row r="23" spans="1:10">
      <c r="A23" s="4" t="s">
        <v>1541</v>
      </c>
    </row>
    <row r="24" spans="1:10">
      <c r="A24" s="3" t="s">
        <v>1532</v>
      </c>
    </row>
    <row r="25" spans="1:10">
      <c r="A25" s="4" t="s">
        <v>1535</v>
      </c>
      <c r="C25" s="5" t="n">
        <v>64</v>
      </c>
      <c r="D25" s="5" t="n">
        <v>114</v>
      </c>
    </row>
    <row r="26" spans="1:10">
      <c r="A26" s="4" t="s">
        <v>1542</v>
      </c>
    </row>
    <row r="27" spans="1:10">
      <c r="A27" s="3" t="s">
        <v>1532</v>
      </c>
    </row>
    <row r="28" spans="1:10">
      <c r="A28" s="4" t="s">
        <v>1533</v>
      </c>
      <c r="B28" s="4" t="s">
        <v>56</v>
      </c>
      <c r="C28" s="5" t="n">
        <v>10</v>
      </c>
      <c r="D28" s="5" t="n">
        <v>81</v>
      </c>
      <c r="E28" s="5" t="n">
        <v>2</v>
      </c>
      <c r="F28" s="5" t="n">
        <v>56</v>
      </c>
      <c r="H28" s="5" t="n">
        <v>32</v>
      </c>
      <c r="J28" s="5" t="n">
        <v>-2</v>
      </c>
    </row>
    <row r="29" spans="1:10">
      <c r="A29" s="4" t="s">
        <v>1543</v>
      </c>
    </row>
    <row r="30" spans="1:10">
      <c r="A30" s="3" t="s">
        <v>1532</v>
      </c>
    </row>
    <row r="31" spans="1:10">
      <c r="A31" s="4" t="s">
        <v>1535</v>
      </c>
      <c r="B31" s="4" t="s">
        <v>55</v>
      </c>
      <c r="C31" s="5" t="n">
        <v>10</v>
      </c>
      <c r="D31" s="5" t="n">
        <v>81</v>
      </c>
    </row>
    <row r="32" spans="1:10">
      <c r="A32" s="4" t="s">
        <v>1544</v>
      </c>
    </row>
    <row r="33" spans="1:10">
      <c r="A33" s="3" t="s">
        <v>1532</v>
      </c>
    </row>
    <row r="34" spans="1:10">
      <c r="A34" s="4" t="s">
        <v>1533</v>
      </c>
      <c r="B34" s="4" t="s">
        <v>56</v>
      </c>
      <c r="C34" s="5" t="n">
        <v>-1</v>
      </c>
      <c r="D34" s="5" t="n">
        <v>0</v>
      </c>
      <c r="E34" s="5" t="n">
        <v>-1</v>
      </c>
      <c r="F34" s="5" t="n">
        <v>0</v>
      </c>
      <c r="H34" s="5" t="n">
        <v>0</v>
      </c>
      <c r="J34" s="5" t="n">
        <v>0</v>
      </c>
    </row>
    <row r="35" spans="1:10">
      <c r="A35" s="4" t="s">
        <v>1545</v>
      </c>
    </row>
    <row r="36" spans="1:10">
      <c r="A36" s="3" t="s">
        <v>1532</v>
      </c>
    </row>
    <row r="37" spans="1:10">
      <c r="A37" s="4" t="s">
        <v>1535</v>
      </c>
      <c r="B37" s="4" t="s">
        <v>55</v>
      </c>
      <c r="C37" s="5" t="n">
        <v>-1</v>
      </c>
      <c r="D37" s="5" t="n">
        <v>0</v>
      </c>
    </row>
    <row r="38" spans="1:10">
      <c r="A38" s="4" t="s">
        <v>1546</v>
      </c>
    </row>
    <row r="39" spans="1:10">
      <c r="A39" s="3" t="s">
        <v>1532</v>
      </c>
    </row>
    <row r="40" spans="1:10">
      <c r="A40" s="4" t="s">
        <v>1533</v>
      </c>
      <c r="B40" s="4" t="s">
        <v>56</v>
      </c>
      <c r="F40" s="5" t="n">
        <v>0</v>
      </c>
      <c r="H40" s="5" t="n">
        <v>0</v>
      </c>
      <c r="J40" s="5" t="n">
        <v>1</v>
      </c>
    </row>
    <row r="41" spans="1:10">
      <c r="A41" s="4" t="s">
        <v>1547</v>
      </c>
    </row>
    <row r="42" spans="1:10">
      <c r="A42" s="3" t="s">
        <v>1532</v>
      </c>
    </row>
    <row r="43" spans="1:10">
      <c r="A43" s="4" t="s">
        <v>1535</v>
      </c>
      <c r="D43" s="5" t="n">
        <v>0</v>
      </c>
    </row>
    <row r="44" spans="1:10">
      <c r="A44" s="4" t="s">
        <v>1548</v>
      </c>
    </row>
    <row r="45" spans="1:10">
      <c r="A45" s="3" t="s">
        <v>1532</v>
      </c>
    </row>
    <row r="46" spans="1:10">
      <c r="A46" s="4" t="s">
        <v>1533</v>
      </c>
      <c r="B46" s="4" t="s">
        <v>713</v>
      </c>
      <c r="C46" s="5" t="n">
        <v>-45</v>
      </c>
      <c r="D46" s="5" t="n">
        <v>-46</v>
      </c>
      <c r="E46" s="5" t="n">
        <v>-51</v>
      </c>
      <c r="F46" s="5" t="n">
        <v>-46</v>
      </c>
      <c r="H46" s="5" t="n">
        <v>-44</v>
      </c>
      <c r="J46" s="5" t="n">
        <v>-9</v>
      </c>
    </row>
    <row r="47" spans="1:10">
      <c r="A47" s="4" t="s">
        <v>1549</v>
      </c>
    </row>
    <row r="48" spans="1:10">
      <c r="A48" s="3" t="s">
        <v>1532</v>
      </c>
    </row>
    <row r="49" spans="1:10">
      <c r="A49" s="4" t="s">
        <v>1535</v>
      </c>
      <c r="C49" s="5" t="n">
        <v>-45</v>
      </c>
      <c r="D49" s="5" t="n">
        <v>-46</v>
      </c>
    </row>
    <row r="50" spans="1:10">
      <c r="A50" s="4" t="s">
        <v>1550</v>
      </c>
    </row>
    <row r="51" spans="1:10">
      <c r="A51" s="3" t="s">
        <v>1532</v>
      </c>
    </row>
    <row r="52" spans="1:10">
      <c r="A52" s="4" t="s">
        <v>1533</v>
      </c>
      <c r="B52" s="4" t="s">
        <v>604</v>
      </c>
      <c r="C52" s="5" t="n">
        <v>112</v>
      </c>
      <c r="D52" s="5" t="n">
        <v>129</v>
      </c>
      <c r="E52" s="5" t="n">
        <v>131</v>
      </c>
      <c r="F52" s="5" t="n">
        <v>125</v>
      </c>
      <c r="H52" s="5" t="n">
        <v>131</v>
      </c>
      <c r="J52" s="5" t="n">
        <v>184</v>
      </c>
    </row>
    <row r="53" spans="1:10">
      <c r="A53" s="4" t="s">
        <v>1551</v>
      </c>
    </row>
    <row r="54" spans="1:10">
      <c r="A54" s="3" t="s">
        <v>1532</v>
      </c>
    </row>
    <row r="55" spans="1:10">
      <c r="A55" s="4" t="s">
        <v>1535</v>
      </c>
      <c r="C55" s="5" t="n">
        <v>112</v>
      </c>
      <c r="D55" s="5" t="n">
        <v>129</v>
      </c>
    </row>
    <row r="56" spans="1:10">
      <c r="A56" s="4" t="s">
        <v>1552</v>
      </c>
    </row>
    <row r="57" spans="1:10">
      <c r="A57" s="3" t="s">
        <v>1532</v>
      </c>
    </row>
    <row r="58" spans="1:10">
      <c r="A58" s="4" t="s">
        <v>1535</v>
      </c>
      <c r="C58" s="5" t="n">
        <v>112</v>
      </c>
      <c r="D58" s="5" t="n">
        <v>129</v>
      </c>
    </row>
    <row r="59" spans="1:10">
      <c r="A59" s="4" t="s">
        <v>1553</v>
      </c>
    </row>
    <row r="60" spans="1:10">
      <c r="A60" s="3" t="s">
        <v>1532</v>
      </c>
    </row>
    <row r="61" spans="1:10">
      <c r="A61" s="4" t="s">
        <v>1533</v>
      </c>
      <c r="C61" s="5" t="n">
        <v>16</v>
      </c>
      <c r="D61" s="5" t="n">
        <v>0</v>
      </c>
      <c r="E61" s="5" t="n">
        <v>0</v>
      </c>
    </row>
    <row r="62" spans="1:10">
      <c r="A62" s="4" t="s">
        <v>1554</v>
      </c>
    </row>
    <row r="63" spans="1:10">
      <c r="A63" s="3" t="s">
        <v>1532</v>
      </c>
    </row>
    <row r="64" spans="1:10">
      <c r="A64" s="4" t="s">
        <v>1535</v>
      </c>
      <c r="C64" s="5" t="n">
        <v>16</v>
      </c>
      <c r="D64" s="5" t="n">
        <v>16</v>
      </c>
    </row>
    <row r="65" spans="1:10">
      <c r="A65" s="4" t="s">
        <v>1555</v>
      </c>
    </row>
    <row r="66" spans="1:10">
      <c r="A66" s="3" t="s">
        <v>1532</v>
      </c>
    </row>
    <row r="67" spans="1:10">
      <c r="A67" s="4" t="s">
        <v>1535</v>
      </c>
      <c r="C67" s="5" t="n">
        <v>16</v>
      </c>
      <c r="D67" s="5" t="n">
        <v>0</v>
      </c>
    </row>
    <row r="68" spans="1:10">
      <c r="A68" s="4" t="s">
        <v>1533</v>
      </c>
      <c r="C68" s="5" t="n">
        <v>16</v>
      </c>
    </row>
    <row r="69" spans="1:10">
      <c r="A69" s="4" t="s">
        <v>1556</v>
      </c>
    </row>
    <row r="70" spans="1:10">
      <c r="A70" s="3" t="s">
        <v>1532</v>
      </c>
    </row>
    <row r="71" spans="1:10">
      <c r="A71" s="4" t="s">
        <v>1533</v>
      </c>
      <c r="C71" s="5" t="n">
        <v>92</v>
      </c>
      <c r="D71" s="5" t="n">
        <v>0</v>
      </c>
      <c r="E71" s="5" t="n">
        <v>0</v>
      </c>
    </row>
    <row r="72" spans="1:10">
      <c r="A72" s="4" t="s">
        <v>1557</v>
      </c>
    </row>
    <row r="73" spans="1:10">
      <c r="A73" s="3" t="s">
        <v>1532</v>
      </c>
    </row>
    <row r="74" spans="1:10">
      <c r="A74" s="4" t="s">
        <v>1535</v>
      </c>
      <c r="C74" s="5" t="n">
        <v>92</v>
      </c>
      <c r="D74" s="5" t="n">
        <v>91</v>
      </c>
    </row>
    <row r="75" spans="1:10">
      <c r="A75" s="4" t="s">
        <v>1558</v>
      </c>
    </row>
    <row r="76" spans="1:10">
      <c r="A76" s="3" t="s">
        <v>1532</v>
      </c>
    </row>
    <row r="77" spans="1:10">
      <c r="A77" s="4" t="s">
        <v>1535</v>
      </c>
      <c r="C77" s="5" t="n">
        <v>92</v>
      </c>
      <c r="D77" s="5" t="n">
        <v>0</v>
      </c>
    </row>
    <row r="78" spans="1:10">
      <c r="A78" s="4" t="s">
        <v>1533</v>
      </c>
      <c r="C78" s="5" t="n">
        <v>92</v>
      </c>
    </row>
    <row r="79" spans="1:10">
      <c r="A79" s="4" t="s">
        <v>1559</v>
      </c>
    </row>
    <row r="80" spans="1:10">
      <c r="A80" s="3" t="s">
        <v>1532</v>
      </c>
    </row>
    <row r="81" spans="1:10">
      <c r="A81" s="4" t="s">
        <v>1533</v>
      </c>
      <c r="B81" s="4" t="s">
        <v>604</v>
      </c>
      <c r="C81" s="5" t="n">
        <v>1803</v>
      </c>
      <c r="D81" s="5" t="n">
        <v>1803</v>
      </c>
      <c r="E81" s="5" t="n">
        <v>1803</v>
      </c>
      <c r="F81" s="5" t="n">
        <v>1803</v>
      </c>
      <c r="H81" s="5" t="n">
        <v>1803</v>
      </c>
      <c r="J81" s="5" t="n">
        <v>2884</v>
      </c>
    </row>
    <row r="82" spans="1:10">
      <c r="A82" s="4" t="s">
        <v>1560</v>
      </c>
    </row>
    <row r="83" spans="1:10">
      <c r="A83" s="3" t="s">
        <v>1532</v>
      </c>
    </row>
    <row r="84" spans="1:10">
      <c r="A84" s="4" t="s">
        <v>1535</v>
      </c>
      <c r="C84" s="5" t="n">
        <v>1803</v>
      </c>
      <c r="D84" s="5" t="n">
        <v>1803</v>
      </c>
    </row>
    <row r="85" spans="1:10">
      <c r="A85" s="4" t="s">
        <v>1561</v>
      </c>
    </row>
    <row r="86" spans="1:10">
      <c r="A86" s="3" t="s">
        <v>1532</v>
      </c>
    </row>
    <row r="87" spans="1:10">
      <c r="A87" s="4" t="s">
        <v>1535</v>
      </c>
      <c r="C87" s="5" t="n">
        <v>1803</v>
      </c>
      <c r="D87" s="5" t="n">
        <v>1803</v>
      </c>
    </row>
    <row r="88" spans="1:10">
      <c r="A88" s="4" t="s">
        <v>1562</v>
      </c>
    </row>
    <row r="89" spans="1:10">
      <c r="A89" s="3" t="s">
        <v>1532</v>
      </c>
    </row>
    <row r="90" spans="1:10">
      <c r="A90" s="4" t="s">
        <v>1533</v>
      </c>
      <c r="B90" s="4" t="s">
        <v>606</v>
      </c>
      <c r="C90" s="5" t="n">
        <v>105</v>
      </c>
      <c r="D90" s="5" t="n">
        <v>111</v>
      </c>
      <c r="E90" s="5" t="n">
        <v>107</v>
      </c>
      <c r="F90" s="5" t="n">
        <v>110</v>
      </c>
      <c r="G90" s="4" t="s">
        <v>838</v>
      </c>
      <c r="H90" s="5" t="n">
        <v>107</v>
      </c>
      <c r="I90" s="4" t="s">
        <v>838</v>
      </c>
      <c r="J90" s="5" t="n">
        <v>105</v>
      </c>
    </row>
    <row r="91" spans="1:10">
      <c r="A91" s="4" t="s">
        <v>1563</v>
      </c>
    </row>
    <row r="92" spans="1:10">
      <c r="A92" s="3" t="s">
        <v>1532</v>
      </c>
    </row>
    <row r="93" spans="1:10">
      <c r="A93" s="4" t="s">
        <v>1535</v>
      </c>
      <c r="B93" s="4" t="s">
        <v>1084</v>
      </c>
      <c r="C93" s="5" t="n">
        <v>105</v>
      </c>
      <c r="D93" s="5" t="n">
        <v>510</v>
      </c>
    </row>
    <row r="94" spans="1:10">
      <c r="A94" s="4" t="s">
        <v>1564</v>
      </c>
    </row>
    <row r="95" spans="1:10">
      <c r="A95" s="3" t="s">
        <v>1532</v>
      </c>
    </row>
    <row r="96" spans="1:10">
      <c r="A96" s="4" t="s">
        <v>1535</v>
      </c>
      <c r="B96" s="4" t="s">
        <v>1084</v>
      </c>
      <c r="C96" s="5" t="n">
        <v>105</v>
      </c>
      <c r="D96" s="5" t="n">
        <v>111</v>
      </c>
    </row>
    <row r="97" spans="1:10">
      <c r="A97" s="4" t="s">
        <v>1565</v>
      </c>
    </row>
    <row r="98" spans="1:10">
      <c r="A98" s="3" t="s">
        <v>1532</v>
      </c>
    </row>
    <row r="99" spans="1:10">
      <c r="A99" s="4" t="s">
        <v>1533</v>
      </c>
      <c r="B99" s="4" t="s">
        <v>1349</v>
      </c>
      <c r="C99" s="5" t="n">
        <v>4</v>
      </c>
      <c r="D99" s="5" t="n">
        <v>15</v>
      </c>
      <c r="E99" s="7" t="n">
        <v>12</v>
      </c>
      <c r="F99" s="7" t="n">
        <v>15</v>
      </c>
      <c r="H99" s="7" t="n">
        <v>0</v>
      </c>
      <c r="J99" s="7" t="n">
        <v>0</v>
      </c>
    </row>
    <row r="100" spans="1:10">
      <c r="A100" s="4" t="s">
        <v>1566</v>
      </c>
    </row>
    <row r="101" spans="1:10">
      <c r="A101" s="3" t="s">
        <v>1532</v>
      </c>
    </row>
    <row r="102" spans="1:10">
      <c r="A102" s="4" t="s">
        <v>1535</v>
      </c>
      <c r="B102" s="4" t="s">
        <v>1485</v>
      </c>
      <c r="C102" s="5" t="n">
        <v>4</v>
      </c>
      <c r="D102" s="5" t="n">
        <v>15</v>
      </c>
    </row>
    <row r="103" spans="1:10">
      <c r="A103" s="4" t="s">
        <v>1567</v>
      </c>
    </row>
    <row r="104" spans="1:10">
      <c r="A104" s="3" t="s">
        <v>1532</v>
      </c>
    </row>
    <row r="105" spans="1:10">
      <c r="A105" s="4" t="s">
        <v>1535</v>
      </c>
      <c r="B105" s="4" t="s">
        <v>1485</v>
      </c>
      <c r="C105" s="7" t="n">
        <v>4</v>
      </c>
      <c r="D105" s="7" t="n">
        <v>15</v>
      </c>
    </row>
    <row r="106" spans="1:10">
      <c r="A106" s="4" t="s">
        <v>1568</v>
      </c>
    </row>
    <row r="107" spans="1:10">
      <c r="A107" s="3" t="s">
        <v>1532</v>
      </c>
    </row>
    <row r="108" spans="1:10">
      <c r="A108" s="4" t="s">
        <v>1569</v>
      </c>
      <c r="C108" s="5" t="n">
        <v>0</v>
      </c>
      <c r="D108" s="5" t="n">
        <v>0</v>
      </c>
    </row>
    <row r="109" spans="1:10">
      <c r="A109" s="4" t="s">
        <v>1570</v>
      </c>
    </row>
    <row r="110" spans="1:10">
      <c r="A110" s="3" t="s">
        <v>1532</v>
      </c>
    </row>
    <row r="111" spans="1:10">
      <c r="A111" s="4" t="s">
        <v>1569</v>
      </c>
      <c r="C111" s="8" t="n">
        <v>0.01</v>
      </c>
      <c r="D111" s="8" t="n">
        <v>0.06</v>
      </c>
    </row>
    <row r="112" spans="1:10">
      <c r="A112" s="4" t="s">
        <v>1571</v>
      </c>
    </row>
    <row r="113" spans="1:10">
      <c r="A113" s="3" t="s">
        <v>1532</v>
      </c>
    </row>
    <row r="114" spans="1:10">
      <c r="A114" s="4" t="s">
        <v>1569</v>
      </c>
      <c r="C114" s="5" t="n">
        <v>0</v>
      </c>
    </row>
    <row r="115" spans="1:10">
      <c r="A115" s="4" t="s">
        <v>1572</v>
      </c>
    </row>
    <row r="116" spans="1:10">
      <c r="A116" s="3" t="s">
        <v>1532</v>
      </c>
    </row>
    <row r="117" spans="1:10">
      <c r="A117" s="4" t="s">
        <v>1569</v>
      </c>
      <c r="C117" s="8" t="n">
        <v>0.05</v>
      </c>
    </row>
    <row r="118" spans="1:10">
      <c r="A118" s="4" t="s">
        <v>1573</v>
      </c>
    </row>
    <row r="119" spans="1:10">
      <c r="A119" s="3" t="s">
        <v>1532</v>
      </c>
    </row>
    <row r="120" spans="1:10">
      <c r="A120" s="4" t="s">
        <v>1569</v>
      </c>
      <c r="C120" s="8" t="n">
        <v>0.07000000000000001</v>
      </c>
    </row>
    <row r="121" spans="1:10">
      <c r="A121" s="4" t="s">
        <v>1574</v>
      </c>
    </row>
    <row r="122" spans="1:10">
      <c r="A122" s="3" t="s">
        <v>1532</v>
      </c>
    </row>
    <row r="123" spans="1:10">
      <c r="A123" s="4" t="s">
        <v>1569</v>
      </c>
      <c r="C123" s="8" t="n">
        <v>0.1</v>
      </c>
    </row>
    <row r="124" spans="1:10">
      <c r="A124" s="4" t="s">
        <v>1575</v>
      </c>
    </row>
    <row r="125" spans="1:10">
      <c r="A125" s="3" t="s">
        <v>1532</v>
      </c>
    </row>
    <row r="126" spans="1:10">
      <c r="A126" s="4" t="s">
        <v>1569</v>
      </c>
      <c r="C126" s="5" t="n">
        <v>0</v>
      </c>
      <c r="D126" s="8" t="n">
        <v>0.04</v>
      </c>
    </row>
    <row r="127" spans="1:10">
      <c r="A127" s="4" t="s">
        <v>1576</v>
      </c>
    </row>
    <row r="128" spans="1:10">
      <c r="A128" s="3" t="s">
        <v>1532</v>
      </c>
    </row>
    <row r="129" spans="1:10">
      <c r="A129" s="4" t="s">
        <v>1569</v>
      </c>
      <c r="C129" s="8" t="n">
        <v>0.01</v>
      </c>
      <c r="D129" s="8" t="n">
        <v>0.06</v>
      </c>
    </row>
    <row r="130" spans="1:10">
      <c r="A130" s="4" t="s">
        <v>1577</v>
      </c>
    </row>
    <row r="131" spans="1:10">
      <c r="A131" s="3" t="s">
        <v>1532</v>
      </c>
    </row>
    <row r="132" spans="1:10">
      <c r="A132" s="4" t="s">
        <v>1569</v>
      </c>
      <c r="C132" s="8" t="n">
        <v>0.01</v>
      </c>
    </row>
    <row r="133" spans="1:10">
      <c r="A133" s="4" t="s">
        <v>1578</v>
      </c>
    </row>
    <row r="134" spans="1:10">
      <c r="A134" s="3" t="s">
        <v>1532</v>
      </c>
    </row>
    <row r="135" spans="1:10">
      <c r="A135" s="4" t="s">
        <v>1569</v>
      </c>
      <c r="C135" s="8" t="n">
        <v>0.04</v>
      </c>
    </row>
    <row r="136" spans="1:10">
      <c r="A136" s="4" t="s">
        <v>1579</v>
      </c>
    </row>
    <row r="137" spans="1:10">
      <c r="A137" s="3" t="s">
        <v>1532</v>
      </c>
    </row>
    <row r="138" spans="1:10">
      <c r="A138" s="4" t="s">
        <v>1569</v>
      </c>
      <c r="C138" s="8" t="n">
        <v>0.01</v>
      </c>
    </row>
    <row r="139" spans="1:10">
      <c r="A139" s="4" t="s">
        <v>1580</v>
      </c>
    </row>
    <row r="140" spans="1:10">
      <c r="A140" s="3" t="s">
        <v>1532</v>
      </c>
    </row>
    <row r="141" spans="1:10">
      <c r="A141" s="4" t="s">
        <v>1569</v>
      </c>
      <c r="C141" s="8" t="n">
        <v>0.02</v>
      </c>
    </row>
    <row r="142" spans="1:10">
      <c r="A142" s="4" t="s">
        <v>1581</v>
      </c>
    </row>
    <row r="143" spans="1:10">
      <c r="A143" s="3" t="s">
        <v>1532</v>
      </c>
    </row>
    <row r="144" spans="1:10">
      <c r="A144" s="4" t="s">
        <v>1582</v>
      </c>
      <c r="D144" s="8" t="n">
        <v>0.82</v>
      </c>
    </row>
    <row r="145" spans="1:10">
      <c r="A145" s="4" t="s">
        <v>1583</v>
      </c>
    </row>
    <row r="146" spans="1:10">
      <c r="A146" s="3" t="s">
        <v>1532</v>
      </c>
    </row>
    <row r="147" spans="1:10">
      <c r="A147" s="4" t="s">
        <v>1582</v>
      </c>
      <c r="D147" s="8" t="n">
        <v>0.83</v>
      </c>
    </row>
    <row r="148" spans="1:10">
      <c r="A148" s="4" t="s">
        <v>1584</v>
      </c>
    </row>
    <row r="149" spans="1:10">
      <c r="A149" s="3" t="s">
        <v>1532</v>
      </c>
    </row>
    <row r="150" spans="1:10">
      <c r="A150" s="4" t="s">
        <v>1569</v>
      </c>
      <c r="C150" s="8" t="n">
        <v>0.9</v>
      </c>
      <c r="D150" s="8" t="n">
        <v>0.55</v>
      </c>
    </row>
    <row r="151" spans="1:10">
      <c r="A151" s="4" t="s">
        <v>1585</v>
      </c>
    </row>
    <row r="152" spans="1:10">
      <c r="A152" s="3" t="s">
        <v>1532</v>
      </c>
    </row>
    <row r="153" spans="1:10">
      <c r="A153" s="4" t="s">
        <v>1569</v>
      </c>
      <c r="C153" s="8" t="n">
        <v>0.95</v>
      </c>
      <c r="D153" s="8" t="n">
        <v>0.6</v>
      </c>
    </row>
    <row r="154" spans="1:10">
      <c r="A154" s="4" t="s">
        <v>1586</v>
      </c>
    </row>
    <row r="155" spans="1:10">
      <c r="A155" s="3" t="s">
        <v>1532</v>
      </c>
    </row>
    <row r="156" spans="1:10">
      <c r="A156" s="4" t="s">
        <v>1569</v>
      </c>
      <c r="C156" s="8" t="n">
        <v>0.8</v>
      </c>
    </row>
    <row r="157" spans="1:10">
      <c r="A157" s="4" t="s">
        <v>1587</v>
      </c>
    </row>
    <row r="158" spans="1:10">
      <c r="A158" s="3" t="s">
        <v>1532</v>
      </c>
    </row>
    <row r="159" spans="1:10">
      <c r="A159" s="4" t="s">
        <v>1569</v>
      </c>
      <c r="C159" s="8" t="n">
        <v>0.85</v>
      </c>
    </row>
    <row r="160" spans="1:10">
      <c r="A160" s="4" t="s">
        <v>1588</v>
      </c>
    </row>
    <row r="161" spans="1:10">
      <c r="A161" s="3" t="s">
        <v>1532</v>
      </c>
    </row>
    <row r="162" spans="1:10">
      <c r="A162" s="4" t="s">
        <v>1569</v>
      </c>
      <c r="C162" s="8" t="n">
        <v>0.25</v>
      </c>
    </row>
    <row r="163" spans="1:10">
      <c r="A163" s="4" t="s">
        <v>1589</v>
      </c>
    </row>
    <row r="164" spans="1:10">
      <c r="A164" s="3" t="s">
        <v>1532</v>
      </c>
    </row>
    <row r="165" spans="1:10">
      <c r="A165" s="4" t="s">
        <v>1569</v>
      </c>
      <c r="C165" s="8" t="n">
        <v>0.4</v>
      </c>
    </row>
    <row r="166" spans="1:10">
      <c r="A166" s="4" t="s">
        <v>1590</v>
      </c>
    </row>
    <row r="167" spans="1:10">
      <c r="A167" s="3" t="s">
        <v>1532</v>
      </c>
    </row>
    <row r="168" spans="1:10">
      <c r="A168" s="4" t="s">
        <v>1569</v>
      </c>
      <c r="C168" s="9" t="n">
        <v>0.01</v>
      </c>
    </row>
    <row r="169" spans="1:10">
      <c r="A169" s="4" t="s">
        <v>1591</v>
      </c>
    </row>
    <row r="170" spans="1:10">
      <c r="A170" s="3" t="s">
        <v>1532</v>
      </c>
    </row>
    <row r="171" spans="1:10">
      <c r="A171" s="4" t="s">
        <v>1569</v>
      </c>
      <c r="C171" s="9" t="n">
        <v>0.025</v>
      </c>
    </row>
    <row r="172" spans="1:10">
      <c r="A172" s="4" t="s">
        <v>1592</v>
      </c>
    </row>
    <row r="173" spans="1:10">
      <c r="A173" s="3" t="s">
        <v>1532</v>
      </c>
    </row>
    <row r="174" spans="1:10">
      <c r="A174" s="4" t="s">
        <v>1569</v>
      </c>
      <c r="C174" s="9" t="n">
        <v>0.008699999999999999</v>
      </c>
    </row>
    <row r="175" spans="1:10">
      <c r="A175" s="4" t="s">
        <v>1593</v>
      </c>
    </row>
    <row r="176" spans="1:10">
      <c r="A176" s="3" t="s">
        <v>1532</v>
      </c>
    </row>
    <row r="177" spans="1:10">
      <c r="A177" s="4" t="s">
        <v>1569</v>
      </c>
      <c r="C177" s="9" t="n">
        <v>0.012</v>
      </c>
    </row>
    <row r="178" spans="1:10">
      <c r="A178" s="4" t="s">
        <v>1594</v>
      </c>
    </row>
    <row r="179" spans="1:10">
      <c r="A179" s="3" t="s">
        <v>1532</v>
      </c>
    </row>
    <row r="180" spans="1:10">
      <c r="A180" s="4" t="s">
        <v>1569</v>
      </c>
      <c r="C180" s="8" t="n">
        <v>0.01</v>
      </c>
      <c r="D180" s="8" t="n">
        <v>0.02</v>
      </c>
    </row>
    <row r="181" spans="1:10">
      <c r="A181" s="4" t="s">
        <v>1595</v>
      </c>
    </row>
    <row r="182" spans="1:10">
      <c r="A182" s="3" t="s">
        <v>1532</v>
      </c>
    </row>
    <row r="183" spans="1:10">
      <c r="A183" s="4" t="s">
        <v>1569</v>
      </c>
      <c r="C183" s="8" t="n">
        <v>0.04</v>
      </c>
      <c r="D183" s="8" t="n">
        <v>0.04</v>
      </c>
    </row>
    <row r="184" spans="1:10">
      <c r="A184" s="4" t="s">
        <v>1596</v>
      </c>
    </row>
    <row r="185" spans="1:10">
      <c r="A185" s="3" t="s">
        <v>1532</v>
      </c>
    </row>
    <row r="186" spans="1:10">
      <c r="A186" s="4" t="s">
        <v>1569</v>
      </c>
      <c r="C186" s="8" t="n">
        <v>0.8</v>
      </c>
      <c r="D186" s="8" t="n">
        <v>0.8</v>
      </c>
    </row>
    <row r="187" spans="1:10">
      <c r="A187" s="4" t="s">
        <v>1597</v>
      </c>
    </row>
    <row r="188" spans="1:10">
      <c r="A188" s="3" t="s">
        <v>1532</v>
      </c>
    </row>
    <row r="189" spans="1:10">
      <c r="A189" s="4" t="s">
        <v>1582</v>
      </c>
      <c r="D189" s="8" t="n">
        <v>0.41</v>
      </c>
    </row>
    <row r="190" spans="1:10">
      <c r="A190" s="4" t="s">
        <v>1598</v>
      </c>
    </row>
    <row r="191" spans="1:10">
      <c r="A191" s="3" t="s">
        <v>1532</v>
      </c>
    </row>
    <row r="192" spans="1:10">
      <c r="A192" s="4" t="s">
        <v>1582</v>
      </c>
      <c r="D192" s="5" t="n">
        <v>1</v>
      </c>
    </row>
    <row r="193" spans="1:10">
      <c r="A193" s="4" t="s">
        <v>1599</v>
      </c>
    </row>
    <row r="194" spans="1:10">
      <c r="A194" s="3" t="s">
        <v>1532</v>
      </c>
    </row>
    <row r="195" spans="1:10">
      <c r="A195" s="4" t="s">
        <v>1600</v>
      </c>
      <c r="B195" s="4" t="s">
        <v>412</v>
      </c>
      <c r="C195" s="8" t="n">
        <v>0.08</v>
      </c>
      <c r="D195" s="8" t="n">
        <v>0.06</v>
      </c>
    </row>
    <row r="196" spans="1:10">
      <c r="A196" s="4" t="s">
        <v>1601</v>
      </c>
    </row>
    <row r="197" spans="1:10">
      <c r="A197" s="3" t="s">
        <v>1532</v>
      </c>
    </row>
    <row r="198" spans="1:10">
      <c r="A198" s="4" t="s">
        <v>1600</v>
      </c>
      <c r="B198" s="4" t="s">
        <v>412</v>
      </c>
      <c r="C198" s="8" t="n">
        <v>0.1</v>
      </c>
      <c r="D198" s="8" t="n">
        <v>0.09</v>
      </c>
    </row>
    <row r="199" spans="1:10">
      <c r="A199" s="4" t="s">
        <v>1602</v>
      </c>
    </row>
    <row r="200" spans="1:10">
      <c r="A200" s="3" t="s">
        <v>1532</v>
      </c>
    </row>
    <row r="201" spans="1:10">
      <c r="A201" s="4" t="s">
        <v>1603</v>
      </c>
      <c r="B201" s="4" t="s">
        <v>412</v>
      </c>
      <c r="C201" s="8" t="n">
        <v>0.08</v>
      </c>
      <c r="D201" s="8" t="n">
        <v>0.06</v>
      </c>
    </row>
    <row r="202" spans="1:10">
      <c r="A202" s="4" t="s">
        <v>1604</v>
      </c>
    </row>
    <row r="203" spans="1:10">
      <c r="A203" s="3" t="s">
        <v>1532</v>
      </c>
    </row>
    <row r="204" spans="1:10">
      <c r="A204" s="4" t="s">
        <v>1603</v>
      </c>
      <c r="B204" s="4" t="s">
        <v>412</v>
      </c>
      <c r="C204" s="8" t="n">
        <v>0.1</v>
      </c>
      <c r="D204" s="8" t="n">
        <v>0.09</v>
      </c>
    </row>
    <row r="205" spans="1:10">
      <c r="A205" s="4" t="s">
        <v>1605</v>
      </c>
    </row>
    <row r="206" spans="1:10">
      <c r="A206" s="3" t="s">
        <v>1532</v>
      </c>
    </row>
    <row r="207" spans="1:10">
      <c r="A207" s="4" t="s">
        <v>1582</v>
      </c>
      <c r="B207" s="4" t="s">
        <v>55</v>
      </c>
      <c r="C207" s="8" t="n">
        <v>0.08</v>
      </c>
      <c r="D207" s="8" t="n">
        <v>0.06</v>
      </c>
    </row>
    <row r="208" spans="1:10">
      <c r="A208" s="4" t="s">
        <v>1606</v>
      </c>
    </row>
    <row r="209" spans="1:10">
      <c r="A209" s="3" t="s">
        <v>1532</v>
      </c>
    </row>
    <row r="210" spans="1:10">
      <c r="A210" s="4" t="s">
        <v>1582</v>
      </c>
      <c r="B210" s="4" t="s">
        <v>55</v>
      </c>
      <c r="C210" s="8" t="n">
        <v>0.1</v>
      </c>
      <c r="D210" s="8" t="n">
        <v>0.09</v>
      </c>
    </row>
    <row r="211" spans="1:10">
      <c r="A211" s="4" t="s">
        <v>1607</v>
      </c>
    </row>
    <row r="212" spans="1:10">
      <c r="A212" s="3" t="s">
        <v>1532</v>
      </c>
    </row>
    <row r="213" spans="1:10">
      <c r="A213" s="4" t="s">
        <v>1600</v>
      </c>
      <c r="B213" s="4" t="s">
        <v>412</v>
      </c>
      <c r="C213" s="8" t="n">
        <v>0.07000000000000001</v>
      </c>
      <c r="D213" s="8" t="n">
        <v>0.07000000000000001</v>
      </c>
    </row>
    <row r="214" spans="1:10">
      <c r="A214" s="4" t="s">
        <v>1608</v>
      </c>
    </row>
    <row r="215" spans="1:10">
      <c r="A215" s="3" t="s">
        <v>1532</v>
      </c>
    </row>
    <row r="216" spans="1:10">
      <c r="A216" s="4" t="s">
        <v>1600</v>
      </c>
      <c r="B216" s="4" t="s">
        <v>412</v>
      </c>
      <c r="C216" s="8" t="n">
        <v>0.35</v>
      </c>
      <c r="D216" s="8" t="n">
        <v>0.42</v>
      </c>
    </row>
    <row r="217" spans="1:10">
      <c r="A217" s="4" t="s">
        <v>1609</v>
      </c>
    </row>
    <row r="218" spans="1:10">
      <c r="A218" s="3" t="s">
        <v>1532</v>
      </c>
    </row>
    <row r="219" spans="1:10">
      <c r="A219" s="4" t="s">
        <v>1603</v>
      </c>
      <c r="B219" s="4" t="s">
        <v>412</v>
      </c>
      <c r="C219" s="8" t="n">
        <v>0.07000000000000001</v>
      </c>
      <c r="D219" s="8" t="n">
        <v>0.07000000000000001</v>
      </c>
    </row>
    <row r="220" spans="1:10">
      <c r="A220" s="4" t="s">
        <v>1610</v>
      </c>
    </row>
    <row r="221" spans="1:10">
      <c r="A221" s="3" t="s">
        <v>1532</v>
      </c>
    </row>
    <row r="222" spans="1:10">
      <c r="A222" s="4" t="s">
        <v>1603</v>
      </c>
      <c r="B222" s="4" t="s">
        <v>412</v>
      </c>
      <c r="C222" s="8" t="n">
        <v>0.37</v>
      </c>
      <c r="D222" s="8" t="n">
        <v>0.42</v>
      </c>
    </row>
    <row r="223" spans="1:10">
      <c r="A223" s="4" t="s">
        <v>1611</v>
      </c>
    </row>
    <row r="224" spans="1:10">
      <c r="A224" s="3" t="s">
        <v>1532</v>
      </c>
    </row>
    <row r="225" spans="1:10">
      <c r="A225" s="4" t="s">
        <v>1582</v>
      </c>
      <c r="B225" s="4" t="s">
        <v>55</v>
      </c>
      <c r="C225" s="8" t="n">
        <v>0.07000000000000001</v>
      </c>
      <c r="D225" s="8" t="n">
        <v>0.07000000000000001</v>
      </c>
    </row>
    <row r="226" spans="1:10">
      <c r="A226" s="4" t="s">
        <v>1612</v>
      </c>
    </row>
    <row r="227" spans="1:10">
      <c r="A227" s="3" t="s">
        <v>1532</v>
      </c>
    </row>
    <row r="228" spans="1:10">
      <c r="A228" s="4" t="s">
        <v>1582</v>
      </c>
      <c r="B228" s="4" t="s">
        <v>55</v>
      </c>
      <c r="C228" s="8" t="n">
        <v>0.37</v>
      </c>
      <c r="D228" s="8" t="n">
        <v>0.42</v>
      </c>
    </row>
    <row r="229" spans="1:10">
      <c r="A229" s="4" t="s">
        <v>1613</v>
      </c>
    </row>
    <row r="230" spans="1:10">
      <c r="A230" s="3" t="s">
        <v>1532</v>
      </c>
    </row>
    <row r="231" spans="1:10">
      <c r="A231" s="4" t="s">
        <v>1600</v>
      </c>
      <c r="C231" s="8" t="n">
        <v>0.43</v>
      </c>
      <c r="D231" s="8" t="n">
        <v>0.42</v>
      </c>
    </row>
    <row r="232" spans="1:10">
      <c r="A232" s="4" t="s">
        <v>1614</v>
      </c>
    </row>
    <row r="233" spans="1:10">
      <c r="A233" s="3" t="s">
        <v>1532</v>
      </c>
    </row>
    <row r="234" spans="1:10">
      <c r="A234" s="4" t="s">
        <v>1600</v>
      </c>
      <c r="C234" s="8" t="n">
        <v>0.51</v>
      </c>
      <c r="D234" s="8" t="n">
        <v>0.8</v>
      </c>
    </row>
    <row r="235" spans="1:10">
      <c r="A235" s="4" t="s">
        <v>1615</v>
      </c>
    </row>
    <row r="236" spans="1:10">
      <c r="A236" s="3" t="s">
        <v>1532</v>
      </c>
    </row>
    <row r="237" spans="1:10">
      <c r="A237" s="4" t="s">
        <v>1603</v>
      </c>
      <c r="B237" s="4" t="s">
        <v>412</v>
      </c>
      <c r="C237" s="8" t="n">
        <v>0.44</v>
      </c>
      <c r="D237" s="8" t="n">
        <v>0.42</v>
      </c>
    </row>
    <row r="238" spans="1:10">
      <c r="A238" s="4" t="s">
        <v>1616</v>
      </c>
    </row>
    <row r="239" spans="1:10">
      <c r="A239" s="3" t="s">
        <v>1532</v>
      </c>
    </row>
    <row r="240" spans="1:10">
      <c r="A240" s="4" t="s">
        <v>1603</v>
      </c>
      <c r="B240" s="4" t="s">
        <v>412</v>
      </c>
      <c r="C240" s="8" t="n">
        <v>0.79</v>
      </c>
      <c r="D240" s="8" t="n">
        <v>0.8</v>
      </c>
    </row>
    <row r="241" spans="1:10">
      <c r="A241" s="4" t="s">
        <v>1617</v>
      </c>
    </row>
    <row r="242" spans="1:10">
      <c r="A242" s="3" t="s">
        <v>1532</v>
      </c>
    </row>
    <row r="243" spans="1:10">
      <c r="A243" s="4" t="s">
        <v>1582</v>
      </c>
      <c r="B243" s="4" t="s">
        <v>55</v>
      </c>
      <c r="C243" s="8" t="n">
        <v>0.43</v>
      </c>
      <c r="D243" s="8" t="n">
        <v>0.42</v>
      </c>
    </row>
    <row r="244" spans="1:10">
      <c r="A244" s="4" t="s">
        <v>1618</v>
      </c>
    </row>
    <row r="245" spans="1:10">
      <c r="A245" s="3" t="s">
        <v>1532</v>
      </c>
    </row>
    <row r="246" spans="1:10">
      <c r="A246" s="4" t="s">
        <v>1582</v>
      </c>
      <c r="B246" s="4" t="s">
        <v>55</v>
      </c>
      <c r="C246" s="8" t="n">
        <v>0.79</v>
      </c>
      <c r="D246" s="8" t="n">
        <v>0.8</v>
      </c>
    </row>
    <row r="247" spans="1:10">
      <c r="A247" s="4" t="s">
        <v>1619</v>
      </c>
    </row>
    <row r="248" spans="1:10">
      <c r="A248" s="3" t="s">
        <v>1532</v>
      </c>
    </row>
    <row r="249" spans="1:10">
      <c r="A249" s="4" t="s">
        <v>1582</v>
      </c>
      <c r="B249" s="4" t="s">
        <v>55</v>
      </c>
      <c r="C249" s="5" t="n">
        <v>0</v>
      </c>
      <c r="D249" s="5" t="n">
        <v>0</v>
      </c>
    </row>
    <row r="250" spans="1:10">
      <c r="A250" s="4" t="s">
        <v>1620</v>
      </c>
    </row>
    <row r="251" spans="1:10">
      <c r="A251" s="3" t="s">
        <v>1532</v>
      </c>
    </row>
    <row r="252" spans="1:10">
      <c r="A252" s="4" t="s">
        <v>1582</v>
      </c>
      <c r="B252" s="4" t="s">
        <v>55</v>
      </c>
      <c r="C252" s="8" t="n">
        <v>0.07000000000000001</v>
      </c>
      <c r="D252" s="8" t="n">
        <v>0.08</v>
      </c>
    </row>
    <row r="253" spans="1:10">
      <c r="A253" s="4" t="s">
        <v>1621</v>
      </c>
    </row>
    <row r="254" spans="1:10">
      <c r="A254" s="3" t="s">
        <v>1532</v>
      </c>
    </row>
    <row r="255" spans="1:10">
      <c r="A255" s="4" t="s">
        <v>1582</v>
      </c>
      <c r="C255" s="9" t="n">
        <v>0.0067</v>
      </c>
      <c r="D255" s="9" t="n">
        <v>0.0154</v>
      </c>
    </row>
    <row r="256" spans="1:10">
      <c r="A256" s="4" t="s">
        <v>1622</v>
      </c>
    </row>
    <row r="257" spans="1:10">
      <c r="A257" s="3" t="s">
        <v>1532</v>
      </c>
    </row>
    <row r="258" spans="1:10">
      <c r="A258" s="4" t="s">
        <v>1582</v>
      </c>
      <c r="C258" s="9" t="n">
        <v>0.008699999999999999</v>
      </c>
      <c r="D258" s="9" t="n">
        <v>0.0174</v>
      </c>
    </row>
    <row r="259" spans="1:10">
      <c r="A259" s="4" t="s">
        <v>1623</v>
      </c>
    </row>
    <row r="260" spans="1:10">
      <c r="A260" s="3" t="s">
        <v>1532</v>
      </c>
    </row>
    <row r="261" spans="1:10">
      <c r="A261" s="4" t="s">
        <v>1582</v>
      </c>
      <c r="C261" s="10" t="n">
        <v>1.6</v>
      </c>
      <c r="D261" s="10" t="n">
        <v>1.6</v>
      </c>
    </row>
    <row r="262" spans="1:10">
      <c r="A262" s="4" t="s">
        <v>1624</v>
      </c>
    </row>
    <row r="263" spans="1:10">
      <c r="A263" s="3" t="s">
        <v>1532</v>
      </c>
    </row>
    <row r="264" spans="1:10">
      <c r="A264" s="4" t="s">
        <v>1625</v>
      </c>
      <c r="C264" s="4" t="s">
        <v>1626</v>
      </c>
      <c r="D264" s="4" t="s">
        <v>1626</v>
      </c>
    </row>
    <row r="265" spans="1:10">
      <c r="A265" s="4" t="s">
        <v>1627</v>
      </c>
    </row>
    <row r="266" spans="1:10">
      <c r="A266" s="3" t="s">
        <v>1532</v>
      </c>
    </row>
    <row r="267" spans="1:10">
      <c r="A267" s="4" t="s">
        <v>1625</v>
      </c>
      <c r="C267" s="4" t="s">
        <v>1628</v>
      </c>
      <c r="D267" s="4" t="s">
        <v>1628</v>
      </c>
    </row>
    <row r="268" spans="1:10">
      <c r="A268" s="4" t="s">
        <v>1629</v>
      </c>
    </row>
    <row r="269" spans="1:10">
      <c r="A269" s="3" t="s">
        <v>1532</v>
      </c>
    </row>
    <row r="270" spans="1:10">
      <c r="A270" s="4" t="s">
        <v>1630</v>
      </c>
      <c r="C270" s="8" t="n">
        <v>0.01</v>
      </c>
      <c r="D270" s="8" t="n">
        <v>0.01</v>
      </c>
    </row>
    <row r="271" spans="1:10">
      <c r="A271" s="4" t="s">
        <v>1631</v>
      </c>
    </row>
    <row r="272" spans="1:10">
      <c r="A272" s="3" t="s">
        <v>1532</v>
      </c>
    </row>
    <row r="273" spans="1:10">
      <c r="A273" s="4" t="s">
        <v>1630</v>
      </c>
      <c r="C273" s="8" t="n">
        <v>0.03</v>
      </c>
      <c r="D273" s="8" t="n">
        <v>0.03</v>
      </c>
    </row>
    <row r="274" spans="1:10">
      <c r="A274" s="4" t="s">
        <v>1632</v>
      </c>
    </row>
    <row r="275" spans="1:10">
      <c r="A275" s="3" t="s">
        <v>1532</v>
      </c>
    </row>
    <row r="276" spans="1:10">
      <c r="A276" s="4" t="s">
        <v>1633</v>
      </c>
      <c r="C276" s="8" t="n">
        <v>0.5</v>
      </c>
      <c r="D276" s="8" t="n">
        <v>0.5</v>
      </c>
    </row>
    <row r="277" spans="1:10">
      <c r="A277" s="4" t="s">
        <v>1634</v>
      </c>
    </row>
    <row r="278" spans="1:10">
      <c r="A278" s="3" t="s">
        <v>1532</v>
      </c>
    </row>
    <row r="279" spans="1:10">
      <c r="A279" s="4" t="s">
        <v>1633</v>
      </c>
      <c r="C279" s="8" t="n">
        <v>0.95</v>
      </c>
      <c r="D279" s="8" t="n">
        <v>0.95</v>
      </c>
    </row>
    <row r="280" spans="1:10"/>
    <row r="281" spans="1:10">
      <c r="A281" s="4" t="s">
        <v>44</v>
      </c>
      <c r="B281" s="4" t="s">
        <v>1488</v>
      </c>
    </row>
    <row r="282" spans="1:10">
      <c r="A282" s="4" t="s">
        <v>55</v>
      </c>
      <c r="B282" s="4" t="s">
        <v>1489</v>
      </c>
    </row>
    <row r="283" spans="1:10">
      <c r="A283" s="4" t="s">
        <v>56</v>
      </c>
      <c r="B283" s="4" t="s">
        <v>1521</v>
      </c>
    </row>
    <row r="284" spans="1:10">
      <c r="A284" s="4" t="s">
        <v>63</v>
      </c>
      <c r="B284" s="4" t="s">
        <v>886</v>
      </c>
    </row>
    <row r="285" spans="1:10">
      <c r="A285" s="4" t="s">
        <v>604</v>
      </c>
      <c r="B285" s="4" t="s">
        <v>1523</v>
      </c>
    </row>
    <row r="286" spans="1:10">
      <c r="A286" s="4" t="s">
        <v>606</v>
      </c>
      <c r="B286" s="4" t="s">
        <v>1524</v>
      </c>
    </row>
    <row r="287" spans="1:10">
      <c r="A287" s="4" t="s">
        <v>838</v>
      </c>
      <c r="B287" s="4" t="s">
        <v>1525</v>
      </c>
    </row>
    <row r="288" spans="1:10">
      <c r="A288" s="4" t="s">
        <v>1084</v>
      </c>
      <c r="B288" s="4" t="s">
        <v>1483</v>
      </c>
    </row>
    <row r="289" spans="1:10">
      <c r="A289" s="4" t="s">
        <v>1349</v>
      </c>
      <c r="B289" s="4" t="s">
        <v>1526</v>
      </c>
    </row>
    <row r="290" spans="1:10">
      <c r="A290" s="4" t="s">
        <v>1485</v>
      </c>
      <c r="B290" s="4" t="s">
        <v>1484</v>
      </c>
    </row>
  </sheetData>
  <mergeCells count="16">
    <mergeCell ref="A1:B2"/>
    <mergeCell ref="F1:G1"/>
    <mergeCell ref="H1:I1"/>
    <mergeCell ref="F2:G2"/>
    <mergeCell ref="H2:I2"/>
    <mergeCell ref="A280:I280"/>
    <mergeCell ref="B281:I281"/>
    <mergeCell ref="B282:I282"/>
    <mergeCell ref="B283:I283"/>
    <mergeCell ref="B284:I284"/>
    <mergeCell ref="B285:I285"/>
    <mergeCell ref="B286:I286"/>
    <mergeCell ref="B287:I287"/>
    <mergeCell ref="B288:I288"/>
    <mergeCell ref="B289:I289"/>
    <mergeCell ref="B290:I29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35</v>
      </c>
      <c r="C1" s="2" t="s">
        <v>29</v>
      </c>
      <c r="E1" s="2" t="s">
        <v>1</v>
      </c>
    </row>
    <row r="2" spans="1:10">
      <c r="C2" s="2" t="s">
        <v>459</v>
      </c>
      <c r="D2" s="2" t="s">
        <v>1057</v>
      </c>
      <c r="E2" s="2" t="s">
        <v>459</v>
      </c>
      <c r="F2" s="2" t="s">
        <v>1057</v>
      </c>
      <c r="G2" s="2" t="s">
        <v>1528</v>
      </c>
      <c r="H2" s="2" t="s">
        <v>516</v>
      </c>
      <c r="I2" s="2" t="s">
        <v>1529</v>
      </c>
      <c r="J2" s="2" t="s">
        <v>1530</v>
      </c>
    </row>
    <row r="3" spans="1:10">
      <c r="A3" s="3" t="s">
        <v>907</v>
      </c>
    </row>
    <row r="4" spans="1:10">
      <c r="A4" s="4" t="s">
        <v>1206</v>
      </c>
      <c r="C4" s="7" t="n">
        <v>2</v>
      </c>
      <c r="E4" s="7" t="n">
        <v>2</v>
      </c>
      <c r="H4" s="7" t="n">
        <v>1</v>
      </c>
    </row>
    <row r="5" spans="1:10">
      <c r="A5" s="4" t="s">
        <v>1636</v>
      </c>
      <c r="C5" s="5" t="n">
        <v>0</v>
      </c>
      <c r="D5" s="7" t="n">
        <v>0</v>
      </c>
      <c r="E5" s="7" t="n">
        <v>0</v>
      </c>
      <c r="F5" s="7" t="n">
        <v>0</v>
      </c>
    </row>
    <row r="6" spans="1:10">
      <c r="A6" s="4" t="s">
        <v>1637</v>
      </c>
      <c r="E6" s="4" t="s">
        <v>620</v>
      </c>
    </row>
    <row r="7" spans="1:10">
      <c r="A7" s="4" t="s">
        <v>1638</v>
      </c>
      <c r="C7" s="5" t="n">
        <v>39</v>
      </c>
      <c r="E7" s="7" t="n">
        <v>39</v>
      </c>
      <c r="H7" s="5" t="n">
        <v>43</v>
      </c>
    </row>
    <row r="8" spans="1:10">
      <c r="A8" s="4" t="s">
        <v>1639</v>
      </c>
    </row>
    <row r="9" spans="1:10">
      <c r="A9" s="3" t="s">
        <v>907</v>
      </c>
    </row>
    <row r="10" spans="1:10">
      <c r="A10" s="4" t="s">
        <v>1640</v>
      </c>
      <c r="C10" s="5" t="n">
        <v>156</v>
      </c>
      <c r="D10" s="5" t="n">
        <v>294</v>
      </c>
      <c r="E10" s="5" t="n">
        <v>156</v>
      </c>
      <c r="F10" s="5" t="n">
        <v>294</v>
      </c>
    </row>
    <row r="11" spans="1:10">
      <c r="A11" s="4" t="s">
        <v>1641</v>
      </c>
    </row>
    <row r="12" spans="1:10">
      <c r="A12" s="3" t="s">
        <v>907</v>
      </c>
    </row>
    <row r="13" spans="1:10">
      <c r="A13" s="4" t="s">
        <v>1642</v>
      </c>
      <c r="B13" s="4" t="s">
        <v>44</v>
      </c>
      <c r="C13" s="5" t="n">
        <v>128</v>
      </c>
      <c r="D13" s="5" t="n">
        <v>169</v>
      </c>
      <c r="E13" s="5" t="n">
        <v>128</v>
      </c>
      <c r="F13" s="5" t="n">
        <v>169</v>
      </c>
    </row>
    <row r="14" spans="1:10">
      <c r="A14" s="4" t="s">
        <v>1531</v>
      </c>
    </row>
    <row r="15" spans="1:10">
      <c r="A15" s="3" t="s">
        <v>907</v>
      </c>
    </row>
    <row r="16" spans="1:10">
      <c r="A16" s="4" t="s">
        <v>1640</v>
      </c>
      <c r="C16" s="5" t="n">
        <v>2160</v>
      </c>
      <c r="D16" s="5" t="n">
        <v>2178</v>
      </c>
      <c r="E16" s="5" t="n">
        <v>2160</v>
      </c>
      <c r="F16" s="5" t="n">
        <v>2178</v>
      </c>
      <c r="G16" s="7" t="n">
        <v>2113</v>
      </c>
      <c r="H16" s="5" t="n">
        <v>2207</v>
      </c>
      <c r="I16" s="7" t="n">
        <v>2172</v>
      </c>
      <c r="J16" s="7" t="n">
        <v>3356</v>
      </c>
    </row>
    <row r="17" spans="1:10">
      <c r="A17" s="4" t="s">
        <v>1642</v>
      </c>
      <c r="C17" s="5" t="n">
        <v>1475</v>
      </c>
      <c r="D17" s="5" t="n">
        <v>1498</v>
      </c>
      <c r="E17" s="5" t="n">
        <v>1475</v>
      </c>
      <c r="F17" s="5" t="n">
        <v>1498</v>
      </c>
      <c r="G17" s="5" t="n">
        <v>1433</v>
      </c>
      <c r="H17" s="5" t="n">
        <v>1538</v>
      </c>
      <c r="I17" s="5" t="n">
        <v>1683</v>
      </c>
      <c r="J17" s="5" t="n">
        <v>1906</v>
      </c>
    </row>
    <row r="18" spans="1:10">
      <c r="A18" s="4" t="s">
        <v>1498</v>
      </c>
      <c r="C18" s="5" t="n">
        <v>108</v>
      </c>
      <c r="D18" s="5" t="n">
        <v>0</v>
      </c>
      <c r="E18" s="5" t="n">
        <v>107</v>
      </c>
      <c r="F18" s="5" t="n">
        <v>0</v>
      </c>
    </row>
    <row r="19" spans="1:10">
      <c r="A19" s="4" t="s">
        <v>1499</v>
      </c>
      <c r="C19" s="5" t="n">
        <v>-1</v>
      </c>
      <c r="D19" s="5" t="n">
        <v>-2</v>
      </c>
      <c r="E19" s="5" t="n">
        <v>1</v>
      </c>
      <c r="F19" s="5" t="n">
        <v>1</v>
      </c>
    </row>
    <row r="20" spans="1:10">
      <c r="A20" s="4" t="s">
        <v>1509</v>
      </c>
      <c r="C20" s="5" t="n">
        <v>7</v>
      </c>
      <c r="D20" s="5" t="n">
        <v>4</v>
      </c>
      <c r="E20" s="5" t="n">
        <v>20</v>
      </c>
      <c r="F20" s="5" t="n">
        <v>27</v>
      </c>
    </row>
    <row r="21" spans="1:10">
      <c r="A21" s="4" t="s">
        <v>1510</v>
      </c>
      <c r="C21" s="5" t="n">
        <v>73</v>
      </c>
      <c r="D21" s="5" t="n">
        <v>109</v>
      </c>
      <c r="E21" s="5" t="n">
        <v>275</v>
      </c>
      <c r="F21" s="5" t="n">
        <v>261</v>
      </c>
    </row>
    <row r="22" spans="1:10">
      <c r="A22" s="4" t="s">
        <v>1643</v>
      </c>
    </row>
    <row r="23" spans="1:10">
      <c r="A23" s="3" t="s">
        <v>907</v>
      </c>
    </row>
    <row r="24" spans="1:10">
      <c r="A24" s="4" t="s">
        <v>1640</v>
      </c>
      <c r="B24" s="4" t="s">
        <v>55</v>
      </c>
      <c r="C24" s="5" t="n">
        <v>-1</v>
      </c>
      <c r="D24" s="5" t="n">
        <v>0</v>
      </c>
      <c r="E24" s="5" t="n">
        <v>-1</v>
      </c>
      <c r="F24" s="5" t="n">
        <v>0</v>
      </c>
      <c r="G24" s="5" t="n">
        <v>-1</v>
      </c>
      <c r="H24" s="5" t="n">
        <v>0</v>
      </c>
      <c r="I24" s="5" t="n">
        <v>0</v>
      </c>
      <c r="J24" s="5" t="n">
        <v>0</v>
      </c>
    </row>
    <row r="25" spans="1:10">
      <c r="A25" s="4" t="s">
        <v>1498</v>
      </c>
      <c r="B25" s="4" t="s">
        <v>55</v>
      </c>
      <c r="C25" s="5" t="n">
        <v>0</v>
      </c>
      <c r="D25" s="5" t="n">
        <v>0</v>
      </c>
      <c r="E25" s="5" t="n">
        <v>0</v>
      </c>
      <c r="F25" s="5" t="n">
        <v>0</v>
      </c>
    </row>
    <row r="26" spans="1:10">
      <c r="A26" s="4" t="s">
        <v>1499</v>
      </c>
      <c r="B26" s="4" t="s">
        <v>55</v>
      </c>
      <c r="C26" s="5" t="n">
        <v>0</v>
      </c>
      <c r="D26" s="5" t="n">
        <v>0</v>
      </c>
      <c r="E26" s="5" t="n">
        <v>0</v>
      </c>
      <c r="F26" s="5" t="n">
        <v>0</v>
      </c>
    </row>
    <row r="27" spans="1:10">
      <c r="A27" s="4" t="s">
        <v>1644</v>
      </c>
    </row>
    <row r="28" spans="1:10">
      <c r="A28" s="3" t="s">
        <v>907</v>
      </c>
    </row>
    <row r="29" spans="1:10">
      <c r="A29" s="4" t="s">
        <v>1640</v>
      </c>
      <c r="B29" s="4" t="s">
        <v>55</v>
      </c>
      <c r="C29" s="5" t="n">
        <v>10</v>
      </c>
      <c r="D29" s="5" t="n">
        <v>56</v>
      </c>
      <c r="E29" s="5" t="n">
        <v>10</v>
      </c>
      <c r="F29" s="5" t="n">
        <v>56</v>
      </c>
      <c r="G29" s="5" t="n">
        <v>2</v>
      </c>
      <c r="H29" s="5" t="n">
        <v>81</v>
      </c>
      <c r="I29" s="5" t="n">
        <v>32</v>
      </c>
      <c r="J29" s="5" t="n">
        <v>-2</v>
      </c>
    </row>
    <row r="30" spans="1:10">
      <c r="A30" s="4" t="s">
        <v>1498</v>
      </c>
      <c r="B30" s="4" t="s">
        <v>55</v>
      </c>
      <c r="C30" s="5" t="n">
        <v>0</v>
      </c>
      <c r="D30" s="5" t="n">
        <v>0</v>
      </c>
      <c r="E30" s="5" t="n">
        <v>-1</v>
      </c>
      <c r="F30" s="5" t="n">
        <v>0</v>
      </c>
    </row>
    <row r="31" spans="1:10">
      <c r="A31" s="4" t="s">
        <v>1499</v>
      </c>
      <c r="B31" s="4" t="s">
        <v>55</v>
      </c>
      <c r="C31" s="5" t="n">
        <v>-1</v>
      </c>
      <c r="D31" s="5" t="n">
        <v>-2</v>
      </c>
      <c r="E31" s="5" t="n">
        <v>1</v>
      </c>
      <c r="F31" s="5" t="n">
        <v>1</v>
      </c>
    </row>
    <row r="32" spans="1:10">
      <c r="A32" s="4" t="s">
        <v>1645</v>
      </c>
    </row>
    <row r="33" spans="1:10">
      <c r="A33" s="3" t="s">
        <v>907</v>
      </c>
    </row>
    <row r="34" spans="1:10">
      <c r="A34" s="4" t="s">
        <v>1642</v>
      </c>
      <c r="B34" s="4" t="s">
        <v>44</v>
      </c>
      <c r="C34" s="5" t="n">
        <v>943</v>
      </c>
      <c r="D34" s="5" t="n">
        <v>945</v>
      </c>
      <c r="E34" s="5" t="n">
        <v>943</v>
      </c>
      <c r="F34" s="5" t="n">
        <v>945</v>
      </c>
      <c r="G34" s="5" t="n">
        <v>876</v>
      </c>
      <c r="H34" s="5" t="n">
        <v>897</v>
      </c>
      <c r="I34" s="5" t="n">
        <v>1142</v>
      </c>
      <c r="J34" s="5" t="n">
        <v>1407</v>
      </c>
    </row>
    <row r="35" spans="1:10">
      <c r="A35" s="4" t="s">
        <v>1509</v>
      </c>
      <c r="B35" s="4" t="s">
        <v>44</v>
      </c>
      <c r="C35" s="5" t="n">
        <v>7</v>
      </c>
      <c r="D35" s="5" t="n">
        <v>4</v>
      </c>
      <c r="E35" s="5" t="n">
        <v>20</v>
      </c>
      <c r="F35" s="5" t="n">
        <v>25</v>
      </c>
    </row>
    <row r="36" spans="1:10">
      <c r="A36" s="4" t="s">
        <v>1510</v>
      </c>
      <c r="B36" s="4" t="s">
        <v>44</v>
      </c>
      <c r="C36" s="5" t="n">
        <v>30</v>
      </c>
      <c r="D36" s="5" t="n">
        <v>82</v>
      </c>
      <c r="E36" s="5" t="n">
        <v>157</v>
      </c>
      <c r="F36" s="5" t="n">
        <v>184</v>
      </c>
    </row>
    <row r="37" spans="1:10">
      <c r="A37" s="4" t="s">
        <v>1646</v>
      </c>
    </row>
    <row r="38" spans="1:10">
      <c r="A38" s="3" t="s">
        <v>907</v>
      </c>
    </row>
    <row r="39" spans="1:10">
      <c r="A39" s="4" t="s">
        <v>1642</v>
      </c>
      <c r="B39" s="4" t="s">
        <v>44</v>
      </c>
      <c r="C39" s="5" t="n">
        <v>532</v>
      </c>
      <c r="D39" s="5" t="n">
        <v>553</v>
      </c>
      <c r="E39" s="5" t="n">
        <v>532</v>
      </c>
      <c r="F39" s="5" t="n">
        <v>553</v>
      </c>
      <c r="G39" s="5" t="n">
        <v>557</v>
      </c>
      <c r="H39" s="5" t="n">
        <v>641</v>
      </c>
      <c r="I39" s="7" t="n">
        <v>541</v>
      </c>
      <c r="J39" s="7" t="n">
        <v>499</v>
      </c>
    </row>
    <row r="40" spans="1:10">
      <c r="A40" s="4" t="s">
        <v>1509</v>
      </c>
      <c r="B40" s="4" t="s">
        <v>44</v>
      </c>
      <c r="C40" s="5" t="n">
        <v>0</v>
      </c>
      <c r="D40" s="5" t="n">
        <v>0</v>
      </c>
      <c r="E40" s="5" t="n">
        <v>0</v>
      </c>
      <c r="F40" s="5" t="n">
        <v>2</v>
      </c>
    </row>
    <row r="41" spans="1:10">
      <c r="A41" s="4" t="s">
        <v>1510</v>
      </c>
      <c r="B41" s="4" t="s">
        <v>44</v>
      </c>
      <c r="C41" s="5" t="n">
        <v>43</v>
      </c>
      <c r="D41" s="7" t="n">
        <v>27</v>
      </c>
      <c r="E41" s="5" t="n">
        <v>118</v>
      </c>
      <c r="F41" s="7" t="n">
        <v>77</v>
      </c>
    </row>
    <row r="42" spans="1:10">
      <c r="A42" s="4" t="s">
        <v>1647</v>
      </c>
    </row>
    <row r="43" spans="1:10">
      <c r="A43" s="3" t="s">
        <v>907</v>
      </c>
    </row>
    <row r="44" spans="1:10">
      <c r="A44" s="4" t="s">
        <v>1640</v>
      </c>
      <c r="C44" s="5" t="n">
        <v>16</v>
      </c>
      <c r="E44" s="5" t="n">
        <v>16</v>
      </c>
      <c r="G44" s="5" t="n">
        <v>0</v>
      </c>
      <c r="H44" s="5" t="n">
        <v>0</v>
      </c>
    </row>
    <row r="45" spans="1:10">
      <c r="A45" s="4" t="s">
        <v>1498</v>
      </c>
      <c r="C45" s="5" t="n">
        <v>16</v>
      </c>
      <c r="E45" s="5" t="n">
        <v>16</v>
      </c>
    </row>
    <row r="46" spans="1:10">
      <c r="A46" s="4" t="s">
        <v>1499</v>
      </c>
      <c r="C46" s="5" t="n">
        <v>0</v>
      </c>
      <c r="E46" s="5" t="n">
        <v>0</v>
      </c>
    </row>
    <row r="47" spans="1:10">
      <c r="A47" s="4" t="s">
        <v>1648</v>
      </c>
    </row>
    <row r="48" spans="1:10">
      <c r="A48" s="3" t="s">
        <v>907</v>
      </c>
    </row>
    <row r="49" spans="1:10">
      <c r="A49" s="4" t="s">
        <v>1640</v>
      </c>
      <c r="C49" s="5" t="n">
        <v>92</v>
      </c>
      <c r="E49" s="5" t="n">
        <v>92</v>
      </c>
      <c r="G49" s="7" t="n">
        <v>0</v>
      </c>
      <c r="H49" s="5" t="n">
        <v>0</v>
      </c>
    </row>
    <row r="50" spans="1:10">
      <c r="A50" s="4" t="s">
        <v>1498</v>
      </c>
      <c r="C50" s="5" t="n">
        <v>92</v>
      </c>
      <c r="E50" s="5" t="n">
        <v>92</v>
      </c>
    </row>
    <row r="51" spans="1:10">
      <c r="A51" s="4" t="s">
        <v>1499</v>
      </c>
      <c r="C51" s="5" t="n">
        <v>0</v>
      </c>
      <c r="E51" s="5" t="n">
        <v>0</v>
      </c>
    </row>
    <row r="52" spans="1:10">
      <c r="A52" s="4" t="s">
        <v>1649</v>
      </c>
    </row>
    <row r="53" spans="1:10">
      <c r="A53" s="3" t="s">
        <v>907</v>
      </c>
    </row>
    <row r="54" spans="1:10">
      <c r="A54" s="4" t="s">
        <v>1206</v>
      </c>
      <c r="C54" s="5" t="n">
        <v>166</v>
      </c>
      <c r="E54" s="5" t="n">
        <v>166</v>
      </c>
      <c r="H54" s="7" t="n">
        <v>158</v>
      </c>
    </row>
    <row r="55" spans="1:10">
      <c r="A55" s="4" t="s">
        <v>1650</v>
      </c>
    </row>
    <row r="56" spans="1:10">
      <c r="A56" s="3" t="s">
        <v>907</v>
      </c>
    </row>
    <row r="57" spans="1:10">
      <c r="A57" s="4" t="s">
        <v>1640</v>
      </c>
      <c r="C57" s="5" t="n">
        <v>16</v>
      </c>
      <c r="E57" s="5" t="n">
        <v>16</v>
      </c>
    </row>
    <row r="58" spans="1:10">
      <c r="A58" s="4" t="s">
        <v>1651</v>
      </c>
    </row>
    <row r="59" spans="1:10">
      <c r="A59" s="3" t="s">
        <v>907</v>
      </c>
    </row>
    <row r="60" spans="1:10">
      <c r="A60" s="4" t="s">
        <v>1640</v>
      </c>
      <c r="C60" s="7" t="n">
        <v>92</v>
      </c>
      <c r="E60" s="7" t="n">
        <v>92</v>
      </c>
    </row>
    <row r="61" spans="1:10">
      <c r="A61" s="4" t="s">
        <v>1652</v>
      </c>
    </row>
    <row r="62" spans="1:10">
      <c r="A62" s="3" t="s">
        <v>907</v>
      </c>
    </row>
    <row r="63" spans="1:10">
      <c r="A63" s="4" t="s">
        <v>1582</v>
      </c>
      <c r="B63" s="4" t="s">
        <v>56</v>
      </c>
      <c r="C63" s="8" t="n">
        <v>0.08</v>
      </c>
      <c r="E63" s="8" t="n">
        <v>0.08</v>
      </c>
      <c r="H63" s="8" t="n">
        <v>0.06</v>
      </c>
    </row>
    <row r="64" spans="1:10">
      <c r="A64" s="4" t="s">
        <v>1653</v>
      </c>
    </row>
    <row r="65" spans="1:10">
      <c r="A65" s="3" t="s">
        <v>907</v>
      </c>
    </row>
    <row r="66" spans="1:10">
      <c r="A66" s="4" t="s">
        <v>1582</v>
      </c>
      <c r="B66" s="4" t="s">
        <v>56</v>
      </c>
      <c r="C66" s="8" t="n">
        <v>0.1</v>
      </c>
      <c r="E66" s="8" t="n">
        <v>0.1</v>
      </c>
      <c r="H66" s="8" t="n">
        <v>0.09</v>
      </c>
    </row>
    <row r="67" spans="1:10">
      <c r="A67" s="4" t="s">
        <v>1654</v>
      </c>
    </row>
    <row r="68" spans="1:10">
      <c r="A68" s="3" t="s">
        <v>907</v>
      </c>
    </row>
    <row r="69" spans="1:10">
      <c r="A69" s="4" t="s">
        <v>1582</v>
      </c>
      <c r="B69" s="4" t="s">
        <v>56</v>
      </c>
      <c r="C69" s="8" t="n">
        <v>0.03</v>
      </c>
      <c r="E69" s="8" t="n">
        <v>0.03</v>
      </c>
    </row>
    <row r="70" spans="1:10">
      <c r="A70" s="4" t="s">
        <v>1655</v>
      </c>
    </row>
    <row r="71" spans="1:10">
      <c r="A71" s="3" t="s">
        <v>907</v>
      </c>
    </row>
    <row r="72" spans="1:10">
      <c r="A72" s="4" t="s">
        <v>1656</v>
      </c>
      <c r="C72" s="8" t="n">
        <v>0.7</v>
      </c>
      <c r="E72" s="8" t="n">
        <v>0.7</v>
      </c>
    </row>
    <row r="73" spans="1:10">
      <c r="A73" s="4" t="s">
        <v>1657</v>
      </c>
    </row>
    <row r="74" spans="1:10">
      <c r="A74" s="3" t="s">
        <v>907</v>
      </c>
    </row>
    <row r="75" spans="1:10">
      <c r="A75" s="4" t="s">
        <v>1656</v>
      </c>
      <c r="C75" s="8" t="n">
        <v>0.41</v>
      </c>
      <c r="E75" s="8" t="n">
        <v>0.41</v>
      </c>
    </row>
    <row r="76" spans="1:10">
      <c r="A76" s="4" t="s">
        <v>1658</v>
      </c>
    </row>
    <row r="77" spans="1:10">
      <c r="A77" s="3" t="s">
        <v>907</v>
      </c>
    </row>
    <row r="78" spans="1:10">
      <c r="A78" s="4" t="s">
        <v>1582</v>
      </c>
      <c r="B78" s="4" t="s">
        <v>56</v>
      </c>
      <c r="C78" s="8" t="n">
        <v>0.07000000000000001</v>
      </c>
      <c r="E78" s="8" t="n">
        <v>0.07000000000000001</v>
      </c>
      <c r="H78" s="8" t="n">
        <v>0.07000000000000001</v>
      </c>
    </row>
    <row r="79" spans="1:10">
      <c r="A79" s="4" t="s">
        <v>1659</v>
      </c>
    </row>
    <row r="80" spans="1:10">
      <c r="A80" s="3" t="s">
        <v>907</v>
      </c>
    </row>
    <row r="81" spans="1:10">
      <c r="A81" s="4" t="s">
        <v>1582</v>
      </c>
      <c r="B81" s="4" t="s">
        <v>56</v>
      </c>
      <c r="C81" s="8" t="n">
        <v>0.37</v>
      </c>
      <c r="E81" s="8" t="n">
        <v>0.37</v>
      </c>
      <c r="H81" s="8" t="n">
        <v>0.42</v>
      </c>
    </row>
    <row r="82" spans="1:10">
      <c r="A82" s="4" t="s">
        <v>1660</v>
      </c>
    </row>
    <row r="83" spans="1:10">
      <c r="A83" s="3" t="s">
        <v>907</v>
      </c>
    </row>
    <row r="84" spans="1:10">
      <c r="A84" s="4" t="s">
        <v>1582</v>
      </c>
      <c r="B84" s="4" t="s">
        <v>56</v>
      </c>
      <c r="C84" s="8" t="n">
        <v>0.07000000000000001</v>
      </c>
      <c r="E84" s="8" t="n">
        <v>0.07000000000000001</v>
      </c>
    </row>
    <row r="85" spans="1:10"/>
    <row r="86" spans="1:10">
      <c r="A86" s="4" t="s">
        <v>44</v>
      </c>
      <c r="B86" s="4" t="s">
        <v>1522</v>
      </c>
    </row>
    <row r="87" spans="1:10">
      <c r="A87" s="4" t="s">
        <v>55</v>
      </c>
      <c r="B87" s="4" t="s">
        <v>1521</v>
      </c>
    </row>
    <row r="88" spans="1:10">
      <c r="A88" s="4" t="s">
        <v>56</v>
      </c>
      <c r="B88" s="4" t="s">
        <v>1489</v>
      </c>
    </row>
  </sheetData>
  <mergeCells count="7">
    <mergeCell ref="A1:B2"/>
    <mergeCell ref="C1:D1"/>
    <mergeCell ref="E1:F1"/>
    <mergeCell ref="A85:I85"/>
    <mergeCell ref="B86:I86"/>
    <mergeCell ref="B87:I87"/>
    <mergeCell ref="B88:I8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661</v>
      </c>
      <c r="C1" s="2" t="s">
        <v>29</v>
      </c>
      <c r="E1" s="2" t="s">
        <v>1</v>
      </c>
    </row>
    <row r="2" spans="1:7">
      <c r="C2" s="2" t="s">
        <v>2</v>
      </c>
      <c r="D2" s="2" t="s">
        <v>30</v>
      </c>
      <c r="E2" s="2" t="s">
        <v>2</v>
      </c>
      <c r="F2" s="2" t="s">
        <v>30</v>
      </c>
      <c r="G2" s="2" t="s">
        <v>84</v>
      </c>
    </row>
    <row r="3" spans="1:7">
      <c r="A3" s="3" t="s">
        <v>1662</v>
      </c>
    </row>
    <row r="4" spans="1:7">
      <c r="A4" s="4" t="s">
        <v>1663</v>
      </c>
      <c r="C4" s="7" t="n">
        <v>9</v>
      </c>
      <c r="D4" s="7" t="n">
        <v>42</v>
      </c>
      <c r="E4" s="7" t="n">
        <v>113</v>
      </c>
      <c r="F4" s="7" t="n">
        <v>94</v>
      </c>
    </row>
    <row r="5" spans="1:7">
      <c r="A5" s="4" t="s">
        <v>1664</v>
      </c>
    </row>
    <row r="6" spans="1:7">
      <c r="A6" s="3" t="s">
        <v>1662</v>
      </c>
    </row>
    <row r="7" spans="1:7">
      <c r="A7" s="4" t="s">
        <v>1663</v>
      </c>
      <c r="B7" s="4" t="s">
        <v>44</v>
      </c>
      <c r="C7" s="5" t="n">
        <v>0</v>
      </c>
      <c r="D7" s="5" t="n">
        <v>0</v>
      </c>
      <c r="E7" s="5" t="n">
        <v>0</v>
      </c>
      <c r="F7" s="5" t="n">
        <v>7</v>
      </c>
    </row>
    <row r="8" spans="1:7">
      <c r="A8" s="4" t="s">
        <v>1665</v>
      </c>
    </row>
    <row r="9" spans="1:7">
      <c r="A9" s="3" t="s">
        <v>1662</v>
      </c>
    </row>
    <row r="10" spans="1:7">
      <c r="A10" s="4" t="s">
        <v>1663</v>
      </c>
      <c r="B10" s="4" t="s">
        <v>55</v>
      </c>
      <c r="C10" s="5" t="n">
        <v>-2</v>
      </c>
      <c r="D10" s="5" t="n">
        <v>-2</v>
      </c>
      <c r="E10" s="5" t="n">
        <v>-4</v>
      </c>
      <c r="F10" s="5" t="n">
        <v>-10</v>
      </c>
    </row>
    <row r="11" spans="1:7">
      <c r="A11" s="4" t="s">
        <v>1666</v>
      </c>
    </row>
    <row r="12" spans="1:7">
      <c r="A12" s="3" t="s">
        <v>1662</v>
      </c>
    </row>
    <row r="13" spans="1:7">
      <c r="A13" s="4" t="s">
        <v>1663</v>
      </c>
      <c r="B13" s="4" t="s">
        <v>56</v>
      </c>
      <c r="C13" s="5" t="n">
        <v>2</v>
      </c>
      <c r="D13" s="5" t="n">
        <v>4</v>
      </c>
      <c r="E13" s="5" t="n">
        <v>5</v>
      </c>
      <c r="F13" s="5" t="n">
        <v>4</v>
      </c>
    </row>
    <row r="14" spans="1:7">
      <c r="A14" s="4" t="s">
        <v>1667</v>
      </c>
    </row>
    <row r="15" spans="1:7">
      <c r="A15" s="3" t="s">
        <v>1662</v>
      </c>
    </row>
    <row r="16" spans="1:7">
      <c r="A16" s="4" t="s">
        <v>1663</v>
      </c>
      <c r="B16" s="4" t="s">
        <v>63</v>
      </c>
      <c r="C16" s="5" t="n">
        <v>8</v>
      </c>
      <c r="D16" s="5" t="n">
        <v>38</v>
      </c>
      <c r="E16" s="5" t="n">
        <v>109</v>
      </c>
      <c r="F16" s="5" t="n">
        <v>87</v>
      </c>
    </row>
    <row r="17" spans="1:7">
      <c r="A17" s="4" t="s">
        <v>1668</v>
      </c>
    </row>
    <row r="18" spans="1:7">
      <c r="A18" s="3" t="s">
        <v>1662</v>
      </c>
    </row>
    <row r="19" spans="1:7">
      <c r="A19" s="4" t="s">
        <v>1663</v>
      </c>
      <c r="B19" s="4" t="s">
        <v>604</v>
      </c>
      <c r="C19" s="5" t="n">
        <v>1</v>
      </c>
      <c r="D19" s="7" t="n">
        <v>2</v>
      </c>
      <c r="E19" s="5" t="n">
        <v>3</v>
      </c>
      <c r="F19" s="7" t="n">
        <v>6</v>
      </c>
    </row>
    <row r="20" spans="1:7">
      <c r="A20" s="4" t="s">
        <v>1669</v>
      </c>
    </row>
    <row r="21" spans="1:7">
      <c r="A21" s="3" t="s">
        <v>1662</v>
      </c>
    </row>
    <row r="22" spans="1:7">
      <c r="A22" s="4" t="s">
        <v>1535</v>
      </c>
      <c r="C22" s="5" t="n">
        <v>94</v>
      </c>
      <c r="E22" s="5" t="n">
        <v>94</v>
      </c>
      <c r="G22" s="7" t="n">
        <v>380</v>
      </c>
    </row>
    <row r="23" spans="1:7">
      <c r="A23" s="4" t="s">
        <v>1670</v>
      </c>
    </row>
    <row r="24" spans="1:7">
      <c r="A24" s="3" t="s">
        <v>1662</v>
      </c>
    </row>
    <row r="25" spans="1:7">
      <c r="A25" s="4" t="s">
        <v>1535</v>
      </c>
      <c r="C25" s="5" t="n">
        <v>0</v>
      </c>
      <c r="E25" s="5" t="n">
        <v>0</v>
      </c>
      <c r="G25" s="5" t="n">
        <v>0</v>
      </c>
    </row>
    <row r="26" spans="1:7">
      <c r="A26" s="4" t="s">
        <v>1671</v>
      </c>
    </row>
    <row r="27" spans="1:7">
      <c r="A27" s="3" t="s">
        <v>1662</v>
      </c>
    </row>
    <row r="28" spans="1:7">
      <c r="A28" s="4" t="s">
        <v>1535</v>
      </c>
      <c r="C28" s="5" t="n">
        <v>56</v>
      </c>
      <c r="E28" s="5" t="n">
        <v>56</v>
      </c>
      <c r="G28" s="5" t="n">
        <v>89</v>
      </c>
    </row>
    <row r="29" spans="1:7">
      <c r="A29" s="4" t="s">
        <v>1672</v>
      </c>
    </row>
    <row r="30" spans="1:7">
      <c r="A30" s="3" t="s">
        <v>1662</v>
      </c>
    </row>
    <row r="31" spans="1:7">
      <c r="A31" s="4" t="s">
        <v>1535</v>
      </c>
      <c r="C31" s="5" t="n">
        <v>38</v>
      </c>
      <c r="E31" s="5" t="n">
        <v>38</v>
      </c>
      <c r="G31" s="5" t="n">
        <v>291</v>
      </c>
    </row>
    <row r="32" spans="1:7">
      <c r="A32" s="4" t="s">
        <v>1673</v>
      </c>
    </row>
    <row r="33" spans="1:7">
      <c r="A33" s="3" t="s">
        <v>1662</v>
      </c>
    </row>
    <row r="34" spans="1:7">
      <c r="A34" s="4" t="s">
        <v>1535</v>
      </c>
      <c r="B34" s="4" t="s">
        <v>44</v>
      </c>
      <c r="C34" s="5" t="n">
        <v>2</v>
      </c>
      <c r="E34" s="5" t="n">
        <v>2</v>
      </c>
      <c r="G34" s="5" t="n">
        <v>2</v>
      </c>
    </row>
    <row r="35" spans="1:7">
      <c r="A35" s="4" t="s">
        <v>1674</v>
      </c>
    </row>
    <row r="36" spans="1:7">
      <c r="A36" s="3" t="s">
        <v>1662</v>
      </c>
    </row>
    <row r="37" spans="1:7">
      <c r="A37" s="4" t="s">
        <v>1535</v>
      </c>
      <c r="B37" s="4" t="s">
        <v>44</v>
      </c>
      <c r="C37" s="5" t="n">
        <v>0</v>
      </c>
      <c r="E37" s="5" t="n">
        <v>0</v>
      </c>
      <c r="G37" s="5" t="n">
        <v>0</v>
      </c>
    </row>
    <row r="38" spans="1:7">
      <c r="A38" s="4" t="s">
        <v>1675</v>
      </c>
    </row>
    <row r="39" spans="1:7">
      <c r="A39" s="3" t="s">
        <v>1662</v>
      </c>
    </row>
    <row r="40" spans="1:7">
      <c r="A40" s="4" t="s">
        <v>1535</v>
      </c>
      <c r="B40" s="4" t="s">
        <v>44</v>
      </c>
      <c r="C40" s="5" t="n">
        <v>0</v>
      </c>
      <c r="E40" s="5" t="n">
        <v>0</v>
      </c>
      <c r="G40" s="5" t="n">
        <v>0</v>
      </c>
    </row>
    <row r="41" spans="1:7">
      <c r="A41" s="4" t="s">
        <v>1676</v>
      </c>
    </row>
    <row r="42" spans="1:7">
      <c r="A42" s="3" t="s">
        <v>1662</v>
      </c>
    </row>
    <row r="43" spans="1:7">
      <c r="A43" s="4" t="s">
        <v>1535</v>
      </c>
      <c r="B43" s="4" t="s">
        <v>44</v>
      </c>
      <c r="C43" s="5" t="n">
        <v>2</v>
      </c>
      <c r="E43" s="5" t="n">
        <v>2</v>
      </c>
      <c r="G43" s="5" t="n">
        <v>2</v>
      </c>
    </row>
    <row r="44" spans="1:7">
      <c r="A44" s="4" t="s">
        <v>1677</v>
      </c>
    </row>
    <row r="45" spans="1:7">
      <c r="A45" s="3" t="s">
        <v>1662</v>
      </c>
    </row>
    <row r="46" spans="1:7">
      <c r="A46" s="4" t="s">
        <v>1535</v>
      </c>
      <c r="B46" s="4" t="s">
        <v>55</v>
      </c>
      <c r="C46" s="5" t="n">
        <v>13</v>
      </c>
      <c r="E46" s="5" t="n">
        <v>13</v>
      </c>
      <c r="G46" s="5" t="n">
        <v>21</v>
      </c>
    </row>
    <row r="47" spans="1:7">
      <c r="A47" s="4" t="s">
        <v>1678</v>
      </c>
    </row>
    <row r="48" spans="1:7">
      <c r="A48" s="3" t="s">
        <v>1662</v>
      </c>
    </row>
    <row r="49" spans="1:7">
      <c r="A49" s="4" t="s">
        <v>1535</v>
      </c>
      <c r="B49" s="4" t="s">
        <v>55</v>
      </c>
      <c r="C49" s="5" t="n">
        <v>0</v>
      </c>
      <c r="E49" s="5" t="n">
        <v>0</v>
      </c>
      <c r="G49" s="5" t="n">
        <v>0</v>
      </c>
    </row>
    <row r="50" spans="1:7">
      <c r="A50" s="4" t="s">
        <v>1679</v>
      </c>
    </row>
    <row r="51" spans="1:7">
      <c r="A51" s="3" t="s">
        <v>1662</v>
      </c>
    </row>
    <row r="52" spans="1:7">
      <c r="A52" s="4" t="s">
        <v>1535</v>
      </c>
      <c r="B52" s="4" t="s">
        <v>55</v>
      </c>
      <c r="C52" s="5" t="n">
        <v>13</v>
      </c>
      <c r="E52" s="5" t="n">
        <v>13</v>
      </c>
      <c r="G52" s="5" t="n">
        <v>21</v>
      </c>
    </row>
    <row r="53" spans="1:7">
      <c r="A53" s="4" t="s">
        <v>1680</v>
      </c>
    </row>
    <row r="54" spans="1:7">
      <c r="A54" s="3" t="s">
        <v>1662</v>
      </c>
    </row>
    <row r="55" spans="1:7">
      <c r="A55" s="4" t="s">
        <v>1535</v>
      </c>
      <c r="B55" s="4" t="s">
        <v>55</v>
      </c>
      <c r="C55" s="5" t="n">
        <v>0</v>
      </c>
      <c r="E55" s="5" t="n">
        <v>0</v>
      </c>
      <c r="G55" s="5" t="n">
        <v>0</v>
      </c>
    </row>
    <row r="56" spans="1:7">
      <c r="A56" s="4" t="s">
        <v>1681</v>
      </c>
    </row>
    <row r="57" spans="1:7">
      <c r="A57" s="3" t="s">
        <v>1662</v>
      </c>
    </row>
    <row r="58" spans="1:7">
      <c r="A58" s="4" t="s">
        <v>1535</v>
      </c>
      <c r="B58" s="4" t="s">
        <v>56</v>
      </c>
      <c r="C58" s="5" t="n">
        <v>36</v>
      </c>
      <c r="E58" s="5" t="n">
        <v>36</v>
      </c>
      <c r="G58" s="5" t="n">
        <v>62</v>
      </c>
    </row>
    <row r="59" spans="1:7">
      <c r="A59" s="4" t="s">
        <v>1682</v>
      </c>
    </row>
    <row r="60" spans="1:7">
      <c r="A60" s="3" t="s">
        <v>1662</v>
      </c>
    </row>
    <row r="61" spans="1:7">
      <c r="A61" s="4" t="s">
        <v>1535</v>
      </c>
      <c r="B61" s="4" t="s">
        <v>56</v>
      </c>
      <c r="C61" s="5" t="n">
        <v>0</v>
      </c>
      <c r="E61" s="5" t="n">
        <v>0</v>
      </c>
      <c r="G61" s="5" t="n">
        <v>0</v>
      </c>
    </row>
    <row r="62" spans="1:7">
      <c r="A62" s="4" t="s">
        <v>1683</v>
      </c>
    </row>
    <row r="63" spans="1:7">
      <c r="A63" s="3" t="s">
        <v>1662</v>
      </c>
    </row>
    <row r="64" spans="1:7">
      <c r="A64" s="4" t="s">
        <v>1535</v>
      </c>
      <c r="B64" s="4" t="s">
        <v>56</v>
      </c>
      <c r="C64" s="5" t="n">
        <v>36</v>
      </c>
      <c r="E64" s="5" t="n">
        <v>36</v>
      </c>
      <c r="G64" s="5" t="n">
        <v>62</v>
      </c>
    </row>
    <row r="65" spans="1:7">
      <c r="A65" s="4" t="s">
        <v>1684</v>
      </c>
    </row>
    <row r="66" spans="1:7">
      <c r="A66" s="3" t="s">
        <v>1662</v>
      </c>
    </row>
    <row r="67" spans="1:7">
      <c r="A67" s="4" t="s">
        <v>1535</v>
      </c>
      <c r="B67" s="4" t="s">
        <v>56</v>
      </c>
      <c r="C67" s="5" t="n">
        <v>0</v>
      </c>
      <c r="E67" s="5" t="n">
        <v>0</v>
      </c>
      <c r="G67" s="5" t="n">
        <v>0</v>
      </c>
    </row>
    <row r="68" spans="1:7">
      <c r="A68" s="4" t="s">
        <v>1685</v>
      </c>
    </row>
    <row r="69" spans="1:7">
      <c r="A69" s="3" t="s">
        <v>1662</v>
      </c>
    </row>
    <row r="70" spans="1:7">
      <c r="A70" s="4" t="s">
        <v>1535</v>
      </c>
      <c r="B70" s="4" t="s">
        <v>63</v>
      </c>
      <c r="C70" s="5" t="n">
        <v>36</v>
      </c>
      <c r="E70" s="5" t="n">
        <v>36</v>
      </c>
      <c r="G70" s="5" t="n">
        <v>289</v>
      </c>
    </row>
    <row r="71" spans="1:7">
      <c r="A71" s="4" t="s">
        <v>1686</v>
      </c>
    </row>
    <row r="72" spans="1:7">
      <c r="A72" s="3" t="s">
        <v>1662</v>
      </c>
    </row>
    <row r="73" spans="1:7">
      <c r="A73" s="4" t="s">
        <v>1535</v>
      </c>
      <c r="B73" s="4" t="s">
        <v>63</v>
      </c>
      <c r="C73" s="5" t="n">
        <v>0</v>
      </c>
      <c r="E73" s="5" t="n">
        <v>0</v>
      </c>
      <c r="G73" s="5" t="n">
        <v>0</v>
      </c>
    </row>
    <row r="74" spans="1:7">
      <c r="A74" s="4" t="s">
        <v>1687</v>
      </c>
    </row>
    <row r="75" spans="1:7">
      <c r="A75" s="3" t="s">
        <v>1662</v>
      </c>
    </row>
    <row r="76" spans="1:7">
      <c r="A76" s="4" t="s">
        <v>1535</v>
      </c>
      <c r="B76" s="4" t="s">
        <v>63</v>
      </c>
      <c r="C76" s="5" t="n">
        <v>0</v>
      </c>
      <c r="E76" s="5" t="n">
        <v>0</v>
      </c>
      <c r="G76" s="5" t="n">
        <v>0</v>
      </c>
    </row>
    <row r="77" spans="1:7">
      <c r="A77" s="4" t="s">
        <v>1688</v>
      </c>
    </row>
    <row r="78" spans="1:7">
      <c r="A78" s="3" t="s">
        <v>1662</v>
      </c>
    </row>
    <row r="79" spans="1:7">
      <c r="A79" s="4" t="s">
        <v>1535</v>
      </c>
      <c r="B79" s="4" t="s">
        <v>63</v>
      </c>
      <c r="C79" s="5" t="n">
        <v>36</v>
      </c>
      <c r="E79" s="5" t="n">
        <v>36</v>
      </c>
      <c r="G79" s="5" t="n">
        <v>289</v>
      </c>
    </row>
    <row r="80" spans="1:7">
      <c r="A80" s="4" t="s">
        <v>1689</v>
      </c>
    </row>
    <row r="81" spans="1:7">
      <c r="A81" s="3" t="s">
        <v>1662</v>
      </c>
    </row>
    <row r="82" spans="1:7">
      <c r="A82" s="4" t="s">
        <v>1535</v>
      </c>
      <c r="B82" s="4" t="s">
        <v>604</v>
      </c>
      <c r="C82" s="5" t="n">
        <v>7</v>
      </c>
      <c r="E82" s="5" t="n">
        <v>7</v>
      </c>
      <c r="G82" s="5" t="n">
        <v>6</v>
      </c>
    </row>
    <row r="83" spans="1:7">
      <c r="A83" s="4" t="s">
        <v>1690</v>
      </c>
    </row>
    <row r="84" spans="1:7">
      <c r="A84" s="3" t="s">
        <v>1662</v>
      </c>
    </row>
    <row r="85" spans="1:7">
      <c r="A85" s="4" t="s">
        <v>1535</v>
      </c>
      <c r="B85" s="4" t="s">
        <v>604</v>
      </c>
      <c r="C85" s="5" t="n">
        <v>0</v>
      </c>
      <c r="E85" s="5" t="n">
        <v>0</v>
      </c>
      <c r="G85" s="5" t="n">
        <v>0</v>
      </c>
    </row>
    <row r="86" spans="1:7">
      <c r="A86" s="4" t="s">
        <v>1691</v>
      </c>
    </row>
    <row r="87" spans="1:7">
      <c r="A87" s="3" t="s">
        <v>1662</v>
      </c>
    </row>
    <row r="88" spans="1:7">
      <c r="A88" s="4" t="s">
        <v>1535</v>
      </c>
      <c r="B88" s="4" t="s">
        <v>604</v>
      </c>
      <c r="C88" s="5" t="n">
        <v>7</v>
      </c>
      <c r="E88" s="5" t="n">
        <v>7</v>
      </c>
      <c r="G88" s="5" t="n">
        <v>6</v>
      </c>
    </row>
    <row r="89" spans="1:7">
      <c r="A89" s="4" t="s">
        <v>1692</v>
      </c>
    </row>
    <row r="90" spans="1:7">
      <c r="A90" s="3" t="s">
        <v>1662</v>
      </c>
    </row>
    <row r="91" spans="1:7">
      <c r="A91" s="4" t="s">
        <v>1535</v>
      </c>
      <c r="B91" s="4" t="s">
        <v>604</v>
      </c>
      <c r="C91" s="7" t="n">
        <v>0</v>
      </c>
      <c r="E91" s="7" t="n">
        <v>0</v>
      </c>
      <c r="G91" s="7" t="n">
        <v>0</v>
      </c>
    </row>
    <row r="92" spans="1:7"/>
    <row r="93" spans="1:7">
      <c r="A93" s="4" t="s">
        <v>44</v>
      </c>
      <c r="B93" s="4" t="s">
        <v>1693</v>
      </c>
    </row>
    <row r="94" spans="1:7">
      <c r="A94" s="4" t="s">
        <v>55</v>
      </c>
      <c r="B94" s="4" t="s">
        <v>1694</v>
      </c>
    </row>
    <row r="95" spans="1:7">
      <c r="A95" s="4" t="s">
        <v>56</v>
      </c>
      <c r="B95" s="4" t="s">
        <v>1695</v>
      </c>
    </row>
    <row r="96" spans="1:7">
      <c r="A96" s="4" t="s">
        <v>63</v>
      </c>
      <c r="B96" s="4" t="s">
        <v>1696</v>
      </c>
    </row>
    <row r="97" spans="1:7">
      <c r="A97" s="4" t="s">
        <v>604</v>
      </c>
      <c r="B97" s="4" t="s">
        <v>1697</v>
      </c>
    </row>
  </sheetData>
  <mergeCells count="9">
    <mergeCell ref="A1:B2"/>
    <mergeCell ref="C1:D1"/>
    <mergeCell ref="E1:F1"/>
    <mergeCell ref="A92:F92"/>
    <mergeCell ref="B93:F93"/>
    <mergeCell ref="B94:F94"/>
    <mergeCell ref="B95:F95"/>
    <mergeCell ref="B96:F96"/>
    <mergeCell ref="B97:F9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698</v>
      </c>
      <c r="C1" s="2" t="s">
        <v>459</v>
      </c>
      <c r="D1" s="2" t="s">
        <v>516</v>
      </c>
    </row>
    <row r="2" spans="1:4">
      <c r="A2" s="4" t="s">
        <v>1305</v>
      </c>
    </row>
    <row r="3" spans="1:4">
      <c r="A3" s="3" t="s">
        <v>1662</v>
      </c>
    </row>
    <row r="4" spans="1:4">
      <c r="A4" s="4" t="s">
        <v>1535</v>
      </c>
      <c r="C4" s="7" t="n">
        <v>86653</v>
      </c>
      <c r="D4" s="7" t="n">
        <v>88988</v>
      </c>
    </row>
    <row r="5" spans="1:4">
      <c r="A5" s="4" t="s">
        <v>1308</v>
      </c>
      <c r="C5" s="5" t="n">
        <v>53201</v>
      </c>
      <c r="D5" s="5" t="n">
        <v>68270</v>
      </c>
    </row>
    <row r="6" spans="1:4">
      <c r="A6" s="4" t="s">
        <v>1431</v>
      </c>
    </row>
    <row r="7" spans="1:4">
      <c r="A7" s="3" t="s">
        <v>1662</v>
      </c>
    </row>
    <row r="8" spans="1:4">
      <c r="A8" s="4" t="s">
        <v>1535</v>
      </c>
      <c r="C8" s="5" t="n">
        <v>2288</v>
      </c>
      <c r="D8" s="5" t="n">
        <v>2359</v>
      </c>
    </row>
    <row r="9" spans="1:4">
      <c r="A9" s="4" t="s">
        <v>1308</v>
      </c>
      <c r="C9" s="5" t="n">
        <v>1603</v>
      </c>
      <c r="D9" s="5" t="n">
        <v>1690</v>
      </c>
    </row>
    <row r="10" spans="1:4">
      <c r="A10" s="4" t="s">
        <v>1669</v>
      </c>
    </row>
    <row r="11" spans="1:4">
      <c r="A11" s="3" t="s">
        <v>1662</v>
      </c>
    </row>
    <row r="12" spans="1:4">
      <c r="A12" s="4" t="s">
        <v>1535</v>
      </c>
      <c r="C12" s="5" t="n">
        <v>94</v>
      </c>
      <c r="D12" s="5" t="n">
        <v>380</v>
      </c>
    </row>
    <row r="13" spans="1:4">
      <c r="A13" s="4" t="s">
        <v>1673</v>
      </c>
    </row>
    <row r="14" spans="1:4">
      <c r="A14" s="3" t="s">
        <v>1662</v>
      </c>
    </row>
    <row r="15" spans="1:4">
      <c r="A15" s="4" t="s">
        <v>1535</v>
      </c>
      <c r="B15" s="4" t="s">
        <v>44</v>
      </c>
      <c r="C15" s="5" t="n">
        <v>2</v>
      </c>
      <c r="D15" s="5" t="n">
        <v>2</v>
      </c>
    </row>
    <row r="16" spans="1:4">
      <c r="A16" s="4" t="s">
        <v>1685</v>
      </c>
    </row>
    <row r="17" spans="1:4">
      <c r="A17" s="3" t="s">
        <v>1662</v>
      </c>
    </row>
    <row r="18" spans="1:4">
      <c r="A18" s="4" t="s">
        <v>1535</v>
      </c>
      <c r="B18" s="4" t="s">
        <v>55</v>
      </c>
      <c r="C18" s="5" t="n">
        <v>36</v>
      </c>
      <c r="D18" s="5" t="n">
        <v>289</v>
      </c>
    </row>
    <row r="19" spans="1:4">
      <c r="A19" s="4" t="s">
        <v>1672</v>
      </c>
    </row>
    <row r="20" spans="1:4">
      <c r="A20" s="3" t="s">
        <v>1662</v>
      </c>
    </row>
    <row r="21" spans="1:4">
      <c r="A21" s="4" t="s">
        <v>1535</v>
      </c>
      <c r="C21" s="5" t="n">
        <v>38</v>
      </c>
      <c r="D21" s="5" t="n">
        <v>291</v>
      </c>
    </row>
    <row r="22" spans="1:4">
      <c r="A22" s="4" t="s">
        <v>1699</v>
      </c>
    </row>
    <row r="23" spans="1:4">
      <c r="A23" s="3" t="s">
        <v>1662</v>
      </c>
    </row>
    <row r="24" spans="1:4">
      <c r="A24" s="4" t="s">
        <v>1535</v>
      </c>
      <c r="B24" s="4" t="s">
        <v>44</v>
      </c>
      <c r="C24" s="5" t="n">
        <v>2</v>
      </c>
      <c r="D24" s="5" t="n">
        <v>2</v>
      </c>
    </row>
    <row r="25" spans="1:4">
      <c r="A25" s="4" t="s">
        <v>1700</v>
      </c>
    </row>
    <row r="26" spans="1:4">
      <c r="A26" s="3" t="s">
        <v>1662</v>
      </c>
    </row>
    <row r="27" spans="1:4">
      <c r="A27" s="4" t="s">
        <v>1535</v>
      </c>
      <c r="B27" s="4" t="s">
        <v>55</v>
      </c>
      <c r="C27" s="5" t="n">
        <v>36</v>
      </c>
      <c r="D27" s="5" t="n">
        <v>289</v>
      </c>
    </row>
    <row r="28" spans="1:4">
      <c r="A28" s="4" t="s">
        <v>1701</v>
      </c>
    </row>
    <row r="29" spans="1:4">
      <c r="A29" s="3" t="s">
        <v>1662</v>
      </c>
    </row>
    <row r="30" spans="1:4">
      <c r="A30" s="4" t="s">
        <v>1535</v>
      </c>
      <c r="B30" s="4" t="s">
        <v>56</v>
      </c>
      <c r="C30" s="5" t="n">
        <v>31279</v>
      </c>
      <c r="D30" s="5" t="n">
        <v>45297</v>
      </c>
    </row>
    <row r="31" spans="1:4">
      <c r="A31" s="4" t="s">
        <v>1702</v>
      </c>
    </row>
    <row r="32" spans="1:4">
      <c r="A32" s="3" t="s">
        <v>1662</v>
      </c>
    </row>
    <row r="33" spans="1:4">
      <c r="A33" s="4" t="s">
        <v>1535</v>
      </c>
      <c r="B33" s="4" t="s">
        <v>56</v>
      </c>
      <c r="C33" s="5" t="n">
        <v>156</v>
      </c>
      <c r="D33" s="5" t="n">
        <v>301</v>
      </c>
    </row>
    <row r="34" spans="1:4">
      <c r="A34" s="4" t="s">
        <v>1703</v>
      </c>
    </row>
    <row r="35" spans="1:4">
      <c r="A35" s="3" t="s">
        <v>1662</v>
      </c>
    </row>
    <row r="36" spans="1:4">
      <c r="A36" s="4" t="s">
        <v>1535</v>
      </c>
      <c r="B36" s="4" t="s">
        <v>63</v>
      </c>
      <c r="C36" s="5" t="n">
        <v>4</v>
      </c>
      <c r="D36" s="5" t="n">
        <v>15</v>
      </c>
    </row>
    <row r="37" spans="1:4">
      <c r="A37" s="4" t="s">
        <v>1704</v>
      </c>
    </row>
    <row r="38" spans="1:4">
      <c r="A38" s="3" t="s">
        <v>1662</v>
      </c>
    </row>
    <row r="39" spans="1:4">
      <c r="A39" s="4" t="s">
        <v>1535</v>
      </c>
      <c r="B39" s="4" t="s">
        <v>63</v>
      </c>
      <c r="C39" s="7" t="n">
        <v>4</v>
      </c>
      <c r="D39" s="7" t="n">
        <v>15</v>
      </c>
    </row>
    <row r="40" spans="1:4">
      <c r="A40" s="4" t="s">
        <v>1705</v>
      </c>
    </row>
    <row r="41" spans="1:4">
      <c r="A41" s="3" t="s">
        <v>1662</v>
      </c>
    </row>
    <row r="42" spans="1:4">
      <c r="A42" s="4" t="s">
        <v>1656</v>
      </c>
      <c r="C42" s="8" t="n">
        <v>0.3</v>
      </c>
      <c r="D42" s="8" t="n">
        <v>0.3</v>
      </c>
    </row>
    <row r="43" spans="1:4">
      <c r="A43" s="4" t="s">
        <v>1706</v>
      </c>
    </row>
    <row r="44" spans="1:4">
      <c r="A44" s="3" t="s">
        <v>1662</v>
      </c>
    </row>
    <row r="45" spans="1:4">
      <c r="A45" s="4" t="s">
        <v>1656</v>
      </c>
      <c r="C45" s="5" t="n">
        <v>1</v>
      </c>
      <c r="D45" s="5" t="n">
        <v>1</v>
      </c>
    </row>
    <row r="46" spans="1:4">
      <c r="A46" s="4" t="s">
        <v>1707</v>
      </c>
    </row>
    <row r="47" spans="1:4">
      <c r="A47" s="3" t="s">
        <v>1662</v>
      </c>
    </row>
    <row r="48" spans="1:4">
      <c r="A48" s="4" t="s">
        <v>1656</v>
      </c>
      <c r="C48" s="8" t="n">
        <v>0.13</v>
      </c>
      <c r="D48" s="8" t="n">
        <v>0.09</v>
      </c>
    </row>
    <row r="49" spans="1:4">
      <c r="A49" s="4" t="s">
        <v>1708</v>
      </c>
    </row>
    <row r="50" spans="1:4">
      <c r="A50" s="3" t="s">
        <v>1662</v>
      </c>
    </row>
    <row r="51" spans="1:4">
      <c r="A51" s="4" t="s">
        <v>1656</v>
      </c>
      <c r="C51" s="5" t="n">
        <v>1</v>
      </c>
      <c r="D51" s="8" t="n">
        <v>0.61</v>
      </c>
    </row>
    <row r="52" spans="1:4"/>
    <row r="53" spans="1:4">
      <c r="A53" s="4" t="s">
        <v>44</v>
      </c>
      <c r="B53" s="4" t="s">
        <v>1693</v>
      </c>
    </row>
    <row r="54" spans="1:4">
      <c r="A54" s="4" t="s">
        <v>55</v>
      </c>
      <c r="B54" s="4" t="s">
        <v>1696</v>
      </c>
    </row>
    <row r="55" spans="1:4">
      <c r="A55" s="4" t="s">
        <v>56</v>
      </c>
      <c r="B55" s="4" t="s">
        <v>1481</v>
      </c>
    </row>
    <row r="56" spans="1:4">
      <c r="A56" s="4" t="s">
        <v>63</v>
      </c>
      <c r="B56" s="4" t="s">
        <v>1484</v>
      </c>
    </row>
  </sheetData>
  <mergeCells count="6">
    <mergeCell ref="A1:B1"/>
    <mergeCell ref="A52:C52"/>
    <mergeCell ref="B53:C53"/>
    <mergeCell ref="B54:C54"/>
    <mergeCell ref="B55:C55"/>
    <mergeCell ref="B56:C5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223</v>
      </c>
    </row>
    <row r="4" spans="1:2">
      <c r="A4" s="4" t="s">
        <v>3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09</v>
      </c>
      <c r="B1" s="2" t="s">
        <v>459</v>
      </c>
    </row>
    <row r="2" spans="1:3">
      <c r="A2" s="4" t="s">
        <v>1710</v>
      </c>
    </row>
    <row r="3" spans="1:3">
      <c r="A3" s="3" t="s">
        <v>1711</v>
      </c>
    </row>
    <row r="4" spans="1:3">
      <c r="A4" s="4" t="s">
        <v>1712</v>
      </c>
      <c r="B4" s="7" t="n">
        <v>92</v>
      </c>
      <c r="C4" s="4" t="s">
        <v>44</v>
      </c>
    </row>
    <row r="5" spans="1:3">
      <c r="A5" s="4" t="s">
        <v>1713</v>
      </c>
    </row>
    <row r="6" spans="1:3">
      <c r="A6" s="3" t="s">
        <v>1711</v>
      </c>
    </row>
    <row r="7" spans="1:3">
      <c r="A7" s="4" t="s">
        <v>1712</v>
      </c>
      <c r="B7" s="5" t="n">
        <v>112</v>
      </c>
      <c r="C7" s="4" t="s">
        <v>44</v>
      </c>
    </row>
    <row r="8" spans="1:3">
      <c r="A8" s="4" t="s">
        <v>1714</v>
      </c>
    </row>
    <row r="9" spans="1:3">
      <c r="A9" s="3" t="s">
        <v>1711</v>
      </c>
    </row>
    <row r="10" spans="1:3">
      <c r="A10" s="4" t="s">
        <v>1712</v>
      </c>
      <c r="B10" s="5" t="n">
        <v>0</v>
      </c>
      <c r="C10" s="4" t="s">
        <v>44</v>
      </c>
    </row>
    <row r="11" spans="1:3">
      <c r="A11" s="4" t="s">
        <v>1715</v>
      </c>
    </row>
    <row r="12" spans="1:3">
      <c r="A12" s="3" t="s">
        <v>1711</v>
      </c>
    </row>
    <row r="13" spans="1:3">
      <c r="A13" s="4" t="s">
        <v>1712</v>
      </c>
      <c r="B13" s="5" t="n">
        <v>48</v>
      </c>
      <c r="C13" s="4" t="s">
        <v>44</v>
      </c>
    </row>
    <row r="14" spans="1:3">
      <c r="A14" s="4" t="s">
        <v>1716</v>
      </c>
    </row>
    <row r="15" spans="1:3">
      <c r="A15" s="3" t="s">
        <v>1711</v>
      </c>
    </row>
    <row r="16" spans="1:3">
      <c r="A16" s="4" t="s">
        <v>1712</v>
      </c>
      <c r="B16" s="5" t="n">
        <v>0</v>
      </c>
      <c r="C16" s="4" t="s">
        <v>44</v>
      </c>
    </row>
    <row r="17" spans="1:3">
      <c r="A17" s="4" t="s">
        <v>1717</v>
      </c>
    </row>
    <row r="18" spans="1:3">
      <c r="A18" s="3" t="s">
        <v>1711</v>
      </c>
    </row>
    <row r="19" spans="1:3">
      <c r="A19" s="4" t="s">
        <v>1712</v>
      </c>
      <c r="B19" s="5" t="n">
        <v>57</v>
      </c>
      <c r="C19" s="4" t="s">
        <v>44</v>
      </c>
    </row>
    <row r="20" spans="1:3">
      <c r="A20" s="4" t="s">
        <v>1718</v>
      </c>
    </row>
    <row r="21" spans="1:3">
      <c r="A21" s="3" t="s">
        <v>1711</v>
      </c>
    </row>
    <row r="22" spans="1:3">
      <c r="A22" s="4" t="s">
        <v>1712</v>
      </c>
      <c r="B22" s="5" t="n">
        <v>220</v>
      </c>
      <c r="C22" s="4" t="s">
        <v>44</v>
      </c>
    </row>
    <row r="23" spans="1:3">
      <c r="A23" s="4" t="s">
        <v>1719</v>
      </c>
    </row>
    <row r="24" spans="1:3">
      <c r="A24" s="3" t="s">
        <v>1711</v>
      </c>
    </row>
    <row r="25" spans="1:3">
      <c r="A25" s="4" t="s">
        <v>1712</v>
      </c>
      <c r="B25" s="5" t="n">
        <v>44</v>
      </c>
    </row>
    <row r="26" spans="1:3">
      <c r="A26" s="4" t="s">
        <v>1720</v>
      </c>
    </row>
    <row r="27" spans="1:3">
      <c r="A27" s="3" t="s">
        <v>1711</v>
      </c>
    </row>
    <row r="28" spans="1:3">
      <c r="A28" s="4" t="s">
        <v>1712</v>
      </c>
      <c r="B28" s="5" t="n">
        <v>105</v>
      </c>
    </row>
    <row r="29" spans="1:3">
      <c r="A29" s="4" t="s">
        <v>1721</v>
      </c>
    </row>
    <row r="30" spans="1:3">
      <c r="A30" s="3" t="s">
        <v>1711</v>
      </c>
    </row>
    <row r="31" spans="1:3">
      <c r="A31" s="4" t="s">
        <v>1712</v>
      </c>
      <c r="B31" s="5" t="n">
        <v>44</v>
      </c>
      <c r="C31" s="4" t="s">
        <v>44</v>
      </c>
    </row>
    <row r="32" spans="1:3">
      <c r="A32" s="4" t="s">
        <v>1722</v>
      </c>
    </row>
    <row r="33" spans="1:3">
      <c r="A33" s="3" t="s">
        <v>1711</v>
      </c>
    </row>
    <row r="34" spans="1:3">
      <c r="A34" s="4" t="s">
        <v>1712</v>
      </c>
      <c r="B34" s="5" t="n">
        <v>48</v>
      </c>
      <c r="C34" s="4" t="s">
        <v>44</v>
      </c>
    </row>
    <row r="35" spans="1:3">
      <c r="A35" s="4" t="s">
        <v>1723</v>
      </c>
    </row>
    <row r="36" spans="1:3">
      <c r="A36" s="3" t="s">
        <v>1711</v>
      </c>
    </row>
    <row r="37" spans="1:3">
      <c r="A37" s="4" t="s">
        <v>1712</v>
      </c>
      <c r="B37" s="5" t="n">
        <v>92</v>
      </c>
      <c r="C37" s="4" t="s">
        <v>44</v>
      </c>
    </row>
    <row r="38" spans="1:3">
      <c r="A38" s="4" t="s">
        <v>1724</v>
      </c>
    </row>
    <row r="39" spans="1:3">
      <c r="A39" s="3" t="s">
        <v>1711</v>
      </c>
    </row>
    <row r="40" spans="1:3">
      <c r="A40" s="4" t="s">
        <v>1712</v>
      </c>
      <c r="B40" s="5" t="n">
        <v>112</v>
      </c>
      <c r="C40" s="4" t="s">
        <v>44</v>
      </c>
    </row>
    <row r="41" spans="1:3">
      <c r="A41" s="4" t="s">
        <v>1725</v>
      </c>
    </row>
    <row r="42" spans="1:3">
      <c r="A42" s="3" t="s">
        <v>1711</v>
      </c>
    </row>
    <row r="43" spans="1:3">
      <c r="A43" s="4" t="s">
        <v>1712</v>
      </c>
      <c r="B43" s="5" t="n">
        <v>48</v>
      </c>
      <c r="C43" s="4" t="s">
        <v>44</v>
      </c>
    </row>
    <row r="44" spans="1:3">
      <c r="A44" s="4" t="s">
        <v>1726</v>
      </c>
    </row>
    <row r="45" spans="1:3">
      <c r="A45" s="3" t="s">
        <v>1711</v>
      </c>
    </row>
    <row r="46" spans="1:3">
      <c r="A46" s="4" t="s">
        <v>1712</v>
      </c>
      <c r="B46" s="5" t="n">
        <v>57</v>
      </c>
      <c r="C46" s="4" t="s">
        <v>44</v>
      </c>
    </row>
    <row r="47" spans="1:3">
      <c r="A47" s="4" t="s">
        <v>1727</v>
      </c>
    </row>
    <row r="48" spans="1:3">
      <c r="A48" s="3" t="s">
        <v>1711</v>
      </c>
    </row>
    <row r="49" spans="1:3">
      <c r="A49" s="4" t="s">
        <v>1712</v>
      </c>
      <c r="B49" s="5" t="n">
        <v>220</v>
      </c>
      <c r="C49" s="4" t="s">
        <v>44</v>
      </c>
    </row>
    <row r="50" spans="1:3">
      <c r="A50" s="4" t="s">
        <v>1728</v>
      </c>
    </row>
    <row r="51" spans="1:3">
      <c r="A51" s="3" t="s">
        <v>1711</v>
      </c>
    </row>
    <row r="52" spans="1:3">
      <c r="A52" s="4" t="s">
        <v>1712</v>
      </c>
      <c r="B52" s="5" t="n">
        <v>149</v>
      </c>
    </row>
    <row r="53" spans="1:3">
      <c r="A53" s="4" t="s">
        <v>1729</v>
      </c>
    </row>
    <row r="54" spans="1:3">
      <c r="A54" s="3" t="s">
        <v>1711</v>
      </c>
    </row>
    <row r="55" spans="1:3">
      <c r="A55" s="4" t="s">
        <v>1712</v>
      </c>
      <c r="B55" s="5" t="n">
        <v>92</v>
      </c>
      <c r="C55" s="4" t="s">
        <v>44</v>
      </c>
    </row>
    <row r="56" spans="1:3">
      <c r="A56" s="4" t="s">
        <v>1730</v>
      </c>
    </row>
    <row r="57" spans="1:3">
      <c r="A57" s="3" t="s">
        <v>1711</v>
      </c>
    </row>
    <row r="58" spans="1:3">
      <c r="A58" s="4" t="s">
        <v>1712</v>
      </c>
      <c r="B58" s="5" t="n">
        <v>44</v>
      </c>
      <c r="C58" s="4" t="s">
        <v>44</v>
      </c>
    </row>
    <row r="59" spans="1:3">
      <c r="A59" s="4" t="s">
        <v>1731</v>
      </c>
    </row>
    <row r="60" spans="1:3">
      <c r="A60" s="3" t="s">
        <v>1711</v>
      </c>
    </row>
    <row r="61" spans="1:3">
      <c r="A61" s="4" t="s">
        <v>1712</v>
      </c>
      <c r="B61" s="5" t="n">
        <v>0</v>
      </c>
      <c r="C61" s="4" t="s">
        <v>44</v>
      </c>
    </row>
    <row r="62" spans="1:3">
      <c r="A62" s="4" t="s">
        <v>1732</v>
      </c>
    </row>
    <row r="63" spans="1:3">
      <c r="A63" s="3" t="s">
        <v>1711</v>
      </c>
    </row>
    <row r="64" spans="1:3">
      <c r="A64" s="4" t="s">
        <v>1712</v>
      </c>
      <c r="B64" s="5" t="n">
        <v>44</v>
      </c>
      <c r="C64" s="4" t="s">
        <v>44</v>
      </c>
    </row>
    <row r="65" spans="1:3">
      <c r="A65" s="4" t="s">
        <v>1733</v>
      </c>
    </row>
    <row r="66" spans="1:3">
      <c r="A66" s="3" t="s">
        <v>1711</v>
      </c>
    </row>
    <row r="67" spans="1:3">
      <c r="A67" s="4" t="s">
        <v>1712</v>
      </c>
      <c r="B67" s="5" t="n">
        <v>16</v>
      </c>
      <c r="C67" s="4" t="s">
        <v>44</v>
      </c>
    </row>
    <row r="68" spans="1:3">
      <c r="A68" s="4" t="s">
        <v>1734</v>
      </c>
    </row>
    <row r="69" spans="1:3">
      <c r="A69" s="3" t="s">
        <v>1711</v>
      </c>
    </row>
    <row r="70" spans="1:3">
      <c r="A70" s="4" t="s">
        <v>1712</v>
      </c>
      <c r="B70" s="7" t="n">
        <v>16</v>
      </c>
      <c r="C70" s="4" t="s">
        <v>44</v>
      </c>
    </row>
    <row r="71" spans="1:3"/>
    <row r="72" spans="1:3">
      <c r="A72" s="4" t="s">
        <v>44</v>
      </c>
      <c r="B72" s="4" t="s">
        <v>1735</v>
      </c>
    </row>
  </sheetData>
  <mergeCells count="3">
    <mergeCell ref="B1:C1"/>
    <mergeCell ref="A71:C71"/>
    <mergeCell ref="B72:C7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36</v>
      </c>
      <c r="B1" s="2" t="s">
        <v>2</v>
      </c>
      <c r="D1" s="2" t="s">
        <v>84</v>
      </c>
      <c r="E1" s="2" t="s">
        <v>30</v>
      </c>
    </row>
    <row r="2" spans="1:5">
      <c r="A2" s="3" t="s">
        <v>1711</v>
      </c>
    </row>
    <row r="3" spans="1:5">
      <c r="A3" s="4" t="s">
        <v>1737</v>
      </c>
      <c r="B3" s="7" t="n">
        <v>4679</v>
      </c>
      <c r="D3" s="7" t="n">
        <v>32618</v>
      </c>
    </row>
    <row r="4" spans="1:5">
      <c r="A4" s="4" t="s">
        <v>1738</v>
      </c>
      <c r="B4" s="5" t="n">
        <v>14889</v>
      </c>
      <c r="D4" s="5" t="n">
        <v>13977</v>
      </c>
    </row>
    <row r="5" spans="1:5">
      <c r="A5" s="4" t="s">
        <v>1739</v>
      </c>
      <c r="B5" s="5" t="n">
        <v>66221</v>
      </c>
      <c r="C5" s="4" t="s">
        <v>44</v>
      </c>
      <c r="D5" s="5" t="n">
        <v>71882</v>
      </c>
      <c r="E5" s="7" t="n">
        <v>66794</v>
      </c>
    </row>
    <row r="6" spans="1:5">
      <c r="A6" s="4" t="s">
        <v>1740</v>
      </c>
      <c r="B6" s="5" t="n">
        <v>392</v>
      </c>
      <c r="D6" s="5" t="n">
        <v>715</v>
      </c>
    </row>
    <row r="7" spans="1:5">
      <c r="A7" s="4" t="s">
        <v>39</v>
      </c>
      <c r="B7" s="5" t="n">
        <v>112090</v>
      </c>
      <c r="C7" s="4" t="s">
        <v>44</v>
      </c>
      <c r="D7" s="5" t="n">
        <v>118702</v>
      </c>
      <c r="E7" s="7" t="n">
        <v>121840</v>
      </c>
    </row>
    <row r="8" spans="1:5">
      <c r="A8" s="4" t="s">
        <v>104</v>
      </c>
      <c r="B8" s="5" t="n">
        <v>48</v>
      </c>
      <c r="D8" s="5" t="n">
        <v>673</v>
      </c>
    </row>
    <row r="9" spans="1:5">
      <c r="A9" s="4" t="s">
        <v>41</v>
      </c>
      <c r="B9" s="5" t="n">
        <v>29516</v>
      </c>
      <c r="D9" s="5" t="n">
        <v>34966</v>
      </c>
    </row>
    <row r="10" spans="1:5">
      <c r="A10" s="4" t="s">
        <v>527</v>
      </c>
    </row>
    <row r="11" spans="1:5">
      <c r="A11" s="3" t="s">
        <v>1711</v>
      </c>
    </row>
    <row r="12" spans="1:5">
      <c r="A12" s="4" t="s">
        <v>1740</v>
      </c>
      <c r="B12" s="5" t="n">
        <v>277</v>
      </c>
      <c r="D12" s="5" t="n">
        <v>648</v>
      </c>
    </row>
    <row r="13" spans="1:5">
      <c r="A13" s="4" t="s">
        <v>532</v>
      </c>
    </row>
    <row r="14" spans="1:5">
      <c r="A14" s="3" t="s">
        <v>1711</v>
      </c>
    </row>
    <row r="15" spans="1:5">
      <c r="A15" s="4" t="s">
        <v>1740</v>
      </c>
      <c r="B15" s="5" t="n">
        <v>115</v>
      </c>
      <c r="D15" s="5" t="n">
        <v>67</v>
      </c>
    </row>
    <row r="16" spans="1:5">
      <c r="A16" s="4" t="s">
        <v>533</v>
      </c>
    </row>
    <row r="17" spans="1:5">
      <c r="A17" s="3" t="s">
        <v>1711</v>
      </c>
    </row>
    <row r="18" spans="1:5">
      <c r="A18" s="4" t="s">
        <v>1740</v>
      </c>
      <c r="B18" s="5" t="n">
        <v>60</v>
      </c>
      <c r="D18" s="5" t="n">
        <v>6</v>
      </c>
    </row>
    <row r="19" spans="1:5">
      <c r="A19" s="4" t="s">
        <v>536</v>
      </c>
    </row>
    <row r="20" spans="1:5">
      <c r="A20" s="3" t="s">
        <v>1711</v>
      </c>
    </row>
    <row r="21" spans="1:5">
      <c r="A21" s="4" t="s">
        <v>1740</v>
      </c>
      <c r="B21" s="5" t="n">
        <v>55</v>
      </c>
      <c r="D21" s="5" t="n">
        <v>61</v>
      </c>
    </row>
    <row r="22" spans="1:5">
      <c r="A22" s="4" t="s">
        <v>1741</v>
      </c>
    </row>
    <row r="23" spans="1:5">
      <c r="A23" s="3" t="s">
        <v>1711</v>
      </c>
    </row>
    <row r="24" spans="1:5">
      <c r="A24" s="4" t="s">
        <v>1742</v>
      </c>
      <c r="B24" s="5" t="n">
        <v>1336</v>
      </c>
      <c r="D24" s="5" t="n">
        <v>1115</v>
      </c>
    </row>
    <row r="25" spans="1:5">
      <c r="A25" s="4" t="s">
        <v>1737</v>
      </c>
      <c r="B25" s="5" t="n">
        <v>0</v>
      </c>
      <c r="D25" s="5" t="n">
        <v>0</v>
      </c>
    </row>
    <row r="26" spans="1:5">
      <c r="A26" s="4" t="s">
        <v>1738</v>
      </c>
      <c r="B26" s="5" t="n">
        <v>0</v>
      </c>
      <c r="D26" s="5" t="n">
        <v>0</v>
      </c>
    </row>
    <row r="27" spans="1:5">
      <c r="A27" s="4" t="s">
        <v>1743</v>
      </c>
      <c r="B27" s="5" t="n">
        <v>0</v>
      </c>
      <c r="D27" s="5" t="n">
        <v>0</v>
      </c>
    </row>
    <row r="28" spans="1:5">
      <c r="A28" s="4" t="s">
        <v>104</v>
      </c>
      <c r="B28" s="5" t="n">
        <v>0</v>
      </c>
      <c r="D28" s="5" t="n">
        <v>0</v>
      </c>
    </row>
    <row r="29" spans="1:5">
      <c r="A29" s="4" t="s">
        <v>41</v>
      </c>
      <c r="B29" s="5" t="n">
        <v>0</v>
      </c>
      <c r="D29" s="5" t="n">
        <v>0</v>
      </c>
    </row>
    <row r="30" spans="1:5">
      <c r="A30" s="4" t="s">
        <v>1744</v>
      </c>
    </row>
    <row r="31" spans="1:5">
      <c r="A31" s="3" t="s">
        <v>1711</v>
      </c>
    </row>
    <row r="32" spans="1:5">
      <c r="A32" s="4" t="s">
        <v>1739</v>
      </c>
      <c r="B32" s="5" t="n">
        <v>0</v>
      </c>
      <c r="D32" s="5" t="n">
        <v>0</v>
      </c>
    </row>
    <row r="33" spans="1:5">
      <c r="A33" s="4" t="s">
        <v>1740</v>
      </c>
      <c r="B33" s="5" t="n">
        <v>0</v>
      </c>
      <c r="D33" s="5" t="n">
        <v>0</v>
      </c>
    </row>
    <row r="34" spans="1:5">
      <c r="A34" s="4" t="s">
        <v>1745</v>
      </c>
    </row>
    <row r="35" spans="1:5">
      <c r="A35" s="3" t="s">
        <v>1711</v>
      </c>
    </row>
    <row r="36" spans="1:5">
      <c r="A36" s="4" t="s">
        <v>1739</v>
      </c>
      <c r="B36" s="5" t="n">
        <v>0</v>
      </c>
      <c r="D36" s="5" t="n">
        <v>0</v>
      </c>
    </row>
    <row r="37" spans="1:5">
      <c r="A37" s="4" t="s">
        <v>1746</v>
      </c>
    </row>
    <row r="38" spans="1:5">
      <c r="A38" s="3" t="s">
        <v>1711</v>
      </c>
    </row>
    <row r="39" spans="1:5">
      <c r="A39" s="4" t="s">
        <v>1740</v>
      </c>
      <c r="B39" s="5" t="n">
        <v>0</v>
      </c>
      <c r="D39" s="5" t="n">
        <v>0</v>
      </c>
    </row>
    <row r="40" spans="1:5">
      <c r="A40" s="4" t="s">
        <v>1747</v>
      </c>
    </row>
    <row r="41" spans="1:5">
      <c r="A41" s="3" t="s">
        <v>1711</v>
      </c>
    </row>
    <row r="42" spans="1:5">
      <c r="A42" s="4" t="s">
        <v>1740</v>
      </c>
      <c r="B42" s="5" t="n">
        <v>0</v>
      </c>
      <c r="D42" s="5" t="n">
        <v>0</v>
      </c>
    </row>
    <row r="43" spans="1:5">
      <c r="A43" s="4" t="s">
        <v>1748</v>
      </c>
    </row>
    <row r="44" spans="1:5">
      <c r="A44" s="3" t="s">
        <v>1711</v>
      </c>
    </row>
    <row r="45" spans="1:5">
      <c r="A45" s="4" t="s">
        <v>39</v>
      </c>
      <c r="B45" s="5" t="n">
        <v>0</v>
      </c>
      <c r="D45" s="5" t="n">
        <v>0</v>
      </c>
    </row>
    <row r="46" spans="1:5">
      <c r="A46" s="4" t="s">
        <v>1749</v>
      </c>
    </row>
    <row r="47" spans="1:5">
      <c r="A47" s="3" t="s">
        <v>1711</v>
      </c>
    </row>
    <row r="48" spans="1:5">
      <c r="A48" s="4" t="s">
        <v>39</v>
      </c>
      <c r="B48" s="5" t="n">
        <v>0</v>
      </c>
      <c r="D48" s="5" t="n">
        <v>0</v>
      </c>
    </row>
    <row r="49" spans="1:5">
      <c r="A49" s="4" t="s">
        <v>1750</v>
      </c>
    </row>
    <row r="50" spans="1:5">
      <c r="A50" s="3" t="s">
        <v>1711</v>
      </c>
    </row>
    <row r="51" spans="1:5">
      <c r="A51" s="4" t="s">
        <v>1742</v>
      </c>
      <c r="B51" s="5" t="n">
        <v>20306</v>
      </c>
      <c r="D51" s="5" t="n">
        <v>11157</v>
      </c>
    </row>
    <row r="52" spans="1:5">
      <c r="A52" s="4" t="s">
        <v>1737</v>
      </c>
      <c r="B52" s="5" t="n">
        <v>4562</v>
      </c>
      <c r="D52" s="5" t="n">
        <v>32538</v>
      </c>
    </row>
    <row r="53" spans="1:5">
      <c r="A53" s="4" t="s">
        <v>1738</v>
      </c>
      <c r="B53" s="5" t="n">
        <v>14445</v>
      </c>
      <c r="D53" s="5" t="n">
        <v>13902</v>
      </c>
    </row>
    <row r="54" spans="1:5">
      <c r="A54" s="4" t="s">
        <v>1743</v>
      </c>
      <c r="B54" s="5" t="n">
        <v>3876</v>
      </c>
      <c r="D54" s="5" t="n">
        <v>2635</v>
      </c>
    </row>
    <row r="55" spans="1:5">
      <c r="A55" s="4" t="s">
        <v>104</v>
      </c>
      <c r="B55" s="5" t="n">
        <v>48</v>
      </c>
      <c r="D55" s="5" t="n">
        <v>673</v>
      </c>
    </row>
    <row r="56" spans="1:5">
      <c r="A56" s="4" t="s">
        <v>41</v>
      </c>
      <c r="B56" s="5" t="n">
        <v>17524</v>
      </c>
      <c r="D56" s="5" t="n">
        <v>22717</v>
      </c>
    </row>
    <row r="57" spans="1:5">
      <c r="A57" s="4" t="s">
        <v>1751</v>
      </c>
    </row>
    <row r="58" spans="1:5">
      <c r="A58" s="3" t="s">
        <v>1711</v>
      </c>
    </row>
    <row r="59" spans="1:5">
      <c r="A59" s="4" t="s">
        <v>1739</v>
      </c>
      <c r="B59" s="5" t="n">
        <v>0</v>
      </c>
      <c r="D59" s="5" t="n">
        <v>0</v>
      </c>
    </row>
    <row r="60" spans="1:5">
      <c r="A60" s="4" t="s">
        <v>1740</v>
      </c>
      <c r="B60" s="5" t="n">
        <v>35</v>
      </c>
      <c r="D60" s="5" t="n">
        <v>177</v>
      </c>
    </row>
    <row r="61" spans="1:5">
      <c r="A61" s="4" t="s">
        <v>1752</v>
      </c>
    </row>
    <row r="62" spans="1:5">
      <c r="A62" s="3" t="s">
        <v>1711</v>
      </c>
    </row>
    <row r="63" spans="1:5">
      <c r="A63" s="4" t="s">
        <v>1739</v>
      </c>
      <c r="B63" s="5" t="n">
        <v>0</v>
      </c>
      <c r="D63" s="5" t="n">
        <v>0</v>
      </c>
    </row>
    <row r="64" spans="1:5">
      <c r="A64" s="4" t="s">
        <v>1753</v>
      </c>
    </row>
    <row r="65" spans="1:5">
      <c r="A65" s="3" t="s">
        <v>1711</v>
      </c>
    </row>
    <row r="66" spans="1:5">
      <c r="A66" s="4" t="s">
        <v>1740</v>
      </c>
      <c r="B66" s="5" t="n">
        <v>59</v>
      </c>
      <c r="D66" s="5" t="n">
        <v>5</v>
      </c>
    </row>
    <row r="67" spans="1:5">
      <c r="A67" s="4" t="s">
        <v>1754</v>
      </c>
    </row>
    <row r="68" spans="1:5">
      <c r="A68" s="3" t="s">
        <v>1711</v>
      </c>
    </row>
    <row r="69" spans="1:5">
      <c r="A69" s="4" t="s">
        <v>1740</v>
      </c>
      <c r="B69" s="5" t="n">
        <v>0</v>
      </c>
      <c r="D69" s="5" t="n">
        <v>0</v>
      </c>
    </row>
    <row r="70" spans="1:5">
      <c r="A70" s="4" t="s">
        <v>1755</v>
      </c>
    </row>
    <row r="71" spans="1:5">
      <c r="A71" s="3" t="s">
        <v>1711</v>
      </c>
    </row>
    <row r="72" spans="1:5">
      <c r="A72" s="4" t="s">
        <v>39</v>
      </c>
      <c r="B72" s="5" t="n">
        <v>91937</v>
      </c>
      <c r="D72" s="5" t="n">
        <v>100502</v>
      </c>
    </row>
    <row r="73" spans="1:5">
      <c r="A73" s="4" t="s">
        <v>1756</v>
      </c>
    </row>
    <row r="74" spans="1:5">
      <c r="A74" s="3" t="s">
        <v>1711</v>
      </c>
    </row>
    <row r="75" spans="1:5">
      <c r="A75" s="4" t="s">
        <v>39</v>
      </c>
      <c r="B75" s="5" t="n">
        <v>12064</v>
      </c>
      <c r="D75" s="5" t="n">
        <v>9782</v>
      </c>
    </row>
    <row r="76" spans="1:5">
      <c r="A76" s="4" t="s">
        <v>1531</v>
      </c>
    </row>
    <row r="77" spans="1:5">
      <c r="A77" s="3" t="s">
        <v>1711</v>
      </c>
    </row>
    <row r="78" spans="1:5">
      <c r="A78" s="4" t="s">
        <v>1742</v>
      </c>
      <c r="B78" s="5" t="n">
        <v>20</v>
      </c>
      <c r="D78" s="5" t="n">
        <v>32</v>
      </c>
    </row>
    <row r="79" spans="1:5">
      <c r="A79" s="4" t="s">
        <v>1737</v>
      </c>
      <c r="B79" s="5" t="n">
        <v>0</v>
      </c>
      <c r="D79" s="5" t="n">
        <v>0</v>
      </c>
    </row>
    <row r="80" spans="1:5">
      <c r="A80" s="4" t="s">
        <v>1738</v>
      </c>
      <c r="B80" s="5" t="n">
        <v>0</v>
      </c>
      <c r="D80" s="5" t="n">
        <v>0</v>
      </c>
    </row>
    <row r="81" spans="1:5">
      <c r="A81" s="4" t="s">
        <v>1743</v>
      </c>
      <c r="B81" s="5" t="n">
        <v>20</v>
      </c>
      <c r="D81" s="5" t="n">
        <v>32</v>
      </c>
    </row>
    <row r="82" spans="1:5">
      <c r="A82" s="4" t="s">
        <v>104</v>
      </c>
      <c r="B82" s="5" t="n">
        <v>0</v>
      </c>
      <c r="D82" s="5" t="n">
        <v>0</v>
      </c>
    </row>
    <row r="83" spans="1:5">
      <c r="A83" s="4" t="s">
        <v>41</v>
      </c>
      <c r="B83" s="5" t="n">
        <v>0</v>
      </c>
      <c r="D83" s="5" t="n">
        <v>0</v>
      </c>
    </row>
    <row r="84" spans="1:5">
      <c r="A84" s="4" t="s">
        <v>1757</v>
      </c>
    </row>
    <row r="85" spans="1:5">
      <c r="A85" s="3" t="s">
        <v>1711</v>
      </c>
    </row>
    <row r="86" spans="1:5">
      <c r="A86" s="4" t="s">
        <v>1739</v>
      </c>
      <c r="B86" s="5" t="n">
        <v>48698</v>
      </c>
      <c r="D86" s="5" t="n">
        <v>54210</v>
      </c>
    </row>
    <row r="87" spans="1:5">
      <c r="A87" s="4" t="s">
        <v>1740</v>
      </c>
      <c r="B87" s="5" t="n">
        <v>0</v>
      </c>
      <c r="D87" s="5" t="n">
        <v>0</v>
      </c>
    </row>
    <row r="88" spans="1:5">
      <c r="A88" s="4" t="s">
        <v>1758</v>
      </c>
    </row>
    <row r="89" spans="1:5">
      <c r="A89" s="3" t="s">
        <v>1711</v>
      </c>
    </row>
    <row r="90" spans="1:5">
      <c r="A90" s="4" t="s">
        <v>1739</v>
      </c>
      <c r="B90" s="5" t="n">
        <v>18734</v>
      </c>
      <c r="D90" s="5" t="n">
        <v>18598</v>
      </c>
    </row>
    <row r="91" spans="1:5">
      <c r="A91" s="4" t="s">
        <v>1759</v>
      </c>
    </row>
    <row r="92" spans="1:5">
      <c r="A92" s="3" t="s">
        <v>1711</v>
      </c>
    </row>
    <row r="93" spans="1:5">
      <c r="A93" s="4" t="s">
        <v>1740</v>
      </c>
      <c r="B93" s="5" t="n">
        <v>1</v>
      </c>
      <c r="D93" s="5" t="n">
        <v>1</v>
      </c>
    </row>
    <row r="94" spans="1:5">
      <c r="A94" s="4" t="s">
        <v>1760</v>
      </c>
    </row>
    <row r="95" spans="1:5">
      <c r="A95" s="3" t="s">
        <v>1711</v>
      </c>
    </row>
    <row r="96" spans="1:5">
      <c r="A96" s="4" t="s">
        <v>1740</v>
      </c>
      <c r="B96" s="5" t="n">
        <v>55</v>
      </c>
      <c r="D96" s="5" t="n">
        <v>61</v>
      </c>
    </row>
    <row r="97" spans="1:5">
      <c r="A97" s="4" t="s">
        <v>1761</v>
      </c>
    </row>
    <row r="98" spans="1:5">
      <c r="A98" s="3" t="s">
        <v>1711</v>
      </c>
    </row>
    <row r="99" spans="1:5">
      <c r="A99" s="4" t="s">
        <v>39</v>
      </c>
      <c r="B99" s="5" t="n">
        <v>0</v>
      </c>
      <c r="D99" s="5" t="n">
        <v>0</v>
      </c>
    </row>
    <row r="100" spans="1:5">
      <c r="A100" s="4" t="s">
        <v>1762</v>
      </c>
    </row>
    <row r="101" spans="1:5">
      <c r="A101" s="3" t="s">
        <v>1711</v>
      </c>
    </row>
    <row r="102" spans="1:5">
      <c r="A102" s="4" t="s">
        <v>39</v>
      </c>
      <c r="B102" s="5" t="n">
        <v>0</v>
      </c>
      <c r="D102" s="5" t="n">
        <v>0</v>
      </c>
    </row>
    <row r="103" spans="1:5">
      <c r="A103" s="4" t="s">
        <v>1763</v>
      </c>
    </row>
    <row r="104" spans="1:5">
      <c r="A104" s="3" t="s">
        <v>1711</v>
      </c>
    </row>
    <row r="105" spans="1:5">
      <c r="A105" s="4" t="s">
        <v>1742</v>
      </c>
      <c r="B105" s="5" t="n">
        <v>21662</v>
      </c>
      <c r="D105" s="5" t="n">
        <v>12304</v>
      </c>
    </row>
    <row r="106" spans="1:5">
      <c r="A106" s="4" t="s">
        <v>1737</v>
      </c>
      <c r="B106" s="5" t="n">
        <v>4562</v>
      </c>
      <c r="D106" s="5" t="n">
        <v>32538</v>
      </c>
    </row>
    <row r="107" spans="1:5">
      <c r="A107" s="4" t="s">
        <v>1738</v>
      </c>
      <c r="B107" s="5" t="n">
        <v>14889</v>
      </c>
      <c r="D107" s="5" t="n">
        <v>13977</v>
      </c>
    </row>
    <row r="108" spans="1:5">
      <c r="A108" s="4" t="s">
        <v>1743</v>
      </c>
      <c r="B108" s="5" t="n">
        <v>3897</v>
      </c>
      <c r="D108" s="5" t="n">
        <v>2650</v>
      </c>
    </row>
    <row r="109" spans="1:5">
      <c r="A109" s="4" t="s">
        <v>104</v>
      </c>
      <c r="B109" s="5" t="n">
        <v>48</v>
      </c>
      <c r="D109" s="5" t="n">
        <v>673</v>
      </c>
    </row>
    <row r="110" spans="1:5">
      <c r="A110" s="4" t="s">
        <v>41</v>
      </c>
      <c r="B110" s="5" t="n">
        <v>17254</v>
      </c>
      <c r="D110" s="5" t="n">
        <v>22080</v>
      </c>
    </row>
    <row r="111" spans="1:5">
      <c r="A111" s="4" t="s">
        <v>1764</v>
      </c>
    </row>
    <row r="112" spans="1:5">
      <c r="A112" s="3" t="s">
        <v>1711</v>
      </c>
    </row>
    <row r="113" spans="1:5">
      <c r="A113" s="4" t="s">
        <v>1739</v>
      </c>
      <c r="B113" s="5" t="n">
        <v>46725</v>
      </c>
      <c r="D113" s="5" t="n">
        <v>52427</v>
      </c>
    </row>
    <row r="114" spans="1:5">
      <c r="A114" s="4" t="s">
        <v>1740</v>
      </c>
      <c r="B114" s="5" t="n">
        <v>35</v>
      </c>
      <c r="D114" s="5" t="n">
        <v>177</v>
      </c>
    </row>
    <row r="115" spans="1:5">
      <c r="A115" s="4" t="s">
        <v>1765</v>
      </c>
    </row>
    <row r="116" spans="1:5">
      <c r="A116" s="3" t="s">
        <v>1711</v>
      </c>
    </row>
    <row r="117" spans="1:5">
      <c r="A117" s="4" t="s">
        <v>1739</v>
      </c>
      <c r="B117" s="5" t="n">
        <v>19496</v>
      </c>
      <c r="D117" s="5" t="n">
        <v>19455</v>
      </c>
    </row>
    <row r="118" spans="1:5">
      <c r="A118" s="4" t="s">
        <v>1766</v>
      </c>
    </row>
    <row r="119" spans="1:5">
      <c r="A119" s="3" t="s">
        <v>1711</v>
      </c>
    </row>
    <row r="120" spans="1:5">
      <c r="A120" s="4" t="s">
        <v>1740</v>
      </c>
      <c r="B120" s="5" t="n">
        <v>60</v>
      </c>
      <c r="D120" s="5" t="n">
        <v>6</v>
      </c>
    </row>
    <row r="121" spans="1:5">
      <c r="A121" s="4" t="s">
        <v>1767</v>
      </c>
    </row>
    <row r="122" spans="1:5">
      <c r="A122" s="3" t="s">
        <v>1711</v>
      </c>
    </row>
    <row r="123" spans="1:5">
      <c r="A123" s="4" t="s">
        <v>1740</v>
      </c>
      <c r="B123" s="5" t="n">
        <v>55</v>
      </c>
      <c r="D123" s="5" t="n">
        <v>61</v>
      </c>
    </row>
    <row r="124" spans="1:5">
      <c r="A124" s="4" t="s">
        <v>1768</v>
      </c>
    </row>
    <row r="125" spans="1:5">
      <c r="A125" s="3" t="s">
        <v>1711</v>
      </c>
    </row>
    <row r="126" spans="1:5">
      <c r="A126" s="4" t="s">
        <v>39</v>
      </c>
      <c r="B126" s="5" t="n">
        <v>91937</v>
      </c>
      <c r="D126" s="5" t="n">
        <v>100502</v>
      </c>
    </row>
    <row r="127" spans="1:5">
      <c r="A127" s="4" t="s">
        <v>1769</v>
      </c>
    </row>
    <row r="128" spans="1:5">
      <c r="A128" s="3" t="s">
        <v>1711</v>
      </c>
    </row>
    <row r="129" spans="1:5">
      <c r="A129" s="4" t="s">
        <v>39</v>
      </c>
      <c r="B129" s="5" t="n">
        <v>12125</v>
      </c>
      <c r="D129" s="5" t="n">
        <v>9834</v>
      </c>
    </row>
    <row r="130" spans="1:5">
      <c r="A130" s="4" t="s">
        <v>1770</v>
      </c>
    </row>
    <row r="131" spans="1:5">
      <c r="A131" s="3" t="s">
        <v>1711</v>
      </c>
    </row>
    <row r="132" spans="1:5">
      <c r="A132" s="4" t="s">
        <v>1742</v>
      </c>
      <c r="B132" s="5" t="n">
        <v>21662</v>
      </c>
      <c r="D132" s="5" t="n">
        <v>12304</v>
      </c>
    </row>
    <row r="133" spans="1:5">
      <c r="A133" s="4" t="s">
        <v>1737</v>
      </c>
      <c r="B133" s="5" t="n">
        <v>4562</v>
      </c>
      <c r="D133" s="5" t="n">
        <v>32538</v>
      </c>
    </row>
    <row r="134" spans="1:5">
      <c r="A134" s="4" t="s">
        <v>1738</v>
      </c>
      <c r="B134" s="5" t="n">
        <v>14445</v>
      </c>
      <c r="D134" s="5" t="n">
        <v>13902</v>
      </c>
    </row>
    <row r="135" spans="1:5">
      <c r="A135" s="4" t="s">
        <v>1743</v>
      </c>
      <c r="B135" s="5" t="n">
        <v>3896</v>
      </c>
      <c r="D135" s="5" t="n">
        <v>2667</v>
      </c>
    </row>
    <row r="136" spans="1:5">
      <c r="A136" s="4" t="s">
        <v>104</v>
      </c>
      <c r="B136" s="5" t="n">
        <v>48</v>
      </c>
      <c r="D136" s="5" t="n">
        <v>673</v>
      </c>
    </row>
    <row r="137" spans="1:5">
      <c r="A137" s="4" t="s">
        <v>41</v>
      </c>
      <c r="B137" s="5" t="n">
        <v>17524</v>
      </c>
      <c r="D137" s="5" t="n">
        <v>22717</v>
      </c>
    </row>
    <row r="138" spans="1:5">
      <c r="A138" s="4" t="s">
        <v>1771</v>
      </c>
    </row>
    <row r="139" spans="1:5">
      <c r="A139" s="3" t="s">
        <v>1711</v>
      </c>
    </row>
    <row r="140" spans="1:5">
      <c r="A140" s="4" t="s">
        <v>1739</v>
      </c>
      <c r="B140" s="5" t="n">
        <v>48698</v>
      </c>
      <c r="D140" s="5" t="n">
        <v>54210</v>
      </c>
    </row>
    <row r="141" spans="1:5">
      <c r="A141" s="4" t="s">
        <v>1740</v>
      </c>
      <c r="B141" s="5" t="n">
        <v>35</v>
      </c>
      <c r="D141" s="5" t="n">
        <v>177</v>
      </c>
    </row>
    <row r="142" spans="1:5">
      <c r="A142" s="4" t="s">
        <v>1772</v>
      </c>
    </row>
    <row r="143" spans="1:5">
      <c r="A143" s="3" t="s">
        <v>1711</v>
      </c>
    </row>
    <row r="144" spans="1:5">
      <c r="A144" s="4" t="s">
        <v>1739</v>
      </c>
      <c r="B144" s="5" t="n">
        <v>18734</v>
      </c>
      <c r="D144" s="5" t="n">
        <v>18598</v>
      </c>
    </row>
    <row r="145" spans="1:5">
      <c r="A145" s="4" t="s">
        <v>1773</v>
      </c>
    </row>
    <row r="146" spans="1:5">
      <c r="A146" s="3" t="s">
        <v>1711</v>
      </c>
    </row>
    <row r="147" spans="1:5">
      <c r="A147" s="4" t="s">
        <v>1740</v>
      </c>
      <c r="B147" s="5" t="n">
        <v>60</v>
      </c>
      <c r="D147" s="5" t="n">
        <v>6</v>
      </c>
    </row>
    <row r="148" spans="1:5">
      <c r="A148" s="4" t="s">
        <v>1774</v>
      </c>
    </row>
    <row r="149" spans="1:5">
      <c r="A149" s="3" t="s">
        <v>1711</v>
      </c>
    </row>
    <row r="150" spans="1:5">
      <c r="A150" s="4" t="s">
        <v>1740</v>
      </c>
      <c r="B150" s="5" t="n">
        <v>55</v>
      </c>
      <c r="D150" s="5" t="n">
        <v>61</v>
      </c>
    </row>
    <row r="151" spans="1:5">
      <c r="A151" s="4" t="s">
        <v>1775</v>
      </c>
    </row>
    <row r="152" spans="1:5">
      <c r="A152" s="3" t="s">
        <v>1711</v>
      </c>
    </row>
    <row r="153" spans="1:5">
      <c r="A153" s="4" t="s">
        <v>39</v>
      </c>
      <c r="B153" s="5" t="n">
        <v>91937</v>
      </c>
      <c r="D153" s="5" t="n">
        <v>100502</v>
      </c>
    </row>
    <row r="154" spans="1:5">
      <c r="A154" s="4" t="s">
        <v>1776</v>
      </c>
    </row>
    <row r="155" spans="1:5">
      <c r="A155" s="3" t="s">
        <v>1711</v>
      </c>
    </row>
    <row r="156" spans="1:5">
      <c r="A156" s="4" t="s">
        <v>39</v>
      </c>
      <c r="B156" s="7" t="n">
        <v>12064</v>
      </c>
      <c r="D156" s="7" t="n">
        <v>9782</v>
      </c>
    </row>
    <row r="157" spans="1:5"/>
    <row r="158" spans="1:5">
      <c r="A158" s="4" t="s">
        <v>44</v>
      </c>
      <c r="B158" s="4" t="s">
        <v>122</v>
      </c>
    </row>
  </sheetData>
  <mergeCells count="3">
    <mergeCell ref="B1:C1"/>
    <mergeCell ref="A157:E157"/>
    <mergeCell ref="B158:E15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777</v>
      </c>
      <c r="B1" s="2" t="s">
        <v>1778</v>
      </c>
      <c r="C1" s="2" t="s">
        <v>29</v>
      </c>
      <c r="D1" s="2" t="s">
        <v>1</v>
      </c>
    </row>
    <row r="2" spans="1:4">
      <c r="B2" s="2" t="s">
        <v>1779</v>
      </c>
      <c r="C2" s="2" t="s">
        <v>2</v>
      </c>
      <c r="D2" s="2" t="s">
        <v>2</v>
      </c>
    </row>
    <row r="3" spans="1:4">
      <c r="A3" s="3" t="s">
        <v>1780</v>
      </c>
    </row>
    <row r="4" spans="1:4">
      <c r="A4" s="4" t="s">
        <v>1781</v>
      </c>
      <c r="C4" s="7" t="n">
        <v>3000000</v>
      </c>
      <c r="D4" s="7" t="n">
        <v>513000000</v>
      </c>
    </row>
    <row r="5" spans="1:4">
      <c r="A5" s="4" t="s">
        <v>1782</v>
      </c>
      <c r="C5" s="7" t="n">
        <v>325000000</v>
      </c>
      <c r="D5" s="7" t="n">
        <v>325000000</v>
      </c>
    </row>
    <row r="6" spans="1:4">
      <c r="A6" s="4" t="s">
        <v>1783</v>
      </c>
    </row>
    <row r="7" spans="1:4">
      <c r="A7" s="3" t="s">
        <v>1780</v>
      </c>
    </row>
    <row r="8" spans="1:4">
      <c r="A8" s="4" t="s">
        <v>1784</v>
      </c>
      <c r="B8" s="7" t="n">
        <v>492000000</v>
      </c>
    </row>
    <row r="9" spans="1:4">
      <c r="A9" s="4" t="s">
        <v>1785</v>
      </c>
    </row>
    <row r="10" spans="1:4">
      <c r="A10" s="3" t="s">
        <v>1780</v>
      </c>
    </row>
    <row r="11" spans="1:4">
      <c r="A11" s="4" t="s">
        <v>1784</v>
      </c>
      <c r="B11" s="7" t="n">
        <v>765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86</v>
      </c>
      <c r="B1" s="2" t="s">
        <v>1</v>
      </c>
    </row>
    <row r="2" spans="1:5">
      <c r="B2" s="2" t="s">
        <v>2</v>
      </c>
      <c r="C2" s="2" t="s">
        <v>30</v>
      </c>
      <c r="D2" s="2" t="s">
        <v>1787</v>
      </c>
      <c r="E2" s="2" t="s">
        <v>1788</v>
      </c>
    </row>
    <row r="3" spans="1:5">
      <c r="A3" s="3" t="s">
        <v>1789</v>
      </c>
    </row>
    <row r="4" spans="1:5">
      <c r="A4" s="4" t="s">
        <v>1790</v>
      </c>
      <c r="B4" s="7" t="n">
        <v>-10464</v>
      </c>
      <c r="C4" s="7" t="n">
        <v>-16324</v>
      </c>
    </row>
    <row r="5" spans="1:5">
      <c r="A5" s="4" t="s">
        <v>1791</v>
      </c>
      <c r="B5" s="5" t="n">
        <v>20521</v>
      </c>
      <c r="C5" s="5" t="n">
        <v>21819</v>
      </c>
    </row>
    <row r="6" spans="1:5">
      <c r="A6" s="4" t="s">
        <v>1792</v>
      </c>
      <c r="B6" s="7" t="n">
        <v>-10680</v>
      </c>
      <c r="C6" s="5" t="n">
        <v>-5850</v>
      </c>
    </row>
    <row r="7" spans="1:5">
      <c r="A7" s="4" t="s">
        <v>1793</v>
      </c>
    </row>
    <row r="8" spans="1:5">
      <c r="A8" s="3" t="s">
        <v>1789</v>
      </c>
    </row>
    <row r="9" spans="1:5">
      <c r="A9" s="4" t="s">
        <v>1790</v>
      </c>
      <c r="C9" s="5" t="n">
        <v>-8</v>
      </c>
    </row>
    <row r="10" spans="1:5">
      <c r="A10" s="4" t="s">
        <v>1791</v>
      </c>
      <c r="C10" s="5" t="n">
        <v>-3</v>
      </c>
    </row>
    <row r="11" spans="1:5">
      <c r="A11" s="4" t="s">
        <v>1792</v>
      </c>
      <c r="C11" s="5" t="n">
        <v>-5</v>
      </c>
    </row>
    <row r="12" spans="1:5">
      <c r="A12" s="4" t="s">
        <v>1794</v>
      </c>
    </row>
    <row r="13" spans="1:5">
      <c r="A13" s="3" t="s">
        <v>1789</v>
      </c>
    </row>
    <row r="14" spans="1:5">
      <c r="A14" s="4" t="s">
        <v>1791</v>
      </c>
      <c r="C14" s="7" t="n">
        <v>-106</v>
      </c>
    </row>
    <row r="15" spans="1:5">
      <c r="A15" s="4" t="s">
        <v>1795</v>
      </c>
    </row>
    <row r="16" spans="1:5">
      <c r="A16" s="3" t="s">
        <v>1789</v>
      </c>
    </row>
    <row r="17" spans="1:5">
      <c r="A17" s="4" t="s">
        <v>962</v>
      </c>
      <c r="E17" s="7" t="n">
        <v>10</v>
      </c>
    </row>
    <row r="18" spans="1:5">
      <c r="A18" s="4" t="s">
        <v>1796</v>
      </c>
    </row>
    <row r="19" spans="1:5">
      <c r="A19" s="3" t="s">
        <v>1789</v>
      </c>
    </row>
    <row r="20" spans="1:5">
      <c r="A20" s="4" t="s">
        <v>962</v>
      </c>
      <c r="E20" s="5" t="n">
        <v>-4</v>
      </c>
    </row>
    <row r="21" spans="1:5">
      <c r="A21" s="4" t="s">
        <v>1797</v>
      </c>
    </row>
    <row r="22" spans="1:5">
      <c r="A22" s="3" t="s">
        <v>1789</v>
      </c>
    </row>
    <row r="23" spans="1:5">
      <c r="A23" s="4" t="s">
        <v>962</v>
      </c>
      <c r="E23" s="5" t="n">
        <v>91</v>
      </c>
    </row>
    <row r="24" spans="1:5">
      <c r="A24" s="4" t="s">
        <v>1798</v>
      </c>
    </row>
    <row r="25" spans="1:5">
      <c r="A25" s="3" t="s">
        <v>1789</v>
      </c>
    </row>
    <row r="26" spans="1:5">
      <c r="A26" s="4" t="s">
        <v>962</v>
      </c>
      <c r="E26" s="5" t="n">
        <v>10</v>
      </c>
    </row>
    <row r="27" spans="1:5">
      <c r="A27" s="4" t="s">
        <v>1799</v>
      </c>
    </row>
    <row r="28" spans="1:5">
      <c r="A28" s="3" t="s">
        <v>1789</v>
      </c>
    </row>
    <row r="29" spans="1:5">
      <c r="A29" s="4" t="s">
        <v>962</v>
      </c>
      <c r="E29" s="5" t="n">
        <v>4</v>
      </c>
    </row>
    <row r="30" spans="1:5">
      <c r="A30" s="4" t="s">
        <v>1800</v>
      </c>
    </row>
    <row r="31" spans="1:5">
      <c r="A31" s="3" t="s">
        <v>1789</v>
      </c>
    </row>
    <row r="32" spans="1:5">
      <c r="A32" s="4" t="s">
        <v>962</v>
      </c>
      <c r="E32" s="5" t="n">
        <v>-91</v>
      </c>
    </row>
    <row r="33" spans="1:5">
      <c r="A33" s="4" t="s">
        <v>1801</v>
      </c>
    </row>
    <row r="34" spans="1:5">
      <c r="A34" s="3" t="s">
        <v>1789</v>
      </c>
    </row>
    <row r="35" spans="1:5">
      <c r="A35" s="4" t="s">
        <v>962</v>
      </c>
      <c r="E35" s="5" t="n">
        <v>12</v>
      </c>
    </row>
    <row r="36" spans="1:5">
      <c r="A36" s="4" t="s">
        <v>1802</v>
      </c>
    </row>
    <row r="37" spans="1:5">
      <c r="A37" s="3" t="s">
        <v>1789</v>
      </c>
    </row>
    <row r="38" spans="1:5">
      <c r="A38" s="4" t="s">
        <v>962</v>
      </c>
      <c r="E38" s="5" t="n">
        <v>177</v>
      </c>
    </row>
    <row r="39" spans="1:5">
      <c r="A39" s="4" t="s">
        <v>1803</v>
      </c>
    </row>
    <row r="40" spans="1:5">
      <c r="A40" s="3" t="s">
        <v>1789</v>
      </c>
    </row>
    <row r="41" spans="1:5">
      <c r="A41" s="4" t="s">
        <v>962</v>
      </c>
      <c r="E41" s="5" t="n">
        <v>-12</v>
      </c>
    </row>
    <row r="42" spans="1:5">
      <c r="A42" s="4" t="s">
        <v>1804</v>
      </c>
    </row>
    <row r="43" spans="1:5">
      <c r="A43" s="3" t="s">
        <v>1789</v>
      </c>
    </row>
    <row r="44" spans="1:5">
      <c r="A44" s="4" t="s">
        <v>962</v>
      </c>
      <c r="E44" s="7" t="n">
        <v>-177</v>
      </c>
    </row>
    <row r="45" spans="1:5">
      <c r="A45" s="4" t="s">
        <v>1805</v>
      </c>
    </row>
    <row r="46" spans="1:5">
      <c r="A46" s="3" t="s">
        <v>1789</v>
      </c>
    </row>
    <row r="47" spans="1:5">
      <c r="A47" s="4" t="s">
        <v>962</v>
      </c>
      <c r="D47" s="7" t="n">
        <v>27</v>
      </c>
    </row>
    <row r="48" spans="1:5">
      <c r="A48" s="4" t="s">
        <v>1806</v>
      </c>
    </row>
    <row r="49" spans="1:5">
      <c r="A49" s="3" t="s">
        <v>1789</v>
      </c>
    </row>
    <row r="50" spans="1:5">
      <c r="A50" s="4" t="s">
        <v>1807</v>
      </c>
      <c r="D50" s="5" t="n">
        <v>650</v>
      </c>
    </row>
    <row r="51" spans="1:5">
      <c r="A51" s="4" t="s">
        <v>1808</v>
      </c>
      <c r="D51" s="5" t="n">
        <v>650</v>
      </c>
    </row>
    <row r="52" spans="1:5">
      <c r="A52" s="4" t="s">
        <v>1809</v>
      </c>
    </row>
    <row r="53" spans="1:5">
      <c r="A53" s="3" t="s">
        <v>1789</v>
      </c>
    </row>
    <row r="54" spans="1:5">
      <c r="A54" s="4" t="s">
        <v>1807</v>
      </c>
      <c r="D54" s="5" t="n">
        <v>700</v>
      </c>
    </row>
    <row r="55" spans="1:5">
      <c r="A55" s="4" t="s">
        <v>1808</v>
      </c>
      <c r="D55" s="7" t="n">
        <v>7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v>
      </c>
    </row>
    <row r="3" spans="1:2">
      <c r="A3" s="3" t="s">
        <v>229</v>
      </c>
    </row>
    <row r="4" spans="1:2">
      <c r="A4" s="4" t="s">
        <v>96</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8</v>
      </c>
      <c r="C1" s="2" t="s">
        <v>29</v>
      </c>
      <c r="E1" s="2" t="s">
        <v>1</v>
      </c>
    </row>
    <row r="2" spans="1:8">
      <c r="C2" s="2" t="s">
        <v>2</v>
      </c>
      <c r="D2" s="2" t="s">
        <v>30</v>
      </c>
      <c r="E2" s="2" t="s">
        <v>2</v>
      </c>
      <c r="G2" s="2" t="s">
        <v>30</v>
      </c>
    </row>
    <row r="3" spans="1:8">
      <c r="A3" s="3" t="s">
        <v>31</v>
      </c>
    </row>
    <row r="4" spans="1:8">
      <c r="A4" s="4" t="s">
        <v>32</v>
      </c>
      <c r="C4" s="7" t="n">
        <v>659</v>
      </c>
      <c r="D4" s="7" t="n">
        <v>552</v>
      </c>
      <c r="E4" s="7" t="n">
        <v>1894</v>
      </c>
      <c r="G4" s="7" t="n">
        <v>1673</v>
      </c>
    </row>
    <row r="5" spans="1:8">
      <c r="A5" s="4" t="s">
        <v>33</v>
      </c>
      <c r="C5" s="5" t="n">
        <v>292</v>
      </c>
      <c r="D5" s="5" t="n">
        <v>231</v>
      </c>
      <c r="E5" s="5" t="n">
        <v>823</v>
      </c>
      <c r="G5" s="5" t="n">
        <v>715</v>
      </c>
    </row>
    <row r="6" spans="1:8">
      <c r="A6" s="4" t="s">
        <v>34</v>
      </c>
      <c r="C6" s="5" t="n">
        <v>54</v>
      </c>
      <c r="D6" s="5" t="n">
        <v>47</v>
      </c>
      <c r="E6" s="5" t="n">
        <v>156</v>
      </c>
      <c r="G6" s="5" t="n">
        <v>163</v>
      </c>
    </row>
    <row r="7" spans="1:8">
      <c r="A7" s="4" t="s">
        <v>35</v>
      </c>
      <c r="C7" s="5" t="n">
        <v>164</v>
      </c>
      <c r="D7" s="5" t="n">
        <v>203</v>
      </c>
      <c r="E7" s="5" t="n">
        <v>479</v>
      </c>
      <c r="G7" s="5" t="n">
        <v>515</v>
      </c>
    </row>
    <row r="8" spans="1:8">
      <c r="A8" s="4" t="s">
        <v>36</v>
      </c>
      <c r="C8" s="5" t="n">
        <v>19</v>
      </c>
      <c r="D8" s="5" t="n">
        <v>14</v>
      </c>
      <c r="E8" s="5" t="n">
        <v>57</v>
      </c>
      <c r="G8" s="5" t="n">
        <v>38</v>
      </c>
    </row>
    <row r="9" spans="1:8">
      <c r="A9" s="4" t="s">
        <v>37</v>
      </c>
      <c r="C9" s="5" t="n">
        <v>1188</v>
      </c>
      <c r="D9" s="5" t="n">
        <v>1047</v>
      </c>
      <c r="E9" s="5" t="n">
        <v>3409</v>
      </c>
      <c r="G9" s="5" t="n">
        <v>3104</v>
      </c>
    </row>
    <row r="10" spans="1:8">
      <c r="A10" s="3" t="s">
        <v>38</v>
      </c>
    </row>
    <row r="11" spans="1:8">
      <c r="A11" s="4" t="s">
        <v>39</v>
      </c>
      <c r="C11" s="5" t="n">
        <v>283</v>
      </c>
      <c r="D11" s="5" t="n">
        <v>188</v>
      </c>
      <c r="E11" s="5" t="n">
        <v>763</v>
      </c>
      <c r="G11" s="5" t="n">
        <v>507</v>
      </c>
    </row>
    <row r="12" spans="1:8">
      <c r="A12" s="4" t="s">
        <v>40</v>
      </c>
      <c r="C12" s="5" t="n">
        <v>45</v>
      </c>
      <c r="D12" s="5" t="n">
        <v>39</v>
      </c>
      <c r="E12" s="5" t="n">
        <v>121</v>
      </c>
      <c r="G12" s="5" t="n">
        <v>94</v>
      </c>
    </row>
    <row r="13" spans="1:8">
      <c r="A13" s="4" t="s">
        <v>41</v>
      </c>
      <c r="C13" s="5" t="n">
        <v>291</v>
      </c>
      <c r="D13" s="5" t="n">
        <v>256</v>
      </c>
      <c r="E13" s="5" t="n">
        <v>831</v>
      </c>
      <c r="G13" s="5" t="n">
        <v>749</v>
      </c>
    </row>
    <row r="14" spans="1:8">
      <c r="A14" s="4" t="s">
        <v>36</v>
      </c>
      <c r="C14" s="5" t="n">
        <v>10</v>
      </c>
      <c r="D14" s="5" t="n">
        <v>4</v>
      </c>
      <c r="E14" s="5" t="n">
        <v>28</v>
      </c>
      <c r="G14" s="5" t="n">
        <v>15</v>
      </c>
    </row>
    <row r="15" spans="1:8">
      <c r="A15" s="4" t="s">
        <v>42</v>
      </c>
      <c r="C15" s="5" t="n">
        <v>629</v>
      </c>
      <c r="D15" s="5" t="n">
        <v>487</v>
      </c>
      <c r="E15" s="5" t="n">
        <v>1743</v>
      </c>
      <c r="G15" s="5" t="n">
        <v>1365</v>
      </c>
    </row>
    <row r="16" spans="1:8">
      <c r="A16" s="4" t="s">
        <v>43</v>
      </c>
      <c r="B16" s="4" t="s">
        <v>44</v>
      </c>
      <c r="C16" s="5" t="n">
        <v>559</v>
      </c>
      <c r="D16" s="5" t="n">
        <v>560</v>
      </c>
      <c r="E16" s="5" t="n">
        <v>1666</v>
      </c>
      <c r="G16" s="5" t="n">
        <v>1739</v>
      </c>
    </row>
    <row r="17" spans="1:8">
      <c r="A17" s="4" t="s">
        <v>45</v>
      </c>
      <c r="C17" s="5" t="n">
        <v>20</v>
      </c>
      <c r="D17" s="5" t="n">
        <v>-22</v>
      </c>
      <c r="E17" s="5" t="n">
        <v>-96</v>
      </c>
      <c r="G17" s="5" t="n">
        <v>-120</v>
      </c>
    </row>
    <row r="18" spans="1:8">
      <c r="A18" s="4" t="s">
        <v>46</v>
      </c>
      <c r="C18" s="5" t="n">
        <v>539</v>
      </c>
      <c r="D18" s="5" t="n">
        <v>582</v>
      </c>
      <c r="E18" s="5" t="n">
        <v>1762</v>
      </c>
      <c r="G18" s="5" t="n">
        <v>1859</v>
      </c>
    </row>
    <row r="19" spans="1:8">
      <c r="A19" s="3" t="s">
        <v>47</v>
      </c>
    </row>
    <row r="20" spans="1:8">
      <c r="A20" s="4" t="s">
        <v>48</v>
      </c>
      <c r="C20" s="5" t="n">
        <v>320</v>
      </c>
      <c r="D20" s="5" t="n">
        <v>299</v>
      </c>
      <c r="E20" s="5" t="n">
        <v>954</v>
      </c>
      <c r="G20" s="5" t="n">
        <v>928</v>
      </c>
    </row>
    <row r="21" spans="1:8">
      <c r="A21" s="4" t="s">
        <v>49</v>
      </c>
      <c r="C21" s="5" t="n">
        <v>154</v>
      </c>
      <c r="D21" s="5" t="n">
        <v>81</v>
      </c>
      <c r="E21" s="5" t="n">
        <v>509</v>
      </c>
      <c r="G21" s="5" t="n">
        <v>222</v>
      </c>
    </row>
    <row r="22" spans="1:8">
      <c r="A22" s="4" t="s">
        <v>50</v>
      </c>
      <c r="C22" s="5" t="n">
        <v>-5</v>
      </c>
      <c r="D22" s="5" t="n">
        <v>5</v>
      </c>
      <c r="E22" s="5" t="n">
        <v>10</v>
      </c>
      <c r="G22" s="5" t="n">
        <v>29</v>
      </c>
    </row>
    <row r="23" spans="1:8">
      <c r="A23" s="4" t="s">
        <v>51</v>
      </c>
      <c r="C23" s="5" t="n">
        <v>-2</v>
      </c>
      <c r="D23" s="5" t="n">
        <v>-4</v>
      </c>
      <c r="E23" s="5" t="n">
        <v>-4</v>
      </c>
      <c r="G23" s="5" t="n">
        <v>-8</v>
      </c>
    </row>
    <row r="24" spans="1:8">
      <c r="A24" s="4" t="s">
        <v>52</v>
      </c>
      <c r="C24" s="5" t="n">
        <v>29</v>
      </c>
      <c r="D24" s="5" t="n">
        <v>7</v>
      </c>
      <c r="E24" s="5" t="n">
        <v>63</v>
      </c>
      <c r="G24" s="5" t="n">
        <v>40</v>
      </c>
    </row>
    <row r="25" spans="1:8">
      <c r="A25" s="4" t="s">
        <v>53</v>
      </c>
      <c r="C25" s="5" t="n">
        <v>-7</v>
      </c>
      <c r="D25" s="5" t="n">
        <v>9</v>
      </c>
      <c r="E25" s="5" t="n">
        <v>13</v>
      </c>
      <c r="G25" s="5" t="n">
        <v>344</v>
      </c>
    </row>
    <row r="26" spans="1:8">
      <c r="A26" s="4" t="s">
        <v>54</v>
      </c>
      <c r="B26" s="4" t="s">
        <v>55</v>
      </c>
      <c r="C26" s="5" t="n">
        <v>486</v>
      </c>
      <c r="D26" s="5" t="n">
        <v>393</v>
      </c>
      <c r="E26" s="5" t="n">
        <v>1536</v>
      </c>
      <c r="F26" s="4" t="s">
        <v>56</v>
      </c>
      <c r="G26" s="5" t="n">
        <v>1544</v>
      </c>
      <c r="H26" s="4" t="s">
        <v>56</v>
      </c>
    </row>
    <row r="27" spans="1:8">
      <c r="A27" s="3" t="s">
        <v>57</v>
      </c>
    </row>
    <row r="28" spans="1:8">
      <c r="A28" s="4" t="s">
        <v>58</v>
      </c>
      <c r="C28" s="5" t="n">
        <v>208</v>
      </c>
      <c r="D28" s="5" t="n">
        <v>268</v>
      </c>
      <c r="E28" s="5" t="n">
        <v>627</v>
      </c>
      <c r="G28" s="5" t="n">
        <v>789</v>
      </c>
    </row>
    <row r="29" spans="1:8">
      <c r="A29" s="4" t="s">
        <v>59</v>
      </c>
      <c r="C29" s="5" t="n">
        <v>399</v>
      </c>
      <c r="D29" s="5" t="n">
        <v>378</v>
      </c>
      <c r="E29" s="5" t="n">
        <v>1215</v>
      </c>
      <c r="G29" s="5" t="n">
        <v>1161</v>
      </c>
    </row>
    <row r="30" spans="1:8">
      <c r="A30" s="4" t="s">
        <v>60</v>
      </c>
      <c r="C30" s="5" t="n">
        <v>49</v>
      </c>
      <c r="D30" s="5" t="n">
        <v>50</v>
      </c>
      <c r="E30" s="5" t="n">
        <v>137</v>
      </c>
      <c r="G30" s="5" t="n">
        <v>152</v>
      </c>
    </row>
    <row r="31" spans="1:8">
      <c r="A31" s="4" t="s">
        <v>61</v>
      </c>
      <c r="C31" s="5" t="n">
        <v>134</v>
      </c>
      <c r="D31" s="5" t="n">
        <v>124</v>
      </c>
      <c r="E31" s="5" t="n">
        <v>879</v>
      </c>
      <c r="G31" s="5" t="n">
        <v>386</v>
      </c>
    </row>
    <row r="32" spans="1:8">
      <c r="A32" s="4" t="s">
        <v>62</v>
      </c>
      <c r="B32" s="4" t="s">
        <v>56</v>
      </c>
      <c r="C32" s="5" t="n">
        <v>790</v>
      </c>
      <c r="D32" s="5" t="n">
        <v>820</v>
      </c>
      <c r="E32" s="5" t="n">
        <v>2858</v>
      </c>
      <c r="G32" s="5" t="n">
        <v>2488</v>
      </c>
      <c r="H32" s="4" t="s">
        <v>63</v>
      </c>
    </row>
    <row r="33" spans="1:8">
      <c r="A33" s="4" t="s">
        <v>64</v>
      </c>
      <c r="C33" s="5" t="n">
        <v>235</v>
      </c>
      <c r="D33" s="5" t="n">
        <v>155</v>
      </c>
      <c r="E33" s="5" t="n">
        <v>440</v>
      </c>
      <c r="G33" s="5" t="n">
        <v>915</v>
      </c>
    </row>
    <row r="34" spans="1:8">
      <c r="A34" s="4" t="s">
        <v>65</v>
      </c>
      <c r="C34" s="5" t="n">
        <v>58</v>
      </c>
      <c r="D34" s="5" t="n">
        <v>61</v>
      </c>
      <c r="E34" s="5" t="n">
        <v>232</v>
      </c>
      <c r="G34" s="5" t="n">
        <v>321</v>
      </c>
    </row>
    <row r="35" spans="1:8">
      <c r="A35" s="4" t="s">
        <v>66</v>
      </c>
      <c r="C35" s="5" t="n">
        <v>177</v>
      </c>
      <c r="D35" s="5" t="n">
        <v>94</v>
      </c>
      <c r="E35" s="5" t="n">
        <v>208</v>
      </c>
      <c r="G35" s="5" t="n">
        <v>594</v>
      </c>
    </row>
    <row r="36" spans="1:8">
      <c r="A36" s="4" t="s">
        <v>67</v>
      </c>
    </row>
    <row r="37" spans="1:8">
      <c r="A37" s="3" t="s">
        <v>47</v>
      </c>
    </row>
    <row r="38" spans="1:8">
      <c r="A38" s="4" t="s">
        <v>48</v>
      </c>
      <c r="C38" s="5" t="n">
        <v>12</v>
      </c>
      <c r="D38" s="5" t="n">
        <v>12</v>
      </c>
      <c r="E38" s="5" t="n">
        <v>38</v>
      </c>
      <c r="G38" s="5" t="n">
        <v>37</v>
      </c>
    </row>
    <row r="39" spans="1:8">
      <c r="A39" s="4" t="s">
        <v>68</v>
      </c>
    </row>
    <row r="40" spans="1:8">
      <c r="A40" s="3" t="s">
        <v>47</v>
      </c>
    </row>
    <row r="41" spans="1:8">
      <c r="A41" s="4" t="s">
        <v>48</v>
      </c>
      <c r="C41" s="5" t="n">
        <v>31</v>
      </c>
      <c r="D41" s="5" t="n">
        <v>39</v>
      </c>
      <c r="E41" s="5" t="n">
        <v>103</v>
      </c>
      <c r="G41" s="5" t="n">
        <v>116</v>
      </c>
    </row>
    <row r="42" spans="1:8">
      <c r="A42" s="4" t="s">
        <v>69</v>
      </c>
    </row>
    <row r="43" spans="1:8">
      <c r="A43" s="3" t="s">
        <v>47</v>
      </c>
    </row>
    <row r="44" spans="1:8">
      <c r="A44" s="4" t="s">
        <v>48</v>
      </c>
      <c r="C44" s="5" t="n">
        <v>171</v>
      </c>
      <c r="D44" s="5" t="n">
        <v>167</v>
      </c>
      <c r="E44" s="5" t="n">
        <v>515</v>
      </c>
      <c r="G44" s="5" t="n">
        <v>492</v>
      </c>
    </row>
    <row r="45" spans="1:8">
      <c r="A45" s="4" t="s">
        <v>70</v>
      </c>
    </row>
    <row r="46" spans="1:8">
      <c r="A46" s="3" t="s">
        <v>47</v>
      </c>
    </row>
    <row r="47" spans="1:8">
      <c r="A47" s="4" t="s">
        <v>48</v>
      </c>
      <c r="C47" s="7" t="n">
        <v>103</v>
      </c>
      <c r="D47" s="7" t="n">
        <v>77</v>
      </c>
      <c r="E47" s="7" t="n">
        <v>289</v>
      </c>
      <c r="G47" s="7" t="n">
        <v>272</v>
      </c>
    </row>
    <row r="48" spans="1:8"/>
    <row r="49" spans="1:8">
      <c r="A49" s="4" t="s">
        <v>44</v>
      </c>
      <c r="B49" s="4" t="s">
        <v>71</v>
      </c>
    </row>
    <row r="50" spans="1:8">
      <c r="A50" s="4" t="s">
        <v>55</v>
      </c>
      <c r="B50" s="4" t="s">
        <v>72</v>
      </c>
    </row>
    <row r="51" spans="1:8">
      <c r="A51" s="4" t="s">
        <v>56</v>
      </c>
      <c r="B51" s="4" t="s">
        <v>73</v>
      </c>
    </row>
    <row r="52" spans="1:8">
      <c r="A52" s="4" t="s">
        <v>63</v>
      </c>
      <c r="B52" s="4" t="s">
        <v>74</v>
      </c>
    </row>
  </sheetData>
  <mergeCells count="10">
    <mergeCell ref="A1:B2"/>
    <mergeCell ref="C1:D1"/>
    <mergeCell ref="E1:H1"/>
    <mergeCell ref="E2:F2"/>
    <mergeCell ref="G2:H2"/>
    <mergeCell ref="A48:G48"/>
    <mergeCell ref="B49:G49"/>
    <mergeCell ref="B50:G50"/>
    <mergeCell ref="B51:G51"/>
    <mergeCell ref="B52:G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32</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9</v>
      </c>
      <c r="D1" s="2" t="s">
        <v>1</v>
      </c>
    </row>
    <row r="2" spans="1:5">
      <c r="B2" s="2" t="s">
        <v>2</v>
      </c>
      <c r="C2" s="2" t="s">
        <v>30</v>
      </c>
      <c r="D2" s="2" t="s">
        <v>2</v>
      </c>
      <c r="E2" s="2" t="s">
        <v>30</v>
      </c>
    </row>
    <row r="3" spans="1:5">
      <c r="A3" s="3" t="s">
        <v>76</v>
      </c>
    </row>
    <row r="4" spans="1:5">
      <c r="A4" s="4" t="s">
        <v>66</v>
      </c>
      <c r="B4" s="7" t="n">
        <v>177</v>
      </c>
      <c r="C4" s="7" t="n">
        <v>94</v>
      </c>
      <c r="D4" s="7" t="n">
        <v>208</v>
      </c>
      <c r="E4" s="7" t="n">
        <v>594</v>
      </c>
    </row>
    <row r="5" spans="1:5">
      <c r="A5" s="3" t="s">
        <v>77</v>
      </c>
    </row>
    <row r="6" spans="1:5">
      <c r="A6" s="4" t="s">
        <v>78</v>
      </c>
      <c r="B6" s="5" t="n">
        <v>-137</v>
      </c>
      <c r="C6" s="5" t="n">
        <v>22</v>
      </c>
      <c r="D6" s="5" t="n">
        <v>-408</v>
      </c>
      <c r="E6" s="5" t="n">
        <v>239</v>
      </c>
    </row>
    <row r="7" spans="1:5">
      <c r="A7" s="4" t="s">
        <v>79</v>
      </c>
      <c r="B7" s="5" t="n">
        <v>-47</v>
      </c>
      <c r="C7" s="5" t="n">
        <v>-45</v>
      </c>
      <c r="D7" s="5" t="n">
        <v>94</v>
      </c>
      <c r="E7" s="5" t="n">
        <v>-133</v>
      </c>
    </row>
    <row r="8" spans="1:5">
      <c r="A8" s="4" t="s">
        <v>80</v>
      </c>
      <c r="B8" s="5" t="n">
        <v>22</v>
      </c>
      <c r="C8" s="5" t="n">
        <v>2</v>
      </c>
      <c r="D8" s="5" t="n">
        <v>34</v>
      </c>
      <c r="E8" s="5" t="n">
        <v>0</v>
      </c>
    </row>
    <row r="9" spans="1:5">
      <c r="A9" s="4" t="s">
        <v>81</v>
      </c>
      <c r="B9" s="5" t="n">
        <v>-162</v>
      </c>
      <c r="C9" s="5" t="n">
        <v>-21</v>
      </c>
      <c r="D9" s="5" t="n">
        <v>-280</v>
      </c>
      <c r="E9" s="5" t="n">
        <v>106</v>
      </c>
    </row>
    <row r="10" spans="1:5">
      <c r="A10" s="4" t="s">
        <v>82</v>
      </c>
      <c r="B10" s="7" t="n">
        <v>15</v>
      </c>
      <c r="C10" s="7" t="n">
        <v>73</v>
      </c>
      <c r="D10" s="7" t="n">
        <v>-72</v>
      </c>
      <c r="E10" s="7" t="n">
        <v>7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6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19</v>
      </c>
    </row>
    <row r="4" spans="1:2">
      <c r="A4" s="4" t="s">
        <v>218</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23</v>
      </c>
    </row>
    <row r="4" spans="1:2">
      <c r="A4" s="4" t="s">
        <v>227</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41</v>
      </c>
    </row>
    <row r="4" spans="1:2">
      <c r="A4" s="4" t="s">
        <v>240</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3</v>
      </c>
      <c r="C1" s="2" t="s">
        <v>2</v>
      </c>
      <c r="E1" s="2" t="s">
        <v>84</v>
      </c>
    </row>
    <row r="2" spans="1:5">
      <c r="A2" s="3" t="s">
        <v>85</v>
      </c>
    </row>
    <row r="3" spans="1:5">
      <c r="A3" s="4" t="s">
        <v>86</v>
      </c>
      <c r="C3" s="7" t="n">
        <v>1336</v>
      </c>
      <c r="E3" s="7" t="n">
        <v>1115</v>
      </c>
    </row>
    <row r="4" spans="1:5">
      <c r="A4" s="4" t="s">
        <v>87</v>
      </c>
      <c r="C4" s="5" t="n">
        <v>20306</v>
      </c>
      <c r="E4" s="5" t="n">
        <v>11157</v>
      </c>
    </row>
    <row r="5" spans="1:5">
      <c r="A5" s="4" t="s">
        <v>88</v>
      </c>
      <c r="C5" s="5" t="n">
        <v>4679</v>
      </c>
      <c r="E5" s="5" t="n">
        <v>32618</v>
      </c>
    </row>
    <row r="6" spans="1:5">
      <c r="A6" s="4" t="s">
        <v>89</v>
      </c>
      <c r="C6" s="5" t="n">
        <v>26556</v>
      </c>
      <c r="E6" s="5" t="n">
        <v>16150</v>
      </c>
    </row>
    <row r="7" spans="1:5">
      <c r="A7" s="4" t="s">
        <v>90</v>
      </c>
      <c r="C7" s="5" t="n">
        <v>31329</v>
      </c>
      <c r="E7" s="5" t="n">
        <v>30700</v>
      </c>
    </row>
    <row r="8" spans="1:5">
      <c r="A8" s="4" t="s">
        <v>91</v>
      </c>
      <c r="C8" s="5" t="n">
        <v>14889</v>
      </c>
      <c r="E8" s="5" t="n">
        <v>13977</v>
      </c>
    </row>
    <row r="9" spans="1:5">
      <c r="A9" s="4" t="s">
        <v>32</v>
      </c>
      <c r="C9" s="5" t="n">
        <v>66756</v>
      </c>
      <c r="E9" s="5" t="n">
        <v>72563</v>
      </c>
    </row>
    <row r="10" spans="1:5">
      <c r="A10" s="4" t="s">
        <v>92</v>
      </c>
      <c r="C10" s="5" t="n">
        <v>535</v>
      </c>
      <c r="E10" s="5" t="n">
        <v>681</v>
      </c>
    </row>
    <row r="11" spans="1:5">
      <c r="A11" s="4" t="s">
        <v>93</v>
      </c>
      <c r="C11" s="5" t="n">
        <v>66221</v>
      </c>
      <c r="D11" s="4" t="s">
        <v>44</v>
      </c>
      <c r="E11" s="5" t="n">
        <v>71882</v>
      </c>
    </row>
    <row r="12" spans="1:5">
      <c r="A12" s="4" t="s">
        <v>94</v>
      </c>
      <c r="C12" s="5" t="n">
        <v>392</v>
      </c>
      <c r="E12" s="5" t="n">
        <v>715</v>
      </c>
    </row>
    <row r="13" spans="1:5">
      <c r="A13" s="4" t="s">
        <v>95</v>
      </c>
      <c r="C13" s="5" t="n">
        <v>159</v>
      </c>
      <c r="E13" s="5" t="n">
        <v>185</v>
      </c>
    </row>
    <row r="14" spans="1:5">
      <c r="A14" s="4" t="s">
        <v>96</v>
      </c>
      <c r="C14" s="5" t="n">
        <v>1607</v>
      </c>
      <c r="E14" s="5" t="n">
        <v>1607</v>
      </c>
    </row>
    <row r="15" spans="1:5">
      <c r="A15" s="4" t="s">
        <v>97</v>
      </c>
      <c r="C15" s="5" t="n">
        <v>6528</v>
      </c>
      <c r="E15" s="5" t="n">
        <v>7129</v>
      </c>
    </row>
    <row r="16" spans="1:5">
      <c r="A16" s="4" t="s">
        <v>98</v>
      </c>
      <c r="B16" s="4" t="s">
        <v>55</v>
      </c>
      <c r="C16" s="5" t="n">
        <v>174002</v>
      </c>
      <c r="E16" s="5" t="n">
        <v>187235</v>
      </c>
    </row>
    <row r="17" spans="1:5">
      <c r="A17" s="3" t="s">
        <v>99</v>
      </c>
    </row>
    <row r="18" spans="1:5">
      <c r="A18" s="4" t="s">
        <v>100</v>
      </c>
      <c r="C18" s="5" t="n">
        <v>25831</v>
      </c>
      <c r="E18" s="5" t="n">
        <v>28153</v>
      </c>
    </row>
    <row r="19" spans="1:5">
      <c r="A19" s="4" t="s">
        <v>101</v>
      </c>
      <c r="C19" s="5" t="n">
        <v>76921</v>
      </c>
      <c r="E19" s="5" t="n">
        <v>84223</v>
      </c>
    </row>
    <row r="20" spans="1:5">
      <c r="A20" s="3" t="s">
        <v>102</v>
      </c>
    </row>
    <row r="21" spans="1:5">
      <c r="A21" s="4" t="s">
        <v>100</v>
      </c>
      <c r="C21" s="5" t="n">
        <v>254</v>
      </c>
      <c r="E21" s="5" t="n">
        <v>322</v>
      </c>
    </row>
    <row r="22" spans="1:5">
      <c r="A22" s="4" t="s">
        <v>103</v>
      </c>
      <c r="C22" s="5" t="n">
        <v>9036</v>
      </c>
      <c r="E22" s="5" t="n">
        <v>5331</v>
      </c>
    </row>
    <row r="23" spans="1:5">
      <c r="A23" s="4" t="s">
        <v>104</v>
      </c>
      <c r="C23" s="5" t="n">
        <v>48</v>
      </c>
      <c r="E23" s="5" t="n">
        <v>673</v>
      </c>
    </row>
    <row r="24" spans="1:5">
      <c r="A24" s="4" t="s">
        <v>105</v>
      </c>
      <c r="C24" s="5" t="n">
        <v>112090</v>
      </c>
      <c r="D24" s="4" t="s">
        <v>44</v>
      </c>
      <c r="E24" s="5" t="n">
        <v>118702</v>
      </c>
    </row>
    <row r="25" spans="1:5">
      <c r="A25" s="4" t="s">
        <v>106</v>
      </c>
      <c r="C25" s="5" t="n">
        <v>4793</v>
      </c>
      <c r="E25" s="5" t="n">
        <v>4650</v>
      </c>
    </row>
    <row r="26" spans="1:5">
      <c r="A26" s="4" t="s">
        <v>107</v>
      </c>
      <c r="C26" s="5" t="n">
        <v>29516</v>
      </c>
      <c r="E26" s="5" t="n">
        <v>34966</v>
      </c>
    </row>
    <row r="27" spans="1:5">
      <c r="A27" s="4" t="s">
        <v>108</v>
      </c>
      <c r="C27" s="5" t="n">
        <v>146399</v>
      </c>
      <c r="E27" s="5" t="n">
        <v>158318</v>
      </c>
    </row>
    <row r="28" spans="1:5">
      <c r="A28" s="4" t="s">
        <v>109</v>
      </c>
      <c r="C28" s="5" t="n">
        <v>3948</v>
      </c>
      <c r="E28" s="5" t="n">
        <v>4879</v>
      </c>
    </row>
    <row r="29" spans="1:5">
      <c r="A29" s="4" t="s">
        <v>110</v>
      </c>
      <c r="C29" s="5" t="n">
        <v>3655</v>
      </c>
      <c r="E29" s="5" t="n">
        <v>3944</v>
      </c>
    </row>
    <row r="30" spans="1:5">
      <c r="A30" s="4" t="s">
        <v>111</v>
      </c>
      <c r="B30" s="4" t="s">
        <v>55</v>
      </c>
      <c r="C30" s="5" t="n">
        <v>154002</v>
      </c>
      <c r="E30" s="5" t="n">
        <v>167141</v>
      </c>
    </row>
    <row r="31" spans="1:5">
      <c r="A31" s="3" t="s">
        <v>112</v>
      </c>
    </row>
    <row r="32" spans="1:5">
      <c r="A32" s="4" t="s">
        <v>113</v>
      </c>
      <c r="C32" s="5" t="n">
        <v>1265</v>
      </c>
      <c r="E32" s="5" t="n">
        <v>1265</v>
      </c>
    </row>
    <row r="33" spans="1:5">
      <c r="A33" s="3" t="s">
        <v>114</v>
      </c>
    </row>
    <row r="34" spans="1:5">
      <c r="A34" s="4" t="s">
        <v>115</v>
      </c>
      <c r="C34" s="5" t="n">
        <v>0</v>
      </c>
      <c r="E34" s="5" t="n">
        <v>0</v>
      </c>
    </row>
    <row r="35" spans="1:5">
      <c r="A35" s="4" t="s">
        <v>116</v>
      </c>
      <c r="C35" s="5" t="n">
        <v>18136</v>
      </c>
      <c r="E35" s="5" t="n">
        <v>18130</v>
      </c>
    </row>
    <row r="36" spans="1:5">
      <c r="A36" s="4" t="s">
        <v>117</v>
      </c>
      <c r="C36" s="5" t="n">
        <v>1397</v>
      </c>
      <c r="E36" s="5" t="n">
        <v>1130</v>
      </c>
    </row>
    <row r="37" spans="1:5">
      <c r="A37" s="4" t="s">
        <v>118</v>
      </c>
      <c r="C37" s="5" t="n">
        <v>-798</v>
      </c>
      <c r="E37" s="5" t="n">
        <v>-431</v>
      </c>
    </row>
    <row r="38" spans="1:5">
      <c r="A38" s="4" t="s">
        <v>119</v>
      </c>
      <c r="C38" s="5" t="n">
        <v>18735</v>
      </c>
      <c r="E38" s="5" t="n">
        <v>18829</v>
      </c>
    </row>
    <row r="39" spans="1:5">
      <c r="A39" s="4" t="s">
        <v>120</v>
      </c>
      <c r="C39" s="5" t="n">
        <v>20000</v>
      </c>
      <c r="E39" s="5" t="n">
        <v>20094</v>
      </c>
    </row>
    <row r="40" spans="1:5">
      <c r="A40" s="4" t="s">
        <v>121</v>
      </c>
      <c r="C40" s="7" t="n">
        <v>174002</v>
      </c>
      <c r="E40" s="7" t="n">
        <v>187235</v>
      </c>
    </row>
    <row r="41" spans="1:5"/>
    <row r="42" spans="1:5">
      <c r="A42" s="4" t="s">
        <v>44</v>
      </c>
      <c r="B42" s="4" t="s">
        <v>122</v>
      </c>
    </row>
    <row r="43" spans="1:5">
      <c r="A43" s="4" t="s">
        <v>55</v>
      </c>
      <c r="B43" s="4" t="s">
        <v>123</v>
      </c>
    </row>
  </sheetData>
  <mergeCells count="5">
    <mergeCell ref="A1:B1"/>
    <mergeCell ref="C1:D1"/>
    <mergeCell ref="A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47</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53</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9</v>
      </c>
      <c r="B1" s="2" t="s">
        <v>2</v>
      </c>
      <c r="C1" s="2" t="s">
        <v>84</v>
      </c>
    </row>
    <row r="2" spans="1:3">
      <c r="A2" s="3" t="s">
        <v>400</v>
      </c>
    </row>
    <row r="3" spans="1:3">
      <c r="A3" s="4" t="s">
        <v>89</v>
      </c>
      <c r="B3" s="7" t="n">
        <v>26556</v>
      </c>
      <c r="C3" s="7" t="n">
        <v>16150</v>
      </c>
    </row>
    <row r="4" spans="1:3">
      <c r="A4" s="4" t="s">
        <v>109</v>
      </c>
      <c r="B4" s="5" t="n">
        <v>3948</v>
      </c>
      <c r="C4" s="5" t="n">
        <v>4879</v>
      </c>
    </row>
    <row r="5" spans="1:3">
      <c r="A5" s="4" t="s">
        <v>401</v>
      </c>
    </row>
    <row r="6" spans="1:3">
      <c r="A6" s="3" t="s">
        <v>400</v>
      </c>
    </row>
    <row r="7" spans="1:3">
      <c r="A7" s="4" t="s">
        <v>89</v>
      </c>
      <c r="B7" s="5" t="n">
        <v>4037</v>
      </c>
      <c r="C7" s="5" t="n">
        <v>3391</v>
      </c>
    </row>
    <row r="8" spans="1:3">
      <c r="A8" s="4" t="s">
        <v>402</v>
      </c>
    </row>
    <row r="9" spans="1:3">
      <c r="A9" s="3" t="s">
        <v>400</v>
      </c>
    </row>
    <row r="10" spans="1:3">
      <c r="A10" s="4" t="s">
        <v>89</v>
      </c>
      <c r="B10" s="5" t="n">
        <v>111</v>
      </c>
      <c r="C10" s="5" t="n">
        <v>122</v>
      </c>
    </row>
    <row r="11" spans="1:3">
      <c r="A11" s="4" t="s">
        <v>403</v>
      </c>
    </row>
    <row r="12" spans="1:3">
      <c r="A12" s="3" t="s">
        <v>400</v>
      </c>
    </row>
    <row r="13" spans="1:3">
      <c r="A13" s="4" t="s">
        <v>89</v>
      </c>
      <c r="B13" s="5" t="n">
        <v>22</v>
      </c>
      <c r="C13" s="5" t="n">
        <v>210</v>
      </c>
    </row>
    <row r="14" spans="1:3">
      <c r="A14" s="4" t="s">
        <v>404</v>
      </c>
    </row>
    <row r="15" spans="1:3">
      <c r="A15" s="3" t="s">
        <v>400</v>
      </c>
    </row>
    <row r="16" spans="1:3">
      <c r="A16" s="4" t="s">
        <v>89</v>
      </c>
      <c r="B16" s="5" t="n">
        <v>220</v>
      </c>
      <c r="C16" s="5" t="n">
        <v>236</v>
      </c>
    </row>
    <row r="17" spans="1:3">
      <c r="A17" s="4" t="s">
        <v>405</v>
      </c>
    </row>
    <row r="18" spans="1:3">
      <c r="A18" s="3" t="s">
        <v>400</v>
      </c>
    </row>
    <row r="19" spans="1:3">
      <c r="A19" s="4" t="s">
        <v>89</v>
      </c>
      <c r="B19" s="5" t="n">
        <v>8325</v>
      </c>
      <c r="C19" s="5" t="n">
        <v>6180</v>
      </c>
    </row>
    <row r="20" spans="1:3">
      <c r="A20" s="4" t="s">
        <v>406</v>
      </c>
    </row>
    <row r="21" spans="1:3">
      <c r="A21" s="3" t="s">
        <v>400</v>
      </c>
    </row>
    <row r="22" spans="1:3">
      <c r="A22" s="4" t="s">
        <v>89</v>
      </c>
      <c r="B22" s="5" t="n">
        <v>752</v>
      </c>
      <c r="C22" s="5" t="n">
        <v>12</v>
      </c>
    </row>
    <row r="23" spans="1:3">
      <c r="A23" s="4" t="s">
        <v>407</v>
      </c>
    </row>
    <row r="24" spans="1:3">
      <c r="A24" s="3" t="s">
        <v>400</v>
      </c>
    </row>
    <row r="25" spans="1:3">
      <c r="A25" s="4" t="s">
        <v>89</v>
      </c>
      <c r="B25" s="5" t="n">
        <v>9945</v>
      </c>
      <c r="C25" s="5" t="n">
        <v>2274</v>
      </c>
    </row>
    <row r="26" spans="1:3">
      <c r="A26" s="4" t="s">
        <v>109</v>
      </c>
      <c r="B26" s="5" t="n">
        <v>0</v>
      </c>
      <c r="C26" s="5" t="n">
        <v>524</v>
      </c>
    </row>
    <row r="27" spans="1:3">
      <c r="A27" s="4" t="s">
        <v>408</v>
      </c>
    </row>
    <row r="28" spans="1:3">
      <c r="A28" s="3" t="s">
        <v>400</v>
      </c>
    </row>
    <row r="29" spans="1:3">
      <c r="A29" s="4" t="s">
        <v>109</v>
      </c>
      <c r="B29" s="5" t="n">
        <v>1605</v>
      </c>
      <c r="C29" s="5" t="n">
        <v>1722</v>
      </c>
    </row>
    <row r="30" spans="1:3">
      <c r="A30" s="4" t="s">
        <v>409</v>
      </c>
    </row>
    <row r="31" spans="1:3">
      <c r="A31" s="3" t="s">
        <v>400</v>
      </c>
    </row>
    <row r="32" spans="1:3">
      <c r="A32" s="4" t="s">
        <v>89</v>
      </c>
      <c r="B32" s="5" t="n">
        <v>3144</v>
      </c>
      <c r="C32" s="5" t="n">
        <v>3725</v>
      </c>
    </row>
    <row r="33" spans="1:3">
      <c r="A33" s="4" t="s">
        <v>409</v>
      </c>
    </row>
    <row r="34" spans="1:3">
      <c r="A34" s="3" t="s">
        <v>400</v>
      </c>
    </row>
    <row r="35" spans="1:3">
      <c r="A35" s="4" t="s">
        <v>109</v>
      </c>
      <c r="B35" s="7" t="n">
        <v>2343</v>
      </c>
      <c r="C35" s="7" t="n">
        <v>26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84</v>
      </c>
    </row>
    <row r="2" spans="1:4">
      <c r="A2" s="3" t="s">
        <v>400</v>
      </c>
    </row>
    <row r="3" spans="1:4">
      <c r="A3" s="4" t="s">
        <v>411</v>
      </c>
      <c r="B3" s="4" t="s">
        <v>412</v>
      </c>
      <c r="C3" s="7" t="n">
        <v>3433</v>
      </c>
      <c r="D3" s="7" t="n">
        <v>4480</v>
      </c>
    </row>
    <row r="4" spans="1:4">
      <c r="A4" s="4" t="s">
        <v>413</v>
      </c>
      <c r="B4" s="4" t="s">
        <v>412</v>
      </c>
      <c r="C4" s="5" t="n">
        <v>3517</v>
      </c>
      <c r="D4" s="5" t="n">
        <v>3823</v>
      </c>
    </row>
    <row r="5" spans="1:4">
      <c r="A5" s="4" t="s">
        <v>414</v>
      </c>
    </row>
    <row r="6" spans="1:4">
      <c r="A6" s="3" t="s">
        <v>400</v>
      </c>
    </row>
    <row r="7" spans="1:4">
      <c r="A7" s="4" t="s">
        <v>411</v>
      </c>
      <c r="C7" s="5" t="n">
        <v>2563</v>
      </c>
      <c r="D7" s="5" t="n">
        <v>3423</v>
      </c>
    </row>
    <row r="8" spans="1:4">
      <c r="A8" s="4" t="s">
        <v>415</v>
      </c>
    </row>
    <row r="9" spans="1:4">
      <c r="A9" s="3" t="s">
        <v>400</v>
      </c>
    </row>
    <row r="10" spans="1:4">
      <c r="A10" s="4" t="s">
        <v>413</v>
      </c>
      <c r="C10" s="7" t="n">
        <v>3405</v>
      </c>
      <c r="D10" s="7" t="n">
        <v>3680</v>
      </c>
    </row>
    <row r="11" spans="1:4"/>
    <row r="12" spans="1:4">
      <c r="A12" s="4" t="s">
        <v>44</v>
      </c>
      <c r="B12" s="4" t="s">
        <v>416</v>
      </c>
    </row>
    <row r="13" spans="1:4">
      <c r="A13" s="4" t="s">
        <v>55</v>
      </c>
      <c r="B13" s="4" t="s">
        <v>417</v>
      </c>
    </row>
  </sheetData>
  <mergeCells count="4">
    <mergeCell ref="A1:B1"/>
    <mergeCell ref="A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84</v>
      </c>
    </row>
    <row r="2" spans="1:4">
      <c r="A2" s="3" t="s">
        <v>419</v>
      </c>
    </row>
    <row r="3" spans="1:4">
      <c r="A3" s="4" t="s">
        <v>90</v>
      </c>
      <c r="C3" s="7" t="n">
        <v>31329</v>
      </c>
      <c r="D3" s="7" t="n">
        <v>30700</v>
      </c>
    </row>
    <row r="4" spans="1:4">
      <c r="A4" s="4" t="s">
        <v>420</v>
      </c>
      <c r="C4" s="5" t="n">
        <v>-1013</v>
      </c>
      <c r="D4" s="5" t="n">
        <v>-544</v>
      </c>
    </row>
    <row r="5" spans="1:4">
      <c r="A5" s="4" t="s">
        <v>421</v>
      </c>
      <c r="C5" s="5" t="n">
        <v>188</v>
      </c>
      <c r="D5" s="5" t="n">
        <v>263</v>
      </c>
    </row>
    <row r="6" spans="1:4">
      <c r="A6" s="4" t="s">
        <v>422</v>
      </c>
      <c r="C6" s="5" t="n">
        <v>32154</v>
      </c>
      <c r="D6" s="5" t="n">
        <v>30981</v>
      </c>
    </row>
    <row r="7" spans="1:4">
      <c r="A7" s="4" t="s">
        <v>125</v>
      </c>
      <c r="C7" s="5" t="n">
        <v>14445</v>
      </c>
      <c r="D7" s="5" t="n">
        <v>13902</v>
      </c>
    </row>
    <row r="8" spans="1:4">
      <c r="A8" s="4" t="s">
        <v>423</v>
      </c>
      <c r="C8" s="5" t="n">
        <v>-483</v>
      </c>
      <c r="D8" s="5" t="n">
        <v>-149</v>
      </c>
    </row>
    <row r="9" spans="1:4">
      <c r="A9" s="4" t="s">
        <v>424</v>
      </c>
      <c r="C9" s="5" t="n">
        <v>39</v>
      </c>
      <c r="D9" s="5" t="n">
        <v>74</v>
      </c>
    </row>
    <row r="10" spans="1:4">
      <c r="A10" s="4" t="s">
        <v>425</v>
      </c>
      <c r="C10" s="5" t="n">
        <v>14889</v>
      </c>
      <c r="D10" s="5" t="n">
        <v>13977</v>
      </c>
    </row>
    <row r="11" spans="1:4">
      <c r="A11" s="4" t="s">
        <v>426</v>
      </c>
    </row>
    <row r="12" spans="1:4">
      <c r="A12" s="3" t="s">
        <v>419</v>
      </c>
    </row>
    <row r="13" spans="1:4">
      <c r="A13" s="4" t="s">
        <v>90</v>
      </c>
      <c r="C13" s="5" t="n">
        <v>13920</v>
      </c>
      <c r="D13" s="5" t="n">
        <v>15164</v>
      </c>
    </row>
    <row r="14" spans="1:4">
      <c r="A14" s="4" t="s">
        <v>420</v>
      </c>
      <c r="C14" s="5" t="n">
        <v>-472</v>
      </c>
      <c r="D14" s="5" t="n">
        <v>-329</v>
      </c>
    </row>
    <row r="15" spans="1:4">
      <c r="A15" s="4" t="s">
        <v>421</v>
      </c>
      <c r="C15" s="5" t="n">
        <v>127</v>
      </c>
      <c r="D15" s="5" t="n">
        <v>153</v>
      </c>
    </row>
    <row r="16" spans="1:4">
      <c r="A16" s="4" t="s">
        <v>422</v>
      </c>
      <c r="C16" s="5" t="n">
        <v>14265</v>
      </c>
      <c r="D16" s="5" t="n">
        <v>15340</v>
      </c>
    </row>
    <row r="17" spans="1:4">
      <c r="A17" s="4" t="s">
        <v>427</v>
      </c>
    </row>
    <row r="18" spans="1:4">
      <c r="A18" s="3" t="s">
        <v>419</v>
      </c>
    </row>
    <row r="19" spans="1:4">
      <c r="A19" s="4" t="s">
        <v>90</v>
      </c>
      <c r="C19" s="5" t="n">
        <v>5361</v>
      </c>
      <c r="D19" s="5" t="n">
        <v>3539</v>
      </c>
    </row>
    <row r="20" spans="1:4">
      <c r="A20" s="4" t="s">
        <v>420</v>
      </c>
      <c r="C20" s="5" t="n">
        <v>-243</v>
      </c>
      <c r="D20" s="5" t="n">
        <v>-77</v>
      </c>
    </row>
    <row r="21" spans="1:4">
      <c r="A21" s="4" t="s">
        <v>421</v>
      </c>
      <c r="C21" s="5" t="n">
        <v>-1</v>
      </c>
      <c r="D21" s="5" t="n">
        <v>0</v>
      </c>
    </row>
    <row r="22" spans="1:4">
      <c r="A22" s="4" t="s">
        <v>422</v>
      </c>
      <c r="C22" s="5" t="n">
        <v>5605</v>
      </c>
      <c r="D22" s="5" t="n">
        <v>3616</v>
      </c>
    </row>
    <row r="23" spans="1:4">
      <c r="A23" s="4" t="s">
        <v>125</v>
      </c>
      <c r="C23" s="5" t="n">
        <v>1807</v>
      </c>
      <c r="D23" s="5" t="n">
        <v>2111</v>
      </c>
    </row>
    <row r="24" spans="1:4">
      <c r="A24" s="4" t="s">
        <v>423</v>
      </c>
      <c r="C24" s="5" t="n">
        <v>-59</v>
      </c>
      <c r="D24" s="5" t="n">
        <v>-12</v>
      </c>
    </row>
    <row r="25" spans="1:4">
      <c r="A25" s="4" t="s">
        <v>424</v>
      </c>
      <c r="C25" s="5" t="n">
        <v>1</v>
      </c>
      <c r="D25" s="5" t="n">
        <v>10</v>
      </c>
    </row>
    <row r="26" spans="1:4">
      <c r="A26" s="4" t="s">
        <v>425</v>
      </c>
      <c r="C26" s="5" t="n">
        <v>1865</v>
      </c>
      <c r="D26" s="5" t="n">
        <v>2113</v>
      </c>
    </row>
    <row r="27" spans="1:4">
      <c r="A27" s="4" t="s">
        <v>428</v>
      </c>
    </row>
    <row r="28" spans="1:4">
      <c r="A28" s="3" t="s">
        <v>419</v>
      </c>
    </row>
    <row r="29" spans="1:4">
      <c r="A29" s="4" t="s">
        <v>90</v>
      </c>
      <c r="C29" s="5" t="n">
        <v>641</v>
      </c>
      <c r="D29" s="5" t="n">
        <v>624</v>
      </c>
    </row>
    <row r="30" spans="1:4">
      <c r="A30" s="4" t="s">
        <v>420</v>
      </c>
      <c r="C30" s="5" t="n">
        <v>-47</v>
      </c>
      <c r="D30" s="5" t="n">
        <v>-24</v>
      </c>
    </row>
    <row r="31" spans="1:4">
      <c r="A31" s="4" t="s">
        <v>421</v>
      </c>
      <c r="C31" s="5" t="n">
        <v>0</v>
      </c>
      <c r="D31" s="5" t="n">
        <v>0</v>
      </c>
    </row>
    <row r="32" spans="1:4">
      <c r="A32" s="4" t="s">
        <v>422</v>
      </c>
      <c r="C32" s="5" t="n">
        <v>688</v>
      </c>
      <c r="D32" s="5" t="n">
        <v>648</v>
      </c>
    </row>
    <row r="33" spans="1:4">
      <c r="A33" s="4" t="s">
        <v>125</v>
      </c>
      <c r="C33" s="5" t="n">
        <v>1936</v>
      </c>
      <c r="D33" s="5" t="n">
        <v>1304</v>
      </c>
    </row>
    <row r="34" spans="1:4">
      <c r="A34" s="4" t="s">
        <v>423</v>
      </c>
      <c r="C34" s="5" t="n">
        <v>-42</v>
      </c>
      <c r="D34" s="5" t="n">
        <v>-18</v>
      </c>
    </row>
    <row r="35" spans="1:4">
      <c r="A35" s="4" t="s">
        <v>424</v>
      </c>
      <c r="C35" s="5" t="n">
        <v>26</v>
      </c>
      <c r="D35" s="5" t="n">
        <v>41</v>
      </c>
    </row>
    <row r="36" spans="1:4">
      <c r="A36" s="4" t="s">
        <v>425</v>
      </c>
      <c r="C36" s="5" t="n">
        <v>1952</v>
      </c>
      <c r="D36" s="5" t="n">
        <v>1281</v>
      </c>
    </row>
    <row r="37" spans="1:4">
      <c r="A37" s="4" t="s">
        <v>429</v>
      </c>
    </row>
    <row r="38" spans="1:4">
      <c r="A38" s="3" t="s">
        <v>419</v>
      </c>
    </row>
    <row r="39" spans="1:4">
      <c r="A39" s="4" t="s">
        <v>90</v>
      </c>
      <c r="C39" s="5" t="n">
        <v>3042</v>
      </c>
      <c r="D39" s="5" t="n">
        <v>3454</v>
      </c>
    </row>
    <row r="40" spans="1:4">
      <c r="A40" s="4" t="s">
        <v>420</v>
      </c>
      <c r="C40" s="5" t="n">
        <v>-3</v>
      </c>
      <c r="D40" s="5" t="n">
        <v>0</v>
      </c>
    </row>
    <row r="41" spans="1:4">
      <c r="A41" s="4" t="s">
        <v>421</v>
      </c>
      <c r="C41" s="5" t="n">
        <v>41</v>
      </c>
      <c r="D41" s="5" t="n">
        <v>85</v>
      </c>
    </row>
    <row r="42" spans="1:4">
      <c r="A42" s="4" t="s">
        <v>422</v>
      </c>
      <c r="C42" s="5" t="n">
        <v>3004</v>
      </c>
      <c r="D42" s="5" t="n">
        <v>3369</v>
      </c>
    </row>
    <row r="43" spans="1:4">
      <c r="A43" s="4" t="s">
        <v>430</v>
      </c>
    </row>
    <row r="44" spans="1:4">
      <c r="A44" s="3" t="s">
        <v>419</v>
      </c>
    </row>
    <row r="45" spans="1:4">
      <c r="A45" s="4" t="s">
        <v>90</v>
      </c>
      <c r="C45" s="5" t="n">
        <v>4351</v>
      </c>
      <c r="D45" s="5" t="n">
        <v>5066</v>
      </c>
    </row>
    <row r="46" spans="1:4">
      <c r="A46" s="4" t="s">
        <v>420</v>
      </c>
      <c r="C46" s="5" t="n">
        <v>-208</v>
      </c>
      <c r="D46" s="5" t="n">
        <v>-87</v>
      </c>
    </row>
    <row r="47" spans="1:4">
      <c r="A47" s="4" t="s">
        <v>421</v>
      </c>
      <c r="C47" s="5" t="n">
        <v>0</v>
      </c>
      <c r="D47" s="5" t="n">
        <v>1</v>
      </c>
    </row>
    <row r="48" spans="1:4">
      <c r="A48" s="4" t="s">
        <v>422</v>
      </c>
      <c r="C48" s="5" t="n">
        <v>4559</v>
      </c>
      <c r="D48" s="5" t="n">
        <v>5152</v>
      </c>
    </row>
    <row r="49" spans="1:4">
      <c r="A49" s="4" t="s">
        <v>125</v>
      </c>
      <c r="C49" s="5" t="n">
        <v>2090</v>
      </c>
      <c r="D49" s="5" t="n">
        <v>2476</v>
      </c>
    </row>
    <row r="50" spans="1:4">
      <c r="A50" s="4" t="s">
        <v>423</v>
      </c>
      <c r="C50" s="5" t="n">
        <v>-93</v>
      </c>
      <c r="D50" s="5" t="n">
        <v>-13</v>
      </c>
    </row>
    <row r="51" spans="1:4">
      <c r="A51" s="4" t="s">
        <v>424</v>
      </c>
      <c r="C51" s="5" t="n">
        <v>2</v>
      </c>
      <c r="D51" s="5" t="n">
        <v>4</v>
      </c>
    </row>
    <row r="52" spans="1:4">
      <c r="A52" s="4" t="s">
        <v>425</v>
      </c>
      <c r="C52" s="5" t="n">
        <v>2181</v>
      </c>
      <c r="D52" s="5" t="n">
        <v>2485</v>
      </c>
    </row>
    <row r="53" spans="1:4">
      <c r="A53" s="4" t="s">
        <v>431</v>
      </c>
    </row>
    <row r="54" spans="1:4">
      <c r="A54" s="3" t="s">
        <v>419</v>
      </c>
    </row>
    <row r="55" spans="1:4">
      <c r="A55" s="4" t="s">
        <v>90</v>
      </c>
      <c r="C55" s="5" t="n">
        <v>1065</v>
      </c>
      <c r="D55" s="5" t="n">
        <v>775</v>
      </c>
    </row>
    <row r="56" spans="1:4">
      <c r="A56" s="4" t="s">
        <v>420</v>
      </c>
      <c r="C56" s="5" t="n">
        <v>-37</v>
      </c>
      <c r="D56" s="5" t="n">
        <v>-18</v>
      </c>
    </row>
    <row r="57" spans="1:4">
      <c r="A57" s="4" t="s">
        <v>421</v>
      </c>
      <c r="C57" s="5" t="n">
        <v>0</v>
      </c>
      <c r="D57" s="5" t="n">
        <v>1</v>
      </c>
    </row>
    <row r="58" spans="1:4">
      <c r="A58" s="4" t="s">
        <v>422</v>
      </c>
      <c r="C58" s="5" t="n">
        <v>1102</v>
      </c>
      <c r="D58" s="5" t="n">
        <v>792</v>
      </c>
    </row>
    <row r="59" spans="1:4">
      <c r="A59" s="4" t="s">
        <v>125</v>
      </c>
      <c r="C59" s="5" t="n">
        <v>8599</v>
      </c>
      <c r="D59" s="5" t="n">
        <v>7995</v>
      </c>
    </row>
    <row r="60" spans="1:4">
      <c r="A60" s="4" t="s">
        <v>423</v>
      </c>
      <c r="C60" s="5" t="n">
        <v>-289</v>
      </c>
      <c r="D60" s="5" t="n">
        <v>-106</v>
      </c>
    </row>
    <row r="61" spans="1:4">
      <c r="A61" s="4" t="s">
        <v>424</v>
      </c>
      <c r="C61" s="5" t="n">
        <v>10</v>
      </c>
      <c r="D61" s="5" t="n">
        <v>18</v>
      </c>
    </row>
    <row r="62" spans="1:4">
      <c r="A62" s="4" t="s">
        <v>425</v>
      </c>
      <c r="C62" s="5" t="n">
        <v>8878</v>
      </c>
      <c r="D62" s="5" t="n">
        <v>8083</v>
      </c>
    </row>
    <row r="63" spans="1:4">
      <c r="A63" s="4" t="s">
        <v>432</v>
      </c>
    </row>
    <row r="64" spans="1:4">
      <c r="A64" s="3" t="s">
        <v>419</v>
      </c>
    </row>
    <row r="65" spans="1:4">
      <c r="A65" s="4" t="s">
        <v>90</v>
      </c>
      <c r="C65" s="5" t="n">
        <v>349</v>
      </c>
      <c r="D65" s="5" t="n">
        <v>438</v>
      </c>
    </row>
    <row r="66" spans="1:4">
      <c r="A66" s="4" t="s">
        <v>420</v>
      </c>
      <c r="C66" s="5" t="n">
        <v>0</v>
      </c>
      <c r="D66" s="5" t="n">
        <v>0</v>
      </c>
    </row>
    <row r="67" spans="1:4">
      <c r="A67" s="4" t="s">
        <v>421</v>
      </c>
      <c r="C67" s="5" t="n">
        <v>14</v>
      </c>
      <c r="D67" s="5" t="n">
        <v>19</v>
      </c>
    </row>
    <row r="68" spans="1:4">
      <c r="A68" s="4" t="s">
        <v>422</v>
      </c>
      <c r="C68" s="5" t="n">
        <v>335</v>
      </c>
      <c r="D68" s="5" t="n">
        <v>419</v>
      </c>
    </row>
    <row r="69" spans="1:4">
      <c r="A69" s="4" t="s">
        <v>433</v>
      </c>
    </row>
    <row r="70" spans="1:4">
      <c r="A70" s="3" t="s">
        <v>419</v>
      </c>
    </row>
    <row r="71" spans="1:4">
      <c r="A71" s="4" t="s">
        <v>125</v>
      </c>
      <c r="C71" s="5" t="n">
        <v>11</v>
      </c>
      <c r="D71" s="5" t="n">
        <v>13</v>
      </c>
    </row>
    <row r="72" spans="1:4">
      <c r="A72" s="4" t="s">
        <v>423</v>
      </c>
      <c r="C72" s="5" t="n">
        <v>0</v>
      </c>
      <c r="D72" s="5" t="n">
        <v>0</v>
      </c>
    </row>
    <row r="73" spans="1:4">
      <c r="A73" s="4" t="s">
        <v>424</v>
      </c>
      <c r="C73" s="5" t="n">
        <v>0</v>
      </c>
      <c r="D73" s="5" t="n">
        <v>1</v>
      </c>
    </row>
    <row r="74" spans="1:4">
      <c r="A74" s="4" t="s">
        <v>425</v>
      </c>
      <c r="C74" s="5" t="n">
        <v>11</v>
      </c>
      <c r="D74" s="5" t="n">
        <v>12</v>
      </c>
    </row>
    <row r="75" spans="1:4">
      <c r="A75" s="4" t="s">
        <v>434</v>
      </c>
    </row>
    <row r="76" spans="1:4">
      <c r="A76" s="3" t="s">
        <v>419</v>
      </c>
    </row>
    <row r="77" spans="1:4">
      <c r="A77" s="4" t="s">
        <v>125</v>
      </c>
      <c r="C77" s="5" t="n">
        <v>2</v>
      </c>
      <c r="D77" s="5" t="n">
        <v>3</v>
      </c>
    </row>
    <row r="78" spans="1:4">
      <c r="A78" s="4" t="s">
        <v>423</v>
      </c>
      <c r="C78" s="5" t="n">
        <v>0</v>
      </c>
      <c r="D78" s="5" t="n">
        <v>0</v>
      </c>
    </row>
    <row r="79" spans="1:4">
      <c r="A79" s="4" t="s">
        <v>424</v>
      </c>
      <c r="C79" s="5" t="n">
        <v>0</v>
      </c>
      <c r="D79" s="5" t="n">
        <v>0</v>
      </c>
    </row>
    <row r="80" spans="1:4">
      <c r="A80" s="4" t="s">
        <v>425</v>
      </c>
      <c r="C80" s="5" t="n">
        <v>2</v>
      </c>
      <c r="D80" s="5" t="n">
        <v>3</v>
      </c>
    </row>
    <row r="81" spans="1:4">
      <c r="A81" s="4" t="s">
        <v>435</v>
      </c>
    </row>
    <row r="82" spans="1:4">
      <c r="A82" s="3" t="s">
        <v>419</v>
      </c>
    </row>
    <row r="83" spans="1:4">
      <c r="A83" s="4" t="s">
        <v>90</v>
      </c>
      <c r="C83" s="5" t="n">
        <v>44</v>
      </c>
      <c r="D83" s="5" t="n">
        <v>51</v>
      </c>
    </row>
    <row r="84" spans="1:4">
      <c r="A84" s="4" t="s">
        <v>420</v>
      </c>
      <c r="C84" s="5" t="n">
        <v>-2</v>
      </c>
      <c r="D84" s="5" t="n">
        <v>-3</v>
      </c>
    </row>
    <row r="85" spans="1:4">
      <c r="A85" s="4" t="s">
        <v>421</v>
      </c>
      <c r="C85" s="5" t="n">
        <v>0</v>
      </c>
      <c r="D85" s="5" t="n">
        <v>0</v>
      </c>
    </row>
    <row r="86" spans="1:4">
      <c r="A86" s="4" t="s">
        <v>422</v>
      </c>
      <c r="C86" s="5" t="n">
        <v>46</v>
      </c>
      <c r="D86" s="5" t="n">
        <v>54</v>
      </c>
    </row>
    <row r="87" spans="1:4">
      <c r="A87" s="4" t="s">
        <v>436</v>
      </c>
    </row>
    <row r="88" spans="1:4">
      <c r="A88" s="3" t="s">
        <v>419</v>
      </c>
    </row>
    <row r="89" spans="1:4">
      <c r="A89" s="4" t="s">
        <v>90</v>
      </c>
      <c r="C89" s="5" t="n">
        <v>105</v>
      </c>
      <c r="D89" s="5" t="n">
        <v>510</v>
      </c>
    </row>
    <row r="90" spans="1:4">
      <c r="A90" s="4" t="s">
        <v>420</v>
      </c>
      <c r="C90" s="5" t="n">
        <v>0</v>
      </c>
      <c r="D90" s="5" t="n">
        <v>0</v>
      </c>
    </row>
    <row r="91" spans="1:4">
      <c r="A91" s="4" t="s">
        <v>421</v>
      </c>
      <c r="C91" s="5" t="n">
        <v>6</v>
      </c>
      <c r="D91" s="5" t="n">
        <v>4</v>
      </c>
    </row>
    <row r="92" spans="1:4">
      <c r="A92" s="4" t="s">
        <v>422</v>
      </c>
      <c r="C92" s="5" t="n">
        <v>99</v>
      </c>
      <c r="D92" s="5" t="n">
        <v>506</v>
      </c>
    </row>
    <row r="93" spans="1:4">
      <c r="A93" s="4" t="s">
        <v>437</v>
      </c>
    </row>
    <row r="94" spans="1:4">
      <c r="A94" s="3" t="s">
        <v>419</v>
      </c>
    </row>
    <row r="95" spans="1:4">
      <c r="A95" s="4" t="s">
        <v>90</v>
      </c>
      <c r="B95" s="4" t="s">
        <v>44</v>
      </c>
      <c r="C95" s="5" t="n">
        <v>2451</v>
      </c>
      <c r="D95" s="5" t="n">
        <v>902</v>
      </c>
    </row>
    <row r="96" spans="1:4">
      <c r="A96" s="4" t="s">
        <v>420</v>
      </c>
      <c r="B96" s="4" t="s">
        <v>44</v>
      </c>
      <c r="C96" s="5" t="n">
        <v>-1</v>
      </c>
      <c r="D96" s="5" t="n">
        <v>0</v>
      </c>
    </row>
    <row r="97" spans="1:4">
      <c r="A97" s="4" t="s">
        <v>421</v>
      </c>
      <c r="B97" s="4" t="s">
        <v>44</v>
      </c>
      <c r="C97" s="5" t="n">
        <v>1</v>
      </c>
      <c r="D97" s="5" t="n">
        <v>0</v>
      </c>
    </row>
    <row r="98" spans="1:4">
      <c r="A98" s="4" t="s">
        <v>422</v>
      </c>
      <c r="B98" s="4" t="s">
        <v>44</v>
      </c>
      <c r="C98" s="7" t="n">
        <v>2451</v>
      </c>
      <c r="D98" s="5" t="n">
        <v>902</v>
      </c>
    </row>
    <row r="99" spans="1:4">
      <c r="A99" s="4" t="s">
        <v>406</v>
      </c>
    </row>
    <row r="100" spans="1:4">
      <c r="A100" s="3" t="s">
        <v>419</v>
      </c>
    </row>
    <row r="101" spans="1:4">
      <c r="A101" s="4" t="s">
        <v>90</v>
      </c>
      <c r="D101" s="5" t="n">
        <v>177</v>
      </c>
    </row>
    <row r="102" spans="1:4">
      <c r="A102" s="4" t="s">
        <v>420</v>
      </c>
      <c r="D102" s="5" t="n">
        <v>-6</v>
      </c>
    </row>
    <row r="103" spans="1:4">
      <c r="A103" s="4" t="s">
        <v>421</v>
      </c>
      <c r="D103" s="5" t="n">
        <v>0</v>
      </c>
    </row>
    <row r="104" spans="1:4">
      <c r="A104" s="4" t="s">
        <v>422</v>
      </c>
      <c r="D104" s="7" t="n">
        <v>183</v>
      </c>
    </row>
    <row r="105" spans="1:4"/>
    <row r="106" spans="1:4">
      <c r="A106" s="4" t="s">
        <v>44</v>
      </c>
      <c r="B106" s="4" t="s">
        <v>438</v>
      </c>
    </row>
  </sheetData>
  <mergeCells count="3">
    <mergeCell ref="A1:B1"/>
    <mergeCell ref="A105:C105"/>
    <mergeCell ref="B106:C10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24</v>
      </c>
      <c r="C1" s="2" t="s">
        <v>2</v>
      </c>
      <c r="D1" s="2" t="s">
        <v>84</v>
      </c>
    </row>
    <row r="2" spans="1:4">
      <c r="A2" s="4" t="s">
        <v>125</v>
      </c>
      <c r="C2" s="7" t="n">
        <v>14445</v>
      </c>
      <c r="D2" s="7" t="n">
        <v>13902</v>
      </c>
    </row>
    <row r="3" spans="1:4">
      <c r="A3" s="4" t="s">
        <v>126</v>
      </c>
      <c r="C3" s="7" t="n">
        <v>0</v>
      </c>
    </row>
    <row r="4" spans="1:4">
      <c r="A4" s="4" t="s">
        <v>127</v>
      </c>
      <c r="C4" s="5" t="n">
        <v>40999000</v>
      </c>
    </row>
    <row r="5" spans="1:4">
      <c r="A5" s="4" t="s">
        <v>128</v>
      </c>
      <c r="C5" s="5" t="n">
        <v>1265</v>
      </c>
      <c r="D5" s="5" t="n">
        <v>1265</v>
      </c>
    </row>
    <row r="6" spans="1:4">
      <c r="A6" s="4" t="s">
        <v>129</v>
      </c>
      <c r="C6" s="5" t="n">
        <v>1265</v>
      </c>
      <c r="D6" s="5" t="n">
        <v>1265</v>
      </c>
    </row>
    <row r="7" spans="1:4">
      <c r="A7" s="4" t="s">
        <v>130</v>
      </c>
      <c r="C7" s="7" t="n">
        <v>5</v>
      </c>
    </row>
    <row r="8" spans="1:4">
      <c r="A8" s="4" t="s">
        <v>131</v>
      </c>
      <c r="C8" s="5" t="n">
        <v>150000000</v>
      </c>
    </row>
    <row r="9" spans="1:4">
      <c r="A9" s="4" t="s">
        <v>132</v>
      </c>
      <c r="C9" s="5" t="n">
        <v>714</v>
      </c>
      <c r="D9" s="5" t="n">
        <v>714</v>
      </c>
    </row>
    <row r="10" spans="1:4">
      <c r="A10" s="4" t="s">
        <v>133</v>
      </c>
      <c r="C10" s="5" t="n">
        <v>714</v>
      </c>
      <c r="D10" s="5" t="n">
        <v>714</v>
      </c>
    </row>
    <row r="11" spans="1:4">
      <c r="A11" s="3" t="s">
        <v>85</v>
      </c>
    </row>
    <row r="12" spans="1:4">
      <c r="A12" s="4" t="s">
        <v>97</v>
      </c>
      <c r="C12" s="7" t="n">
        <v>6528</v>
      </c>
      <c r="D12" s="7" t="n">
        <v>7129</v>
      </c>
    </row>
    <row r="13" spans="1:4">
      <c r="A13" s="4" t="s">
        <v>98</v>
      </c>
      <c r="B13" s="4" t="s">
        <v>44</v>
      </c>
      <c r="C13" s="5" t="n">
        <v>174002</v>
      </c>
      <c r="D13" s="5" t="n">
        <v>187235</v>
      </c>
    </row>
    <row r="14" spans="1:4">
      <c r="A14" s="3" t="s">
        <v>134</v>
      </c>
    </row>
    <row r="15" spans="1:4">
      <c r="A15" s="4" t="s">
        <v>41</v>
      </c>
      <c r="C15" s="5" t="n">
        <v>29516</v>
      </c>
      <c r="D15" s="5" t="n">
        <v>34966</v>
      </c>
    </row>
    <row r="16" spans="1:4">
      <c r="A16" s="4" t="s">
        <v>110</v>
      </c>
      <c r="C16" s="5" t="n">
        <v>3655</v>
      </c>
      <c r="D16" s="5" t="n">
        <v>3944</v>
      </c>
    </row>
    <row r="17" spans="1:4">
      <c r="A17" s="4" t="s">
        <v>111</v>
      </c>
      <c r="B17" s="4" t="s">
        <v>44</v>
      </c>
      <c r="C17" s="5" t="n">
        <v>154002</v>
      </c>
      <c r="D17" s="5" t="n">
        <v>167141</v>
      </c>
    </row>
    <row r="18" spans="1:4">
      <c r="A18" s="4" t="s">
        <v>135</v>
      </c>
    </row>
    <row r="19" spans="1:4">
      <c r="A19" s="3" t="s">
        <v>85</v>
      </c>
    </row>
    <row r="20" spans="1:4">
      <c r="A20" s="4" t="s">
        <v>97</v>
      </c>
      <c r="C20" s="5" t="n">
        <v>121</v>
      </c>
      <c r="D20" s="5" t="n">
        <v>154</v>
      </c>
    </row>
    <row r="21" spans="1:4">
      <c r="A21" s="4" t="s">
        <v>98</v>
      </c>
      <c r="C21" s="5" t="n">
        <v>121</v>
      </c>
      <c r="D21" s="5" t="n">
        <v>154</v>
      </c>
    </row>
    <row r="22" spans="1:4">
      <c r="A22" s="3" t="s">
        <v>134</v>
      </c>
    </row>
    <row r="23" spans="1:4">
      <c r="A23" s="4" t="s">
        <v>41</v>
      </c>
      <c r="C23" s="5" t="n">
        <v>73</v>
      </c>
      <c r="D23" s="5" t="n">
        <v>73</v>
      </c>
    </row>
    <row r="24" spans="1:4">
      <c r="A24" s="4" t="s">
        <v>110</v>
      </c>
      <c r="C24" s="5" t="n">
        <v>61</v>
      </c>
      <c r="D24" s="5" t="n">
        <v>59</v>
      </c>
    </row>
    <row r="25" spans="1:4">
      <c r="A25" s="4" t="s">
        <v>111</v>
      </c>
      <c r="C25" s="5" t="n">
        <v>134</v>
      </c>
      <c r="D25" s="5" t="n">
        <v>132</v>
      </c>
    </row>
    <row r="26" spans="1:4">
      <c r="A26" s="4" t="s">
        <v>136</v>
      </c>
    </row>
    <row r="27" spans="1:4">
      <c r="A27" s="4" t="s">
        <v>137</v>
      </c>
      <c r="C27" s="5" t="n">
        <v>242</v>
      </c>
      <c r="D27" s="5" t="n">
        <v>471</v>
      </c>
    </row>
    <row r="28" spans="1:4">
      <c r="A28" s="4" t="s">
        <v>138</v>
      </c>
    </row>
    <row r="29" spans="1:4">
      <c r="A29" s="4" t="s">
        <v>139</v>
      </c>
      <c r="C29" s="5" t="n">
        <v>117</v>
      </c>
      <c r="D29" s="5" t="n">
        <v>80</v>
      </c>
    </row>
    <row r="30" spans="1:4">
      <c r="A30" s="4" t="s">
        <v>140</v>
      </c>
    </row>
    <row r="31" spans="1:4">
      <c r="A31" s="4" t="s">
        <v>141</v>
      </c>
      <c r="C31" s="5" t="n">
        <v>8000</v>
      </c>
      <c r="D31" s="5" t="n">
        <v>7700</v>
      </c>
    </row>
    <row r="32" spans="1:4">
      <c r="A32" s="4" t="s">
        <v>142</v>
      </c>
    </row>
    <row r="33" spans="1:4">
      <c r="A33" s="4" t="s">
        <v>143</v>
      </c>
      <c r="C33" s="5" t="n">
        <v>916</v>
      </c>
      <c r="D33" s="5" t="n">
        <v>2032</v>
      </c>
    </row>
    <row r="34" spans="1:4">
      <c r="A34" s="4" t="s">
        <v>144</v>
      </c>
    </row>
    <row r="35" spans="1:4">
      <c r="A35" s="4" t="s">
        <v>145</v>
      </c>
      <c r="C35" s="7" t="n">
        <v>12300</v>
      </c>
      <c r="D35" s="7" t="n">
        <v>12900</v>
      </c>
    </row>
    <row r="36" spans="1:4"/>
    <row r="37" spans="1:4">
      <c r="A37" s="4" t="s">
        <v>44</v>
      </c>
      <c r="B37" s="4" t="s">
        <v>123</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9</v>
      </c>
      <c r="B1" s="2" t="s">
        <v>440</v>
      </c>
      <c r="C1" s="2" t="s">
        <v>441</v>
      </c>
    </row>
    <row r="2" spans="1:3">
      <c r="A2" s="3" t="s">
        <v>419</v>
      </c>
    </row>
    <row r="3" spans="1:3">
      <c r="A3" s="4" t="s">
        <v>442</v>
      </c>
      <c r="B3" s="5" t="n">
        <v>314</v>
      </c>
      <c r="C3" s="5" t="n">
        <v>148</v>
      </c>
    </row>
    <row r="4" spans="1:3">
      <c r="A4" s="4" t="s">
        <v>443</v>
      </c>
      <c r="B4" s="7" t="n">
        <v>-254</v>
      </c>
      <c r="C4" s="7" t="n">
        <v>-95</v>
      </c>
    </row>
    <row r="5" spans="1:3">
      <c r="A5" s="4" t="s">
        <v>444</v>
      </c>
      <c r="B5" s="7" t="n">
        <v>10109</v>
      </c>
      <c r="C5" s="7" t="n">
        <v>7240</v>
      </c>
    </row>
    <row r="6" spans="1:3">
      <c r="A6" s="4" t="s">
        <v>445</v>
      </c>
      <c r="B6" s="5" t="n">
        <v>181</v>
      </c>
      <c r="C6" s="5" t="n">
        <v>154</v>
      </c>
    </row>
    <row r="7" spans="1:3">
      <c r="A7" s="4" t="s">
        <v>446</v>
      </c>
      <c r="B7" s="7" t="n">
        <v>-759</v>
      </c>
      <c r="C7" s="7" t="n">
        <v>-449</v>
      </c>
    </row>
    <row r="8" spans="1:3">
      <c r="A8" s="4" t="s">
        <v>447</v>
      </c>
      <c r="B8" s="7" t="n">
        <v>13126</v>
      </c>
      <c r="C8" s="7" t="n">
        <v>14239</v>
      </c>
    </row>
    <row r="9" spans="1:3">
      <c r="A9" s="4" t="s">
        <v>448</v>
      </c>
      <c r="B9" s="5" t="n">
        <v>515</v>
      </c>
      <c r="C9" s="5" t="n">
        <v>381</v>
      </c>
    </row>
    <row r="10" spans="1:3">
      <c r="A10" s="4" t="s">
        <v>449</v>
      </c>
      <c r="B10" s="7" t="n">
        <v>-203</v>
      </c>
      <c r="C10" s="7" t="n">
        <v>-53</v>
      </c>
    </row>
    <row r="11" spans="1:3">
      <c r="A11" s="4" t="s">
        <v>450</v>
      </c>
      <c r="B11" s="7" t="n">
        <v>7649</v>
      </c>
      <c r="C11" s="7" t="n">
        <v>7099</v>
      </c>
    </row>
    <row r="12" spans="1:3">
      <c r="A12" s="4" t="s">
        <v>451</v>
      </c>
      <c r="B12" s="5" t="n">
        <v>739</v>
      </c>
      <c r="C12" s="5" t="n">
        <v>792</v>
      </c>
    </row>
    <row r="13" spans="1:3">
      <c r="A13" s="4" t="s">
        <v>452</v>
      </c>
      <c r="B13" s="7" t="n">
        <v>-280</v>
      </c>
      <c r="C13" s="7" t="n">
        <v>-96</v>
      </c>
    </row>
    <row r="14" spans="1:3">
      <c r="A14" s="4" t="s">
        <v>453</v>
      </c>
      <c r="B14" s="7" t="n">
        <v>5485</v>
      </c>
      <c r="C14" s="7" t="n">
        <v>3982</v>
      </c>
    </row>
    <row r="15" spans="1:3">
      <c r="A15" s="4" t="s">
        <v>406</v>
      </c>
    </row>
    <row r="16" spans="1:3">
      <c r="A16" s="3" t="s">
        <v>419</v>
      </c>
    </row>
    <row r="17" spans="1:3">
      <c r="A17" s="4" t="s">
        <v>442</v>
      </c>
      <c r="C17" s="5" t="n">
        <v>0</v>
      </c>
    </row>
    <row r="18" spans="1:3">
      <c r="A18" s="4" t="s">
        <v>443</v>
      </c>
      <c r="C18" s="7" t="n">
        <v>0</v>
      </c>
    </row>
    <row r="19" spans="1:3">
      <c r="A19" s="4" t="s">
        <v>444</v>
      </c>
      <c r="C19" s="7" t="n">
        <v>0</v>
      </c>
    </row>
    <row r="20" spans="1:3">
      <c r="A20" s="4" t="s">
        <v>445</v>
      </c>
      <c r="C20" s="5" t="n">
        <v>1</v>
      </c>
    </row>
    <row r="21" spans="1:3">
      <c r="A21" s="4" t="s">
        <v>446</v>
      </c>
      <c r="C21" s="7" t="n">
        <v>-6</v>
      </c>
    </row>
    <row r="22" spans="1:3">
      <c r="A22" s="4" t="s">
        <v>447</v>
      </c>
      <c r="C22" s="7" t="n">
        <v>177</v>
      </c>
    </row>
    <row r="23" spans="1:3">
      <c r="A23" s="4" t="s">
        <v>437</v>
      </c>
    </row>
    <row r="24" spans="1:3">
      <c r="A24" s="3" t="s">
        <v>419</v>
      </c>
    </row>
    <row r="25" spans="1:3">
      <c r="A25" s="4" t="s">
        <v>442</v>
      </c>
      <c r="B25" s="5" t="n">
        <v>13</v>
      </c>
      <c r="C25" s="5" t="n">
        <v>10</v>
      </c>
    </row>
    <row r="26" spans="1:3">
      <c r="A26" s="4" t="s">
        <v>443</v>
      </c>
      <c r="B26" s="7" t="n">
        <v>-1</v>
      </c>
      <c r="C26" s="7" t="n">
        <v>0</v>
      </c>
    </row>
    <row r="27" spans="1:3">
      <c r="A27" s="4" t="s">
        <v>444</v>
      </c>
      <c r="B27" s="7" t="n">
        <v>1045</v>
      </c>
      <c r="C27" s="7" t="n">
        <v>733</v>
      </c>
    </row>
    <row r="28" spans="1:3">
      <c r="A28" s="4" t="s">
        <v>445</v>
      </c>
      <c r="B28" s="5" t="n">
        <v>1</v>
      </c>
      <c r="C28" s="5" t="n">
        <v>1</v>
      </c>
    </row>
    <row r="29" spans="1:3">
      <c r="A29" s="4" t="s">
        <v>446</v>
      </c>
      <c r="B29" s="7" t="n">
        <v>0</v>
      </c>
      <c r="C29" s="7" t="n">
        <v>0</v>
      </c>
    </row>
    <row r="30" spans="1:3">
      <c r="A30" s="4" t="s">
        <v>447</v>
      </c>
      <c r="B30" s="7" t="n">
        <v>44</v>
      </c>
      <c r="C30" s="7" t="n">
        <v>44</v>
      </c>
    </row>
    <row r="31" spans="1:3">
      <c r="A31" s="4" t="s">
        <v>404</v>
      </c>
    </row>
    <row r="32" spans="1:3">
      <c r="A32" s="3" t="s">
        <v>419</v>
      </c>
    </row>
    <row r="33" spans="1:3">
      <c r="A33" s="4" t="s">
        <v>442</v>
      </c>
      <c r="B33" s="5" t="n">
        <v>1</v>
      </c>
      <c r="C33" s="5" t="n">
        <v>0</v>
      </c>
    </row>
    <row r="34" spans="1:3">
      <c r="A34" s="4" t="s">
        <v>443</v>
      </c>
      <c r="B34" s="7" t="n">
        <v>0</v>
      </c>
      <c r="C34" s="7" t="n">
        <v>0</v>
      </c>
    </row>
    <row r="35" spans="1:3">
      <c r="A35" s="4" t="s">
        <v>444</v>
      </c>
      <c r="B35" s="7" t="n">
        <v>0</v>
      </c>
      <c r="C35" s="7" t="n">
        <v>0</v>
      </c>
    </row>
    <row r="36" spans="1:3">
      <c r="A36" s="4" t="s">
        <v>445</v>
      </c>
      <c r="B36" s="5" t="n">
        <v>4</v>
      </c>
      <c r="C36" s="5" t="n">
        <v>4</v>
      </c>
    </row>
    <row r="37" spans="1:3">
      <c r="A37" s="4" t="s">
        <v>446</v>
      </c>
      <c r="B37" s="7" t="n">
        <v>-2</v>
      </c>
      <c r="C37" s="7" t="n">
        <v>-3</v>
      </c>
    </row>
    <row r="38" spans="1:3">
      <c r="A38" s="4" t="s">
        <v>447</v>
      </c>
      <c r="B38" s="7" t="n">
        <v>44</v>
      </c>
      <c r="C38" s="7" t="n">
        <v>51</v>
      </c>
    </row>
    <row r="39" spans="1:3">
      <c r="A39" s="4" t="s">
        <v>433</v>
      </c>
    </row>
    <row r="40" spans="1:3">
      <c r="A40" s="3" t="s">
        <v>419</v>
      </c>
    </row>
    <row r="41" spans="1:3">
      <c r="A41" s="4" t="s">
        <v>448</v>
      </c>
      <c r="B41" s="5" t="n">
        <v>1</v>
      </c>
      <c r="C41" s="5" t="n">
        <v>1</v>
      </c>
    </row>
    <row r="42" spans="1:3">
      <c r="A42" s="4" t="s">
        <v>449</v>
      </c>
      <c r="B42" s="7" t="n">
        <v>0</v>
      </c>
      <c r="C42" s="7" t="n">
        <v>0</v>
      </c>
    </row>
    <row r="43" spans="1:3">
      <c r="A43" s="4" t="s">
        <v>450</v>
      </c>
      <c r="B43" s="7" t="n">
        <v>0</v>
      </c>
      <c r="C43" s="7" t="n">
        <v>0</v>
      </c>
    </row>
    <row r="44" spans="1:3">
      <c r="A44" s="4" t="s">
        <v>451</v>
      </c>
      <c r="B44" s="5" t="n">
        <v>1</v>
      </c>
      <c r="C44" s="5" t="n">
        <v>2</v>
      </c>
    </row>
    <row r="45" spans="1:3">
      <c r="A45" s="4" t="s">
        <v>452</v>
      </c>
      <c r="B45" s="7" t="n">
        <v>0</v>
      </c>
      <c r="C45" s="7" t="n">
        <v>0</v>
      </c>
    </row>
    <row r="46" spans="1:3">
      <c r="A46" s="4" t="s">
        <v>453</v>
      </c>
      <c r="B46" s="7" t="n">
        <v>0</v>
      </c>
      <c r="C46" s="7" t="n">
        <v>0</v>
      </c>
    </row>
    <row r="47" spans="1:3">
      <c r="A47" s="4" t="s">
        <v>402</v>
      </c>
    </row>
    <row r="48" spans="1:3">
      <c r="A48" s="3" t="s">
        <v>419</v>
      </c>
    </row>
    <row r="49" spans="1:3">
      <c r="A49" s="4" t="s">
        <v>442</v>
      </c>
      <c r="B49" s="5" t="n">
        <v>43</v>
      </c>
      <c r="C49" s="5" t="n">
        <v>52</v>
      </c>
    </row>
    <row r="50" spans="1:3">
      <c r="A50" s="4" t="s">
        <v>443</v>
      </c>
      <c r="B50" s="7" t="n">
        <v>-162</v>
      </c>
      <c r="C50" s="7" t="n">
        <v>-85</v>
      </c>
    </row>
    <row r="51" spans="1:3">
      <c r="A51" s="4" t="s">
        <v>444</v>
      </c>
      <c r="B51" s="7" t="n">
        <v>4058</v>
      </c>
      <c r="C51" s="7" t="n">
        <v>5161</v>
      </c>
    </row>
    <row r="52" spans="1:3">
      <c r="A52" s="4" t="s">
        <v>445</v>
      </c>
      <c r="B52" s="5" t="n">
        <v>43</v>
      </c>
      <c r="C52" s="5" t="n">
        <v>23</v>
      </c>
    </row>
    <row r="53" spans="1:3">
      <c r="A53" s="4" t="s">
        <v>446</v>
      </c>
      <c r="B53" s="7" t="n">
        <v>-83</v>
      </c>
      <c r="C53" s="7" t="n">
        <v>-20</v>
      </c>
    </row>
    <row r="54" spans="1:3">
      <c r="A54" s="4" t="s">
        <v>447</v>
      </c>
      <c r="B54" s="7" t="n">
        <v>1264</v>
      </c>
      <c r="C54" s="7" t="n">
        <v>573</v>
      </c>
    </row>
    <row r="55" spans="1:3">
      <c r="A55" s="4" t="s">
        <v>448</v>
      </c>
      <c r="B55" s="5" t="n">
        <v>175</v>
      </c>
      <c r="C55" s="5" t="n">
        <v>116</v>
      </c>
    </row>
    <row r="56" spans="1:3">
      <c r="A56" s="4" t="s">
        <v>449</v>
      </c>
      <c r="B56" s="7" t="n">
        <v>-151</v>
      </c>
      <c r="C56" s="7" t="n">
        <v>-48</v>
      </c>
    </row>
    <row r="57" spans="1:3">
      <c r="A57" s="4" t="s">
        <v>450</v>
      </c>
      <c r="B57" s="7" t="n">
        <v>5161</v>
      </c>
      <c r="C57" s="7" t="n">
        <v>5973</v>
      </c>
    </row>
    <row r="58" spans="1:3">
      <c r="A58" s="4" t="s">
        <v>451</v>
      </c>
      <c r="B58" s="5" t="n">
        <v>459</v>
      </c>
      <c r="C58" s="5" t="n">
        <v>506</v>
      </c>
    </row>
    <row r="59" spans="1:3">
      <c r="A59" s="4" t="s">
        <v>452</v>
      </c>
      <c r="B59" s="7" t="n">
        <v>-231</v>
      </c>
      <c r="C59" s="7" t="n">
        <v>-71</v>
      </c>
    </row>
    <row r="60" spans="1:3">
      <c r="A60" s="4" t="s">
        <v>453</v>
      </c>
      <c r="B60" s="7" t="n">
        <v>4565</v>
      </c>
      <c r="C60" s="7" t="n">
        <v>2962</v>
      </c>
    </row>
    <row r="61" spans="1:3">
      <c r="A61" s="4" t="s">
        <v>403</v>
      </c>
    </row>
    <row r="62" spans="1:3">
      <c r="A62" s="3" t="s">
        <v>419</v>
      </c>
    </row>
    <row r="63" spans="1:3">
      <c r="A63" s="4" t="s">
        <v>442</v>
      </c>
      <c r="B63" s="5" t="n">
        <v>246</v>
      </c>
      <c r="C63" s="5" t="n">
        <v>83</v>
      </c>
    </row>
    <row r="64" spans="1:3">
      <c r="A64" s="4" t="s">
        <v>443</v>
      </c>
      <c r="B64" s="7" t="n">
        <v>-65</v>
      </c>
      <c r="C64" s="7" t="n">
        <v>-7</v>
      </c>
    </row>
    <row r="65" spans="1:3">
      <c r="A65" s="4" t="s">
        <v>444</v>
      </c>
      <c r="B65" s="7" t="n">
        <v>3039</v>
      </c>
      <c r="C65" s="7" t="n">
        <v>883</v>
      </c>
    </row>
    <row r="66" spans="1:3">
      <c r="A66" s="4" t="s">
        <v>445</v>
      </c>
      <c r="B66" s="5" t="n">
        <v>94</v>
      </c>
      <c r="C66" s="5" t="n">
        <v>77</v>
      </c>
    </row>
    <row r="67" spans="1:3">
      <c r="A67" s="4" t="s">
        <v>446</v>
      </c>
      <c r="B67" s="7" t="n">
        <v>-228</v>
      </c>
      <c r="C67" s="7" t="n">
        <v>-94</v>
      </c>
    </row>
    <row r="68" spans="1:3">
      <c r="A68" s="4" t="s">
        <v>447</v>
      </c>
      <c r="B68" s="7" t="n">
        <v>3036</v>
      </c>
      <c r="C68" s="7" t="n">
        <v>3109</v>
      </c>
    </row>
    <row r="69" spans="1:3">
      <c r="A69" s="4" t="s">
        <v>448</v>
      </c>
      <c r="B69" s="5" t="n">
        <v>339</v>
      </c>
      <c r="C69" s="5" t="n">
        <v>264</v>
      </c>
    </row>
    <row r="70" spans="1:3">
      <c r="A70" s="4" t="s">
        <v>449</v>
      </c>
      <c r="B70" s="7" t="n">
        <v>-52</v>
      </c>
      <c r="C70" s="7" t="n">
        <v>-5</v>
      </c>
    </row>
    <row r="71" spans="1:3">
      <c r="A71" s="4" t="s">
        <v>450</v>
      </c>
      <c r="B71" s="7" t="n">
        <v>2488</v>
      </c>
      <c r="C71" s="7" t="n">
        <v>1126</v>
      </c>
    </row>
    <row r="72" spans="1:3">
      <c r="A72" s="4" t="s">
        <v>451</v>
      </c>
      <c r="B72" s="5" t="n">
        <v>279</v>
      </c>
      <c r="C72" s="5" t="n">
        <v>284</v>
      </c>
    </row>
    <row r="73" spans="1:3">
      <c r="A73" s="4" t="s">
        <v>452</v>
      </c>
      <c r="B73" s="7" t="n">
        <v>-49</v>
      </c>
      <c r="C73" s="7" t="n">
        <v>-25</v>
      </c>
    </row>
    <row r="74" spans="1:3">
      <c r="A74" s="4" t="s">
        <v>453</v>
      </c>
      <c r="B74" s="7" t="n">
        <v>920</v>
      </c>
      <c r="C74" s="7" t="n">
        <v>1020</v>
      </c>
    </row>
    <row r="75" spans="1:3">
      <c r="A75" s="4" t="s">
        <v>426</v>
      </c>
    </row>
    <row r="76" spans="1:3">
      <c r="A76" s="3" t="s">
        <v>419</v>
      </c>
    </row>
    <row r="77" spans="1:3">
      <c r="A77" s="4" t="s">
        <v>442</v>
      </c>
      <c r="B77" s="5" t="n">
        <v>11</v>
      </c>
      <c r="C77" s="5" t="n">
        <v>3</v>
      </c>
    </row>
    <row r="78" spans="1:3">
      <c r="A78" s="4" t="s">
        <v>443</v>
      </c>
      <c r="B78" s="7" t="n">
        <v>-26</v>
      </c>
      <c r="C78" s="7" t="n">
        <v>-3</v>
      </c>
    </row>
    <row r="79" spans="1:3">
      <c r="A79" s="4" t="s">
        <v>444</v>
      </c>
      <c r="B79" s="7" t="n">
        <v>1967</v>
      </c>
      <c r="C79" s="7" t="n">
        <v>463</v>
      </c>
    </row>
    <row r="80" spans="1:3">
      <c r="A80" s="4" t="s">
        <v>445</v>
      </c>
      <c r="B80" s="5" t="n">
        <v>39</v>
      </c>
      <c r="C80" s="5" t="n">
        <v>48</v>
      </c>
    </row>
    <row r="81" spans="1:3">
      <c r="A81" s="4" t="s">
        <v>446</v>
      </c>
      <c r="B81" s="7" t="n">
        <v>-446</v>
      </c>
      <c r="C81" s="7" t="n">
        <v>-326</v>
      </c>
    </row>
    <row r="82" spans="1:3">
      <c r="A82" s="4" t="s">
        <v>447</v>
      </c>
      <c r="B82" s="7" t="n">
        <v>8738</v>
      </c>
      <c r="C82" s="7" t="n">
        <v>102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9</v>
      </c>
      <c r="D1" s="2" t="s">
        <v>1</v>
      </c>
    </row>
    <row r="2" spans="1:5">
      <c r="B2" s="2" t="s">
        <v>2</v>
      </c>
      <c r="C2" s="2" t="s">
        <v>30</v>
      </c>
      <c r="D2" s="2" t="s">
        <v>2</v>
      </c>
      <c r="E2" s="2" t="s">
        <v>30</v>
      </c>
    </row>
    <row r="3" spans="1:5">
      <c r="A3" s="3" t="s">
        <v>221</v>
      </c>
    </row>
    <row r="4" spans="1:5">
      <c r="A4" s="4" t="s">
        <v>455</v>
      </c>
      <c r="B4" s="7" t="n">
        <v>1</v>
      </c>
      <c r="C4" s="7" t="n">
        <v>9</v>
      </c>
      <c r="D4" s="7" t="n">
        <v>31</v>
      </c>
      <c r="E4" s="7" t="n">
        <v>42</v>
      </c>
    </row>
    <row r="5" spans="1:5">
      <c r="A5" s="4" t="s">
        <v>456</v>
      </c>
      <c r="B5" s="5" t="n">
        <v>-6</v>
      </c>
      <c r="C5" s="5" t="n">
        <v>-4</v>
      </c>
      <c r="D5" s="5" t="n">
        <v>-21</v>
      </c>
      <c r="E5" s="5" t="n">
        <v>-13</v>
      </c>
    </row>
    <row r="6" spans="1:5">
      <c r="A6" s="4" t="s">
        <v>457</v>
      </c>
      <c r="B6" s="7" t="n">
        <v>-5</v>
      </c>
      <c r="C6" s="7" t="n">
        <v>5</v>
      </c>
      <c r="D6" s="7" t="n">
        <v>10</v>
      </c>
      <c r="E6" s="7" t="n">
        <v>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19</v>
      </c>
    </row>
    <row r="3" spans="1:2">
      <c r="A3" s="4" t="s">
        <v>460</v>
      </c>
      <c r="B3" s="7" t="n">
        <v>2090</v>
      </c>
    </row>
    <row r="4" spans="1:2">
      <c r="A4" s="4" t="s">
        <v>461</v>
      </c>
      <c r="B4" s="4" t="s">
        <v>462</v>
      </c>
    </row>
    <row r="5" spans="1:2">
      <c r="A5" s="4" t="s">
        <v>463</v>
      </c>
      <c r="B5" s="7" t="n">
        <v>8085</v>
      </c>
    </row>
    <row r="6" spans="1:2">
      <c r="A6" s="4" t="s">
        <v>464</v>
      </c>
      <c r="B6" s="4" t="s">
        <v>465</v>
      </c>
    </row>
    <row r="7" spans="1:2">
      <c r="A7" s="4" t="s">
        <v>466</v>
      </c>
      <c r="B7" s="7" t="n">
        <v>9269</v>
      </c>
    </row>
    <row r="8" spans="1:2">
      <c r="A8" s="4" t="s">
        <v>467</v>
      </c>
      <c r="B8" s="4" t="s">
        <v>465</v>
      </c>
    </row>
    <row r="9" spans="1:2">
      <c r="A9" s="4" t="s">
        <v>468</v>
      </c>
      <c r="B9" s="7" t="n">
        <v>12710</v>
      </c>
    </row>
    <row r="10" spans="1:2">
      <c r="A10" s="4" t="s">
        <v>469</v>
      </c>
      <c r="B10" s="4" t="s">
        <v>470</v>
      </c>
    </row>
    <row r="11" spans="1:2">
      <c r="A11" s="4" t="s">
        <v>471</v>
      </c>
      <c r="B11" s="7" t="n">
        <v>2095</v>
      </c>
    </row>
    <row r="12" spans="1:2">
      <c r="A12" s="4" t="s">
        <v>472</v>
      </c>
      <c r="B12" s="5" t="n">
        <v>8006</v>
      </c>
    </row>
    <row r="13" spans="1:2">
      <c r="A13" s="4" t="s">
        <v>473</v>
      </c>
      <c r="B13" s="5" t="n">
        <v>8869</v>
      </c>
    </row>
    <row r="14" spans="1:2">
      <c r="A14" s="4" t="s">
        <v>474</v>
      </c>
      <c r="B14" s="5" t="n">
        <v>12359</v>
      </c>
    </row>
    <row r="15" spans="1:2">
      <c r="A15" s="4" t="s">
        <v>475</v>
      </c>
      <c r="B15" s="7" t="n">
        <v>51</v>
      </c>
    </row>
    <row r="16" spans="1:2">
      <c r="A16" s="4" t="s">
        <v>476</v>
      </c>
      <c r="B16" s="4" t="s">
        <v>477</v>
      </c>
    </row>
    <row r="17" spans="1:2">
      <c r="A17" s="4" t="s">
        <v>478</v>
      </c>
      <c r="B17" s="7" t="n">
        <v>415</v>
      </c>
    </row>
    <row r="18" spans="1:2">
      <c r="A18" s="4" t="s">
        <v>479</v>
      </c>
      <c r="B18" s="4" t="s">
        <v>480</v>
      </c>
    </row>
    <row r="19" spans="1:2">
      <c r="A19" s="4" t="s">
        <v>481</v>
      </c>
      <c r="B19" s="7" t="n">
        <v>187</v>
      </c>
    </row>
    <row r="20" spans="1:2">
      <c r="A20" s="4" t="s">
        <v>482</v>
      </c>
      <c r="B20" s="4" t="s">
        <v>483</v>
      </c>
    </row>
    <row r="21" spans="1:2">
      <c r="A21" s="4" t="s">
        <v>484</v>
      </c>
      <c r="B21" s="7" t="n">
        <v>14236</v>
      </c>
    </row>
    <row r="22" spans="1:2">
      <c r="A22" s="4" t="s">
        <v>485</v>
      </c>
      <c r="B22" s="4" t="s">
        <v>486</v>
      </c>
    </row>
    <row r="23" spans="1:2">
      <c r="A23" s="4" t="s">
        <v>471</v>
      </c>
      <c r="B23" s="7" t="n">
        <v>51</v>
      </c>
    </row>
    <row r="24" spans="1:2">
      <c r="A24" s="4" t="s">
        <v>472</v>
      </c>
      <c r="B24" s="5" t="n">
        <v>407</v>
      </c>
    </row>
    <row r="25" spans="1:2">
      <c r="A25" s="4" t="s">
        <v>473</v>
      </c>
      <c r="B25" s="5" t="n">
        <v>181</v>
      </c>
    </row>
    <row r="26" spans="1:2">
      <c r="A26" s="4" t="s">
        <v>474</v>
      </c>
      <c r="B26" s="5" t="n">
        <v>13806</v>
      </c>
    </row>
    <row r="27" spans="1:2">
      <c r="A27" s="4" t="s">
        <v>401</v>
      </c>
    </row>
    <row r="28" spans="1:2">
      <c r="A28" s="3" t="s">
        <v>419</v>
      </c>
    </row>
    <row r="29" spans="1:2">
      <c r="A29" s="4" t="s">
        <v>460</v>
      </c>
      <c r="B29" s="7" t="n">
        <v>0</v>
      </c>
    </row>
    <row r="30" spans="1:2">
      <c r="A30" s="4" t="s">
        <v>461</v>
      </c>
      <c r="B30" s="4" t="s">
        <v>487</v>
      </c>
    </row>
    <row r="31" spans="1:2">
      <c r="A31" s="4" t="s">
        <v>463</v>
      </c>
      <c r="B31" s="7" t="n">
        <v>4783</v>
      </c>
    </row>
    <row r="32" spans="1:2">
      <c r="A32" s="4" t="s">
        <v>464</v>
      </c>
      <c r="B32" s="4" t="s">
        <v>488</v>
      </c>
    </row>
    <row r="33" spans="1:2">
      <c r="A33" s="4" t="s">
        <v>466</v>
      </c>
      <c r="B33" s="7" t="n">
        <v>6968</v>
      </c>
    </row>
    <row r="34" spans="1:2">
      <c r="A34" s="4" t="s">
        <v>467</v>
      </c>
      <c r="B34" s="4" t="s">
        <v>489</v>
      </c>
    </row>
    <row r="35" spans="1:2">
      <c r="A35" s="4" t="s">
        <v>468</v>
      </c>
      <c r="B35" s="7" t="n">
        <v>2514</v>
      </c>
    </row>
    <row r="36" spans="1:2">
      <c r="A36" s="4" t="s">
        <v>469</v>
      </c>
      <c r="B36" s="4" t="s">
        <v>490</v>
      </c>
    </row>
    <row r="37" spans="1:2">
      <c r="A37" s="4" t="s">
        <v>403</v>
      </c>
    </row>
    <row r="38" spans="1:2">
      <c r="A38" s="3" t="s">
        <v>419</v>
      </c>
    </row>
    <row r="39" spans="1:2">
      <c r="A39" s="4" t="s">
        <v>460</v>
      </c>
      <c r="B39" s="7" t="n">
        <v>547</v>
      </c>
    </row>
    <row r="40" spans="1:2">
      <c r="A40" s="4" t="s">
        <v>461</v>
      </c>
      <c r="B40" s="4" t="s">
        <v>491</v>
      </c>
    </row>
    <row r="41" spans="1:2">
      <c r="A41" s="4" t="s">
        <v>463</v>
      </c>
      <c r="B41" s="7" t="n">
        <v>2273</v>
      </c>
    </row>
    <row r="42" spans="1:2">
      <c r="A42" s="4" t="s">
        <v>464</v>
      </c>
      <c r="B42" s="4" t="s">
        <v>492</v>
      </c>
    </row>
    <row r="43" spans="1:2">
      <c r="A43" s="4" t="s">
        <v>466</v>
      </c>
      <c r="B43" s="7" t="n">
        <v>2235</v>
      </c>
    </row>
    <row r="44" spans="1:2">
      <c r="A44" s="4" t="s">
        <v>467</v>
      </c>
      <c r="B44" s="4" t="s">
        <v>493</v>
      </c>
    </row>
    <row r="45" spans="1:2">
      <c r="A45" s="4" t="s">
        <v>468</v>
      </c>
      <c r="B45" s="7" t="n">
        <v>4242</v>
      </c>
    </row>
    <row r="46" spans="1:2">
      <c r="A46" s="4" t="s">
        <v>469</v>
      </c>
      <c r="B46" s="4" t="s">
        <v>494</v>
      </c>
    </row>
    <row r="47" spans="1:2">
      <c r="A47" s="4" t="s">
        <v>475</v>
      </c>
      <c r="B47" s="7" t="n">
        <v>50</v>
      </c>
    </row>
    <row r="48" spans="1:2">
      <c r="A48" s="4" t="s">
        <v>476</v>
      </c>
      <c r="B48" s="4" t="s">
        <v>495</v>
      </c>
    </row>
    <row r="49" spans="1:2">
      <c r="A49" s="4" t="s">
        <v>478</v>
      </c>
      <c r="B49" s="7" t="n">
        <v>391</v>
      </c>
    </row>
    <row r="50" spans="1:2">
      <c r="A50" s="4" t="s">
        <v>479</v>
      </c>
      <c r="B50" s="4" t="s">
        <v>496</v>
      </c>
    </row>
    <row r="51" spans="1:2">
      <c r="A51" s="4" t="s">
        <v>481</v>
      </c>
      <c r="B51" s="7" t="n">
        <v>155</v>
      </c>
    </row>
    <row r="52" spans="1:2">
      <c r="A52" s="4" t="s">
        <v>482</v>
      </c>
      <c r="B52" s="4" t="s">
        <v>497</v>
      </c>
    </row>
    <row r="53" spans="1:2">
      <c r="A53" s="4" t="s">
        <v>484</v>
      </c>
      <c r="B53" s="7" t="n">
        <v>3221</v>
      </c>
    </row>
    <row r="54" spans="1:2">
      <c r="A54" s="4" t="s">
        <v>485</v>
      </c>
      <c r="B54" s="4" t="s">
        <v>498</v>
      </c>
    </row>
    <row r="55" spans="1:2">
      <c r="A55" s="4" t="s">
        <v>402</v>
      </c>
    </row>
    <row r="56" spans="1:2">
      <c r="A56" s="3" t="s">
        <v>419</v>
      </c>
    </row>
    <row r="57" spans="1:2">
      <c r="A57" s="4" t="s">
        <v>460</v>
      </c>
      <c r="B57" s="7" t="n">
        <v>50</v>
      </c>
    </row>
    <row r="58" spans="1:2">
      <c r="A58" s="4" t="s">
        <v>461</v>
      </c>
      <c r="B58" s="4" t="s">
        <v>499</v>
      </c>
    </row>
    <row r="59" spans="1:2">
      <c r="A59" s="4" t="s">
        <v>463</v>
      </c>
      <c r="B59" s="7" t="n">
        <v>71</v>
      </c>
    </row>
    <row r="60" spans="1:2">
      <c r="A60" s="4" t="s">
        <v>464</v>
      </c>
      <c r="B60" s="4" t="s">
        <v>500</v>
      </c>
    </row>
    <row r="61" spans="1:2">
      <c r="A61" s="4" t="s">
        <v>466</v>
      </c>
      <c r="B61" s="7" t="n">
        <v>11</v>
      </c>
    </row>
    <row r="62" spans="1:2">
      <c r="A62" s="4" t="s">
        <v>467</v>
      </c>
      <c r="B62" s="4" t="s">
        <v>501</v>
      </c>
    </row>
    <row r="63" spans="1:2">
      <c r="A63" s="4" t="s">
        <v>468</v>
      </c>
      <c r="B63" s="7" t="n">
        <v>5864</v>
      </c>
    </row>
    <row r="64" spans="1:2">
      <c r="A64" s="4" t="s">
        <v>469</v>
      </c>
      <c r="B64" s="4" t="s">
        <v>496</v>
      </c>
    </row>
    <row r="65" spans="1:2">
      <c r="A65" s="4" t="s">
        <v>475</v>
      </c>
      <c r="B65" s="7" t="n">
        <v>0</v>
      </c>
    </row>
    <row r="66" spans="1:2">
      <c r="A66" s="4" t="s">
        <v>476</v>
      </c>
      <c r="B66" s="4" t="s">
        <v>487</v>
      </c>
    </row>
    <row r="67" spans="1:2">
      <c r="A67" s="4" t="s">
        <v>478</v>
      </c>
      <c r="B67" s="7" t="n">
        <v>19</v>
      </c>
    </row>
    <row r="68" spans="1:2">
      <c r="A68" s="4" t="s">
        <v>479</v>
      </c>
      <c r="B68" s="4" t="s">
        <v>502</v>
      </c>
    </row>
    <row r="69" spans="1:2">
      <c r="A69" s="4" t="s">
        <v>481</v>
      </c>
      <c r="B69" s="7" t="n">
        <v>27</v>
      </c>
    </row>
    <row r="70" spans="1:2">
      <c r="A70" s="4" t="s">
        <v>482</v>
      </c>
      <c r="B70" s="4" t="s">
        <v>503</v>
      </c>
    </row>
    <row r="71" spans="1:2">
      <c r="A71" s="4" t="s">
        <v>484</v>
      </c>
      <c r="B71" s="7" t="n">
        <v>11013</v>
      </c>
    </row>
    <row r="72" spans="1:2">
      <c r="A72" s="4" t="s">
        <v>485</v>
      </c>
      <c r="B72" s="4" t="s">
        <v>504</v>
      </c>
    </row>
    <row r="73" spans="1:2">
      <c r="A73" s="4" t="s">
        <v>433</v>
      </c>
    </row>
    <row r="74" spans="1:2">
      <c r="A74" s="3" t="s">
        <v>419</v>
      </c>
    </row>
    <row r="75" spans="1:2">
      <c r="A75" s="4" t="s">
        <v>475</v>
      </c>
      <c r="B75" s="7" t="n">
        <v>1</v>
      </c>
    </row>
    <row r="76" spans="1:2">
      <c r="A76" s="4" t="s">
        <v>476</v>
      </c>
      <c r="B76" s="4" t="s">
        <v>505</v>
      </c>
    </row>
    <row r="77" spans="1:2">
      <c r="A77" s="4" t="s">
        <v>478</v>
      </c>
      <c r="B77" s="7" t="n">
        <v>5</v>
      </c>
    </row>
    <row r="78" spans="1:2">
      <c r="A78" s="4" t="s">
        <v>479</v>
      </c>
      <c r="B78" s="4" t="s">
        <v>506</v>
      </c>
    </row>
    <row r="79" spans="1:2">
      <c r="A79" s="4" t="s">
        <v>481</v>
      </c>
      <c r="B79" s="7" t="n">
        <v>5</v>
      </c>
    </row>
    <row r="80" spans="1:2">
      <c r="A80" s="4" t="s">
        <v>482</v>
      </c>
      <c r="B80" s="4" t="s">
        <v>507</v>
      </c>
    </row>
    <row r="81" spans="1:2">
      <c r="A81" s="4" t="s">
        <v>484</v>
      </c>
      <c r="B81" s="7" t="n">
        <v>0</v>
      </c>
    </row>
    <row r="82" spans="1:2">
      <c r="A82" s="4" t="s">
        <v>485</v>
      </c>
      <c r="B82" s="4" t="s">
        <v>487</v>
      </c>
    </row>
    <row r="83" spans="1:2">
      <c r="A83" s="4" t="s">
        <v>404</v>
      </c>
    </row>
    <row r="84" spans="1:2">
      <c r="A84" s="3" t="s">
        <v>419</v>
      </c>
    </row>
    <row r="85" spans="1:2">
      <c r="A85" s="4" t="s">
        <v>460</v>
      </c>
      <c r="B85" s="7" t="n">
        <v>0</v>
      </c>
    </row>
    <row r="86" spans="1:2">
      <c r="A86" s="4" t="s">
        <v>461</v>
      </c>
      <c r="B86" s="4" t="s">
        <v>487</v>
      </c>
    </row>
    <row r="87" spans="1:2">
      <c r="A87" s="4" t="s">
        <v>463</v>
      </c>
      <c r="B87" s="7" t="n">
        <v>0</v>
      </c>
    </row>
    <row r="88" spans="1:2">
      <c r="A88" s="4" t="s">
        <v>464</v>
      </c>
      <c r="B88" s="4" t="s">
        <v>487</v>
      </c>
    </row>
    <row r="89" spans="1:2">
      <c r="A89" s="4" t="s">
        <v>466</v>
      </c>
      <c r="B89" s="7" t="n">
        <v>55</v>
      </c>
    </row>
    <row r="90" spans="1:2">
      <c r="A90" s="4" t="s">
        <v>467</v>
      </c>
      <c r="B90" s="4" t="s">
        <v>508</v>
      </c>
    </row>
    <row r="91" spans="1:2">
      <c r="A91" s="4" t="s">
        <v>468</v>
      </c>
      <c r="B91" s="7" t="n">
        <v>90</v>
      </c>
    </row>
    <row r="92" spans="1:2">
      <c r="A92" s="4" t="s">
        <v>469</v>
      </c>
      <c r="B92" s="4" t="s">
        <v>509</v>
      </c>
    </row>
    <row r="93" spans="1:2">
      <c r="A93" s="4" t="s">
        <v>475</v>
      </c>
      <c r="B93" s="7" t="n">
        <v>0</v>
      </c>
    </row>
    <row r="94" spans="1:2">
      <c r="A94" s="4" t="s">
        <v>476</v>
      </c>
      <c r="B94" s="4" t="s">
        <v>487</v>
      </c>
    </row>
    <row r="95" spans="1:2">
      <c r="A95" s="4" t="s">
        <v>478</v>
      </c>
      <c r="B95" s="7" t="n">
        <v>0</v>
      </c>
    </row>
    <row r="96" spans="1:2">
      <c r="A96" s="4" t="s">
        <v>479</v>
      </c>
      <c r="B96" s="4" t="s">
        <v>487</v>
      </c>
    </row>
    <row r="97" spans="1:2">
      <c r="A97" s="4" t="s">
        <v>481</v>
      </c>
      <c r="B97" s="7" t="n">
        <v>0</v>
      </c>
    </row>
    <row r="98" spans="1:2">
      <c r="A98" s="4" t="s">
        <v>482</v>
      </c>
      <c r="B98" s="4" t="s">
        <v>487</v>
      </c>
    </row>
    <row r="99" spans="1:2">
      <c r="A99" s="4" t="s">
        <v>484</v>
      </c>
      <c r="B99" s="7" t="n">
        <v>2</v>
      </c>
    </row>
    <row r="100" spans="1:2">
      <c r="A100" s="4" t="s">
        <v>485</v>
      </c>
      <c r="B100" s="4" t="s">
        <v>510</v>
      </c>
    </row>
    <row r="101" spans="1:2">
      <c r="A101" s="4" t="s">
        <v>511</v>
      </c>
    </row>
    <row r="102" spans="1:2">
      <c r="A102" s="3" t="s">
        <v>419</v>
      </c>
    </row>
    <row r="103" spans="1:2">
      <c r="A103" s="4" t="s">
        <v>460</v>
      </c>
      <c r="B103" s="7" t="n">
        <v>1493</v>
      </c>
    </row>
    <row r="104" spans="1:2">
      <c r="A104" s="4" t="s">
        <v>461</v>
      </c>
      <c r="B104" s="4" t="s">
        <v>512</v>
      </c>
    </row>
    <row r="105" spans="1:2">
      <c r="A105" s="4" t="s">
        <v>463</v>
      </c>
      <c r="B105" s="7" t="n">
        <v>958</v>
      </c>
    </row>
    <row r="106" spans="1:2">
      <c r="A106" s="4" t="s">
        <v>464</v>
      </c>
      <c r="B106" s="4" t="s">
        <v>513</v>
      </c>
    </row>
    <row r="107" spans="1:2">
      <c r="A107" s="4" t="s">
        <v>466</v>
      </c>
      <c r="B107" s="7" t="n">
        <v>0</v>
      </c>
    </row>
    <row r="108" spans="1:2">
      <c r="A108" s="4" t="s">
        <v>467</v>
      </c>
      <c r="B108" s="4" t="s">
        <v>487</v>
      </c>
    </row>
    <row r="109" spans="1:2">
      <c r="A109" s="4" t="s">
        <v>468</v>
      </c>
      <c r="B109" s="7" t="n">
        <v>0</v>
      </c>
    </row>
    <row r="110" spans="1:2">
      <c r="A110" s="4" t="s">
        <v>469</v>
      </c>
      <c r="B110" s="4" t="s">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14</v>
      </c>
      <c r="B1" s="2" t="s">
        <v>29</v>
      </c>
      <c r="D1" s="2" t="s">
        <v>1</v>
      </c>
    </row>
    <row r="2" spans="1:6">
      <c r="B2" s="2" t="s">
        <v>440</v>
      </c>
      <c r="C2" s="2" t="s">
        <v>515</v>
      </c>
      <c r="D2" s="2" t="s">
        <v>440</v>
      </c>
      <c r="E2" s="2" t="s">
        <v>515</v>
      </c>
      <c r="F2" s="2" t="s">
        <v>516</v>
      </c>
    </row>
    <row r="3" spans="1:6">
      <c r="A3" s="3" t="s">
        <v>419</v>
      </c>
    </row>
    <row r="4" spans="1:6">
      <c r="A4" s="4" t="s">
        <v>517</v>
      </c>
      <c r="B4" s="7" t="n">
        <v>0</v>
      </c>
      <c r="C4" s="7" t="n">
        <v>0</v>
      </c>
      <c r="D4" s="7" t="n">
        <v>0</v>
      </c>
      <c r="E4" s="7" t="n">
        <v>0</v>
      </c>
    </row>
    <row r="5" spans="1:6">
      <c r="A5" s="4" t="s">
        <v>518</v>
      </c>
      <c r="B5" s="5" t="n">
        <v>0</v>
      </c>
      <c r="C5" s="5" t="n">
        <v>0</v>
      </c>
      <c r="D5" s="5" t="n">
        <v>0</v>
      </c>
      <c r="E5" s="5" t="n">
        <v>0</v>
      </c>
    </row>
    <row r="6" spans="1:6">
      <c r="A6" s="4" t="s">
        <v>519</v>
      </c>
    </row>
    <row r="7" spans="1:6">
      <c r="A7" s="3" t="s">
        <v>419</v>
      </c>
    </row>
    <row r="8" spans="1:6">
      <c r="A8" s="4" t="s">
        <v>520</v>
      </c>
      <c r="B8" s="7" t="n">
        <v>270000000</v>
      </c>
      <c r="D8" s="7" t="n">
        <v>270000000</v>
      </c>
    </row>
    <row r="9" spans="1:6">
      <c r="A9" s="4" t="s">
        <v>521</v>
      </c>
      <c r="B9" s="5" t="n">
        <v>7000000</v>
      </c>
      <c r="D9" s="5" t="n">
        <v>7000000</v>
      </c>
    </row>
    <row r="10" spans="1:6">
      <c r="A10" s="4" t="s">
        <v>522</v>
      </c>
      <c r="B10" s="5" t="n">
        <v>201000000</v>
      </c>
      <c r="D10" s="5" t="n">
        <v>201000000</v>
      </c>
      <c r="F10" s="7" t="n">
        <v>201000000</v>
      </c>
    </row>
    <row r="11" spans="1:6">
      <c r="A11" s="4" t="s">
        <v>523</v>
      </c>
      <c r="B11" s="7" t="n">
        <v>631000000</v>
      </c>
      <c r="D11" s="7" t="n">
        <v>631000000</v>
      </c>
      <c r="F11" s="7" t="n">
        <v>631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8"/>
    <col customWidth="1" max="6" min="6" width="14"/>
  </cols>
  <sheetData>
    <row r="1" spans="1:6">
      <c r="A1" s="1" t="s">
        <v>524</v>
      </c>
      <c r="B1" s="2" t="s">
        <v>2</v>
      </c>
      <c r="D1" s="2" t="s">
        <v>84</v>
      </c>
      <c r="F1" s="2" t="s">
        <v>30</v>
      </c>
    </row>
    <row r="2" spans="1:6">
      <c r="A2" s="3" t="s">
        <v>525</v>
      </c>
    </row>
    <row r="3" spans="1:6">
      <c r="A3" s="4" t="s">
        <v>526</v>
      </c>
      <c r="B3" s="7" t="n">
        <v>66756</v>
      </c>
      <c r="D3" s="7" t="n">
        <v>72563</v>
      </c>
      <c r="F3" s="7" t="n">
        <v>67593</v>
      </c>
    </row>
    <row r="4" spans="1:6">
      <c r="A4" s="4" t="s">
        <v>527</v>
      </c>
    </row>
    <row r="5" spans="1:6">
      <c r="A5" s="3" t="s">
        <v>525</v>
      </c>
    </row>
    <row r="6" spans="1:6">
      <c r="A6" s="4" t="s">
        <v>526</v>
      </c>
      <c r="B6" s="5" t="n">
        <v>47183</v>
      </c>
      <c r="D6" s="5" t="n">
        <v>53035</v>
      </c>
    </row>
    <row r="7" spans="1:6">
      <c r="A7" s="4" t="s">
        <v>528</v>
      </c>
    </row>
    <row r="8" spans="1:6">
      <c r="A8" s="3" t="s">
        <v>525</v>
      </c>
    </row>
    <row r="9" spans="1:6">
      <c r="A9" s="4" t="s">
        <v>526</v>
      </c>
      <c r="B9" s="5" t="n">
        <v>11882</v>
      </c>
      <c r="D9" s="5" t="n">
        <v>10533</v>
      </c>
      <c r="F9" s="5" t="n">
        <v>10442</v>
      </c>
    </row>
    <row r="10" spans="1:6">
      <c r="A10" s="4" t="s">
        <v>529</v>
      </c>
    </row>
    <row r="11" spans="1:6">
      <c r="A11" s="3" t="s">
        <v>525</v>
      </c>
    </row>
    <row r="12" spans="1:6">
      <c r="A12" s="4" t="s">
        <v>526</v>
      </c>
      <c r="B12" s="5" t="n">
        <v>12731</v>
      </c>
      <c r="D12" s="5" t="n">
        <v>12504</v>
      </c>
      <c r="F12" s="5" t="n">
        <v>13328</v>
      </c>
    </row>
    <row r="13" spans="1:6">
      <c r="A13" s="4" t="s">
        <v>530</v>
      </c>
    </row>
    <row r="14" spans="1:6">
      <c r="A14" s="3" t="s">
        <v>525</v>
      </c>
    </row>
    <row r="15" spans="1:6">
      <c r="A15" s="4" t="s">
        <v>526</v>
      </c>
      <c r="B15" s="5" t="n">
        <v>18672</v>
      </c>
      <c r="C15" s="4" t="s">
        <v>412</v>
      </c>
      <c r="D15" s="5" t="n">
        <v>20088</v>
      </c>
      <c r="E15" s="4" t="s">
        <v>412</v>
      </c>
      <c r="F15" s="5" t="n">
        <v>19950</v>
      </c>
    </row>
    <row r="16" spans="1:6">
      <c r="A16" s="4" t="s">
        <v>531</v>
      </c>
    </row>
    <row r="17" spans="1:6">
      <c r="A17" s="3" t="s">
        <v>525</v>
      </c>
    </row>
    <row r="18" spans="1:6">
      <c r="A18" s="4" t="s">
        <v>526</v>
      </c>
      <c r="B18" s="5" t="n">
        <v>3898</v>
      </c>
      <c r="C18" s="4" t="s">
        <v>44</v>
      </c>
      <c r="D18" s="5" t="n">
        <v>9910</v>
      </c>
      <c r="E18" s="4" t="s">
        <v>44</v>
      </c>
      <c r="F18" s="5" t="n">
        <v>4408</v>
      </c>
    </row>
    <row r="19" spans="1:6">
      <c r="A19" s="4" t="s">
        <v>532</v>
      </c>
    </row>
    <row r="20" spans="1:6">
      <c r="A20" s="3" t="s">
        <v>525</v>
      </c>
    </row>
    <row r="21" spans="1:6">
      <c r="A21" s="4" t="s">
        <v>526</v>
      </c>
      <c r="B21" s="5" t="n">
        <v>19573</v>
      </c>
      <c r="D21" s="5" t="n">
        <v>19528</v>
      </c>
    </row>
    <row r="22" spans="1:6">
      <c r="A22" s="4" t="s">
        <v>533</v>
      </c>
    </row>
    <row r="23" spans="1:6">
      <c r="A23" s="3" t="s">
        <v>525</v>
      </c>
    </row>
    <row r="24" spans="1:6">
      <c r="A24" s="4" t="s">
        <v>526</v>
      </c>
      <c r="B24" s="5" t="n">
        <v>17376</v>
      </c>
      <c r="D24" s="5" t="n">
        <v>17273</v>
      </c>
      <c r="F24" s="5" t="n">
        <v>17196</v>
      </c>
    </row>
    <row r="25" spans="1:6">
      <c r="A25" s="4" t="s">
        <v>534</v>
      </c>
    </row>
    <row r="26" spans="1:6">
      <c r="A26" s="3" t="s">
        <v>525</v>
      </c>
    </row>
    <row r="27" spans="1:6">
      <c r="A27" s="4" t="s">
        <v>526</v>
      </c>
      <c r="B27" s="5" t="n">
        <v>1027</v>
      </c>
      <c r="D27" s="5" t="n">
        <v>1191</v>
      </c>
      <c r="F27" s="5" t="n">
        <v>1234</v>
      </c>
    </row>
    <row r="28" spans="1:6">
      <c r="A28" s="4" t="s">
        <v>535</v>
      </c>
    </row>
    <row r="29" spans="1:6">
      <c r="A29" s="3" t="s">
        <v>525</v>
      </c>
    </row>
    <row r="30" spans="1:6">
      <c r="A30" s="4" t="s">
        <v>526</v>
      </c>
      <c r="B30" s="5" t="n">
        <v>907</v>
      </c>
      <c r="D30" s="5" t="n">
        <v>721</v>
      </c>
      <c r="F30" s="5" t="n">
        <v>656</v>
      </c>
    </row>
    <row r="31" spans="1:6">
      <c r="A31" s="4" t="s">
        <v>536</v>
      </c>
    </row>
    <row r="32" spans="1:6">
      <c r="A32" s="3" t="s">
        <v>525</v>
      </c>
    </row>
    <row r="33" spans="1:6">
      <c r="A33" s="4" t="s">
        <v>526</v>
      </c>
      <c r="B33" s="7" t="n">
        <v>263</v>
      </c>
      <c r="D33" s="7" t="n">
        <v>343</v>
      </c>
      <c r="F33" s="7" t="n">
        <v>379</v>
      </c>
    </row>
    <row r="34" spans="1:6"/>
    <row r="35" spans="1:6">
      <c r="A35" s="4" t="s">
        <v>44</v>
      </c>
      <c r="B35" s="4" t="s">
        <v>537</v>
      </c>
    </row>
    <row r="36" spans="1:6">
      <c r="A36" s="4" t="s">
        <v>55</v>
      </c>
      <c r="B36" s="4" t="s">
        <v>538</v>
      </c>
    </row>
  </sheetData>
  <mergeCells count="5">
    <mergeCell ref="B1:C1"/>
    <mergeCell ref="D1:E1"/>
    <mergeCell ref="A34:F34"/>
    <mergeCell ref="B35:F35"/>
    <mergeCell ref="B36:F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6"/>
    <col customWidth="1" max="6" min="6" width="16"/>
  </cols>
  <sheetData>
    <row r="1" spans="1:6">
      <c r="A1" s="1" t="s">
        <v>539</v>
      </c>
      <c r="B1" s="2" t="s">
        <v>29</v>
      </c>
      <c r="D1" s="2" t="s">
        <v>1</v>
      </c>
    </row>
    <row r="2" spans="1:6">
      <c r="B2" s="2" t="s">
        <v>2</v>
      </c>
      <c r="C2" s="2" t="s">
        <v>30</v>
      </c>
      <c r="D2" s="2" t="s">
        <v>2</v>
      </c>
      <c r="E2" s="2" t="s">
        <v>30</v>
      </c>
      <c r="F2" s="2" t="s">
        <v>84</v>
      </c>
    </row>
    <row r="3" spans="1:6">
      <c r="A3" s="3" t="s">
        <v>525</v>
      </c>
    </row>
    <row r="4" spans="1:6">
      <c r="A4" s="4" t="s">
        <v>32</v>
      </c>
      <c r="B4" s="7" t="n">
        <v>66756000000</v>
      </c>
      <c r="C4" s="7" t="n">
        <v>67593000000</v>
      </c>
      <c r="D4" s="7" t="n">
        <v>66756000000</v>
      </c>
      <c r="E4" s="7" t="n">
        <v>67593000000</v>
      </c>
      <c r="F4" s="7" t="n">
        <v>72563000000</v>
      </c>
    </row>
    <row r="5" spans="1:6">
      <c r="A5" s="4" t="s">
        <v>540</v>
      </c>
      <c r="B5" s="5" t="n">
        <v>81000000</v>
      </c>
      <c r="D5" s="5" t="n">
        <v>81000000</v>
      </c>
      <c r="F5" s="5" t="n">
        <v>81000000</v>
      </c>
    </row>
    <row r="6" spans="1:6">
      <c r="A6" s="4" t="s">
        <v>541</v>
      </c>
      <c r="B6" s="5" t="n">
        <v>10000000</v>
      </c>
      <c r="D6" s="5" t="n">
        <v>10000000</v>
      </c>
      <c r="F6" s="5" t="n">
        <v>8000000</v>
      </c>
    </row>
    <row r="7" spans="1:6">
      <c r="A7" s="4" t="s">
        <v>542</v>
      </c>
      <c r="B7" s="5" t="n">
        <v>0</v>
      </c>
      <c r="C7" s="5" t="n">
        <v>0</v>
      </c>
      <c r="D7" s="5" t="n">
        <v>0</v>
      </c>
      <c r="E7" s="5" t="n">
        <v>0</v>
      </c>
    </row>
    <row r="8" spans="1:6">
      <c r="A8" s="4" t="s">
        <v>527</v>
      </c>
    </row>
    <row r="9" spans="1:6">
      <c r="A9" s="3" t="s">
        <v>525</v>
      </c>
    </row>
    <row r="10" spans="1:6">
      <c r="A10" s="4" t="s">
        <v>32</v>
      </c>
      <c r="B10" s="5" t="n">
        <v>47183000000</v>
      </c>
      <c r="D10" s="5" t="n">
        <v>47183000000</v>
      </c>
      <c r="F10" s="5" t="n">
        <v>53035000000</v>
      </c>
    </row>
    <row r="11" spans="1:6">
      <c r="A11" s="4" t="s">
        <v>532</v>
      </c>
    </row>
    <row r="12" spans="1:6">
      <c r="A12" s="3" t="s">
        <v>525</v>
      </c>
    </row>
    <row r="13" spans="1:6">
      <c r="A13" s="4" t="s">
        <v>32</v>
      </c>
      <c r="B13" s="5" t="n">
        <v>19573000000</v>
      </c>
      <c r="D13" s="5" t="n">
        <v>19573000000</v>
      </c>
      <c r="F13" s="5" t="n">
        <v>19528000000</v>
      </c>
    </row>
    <row r="14" spans="1:6">
      <c r="A14" s="4" t="s">
        <v>543</v>
      </c>
    </row>
    <row r="15" spans="1:6">
      <c r="A15" s="3" t="s">
        <v>525</v>
      </c>
    </row>
    <row r="16" spans="1:6">
      <c r="A16" s="4" t="s">
        <v>32</v>
      </c>
      <c r="B16" s="7" t="n">
        <v>1557000000</v>
      </c>
      <c r="C16" s="7" t="n">
        <v>1820000000</v>
      </c>
      <c r="D16" s="7" t="n">
        <v>1557000000</v>
      </c>
      <c r="E16" s="7" t="n">
        <v>1820000000</v>
      </c>
      <c r="F16" s="7" t="n">
        <v>675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544</v>
      </c>
      <c r="B1" s="2" t="s">
        <v>2</v>
      </c>
      <c r="D1" s="2" t="s">
        <v>84</v>
      </c>
      <c r="F1" s="2" t="s">
        <v>30</v>
      </c>
    </row>
    <row r="2" spans="1:6">
      <c r="A2" s="3" t="s">
        <v>545</v>
      </c>
    </row>
    <row r="3" spans="1:6">
      <c r="A3" s="4" t="s">
        <v>546</v>
      </c>
      <c r="B3" s="7" t="n">
        <v>922</v>
      </c>
      <c r="D3" s="7" t="n">
        <v>923</v>
      </c>
    </row>
    <row r="4" spans="1:6">
      <c r="A4" s="4" t="s">
        <v>547</v>
      </c>
      <c r="B4" s="5" t="n">
        <v>65834</v>
      </c>
      <c r="D4" s="5" t="n">
        <v>71640</v>
      </c>
    </row>
    <row r="5" spans="1:6">
      <c r="A5" s="4" t="s">
        <v>526</v>
      </c>
      <c r="B5" s="5" t="n">
        <v>66756</v>
      </c>
      <c r="D5" s="5" t="n">
        <v>72563</v>
      </c>
      <c r="F5" s="7" t="n">
        <v>67593</v>
      </c>
    </row>
    <row r="6" spans="1:6">
      <c r="A6" s="4" t="s">
        <v>527</v>
      </c>
    </row>
    <row r="7" spans="1:6">
      <c r="A7" s="3" t="s">
        <v>545</v>
      </c>
    </row>
    <row r="8" spans="1:6">
      <c r="A8" s="4" t="s">
        <v>546</v>
      </c>
      <c r="B8" s="5" t="n">
        <v>203</v>
      </c>
      <c r="D8" s="5" t="n">
        <v>134</v>
      </c>
    </row>
    <row r="9" spans="1:6">
      <c r="A9" s="4" t="s">
        <v>547</v>
      </c>
      <c r="B9" s="5" t="n">
        <v>46980</v>
      </c>
      <c r="D9" s="5" t="n">
        <v>52901</v>
      </c>
    </row>
    <row r="10" spans="1:6">
      <c r="A10" s="4" t="s">
        <v>526</v>
      </c>
      <c r="B10" s="5" t="n">
        <v>47183</v>
      </c>
      <c r="D10" s="5" t="n">
        <v>53035</v>
      </c>
    </row>
    <row r="11" spans="1:6">
      <c r="A11" s="4" t="s">
        <v>528</v>
      </c>
    </row>
    <row r="12" spans="1:6">
      <c r="A12" s="3" t="s">
        <v>545</v>
      </c>
    </row>
    <row r="13" spans="1:6">
      <c r="A13" s="4" t="s">
        <v>546</v>
      </c>
      <c r="B13" s="5" t="n">
        <v>14</v>
      </c>
      <c r="D13" s="5" t="n">
        <v>36</v>
      </c>
    </row>
    <row r="14" spans="1:6">
      <c r="A14" s="4" t="s">
        <v>547</v>
      </c>
      <c r="B14" s="5" t="n">
        <v>11868</v>
      </c>
      <c r="D14" s="5" t="n">
        <v>10497</v>
      </c>
    </row>
    <row r="15" spans="1:6">
      <c r="A15" s="4" t="s">
        <v>526</v>
      </c>
      <c r="B15" s="5" t="n">
        <v>11882</v>
      </c>
      <c r="D15" s="5" t="n">
        <v>10533</v>
      </c>
      <c r="F15" s="5" t="n">
        <v>10442</v>
      </c>
    </row>
    <row r="16" spans="1:6">
      <c r="A16" s="4" t="s">
        <v>529</v>
      </c>
    </row>
    <row r="17" spans="1:6">
      <c r="A17" s="3" t="s">
        <v>545</v>
      </c>
    </row>
    <row r="18" spans="1:6">
      <c r="A18" s="4" t="s">
        <v>546</v>
      </c>
      <c r="B18" s="5" t="n">
        <v>182</v>
      </c>
      <c r="D18" s="5" t="n">
        <v>30</v>
      </c>
    </row>
    <row r="19" spans="1:6">
      <c r="A19" s="4" t="s">
        <v>547</v>
      </c>
      <c r="B19" s="5" t="n">
        <v>12549</v>
      </c>
      <c r="D19" s="5" t="n">
        <v>12474</v>
      </c>
    </row>
    <row r="20" spans="1:6">
      <c r="A20" s="4" t="s">
        <v>526</v>
      </c>
      <c r="B20" s="5" t="n">
        <v>12731</v>
      </c>
      <c r="D20" s="5" t="n">
        <v>12504</v>
      </c>
      <c r="F20" s="5" t="n">
        <v>13328</v>
      </c>
    </row>
    <row r="21" spans="1:6">
      <c r="A21" s="4" t="s">
        <v>530</v>
      </c>
    </row>
    <row r="22" spans="1:6">
      <c r="A22" s="3" t="s">
        <v>545</v>
      </c>
    </row>
    <row r="23" spans="1:6">
      <c r="A23" s="4" t="s">
        <v>546</v>
      </c>
      <c r="B23" s="5" t="n">
        <v>0</v>
      </c>
      <c r="D23" s="5" t="n">
        <v>25</v>
      </c>
    </row>
    <row r="24" spans="1:6">
      <c r="A24" s="4" t="s">
        <v>547</v>
      </c>
      <c r="B24" s="5" t="n">
        <v>18672</v>
      </c>
      <c r="D24" s="5" t="n">
        <v>20063</v>
      </c>
    </row>
    <row r="25" spans="1:6">
      <c r="A25" s="4" t="s">
        <v>526</v>
      </c>
      <c r="B25" s="5" t="n">
        <v>18672</v>
      </c>
      <c r="C25" s="4" t="s">
        <v>412</v>
      </c>
      <c r="D25" s="5" t="n">
        <v>20088</v>
      </c>
      <c r="E25" s="4" t="s">
        <v>412</v>
      </c>
      <c r="F25" s="5" t="n">
        <v>19950</v>
      </c>
    </row>
    <row r="26" spans="1:6">
      <c r="A26" s="4" t="s">
        <v>531</v>
      </c>
    </row>
    <row r="27" spans="1:6">
      <c r="A27" s="3" t="s">
        <v>545</v>
      </c>
    </row>
    <row r="28" spans="1:6">
      <c r="A28" s="4" t="s">
        <v>546</v>
      </c>
      <c r="B28" s="5" t="n">
        <v>7</v>
      </c>
      <c r="D28" s="5" t="n">
        <v>43</v>
      </c>
    </row>
    <row r="29" spans="1:6">
      <c r="A29" s="4" t="s">
        <v>547</v>
      </c>
      <c r="B29" s="5" t="n">
        <v>3891</v>
      </c>
      <c r="D29" s="5" t="n">
        <v>9867</v>
      </c>
    </row>
    <row r="30" spans="1:6">
      <c r="A30" s="4" t="s">
        <v>526</v>
      </c>
      <c r="B30" s="5" t="n">
        <v>3898</v>
      </c>
      <c r="C30" s="4" t="s">
        <v>44</v>
      </c>
      <c r="D30" s="5" t="n">
        <v>9910</v>
      </c>
      <c r="E30" s="4" t="s">
        <v>44</v>
      </c>
      <c r="F30" s="5" t="n">
        <v>4408</v>
      </c>
    </row>
    <row r="31" spans="1:6">
      <c r="A31" s="4" t="s">
        <v>532</v>
      </c>
    </row>
    <row r="32" spans="1:6">
      <c r="A32" s="3" t="s">
        <v>545</v>
      </c>
    </row>
    <row r="33" spans="1:6">
      <c r="A33" s="4" t="s">
        <v>546</v>
      </c>
      <c r="B33" s="5" t="n">
        <v>719</v>
      </c>
      <c r="D33" s="5" t="n">
        <v>789</v>
      </c>
    </row>
    <row r="34" spans="1:6">
      <c r="A34" s="4" t="s">
        <v>547</v>
      </c>
      <c r="B34" s="5" t="n">
        <v>18854</v>
      </c>
      <c r="D34" s="5" t="n">
        <v>18739</v>
      </c>
    </row>
    <row r="35" spans="1:6">
      <c r="A35" s="4" t="s">
        <v>526</v>
      </c>
      <c r="B35" s="5" t="n">
        <v>19573</v>
      </c>
      <c r="D35" s="5" t="n">
        <v>19528</v>
      </c>
    </row>
    <row r="36" spans="1:6">
      <c r="A36" s="4" t="s">
        <v>533</v>
      </c>
    </row>
    <row r="37" spans="1:6">
      <c r="A37" s="3" t="s">
        <v>545</v>
      </c>
    </row>
    <row r="38" spans="1:6">
      <c r="A38" s="4" t="s">
        <v>546</v>
      </c>
      <c r="B38" s="5" t="n">
        <v>643</v>
      </c>
      <c r="D38" s="5" t="n">
        <v>713</v>
      </c>
    </row>
    <row r="39" spans="1:6">
      <c r="A39" s="4" t="s">
        <v>547</v>
      </c>
      <c r="B39" s="5" t="n">
        <v>16733</v>
      </c>
      <c r="D39" s="5" t="n">
        <v>16560</v>
      </c>
    </row>
    <row r="40" spans="1:6">
      <c r="A40" s="4" t="s">
        <v>526</v>
      </c>
      <c r="B40" s="5" t="n">
        <v>17376</v>
      </c>
      <c r="D40" s="5" t="n">
        <v>17273</v>
      </c>
      <c r="F40" s="5" t="n">
        <v>17196</v>
      </c>
    </row>
    <row r="41" spans="1:6">
      <c r="A41" s="4" t="s">
        <v>534</v>
      </c>
    </row>
    <row r="42" spans="1:6">
      <c r="A42" s="3" t="s">
        <v>545</v>
      </c>
    </row>
    <row r="43" spans="1:6">
      <c r="A43" s="4" t="s">
        <v>546</v>
      </c>
      <c r="B43" s="5" t="n">
        <v>41</v>
      </c>
      <c r="D43" s="5" t="n">
        <v>47</v>
      </c>
    </row>
    <row r="44" spans="1:6">
      <c r="A44" s="4" t="s">
        <v>547</v>
      </c>
      <c r="B44" s="5" t="n">
        <v>986</v>
      </c>
      <c r="D44" s="5" t="n">
        <v>1144</v>
      </c>
    </row>
    <row r="45" spans="1:6">
      <c r="A45" s="4" t="s">
        <v>526</v>
      </c>
      <c r="B45" s="5" t="n">
        <v>1027</v>
      </c>
      <c r="D45" s="5" t="n">
        <v>1191</v>
      </c>
      <c r="F45" s="5" t="n">
        <v>1234</v>
      </c>
    </row>
    <row r="46" spans="1:6">
      <c r="A46" s="4" t="s">
        <v>535</v>
      </c>
    </row>
    <row r="47" spans="1:6">
      <c r="A47" s="3" t="s">
        <v>545</v>
      </c>
    </row>
    <row r="48" spans="1:6">
      <c r="A48" s="4" t="s">
        <v>546</v>
      </c>
      <c r="B48" s="5" t="n">
        <v>25</v>
      </c>
      <c r="D48" s="5" t="n">
        <v>17</v>
      </c>
    </row>
    <row r="49" spans="1:6">
      <c r="A49" s="4" t="s">
        <v>547</v>
      </c>
      <c r="B49" s="5" t="n">
        <v>882</v>
      </c>
      <c r="D49" s="5" t="n">
        <v>704</v>
      </c>
    </row>
    <row r="50" spans="1:6">
      <c r="A50" s="4" t="s">
        <v>526</v>
      </c>
      <c r="B50" s="5" t="n">
        <v>907</v>
      </c>
      <c r="D50" s="5" t="n">
        <v>721</v>
      </c>
      <c r="F50" s="5" t="n">
        <v>656</v>
      </c>
    </row>
    <row r="51" spans="1:6">
      <c r="A51" s="4" t="s">
        <v>536</v>
      </c>
    </row>
    <row r="52" spans="1:6">
      <c r="A52" s="3" t="s">
        <v>545</v>
      </c>
    </row>
    <row r="53" spans="1:6">
      <c r="A53" s="4" t="s">
        <v>546</v>
      </c>
      <c r="B53" s="5" t="n">
        <v>10</v>
      </c>
      <c r="D53" s="5" t="n">
        <v>12</v>
      </c>
    </row>
    <row r="54" spans="1:6">
      <c r="A54" s="4" t="s">
        <v>547</v>
      </c>
      <c r="B54" s="5" t="n">
        <v>253</v>
      </c>
      <c r="D54" s="5" t="n">
        <v>331</v>
      </c>
    </row>
    <row r="55" spans="1:6">
      <c r="A55" s="4" t="s">
        <v>526</v>
      </c>
      <c r="B55" s="5" t="n">
        <v>263</v>
      </c>
      <c r="D55" s="5" t="n">
        <v>343</v>
      </c>
      <c r="F55" s="7" t="n">
        <v>379</v>
      </c>
    </row>
    <row r="56" spans="1:6">
      <c r="A56" s="4" t="s">
        <v>548</v>
      </c>
    </row>
    <row r="57" spans="1:6">
      <c r="A57" s="3" t="s">
        <v>545</v>
      </c>
    </row>
    <row r="58" spans="1:6">
      <c r="A58" s="4" t="s">
        <v>546</v>
      </c>
      <c r="B58" s="5" t="n">
        <v>565</v>
      </c>
      <c r="D58" s="5" t="n">
        <v>488</v>
      </c>
    </row>
    <row r="59" spans="1:6">
      <c r="A59" s="4" t="s">
        <v>549</v>
      </c>
    </row>
    <row r="60" spans="1:6">
      <c r="A60" s="3" t="s">
        <v>545</v>
      </c>
    </row>
    <row r="61" spans="1:6">
      <c r="A61" s="4" t="s">
        <v>546</v>
      </c>
      <c r="B61" s="5" t="n">
        <v>157</v>
      </c>
      <c r="D61" s="5" t="n">
        <v>95</v>
      </c>
    </row>
    <row r="62" spans="1:6">
      <c r="A62" s="4" t="s">
        <v>550</v>
      </c>
    </row>
    <row r="63" spans="1:6">
      <c r="A63" s="3" t="s">
        <v>545</v>
      </c>
    </row>
    <row r="64" spans="1:6">
      <c r="A64" s="4" t="s">
        <v>546</v>
      </c>
      <c r="B64" s="5" t="n">
        <v>13</v>
      </c>
      <c r="D64" s="5" t="n">
        <v>27</v>
      </c>
    </row>
    <row r="65" spans="1:6">
      <c r="A65" s="4" t="s">
        <v>551</v>
      </c>
    </row>
    <row r="66" spans="1:6">
      <c r="A66" s="3" t="s">
        <v>545</v>
      </c>
    </row>
    <row r="67" spans="1:6">
      <c r="A67" s="4" t="s">
        <v>546</v>
      </c>
      <c r="B67" s="5" t="n">
        <v>137</v>
      </c>
      <c r="D67" s="5" t="n">
        <v>25</v>
      </c>
    </row>
    <row r="68" spans="1:6">
      <c r="A68" s="4" t="s">
        <v>552</v>
      </c>
    </row>
    <row r="69" spans="1:6">
      <c r="A69" s="3" t="s">
        <v>545</v>
      </c>
    </row>
    <row r="70" spans="1:6">
      <c r="A70" s="4" t="s">
        <v>546</v>
      </c>
      <c r="B70" s="5" t="n">
        <v>0</v>
      </c>
      <c r="D70" s="5" t="n">
        <v>0</v>
      </c>
    </row>
    <row r="71" spans="1:6">
      <c r="A71" s="4" t="s">
        <v>553</v>
      </c>
    </row>
    <row r="72" spans="1:6">
      <c r="A72" s="3" t="s">
        <v>545</v>
      </c>
    </row>
    <row r="73" spans="1:6">
      <c r="A73" s="4" t="s">
        <v>546</v>
      </c>
      <c r="B73" s="5" t="n">
        <v>7</v>
      </c>
      <c r="D73" s="5" t="n">
        <v>43</v>
      </c>
    </row>
    <row r="74" spans="1:6">
      <c r="A74" s="4" t="s">
        <v>554</v>
      </c>
    </row>
    <row r="75" spans="1:6">
      <c r="A75" s="3" t="s">
        <v>545</v>
      </c>
    </row>
    <row r="76" spans="1:6">
      <c r="A76" s="4" t="s">
        <v>546</v>
      </c>
      <c r="B76" s="5" t="n">
        <v>408</v>
      </c>
      <c r="D76" s="5" t="n">
        <v>393</v>
      </c>
    </row>
    <row r="77" spans="1:6">
      <c r="A77" s="4" t="s">
        <v>555</v>
      </c>
    </row>
    <row r="78" spans="1:6">
      <c r="A78" s="3" t="s">
        <v>545</v>
      </c>
    </row>
    <row r="79" spans="1:6">
      <c r="A79" s="4" t="s">
        <v>546</v>
      </c>
      <c r="B79" s="5" t="n">
        <v>379</v>
      </c>
      <c r="D79" s="5" t="n">
        <v>369</v>
      </c>
    </row>
    <row r="80" spans="1:6">
      <c r="A80" s="4" t="s">
        <v>556</v>
      </c>
    </row>
    <row r="81" spans="1:6">
      <c r="A81" s="3" t="s">
        <v>545</v>
      </c>
    </row>
    <row r="82" spans="1:6">
      <c r="A82" s="4" t="s">
        <v>546</v>
      </c>
      <c r="B82" s="5" t="n">
        <v>12</v>
      </c>
      <c r="D82" s="5" t="n">
        <v>11</v>
      </c>
    </row>
    <row r="83" spans="1:6">
      <c r="A83" s="4" t="s">
        <v>557</v>
      </c>
    </row>
    <row r="84" spans="1:6">
      <c r="A84" s="3" t="s">
        <v>545</v>
      </c>
    </row>
    <row r="85" spans="1:6">
      <c r="A85" s="4" t="s">
        <v>546</v>
      </c>
      <c r="B85" s="5" t="n">
        <v>12</v>
      </c>
      <c r="D85" s="5" t="n">
        <v>8</v>
      </c>
    </row>
    <row r="86" spans="1:6">
      <c r="A86" s="4" t="s">
        <v>558</v>
      </c>
    </row>
    <row r="87" spans="1:6">
      <c r="A87" s="3" t="s">
        <v>545</v>
      </c>
    </row>
    <row r="88" spans="1:6">
      <c r="A88" s="4" t="s">
        <v>546</v>
      </c>
      <c r="B88" s="5" t="n">
        <v>5</v>
      </c>
      <c r="D88" s="5" t="n">
        <v>5</v>
      </c>
    </row>
    <row r="89" spans="1:6">
      <c r="A89" s="4" t="s">
        <v>559</v>
      </c>
    </row>
    <row r="90" spans="1:6">
      <c r="A90" s="3" t="s">
        <v>545</v>
      </c>
    </row>
    <row r="91" spans="1:6">
      <c r="A91" s="4" t="s">
        <v>546</v>
      </c>
      <c r="B91" s="5" t="n">
        <v>357</v>
      </c>
      <c r="D91" s="5" t="n">
        <v>435</v>
      </c>
    </row>
    <row r="92" spans="1:6">
      <c r="A92" s="4" t="s">
        <v>560</v>
      </c>
    </row>
    <row r="93" spans="1:6">
      <c r="A93" s="3" t="s">
        <v>545</v>
      </c>
    </row>
    <row r="94" spans="1:6">
      <c r="A94" s="4" t="s">
        <v>546</v>
      </c>
      <c r="B94" s="5" t="n">
        <v>46</v>
      </c>
      <c r="D94" s="5" t="n">
        <v>39</v>
      </c>
    </row>
    <row r="95" spans="1:6">
      <c r="A95" s="4" t="s">
        <v>561</v>
      </c>
    </row>
    <row r="96" spans="1:6">
      <c r="A96" s="3" t="s">
        <v>545</v>
      </c>
    </row>
    <row r="97" spans="1:6">
      <c r="A97" s="4" t="s">
        <v>546</v>
      </c>
      <c r="B97" s="5" t="n">
        <v>1</v>
      </c>
      <c r="D97" s="5" t="n">
        <v>9</v>
      </c>
    </row>
    <row r="98" spans="1:6">
      <c r="A98" s="4" t="s">
        <v>562</v>
      </c>
    </row>
    <row r="99" spans="1:6">
      <c r="A99" s="3" t="s">
        <v>545</v>
      </c>
    </row>
    <row r="100" spans="1:6">
      <c r="A100" s="4" t="s">
        <v>546</v>
      </c>
      <c r="B100" s="5" t="n">
        <v>45</v>
      </c>
      <c r="D100" s="5" t="n">
        <v>5</v>
      </c>
    </row>
    <row r="101" spans="1:6">
      <c r="A101" s="4" t="s">
        <v>563</v>
      </c>
    </row>
    <row r="102" spans="1:6">
      <c r="A102" s="3" t="s">
        <v>545</v>
      </c>
    </row>
    <row r="103" spans="1:6">
      <c r="A103" s="4" t="s">
        <v>546</v>
      </c>
      <c r="B103" s="5" t="n">
        <v>0</v>
      </c>
      <c r="D103" s="5" t="n">
        <v>25</v>
      </c>
    </row>
    <row r="104" spans="1:6">
      <c r="A104" s="4" t="s">
        <v>564</v>
      </c>
    </row>
    <row r="105" spans="1:6">
      <c r="A105" s="3" t="s">
        <v>545</v>
      </c>
    </row>
    <row r="106" spans="1:6">
      <c r="A106" s="4" t="s">
        <v>546</v>
      </c>
      <c r="B106" s="5" t="n">
        <v>0</v>
      </c>
      <c r="D106" s="5" t="n">
        <v>0</v>
      </c>
    </row>
    <row r="107" spans="1:6">
      <c r="A107" s="4" t="s">
        <v>565</v>
      </c>
    </row>
    <row r="108" spans="1:6">
      <c r="A108" s="3" t="s">
        <v>545</v>
      </c>
    </row>
    <row r="109" spans="1:6">
      <c r="A109" s="4" t="s">
        <v>546</v>
      </c>
      <c r="B109" s="5" t="n">
        <v>311</v>
      </c>
      <c r="D109" s="5" t="n">
        <v>396</v>
      </c>
    </row>
    <row r="110" spans="1:6">
      <c r="A110" s="4" t="s">
        <v>566</v>
      </c>
    </row>
    <row r="111" spans="1:6">
      <c r="A111" s="3" t="s">
        <v>545</v>
      </c>
    </row>
    <row r="112" spans="1:6">
      <c r="A112" s="4" t="s">
        <v>546</v>
      </c>
      <c r="B112" s="5" t="n">
        <v>264</v>
      </c>
      <c r="D112" s="5" t="n">
        <v>344</v>
      </c>
    </row>
    <row r="113" spans="1:6">
      <c r="A113" s="4" t="s">
        <v>567</v>
      </c>
    </row>
    <row r="114" spans="1:6">
      <c r="A114" s="3" t="s">
        <v>545</v>
      </c>
    </row>
    <row r="115" spans="1:6">
      <c r="A115" s="4" t="s">
        <v>546</v>
      </c>
      <c r="B115" s="5" t="n">
        <v>29</v>
      </c>
      <c r="D115" s="5" t="n">
        <v>36</v>
      </c>
    </row>
    <row r="116" spans="1:6">
      <c r="A116" s="4" t="s">
        <v>568</v>
      </c>
    </row>
    <row r="117" spans="1:6">
      <c r="A117" s="3" t="s">
        <v>545</v>
      </c>
    </row>
    <row r="118" spans="1:6">
      <c r="A118" s="4" t="s">
        <v>546</v>
      </c>
      <c r="B118" s="5" t="n">
        <v>13</v>
      </c>
      <c r="D118" s="5" t="n">
        <v>9</v>
      </c>
    </row>
    <row r="119" spans="1:6">
      <c r="A119" s="4" t="s">
        <v>569</v>
      </c>
    </row>
    <row r="120" spans="1:6">
      <c r="A120" s="3" t="s">
        <v>545</v>
      </c>
    </row>
    <row r="121" spans="1:6">
      <c r="A121" s="4" t="s">
        <v>546</v>
      </c>
      <c r="B121" s="7" t="n">
        <v>5</v>
      </c>
      <c r="D121" s="7" t="n">
        <v>7</v>
      </c>
    </row>
    <row r="122" spans="1:6"/>
    <row r="123" spans="1:6">
      <c r="A123" s="4" t="s">
        <v>44</v>
      </c>
      <c r="B123" s="4" t="s">
        <v>537</v>
      </c>
    </row>
    <row r="124" spans="1:6">
      <c r="A124" s="4" t="s">
        <v>55</v>
      </c>
      <c r="B124" s="4" t="s">
        <v>538</v>
      </c>
    </row>
  </sheetData>
  <mergeCells count="5">
    <mergeCell ref="B1:C1"/>
    <mergeCell ref="D1:E1"/>
    <mergeCell ref="A122:F122"/>
    <mergeCell ref="B123:F123"/>
    <mergeCell ref="B124:F1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84</v>
      </c>
    </row>
    <row r="2" spans="1:4">
      <c r="A2" s="3" t="s">
        <v>545</v>
      </c>
    </row>
    <row r="3" spans="1:4">
      <c r="A3" s="4" t="s">
        <v>571</v>
      </c>
      <c r="C3" s="7" t="n">
        <v>631</v>
      </c>
      <c r="D3" s="7" t="n">
        <v>1095</v>
      </c>
    </row>
    <row r="4" spans="1:4">
      <c r="A4" s="4" t="s">
        <v>572</v>
      </c>
      <c r="C4" s="5" t="n">
        <v>20</v>
      </c>
      <c r="D4" s="5" t="n">
        <v>18</v>
      </c>
    </row>
    <row r="5" spans="1:4">
      <c r="A5" s="4" t="s">
        <v>573</v>
      </c>
      <c r="C5" s="5" t="n">
        <v>651</v>
      </c>
      <c r="D5" s="5" t="n">
        <v>1113</v>
      </c>
    </row>
    <row r="6" spans="1:4">
      <c r="A6" s="4" t="s">
        <v>574</v>
      </c>
      <c r="C6" s="5" t="n">
        <v>334</v>
      </c>
      <c r="D6" s="5" t="n">
        <v>360</v>
      </c>
    </row>
    <row r="7" spans="1:4">
      <c r="A7" s="4" t="s">
        <v>527</v>
      </c>
    </row>
    <row r="8" spans="1:4">
      <c r="A8" s="3" t="s">
        <v>545</v>
      </c>
    </row>
    <row r="9" spans="1:4">
      <c r="A9" s="4" t="s">
        <v>575</v>
      </c>
      <c r="C9" s="5" t="n">
        <v>162</v>
      </c>
      <c r="D9" s="5" t="n">
        <v>613</v>
      </c>
    </row>
    <row r="10" spans="1:4">
      <c r="A10" s="4" t="s">
        <v>571</v>
      </c>
      <c r="C10" s="5" t="n">
        <v>162</v>
      </c>
      <c r="D10" s="5" t="n">
        <v>613</v>
      </c>
    </row>
    <row r="11" spans="1:4">
      <c r="A11" s="4" t="s">
        <v>572</v>
      </c>
      <c r="C11" s="5" t="n">
        <v>1</v>
      </c>
      <c r="D11" s="5" t="n">
        <v>1</v>
      </c>
    </row>
    <row r="12" spans="1:4">
      <c r="A12" s="4" t="s">
        <v>528</v>
      </c>
    </row>
    <row r="13" spans="1:4">
      <c r="A13" s="3" t="s">
        <v>545</v>
      </c>
    </row>
    <row r="14" spans="1:4">
      <c r="A14" s="4" t="s">
        <v>575</v>
      </c>
      <c r="C14" s="5" t="n">
        <v>6</v>
      </c>
      <c r="D14" s="5" t="n">
        <v>12</v>
      </c>
    </row>
    <row r="15" spans="1:4">
      <c r="A15" s="4" t="s">
        <v>572</v>
      </c>
      <c r="C15" s="5" t="n">
        <v>0</v>
      </c>
      <c r="D15" s="5" t="n">
        <v>0</v>
      </c>
    </row>
    <row r="16" spans="1:4">
      <c r="A16" s="4" t="s">
        <v>529</v>
      </c>
    </row>
    <row r="17" spans="1:4">
      <c r="A17" s="3" t="s">
        <v>545</v>
      </c>
    </row>
    <row r="18" spans="1:4">
      <c r="A18" s="4" t="s">
        <v>575</v>
      </c>
      <c r="C18" s="5" t="n">
        <v>75</v>
      </c>
      <c r="D18" s="5" t="n">
        <v>215</v>
      </c>
    </row>
    <row r="19" spans="1:4">
      <c r="A19" s="4" t="s">
        <v>572</v>
      </c>
      <c r="C19" s="5" t="n">
        <v>1</v>
      </c>
      <c r="D19" s="5" t="n">
        <v>1</v>
      </c>
    </row>
    <row r="20" spans="1:4">
      <c r="A20" s="4" t="s">
        <v>530</v>
      </c>
    </row>
    <row r="21" spans="1:4">
      <c r="A21" s="3" t="s">
        <v>545</v>
      </c>
    </row>
    <row r="22" spans="1:4">
      <c r="A22" s="4" t="s">
        <v>575</v>
      </c>
      <c r="C22" s="5" t="n">
        <v>80</v>
      </c>
      <c r="D22" s="5" t="n">
        <v>385</v>
      </c>
    </row>
    <row r="23" spans="1:4">
      <c r="A23" s="4" t="s">
        <v>572</v>
      </c>
      <c r="C23" s="5" t="n">
        <v>0</v>
      </c>
      <c r="D23" s="5" t="n">
        <v>0</v>
      </c>
    </row>
    <row r="24" spans="1:4">
      <c r="A24" s="4" t="s">
        <v>531</v>
      </c>
    </row>
    <row r="25" spans="1:4">
      <c r="A25" s="3" t="s">
        <v>545</v>
      </c>
    </row>
    <row r="26" spans="1:4">
      <c r="A26" s="4" t="s">
        <v>575</v>
      </c>
      <c r="C26" s="5" t="n">
        <v>1</v>
      </c>
      <c r="D26" s="5" t="n">
        <v>1</v>
      </c>
    </row>
    <row r="27" spans="1:4">
      <c r="A27" s="4" t="s">
        <v>572</v>
      </c>
      <c r="C27" s="5" t="n">
        <v>0</v>
      </c>
      <c r="D27" s="5" t="n">
        <v>0</v>
      </c>
    </row>
    <row r="28" spans="1:4">
      <c r="A28" s="4" t="s">
        <v>576</v>
      </c>
    </row>
    <row r="29" spans="1:4">
      <c r="A29" s="3" t="s">
        <v>545</v>
      </c>
    </row>
    <row r="30" spans="1:4">
      <c r="A30" s="4" t="s">
        <v>571</v>
      </c>
      <c r="C30" s="5" t="n">
        <v>0</v>
      </c>
      <c r="D30" s="5" t="n">
        <v>0</v>
      </c>
    </row>
    <row r="31" spans="1:4">
      <c r="A31" s="4" t="s">
        <v>532</v>
      </c>
    </row>
    <row r="32" spans="1:4">
      <c r="A32" s="3" t="s">
        <v>545</v>
      </c>
    </row>
    <row r="33" spans="1:4">
      <c r="A33" s="4" t="s">
        <v>575</v>
      </c>
      <c r="C33" s="5" t="n">
        <v>468</v>
      </c>
      <c r="D33" s="5" t="n">
        <v>481</v>
      </c>
    </row>
    <row r="34" spans="1:4">
      <c r="A34" s="4" t="s">
        <v>571</v>
      </c>
      <c r="C34" s="5" t="n">
        <v>469</v>
      </c>
      <c r="D34" s="5" t="n">
        <v>482</v>
      </c>
    </row>
    <row r="35" spans="1:4">
      <c r="A35" s="4" t="s">
        <v>572</v>
      </c>
      <c r="C35" s="5" t="n">
        <v>19</v>
      </c>
      <c r="D35" s="5" t="n">
        <v>17</v>
      </c>
    </row>
    <row r="36" spans="1:4">
      <c r="A36" s="4" t="s">
        <v>577</v>
      </c>
    </row>
    <row r="37" spans="1:4">
      <c r="A37" s="3" t="s">
        <v>545</v>
      </c>
    </row>
    <row r="38" spans="1:4">
      <c r="A38" s="4" t="s">
        <v>571</v>
      </c>
      <c r="C38" s="5" t="n">
        <v>1</v>
      </c>
      <c r="D38" s="5" t="n">
        <v>1</v>
      </c>
    </row>
    <row r="39" spans="1:4">
      <c r="A39" s="4" t="s">
        <v>533</v>
      </c>
    </row>
    <row r="40" spans="1:4">
      <c r="A40" s="3" t="s">
        <v>545</v>
      </c>
    </row>
    <row r="41" spans="1:4">
      <c r="A41" s="4" t="s">
        <v>575</v>
      </c>
      <c r="B41" s="4" t="s">
        <v>578</v>
      </c>
      <c r="C41" s="5" t="n">
        <v>406</v>
      </c>
      <c r="D41" s="5" t="n">
        <v>414</v>
      </c>
    </row>
    <row r="42" spans="1:4">
      <c r="A42" s="4" t="s">
        <v>572</v>
      </c>
      <c r="C42" s="5" t="n">
        <v>0</v>
      </c>
      <c r="D42" s="5" t="n">
        <v>0</v>
      </c>
    </row>
    <row r="43" spans="1:4">
      <c r="A43" s="4" t="s">
        <v>534</v>
      </c>
    </row>
    <row r="44" spans="1:4">
      <c r="A44" s="3" t="s">
        <v>545</v>
      </c>
    </row>
    <row r="45" spans="1:4">
      <c r="A45" s="4" t="s">
        <v>575</v>
      </c>
      <c r="B45" s="4" t="s">
        <v>579</v>
      </c>
      <c r="C45" s="5" t="n">
        <v>62</v>
      </c>
      <c r="D45" s="5" t="n">
        <v>67</v>
      </c>
    </row>
    <row r="46" spans="1:4">
      <c r="A46" s="4" t="s">
        <v>572</v>
      </c>
      <c r="C46" s="5" t="n">
        <v>0</v>
      </c>
      <c r="D46" s="5" t="n">
        <v>0</v>
      </c>
    </row>
    <row r="47" spans="1:4">
      <c r="A47" s="4" t="s">
        <v>535</v>
      </c>
    </row>
    <row r="48" spans="1:4">
      <c r="A48" s="3" t="s">
        <v>545</v>
      </c>
    </row>
    <row r="49" spans="1:4">
      <c r="A49" s="4" t="s">
        <v>575</v>
      </c>
      <c r="C49" s="5" t="n">
        <v>0</v>
      </c>
      <c r="D49" s="5" t="n">
        <v>0</v>
      </c>
    </row>
    <row r="50" spans="1:4">
      <c r="A50" s="4" t="s">
        <v>572</v>
      </c>
      <c r="C50" s="5" t="n">
        <v>13</v>
      </c>
      <c r="D50" s="5" t="n">
        <v>9</v>
      </c>
    </row>
    <row r="51" spans="1:4">
      <c r="A51" s="4" t="s">
        <v>536</v>
      </c>
    </row>
    <row r="52" spans="1:4">
      <c r="A52" s="3" t="s">
        <v>545</v>
      </c>
    </row>
    <row r="53" spans="1:4">
      <c r="A53" s="4" t="s">
        <v>575</v>
      </c>
      <c r="C53" s="5" t="n">
        <v>0</v>
      </c>
      <c r="D53" s="5" t="n">
        <v>0</v>
      </c>
    </row>
    <row r="54" spans="1:4">
      <c r="A54" s="4" t="s">
        <v>572</v>
      </c>
      <c r="C54" s="7" t="n">
        <v>6</v>
      </c>
      <c r="D54" s="7" t="n">
        <v>8</v>
      </c>
    </row>
    <row r="55" spans="1:4"/>
    <row r="56" spans="1:4">
      <c r="A56" s="4" t="s">
        <v>44</v>
      </c>
      <c r="B56" s="4" t="s">
        <v>580</v>
      </c>
    </row>
    <row r="57" spans="1:4">
      <c r="A57" s="4" t="s">
        <v>55</v>
      </c>
      <c r="B57" s="4" t="s">
        <v>581</v>
      </c>
    </row>
    <row r="58" spans="1:4">
      <c r="A58" s="4" t="s">
        <v>56</v>
      </c>
      <c r="B58" s="4" t="s">
        <v>582</v>
      </c>
    </row>
  </sheetData>
  <mergeCells count="5">
    <mergeCell ref="A1:B1"/>
    <mergeCell ref="A55:C55"/>
    <mergeCell ref="B56:C56"/>
    <mergeCell ref="B57:C57"/>
    <mergeCell ref="B58:C5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9</v>
      </c>
      <c r="D1" s="2" t="s">
        <v>1</v>
      </c>
    </row>
    <row r="2" spans="1:5">
      <c r="B2" s="2" t="s">
        <v>2</v>
      </c>
      <c r="C2" s="2" t="s">
        <v>30</v>
      </c>
      <c r="D2" s="2" t="s">
        <v>2</v>
      </c>
      <c r="E2" s="2" t="s">
        <v>30</v>
      </c>
    </row>
    <row r="3" spans="1:5">
      <c r="A3" s="3" t="s">
        <v>223</v>
      </c>
    </row>
    <row r="4" spans="1:5">
      <c r="A4" s="4" t="s">
        <v>584</v>
      </c>
      <c r="B4" s="7" t="n">
        <v>10</v>
      </c>
      <c r="C4" s="7" t="n">
        <v>15</v>
      </c>
      <c r="D4" s="7" t="n">
        <v>37</v>
      </c>
      <c r="E4" s="7" t="n">
        <v>53</v>
      </c>
    </row>
    <row r="5" spans="1:5">
      <c r="A5" s="4" t="s">
        <v>585</v>
      </c>
      <c r="B5" s="7" t="n">
        <v>12</v>
      </c>
      <c r="C5" s="7" t="n">
        <v>3</v>
      </c>
      <c r="D5" s="7" t="n">
        <v>27</v>
      </c>
      <c r="E5" s="7" t="n">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29</v>
      </c>
      <c r="D1" s="2" t="s">
        <v>1</v>
      </c>
    </row>
    <row r="2" spans="1:6">
      <c r="B2" s="2" t="s">
        <v>2</v>
      </c>
      <c r="C2" s="2" t="s">
        <v>30</v>
      </c>
      <c r="D2" s="2" t="s">
        <v>2</v>
      </c>
      <c r="E2" s="2" t="s">
        <v>30</v>
      </c>
      <c r="F2" s="2" t="s">
        <v>84</v>
      </c>
    </row>
    <row r="3" spans="1:6">
      <c r="A3" s="3" t="s">
        <v>587</v>
      </c>
    </row>
    <row r="4" spans="1:6">
      <c r="A4" s="4" t="s">
        <v>588</v>
      </c>
      <c r="B4" s="7" t="n">
        <v>7</v>
      </c>
      <c r="C4" s="7" t="n">
        <v>14</v>
      </c>
      <c r="D4" s="7" t="n">
        <v>29</v>
      </c>
      <c r="E4" s="7" t="n">
        <v>146</v>
      </c>
    </row>
    <row r="5" spans="1:6">
      <c r="A5" s="4" t="s">
        <v>540</v>
      </c>
      <c r="B5" s="5" t="n">
        <v>81</v>
      </c>
      <c r="D5" s="5" t="n">
        <v>81</v>
      </c>
      <c r="F5" s="7" t="n">
        <v>81</v>
      </c>
    </row>
    <row r="6" spans="1:6">
      <c r="A6" s="4" t="s">
        <v>527</v>
      </c>
    </row>
    <row r="7" spans="1:6">
      <c r="A7" s="3" t="s">
        <v>587</v>
      </c>
    </row>
    <row r="8" spans="1:6">
      <c r="A8" s="4" t="s">
        <v>588</v>
      </c>
      <c r="B8" s="5" t="n">
        <v>0</v>
      </c>
      <c r="C8" s="5" t="n">
        <v>0</v>
      </c>
      <c r="D8" s="5" t="n">
        <v>0</v>
      </c>
      <c r="E8" s="5" t="n">
        <v>110</v>
      </c>
    </row>
    <row r="9" spans="1:6">
      <c r="A9" s="4" t="s">
        <v>529</v>
      </c>
    </row>
    <row r="10" spans="1:6">
      <c r="A10" s="3" t="s">
        <v>587</v>
      </c>
    </row>
    <row r="11" spans="1:6">
      <c r="A11" s="4" t="s">
        <v>588</v>
      </c>
      <c r="B11" s="5" t="n">
        <v>0</v>
      </c>
      <c r="C11" s="5" t="n">
        <v>0</v>
      </c>
      <c r="D11" s="5" t="n">
        <v>0</v>
      </c>
      <c r="E11" s="5" t="n">
        <v>24</v>
      </c>
    </row>
    <row r="12" spans="1:6">
      <c r="A12" s="4" t="s">
        <v>530</v>
      </c>
    </row>
    <row r="13" spans="1:6">
      <c r="A13" s="3" t="s">
        <v>587</v>
      </c>
    </row>
    <row r="14" spans="1:6">
      <c r="A14" s="4" t="s">
        <v>588</v>
      </c>
      <c r="B14" s="5" t="n">
        <v>0</v>
      </c>
      <c r="C14" s="5" t="n">
        <v>0</v>
      </c>
      <c r="D14" s="5" t="n">
        <v>0</v>
      </c>
      <c r="E14" s="5" t="n">
        <v>86</v>
      </c>
    </row>
    <row r="15" spans="1:6">
      <c r="A15" s="4" t="s">
        <v>532</v>
      </c>
    </row>
    <row r="16" spans="1:6">
      <c r="A16" s="3" t="s">
        <v>587</v>
      </c>
    </row>
    <row r="17" spans="1:6">
      <c r="A17" s="4" t="s">
        <v>588</v>
      </c>
      <c r="B17" s="7" t="n">
        <v>7</v>
      </c>
      <c r="C17" s="7" t="n">
        <v>14</v>
      </c>
      <c r="D17" s="7" t="n">
        <v>29</v>
      </c>
      <c r="E17" s="7" t="n">
        <v>36</v>
      </c>
    </row>
    <row r="18" spans="1:6">
      <c r="A18" s="4" t="s">
        <v>589</v>
      </c>
      <c r="B18" s="4" t="s">
        <v>590</v>
      </c>
      <c r="C18" s="4" t="s">
        <v>591</v>
      </c>
      <c r="D18" s="4" t="s">
        <v>592</v>
      </c>
      <c r="E18" s="4" t="s">
        <v>592</v>
      </c>
    </row>
    <row r="19" spans="1:6">
      <c r="A19" s="4" t="s">
        <v>533</v>
      </c>
    </row>
    <row r="20" spans="1:6">
      <c r="A20" s="3" t="s">
        <v>587</v>
      </c>
    </row>
    <row r="21" spans="1:6">
      <c r="A21" s="4" t="s">
        <v>588</v>
      </c>
      <c r="B21" s="7" t="n">
        <v>5</v>
      </c>
      <c r="C21" s="7" t="n">
        <v>11</v>
      </c>
      <c r="D21" s="7" t="n">
        <v>22</v>
      </c>
      <c r="E21" s="7" t="n">
        <v>27</v>
      </c>
    </row>
    <row r="22" spans="1:6">
      <c r="A22" s="4" t="s">
        <v>534</v>
      </c>
    </row>
    <row r="23" spans="1:6">
      <c r="A23" s="3" t="s">
        <v>587</v>
      </c>
    </row>
    <row r="24" spans="1:6">
      <c r="A24" s="4" t="s">
        <v>588</v>
      </c>
      <c r="B24" s="5" t="n">
        <v>1</v>
      </c>
      <c r="C24" s="5" t="n">
        <v>2</v>
      </c>
      <c r="D24" s="5" t="n">
        <v>4</v>
      </c>
      <c r="E24" s="5" t="n">
        <v>6</v>
      </c>
    </row>
    <row r="25" spans="1:6">
      <c r="A25" s="4" t="s">
        <v>535</v>
      </c>
    </row>
    <row r="26" spans="1:6">
      <c r="A26" s="3" t="s">
        <v>587</v>
      </c>
    </row>
    <row r="27" spans="1:6">
      <c r="A27" s="4" t="s">
        <v>588</v>
      </c>
      <c r="B27" s="7" t="n">
        <v>1</v>
      </c>
      <c r="C27" s="7" t="n">
        <v>1</v>
      </c>
      <c r="D27" s="7" t="n">
        <v>3</v>
      </c>
      <c r="E27"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46"/>
    <col customWidth="1" max="8" min="8" width="58"/>
    <col customWidth="1" max="9" min="9" width="77"/>
  </cols>
  <sheetData>
    <row r="1" spans="1:9">
      <c r="A1" s="1" t="s">
        <v>146</v>
      </c>
      <c r="B1" s="2" t="s">
        <v>147</v>
      </c>
      <c r="C1" s="2" t="s">
        <v>148</v>
      </c>
      <c r="D1" s="2" t="s">
        <v>149</v>
      </c>
      <c r="E1" s="2" t="s">
        <v>150</v>
      </c>
      <c r="F1" s="2" t="s">
        <v>151</v>
      </c>
      <c r="G1" s="2" t="s">
        <v>152</v>
      </c>
      <c r="H1" s="2" t="s">
        <v>153</v>
      </c>
      <c r="I1" s="2" t="s">
        <v>154</v>
      </c>
    </row>
    <row r="2" spans="1:9">
      <c r="A2" s="3" t="s">
        <v>155</v>
      </c>
    </row>
    <row r="3" spans="1:9">
      <c r="A3" s="4" t="s">
        <v>156</v>
      </c>
      <c r="F3" s="7" t="n">
        <v>0</v>
      </c>
      <c r="G3" s="7" t="n">
        <v>0</v>
      </c>
    </row>
    <row r="4" spans="1:9">
      <c r="A4" s="4" t="s">
        <v>157</v>
      </c>
      <c r="F4" s="5" t="n">
        <v>0</v>
      </c>
    </row>
    <row r="5" spans="1:9">
      <c r="A5" s="4" t="s">
        <v>158</v>
      </c>
      <c r="F5" s="5" t="n">
        <v>0</v>
      </c>
      <c r="G5" s="5" t="n">
        <v>0</v>
      </c>
    </row>
    <row r="6" spans="1:9">
      <c r="A6" s="4" t="s">
        <v>159</v>
      </c>
      <c r="F6" s="5" t="n">
        <v>-174</v>
      </c>
      <c r="G6" s="5" t="n">
        <v>174</v>
      </c>
    </row>
    <row r="7" spans="1:9">
      <c r="A7" s="4" t="s">
        <v>160</v>
      </c>
      <c r="C7" s="7" t="n">
        <v>1265</v>
      </c>
    </row>
    <row r="8" spans="1:9">
      <c r="A8" s="4" t="s">
        <v>161</v>
      </c>
      <c r="B8" s="7" t="n">
        <v>20998</v>
      </c>
      <c r="C8" s="5" t="n">
        <v>1265</v>
      </c>
    </row>
    <row r="9" spans="1:9">
      <c r="A9" s="4" t="s">
        <v>160</v>
      </c>
      <c r="D9" s="7" t="n">
        <v>0</v>
      </c>
      <c r="E9" s="7" t="n">
        <v>18148</v>
      </c>
      <c r="F9" s="5" t="n">
        <v>1386</v>
      </c>
      <c r="G9" s="5" t="n">
        <v>-444</v>
      </c>
      <c r="H9" s="7" t="n">
        <v>1560</v>
      </c>
      <c r="I9" s="7" t="n">
        <v>-618</v>
      </c>
    </row>
    <row r="10" spans="1:9">
      <c r="A10" s="3" t="s">
        <v>155</v>
      </c>
    </row>
    <row r="11" spans="1:9">
      <c r="A11" s="4" t="s">
        <v>162</v>
      </c>
      <c r="E11" s="5" t="n">
        <v>-19</v>
      </c>
    </row>
    <row r="12" spans="1:9">
      <c r="A12" s="4" t="s">
        <v>163</v>
      </c>
      <c r="B12" s="5" t="n">
        <v>594</v>
      </c>
      <c r="F12" s="5" t="n">
        <v>594</v>
      </c>
    </row>
    <row r="13" spans="1:9">
      <c r="A13" s="4" t="s">
        <v>164</v>
      </c>
      <c r="B13" s="5" t="n">
        <v>106</v>
      </c>
      <c r="G13" s="5" t="n">
        <v>106</v>
      </c>
    </row>
    <row r="14" spans="1:9">
      <c r="A14" s="4" t="s">
        <v>161</v>
      </c>
      <c r="B14" s="5" t="n">
        <v>19733</v>
      </c>
      <c r="D14" s="5" t="n">
        <v>0</v>
      </c>
      <c r="E14" s="5" t="n">
        <v>18129</v>
      </c>
      <c r="F14" s="5" t="n">
        <v>1942</v>
      </c>
      <c r="G14" s="5" t="n">
        <v>-338</v>
      </c>
    </row>
    <row r="15" spans="1:9">
      <c r="A15" s="3" t="s">
        <v>155</v>
      </c>
    </row>
    <row r="16" spans="1:9">
      <c r="A16" s="4" t="s">
        <v>165</v>
      </c>
      <c r="F16" s="5" t="n">
        <v>-38</v>
      </c>
    </row>
    <row r="17" spans="1:9">
      <c r="A17" s="4" t="s">
        <v>156</v>
      </c>
      <c r="F17" s="5" t="n">
        <v>-4</v>
      </c>
      <c r="G17" s="5" t="n">
        <v>4</v>
      </c>
    </row>
    <row r="18" spans="1:9">
      <c r="A18" s="4" t="s">
        <v>157</v>
      </c>
      <c r="F18" s="5" t="n">
        <v>10</v>
      </c>
    </row>
    <row r="19" spans="1:9">
      <c r="A19" s="4" t="s">
        <v>158</v>
      </c>
      <c r="F19" s="5" t="n">
        <v>91</v>
      </c>
      <c r="G19" s="5" t="n">
        <v>-91</v>
      </c>
    </row>
    <row r="20" spans="1:9">
      <c r="A20" s="4" t="s">
        <v>159</v>
      </c>
      <c r="F20" s="5" t="n">
        <v>0</v>
      </c>
      <c r="G20" s="5" t="n">
        <v>0</v>
      </c>
    </row>
    <row r="21" spans="1:9">
      <c r="A21" s="4" t="s">
        <v>166</v>
      </c>
      <c r="B21" s="5" t="n">
        <v>20094</v>
      </c>
      <c r="C21" s="5" t="n">
        <v>1265</v>
      </c>
    </row>
    <row r="22" spans="1:9">
      <c r="A22" s="4" t="s">
        <v>167</v>
      </c>
      <c r="B22" s="5" t="n">
        <v>20000</v>
      </c>
      <c r="C22" s="7" t="n">
        <v>1265</v>
      </c>
    </row>
    <row r="23" spans="1:9">
      <c r="A23" s="4" t="s">
        <v>166</v>
      </c>
      <c r="B23" s="5" t="n">
        <v>18829</v>
      </c>
      <c r="D23" s="5" t="n">
        <v>0</v>
      </c>
      <c r="E23" s="5" t="n">
        <v>18130</v>
      </c>
      <c r="F23" s="5" t="n">
        <v>1227</v>
      </c>
      <c r="G23" s="5" t="n">
        <v>-518</v>
      </c>
      <c r="H23" s="7" t="n">
        <v>1130</v>
      </c>
      <c r="I23" s="7" t="n">
        <v>-431</v>
      </c>
    </row>
    <row r="24" spans="1:9">
      <c r="A24" s="3" t="s">
        <v>155</v>
      </c>
    </row>
    <row r="25" spans="1:9">
      <c r="A25" s="4" t="s">
        <v>162</v>
      </c>
      <c r="E25" s="5" t="n">
        <v>6</v>
      </c>
    </row>
    <row r="26" spans="1:9">
      <c r="A26" s="4" t="s">
        <v>163</v>
      </c>
      <c r="B26" s="5" t="n">
        <v>208</v>
      </c>
      <c r="F26" s="5" t="n">
        <v>208</v>
      </c>
    </row>
    <row r="27" spans="1:9">
      <c r="A27" s="4" t="s">
        <v>164</v>
      </c>
      <c r="B27" s="5" t="n">
        <v>-280</v>
      </c>
      <c r="G27" s="5" t="n">
        <v>-280</v>
      </c>
    </row>
    <row r="28" spans="1:9">
      <c r="A28" s="4" t="s">
        <v>167</v>
      </c>
      <c r="B28" s="7" t="n">
        <v>18735</v>
      </c>
      <c r="D28" s="7" t="n">
        <v>0</v>
      </c>
      <c r="E28" s="7" t="n">
        <v>18136</v>
      </c>
      <c r="F28" s="5" t="n">
        <v>1397</v>
      </c>
      <c r="G28" s="7" t="n">
        <v>-798</v>
      </c>
    </row>
    <row r="29" spans="1:9">
      <c r="A29" s="3" t="s">
        <v>155</v>
      </c>
    </row>
    <row r="30" spans="1:9">
      <c r="A30" s="4" t="s">
        <v>165</v>
      </c>
      <c r="F30" s="7" t="n">
        <v>-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84</v>
      </c>
    </row>
    <row r="2" spans="1:4">
      <c r="A2" s="3" t="s">
        <v>587</v>
      </c>
    </row>
    <row r="3" spans="1:4">
      <c r="A3" s="4" t="s">
        <v>594</v>
      </c>
      <c r="B3" s="4" t="s">
        <v>578</v>
      </c>
      <c r="C3" s="7" t="n">
        <v>874</v>
      </c>
      <c r="D3" s="7" t="n">
        <v>1089</v>
      </c>
    </row>
    <row r="4" spans="1:4">
      <c r="A4" s="4" t="s">
        <v>595</v>
      </c>
      <c r="B4" s="4" t="s">
        <v>578</v>
      </c>
      <c r="C4" s="5" t="n">
        <v>1022</v>
      </c>
      <c r="D4" s="5" t="n">
        <v>1295</v>
      </c>
    </row>
    <row r="5" spans="1:4">
      <c r="A5" s="4" t="s">
        <v>596</v>
      </c>
      <c r="B5" s="4" t="s">
        <v>63</v>
      </c>
      <c r="C5" s="5" t="n">
        <v>11</v>
      </c>
      <c r="D5" s="5" t="n">
        <v>40</v>
      </c>
    </row>
    <row r="6" spans="1:4">
      <c r="A6" s="4" t="s">
        <v>527</v>
      </c>
    </row>
    <row r="7" spans="1:4">
      <c r="A7" s="3" t="s">
        <v>587</v>
      </c>
    </row>
    <row r="8" spans="1:4">
      <c r="A8" s="4" t="s">
        <v>594</v>
      </c>
      <c r="B8" s="4" t="s">
        <v>597</v>
      </c>
      <c r="C8" s="5" t="n">
        <v>186</v>
      </c>
      <c r="D8" s="5" t="n">
        <v>369</v>
      </c>
    </row>
    <row r="9" spans="1:4">
      <c r="A9" s="4" t="s">
        <v>595</v>
      </c>
      <c r="B9" s="4" t="s">
        <v>597</v>
      </c>
      <c r="C9" s="5" t="n">
        <v>211</v>
      </c>
      <c r="D9" s="5" t="n">
        <v>446</v>
      </c>
    </row>
    <row r="10" spans="1:4">
      <c r="A10" s="4" t="s">
        <v>596</v>
      </c>
      <c r="B10" s="4" t="s">
        <v>63</v>
      </c>
      <c r="C10" s="5" t="n">
        <v>6</v>
      </c>
      <c r="D10" s="5" t="n">
        <v>31</v>
      </c>
    </row>
    <row r="11" spans="1:4">
      <c r="A11" s="4" t="s">
        <v>529</v>
      </c>
    </row>
    <row r="12" spans="1:4">
      <c r="A12" s="3" t="s">
        <v>587</v>
      </c>
    </row>
    <row r="13" spans="1:4">
      <c r="A13" s="4" t="s">
        <v>594</v>
      </c>
      <c r="B13" s="4" t="s">
        <v>598</v>
      </c>
      <c r="C13" s="5" t="n">
        <v>76</v>
      </c>
      <c r="D13" s="5" t="n">
        <v>194</v>
      </c>
    </row>
    <row r="14" spans="1:4">
      <c r="A14" s="4" t="s">
        <v>595</v>
      </c>
      <c r="B14" s="4" t="s">
        <v>598</v>
      </c>
      <c r="C14" s="5" t="n">
        <v>95</v>
      </c>
      <c r="D14" s="5" t="n">
        <v>266</v>
      </c>
    </row>
    <row r="15" spans="1:4">
      <c r="A15" s="4" t="s">
        <v>596</v>
      </c>
      <c r="B15" s="4" t="s">
        <v>63</v>
      </c>
      <c r="C15" s="5" t="n">
        <v>6</v>
      </c>
      <c r="D15" s="5" t="n">
        <v>12</v>
      </c>
    </row>
    <row r="16" spans="1:4">
      <c r="A16" s="4" t="s">
        <v>530</v>
      </c>
    </row>
    <row r="17" spans="1:4">
      <c r="A17" s="3" t="s">
        <v>587</v>
      </c>
    </row>
    <row r="18" spans="1:4">
      <c r="A18" s="4" t="s">
        <v>594</v>
      </c>
      <c r="B18" s="4" t="s">
        <v>598</v>
      </c>
      <c r="C18" s="5" t="n">
        <v>110</v>
      </c>
      <c r="D18" s="5" t="n">
        <v>175</v>
      </c>
    </row>
    <row r="19" spans="1:4">
      <c r="A19" s="4" t="s">
        <v>595</v>
      </c>
      <c r="B19" s="4" t="s">
        <v>598</v>
      </c>
      <c r="C19" s="5" t="n">
        <v>116</v>
      </c>
      <c r="D19" s="5" t="n">
        <v>180</v>
      </c>
    </row>
    <row r="20" spans="1:4">
      <c r="A20" s="4" t="s">
        <v>596</v>
      </c>
      <c r="B20" s="4" t="s">
        <v>63</v>
      </c>
      <c r="C20" s="5" t="n">
        <v>0</v>
      </c>
      <c r="D20" s="5" t="n">
        <v>19</v>
      </c>
    </row>
    <row r="21" spans="1:4">
      <c r="A21" s="4" t="s">
        <v>532</v>
      </c>
    </row>
    <row r="22" spans="1:4">
      <c r="A22" s="3" t="s">
        <v>587</v>
      </c>
    </row>
    <row r="23" spans="1:4">
      <c r="A23" s="4" t="s">
        <v>594</v>
      </c>
      <c r="B23" s="4" t="s">
        <v>598</v>
      </c>
      <c r="C23" s="5" t="n">
        <v>688</v>
      </c>
      <c r="D23" s="5" t="n">
        <v>720</v>
      </c>
    </row>
    <row r="24" spans="1:4">
      <c r="A24" s="4" t="s">
        <v>595</v>
      </c>
      <c r="B24" s="4" t="s">
        <v>598</v>
      </c>
      <c r="C24" s="5" t="n">
        <v>811</v>
      </c>
      <c r="D24" s="5" t="n">
        <v>849</v>
      </c>
    </row>
    <row r="25" spans="1:4">
      <c r="A25" s="4" t="s">
        <v>596</v>
      </c>
      <c r="B25" s="4" t="s">
        <v>63</v>
      </c>
      <c r="C25" s="5" t="n">
        <v>5</v>
      </c>
      <c r="D25" s="5" t="n">
        <v>9</v>
      </c>
    </row>
    <row r="26" spans="1:4">
      <c r="A26" s="4" t="s">
        <v>533</v>
      </c>
    </row>
    <row r="27" spans="1:4">
      <c r="A27" s="3" t="s">
        <v>587</v>
      </c>
    </row>
    <row r="28" spans="1:4">
      <c r="A28" s="4" t="s">
        <v>594</v>
      </c>
      <c r="B28" s="4" t="s">
        <v>599</v>
      </c>
      <c r="C28" s="5" t="n">
        <v>649</v>
      </c>
      <c r="D28" s="5" t="n">
        <v>683</v>
      </c>
    </row>
    <row r="29" spans="1:4">
      <c r="A29" s="4" t="s">
        <v>595</v>
      </c>
      <c r="B29" s="4" t="s">
        <v>599</v>
      </c>
      <c r="C29" s="5" t="n">
        <v>740</v>
      </c>
      <c r="D29" s="5" t="n">
        <v>779</v>
      </c>
    </row>
    <row r="30" spans="1:4">
      <c r="A30" s="4" t="s">
        <v>596</v>
      </c>
      <c r="B30" s="4" t="s">
        <v>63</v>
      </c>
      <c r="C30" s="5" t="n">
        <v>3</v>
      </c>
      <c r="D30" s="5" t="n">
        <v>7</v>
      </c>
    </row>
    <row r="31" spans="1:4">
      <c r="A31" s="4" t="s">
        <v>534</v>
      </c>
    </row>
    <row r="32" spans="1:4">
      <c r="A32" s="3" t="s">
        <v>587</v>
      </c>
    </row>
    <row r="33" spans="1:4">
      <c r="A33" s="4" t="s">
        <v>594</v>
      </c>
      <c r="B33" s="4" t="s">
        <v>599</v>
      </c>
      <c r="C33" s="5" t="n">
        <v>35</v>
      </c>
      <c r="D33" s="5" t="n">
        <v>33</v>
      </c>
    </row>
    <row r="34" spans="1:4">
      <c r="A34" s="4" t="s">
        <v>595</v>
      </c>
      <c r="B34" s="4" t="s">
        <v>599</v>
      </c>
      <c r="C34" s="5" t="n">
        <v>67</v>
      </c>
      <c r="D34" s="5" t="n">
        <v>66</v>
      </c>
    </row>
    <row r="35" spans="1:4">
      <c r="A35" s="4" t="s">
        <v>596</v>
      </c>
      <c r="B35" s="4" t="s">
        <v>63</v>
      </c>
      <c r="C35" s="5" t="n">
        <v>1</v>
      </c>
      <c r="D35" s="5" t="n">
        <v>1</v>
      </c>
    </row>
    <row r="36" spans="1:4">
      <c r="A36" s="4" t="s">
        <v>535</v>
      </c>
    </row>
    <row r="37" spans="1:4">
      <c r="A37" s="3" t="s">
        <v>587</v>
      </c>
    </row>
    <row r="38" spans="1:4">
      <c r="A38" s="4" t="s">
        <v>594</v>
      </c>
      <c r="B38" s="4" t="s">
        <v>598</v>
      </c>
      <c r="C38" s="5" t="n">
        <v>4</v>
      </c>
      <c r="D38" s="5" t="n">
        <v>4</v>
      </c>
    </row>
    <row r="39" spans="1:4">
      <c r="A39" s="4" t="s">
        <v>595</v>
      </c>
      <c r="B39" s="4" t="s">
        <v>598</v>
      </c>
      <c r="C39" s="5" t="n">
        <v>4</v>
      </c>
      <c r="D39" s="5" t="n">
        <v>4</v>
      </c>
    </row>
    <row r="40" spans="1:4">
      <c r="A40" s="4" t="s">
        <v>596</v>
      </c>
      <c r="B40" s="4" t="s">
        <v>63</v>
      </c>
      <c r="C40" s="7" t="n">
        <v>1</v>
      </c>
      <c r="D40" s="7" t="n">
        <v>1</v>
      </c>
    </row>
    <row r="41" spans="1:4"/>
    <row r="42" spans="1:4">
      <c r="A42" s="4" t="s">
        <v>44</v>
      </c>
      <c r="B42" s="4" t="s">
        <v>600</v>
      </c>
    </row>
    <row r="43" spans="1:4">
      <c r="A43" s="4" t="s">
        <v>55</v>
      </c>
      <c r="B43" s="4" t="s">
        <v>601</v>
      </c>
    </row>
    <row r="44" spans="1:4">
      <c r="A44" s="4" t="s">
        <v>56</v>
      </c>
      <c r="B44" s="4" t="s">
        <v>602</v>
      </c>
    </row>
    <row r="45" spans="1:4">
      <c r="A45" s="4" t="s">
        <v>63</v>
      </c>
      <c r="B45" s="4" t="s">
        <v>603</v>
      </c>
    </row>
    <row r="46" spans="1:4">
      <c r="A46" s="4" t="s">
        <v>604</v>
      </c>
      <c r="B46" s="4" t="s">
        <v>605</v>
      </c>
    </row>
    <row r="47" spans="1:4">
      <c r="A47" s="4" t="s">
        <v>606</v>
      </c>
      <c r="B47" s="4" t="s">
        <v>607</v>
      </c>
    </row>
  </sheetData>
  <mergeCells count="8">
    <mergeCell ref="A1:B1"/>
    <mergeCell ref="A41:C41"/>
    <mergeCell ref="B42:C42"/>
    <mergeCell ref="B43:C43"/>
    <mergeCell ref="B44:C44"/>
    <mergeCell ref="B45:C45"/>
    <mergeCell ref="B46:C46"/>
    <mergeCell ref="B47:C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84</v>
      </c>
      <c r="D1" s="2" t="s">
        <v>30</v>
      </c>
    </row>
    <row r="2" spans="1:4">
      <c r="A2" s="3" t="s">
        <v>525</v>
      </c>
    </row>
    <row r="3" spans="1:4">
      <c r="A3" s="4" t="s">
        <v>609</v>
      </c>
      <c r="B3" s="7" t="n">
        <v>64</v>
      </c>
      <c r="C3" s="7" t="n">
        <v>329</v>
      </c>
    </row>
    <row r="4" spans="1:4">
      <c r="A4" s="4" t="s">
        <v>610</v>
      </c>
      <c r="B4" s="5" t="n">
        <v>623</v>
      </c>
      <c r="C4" s="5" t="n">
        <v>655</v>
      </c>
      <c r="D4" s="7" t="n">
        <v>662</v>
      </c>
    </row>
    <row r="5" spans="1:4">
      <c r="A5" s="4" t="s">
        <v>611</v>
      </c>
      <c r="B5" s="5" t="n">
        <v>340</v>
      </c>
      <c r="C5" s="5" t="n">
        <v>559</v>
      </c>
    </row>
    <row r="6" spans="1:4">
      <c r="A6" s="4" t="s">
        <v>527</v>
      </c>
    </row>
    <row r="7" spans="1:4">
      <c r="A7" s="3" t="s">
        <v>525</v>
      </c>
    </row>
    <row r="8" spans="1:4">
      <c r="A8" s="4" t="s">
        <v>612</v>
      </c>
      <c r="B8" s="7" t="n">
        <v>105</v>
      </c>
      <c r="C8" s="7" t="n">
        <v>2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9</v>
      </c>
      <c r="D1" s="2" t="s">
        <v>1</v>
      </c>
    </row>
    <row r="2" spans="1:5">
      <c r="B2" s="2" t="s">
        <v>2</v>
      </c>
      <c r="C2" s="2" t="s">
        <v>30</v>
      </c>
      <c r="D2" s="2" t="s">
        <v>2</v>
      </c>
      <c r="E2" s="2" t="s">
        <v>30</v>
      </c>
    </row>
    <row r="3" spans="1:5">
      <c r="A3" s="3" t="s">
        <v>614</v>
      </c>
    </row>
    <row r="4" spans="1:5">
      <c r="A4" s="4" t="s">
        <v>615</v>
      </c>
      <c r="B4" s="7" t="n">
        <v>910</v>
      </c>
      <c r="C4" s="7" t="n">
        <v>1167</v>
      </c>
      <c r="D4" s="7" t="n">
        <v>967</v>
      </c>
      <c r="E4" s="7" t="n">
        <v>1174</v>
      </c>
    </row>
    <row r="5" spans="1:5">
      <c r="A5" s="4" t="s">
        <v>616</v>
      </c>
      <c r="B5" s="5" t="n">
        <v>12</v>
      </c>
      <c r="C5" s="5" t="n">
        <v>9</v>
      </c>
      <c r="D5" s="5" t="n">
        <v>33</v>
      </c>
      <c r="E5" s="5" t="n">
        <v>29</v>
      </c>
    </row>
    <row r="6" spans="1:5">
      <c r="A6" s="4" t="s">
        <v>527</v>
      </c>
    </row>
    <row r="7" spans="1:5">
      <c r="A7" s="3" t="s">
        <v>614</v>
      </c>
    </row>
    <row r="8" spans="1:5">
      <c r="A8" s="4" t="s">
        <v>615</v>
      </c>
      <c r="B8" s="5" t="n">
        <v>214</v>
      </c>
      <c r="C8" s="5" t="n">
        <v>427</v>
      </c>
      <c r="D8" s="5" t="n">
        <v>262</v>
      </c>
      <c r="E8" s="5" t="n">
        <v>431</v>
      </c>
    </row>
    <row r="9" spans="1:5">
      <c r="A9" s="4" t="s">
        <v>616</v>
      </c>
      <c r="B9" s="5" t="n">
        <v>6</v>
      </c>
      <c r="C9" s="5" t="n">
        <v>2</v>
      </c>
      <c r="D9" s="5" t="n">
        <v>12</v>
      </c>
      <c r="E9" s="5" t="n">
        <v>7</v>
      </c>
    </row>
    <row r="10" spans="1:5">
      <c r="A10" s="4" t="s">
        <v>528</v>
      </c>
    </row>
    <row r="11" spans="1:5">
      <c r="A11" s="3" t="s">
        <v>614</v>
      </c>
    </row>
    <row r="12" spans="1:5">
      <c r="A12" s="4" t="s">
        <v>615</v>
      </c>
      <c r="B12" s="5" t="n">
        <v>0</v>
      </c>
      <c r="C12" s="5" t="n">
        <v>15</v>
      </c>
      <c r="D12" s="5" t="n">
        <v>0</v>
      </c>
      <c r="E12" s="5" t="n">
        <v>23</v>
      </c>
    </row>
    <row r="13" spans="1:5">
      <c r="A13" s="4" t="s">
        <v>529</v>
      </c>
    </row>
    <row r="14" spans="1:5">
      <c r="A14" s="3" t="s">
        <v>614</v>
      </c>
    </row>
    <row r="15" spans="1:5">
      <c r="A15" s="4" t="s">
        <v>615</v>
      </c>
      <c r="B15" s="5" t="n">
        <v>97</v>
      </c>
      <c r="C15" s="5" t="n">
        <v>248</v>
      </c>
      <c r="D15" s="5" t="n">
        <v>136</v>
      </c>
      <c r="E15" s="5" t="n">
        <v>259</v>
      </c>
    </row>
    <row r="16" spans="1:5">
      <c r="A16" s="4" t="s">
        <v>616</v>
      </c>
      <c r="B16" s="5" t="n">
        <v>5</v>
      </c>
      <c r="C16" s="5" t="n">
        <v>1</v>
      </c>
      <c r="D16" s="5" t="n">
        <v>9</v>
      </c>
      <c r="E16" s="5" t="n">
        <v>5</v>
      </c>
    </row>
    <row r="17" spans="1:5">
      <c r="A17" s="4" t="s">
        <v>530</v>
      </c>
    </row>
    <row r="18" spans="1:5">
      <c r="A18" s="3" t="s">
        <v>614</v>
      </c>
    </row>
    <row r="19" spans="1:5">
      <c r="A19" s="4" t="s">
        <v>615</v>
      </c>
      <c r="B19" s="5" t="n">
        <v>117</v>
      </c>
      <c r="C19" s="5" t="n">
        <v>164</v>
      </c>
      <c r="D19" s="5" t="n">
        <v>126</v>
      </c>
      <c r="E19" s="5" t="n">
        <v>149</v>
      </c>
    </row>
    <row r="20" spans="1:5">
      <c r="A20" s="4" t="s">
        <v>616</v>
      </c>
      <c r="B20" s="5" t="n">
        <v>1</v>
      </c>
      <c r="C20" s="5" t="n">
        <v>1</v>
      </c>
      <c r="D20" s="5" t="n">
        <v>3</v>
      </c>
      <c r="E20" s="5" t="n">
        <v>2</v>
      </c>
    </row>
    <row r="21" spans="1:5">
      <c r="A21" s="4" t="s">
        <v>532</v>
      </c>
    </row>
    <row r="22" spans="1:5">
      <c r="A22" s="3" t="s">
        <v>614</v>
      </c>
    </row>
    <row r="23" spans="1:5">
      <c r="A23" s="4" t="s">
        <v>615</v>
      </c>
      <c r="B23" s="5" t="n">
        <v>696</v>
      </c>
      <c r="C23" s="5" t="n">
        <v>740</v>
      </c>
      <c r="D23" s="5" t="n">
        <v>705</v>
      </c>
      <c r="E23" s="5" t="n">
        <v>743</v>
      </c>
    </row>
    <row r="24" spans="1:5">
      <c r="A24" s="4" t="s">
        <v>616</v>
      </c>
      <c r="B24" s="5" t="n">
        <v>6</v>
      </c>
      <c r="C24" s="5" t="n">
        <v>7</v>
      </c>
      <c r="D24" s="5" t="n">
        <v>21</v>
      </c>
      <c r="E24" s="5" t="n">
        <v>22</v>
      </c>
    </row>
    <row r="25" spans="1:5">
      <c r="A25" s="4" t="s">
        <v>533</v>
      </c>
    </row>
    <row r="26" spans="1:5">
      <c r="A26" s="3" t="s">
        <v>614</v>
      </c>
    </row>
    <row r="27" spans="1:5">
      <c r="A27" s="4" t="s">
        <v>615</v>
      </c>
      <c r="B27" s="5" t="n">
        <v>657</v>
      </c>
      <c r="C27" s="5" t="n">
        <v>705</v>
      </c>
      <c r="D27" s="5" t="n">
        <v>666</v>
      </c>
      <c r="E27" s="5" t="n">
        <v>709</v>
      </c>
    </row>
    <row r="28" spans="1:5">
      <c r="A28" s="4" t="s">
        <v>616</v>
      </c>
      <c r="B28" s="5" t="n">
        <v>6</v>
      </c>
      <c r="C28" s="5" t="n">
        <v>7</v>
      </c>
      <c r="D28" s="5" t="n">
        <v>20</v>
      </c>
      <c r="E28" s="5" t="n">
        <v>21</v>
      </c>
    </row>
    <row r="29" spans="1:5">
      <c r="A29" s="4" t="s">
        <v>534</v>
      </c>
    </row>
    <row r="30" spans="1:5">
      <c r="A30" s="3" t="s">
        <v>614</v>
      </c>
    </row>
    <row r="31" spans="1:5">
      <c r="A31" s="4" t="s">
        <v>615</v>
      </c>
      <c r="B31" s="5" t="n">
        <v>35</v>
      </c>
      <c r="C31" s="5" t="n">
        <v>31</v>
      </c>
      <c r="D31" s="5" t="n">
        <v>35</v>
      </c>
      <c r="E31" s="5" t="n">
        <v>30</v>
      </c>
    </row>
    <row r="32" spans="1:5">
      <c r="A32" s="4" t="s">
        <v>616</v>
      </c>
      <c r="B32" s="5" t="n">
        <v>0</v>
      </c>
      <c r="C32" s="5" t="n">
        <v>0</v>
      </c>
      <c r="D32" s="5" t="n">
        <v>1</v>
      </c>
      <c r="E32" s="5" t="n">
        <v>1</v>
      </c>
    </row>
    <row r="33" spans="1:5">
      <c r="A33" s="4" t="s">
        <v>535</v>
      </c>
    </row>
    <row r="34" spans="1:5">
      <c r="A34" s="3" t="s">
        <v>614</v>
      </c>
    </row>
    <row r="35" spans="1:5">
      <c r="A35" s="4" t="s">
        <v>615</v>
      </c>
      <c r="B35" s="7" t="n">
        <v>4</v>
      </c>
      <c r="C35" s="7" t="n">
        <v>4</v>
      </c>
      <c r="D35" s="7" t="n">
        <v>4</v>
      </c>
      <c r="E35" s="7" t="n">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9</v>
      </c>
      <c r="D1" s="2" t="s">
        <v>1</v>
      </c>
    </row>
    <row r="2" spans="1:5">
      <c r="B2" s="2" t="s">
        <v>2</v>
      </c>
      <c r="C2" s="2" t="s">
        <v>30</v>
      </c>
      <c r="D2" s="2" t="s">
        <v>2</v>
      </c>
      <c r="E2" s="2" t="s">
        <v>30</v>
      </c>
    </row>
    <row r="3" spans="1:5">
      <c r="A3" s="4" t="s">
        <v>527</v>
      </c>
    </row>
    <row r="4" spans="1:5">
      <c r="A4" s="3" t="s">
        <v>614</v>
      </c>
    </row>
    <row r="5" spans="1:5">
      <c r="A5" s="4" t="s">
        <v>618</v>
      </c>
      <c r="B5" s="7" t="n">
        <v>0</v>
      </c>
      <c r="C5" s="7" t="n">
        <v>0</v>
      </c>
      <c r="D5" s="7" t="n">
        <v>0</v>
      </c>
      <c r="E5" s="7" t="n">
        <v>0</v>
      </c>
    </row>
    <row r="6" spans="1:5">
      <c r="A6" s="4" t="s">
        <v>619</v>
      </c>
      <c r="B6" s="4" t="s">
        <v>620</v>
      </c>
      <c r="C6" s="4" t="s">
        <v>620</v>
      </c>
      <c r="D6" s="4" t="s">
        <v>620</v>
      </c>
      <c r="E6" s="4" t="s">
        <v>620</v>
      </c>
    </row>
    <row r="7" spans="1:5">
      <c r="A7" s="4" t="s">
        <v>532</v>
      </c>
    </row>
    <row r="8" spans="1:5">
      <c r="A8" s="3" t="s">
        <v>614</v>
      </c>
    </row>
    <row r="9" spans="1:5">
      <c r="A9" s="4" t="s">
        <v>618</v>
      </c>
      <c r="B9" s="7" t="n">
        <v>4</v>
      </c>
      <c r="C9" s="7" t="n">
        <v>3</v>
      </c>
      <c r="D9" s="7" t="n">
        <v>8</v>
      </c>
      <c r="E9" s="7" t="n">
        <v>8</v>
      </c>
    </row>
    <row r="10" spans="1:5">
      <c r="A10" s="4" t="s">
        <v>619</v>
      </c>
      <c r="B10" s="4" t="s">
        <v>621</v>
      </c>
      <c r="C10" s="4" t="s">
        <v>621</v>
      </c>
      <c r="D10" s="4" t="s">
        <v>621</v>
      </c>
      <c r="E10" s="4" t="s">
        <v>621</v>
      </c>
    </row>
    <row r="11" spans="1:5">
      <c r="A11" s="4" t="s">
        <v>533</v>
      </c>
    </row>
    <row r="12" spans="1:5">
      <c r="A12" s="3" t="s">
        <v>614</v>
      </c>
    </row>
    <row r="13" spans="1:5">
      <c r="A13" s="4" t="s">
        <v>618</v>
      </c>
      <c r="B13" s="7" t="n">
        <v>4</v>
      </c>
      <c r="C13" s="7" t="n">
        <v>2</v>
      </c>
      <c r="D13" s="7" t="n">
        <v>6</v>
      </c>
      <c r="E13" s="7" t="n">
        <v>7</v>
      </c>
    </row>
    <row r="14" spans="1:5">
      <c r="A14" s="4" t="s">
        <v>534</v>
      </c>
    </row>
    <row r="15" spans="1:5">
      <c r="A15" s="3" t="s">
        <v>614</v>
      </c>
    </row>
    <row r="16" spans="1:5">
      <c r="A16" s="4" t="s">
        <v>618</v>
      </c>
      <c r="B16" s="7" t="n">
        <v>0</v>
      </c>
      <c r="C16" s="7" t="n">
        <v>1</v>
      </c>
      <c r="D16" s="7" t="n">
        <v>2</v>
      </c>
      <c r="E16" s="7"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C1" s="2" t="s">
        <v>2</v>
      </c>
      <c r="D1" s="2" t="s">
        <v>84</v>
      </c>
    </row>
    <row r="2" spans="1:4">
      <c r="A2" s="3" t="s">
        <v>587</v>
      </c>
    </row>
    <row r="3" spans="1:4">
      <c r="A3" s="4" t="s">
        <v>623</v>
      </c>
      <c r="B3" s="4" t="s">
        <v>578</v>
      </c>
      <c r="C3" s="7" t="n">
        <v>874</v>
      </c>
      <c r="D3" s="7" t="n">
        <v>1089</v>
      </c>
    </row>
    <row r="4" spans="1:4">
      <c r="A4" s="4" t="s">
        <v>527</v>
      </c>
    </row>
    <row r="5" spans="1:4">
      <c r="A5" s="3" t="s">
        <v>587</v>
      </c>
    </row>
    <row r="6" spans="1:4">
      <c r="A6" s="4" t="s">
        <v>624</v>
      </c>
      <c r="B6" s="4" t="s">
        <v>63</v>
      </c>
      <c r="C6" s="5" t="n">
        <v>64</v>
      </c>
      <c r="D6" s="5" t="n">
        <v>383</v>
      </c>
    </row>
    <row r="7" spans="1:4">
      <c r="A7" s="4" t="s">
        <v>625</v>
      </c>
      <c r="B7" s="4" t="s">
        <v>63</v>
      </c>
      <c r="C7" s="5" t="n">
        <v>186</v>
      </c>
      <c r="D7" s="5" t="n">
        <v>315</v>
      </c>
    </row>
    <row r="8" spans="1:4">
      <c r="A8" s="4" t="s">
        <v>626</v>
      </c>
      <c r="B8" s="4" t="s">
        <v>627</v>
      </c>
      <c r="C8" s="5" t="n">
        <v>250</v>
      </c>
      <c r="D8" s="5" t="n">
        <v>698</v>
      </c>
    </row>
    <row r="9" spans="1:4">
      <c r="A9" s="4" t="s">
        <v>628</v>
      </c>
      <c r="C9" s="5" t="n">
        <v>25</v>
      </c>
      <c r="D9" s="5" t="n">
        <v>127</v>
      </c>
    </row>
    <row r="10" spans="1:4">
      <c r="A10" s="4" t="s">
        <v>629</v>
      </c>
      <c r="C10" s="5" t="n">
        <v>270</v>
      </c>
      <c r="D10" s="5" t="n">
        <v>842</v>
      </c>
    </row>
    <row r="11" spans="1:4">
      <c r="A11" s="4" t="s">
        <v>623</v>
      </c>
      <c r="B11" s="4" t="s">
        <v>599</v>
      </c>
      <c r="C11" s="5" t="n">
        <v>186</v>
      </c>
      <c r="D11" s="5" t="n">
        <v>369</v>
      </c>
    </row>
    <row r="12" spans="1:4">
      <c r="A12" s="4" t="s">
        <v>528</v>
      </c>
    </row>
    <row r="13" spans="1:4">
      <c r="A13" s="3" t="s">
        <v>587</v>
      </c>
    </row>
    <row r="14" spans="1:4">
      <c r="A14" s="4" t="s">
        <v>624</v>
      </c>
      <c r="B14" s="4" t="s">
        <v>63</v>
      </c>
      <c r="C14" s="5" t="n">
        <v>3</v>
      </c>
      <c r="D14" s="5" t="n">
        <v>0</v>
      </c>
    </row>
    <row r="15" spans="1:4">
      <c r="A15" s="4" t="s">
        <v>625</v>
      </c>
      <c r="B15" s="4" t="s">
        <v>63</v>
      </c>
      <c r="C15" s="5" t="n">
        <v>2</v>
      </c>
      <c r="D15" s="5" t="n">
        <v>11</v>
      </c>
    </row>
    <row r="16" spans="1:4">
      <c r="A16" s="4" t="s">
        <v>626</v>
      </c>
      <c r="B16" s="4" t="s">
        <v>627</v>
      </c>
      <c r="C16" s="5" t="n">
        <v>5</v>
      </c>
      <c r="D16" s="5" t="n">
        <v>11</v>
      </c>
    </row>
    <row r="17" spans="1:4">
      <c r="A17" s="4" t="s">
        <v>628</v>
      </c>
      <c r="C17" s="5" t="n">
        <v>1</v>
      </c>
      <c r="D17" s="5" t="n">
        <v>0</v>
      </c>
    </row>
    <row r="18" spans="1:4">
      <c r="A18" s="4" t="s">
        <v>629</v>
      </c>
      <c r="C18" s="5" t="n">
        <v>5</v>
      </c>
      <c r="D18" s="5" t="n">
        <v>11</v>
      </c>
    </row>
    <row r="19" spans="1:4">
      <c r="A19" s="4" t="s">
        <v>529</v>
      </c>
    </row>
    <row r="20" spans="1:4">
      <c r="A20" s="3" t="s">
        <v>587</v>
      </c>
    </row>
    <row r="21" spans="1:4">
      <c r="A21" s="4" t="s">
        <v>624</v>
      </c>
      <c r="B21" s="4" t="s">
        <v>63</v>
      </c>
      <c r="C21" s="5" t="n">
        <v>61</v>
      </c>
      <c r="D21" s="5" t="n">
        <v>121</v>
      </c>
    </row>
    <row r="22" spans="1:4">
      <c r="A22" s="4" t="s">
        <v>625</v>
      </c>
      <c r="B22" s="4" t="s">
        <v>63</v>
      </c>
      <c r="C22" s="5" t="n">
        <v>52</v>
      </c>
      <c r="D22" s="5" t="n">
        <v>129</v>
      </c>
    </row>
    <row r="23" spans="1:4">
      <c r="A23" s="4" t="s">
        <v>626</v>
      </c>
      <c r="B23" s="4" t="s">
        <v>627</v>
      </c>
      <c r="C23" s="5" t="n">
        <v>113</v>
      </c>
      <c r="D23" s="5" t="n">
        <v>250</v>
      </c>
    </row>
    <row r="24" spans="1:4">
      <c r="A24" s="4" t="s">
        <v>628</v>
      </c>
      <c r="C24" s="5" t="n">
        <v>24</v>
      </c>
      <c r="D24" s="5" t="n">
        <v>45</v>
      </c>
    </row>
    <row r="25" spans="1:4">
      <c r="A25" s="4" t="s">
        <v>629</v>
      </c>
      <c r="C25" s="5" t="n">
        <v>126</v>
      </c>
      <c r="D25" s="5" t="n">
        <v>311</v>
      </c>
    </row>
    <row r="26" spans="1:4">
      <c r="A26" s="4" t="s">
        <v>623</v>
      </c>
      <c r="B26" s="4" t="s">
        <v>598</v>
      </c>
      <c r="C26" s="5" t="n">
        <v>76</v>
      </c>
      <c r="D26" s="5" t="n">
        <v>194</v>
      </c>
    </row>
    <row r="27" spans="1:4">
      <c r="A27" s="4" t="s">
        <v>530</v>
      </c>
    </row>
    <row r="28" spans="1:4">
      <c r="A28" s="3" t="s">
        <v>587</v>
      </c>
    </row>
    <row r="29" spans="1:4">
      <c r="A29" s="4" t="s">
        <v>624</v>
      </c>
      <c r="B29" s="4" t="s">
        <v>63</v>
      </c>
      <c r="C29" s="5" t="n">
        <v>0</v>
      </c>
      <c r="D29" s="5" t="n">
        <v>262</v>
      </c>
    </row>
    <row r="30" spans="1:4">
      <c r="A30" s="4" t="s">
        <v>625</v>
      </c>
      <c r="B30" s="4" t="s">
        <v>63</v>
      </c>
      <c r="C30" s="5" t="n">
        <v>131</v>
      </c>
      <c r="D30" s="5" t="n">
        <v>175</v>
      </c>
    </row>
    <row r="31" spans="1:4">
      <c r="A31" s="4" t="s">
        <v>626</v>
      </c>
      <c r="B31" s="4" t="s">
        <v>627</v>
      </c>
      <c r="C31" s="5" t="n">
        <v>131</v>
      </c>
      <c r="D31" s="5" t="n">
        <v>437</v>
      </c>
    </row>
    <row r="32" spans="1:4">
      <c r="A32" s="4" t="s">
        <v>628</v>
      </c>
      <c r="C32" s="5" t="n">
        <v>0</v>
      </c>
      <c r="D32" s="5" t="n">
        <v>82</v>
      </c>
    </row>
    <row r="33" spans="1:4">
      <c r="A33" s="4" t="s">
        <v>629</v>
      </c>
      <c r="C33" s="5" t="n">
        <v>138</v>
      </c>
      <c r="D33" s="5" t="n">
        <v>520</v>
      </c>
    </row>
    <row r="34" spans="1:4">
      <c r="A34" s="4" t="s">
        <v>623</v>
      </c>
      <c r="B34" s="4" t="s">
        <v>598</v>
      </c>
      <c r="C34" s="5" t="n">
        <v>110</v>
      </c>
      <c r="D34" s="7" t="n">
        <v>175</v>
      </c>
    </row>
    <row r="35" spans="1:4">
      <c r="A35" s="4" t="s">
        <v>531</v>
      </c>
    </row>
    <row r="36" spans="1:4">
      <c r="A36" s="3" t="s">
        <v>587</v>
      </c>
    </row>
    <row r="37" spans="1:4">
      <c r="A37" s="4" t="s">
        <v>624</v>
      </c>
      <c r="B37" s="4" t="s">
        <v>63</v>
      </c>
      <c r="C37" s="5" t="n">
        <v>0</v>
      </c>
    </row>
    <row r="38" spans="1:4">
      <c r="A38" s="4" t="s">
        <v>625</v>
      </c>
      <c r="B38" s="4" t="s">
        <v>63</v>
      </c>
      <c r="C38" s="5" t="n">
        <v>1</v>
      </c>
    </row>
    <row r="39" spans="1:4">
      <c r="A39" s="4" t="s">
        <v>626</v>
      </c>
      <c r="B39" s="4" t="s">
        <v>627</v>
      </c>
      <c r="C39" s="5" t="n">
        <v>1</v>
      </c>
    </row>
    <row r="40" spans="1:4">
      <c r="A40" s="4" t="s">
        <v>628</v>
      </c>
      <c r="C40" s="5" t="n">
        <v>0</v>
      </c>
    </row>
    <row r="41" spans="1:4">
      <c r="A41" s="4" t="s">
        <v>629</v>
      </c>
      <c r="C41" s="7" t="n">
        <v>1</v>
      </c>
    </row>
    <row r="42" spans="1:4"/>
    <row r="43" spans="1:4">
      <c r="A43" s="4" t="s">
        <v>44</v>
      </c>
      <c r="B43" s="4" t="s">
        <v>600</v>
      </c>
    </row>
    <row r="44" spans="1:4">
      <c r="A44" s="4" t="s">
        <v>55</v>
      </c>
      <c r="B44" s="4" t="s">
        <v>601</v>
      </c>
    </row>
    <row r="45" spans="1:4">
      <c r="A45" s="4" t="s">
        <v>56</v>
      </c>
      <c r="B45" s="4" t="s">
        <v>602</v>
      </c>
    </row>
    <row r="46" spans="1:4">
      <c r="A46" s="4" t="s">
        <v>63</v>
      </c>
      <c r="B46" s="4" t="s">
        <v>630</v>
      </c>
    </row>
    <row r="47" spans="1:4">
      <c r="A47" s="4" t="s">
        <v>604</v>
      </c>
      <c r="B47" s="4" t="s">
        <v>631</v>
      </c>
    </row>
    <row r="48" spans="1:4">
      <c r="A48" s="4" t="s">
        <v>606</v>
      </c>
      <c r="B48" s="4" t="s">
        <v>605</v>
      </c>
    </row>
  </sheetData>
  <mergeCells count="8">
    <mergeCell ref="A1:B1"/>
    <mergeCell ref="A42:C42"/>
    <mergeCell ref="B43:C43"/>
    <mergeCell ref="B44:C44"/>
    <mergeCell ref="B45:C45"/>
    <mergeCell ref="B46:C46"/>
    <mergeCell ref="B47:C47"/>
    <mergeCell ref="B48:C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29</v>
      </c>
      <c r="D1" s="2" t="s">
        <v>1</v>
      </c>
    </row>
    <row r="2" spans="1:5">
      <c r="B2" s="2" t="s">
        <v>2</v>
      </c>
      <c r="C2" s="2" t="s">
        <v>30</v>
      </c>
      <c r="D2" s="2" t="s">
        <v>2</v>
      </c>
      <c r="E2" s="2" t="s">
        <v>30</v>
      </c>
    </row>
    <row r="3" spans="1:5">
      <c r="A3" s="3" t="s">
        <v>587</v>
      </c>
    </row>
    <row r="4" spans="1:5">
      <c r="A4" s="4" t="s">
        <v>633</v>
      </c>
      <c r="B4" s="7" t="n">
        <v>346</v>
      </c>
      <c r="C4" s="7" t="n">
        <v>894</v>
      </c>
      <c r="D4" s="7" t="n">
        <v>503</v>
      </c>
      <c r="E4" s="7" t="n">
        <v>943</v>
      </c>
    </row>
    <row r="5" spans="1:5">
      <c r="A5" s="4" t="s">
        <v>634</v>
      </c>
      <c r="B5" s="5" t="n">
        <v>7</v>
      </c>
      <c r="C5" s="5" t="n">
        <v>2</v>
      </c>
      <c r="D5" s="5" t="n">
        <v>15</v>
      </c>
      <c r="E5" s="5" t="n">
        <v>8</v>
      </c>
    </row>
    <row r="6" spans="1:5">
      <c r="A6" s="4" t="s">
        <v>635</v>
      </c>
    </row>
    <row r="7" spans="1:5">
      <c r="A7" s="3" t="s">
        <v>587</v>
      </c>
    </row>
    <row r="8" spans="1:5">
      <c r="A8" s="4" t="s">
        <v>633</v>
      </c>
      <c r="B8" s="5" t="n">
        <v>8</v>
      </c>
      <c r="C8" s="5" t="n">
        <v>30</v>
      </c>
      <c r="D8" s="5" t="n">
        <v>10</v>
      </c>
      <c r="E8" s="5" t="n">
        <v>37</v>
      </c>
    </row>
    <row r="9" spans="1:5">
      <c r="A9" s="4" t="s">
        <v>636</v>
      </c>
    </row>
    <row r="10" spans="1:5">
      <c r="A10" s="3" t="s">
        <v>587</v>
      </c>
    </row>
    <row r="11" spans="1:5">
      <c r="A11" s="4" t="s">
        <v>633</v>
      </c>
      <c r="B11" s="5" t="n">
        <v>185</v>
      </c>
      <c r="C11" s="5" t="n">
        <v>302</v>
      </c>
      <c r="D11" s="5" t="n">
        <v>227</v>
      </c>
      <c r="E11" s="5" t="n">
        <v>318</v>
      </c>
    </row>
    <row r="12" spans="1:5">
      <c r="A12" s="4" t="s">
        <v>634</v>
      </c>
      <c r="B12" s="5" t="n">
        <v>6</v>
      </c>
      <c r="C12" s="5" t="n">
        <v>1</v>
      </c>
      <c r="D12" s="5" t="n">
        <v>12</v>
      </c>
      <c r="E12" s="5" t="n">
        <v>6</v>
      </c>
    </row>
    <row r="13" spans="1:5">
      <c r="A13" s="4" t="s">
        <v>637</v>
      </c>
    </row>
    <row r="14" spans="1:5">
      <c r="A14" s="3" t="s">
        <v>587</v>
      </c>
    </row>
    <row r="15" spans="1:5">
      <c r="A15" s="4" t="s">
        <v>633</v>
      </c>
      <c r="B15" s="5" t="n">
        <v>152</v>
      </c>
      <c r="C15" s="5" t="n">
        <v>559</v>
      </c>
      <c r="D15" s="5" t="n">
        <v>266</v>
      </c>
      <c r="E15" s="5" t="n">
        <v>583</v>
      </c>
    </row>
    <row r="16" spans="1:5">
      <c r="A16" s="4" t="s">
        <v>634</v>
      </c>
      <c r="B16" s="5" t="n">
        <v>1</v>
      </c>
      <c r="C16" s="5" t="n">
        <v>1</v>
      </c>
      <c r="D16" s="5" t="n">
        <v>3</v>
      </c>
      <c r="E16" s="5" t="n">
        <v>2</v>
      </c>
    </row>
    <row r="17" spans="1:5">
      <c r="A17" s="4" t="s">
        <v>638</v>
      </c>
    </row>
    <row r="18" spans="1:5">
      <c r="A18" s="3" t="s">
        <v>587</v>
      </c>
    </row>
    <row r="19" spans="1:5">
      <c r="A19" s="4" t="s">
        <v>633</v>
      </c>
      <c r="B19" s="7" t="n">
        <v>1</v>
      </c>
      <c r="C19" s="7" t="n">
        <v>3</v>
      </c>
      <c r="D19" s="7" t="n">
        <v>0</v>
      </c>
      <c r="E19" s="7" t="n">
        <v>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639</v>
      </c>
      <c r="B1" s="2" t="s">
        <v>2</v>
      </c>
      <c r="D1" s="2" t="s">
        <v>84</v>
      </c>
      <c r="F1" s="2" t="s">
        <v>30</v>
      </c>
    </row>
    <row r="2" spans="1:6">
      <c r="A2" s="3" t="s">
        <v>640</v>
      </c>
    </row>
    <row r="3" spans="1:6">
      <c r="A3" s="4" t="s">
        <v>526</v>
      </c>
      <c r="B3" s="7" t="n">
        <v>66756</v>
      </c>
      <c r="D3" s="7" t="n">
        <v>72563</v>
      </c>
      <c r="F3" s="7" t="n">
        <v>67593</v>
      </c>
    </row>
    <row r="4" spans="1:6">
      <c r="A4" s="4" t="s">
        <v>527</v>
      </c>
    </row>
    <row r="5" spans="1:6">
      <c r="A5" s="3" t="s">
        <v>640</v>
      </c>
    </row>
    <row r="6" spans="1:6">
      <c r="A6" s="4" t="s">
        <v>526</v>
      </c>
      <c r="B6" s="5" t="n">
        <v>47183</v>
      </c>
      <c r="D6" s="5" t="n">
        <v>53035</v>
      </c>
    </row>
    <row r="7" spans="1:6">
      <c r="A7" s="4" t="s">
        <v>528</v>
      </c>
    </row>
    <row r="8" spans="1:6">
      <c r="A8" s="3" t="s">
        <v>640</v>
      </c>
    </row>
    <row r="9" spans="1:6">
      <c r="A9" s="4" t="s">
        <v>526</v>
      </c>
      <c r="B9" s="5" t="n">
        <v>11882</v>
      </c>
      <c r="D9" s="5" t="n">
        <v>10533</v>
      </c>
      <c r="F9" s="5" t="n">
        <v>10442</v>
      </c>
    </row>
    <row r="10" spans="1:6">
      <c r="A10" s="4" t="s">
        <v>529</v>
      </c>
    </row>
    <row r="11" spans="1:6">
      <c r="A11" s="3" t="s">
        <v>640</v>
      </c>
    </row>
    <row r="12" spans="1:6">
      <c r="A12" s="4" t="s">
        <v>526</v>
      </c>
      <c r="B12" s="5" t="n">
        <v>12731</v>
      </c>
      <c r="D12" s="5" t="n">
        <v>12504</v>
      </c>
      <c r="F12" s="5" t="n">
        <v>13328</v>
      </c>
    </row>
    <row r="13" spans="1:6">
      <c r="A13" s="4" t="s">
        <v>530</v>
      </c>
    </row>
    <row r="14" spans="1:6">
      <c r="A14" s="3" t="s">
        <v>640</v>
      </c>
    </row>
    <row r="15" spans="1:6">
      <c r="A15" s="4" t="s">
        <v>526</v>
      </c>
      <c r="B15" s="5" t="n">
        <v>18672</v>
      </c>
      <c r="C15" s="4" t="s">
        <v>412</v>
      </c>
      <c r="D15" s="5" t="n">
        <v>20088</v>
      </c>
      <c r="E15" s="4" t="s">
        <v>412</v>
      </c>
      <c r="F15" s="5" t="n">
        <v>19950</v>
      </c>
    </row>
    <row r="16" spans="1:6">
      <c r="A16" s="4" t="s">
        <v>531</v>
      </c>
    </row>
    <row r="17" spans="1:6">
      <c r="A17" s="3" t="s">
        <v>640</v>
      </c>
    </row>
    <row r="18" spans="1:6">
      <c r="A18" s="4" t="s">
        <v>526</v>
      </c>
      <c r="B18" s="5" t="n">
        <v>3898</v>
      </c>
      <c r="C18" s="4" t="s">
        <v>44</v>
      </c>
      <c r="D18" s="5" t="n">
        <v>9910</v>
      </c>
      <c r="E18" s="4" t="s">
        <v>44</v>
      </c>
      <c r="F18" s="7" t="n">
        <v>4408</v>
      </c>
    </row>
    <row r="19" spans="1:6">
      <c r="A19" s="4" t="s">
        <v>641</v>
      </c>
    </row>
    <row r="20" spans="1:6">
      <c r="A20" s="3" t="s">
        <v>640</v>
      </c>
    </row>
    <row r="21" spans="1:6">
      <c r="A21" s="4" t="s">
        <v>526</v>
      </c>
      <c r="B21" s="5" t="n">
        <v>2165</v>
      </c>
      <c r="D21" s="5" t="n">
        <v>3782</v>
      </c>
    </row>
    <row r="22" spans="1:6">
      <c r="A22" s="4" t="s">
        <v>642</v>
      </c>
    </row>
    <row r="23" spans="1:6">
      <c r="A23" s="3" t="s">
        <v>640</v>
      </c>
    </row>
    <row r="24" spans="1:6">
      <c r="A24" s="4" t="s">
        <v>526</v>
      </c>
      <c r="B24" s="5" t="n">
        <v>580</v>
      </c>
      <c r="D24" s="5" t="n">
        <v>585</v>
      </c>
    </row>
    <row r="25" spans="1:6">
      <c r="A25" s="4" t="s">
        <v>643</v>
      </c>
    </row>
    <row r="26" spans="1:6">
      <c r="A26" s="3" t="s">
        <v>640</v>
      </c>
    </row>
    <row r="27" spans="1:6">
      <c r="A27" s="4" t="s">
        <v>526</v>
      </c>
      <c r="B27" s="5" t="n">
        <v>551</v>
      </c>
      <c r="D27" s="5" t="n">
        <v>1040</v>
      </c>
    </row>
    <row r="28" spans="1:6">
      <c r="A28" s="4" t="s">
        <v>644</v>
      </c>
    </row>
    <row r="29" spans="1:6">
      <c r="A29" s="3" t="s">
        <v>640</v>
      </c>
    </row>
    <row r="30" spans="1:6">
      <c r="A30" s="4" t="s">
        <v>526</v>
      </c>
      <c r="B30" s="5" t="n">
        <v>1033</v>
      </c>
      <c r="D30" s="5" t="n">
        <v>2146</v>
      </c>
    </row>
    <row r="31" spans="1:6">
      <c r="A31" s="4" t="s">
        <v>645</v>
      </c>
    </row>
    <row r="32" spans="1:6">
      <c r="A32" s="3" t="s">
        <v>640</v>
      </c>
    </row>
    <row r="33" spans="1:6">
      <c r="A33" s="4" t="s">
        <v>526</v>
      </c>
      <c r="B33" s="5" t="n">
        <v>1</v>
      </c>
      <c r="D33" s="5" t="n">
        <v>11</v>
      </c>
    </row>
    <row r="34" spans="1:6">
      <c r="A34" s="4" t="s">
        <v>646</v>
      </c>
    </row>
    <row r="35" spans="1:6">
      <c r="A35" s="3" t="s">
        <v>640</v>
      </c>
    </row>
    <row r="36" spans="1:6">
      <c r="A36" s="4" t="s">
        <v>526</v>
      </c>
      <c r="B36" s="5" t="n">
        <v>1009</v>
      </c>
      <c r="D36" s="5" t="n">
        <v>1407</v>
      </c>
    </row>
    <row r="37" spans="1:6">
      <c r="A37" s="4" t="s">
        <v>647</v>
      </c>
    </row>
    <row r="38" spans="1:6">
      <c r="A38" s="3" t="s">
        <v>640</v>
      </c>
    </row>
    <row r="39" spans="1:6">
      <c r="A39" s="4" t="s">
        <v>526</v>
      </c>
      <c r="B39" s="5" t="n">
        <v>504</v>
      </c>
      <c r="D39" s="5" t="n">
        <v>467</v>
      </c>
    </row>
    <row r="40" spans="1:6">
      <c r="A40" s="4" t="s">
        <v>648</v>
      </c>
    </row>
    <row r="41" spans="1:6">
      <c r="A41" s="3" t="s">
        <v>640</v>
      </c>
    </row>
    <row r="42" spans="1:6">
      <c r="A42" s="4" t="s">
        <v>526</v>
      </c>
      <c r="B42" s="5" t="n">
        <v>247</v>
      </c>
      <c r="D42" s="5" t="n">
        <v>477</v>
      </c>
    </row>
    <row r="43" spans="1:6">
      <c r="A43" s="4" t="s">
        <v>649</v>
      </c>
    </row>
    <row r="44" spans="1:6">
      <c r="A44" s="3" t="s">
        <v>640</v>
      </c>
    </row>
    <row r="45" spans="1:6">
      <c r="A45" s="4" t="s">
        <v>526</v>
      </c>
      <c r="B45" s="5" t="n">
        <v>258</v>
      </c>
      <c r="D45" s="5" t="n">
        <v>452</v>
      </c>
    </row>
    <row r="46" spans="1:6">
      <c r="A46" s="4" t="s">
        <v>650</v>
      </c>
    </row>
    <row r="47" spans="1:6">
      <c r="A47" s="3" t="s">
        <v>640</v>
      </c>
    </row>
    <row r="48" spans="1:6">
      <c r="A48" s="4" t="s">
        <v>526</v>
      </c>
      <c r="B48" s="5" t="n">
        <v>0</v>
      </c>
      <c r="D48" s="5" t="n">
        <v>11</v>
      </c>
    </row>
    <row r="49" spans="1:6">
      <c r="A49" s="4" t="s">
        <v>651</v>
      </c>
    </row>
    <row r="50" spans="1:6">
      <c r="A50" s="3" t="s">
        <v>640</v>
      </c>
    </row>
    <row r="51" spans="1:6">
      <c r="A51" s="4" t="s">
        <v>526</v>
      </c>
      <c r="B51" s="5" t="n">
        <v>1133</v>
      </c>
      <c r="D51" s="5" t="n">
        <v>2248</v>
      </c>
    </row>
    <row r="52" spans="1:6">
      <c r="A52" s="4" t="s">
        <v>652</v>
      </c>
    </row>
    <row r="53" spans="1:6">
      <c r="A53" s="3" t="s">
        <v>640</v>
      </c>
    </row>
    <row r="54" spans="1:6">
      <c r="A54" s="4" t="s">
        <v>526</v>
      </c>
      <c r="B54" s="5" t="n">
        <v>72</v>
      </c>
      <c r="D54" s="5" t="n">
        <v>117</v>
      </c>
    </row>
    <row r="55" spans="1:6">
      <c r="A55" s="4" t="s">
        <v>653</v>
      </c>
    </row>
    <row r="56" spans="1:6">
      <c r="A56" s="3" t="s">
        <v>640</v>
      </c>
    </row>
    <row r="57" spans="1:6">
      <c r="A57" s="4" t="s">
        <v>526</v>
      </c>
      <c r="B57" s="5" t="n">
        <v>285</v>
      </c>
      <c r="D57" s="5" t="n">
        <v>519</v>
      </c>
    </row>
    <row r="58" spans="1:6">
      <c r="A58" s="4" t="s">
        <v>654</v>
      </c>
    </row>
    <row r="59" spans="1:6">
      <c r="A59" s="3" t="s">
        <v>640</v>
      </c>
    </row>
    <row r="60" spans="1:6">
      <c r="A60" s="4" t="s">
        <v>526</v>
      </c>
      <c r="B60" s="5" t="n">
        <v>775</v>
      </c>
      <c r="D60" s="5" t="n">
        <v>1612</v>
      </c>
    </row>
    <row r="61" spans="1:6">
      <c r="A61" s="4" t="s">
        <v>655</v>
      </c>
    </row>
    <row r="62" spans="1:6">
      <c r="A62" s="3" t="s">
        <v>640</v>
      </c>
    </row>
    <row r="63" spans="1:6">
      <c r="A63" s="4" t="s">
        <v>526</v>
      </c>
      <c r="B63" s="5" t="n">
        <v>1</v>
      </c>
      <c r="D63" s="5" t="n">
        <v>0</v>
      </c>
    </row>
    <row r="64" spans="1:6">
      <c r="A64" s="4" t="s">
        <v>656</v>
      </c>
    </row>
    <row r="65" spans="1:6">
      <c r="A65" s="3" t="s">
        <v>640</v>
      </c>
    </row>
    <row r="66" spans="1:6">
      <c r="A66" s="4" t="s">
        <v>526</v>
      </c>
      <c r="B66" s="5" t="n">
        <v>23</v>
      </c>
      <c r="D66" s="5" t="n">
        <v>127</v>
      </c>
    </row>
    <row r="67" spans="1:6">
      <c r="A67" s="4" t="s">
        <v>657</v>
      </c>
    </row>
    <row r="68" spans="1:6">
      <c r="A68" s="3" t="s">
        <v>640</v>
      </c>
    </row>
    <row r="69" spans="1:6">
      <c r="A69" s="4" t="s">
        <v>526</v>
      </c>
      <c r="B69" s="5" t="n">
        <v>4</v>
      </c>
      <c r="D69" s="5" t="n">
        <v>1</v>
      </c>
    </row>
    <row r="70" spans="1:6">
      <c r="A70" s="4" t="s">
        <v>658</v>
      </c>
    </row>
    <row r="71" spans="1:6">
      <c r="A71" s="3" t="s">
        <v>640</v>
      </c>
    </row>
    <row r="72" spans="1:6">
      <c r="A72" s="4" t="s">
        <v>526</v>
      </c>
      <c r="B72" s="5" t="n">
        <v>19</v>
      </c>
      <c r="D72" s="5" t="n">
        <v>44</v>
      </c>
    </row>
    <row r="73" spans="1:6">
      <c r="A73" s="4" t="s">
        <v>659</v>
      </c>
    </row>
    <row r="74" spans="1:6">
      <c r="A74" s="3" t="s">
        <v>640</v>
      </c>
    </row>
    <row r="75" spans="1:6">
      <c r="A75" s="4" t="s">
        <v>526</v>
      </c>
      <c r="B75" s="5" t="n">
        <v>0</v>
      </c>
      <c r="D75" s="5" t="n">
        <v>82</v>
      </c>
    </row>
    <row r="76" spans="1:6">
      <c r="A76" s="4" t="s">
        <v>660</v>
      </c>
    </row>
    <row r="77" spans="1:6">
      <c r="A77" s="3" t="s">
        <v>640</v>
      </c>
    </row>
    <row r="78" spans="1:6">
      <c r="A78" s="4" t="s">
        <v>526</v>
      </c>
      <c r="B78" s="7" t="n">
        <v>0</v>
      </c>
      <c r="D78" s="7" t="n">
        <v>0</v>
      </c>
    </row>
    <row r="79" spans="1:6"/>
    <row r="80" spans="1:6">
      <c r="A80" s="4" t="s">
        <v>44</v>
      </c>
      <c r="B80" s="4" t="s">
        <v>537</v>
      </c>
    </row>
    <row r="81" spans="1:6">
      <c r="A81" s="4" t="s">
        <v>55</v>
      </c>
      <c r="B81" s="4" t="s">
        <v>538</v>
      </c>
    </row>
  </sheetData>
  <mergeCells count="5">
    <mergeCell ref="B1:C1"/>
    <mergeCell ref="D1:E1"/>
    <mergeCell ref="A79:F79"/>
    <mergeCell ref="B80:F80"/>
    <mergeCell ref="B81:F8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14"/>
    <col customWidth="1" max="5" min="5" width="8"/>
    <col customWidth="1" max="6" min="6" width="14"/>
  </cols>
  <sheetData>
    <row r="1" spans="1:6">
      <c r="A1" s="1" t="s">
        <v>661</v>
      </c>
      <c r="B1" s="2" t="s">
        <v>2</v>
      </c>
      <c r="D1" s="2" t="s">
        <v>84</v>
      </c>
      <c r="F1" s="2" t="s">
        <v>30</v>
      </c>
    </row>
    <row r="2" spans="1:6">
      <c r="A2" s="3" t="s">
        <v>640</v>
      </c>
    </row>
    <row r="3" spans="1:6">
      <c r="A3" s="4" t="s">
        <v>662</v>
      </c>
      <c r="B3" s="7" t="n">
        <v>20</v>
      </c>
      <c r="D3" s="7" t="n">
        <v>18</v>
      </c>
    </row>
    <row r="4" spans="1:6">
      <c r="A4" s="4" t="s">
        <v>526</v>
      </c>
      <c r="B4" s="5" t="n">
        <v>66756</v>
      </c>
      <c r="D4" s="5" t="n">
        <v>72563</v>
      </c>
      <c r="F4" s="7" t="n">
        <v>67593</v>
      </c>
    </row>
    <row r="5" spans="1:6">
      <c r="A5" s="4" t="s">
        <v>527</v>
      </c>
    </row>
    <row r="6" spans="1:6">
      <c r="A6" s="3" t="s">
        <v>640</v>
      </c>
    </row>
    <row r="7" spans="1:6">
      <c r="A7" s="4" t="s">
        <v>663</v>
      </c>
      <c r="B7" s="5" t="n">
        <v>47020</v>
      </c>
      <c r="D7" s="5" t="n">
        <v>52421</v>
      </c>
    </row>
    <row r="8" spans="1:6">
      <c r="A8" s="4" t="s">
        <v>575</v>
      </c>
      <c r="B8" s="5" t="n">
        <v>162</v>
      </c>
      <c r="D8" s="5" t="n">
        <v>613</v>
      </c>
    </row>
    <row r="9" spans="1:6">
      <c r="A9" s="4" t="s">
        <v>662</v>
      </c>
      <c r="B9" s="5" t="n">
        <v>1</v>
      </c>
      <c r="D9" s="5" t="n">
        <v>1</v>
      </c>
    </row>
    <row r="10" spans="1:6">
      <c r="A10" s="4" t="s">
        <v>526</v>
      </c>
      <c r="B10" s="5" t="n">
        <v>47183</v>
      </c>
      <c r="D10" s="5" t="n">
        <v>53035</v>
      </c>
    </row>
    <row r="11" spans="1:6">
      <c r="A11" s="4" t="s">
        <v>528</v>
      </c>
    </row>
    <row r="12" spans="1:6">
      <c r="A12" s="3" t="s">
        <v>640</v>
      </c>
    </row>
    <row r="13" spans="1:6">
      <c r="A13" s="4" t="s">
        <v>663</v>
      </c>
      <c r="B13" s="5" t="n">
        <v>11876</v>
      </c>
      <c r="D13" s="5" t="n">
        <v>10521</v>
      </c>
    </row>
    <row r="14" spans="1:6">
      <c r="A14" s="4" t="s">
        <v>575</v>
      </c>
      <c r="B14" s="5" t="n">
        <v>6</v>
      </c>
      <c r="D14" s="5" t="n">
        <v>12</v>
      </c>
    </row>
    <row r="15" spans="1:6">
      <c r="A15" s="4" t="s">
        <v>662</v>
      </c>
      <c r="B15" s="5" t="n">
        <v>0</v>
      </c>
      <c r="D15" s="5" t="n">
        <v>0</v>
      </c>
    </row>
    <row r="16" spans="1:6">
      <c r="A16" s="4" t="s">
        <v>526</v>
      </c>
      <c r="B16" s="5" t="n">
        <v>11882</v>
      </c>
      <c r="D16" s="5" t="n">
        <v>10533</v>
      </c>
      <c r="F16" s="5" t="n">
        <v>10442</v>
      </c>
    </row>
    <row r="17" spans="1:6">
      <c r="A17" s="4" t="s">
        <v>529</v>
      </c>
    </row>
    <row r="18" spans="1:6">
      <c r="A18" s="3" t="s">
        <v>640</v>
      </c>
    </row>
    <row r="19" spans="1:6">
      <c r="A19" s="4" t="s">
        <v>663</v>
      </c>
      <c r="B19" s="5" t="n">
        <v>12655</v>
      </c>
      <c r="D19" s="5" t="n">
        <v>12288</v>
      </c>
    </row>
    <row r="20" spans="1:6">
      <c r="A20" s="4" t="s">
        <v>575</v>
      </c>
      <c r="B20" s="5" t="n">
        <v>75</v>
      </c>
      <c r="D20" s="5" t="n">
        <v>215</v>
      </c>
    </row>
    <row r="21" spans="1:6">
      <c r="A21" s="4" t="s">
        <v>662</v>
      </c>
      <c r="B21" s="5" t="n">
        <v>1</v>
      </c>
      <c r="D21" s="5" t="n">
        <v>1</v>
      </c>
    </row>
    <row r="22" spans="1:6">
      <c r="A22" s="4" t="s">
        <v>526</v>
      </c>
      <c r="B22" s="5" t="n">
        <v>12731</v>
      </c>
      <c r="D22" s="5" t="n">
        <v>12504</v>
      </c>
      <c r="F22" s="5" t="n">
        <v>13328</v>
      </c>
    </row>
    <row r="23" spans="1:6">
      <c r="A23" s="4" t="s">
        <v>530</v>
      </c>
    </row>
    <row r="24" spans="1:6">
      <c r="A24" s="3" t="s">
        <v>640</v>
      </c>
    </row>
    <row r="25" spans="1:6">
      <c r="A25" s="4" t="s">
        <v>663</v>
      </c>
      <c r="B25" s="5" t="n">
        <v>18592</v>
      </c>
      <c r="D25" s="5" t="n">
        <v>19703</v>
      </c>
    </row>
    <row r="26" spans="1:6">
      <c r="A26" s="4" t="s">
        <v>575</v>
      </c>
      <c r="B26" s="5" t="n">
        <v>80</v>
      </c>
      <c r="D26" s="5" t="n">
        <v>385</v>
      </c>
    </row>
    <row r="27" spans="1:6">
      <c r="A27" s="4" t="s">
        <v>662</v>
      </c>
      <c r="B27" s="5" t="n">
        <v>0</v>
      </c>
      <c r="D27" s="5" t="n">
        <v>0</v>
      </c>
    </row>
    <row r="28" spans="1:6">
      <c r="A28" s="4" t="s">
        <v>526</v>
      </c>
      <c r="B28" s="5" t="n">
        <v>18672</v>
      </c>
      <c r="C28" s="4" t="s">
        <v>412</v>
      </c>
      <c r="D28" s="5" t="n">
        <v>20088</v>
      </c>
      <c r="E28" s="4" t="s">
        <v>412</v>
      </c>
      <c r="F28" s="5" t="n">
        <v>19950</v>
      </c>
    </row>
    <row r="29" spans="1:6">
      <c r="A29" s="4" t="s">
        <v>531</v>
      </c>
    </row>
    <row r="30" spans="1:6">
      <c r="A30" s="3" t="s">
        <v>640</v>
      </c>
    </row>
    <row r="31" spans="1:6">
      <c r="A31" s="4" t="s">
        <v>663</v>
      </c>
      <c r="B31" s="5" t="n">
        <v>3897</v>
      </c>
      <c r="D31" s="5" t="n">
        <v>9909</v>
      </c>
    </row>
    <row r="32" spans="1:6">
      <c r="A32" s="4" t="s">
        <v>575</v>
      </c>
      <c r="B32" s="5" t="n">
        <v>1</v>
      </c>
      <c r="D32" s="5" t="n">
        <v>1</v>
      </c>
    </row>
    <row r="33" spans="1:6">
      <c r="A33" s="4" t="s">
        <v>662</v>
      </c>
      <c r="B33" s="5" t="n">
        <v>0</v>
      </c>
      <c r="D33" s="5" t="n">
        <v>0</v>
      </c>
    </row>
    <row r="34" spans="1:6">
      <c r="A34" s="4" t="s">
        <v>526</v>
      </c>
      <c r="B34" s="7" t="n">
        <v>3898</v>
      </c>
      <c r="C34" s="4" t="s">
        <v>44</v>
      </c>
      <c r="D34" s="7" t="n">
        <v>9910</v>
      </c>
      <c r="E34" s="4" t="s">
        <v>44</v>
      </c>
      <c r="F34" s="7" t="n">
        <v>4408</v>
      </c>
    </row>
    <row r="35" spans="1:6"/>
    <row r="36" spans="1:6">
      <c r="A36" s="4" t="s">
        <v>44</v>
      </c>
      <c r="B36" s="4" t="s">
        <v>537</v>
      </c>
    </row>
    <row r="37" spans="1:6">
      <c r="A37" s="4" t="s">
        <v>55</v>
      </c>
      <c r="B37" s="4" t="s">
        <v>538</v>
      </c>
    </row>
  </sheetData>
  <mergeCells count="5">
    <mergeCell ref="B1:C1"/>
    <mergeCell ref="D1:E1"/>
    <mergeCell ref="A35:F35"/>
    <mergeCell ref="B36:F36"/>
    <mergeCell ref="B37:F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664</v>
      </c>
      <c r="C1" s="2" t="s">
        <v>2</v>
      </c>
      <c r="E1" s="2" t="s">
        <v>84</v>
      </c>
      <c r="G1" s="2" t="s">
        <v>30</v>
      </c>
    </row>
    <row r="2" spans="1:7">
      <c r="A2" s="3" t="s">
        <v>640</v>
      </c>
    </row>
    <row r="3" spans="1:7">
      <c r="A3" s="4" t="s">
        <v>526</v>
      </c>
      <c r="C3" s="7" t="n">
        <v>66756</v>
      </c>
      <c r="E3" s="7" t="n">
        <v>72563</v>
      </c>
      <c r="G3" s="7" t="n">
        <v>67593</v>
      </c>
    </row>
    <row r="4" spans="1:7">
      <c r="A4" s="4" t="s">
        <v>527</v>
      </c>
    </row>
    <row r="5" spans="1:7">
      <c r="A5" s="3" t="s">
        <v>640</v>
      </c>
    </row>
    <row r="6" spans="1:7">
      <c r="A6" s="4" t="s">
        <v>526</v>
      </c>
      <c r="C6" s="5" t="n">
        <v>47183</v>
      </c>
      <c r="E6" s="5" t="n">
        <v>53035</v>
      </c>
    </row>
    <row r="7" spans="1:7">
      <c r="A7" s="4" t="s">
        <v>528</v>
      </c>
    </row>
    <row r="8" spans="1:7">
      <c r="A8" s="3" t="s">
        <v>640</v>
      </c>
    </row>
    <row r="9" spans="1:7">
      <c r="A9" s="4" t="s">
        <v>526</v>
      </c>
      <c r="C9" s="5" t="n">
        <v>11882</v>
      </c>
      <c r="E9" s="5" t="n">
        <v>10533</v>
      </c>
      <c r="G9" s="5" t="n">
        <v>10442</v>
      </c>
    </row>
    <row r="10" spans="1:7">
      <c r="A10" s="4" t="s">
        <v>529</v>
      </c>
    </row>
    <row r="11" spans="1:7">
      <c r="A11" s="3" t="s">
        <v>640</v>
      </c>
    </row>
    <row r="12" spans="1:7">
      <c r="A12" s="4" t="s">
        <v>526</v>
      </c>
      <c r="C12" s="5" t="n">
        <v>12731</v>
      </c>
      <c r="E12" s="5" t="n">
        <v>12504</v>
      </c>
      <c r="G12" s="5" t="n">
        <v>13328</v>
      </c>
    </row>
    <row r="13" spans="1:7">
      <c r="A13" s="4" t="s">
        <v>530</v>
      </c>
    </row>
    <row r="14" spans="1:7">
      <c r="A14" s="3" t="s">
        <v>640</v>
      </c>
    </row>
    <row r="15" spans="1:7">
      <c r="A15" s="4" t="s">
        <v>526</v>
      </c>
      <c r="C15" s="5" t="n">
        <v>18672</v>
      </c>
      <c r="D15" s="4" t="s">
        <v>412</v>
      </c>
      <c r="E15" s="5" t="n">
        <v>20088</v>
      </c>
      <c r="F15" s="4" t="s">
        <v>412</v>
      </c>
      <c r="G15" s="5" t="n">
        <v>19950</v>
      </c>
    </row>
    <row r="16" spans="1:7">
      <c r="A16" s="4" t="s">
        <v>531</v>
      </c>
    </row>
    <row r="17" spans="1:7">
      <c r="A17" s="3" t="s">
        <v>640</v>
      </c>
    </row>
    <row r="18" spans="1:7">
      <c r="A18" s="4" t="s">
        <v>526</v>
      </c>
      <c r="C18" s="5" t="n">
        <v>3898</v>
      </c>
      <c r="D18" s="4" t="s">
        <v>44</v>
      </c>
      <c r="E18" s="5" t="n">
        <v>9910</v>
      </c>
      <c r="F18" s="4" t="s">
        <v>44</v>
      </c>
      <c r="G18" s="7" t="n">
        <v>4408</v>
      </c>
    </row>
    <row r="19" spans="1:7">
      <c r="A19" s="4" t="s">
        <v>665</v>
      </c>
    </row>
    <row r="20" spans="1:7">
      <c r="A20" s="3" t="s">
        <v>640</v>
      </c>
    </row>
    <row r="21" spans="1:7">
      <c r="A21" s="4" t="s">
        <v>526</v>
      </c>
      <c r="B21" s="4" t="s">
        <v>56</v>
      </c>
      <c r="C21" s="5" t="n">
        <v>29151</v>
      </c>
      <c r="E21" s="5" t="n">
        <v>34767</v>
      </c>
    </row>
    <row r="22" spans="1:7">
      <c r="A22" s="4" t="s">
        <v>666</v>
      </c>
    </row>
    <row r="23" spans="1:7">
      <c r="A23" s="3" t="s">
        <v>640</v>
      </c>
    </row>
    <row r="24" spans="1:7">
      <c r="A24" s="4" t="s">
        <v>526</v>
      </c>
      <c r="B24" s="4" t="s">
        <v>56</v>
      </c>
      <c r="C24" s="5" t="n">
        <v>7439</v>
      </c>
      <c r="E24" s="5" t="n">
        <v>7456</v>
      </c>
    </row>
    <row r="25" spans="1:7">
      <c r="A25" s="4" t="s">
        <v>667</v>
      </c>
    </row>
    <row r="26" spans="1:7">
      <c r="A26" s="3" t="s">
        <v>640</v>
      </c>
    </row>
    <row r="27" spans="1:7">
      <c r="A27" s="4" t="s">
        <v>526</v>
      </c>
      <c r="B27" s="4" t="s">
        <v>56</v>
      </c>
      <c r="C27" s="5" t="n">
        <v>5507</v>
      </c>
      <c r="E27" s="5" t="n">
        <v>5752</v>
      </c>
    </row>
    <row r="28" spans="1:7">
      <c r="A28" s="4" t="s">
        <v>668</v>
      </c>
    </row>
    <row r="29" spans="1:7">
      <c r="A29" s="3" t="s">
        <v>640</v>
      </c>
    </row>
    <row r="30" spans="1:7">
      <c r="A30" s="4" t="s">
        <v>526</v>
      </c>
      <c r="B30" s="4" t="s">
        <v>56</v>
      </c>
      <c r="C30" s="5" t="n">
        <v>13189</v>
      </c>
      <c r="E30" s="5" t="n">
        <v>13218</v>
      </c>
    </row>
    <row r="31" spans="1:7">
      <c r="A31" s="4" t="s">
        <v>669</v>
      </c>
    </row>
    <row r="32" spans="1:7">
      <c r="A32" s="3" t="s">
        <v>640</v>
      </c>
    </row>
    <row r="33" spans="1:7">
      <c r="A33" s="4" t="s">
        <v>526</v>
      </c>
      <c r="B33" s="4" t="s">
        <v>56</v>
      </c>
      <c r="C33" s="5" t="n">
        <v>3016</v>
      </c>
      <c r="E33" s="5" t="n">
        <v>8341</v>
      </c>
    </row>
    <row r="34" spans="1:7">
      <c r="A34" s="4" t="s">
        <v>670</v>
      </c>
    </row>
    <row r="35" spans="1:7">
      <c r="A35" s="3" t="s">
        <v>640</v>
      </c>
    </row>
    <row r="36" spans="1:7">
      <c r="A36" s="4" t="s">
        <v>526</v>
      </c>
      <c r="C36" s="5" t="n">
        <v>18032</v>
      </c>
      <c r="E36" s="5" t="n">
        <v>18268</v>
      </c>
    </row>
    <row r="37" spans="1:7">
      <c r="A37" s="4" t="s">
        <v>671</v>
      </c>
    </row>
    <row r="38" spans="1:7">
      <c r="A38" s="3" t="s">
        <v>640</v>
      </c>
    </row>
    <row r="39" spans="1:7">
      <c r="A39" s="4" t="s">
        <v>526</v>
      </c>
      <c r="C39" s="5" t="n">
        <v>4443</v>
      </c>
      <c r="E39" s="5" t="n">
        <v>3077</v>
      </c>
    </row>
    <row r="40" spans="1:7">
      <c r="A40" s="4" t="s">
        <v>672</v>
      </c>
    </row>
    <row r="41" spans="1:7">
      <c r="A41" s="3" t="s">
        <v>640</v>
      </c>
    </row>
    <row r="42" spans="1:7">
      <c r="A42" s="4" t="s">
        <v>526</v>
      </c>
      <c r="C42" s="5" t="n">
        <v>7224</v>
      </c>
      <c r="E42" s="5" t="n">
        <v>6752</v>
      </c>
    </row>
    <row r="43" spans="1:7">
      <c r="A43" s="4" t="s">
        <v>673</v>
      </c>
    </row>
    <row r="44" spans="1:7">
      <c r="A44" s="3" t="s">
        <v>640</v>
      </c>
    </row>
    <row r="45" spans="1:7">
      <c r="A45" s="4" t="s">
        <v>526</v>
      </c>
      <c r="C45" s="5" t="n">
        <v>5483</v>
      </c>
      <c r="E45" s="5" t="n">
        <v>6870</v>
      </c>
    </row>
    <row r="46" spans="1:7">
      <c r="A46" s="4" t="s">
        <v>674</v>
      </c>
    </row>
    <row r="47" spans="1:7">
      <c r="A47" s="3" t="s">
        <v>640</v>
      </c>
    </row>
    <row r="48" spans="1:7">
      <c r="A48" s="4" t="s">
        <v>526</v>
      </c>
      <c r="C48" s="7" t="n">
        <v>882</v>
      </c>
      <c r="E48" s="7" t="n">
        <v>1569</v>
      </c>
    </row>
    <row r="49" spans="1:7"/>
    <row r="50" spans="1:7">
      <c r="A50" s="4" t="s">
        <v>44</v>
      </c>
      <c r="B50" s="4" t="s">
        <v>537</v>
      </c>
    </row>
    <row r="51" spans="1:7">
      <c r="A51" s="4" t="s">
        <v>55</v>
      </c>
      <c r="B51" s="4" t="s">
        <v>538</v>
      </c>
    </row>
    <row r="52" spans="1:7">
      <c r="A52" s="4" t="s">
        <v>56</v>
      </c>
      <c r="B52" s="4" t="s">
        <v>675</v>
      </c>
    </row>
  </sheetData>
  <mergeCells count="7">
    <mergeCell ref="A1:B1"/>
    <mergeCell ref="C1:D1"/>
    <mergeCell ref="E1:F1"/>
    <mergeCell ref="A49:F49"/>
    <mergeCell ref="B50:F50"/>
    <mergeCell ref="B51:F51"/>
    <mergeCell ref="B52:F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6</v>
      </c>
      <c r="C1" s="2" t="s">
        <v>2</v>
      </c>
      <c r="D1" s="2" t="s">
        <v>84</v>
      </c>
    </row>
    <row r="2" spans="1:4">
      <c r="A2" s="3" t="s">
        <v>640</v>
      </c>
    </row>
    <row r="3" spans="1:4">
      <c r="A3" s="4" t="s">
        <v>677</v>
      </c>
      <c r="C3" s="7" t="n">
        <v>385</v>
      </c>
      <c r="D3" s="7" t="n">
        <v>486</v>
      </c>
    </row>
    <row r="4" spans="1:4">
      <c r="A4" s="4" t="s">
        <v>678</v>
      </c>
      <c r="C4" s="4" t="s">
        <v>679</v>
      </c>
      <c r="D4" s="4" t="s">
        <v>680</v>
      </c>
    </row>
    <row r="5" spans="1:4">
      <c r="A5" s="4" t="s">
        <v>681</v>
      </c>
    </row>
    <row r="6" spans="1:4">
      <c r="A6" s="3" t="s">
        <v>640</v>
      </c>
    </row>
    <row r="7" spans="1:4">
      <c r="A7" s="4" t="s">
        <v>677</v>
      </c>
      <c r="B7" s="4" t="s">
        <v>412</v>
      </c>
      <c r="C7" s="7" t="n">
        <v>329</v>
      </c>
      <c r="D7" s="7" t="n">
        <v>425</v>
      </c>
    </row>
    <row r="8" spans="1:4">
      <c r="A8" s="4" t="s">
        <v>678</v>
      </c>
      <c r="B8" s="4" t="s">
        <v>412</v>
      </c>
      <c r="C8" s="4" t="s">
        <v>682</v>
      </c>
      <c r="D8" s="4" t="s">
        <v>683</v>
      </c>
    </row>
    <row r="9" spans="1:4">
      <c r="A9" s="4" t="s">
        <v>684</v>
      </c>
    </row>
    <row r="10" spans="1:4">
      <c r="A10" s="3" t="s">
        <v>640</v>
      </c>
    </row>
    <row r="11" spans="1:4">
      <c r="A11" s="4" t="s">
        <v>677</v>
      </c>
      <c r="B11" s="4" t="s">
        <v>412</v>
      </c>
      <c r="C11" s="7" t="n">
        <v>31</v>
      </c>
      <c r="D11" s="7" t="n">
        <v>39</v>
      </c>
    </row>
    <row r="12" spans="1:4">
      <c r="A12" s="4" t="s">
        <v>678</v>
      </c>
      <c r="B12" s="4" t="s">
        <v>412</v>
      </c>
      <c r="C12" s="4" t="s">
        <v>685</v>
      </c>
      <c r="D12" s="4" t="s">
        <v>506</v>
      </c>
    </row>
    <row r="13" spans="1:4">
      <c r="A13" s="4" t="s">
        <v>686</v>
      </c>
    </row>
    <row r="14" spans="1:4">
      <c r="A14" s="3" t="s">
        <v>640</v>
      </c>
    </row>
    <row r="15" spans="1:4">
      <c r="A15" s="4" t="s">
        <v>677</v>
      </c>
      <c r="C15" s="7" t="n">
        <v>18</v>
      </c>
      <c r="D15" s="7" t="n">
        <v>12</v>
      </c>
    </row>
    <row r="16" spans="1:4">
      <c r="A16" s="4" t="s">
        <v>678</v>
      </c>
      <c r="C16" s="4" t="s">
        <v>592</v>
      </c>
      <c r="D16" s="4" t="s">
        <v>687</v>
      </c>
    </row>
    <row r="17" spans="1:4">
      <c r="A17" s="4" t="s">
        <v>688</v>
      </c>
    </row>
    <row r="18" spans="1:4">
      <c r="A18" s="3" t="s">
        <v>640</v>
      </c>
    </row>
    <row r="19" spans="1:4">
      <c r="A19" s="4" t="s">
        <v>677</v>
      </c>
      <c r="C19" s="7" t="n">
        <v>7</v>
      </c>
      <c r="D19" s="7" t="n">
        <v>10</v>
      </c>
    </row>
    <row r="20" spans="1:4">
      <c r="A20" s="4" t="s">
        <v>678</v>
      </c>
      <c r="C20" s="4" t="s">
        <v>689</v>
      </c>
      <c r="D20" s="4" t="s">
        <v>680</v>
      </c>
    </row>
    <row r="21" spans="1:4"/>
    <row r="22" spans="1:4">
      <c r="A22" s="4" t="s">
        <v>44</v>
      </c>
      <c r="B22" s="4" t="s">
        <v>690</v>
      </c>
    </row>
    <row r="23" spans="1:4">
      <c r="A23" s="4" t="s">
        <v>55</v>
      </c>
      <c r="B23" s="4" t="s">
        <v>691</v>
      </c>
    </row>
  </sheetData>
  <mergeCells count="4">
    <mergeCell ref="A1:B1"/>
    <mergeCell ref="A21:C21"/>
    <mergeCell ref="B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8</v>
      </c>
      <c r="C1" s="2" t="s">
        <v>1</v>
      </c>
    </row>
    <row r="2" spans="1:4">
      <c r="C2" s="2" t="s">
        <v>2</v>
      </c>
      <c r="D2" s="2" t="s">
        <v>30</v>
      </c>
    </row>
    <row r="3" spans="1:4">
      <c r="A3" s="3" t="s">
        <v>169</v>
      </c>
    </row>
    <row r="4" spans="1:4">
      <c r="A4" s="4" t="s">
        <v>66</v>
      </c>
      <c r="C4" s="7" t="n">
        <v>208</v>
      </c>
      <c r="D4" s="7" t="n">
        <v>594</v>
      </c>
    </row>
    <row r="5" spans="1:4">
      <c r="A5" s="3" t="s">
        <v>170</v>
      </c>
    </row>
    <row r="6" spans="1:4">
      <c r="A6" s="4" t="s">
        <v>171</v>
      </c>
      <c r="C6" s="5" t="n">
        <v>-63</v>
      </c>
      <c r="D6" s="5" t="n">
        <v>-75</v>
      </c>
    </row>
    <row r="7" spans="1:4">
      <c r="A7" s="4" t="s">
        <v>45</v>
      </c>
      <c r="C7" s="5" t="n">
        <v>-96</v>
      </c>
      <c r="D7" s="5" t="n">
        <v>-120</v>
      </c>
    </row>
    <row r="8" spans="1:4">
      <c r="A8" s="4" t="s">
        <v>172</v>
      </c>
      <c r="C8" s="5" t="n">
        <v>-10</v>
      </c>
      <c r="D8" s="5" t="n">
        <v>-29</v>
      </c>
    </row>
    <row r="9" spans="1:4">
      <c r="A9" s="4" t="s">
        <v>173</v>
      </c>
      <c r="C9" s="5" t="n">
        <v>618</v>
      </c>
      <c r="D9" s="5" t="n">
        <v>496</v>
      </c>
    </row>
    <row r="10" spans="1:4">
      <c r="A10" s="3" t="s">
        <v>174</v>
      </c>
    </row>
    <row r="11" spans="1:4">
      <c r="A11" s="4" t="s">
        <v>175</v>
      </c>
      <c r="C11" s="5" t="n">
        <v>-1909</v>
      </c>
      <c r="D11" s="5" t="n">
        <v>-1664</v>
      </c>
    </row>
    <row r="12" spans="1:4">
      <c r="A12" s="4" t="s">
        <v>176</v>
      </c>
      <c r="C12" s="5" t="n">
        <v>2205</v>
      </c>
      <c r="D12" s="5" t="n">
        <v>2025</v>
      </c>
    </row>
    <row r="13" spans="1:4">
      <c r="A13" s="4" t="s">
        <v>177</v>
      </c>
      <c r="C13" s="5" t="n">
        <v>-11349</v>
      </c>
      <c r="D13" s="5" t="n">
        <v>-17494</v>
      </c>
    </row>
    <row r="14" spans="1:4">
      <c r="A14" s="4" t="s">
        <v>178</v>
      </c>
      <c r="C14" s="5" t="n">
        <v>-5</v>
      </c>
      <c r="D14" s="5" t="n">
        <v>-17</v>
      </c>
    </row>
    <row r="15" spans="1:4">
      <c r="A15" s="4" t="s">
        <v>52</v>
      </c>
      <c r="C15" s="5" t="n">
        <v>-63</v>
      </c>
      <c r="D15" s="5" t="n">
        <v>-40</v>
      </c>
    </row>
    <row r="16" spans="1:4">
      <c r="A16" s="4" t="s">
        <v>179</v>
      </c>
      <c r="C16" s="5" t="n">
        <v>-10464</v>
      </c>
      <c r="D16" s="5" t="n">
        <v>-16324</v>
      </c>
    </row>
    <row r="17" spans="1:4">
      <c r="A17" s="3" t="s">
        <v>180</v>
      </c>
    </row>
    <row r="18" spans="1:4">
      <c r="A18" s="4" t="s">
        <v>181</v>
      </c>
      <c r="C18" s="5" t="n">
        <v>-9993</v>
      </c>
      <c r="D18" s="5" t="n">
        <v>-2971</v>
      </c>
    </row>
    <row r="19" spans="1:4">
      <c r="A19" s="4" t="s">
        <v>182</v>
      </c>
      <c r="C19" s="5" t="n">
        <v>27939</v>
      </c>
      <c r="D19" s="5" t="n">
        <v>12893</v>
      </c>
    </row>
    <row r="20" spans="1:4">
      <c r="A20" s="3" t="s">
        <v>183</v>
      </c>
    </row>
    <row r="21" spans="1:4">
      <c r="A21" s="4" t="s">
        <v>184</v>
      </c>
      <c r="C21" s="5" t="n">
        <v>-7980</v>
      </c>
      <c r="D21" s="5" t="n">
        <v>-7973</v>
      </c>
    </row>
    <row r="22" spans="1:4">
      <c r="A22" s="4" t="s">
        <v>185</v>
      </c>
      <c r="C22" s="5" t="n">
        <v>3346</v>
      </c>
      <c r="D22" s="5" t="n">
        <v>12620</v>
      </c>
    </row>
    <row r="23" spans="1:4">
      <c r="A23" s="4" t="s">
        <v>186</v>
      </c>
      <c r="C23" s="5" t="n">
        <v>2836</v>
      </c>
      <c r="D23" s="5" t="n">
        <v>1168</v>
      </c>
    </row>
    <row r="24" spans="1:4">
      <c r="A24" s="3" t="s">
        <v>187</v>
      </c>
    </row>
    <row r="25" spans="1:4">
      <c r="A25" s="4" t="s">
        <v>188</v>
      </c>
      <c r="C25" s="5" t="n">
        <v>-2673</v>
      </c>
      <c r="D25" s="5" t="n">
        <v>-3455</v>
      </c>
    </row>
    <row r="26" spans="1:4">
      <c r="A26" s="4" t="s">
        <v>189</v>
      </c>
      <c r="C26" s="5" t="n">
        <v>1734</v>
      </c>
      <c r="D26" s="5" t="n">
        <v>1872</v>
      </c>
    </row>
    <row r="27" spans="1:4">
      <c r="A27" s="3" t="s">
        <v>190</v>
      </c>
    </row>
    <row r="28" spans="1:4">
      <c r="A28" s="4" t="s">
        <v>191</v>
      </c>
      <c r="C28" s="5" t="n">
        <v>5317</v>
      </c>
      <c r="D28" s="5" t="n">
        <v>5125</v>
      </c>
    </row>
    <row r="29" spans="1:4">
      <c r="A29" s="4" t="s">
        <v>192</v>
      </c>
      <c r="C29" s="5" t="n">
        <v>486</v>
      </c>
      <c r="D29" s="5" t="n">
        <v>2088</v>
      </c>
    </row>
    <row r="30" spans="1:4">
      <c r="A30" s="4" t="s">
        <v>193</v>
      </c>
      <c r="C30" s="5" t="n">
        <v>-8</v>
      </c>
      <c r="D30" s="5" t="n">
        <v>-14</v>
      </c>
    </row>
    <row r="31" spans="1:4">
      <c r="A31" s="4" t="s">
        <v>194</v>
      </c>
      <c r="C31" s="5" t="n">
        <v>-490</v>
      </c>
      <c r="D31" s="5" t="n">
        <v>0</v>
      </c>
    </row>
    <row r="32" spans="1:4">
      <c r="A32" s="4" t="s">
        <v>195</v>
      </c>
      <c r="C32" s="5" t="n">
        <v>7</v>
      </c>
      <c r="D32" s="5" t="n">
        <v>466</v>
      </c>
    </row>
    <row r="33" spans="1:4">
      <c r="A33" s="4" t="s">
        <v>196</v>
      </c>
      <c r="C33" s="5" t="n">
        <v>20521</v>
      </c>
      <c r="D33" s="5" t="n">
        <v>21819</v>
      </c>
    </row>
    <row r="34" spans="1:4">
      <c r="A34" s="3" t="s">
        <v>197</v>
      </c>
    </row>
    <row r="35" spans="1:4">
      <c r="A35" s="4" t="s">
        <v>198</v>
      </c>
      <c r="C35" s="5" t="n">
        <v>-5887</v>
      </c>
      <c r="D35" s="5" t="n">
        <v>-7461</v>
      </c>
    </row>
    <row r="36" spans="1:4">
      <c r="A36" s="3" t="s">
        <v>199</v>
      </c>
    </row>
    <row r="37" spans="1:4">
      <c r="A37" s="4" t="s">
        <v>200</v>
      </c>
      <c r="C37" s="5" t="n">
        <v>144</v>
      </c>
      <c r="D37" s="5" t="n">
        <v>2875</v>
      </c>
    </row>
    <row r="38" spans="1:4">
      <c r="A38" s="4" t="s">
        <v>201</v>
      </c>
      <c r="C38" s="5" t="n">
        <v>3729</v>
      </c>
      <c r="D38" s="5" t="n">
        <v>3886</v>
      </c>
    </row>
    <row r="39" spans="1:4">
      <c r="A39" s="4" t="s">
        <v>202</v>
      </c>
      <c r="C39" s="5" t="n">
        <v>-8634</v>
      </c>
      <c r="D39" s="5" t="n">
        <v>-5093</v>
      </c>
    </row>
    <row r="40" spans="1:4">
      <c r="A40" s="4" t="s">
        <v>203</v>
      </c>
      <c r="C40" s="5" t="n">
        <v>6</v>
      </c>
      <c r="D40" s="5" t="n">
        <v>-19</v>
      </c>
    </row>
    <row r="41" spans="1:4">
      <c r="A41" s="4" t="s">
        <v>204</v>
      </c>
      <c r="C41" s="5" t="n">
        <v>-38</v>
      </c>
      <c r="D41" s="5" t="n">
        <v>-38</v>
      </c>
    </row>
    <row r="42" spans="1:4">
      <c r="A42" s="4" t="s">
        <v>205</v>
      </c>
      <c r="C42" s="5" t="n">
        <v>-10680</v>
      </c>
      <c r="D42" s="5" t="n">
        <v>-5850</v>
      </c>
    </row>
    <row r="43" spans="1:4">
      <c r="A43" s="4" t="s">
        <v>206</v>
      </c>
      <c r="C43" s="5" t="n">
        <v>-623</v>
      </c>
      <c r="D43" s="5" t="n">
        <v>-355</v>
      </c>
    </row>
    <row r="44" spans="1:4">
      <c r="A44" s="4" t="s">
        <v>207</v>
      </c>
      <c r="C44" s="5" t="n">
        <v>4044</v>
      </c>
      <c r="D44" s="5" t="n">
        <v>4374</v>
      </c>
    </row>
    <row r="45" spans="1:4">
      <c r="A45" s="4" t="s">
        <v>208</v>
      </c>
      <c r="B45" s="4" t="s">
        <v>44</v>
      </c>
      <c r="C45" s="7" t="n">
        <v>3421</v>
      </c>
      <c r="D45" s="7" t="n">
        <v>4019</v>
      </c>
    </row>
    <row r="46" spans="1:4"/>
    <row r="47" spans="1:4">
      <c r="A47" s="4" t="s">
        <v>44</v>
      </c>
      <c r="B47" s="4" t="s">
        <v>209</v>
      </c>
    </row>
  </sheetData>
  <mergeCells count="4">
    <mergeCell ref="A1:B2"/>
    <mergeCell ref="C1:D1"/>
    <mergeCell ref="A46:C46"/>
    <mergeCell ref="B47:C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84</v>
      </c>
    </row>
    <row r="2" spans="1:3">
      <c r="A2" s="3" t="s">
        <v>640</v>
      </c>
    </row>
    <row r="3" spans="1:3">
      <c r="A3" s="4" t="s">
        <v>693</v>
      </c>
      <c r="B3" s="7" t="n">
        <v>263</v>
      </c>
      <c r="C3" s="7" t="n">
        <v>342</v>
      </c>
    </row>
    <row r="4" spans="1:3">
      <c r="A4" s="4" t="s">
        <v>694</v>
      </c>
      <c r="B4" s="5" t="n">
        <v>1</v>
      </c>
      <c r="C4" s="5" t="n">
        <v>1</v>
      </c>
    </row>
    <row r="5" spans="1:3">
      <c r="A5" s="4" t="s">
        <v>532</v>
      </c>
    </row>
    <row r="6" spans="1:3">
      <c r="A6" s="3" t="s">
        <v>640</v>
      </c>
    </row>
    <row r="7" spans="1:3">
      <c r="A7" s="4" t="s">
        <v>695</v>
      </c>
      <c r="B7" s="7" t="n">
        <v>157</v>
      </c>
      <c r="C7" s="7" t="n">
        <v>1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696</v>
      </c>
      <c r="C1" s="2" t="s">
        <v>2</v>
      </c>
      <c r="D1" s="2" t="s">
        <v>84</v>
      </c>
      <c r="E1" s="2" t="s">
        <v>30</v>
      </c>
    </row>
    <row r="2" spans="1:5">
      <c r="A2" s="3" t="s">
        <v>640</v>
      </c>
    </row>
    <row r="3" spans="1:5">
      <c r="A3" s="4" t="s">
        <v>662</v>
      </c>
      <c r="C3" s="7" t="n">
        <v>20</v>
      </c>
      <c r="D3" s="7" t="n">
        <v>18</v>
      </c>
    </row>
    <row r="4" spans="1:5">
      <c r="A4" s="4" t="s">
        <v>526</v>
      </c>
      <c r="C4" s="5" t="n">
        <v>66756</v>
      </c>
      <c r="D4" s="5" t="n">
        <v>72563</v>
      </c>
      <c r="E4" s="7" t="n">
        <v>67593</v>
      </c>
    </row>
    <row r="5" spans="1:5">
      <c r="A5" s="4" t="s">
        <v>532</v>
      </c>
    </row>
    <row r="6" spans="1:5">
      <c r="A6" s="3" t="s">
        <v>640</v>
      </c>
    </row>
    <row r="7" spans="1:5">
      <c r="A7" s="4" t="s">
        <v>663</v>
      </c>
      <c r="C7" s="5" t="n">
        <v>19086</v>
      </c>
      <c r="D7" s="5" t="n">
        <v>19030</v>
      </c>
    </row>
    <row r="8" spans="1:5">
      <c r="A8" s="4" t="s">
        <v>575</v>
      </c>
      <c r="C8" s="5" t="n">
        <v>468</v>
      </c>
      <c r="D8" s="5" t="n">
        <v>481</v>
      </c>
    </row>
    <row r="9" spans="1:5">
      <c r="A9" s="4" t="s">
        <v>662</v>
      </c>
      <c r="C9" s="5" t="n">
        <v>19</v>
      </c>
      <c r="D9" s="5" t="n">
        <v>17</v>
      </c>
    </row>
    <row r="10" spans="1:5">
      <c r="A10" s="4" t="s">
        <v>526</v>
      </c>
      <c r="C10" s="5" t="n">
        <v>19573</v>
      </c>
      <c r="D10" s="5" t="n">
        <v>19528</v>
      </c>
    </row>
    <row r="11" spans="1:5">
      <c r="A11" s="4" t="s">
        <v>533</v>
      </c>
    </row>
    <row r="12" spans="1:5">
      <c r="A12" s="3" t="s">
        <v>640</v>
      </c>
    </row>
    <row r="13" spans="1:5">
      <c r="A13" s="4" t="s">
        <v>663</v>
      </c>
      <c r="C13" s="5" t="n">
        <v>16970</v>
      </c>
      <c r="D13" s="5" t="n">
        <v>16859</v>
      </c>
    </row>
    <row r="14" spans="1:5">
      <c r="A14" s="4" t="s">
        <v>575</v>
      </c>
      <c r="B14" s="4" t="s">
        <v>578</v>
      </c>
      <c r="C14" s="5" t="n">
        <v>406</v>
      </c>
      <c r="D14" s="5" t="n">
        <v>414</v>
      </c>
    </row>
    <row r="15" spans="1:5">
      <c r="A15" s="4" t="s">
        <v>662</v>
      </c>
      <c r="C15" s="5" t="n">
        <v>0</v>
      </c>
      <c r="D15" s="5" t="n">
        <v>0</v>
      </c>
    </row>
    <row r="16" spans="1:5">
      <c r="A16" s="4" t="s">
        <v>526</v>
      </c>
      <c r="C16" s="5" t="n">
        <v>17376</v>
      </c>
      <c r="D16" s="5" t="n">
        <v>17273</v>
      </c>
      <c r="E16" s="5" t="n">
        <v>17196</v>
      </c>
    </row>
    <row r="17" spans="1:5">
      <c r="A17" s="4" t="s">
        <v>534</v>
      </c>
    </row>
    <row r="18" spans="1:5">
      <c r="A18" s="3" t="s">
        <v>640</v>
      </c>
    </row>
    <row r="19" spans="1:5">
      <c r="A19" s="4" t="s">
        <v>663</v>
      </c>
      <c r="C19" s="5" t="n">
        <v>965</v>
      </c>
      <c r="D19" s="5" t="n">
        <v>1124</v>
      </c>
    </row>
    <row r="20" spans="1:5">
      <c r="A20" s="4" t="s">
        <v>575</v>
      </c>
      <c r="B20" s="4" t="s">
        <v>579</v>
      </c>
      <c r="C20" s="5" t="n">
        <v>62</v>
      </c>
      <c r="D20" s="5" t="n">
        <v>67</v>
      </c>
    </row>
    <row r="21" spans="1:5">
      <c r="A21" s="4" t="s">
        <v>662</v>
      </c>
      <c r="C21" s="5" t="n">
        <v>0</v>
      </c>
      <c r="D21" s="5" t="n">
        <v>0</v>
      </c>
    </row>
    <row r="22" spans="1:5">
      <c r="A22" s="4" t="s">
        <v>526</v>
      </c>
      <c r="C22" s="5" t="n">
        <v>1027</v>
      </c>
      <c r="D22" s="5" t="n">
        <v>1191</v>
      </c>
      <c r="E22" s="5" t="n">
        <v>1234</v>
      </c>
    </row>
    <row r="23" spans="1:5">
      <c r="A23" s="4" t="s">
        <v>535</v>
      </c>
    </row>
    <row r="24" spans="1:5">
      <c r="A24" s="3" t="s">
        <v>640</v>
      </c>
    </row>
    <row r="25" spans="1:5">
      <c r="A25" s="4" t="s">
        <v>663</v>
      </c>
      <c r="C25" s="5" t="n">
        <v>894</v>
      </c>
      <c r="D25" s="5" t="n">
        <v>712</v>
      </c>
    </row>
    <row r="26" spans="1:5">
      <c r="A26" s="4" t="s">
        <v>575</v>
      </c>
      <c r="C26" s="5" t="n">
        <v>0</v>
      </c>
      <c r="D26" s="5" t="n">
        <v>0</v>
      </c>
    </row>
    <row r="27" spans="1:5">
      <c r="A27" s="4" t="s">
        <v>662</v>
      </c>
      <c r="C27" s="5" t="n">
        <v>13</v>
      </c>
      <c r="D27" s="5" t="n">
        <v>9</v>
      </c>
    </row>
    <row r="28" spans="1:5">
      <c r="A28" s="4" t="s">
        <v>526</v>
      </c>
      <c r="C28" s="5" t="n">
        <v>907</v>
      </c>
      <c r="D28" s="5" t="n">
        <v>721</v>
      </c>
      <c r="E28" s="5" t="n">
        <v>656</v>
      </c>
    </row>
    <row r="29" spans="1:5">
      <c r="A29" s="4" t="s">
        <v>536</v>
      </c>
    </row>
    <row r="30" spans="1:5">
      <c r="A30" s="3" t="s">
        <v>640</v>
      </c>
    </row>
    <row r="31" spans="1:5">
      <c r="A31" s="4" t="s">
        <v>663</v>
      </c>
      <c r="C31" s="5" t="n">
        <v>257</v>
      </c>
      <c r="D31" s="5" t="n">
        <v>335</v>
      </c>
    </row>
    <row r="32" spans="1:5">
      <c r="A32" s="4" t="s">
        <v>575</v>
      </c>
      <c r="C32" s="5" t="n">
        <v>0</v>
      </c>
      <c r="D32" s="5" t="n">
        <v>0</v>
      </c>
    </row>
    <row r="33" spans="1:5">
      <c r="A33" s="4" t="s">
        <v>662</v>
      </c>
      <c r="C33" s="5" t="n">
        <v>6</v>
      </c>
      <c r="D33" s="5" t="n">
        <v>8</v>
      </c>
    </row>
    <row r="34" spans="1:5">
      <c r="A34" s="4" t="s">
        <v>526</v>
      </c>
      <c r="C34" s="7" t="n">
        <v>263</v>
      </c>
      <c r="D34" s="7" t="n">
        <v>343</v>
      </c>
      <c r="E34" s="7" t="n">
        <v>379</v>
      </c>
    </row>
    <row r="35" spans="1:5"/>
    <row r="36" spans="1:5">
      <c r="A36" s="4" t="s">
        <v>44</v>
      </c>
      <c r="B36" s="4" t="s">
        <v>580</v>
      </c>
    </row>
    <row r="37" spans="1:5">
      <c r="A37" s="4" t="s">
        <v>55</v>
      </c>
      <c r="B37" s="4" t="s">
        <v>581</v>
      </c>
    </row>
    <row r="38" spans="1:5">
      <c r="A38" s="4" t="s">
        <v>56</v>
      </c>
      <c r="B38" s="4" t="s">
        <v>582</v>
      </c>
    </row>
  </sheetData>
  <mergeCells count="5">
    <mergeCell ref="A1:B1"/>
    <mergeCell ref="A35:D35"/>
    <mergeCell ref="B36:D36"/>
    <mergeCell ref="B37:D37"/>
    <mergeCell ref="B38:D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7</v>
      </c>
      <c r="B1" s="2" t="s">
        <v>2</v>
      </c>
      <c r="C1" s="2" t="s">
        <v>84</v>
      </c>
    </row>
    <row r="2" spans="1:3">
      <c r="A2" s="3" t="s">
        <v>223</v>
      </c>
    </row>
    <row r="3" spans="1:3">
      <c r="A3" s="4" t="s">
        <v>698</v>
      </c>
      <c r="B3" s="7" t="n">
        <v>3209</v>
      </c>
      <c r="C3" s="7" t="n">
        <v>34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8"/>
    <col customWidth="1" max="9" min="9" width="14"/>
    <col customWidth="1" max="10" min="10" width="8"/>
    <col customWidth="1" max="11" min="11" width="14"/>
  </cols>
  <sheetData>
    <row r="1" spans="1:11">
      <c r="A1" s="1" t="s">
        <v>699</v>
      </c>
      <c r="C1" s="2" t="s">
        <v>29</v>
      </c>
      <c r="E1" s="2" t="s">
        <v>1</v>
      </c>
    </row>
    <row r="2" spans="1:11">
      <c r="C2" s="2" t="s">
        <v>2</v>
      </c>
      <c r="D2" s="2" t="s">
        <v>30</v>
      </c>
      <c r="E2" s="2" t="s">
        <v>2</v>
      </c>
      <c r="F2" s="2" t="s">
        <v>30</v>
      </c>
      <c r="G2" s="2" t="s">
        <v>2</v>
      </c>
      <c r="I2" s="2" t="s">
        <v>84</v>
      </c>
      <c r="K2" s="2" t="s">
        <v>30</v>
      </c>
    </row>
    <row r="3" spans="1:11">
      <c r="A3" s="3" t="s">
        <v>700</v>
      </c>
    </row>
    <row r="4" spans="1:11">
      <c r="A4" s="4" t="s">
        <v>701</v>
      </c>
      <c r="C4" s="7" t="n">
        <v>531</v>
      </c>
      <c r="D4" s="7" t="n">
        <v>848</v>
      </c>
      <c r="E4" s="7" t="n">
        <v>681</v>
      </c>
      <c r="F4" s="7" t="n">
        <v>1017</v>
      </c>
    </row>
    <row r="5" spans="1:11">
      <c r="A5" s="4" t="s">
        <v>702</v>
      </c>
      <c r="C5" s="5" t="n">
        <v>20</v>
      </c>
      <c r="D5" s="5" t="n">
        <v>-22</v>
      </c>
      <c r="E5" s="5" t="n">
        <v>-96</v>
      </c>
      <c r="F5" s="5" t="n">
        <v>-120</v>
      </c>
    </row>
    <row r="6" spans="1:11">
      <c r="A6" s="4" t="s">
        <v>703</v>
      </c>
      <c r="C6" s="5" t="n">
        <v>-28</v>
      </c>
      <c r="D6" s="5" t="n">
        <v>-35</v>
      </c>
      <c r="E6" s="5" t="n">
        <v>-119</v>
      </c>
      <c r="F6" s="5" t="n">
        <v>-132</v>
      </c>
    </row>
    <row r="7" spans="1:11">
      <c r="A7" s="4" t="s">
        <v>704</v>
      </c>
      <c r="C7" s="5" t="n">
        <v>12</v>
      </c>
      <c r="D7" s="5" t="n">
        <v>8</v>
      </c>
      <c r="E7" s="5" t="n">
        <v>69</v>
      </c>
      <c r="F7" s="5" t="n">
        <v>34</v>
      </c>
    </row>
    <row r="8" spans="1:11">
      <c r="A8" s="4" t="s">
        <v>705</v>
      </c>
      <c r="C8" s="5" t="n">
        <v>-16</v>
      </c>
      <c r="D8" s="5" t="n">
        <v>-27</v>
      </c>
      <c r="E8" s="5" t="n">
        <v>-50</v>
      </c>
      <c r="F8" s="5" t="n">
        <v>-98</v>
      </c>
    </row>
    <row r="9" spans="1:11">
      <c r="A9" s="4" t="s">
        <v>706</v>
      </c>
      <c r="C9" s="5" t="n">
        <v>535</v>
      </c>
      <c r="D9" s="5" t="n">
        <v>799</v>
      </c>
      <c r="E9" s="5" t="n">
        <v>535</v>
      </c>
      <c r="F9" s="5" t="n">
        <v>799</v>
      </c>
    </row>
    <row r="10" spans="1:11">
      <c r="A10" s="4" t="s">
        <v>707</v>
      </c>
      <c r="G10" s="7" t="n">
        <v>505</v>
      </c>
      <c r="K10" s="7" t="n">
        <v>576</v>
      </c>
    </row>
    <row r="11" spans="1:11">
      <c r="A11" s="4" t="s">
        <v>708</v>
      </c>
      <c r="G11" s="5" t="n">
        <v>30</v>
      </c>
      <c r="K11" s="5" t="n">
        <v>223</v>
      </c>
    </row>
    <row r="12" spans="1:11">
      <c r="A12" s="4" t="s">
        <v>709</v>
      </c>
      <c r="C12" s="5" t="n">
        <v>531</v>
      </c>
      <c r="D12" s="5" t="n">
        <v>848</v>
      </c>
      <c r="E12" s="5" t="n">
        <v>681</v>
      </c>
      <c r="F12" s="5" t="n">
        <v>1017</v>
      </c>
      <c r="G12" s="5" t="n">
        <v>535</v>
      </c>
      <c r="I12" s="7" t="n">
        <v>681</v>
      </c>
      <c r="K12" s="5" t="n">
        <v>799</v>
      </c>
    </row>
    <row r="13" spans="1:11">
      <c r="A13" s="4" t="s">
        <v>710</v>
      </c>
      <c r="B13" s="4" t="s">
        <v>44</v>
      </c>
      <c r="G13" s="5" t="n">
        <v>65521</v>
      </c>
      <c r="K13" s="5" t="n">
        <v>65677</v>
      </c>
    </row>
    <row r="14" spans="1:11">
      <c r="A14" s="4" t="s">
        <v>711</v>
      </c>
      <c r="B14" s="4" t="s">
        <v>55</v>
      </c>
      <c r="G14" s="5" t="n">
        <v>315</v>
      </c>
      <c r="K14" s="5" t="n">
        <v>919</v>
      </c>
    </row>
    <row r="15" spans="1:11">
      <c r="A15" s="4" t="s">
        <v>712</v>
      </c>
      <c r="G15" s="5" t="n">
        <v>920</v>
      </c>
      <c r="K15" s="5" t="n">
        <v>997</v>
      </c>
    </row>
    <row r="16" spans="1:11">
      <c r="A16" s="4" t="s">
        <v>526</v>
      </c>
      <c r="G16" s="5" t="n">
        <v>66756</v>
      </c>
      <c r="I16" s="5" t="n">
        <v>72563</v>
      </c>
      <c r="K16" s="5" t="n">
        <v>67593</v>
      </c>
    </row>
    <row r="17" spans="1:11">
      <c r="A17" s="4" t="s">
        <v>527</v>
      </c>
    </row>
    <row r="18" spans="1:11">
      <c r="A18" s="3" t="s">
        <v>700</v>
      </c>
    </row>
    <row r="19" spans="1:11">
      <c r="A19" s="4" t="s">
        <v>526</v>
      </c>
      <c r="G19" s="5" t="n">
        <v>47183</v>
      </c>
      <c r="I19" s="5" t="n">
        <v>53035</v>
      </c>
    </row>
    <row r="20" spans="1:11">
      <c r="A20" s="4" t="s">
        <v>528</v>
      </c>
    </row>
    <row r="21" spans="1:11">
      <c r="A21" s="3" t="s">
        <v>700</v>
      </c>
    </row>
    <row r="22" spans="1:11">
      <c r="A22" s="4" t="s">
        <v>701</v>
      </c>
      <c r="C22" s="5" t="n">
        <v>88</v>
      </c>
      <c r="D22" s="5" t="n">
        <v>81</v>
      </c>
      <c r="E22" s="5" t="n">
        <v>82</v>
      </c>
      <c r="F22" s="5" t="n">
        <v>92</v>
      </c>
    </row>
    <row r="23" spans="1:11">
      <c r="A23" s="4" t="s">
        <v>702</v>
      </c>
      <c r="C23" s="5" t="n">
        <v>24</v>
      </c>
      <c r="D23" s="5" t="n">
        <v>-1</v>
      </c>
      <c r="E23" s="5" t="n">
        <v>30</v>
      </c>
      <c r="F23" s="5" t="n">
        <v>-9</v>
      </c>
    </row>
    <row r="24" spans="1:11">
      <c r="A24" s="4" t="s">
        <v>703</v>
      </c>
      <c r="C24" s="5" t="n">
        <v>0</v>
      </c>
      <c r="D24" s="5" t="n">
        <v>-4</v>
      </c>
      <c r="E24" s="5" t="n">
        <v>0</v>
      </c>
      <c r="F24" s="5" t="n">
        <v>-7</v>
      </c>
    </row>
    <row r="25" spans="1:11">
      <c r="A25" s="4" t="s">
        <v>704</v>
      </c>
      <c r="C25" s="5" t="n">
        <v>0</v>
      </c>
      <c r="D25" s="5" t="n">
        <v>0</v>
      </c>
      <c r="E25" s="5" t="n">
        <v>0</v>
      </c>
      <c r="F25" s="5" t="n">
        <v>0</v>
      </c>
    </row>
    <row r="26" spans="1:11">
      <c r="A26" s="4" t="s">
        <v>705</v>
      </c>
      <c r="C26" s="5" t="n">
        <v>0</v>
      </c>
      <c r="D26" s="5" t="n">
        <v>-4</v>
      </c>
      <c r="E26" s="5" t="n">
        <v>0</v>
      </c>
      <c r="F26" s="5" t="n">
        <v>-7</v>
      </c>
    </row>
    <row r="27" spans="1:11">
      <c r="A27" s="4" t="s">
        <v>706</v>
      </c>
      <c r="C27" s="5" t="n">
        <v>112</v>
      </c>
      <c r="D27" s="5" t="n">
        <v>76</v>
      </c>
      <c r="E27" s="5" t="n">
        <v>112</v>
      </c>
      <c r="F27" s="5" t="n">
        <v>76</v>
      </c>
    </row>
    <row r="28" spans="1:11">
      <c r="A28" s="4" t="s">
        <v>707</v>
      </c>
      <c r="G28" s="5" t="n">
        <v>111</v>
      </c>
      <c r="K28" s="5" t="n">
        <v>75</v>
      </c>
    </row>
    <row r="29" spans="1:11">
      <c r="A29" s="4" t="s">
        <v>708</v>
      </c>
      <c r="G29" s="5" t="n">
        <v>1</v>
      </c>
      <c r="K29" s="5" t="n">
        <v>1</v>
      </c>
    </row>
    <row r="30" spans="1:11">
      <c r="A30" s="4" t="s">
        <v>709</v>
      </c>
      <c r="C30" s="5" t="n">
        <v>88</v>
      </c>
      <c r="D30" s="5" t="n">
        <v>81</v>
      </c>
      <c r="E30" s="5" t="n">
        <v>82</v>
      </c>
      <c r="F30" s="5" t="n">
        <v>92</v>
      </c>
      <c r="G30" s="5" t="n">
        <v>112</v>
      </c>
      <c r="I30" s="5" t="n">
        <v>82</v>
      </c>
      <c r="K30" s="5" t="n">
        <v>76</v>
      </c>
    </row>
    <row r="31" spans="1:11">
      <c r="A31" s="4" t="s">
        <v>710</v>
      </c>
      <c r="B31" s="4" t="s">
        <v>44</v>
      </c>
      <c r="G31" s="5" t="n">
        <v>11877</v>
      </c>
      <c r="K31" s="5" t="n">
        <v>10425</v>
      </c>
    </row>
    <row r="32" spans="1:11">
      <c r="A32" s="4" t="s">
        <v>711</v>
      </c>
      <c r="B32" s="4" t="s">
        <v>55</v>
      </c>
      <c r="G32" s="5" t="n">
        <v>5</v>
      </c>
      <c r="K32" s="5" t="n">
        <v>17</v>
      </c>
    </row>
    <row r="33" spans="1:11">
      <c r="A33" s="4" t="s">
        <v>712</v>
      </c>
      <c r="G33" s="5" t="n">
        <v>0</v>
      </c>
      <c r="K33" s="5" t="n">
        <v>0</v>
      </c>
    </row>
    <row r="34" spans="1:11">
      <c r="A34" s="4" t="s">
        <v>526</v>
      </c>
      <c r="G34" s="5" t="n">
        <v>11882</v>
      </c>
      <c r="I34" s="5" t="n">
        <v>10533</v>
      </c>
      <c r="K34" s="5" t="n">
        <v>10442</v>
      </c>
    </row>
    <row r="35" spans="1:11">
      <c r="A35" s="4" t="s">
        <v>529</v>
      </c>
    </row>
    <row r="36" spans="1:11">
      <c r="A36" s="3" t="s">
        <v>700</v>
      </c>
    </row>
    <row r="37" spans="1:11">
      <c r="A37" s="4" t="s">
        <v>701</v>
      </c>
      <c r="C37" s="5" t="n">
        <v>196</v>
      </c>
      <c r="D37" s="5" t="n">
        <v>261</v>
      </c>
      <c r="E37" s="5" t="n">
        <v>244</v>
      </c>
      <c r="F37" s="5" t="n">
        <v>317</v>
      </c>
    </row>
    <row r="38" spans="1:11">
      <c r="A38" s="4" t="s">
        <v>702</v>
      </c>
      <c r="C38" s="5" t="n">
        <v>9</v>
      </c>
      <c r="D38" s="5" t="n">
        <v>-9</v>
      </c>
      <c r="E38" s="5" t="n">
        <v>-52</v>
      </c>
      <c r="F38" s="5" t="n">
        <v>-56</v>
      </c>
    </row>
    <row r="39" spans="1:11">
      <c r="A39" s="4" t="s">
        <v>703</v>
      </c>
      <c r="C39" s="5" t="n">
        <v>-3</v>
      </c>
      <c r="D39" s="5" t="n">
        <v>-7</v>
      </c>
      <c r="E39" s="5" t="n">
        <v>-34</v>
      </c>
      <c r="F39" s="5" t="n">
        <v>-30</v>
      </c>
    </row>
    <row r="40" spans="1:11">
      <c r="A40" s="4" t="s">
        <v>704</v>
      </c>
      <c r="C40" s="5" t="n">
        <v>2</v>
      </c>
      <c r="D40" s="5" t="n">
        <v>2</v>
      </c>
      <c r="E40" s="5" t="n">
        <v>46</v>
      </c>
      <c r="F40" s="5" t="n">
        <v>16</v>
      </c>
    </row>
    <row r="41" spans="1:11">
      <c r="A41" s="4" t="s">
        <v>705</v>
      </c>
      <c r="C41" s="5" t="n">
        <v>-1</v>
      </c>
      <c r="D41" s="5" t="n">
        <v>-5</v>
      </c>
      <c r="E41" s="5" t="n">
        <v>12</v>
      </c>
      <c r="F41" s="5" t="n">
        <v>-14</v>
      </c>
    </row>
    <row r="42" spans="1:11">
      <c r="A42" s="4" t="s">
        <v>706</v>
      </c>
      <c r="C42" s="5" t="n">
        <v>204</v>
      </c>
      <c r="D42" s="5" t="n">
        <v>247</v>
      </c>
      <c r="E42" s="5" t="n">
        <v>204</v>
      </c>
      <c r="F42" s="5" t="n">
        <v>247</v>
      </c>
    </row>
    <row r="43" spans="1:11">
      <c r="A43" s="4" t="s">
        <v>707</v>
      </c>
      <c r="G43" s="5" t="n">
        <v>180</v>
      </c>
      <c r="K43" s="5" t="n">
        <v>196</v>
      </c>
    </row>
    <row r="44" spans="1:11">
      <c r="A44" s="4" t="s">
        <v>708</v>
      </c>
      <c r="G44" s="5" t="n">
        <v>24</v>
      </c>
      <c r="K44" s="5" t="n">
        <v>51</v>
      </c>
    </row>
    <row r="45" spans="1:11">
      <c r="A45" s="4" t="s">
        <v>709</v>
      </c>
      <c r="C45" s="5" t="n">
        <v>196</v>
      </c>
      <c r="D45" s="5" t="n">
        <v>261</v>
      </c>
      <c r="E45" s="5" t="n">
        <v>244</v>
      </c>
      <c r="F45" s="5" t="n">
        <v>317</v>
      </c>
      <c r="G45" s="5" t="n">
        <v>204</v>
      </c>
      <c r="I45" s="5" t="n">
        <v>244</v>
      </c>
      <c r="K45" s="5" t="n">
        <v>247</v>
      </c>
    </row>
    <row r="46" spans="1:11">
      <c r="A46" s="4" t="s">
        <v>710</v>
      </c>
      <c r="B46" s="4" t="s">
        <v>44</v>
      </c>
      <c r="G46" s="5" t="n">
        <v>12618</v>
      </c>
      <c r="K46" s="5" t="n">
        <v>13008</v>
      </c>
    </row>
    <row r="47" spans="1:11">
      <c r="A47" s="4" t="s">
        <v>711</v>
      </c>
      <c r="B47" s="4" t="s">
        <v>55</v>
      </c>
      <c r="G47" s="5" t="n">
        <v>113</v>
      </c>
      <c r="K47" s="5" t="n">
        <v>320</v>
      </c>
    </row>
    <row r="48" spans="1:11">
      <c r="A48" s="4" t="s">
        <v>712</v>
      </c>
      <c r="G48" s="5" t="n">
        <v>0</v>
      </c>
      <c r="K48" s="5" t="n">
        <v>0</v>
      </c>
    </row>
    <row r="49" spans="1:11">
      <c r="A49" s="4" t="s">
        <v>526</v>
      </c>
      <c r="G49" s="5" t="n">
        <v>12731</v>
      </c>
      <c r="I49" s="5" t="n">
        <v>12504</v>
      </c>
      <c r="K49" s="5" t="n">
        <v>13328</v>
      </c>
    </row>
    <row r="50" spans="1:11">
      <c r="A50" s="4" t="s">
        <v>530</v>
      </c>
    </row>
    <row r="51" spans="1:11">
      <c r="A51" s="3" t="s">
        <v>700</v>
      </c>
    </row>
    <row r="52" spans="1:11">
      <c r="A52" s="4" t="s">
        <v>701</v>
      </c>
      <c r="C52" s="5" t="n">
        <v>154</v>
      </c>
      <c r="D52" s="5" t="n">
        <v>425</v>
      </c>
      <c r="E52" s="5" t="n">
        <v>264</v>
      </c>
      <c r="F52" s="5" t="n">
        <v>508</v>
      </c>
    </row>
    <row r="53" spans="1:11">
      <c r="A53" s="4" t="s">
        <v>702</v>
      </c>
      <c r="C53" s="5" t="n">
        <v>-16</v>
      </c>
      <c r="D53" s="5" t="n">
        <v>-21</v>
      </c>
      <c r="E53" s="5" t="n">
        <v>-90</v>
      </c>
      <c r="F53" s="5" t="n">
        <v>-60</v>
      </c>
    </row>
    <row r="54" spans="1:11">
      <c r="A54" s="4" t="s">
        <v>703</v>
      </c>
      <c r="C54" s="5" t="n">
        <v>-11</v>
      </c>
      <c r="D54" s="5" t="n">
        <v>-14</v>
      </c>
      <c r="E54" s="5" t="n">
        <v>-48</v>
      </c>
      <c r="F54" s="5" t="n">
        <v>-59</v>
      </c>
    </row>
    <row r="55" spans="1:11">
      <c r="A55" s="4" t="s">
        <v>704</v>
      </c>
      <c r="C55" s="5" t="n">
        <v>0</v>
      </c>
      <c r="D55" s="5" t="n">
        <v>0</v>
      </c>
      <c r="E55" s="5" t="n">
        <v>1</v>
      </c>
      <c r="F55" s="5" t="n">
        <v>1</v>
      </c>
    </row>
    <row r="56" spans="1:11">
      <c r="A56" s="4" t="s">
        <v>705</v>
      </c>
      <c r="C56" s="5" t="n">
        <v>-11</v>
      </c>
      <c r="D56" s="5" t="n">
        <v>-14</v>
      </c>
      <c r="E56" s="5" t="n">
        <v>-47</v>
      </c>
      <c r="F56" s="5" t="n">
        <v>-58</v>
      </c>
    </row>
    <row r="57" spans="1:11">
      <c r="A57" s="4" t="s">
        <v>706</v>
      </c>
      <c r="C57" s="5" t="n">
        <v>127</v>
      </c>
      <c r="D57" s="5" t="n">
        <v>390</v>
      </c>
      <c r="E57" s="5" t="n">
        <v>127</v>
      </c>
      <c r="F57" s="5" t="n">
        <v>390</v>
      </c>
    </row>
    <row r="58" spans="1:11">
      <c r="A58" s="4" t="s">
        <v>707</v>
      </c>
      <c r="G58" s="5" t="n">
        <v>127</v>
      </c>
      <c r="K58" s="5" t="n">
        <v>228</v>
      </c>
    </row>
    <row r="59" spans="1:11">
      <c r="A59" s="4" t="s">
        <v>708</v>
      </c>
      <c r="G59" s="5" t="n">
        <v>0</v>
      </c>
      <c r="K59" s="5" t="n">
        <v>162</v>
      </c>
    </row>
    <row r="60" spans="1:11">
      <c r="A60" s="4" t="s">
        <v>709</v>
      </c>
      <c r="C60" s="5" t="n">
        <v>154</v>
      </c>
      <c r="D60" s="5" t="n">
        <v>425</v>
      </c>
      <c r="E60" s="5" t="n">
        <v>264</v>
      </c>
      <c r="F60" s="5" t="n">
        <v>508</v>
      </c>
      <c r="G60" s="5" t="n">
        <v>127</v>
      </c>
      <c r="I60" s="5" t="n">
        <v>264</v>
      </c>
      <c r="K60" s="5" t="n">
        <v>390</v>
      </c>
    </row>
    <row r="61" spans="1:11">
      <c r="A61" s="4" t="s">
        <v>710</v>
      </c>
      <c r="B61" s="4" t="s">
        <v>44</v>
      </c>
      <c r="G61" s="5" t="n">
        <v>18541</v>
      </c>
      <c r="K61" s="5" t="n">
        <v>19434</v>
      </c>
    </row>
    <row r="62" spans="1:11">
      <c r="A62" s="4" t="s">
        <v>711</v>
      </c>
      <c r="B62" s="4" t="s">
        <v>55</v>
      </c>
      <c r="G62" s="5" t="n">
        <v>131</v>
      </c>
      <c r="K62" s="5" t="n">
        <v>516</v>
      </c>
    </row>
    <row r="63" spans="1:11">
      <c r="A63" s="4" t="s">
        <v>712</v>
      </c>
      <c r="G63" s="5" t="n">
        <v>0</v>
      </c>
      <c r="K63" s="5" t="n">
        <v>0</v>
      </c>
    </row>
    <row r="64" spans="1:11">
      <c r="A64" s="4" t="s">
        <v>526</v>
      </c>
      <c r="G64" s="5" t="n">
        <v>18672</v>
      </c>
      <c r="H64" s="4" t="s">
        <v>713</v>
      </c>
      <c r="I64" s="5" t="n">
        <v>20088</v>
      </c>
      <c r="J64" s="4" t="s">
        <v>713</v>
      </c>
      <c r="K64" s="5" t="n">
        <v>19950</v>
      </c>
    </row>
    <row r="65" spans="1:11">
      <c r="A65" s="4" t="s">
        <v>531</v>
      </c>
    </row>
    <row r="66" spans="1:11">
      <c r="A66" s="3" t="s">
        <v>700</v>
      </c>
    </row>
    <row r="67" spans="1:11">
      <c r="A67" s="4" t="s">
        <v>701</v>
      </c>
      <c r="C67" s="5" t="n">
        <v>19</v>
      </c>
      <c r="D67" s="5" t="n">
        <v>14</v>
      </c>
      <c r="E67" s="5" t="n">
        <v>18</v>
      </c>
      <c r="F67" s="5" t="n">
        <v>13</v>
      </c>
    </row>
    <row r="68" spans="1:11">
      <c r="A68" s="4" t="s">
        <v>702</v>
      </c>
      <c r="C68" s="5" t="n">
        <v>-4</v>
      </c>
      <c r="D68" s="5" t="n">
        <v>-1</v>
      </c>
      <c r="E68" s="5" t="n">
        <v>-3</v>
      </c>
      <c r="F68" s="5" t="n">
        <v>1</v>
      </c>
    </row>
    <row r="69" spans="1:11">
      <c r="A69" s="4" t="s">
        <v>703</v>
      </c>
      <c r="C69" s="5" t="n">
        <v>0</v>
      </c>
      <c r="D69" s="5" t="n">
        <v>0</v>
      </c>
      <c r="E69" s="5" t="n">
        <v>0</v>
      </c>
      <c r="F69" s="5" t="n">
        <v>-1</v>
      </c>
    </row>
    <row r="70" spans="1:11">
      <c r="A70" s="4" t="s">
        <v>704</v>
      </c>
      <c r="C70" s="5" t="n">
        <v>0</v>
      </c>
      <c r="D70" s="5" t="n">
        <v>0</v>
      </c>
      <c r="E70" s="5" t="n">
        <v>0</v>
      </c>
      <c r="F70" s="5" t="n">
        <v>0</v>
      </c>
    </row>
    <row r="71" spans="1:11">
      <c r="A71" s="4" t="s">
        <v>705</v>
      </c>
      <c r="C71" s="5" t="n">
        <v>0</v>
      </c>
      <c r="D71" s="5" t="n">
        <v>0</v>
      </c>
      <c r="E71" s="5" t="n">
        <v>0</v>
      </c>
      <c r="F71" s="5" t="n">
        <v>-1</v>
      </c>
    </row>
    <row r="72" spans="1:11">
      <c r="A72" s="4" t="s">
        <v>706</v>
      </c>
      <c r="C72" s="5" t="n">
        <v>15</v>
      </c>
      <c r="D72" s="5" t="n">
        <v>13</v>
      </c>
      <c r="E72" s="5" t="n">
        <v>15</v>
      </c>
      <c r="F72" s="5" t="n">
        <v>13</v>
      </c>
    </row>
    <row r="73" spans="1:11">
      <c r="A73" s="4" t="s">
        <v>707</v>
      </c>
      <c r="G73" s="5" t="n">
        <v>15</v>
      </c>
      <c r="K73" s="5" t="n">
        <v>13</v>
      </c>
    </row>
    <row r="74" spans="1:11">
      <c r="A74" s="4" t="s">
        <v>708</v>
      </c>
      <c r="G74" s="5" t="n">
        <v>0</v>
      </c>
      <c r="K74" s="5" t="n">
        <v>0</v>
      </c>
    </row>
    <row r="75" spans="1:11">
      <c r="A75" s="4" t="s">
        <v>709</v>
      </c>
      <c r="C75" s="5" t="n">
        <v>19</v>
      </c>
      <c r="D75" s="5" t="n">
        <v>14</v>
      </c>
      <c r="E75" s="5" t="n">
        <v>18</v>
      </c>
      <c r="F75" s="5" t="n">
        <v>13</v>
      </c>
      <c r="G75" s="5" t="n">
        <v>15</v>
      </c>
      <c r="I75" s="5" t="n">
        <v>18</v>
      </c>
      <c r="K75" s="5" t="n">
        <v>13</v>
      </c>
    </row>
    <row r="76" spans="1:11">
      <c r="A76" s="4" t="s">
        <v>710</v>
      </c>
      <c r="B76" s="4" t="s">
        <v>44</v>
      </c>
      <c r="G76" s="5" t="n">
        <v>3897</v>
      </c>
      <c r="K76" s="5" t="n">
        <v>4408</v>
      </c>
    </row>
    <row r="77" spans="1:11">
      <c r="A77" s="4" t="s">
        <v>711</v>
      </c>
      <c r="B77" s="4" t="s">
        <v>55</v>
      </c>
      <c r="G77" s="5" t="n">
        <v>1</v>
      </c>
      <c r="K77" s="5" t="n">
        <v>0</v>
      </c>
    </row>
    <row r="78" spans="1:11">
      <c r="A78" s="4" t="s">
        <v>712</v>
      </c>
      <c r="G78" s="5" t="n">
        <v>0</v>
      </c>
      <c r="K78" s="5" t="n">
        <v>0</v>
      </c>
    </row>
    <row r="79" spans="1:11">
      <c r="A79" s="4" t="s">
        <v>526</v>
      </c>
      <c r="G79" s="5" t="n">
        <v>3898</v>
      </c>
      <c r="H79" s="4" t="s">
        <v>56</v>
      </c>
      <c r="I79" s="5" t="n">
        <v>9910</v>
      </c>
      <c r="J79" s="4" t="s">
        <v>56</v>
      </c>
      <c r="K79" s="5" t="n">
        <v>4408</v>
      </c>
    </row>
    <row r="80" spans="1:11">
      <c r="A80" s="4" t="s">
        <v>532</v>
      </c>
    </row>
    <row r="81" spans="1:11">
      <c r="A81" s="3" t="s">
        <v>700</v>
      </c>
    </row>
    <row r="82" spans="1:11">
      <c r="A82" s="4" t="s">
        <v>526</v>
      </c>
      <c r="G82" s="5" t="n">
        <v>19573</v>
      </c>
      <c r="I82" s="5" t="n">
        <v>19528</v>
      </c>
    </row>
    <row r="83" spans="1:11">
      <c r="A83" s="4" t="s">
        <v>714</v>
      </c>
    </row>
    <row r="84" spans="1:11">
      <c r="A84" s="3" t="s">
        <v>700</v>
      </c>
    </row>
    <row r="85" spans="1:11">
      <c r="A85" s="4" t="s">
        <v>701</v>
      </c>
      <c r="C85" s="5" t="n">
        <v>15</v>
      </c>
      <c r="D85" s="5" t="n">
        <v>20</v>
      </c>
      <c r="E85" s="5" t="n">
        <v>25</v>
      </c>
      <c r="F85" s="5" t="n">
        <v>26</v>
      </c>
    </row>
    <row r="86" spans="1:11">
      <c r="A86" s="4" t="s">
        <v>702</v>
      </c>
      <c r="C86" s="5" t="n">
        <v>-5</v>
      </c>
      <c r="D86" s="5" t="n">
        <v>4</v>
      </c>
      <c r="E86" s="5" t="n">
        <v>-19</v>
      </c>
      <c r="F86" s="5" t="n">
        <v>-4</v>
      </c>
    </row>
    <row r="87" spans="1:11">
      <c r="A87" s="4" t="s">
        <v>703</v>
      </c>
      <c r="C87" s="5" t="n">
        <v>-2</v>
      </c>
      <c r="D87" s="5" t="n">
        <v>0</v>
      </c>
      <c r="E87" s="5" t="n">
        <v>-3</v>
      </c>
      <c r="F87" s="5" t="n">
        <v>-3</v>
      </c>
    </row>
    <row r="88" spans="1:11">
      <c r="A88" s="4" t="s">
        <v>704</v>
      </c>
      <c r="C88" s="5" t="n">
        <v>5</v>
      </c>
      <c r="D88" s="5" t="n">
        <v>2</v>
      </c>
      <c r="E88" s="5" t="n">
        <v>10</v>
      </c>
      <c r="F88" s="5" t="n">
        <v>7</v>
      </c>
    </row>
    <row r="89" spans="1:11">
      <c r="A89" s="4" t="s">
        <v>705</v>
      </c>
      <c r="C89" s="5" t="n">
        <v>3</v>
      </c>
      <c r="D89" s="5" t="n">
        <v>2</v>
      </c>
      <c r="E89" s="5" t="n">
        <v>7</v>
      </c>
      <c r="F89" s="5" t="n">
        <v>4</v>
      </c>
    </row>
    <row r="90" spans="1:11">
      <c r="A90" s="4" t="s">
        <v>706</v>
      </c>
      <c r="C90" s="5" t="n">
        <v>13</v>
      </c>
      <c r="D90" s="5" t="n">
        <v>26</v>
      </c>
      <c r="E90" s="5" t="n">
        <v>13</v>
      </c>
      <c r="F90" s="5" t="n">
        <v>26</v>
      </c>
    </row>
    <row r="91" spans="1:11">
      <c r="A91" s="4" t="s">
        <v>707</v>
      </c>
      <c r="G91" s="5" t="n">
        <v>10</v>
      </c>
      <c r="K91" s="5" t="n">
        <v>19</v>
      </c>
    </row>
    <row r="92" spans="1:11">
      <c r="A92" s="4" t="s">
        <v>708</v>
      </c>
      <c r="G92" s="5" t="n">
        <v>3</v>
      </c>
      <c r="K92" s="5" t="n">
        <v>7</v>
      </c>
    </row>
    <row r="93" spans="1:11">
      <c r="A93" s="4" t="s">
        <v>709</v>
      </c>
      <c r="C93" s="5" t="n">
        <v>15</v>
      </c>
      <c r="D93" s="5" t="n">
        <v>20</v>
      </c>
      <c r="E93" s="5" t="n">
        <v>25</v>
      </c>
      <c r="F93" s="5" t="n">
        <v>26</v>
      </c>
      <c r="G93" s="5" t="n">
        <v>13</v>
      </c>
      <c r="I93" s="5" t="n">
        <v>25</v>
      </c>
      <c r="K93" s="5" t="n">
        <v>26</v>
      </c>
    </row>
    <row r="94" spans="1:11">
      <c r="A94" s="4" t="s">
        <v>710</v>
      </c>
      <c r="B94" s="4" t="s">
        <v>44</v>
      </c>
      <c r="G94" s="5" t="n">
        <v>16460</v>
      </c>
      <c r="K94" s="5" t="n">
        <v>16207</v>
      </c>
    </row>
    <row r="95" spans="1:11">
      <c r="A95" s="4" t="s">
        <v>711</v>
      </c>
      <c r="B95" s="4" t="s">
        <v>55</v>
      </c>
      <c r="G95" s="5" t="n">
        <v>57</v>
      </c>
      <c r="K95" s="5" t="n">
        <v>59</v>
      </c>
    </row>
    <row r="96" spans="1:11">
      <c r="A96" s="4" t="s">
        <v>712</v>
      </c>
      <c r="G96" s="5" t="n">
        <v>859</v>
      </c>
      <c r="K96" s="5" t="n">
        <v>930</v>
      </c>
    </row>
    <row r="97" spans="1:11">
      <c r="A97" s="4" t="s">
        <v>526</v>
      </c>
      <c r="G97" s="5" t="n">
        <v>17376</v>
      </c>
      <c r="I97" s="5" t="n">
        <v>17273</v>
      </c>
      <c r="K97" s="5" t="n">
        <v>17196</v>
      </c>
    </row>
    <row r="98" spans="1:11">
      <c r="A98" s="4" t="s">
        <v>534</v>
      </c>
    </row>
    <row r="99" spans="1:11">
      <c r="A99" s="3" t="s">
        <v>700</v>
      </c>
    </row>
    <row r="100" spans="1:11">
      <c r="A100" s="4" t="s">
        <v>701</v>
      </c>
      <c r="C100" s="5" t="n">
        <v>9</v>
      </c>
      <c r="D100" s="5" t="n">
        <v>12</v>
      </c>
      <c r="E100" s="5" t="n">
        <v>11</v>
      </c>
      <c r="F100" s="5" t="n">
        <v>20</v>
      </c>
    </row>
    <row r="101" spans="1:11">
      <c r="A101" s="4" t="s">
        <v>702</v>
      </c>
      <c r="C101" s="5" t="n">
        <v>-1</v>
      </c>
      <c r="D101" s="5" t="n">
        <v>-2</v>
      </c>
      <c r="E101" s="5" t="n">
        <v>-2</v>
      </c>
      <c r="F101" s="5" t="n">
        <v>-8</v>
      </c>
    </row>
    <row r="102" spans="1:11">
      <c r="A102" s="4" t="s">
        <v>703</v>
      </c>
      <c r="C102" s="5" t="n">
        <v>-2</v>
      </c>
      <c r="D102" s="5" t="n">
        <v>-1</v>
      </c>
      <c r="E102" s="5" t="n">
        <v>-6</v>
      </c>
      <c r="F102" s="5" t="n">
        <v>-5</v>
      </c>
    </row>
    <row r="103" spans="1:11">
      <c r="A103" s="4" t="s">
        <v>704</v>
      </c>
      <c r="C103" s="5" t="n">
        <v>2</v>
      </c>
      <c r="D103" s="5" t="n">
        <v>1</v>
      </c>
      <c r="E103" s="5" t="n">
        <v>5</v>
      </c>
      <c r="F103" s="5" t="n">
        <v>3</v>
      </c>
    </row>
    <row r="104" spans="1:11">
      <c r="A104" s="4" t="s">
        <v>705</v>
      </c>
      <c r="C104" s="5" t="n">
        <v>0</v>
      </c>
      <c r="D104" s="5" t="n">
        <v>0</v>
      </c>
      <c r="E104" s="5" t="n">
        <v>-1</v>
      </c>
      <c r="F104" s="5" t="n">
        <v>-2</v>
      </c>
    </row>
    <row r="105" spans="1:11">
      <c r="A105" s="4" t="s">
        <v>706</v>
      </c>
      <c r="C105" s="5" t="n">
        <v>8</v>
      </c>
      <c r="D105" s="5" t="n">
        <v>10</v>
      </c>
      <c r="E105" s="5" t="n">
        <v>8</v>
      </c>
      <c r="F105" s="5" t="n">
        <v>10</v>
      </c>
    </row>
    <row r="106" spans="1:11">
      <c r="A106" s="4" t="s">
        <v>707</v>
      </c>
      <c r="G106" s="5" t="n">
        <v>7</v>
      </c>
      <c r="K106" s="5" t="n">
        <v>9</v>
      </c>
    </row>
    <row r="107" spans="1:11">
      <c r="A107" s="4" t="s">
        <v>708</v>
      </c>
      <c r="G107" s="5" t="n">
        <v>1</v>
      </c>
      <c r="K107" s="5" t="n">
        <v>1</v>
      </c>
    </row>
    <row r="108" spans="1:11">
      <c r="A108" s="4" t="s">
        <v>709</v>
      </c>
      <c r="C108" s="5" t="n">
        <v>9</v>
      </c>
      <c r="D108" s="5" t="n">
        <v>12</v>
      </c>
      <c r="E108" s="5" t="n">
        <v>11</v>
      </c>
      <c r="F108" s="5" t="n">
        <v>20</v>
      </c>
      <c r="G108" s="5" t="n">
        <v>8</v>
      </c>
      <c r="I108" s="5" t="n">
        <v>11</v>
      </c>
      <c r="K108" s="5" t="n">
        <v>10</v>
      </c>
    </row>
    <row r="109" spans="1:11">
      <c r="A109" s="4" t="s">
        <v>710</v>
      </c>
      <c r="B109" s="4" t="s">
        <v>44</v>
      </c>
      <c r="G109" s="5" t="n">
        <v>962</v>
      </c>
      <c r="K109" s="5" t="n">
        <v>1164</v>
      </c>
    </row>
    <row r="110" spans="1:11">
      <c r="A110" s="4" t="s">
        <v>711</v>
      </c>
      <c r="B110" s="4" t="s">
        <v>55</v>
      </c>
      <c r="G110" s="5" t="n">
        <v>4</v>
      </c>
      <c r="K110" s="5" t="n">
        <v>3</v>
      </c>
    </row>
    <row r="111" spans="1:11">
      <c r="A111" s="4" t="s">
        <v>712</v>
      </c>
      <c r="G111" s="5" t="n">
        <v>61</v>
      </c>
      <c r="K111" s="5" t="n">
        <v>67</v>
      </c>
    </row>
    <row r="112" spans="1:11">
      <c r="A112" s="4" t="s">
        <v>526</v>
      </c>
      <c r="G112" s="5" t="n">
        <v>1027</v>
      </c>
      <c r="I112" s="5" t="n">
        <v>1191</v>
      </c>
      <c r="K112" s="5" t="n">
        <v>1234</v>
      </c>
    </row>
    <row r="113" spans="1:11">
      <c r="A113" s="4" t="s">
        <v>535</v>
      </c>
    </row>
    <row r="114" spans="1:11">
      <c r="A114" s="3" t="s">
        <v>700</v>
      </c>
    </row>
    <row r="115" spans="1:11">
      <c r="A115" s="4" t="s">
        <v>701</v>
      </c>
      <c r="C115" s="5" t="n">
        <v>45</v>
      </c>
      <c r="D115" s="5" t="n">
        <v>30</v>
      </c>
      <c r="E115" s="5" t="n">
        <v>32</v>
      </c>
      <c r="F115" s="5" t="n">
        <v>34</v>
      </c>
    </row>
    <row r="116" spans="1:11">
      <c r="A116" s="4" t="s">
        <v>702</v>
      </c>
      <c r="C116" s="5" t="n">
        <v>14</v>
      </c>
      <c r="D116" s="5" t="n">
        <v>8</v>
      </c>
      <c r="E116" s="5" t="n">
        <v>39</v>
      </c>
      <c r="F116" s="5" t="n">
        <v>17</v>
      </c>
    </row>
    <row r="117" spans="1:11">
      <c r="A117" s="4" t="s">
        <v>703</v>
      </c>
      <c r="C117" s="5" t="n">
        <v>-10</v>
      </c>
      <c r="D117" s="5" t="n">
        <v>-8</v>
      </c>
      <c r="E117" s="5" t="n">
        <v>-25</v>
      </c>
      <c r="F117" s="5" t="n">
        <v>-24</v>
      </c>
    </row>
    <row r="118" spans="1:11">
      <c r="A118" s="4" t="s">
        <v>704</v>
      </c>
      <c r="C118" s="5" t="n">
        <v>2</v>
      </c>
      <c r="D118" s="5" t="n">
        <v>2</v>
      </c>
      <c r="E118" s="5" t="n">
        <v>5</v>
      </c>
      <c r="F118" s="5" t="n">
        <v>5</v>
      </c>
    </row>
    <row r="119" spans="1:11">
      <c r="A119" s="4" t="s">
        <v>705</v>
      </c>
      <c r="C119" s="5" t="n">
        <v>-8</v>
      </c>
      <c r="D119" s="5" t="n">
        <v>-6</v>
      </c>
      <c r="E119" s="5" t="n">
        <v>-20</v>
      </c>
      <c r="F119" s="5" t="n">
        <v>-19</v>
      </c>
    </row>
    <row r="120" spans="1:11">
      <c r="A120" s="4" t="s">
        <v>706</v>
      </c>
      <c r="C120" s="5" t="n">
        <v>51</v>
      </c>
      <c r="D120" s="5" t="n">
        <v>32</v>
      </c>
      <c r="E120" s="5" t="n">
        <v>51</v>
      </c>
      <c r="F120" s="5" t="n">
        <v>32</v>
      </c>
    </row>
    <row r="121" spans="1:11">
      <c r="A121" s="4" t="s">
        <v>707</v>
      </c>
      <c r="G121" s="5" t="n">
        <v>50</v>
      </c>
      <c r="K121" s="5" t="n">
        <v>31</v>
      </c>
    </row>
    <row r="122" spans="1:11">
      <c r="A122" s="4" t="s">
        <v>708</v>
      </c>
      <c r="G122" s="5" t="n">
        <v>1</v>
      </c>
      <c r="K122" s="5" t="n">
        <v>1</v>
      </c>
    </row>
    <row r="123" spans="1:11">
      <c r="A123" s="4" t="s">
        <v>709</v>
      </c>
      <c r="C123" s="5" t="n">
        <v>45</v>
      </c>
      <c r="D123" s="5" t="n">
        <v>30</v>
      </c>
      <c r="E123" s="5" t="n">
        <v>32</v>
      </c>
      <c r="F123" s="5" t="n">
        <v>34</v>
      </c>
      <c r="G123" s="5" t="n">
        <v>51</v>
      </c>
      <c r="I123" s="5" t="n">
        <v>32</v>
      </c>
      <c r="K123" s="5" t="n">
        <v>32</v>
      </c>
    </row>
    <row r="124" spans="1:11">
      <c r="A124" s="4" t="s">
        <v>710</v>
      </c>
      <c r="B124" s="4" t="s">
        <v>44</v>
      </c>
      <c r="G124" s="5" t="n">
        <v>903</v>
      </c>
      <c r="K124" s="5" t="n">
        <v>652</v>
      </c>
    </row>
    <row r="125" spans="1:11">
      <c r="A125" s="4" t="s">
        <v>711</v>
      </c>
      <c r="B125" s="4" t="s">
        <v>55</v>
      </c>
      <c r="G125" s="5" t="n">
        <v>4</v>
      </c>
      <c r="K125" s="5" t="n">
        <v>4</v>
      </c>
    </row>
    <row r="126" spans="1:11">
      <c r="A126" s="4" t="s">
        <v>712</v>
      </c>
      <c r="G126" s="5" t="n">
        <v>0</v>
      </c>
      <c r="K126" s="5" t="n">
        <v>0</v>
      </c>
    </row>
    <row r="127" spans="1:11">
      <c r="A127" s="4" t="s">
        <v>526</v>
      </c>
      <c r="G127" s="5" t="n">
        <v>907</v>
      </c>
      <c r="I127" s="5" t="n">
        <v>721</v>
      </c>
      <c r="K127" s="5" t="n">
        <v>656</v>
      </c>
    </row>
    <row r="128" spans="1:11">
      <c r="A128" s="4" t="s">
        <v>536</v>
      </c>
    </row>
    <row r="129" spans="1:11">
      <c r="A129" s="3" t="s">
        <v>700</v>
      </c>
    </row>
    <row r="130" spans="1:11">
      <c r="A130" s="4" t="s">
        <v>701</v>
      </c>
      <c r="C130" s="5" t="n">
        <v>5</v>
      </c>
      <c r="D130" s="5" t="n">
        <v>5</v>
      </c>
      <c r="E130" s="5" t="n">
        <v>5</v>
      </c>
      <c r="F130" s="5" t="n">
        <v>7</v>
      </c>
    </row>
    <row r="131" spans="1:11">
      <c r="A131" s="4" t="s">
        <v>702</v>
      </c>
      <c r="C131" s="5" t="n">
        <v>-1</v>
      </c>
      <c r="D131" s="5" t="n">
        <v>0</v>
      </c>
      <c r="E131" s="5" t="n">
        <v>1</v>
      </c>
      <c r="F131" s="5" t="n">
        <v>-1</v>
      </c>
    </row>
    <row r="132" spans="1:11">
      <c r="A132" s="4" t="s">
        <v>703</v>
      </c>
      <c r="C132" s="5" t="n">
        <v>0</v>
      </c>
      <c r="D132" s="5" t="n">
        <v>-1</v>
      </c>
      <c r="E132" s="5" t="n">
        <v>-3</v>
      </c>
      <c r="F132" s="5" t="n">
        <v>-3</v>
      </c>
    </row>
    <row r="133" spans="1:11">
      <c r="A133" s="4" t="s">
        <v>704</v>
      </c>
      <c r="C133" s="5" t="n">
        <v>1</v>
      </c>
      <c r="D133" s="5" t="n">
        <v>1</v>
      </c>
      <c r="E133" s="5" t="n">
        <v>2</v>
      </c>
      <c r="F133" s="5" t="n">
        <v>2</v>
      </c>
    </row>
    <row r="134" spans="1:11">
      <c r="A134" s="4" t="s">
        <v>705</v>
      </c>
      <c r="C134" s="5" t="n">
        <v>1</v>
      </c>
      <c r="D134" s="5" t="n">
        <v>0</v>
      </c>
      <c r="E134" s="5" t="n">
        <v>-1</v>
      </c>
      <c r="F134" s="5" t="n">
        <v>-1</v>
      </c>
    </row>
    <row r="135" spans="1:11">
      <c r="A135" s="4" t="s">
        <v>706</v>
      </c>
      <c r="C135" s="5" t="n">
        <v>5</v>
      </c>
      <c r="D135" s="5" t="n">
        <v>5</v>
      </c>
      <c r="E135" s="5" t="n">
        <v>5</v>
      </c>
      <c r="F135" s="5" t="n">
        <v>5</v>
      </c>
    </row>
    <row r="136" spans="1:11">
      <c r="A136" s="4" t="s">
        <v>707</v>
      </c>
      <c r="G136" s="5" t="n">
        <v>5</v>
      </c>
      <c r="K136" s="5" t="n">
        <v>5</v>
      </c>
    </row>
    <row r="137" spans="1:11">
      <c r="A137" s="4" t="s">
        <v>708</v>
      </c>
      <c r="G137" s="5" t="n">
        <v>0</v>
      </c>
      <c r="K137" s="5" t="n">
        <v>0</v>
      </c>
    </row>
    <row r="138" spans="1:11">
      <c r="A138" s="4" t="s">
        <v>709</v>
      </c>
      <c r="C138" s="7" t="n">
        <v>5</v>
      </c>
      <c r="D138" s="7" t="n">
        <v>5</v>
      </c>
      <c r="E138" s="7" t="n">
        <v>5</v>
      </c>
      <c r="F138" s="7" t="n">
        <v>7</v>
      </c>
      <c r="G138" s="5" t="n">
        <v>5</v>
      </c>
      <c r="I138" s="5" t="n">
        <v>5</v>
      </c>
      <c r="K138" s="5" t="n">
        <v>5</v>
      </c>
    </row>
    <row r="139" spans="1:11">
      <c r="A139" s="4" t="s">
        <v>710</v>
      </c>
      <c r="B139" s="4" t="s">
        <v>44</v>
      </c>
      <c r="G139" s="5" t="n">
        <v>263</v>
      </c>
      <c r="K139" s="5" t="n">
        <v>379</v>
      </c>
    </row>
    <row r="140" spans="1:11">
      <c r="A140" s="4" t="s">
        <v>711</v>
      </c>
      <c r="B140" s="4" t="s">
        <v>55</v>
      </c>
      <c r="G140" s="5" t="n">
        <v>0</v>
      </c>
      <c r="K140" s="5" t="n">
        <v>0</v>
      </c>
    </row>
    <row r="141" spans="1:11">
      <c r="A141" s="4" t="s">
        <v>712</v>
      </c>
      <c r="G141" s="5" t="n">
        <v>0</v>
      </c>
      <c r="K141" s="5" t="n">
        <v>0</v>
      </c>
    </row>
    <row r="142" spans="1:11">
      <c r="A142" s="4" t="s">
        <v>526</v>
      </c>
      <c r="G142" s="7" t="n">
        <v>263</v>
      </c>
      <c r="I142" s="7" t="n">
        <v>343</v>
      </c>
      <c r="K142" s="7" t="n">
        <v>379</v>
      </c>
    </row>
    <row r="143" spans="1:11"/>
    <row r="144" spans="1:11">
      <c r="A144" s="4" t="s">
        <v>44</v>
      </c>
      <c r="B144" s="4" t="s">
        <v>715</v>
      </c>
    </row>
    <row r="145" spans="1:11">
      <c r="A145" s="4" t="s">
        <v>55</v>
      </c>
      <c r="B145" s="4" t="s">
        <v>716</v>
      </c>
    </row>
    <row r="146" spans="1:11">
      <c r="A146" s="4" t="s">
        <v>56</v>
      </c>
      <c r="B146" s="4" t="s">
        <v>537</v>
      </c>
    </row>
    <row r="147" spans="1:11">
      <c r="A147" s="4" t="s">
        <v>63</v>
      </c>
      <c r="B147" s="4" t="s">
        <v>538</v>
      </c>
    </row>
  </sheetData>
  <mergeCells count="12">
    <mergeCell ref="A1:B2"/>
    <mergeCell ref="C1:D1"/>
    <mergeCell ref="E1:F1"/>
    <mergeCell ref="G1:H1"/>
    <mergeCell ref="I1:J1"/>
    <mergeCell ref="G2:H2"/>
    <mergeCell ref="I2:J2"/>
    <mergeCell ref="A143:J143"/>
    <mergeCell ref="B144:J144"/>
    <mergeCell ref="B145:J145"/>
    <mergeCell ref="B146:J146"/>
    <mergeCell ref="B147:J1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84</v>
      </c>
      <c r="D1" s="2" t="s">
        <v>30</v>
      </c>
    </row>
    <row r="2" spans="1:4">
      <c r="A2" s="3" t="s">
        <v>718</v>
      </c>
    </row>
    <row r="3" spans="1:4">
      <c r="A3" s="4" t="s">
        <v>32</v>
      </c>
      <c r="B3" s="7" t="n">
        <v>66756</v>
      </c>
      <c r="C3" s="7" t="n">
        <v>72563</v>
      </c>
      <c r="D3" s="7" t="n">
        <v>67593</v>
      </c>
    </row>
    <row r="4" spans="1:4">
      <c r="A4" s="4" t="s">
        <v>719</v>
      </c>
      <c r="B4" s="5" t="n">
        <v>623</v>
      </c>
      <c r="C4" s="5" t="n">
        <v>655</v>
      </c>
      <c r="D4" s="5" t="n">
        <v>662</v>
      </c>
    </row>
    <row r="5" spans="1:4">
      <c r="A5" s="4" t="s">
        <v>543</v>
      </c>
    </row>
    <row r="6" spans="1:4">
      <c r="A6" s="3" t="s">
        <v>718</v>
      </c>
    </row>
    <row r="7" spans="1:4">
      <c r="A7" s="4" t="s">
        <v>32</v>
      </c>
      <c r="B7" s="7" t="n">
        <v>1557</v>
      </c>
      <c r="C7" s="7" t="n">
        <v>6750</v>
      </c>
      <c r="D7" s="7" t="n">
        <v>18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0</v>
      </c>
      <c r="B1" s="2" t="s">
        <v>2</v>
      </c>
      <c r="C1" s="2" t="s">
        <v>84</v>
      </c>
    </row>
    <row r="2" spans="1:3">
      <c r="A2" s="3" t="s">
        <v>525</v>
      </c>
    </row>
    <row r="3" spans="1:3">
      <c r="A3" s="4" t="s">
        <v>721</v>
      </c>
      <c r="B3" s="7" t="n">
        <v>392</v>
      </c>
      <c r="C3" s="7" t="n">
        <v>715</v>
      </c>
    </row>
    <row r="4" spans="1:3">
      <c r="A4" s="4" t="s">
        <v>527</v>
      </c>
    </row>
    <row r="5" spans="1:3">
      <c r="A5" s="3" t="s">
        <v>525</v>
      </c>
    </row>
    <row r="6" spans="1:3">
      <c r="A6" s="4" t="s">
        <v>721</v>
      </c>
      <c r="B6" s="5" t="n">
        <v>277</v>
      </c>
      <c r="C6" s="5" t="n">
        <v>648</v>
      </c>
    </row>
    <row r="7" spans="1:3">
      <c r="A7" s="4" t="s">
        <v>528</v>
      </c>
    </row>
    <row r="8" spans="1:3">
      <c r="A8" s="3" t="s">
        <v>525</v>
      </c>
    </row>
    <row r="9" spans="1:3">
      <c r="A9" s="4" t="s">
        <v>721</v>
      </c>
      <c r="B9" s="5" t="n">
        <v>24</v>
      </c>
      <c r="C9" s="5" t="n">
        <v>115</v>
      </c>
    </row>
    <row r="10" spans="1:3">
      <c r="A10" s="4" t="s">
        <v>530</v>
      </c>
    </row>
    <row r="11" spans="1:3">
      <c r="A11" s="3" t="s">
        <v>525</v>
      </c>
    </row>
    <row r="12" spans="1:3">
      <c r="A12" s="4" t="s">
        <v>721</v>
      </c>
      <c r="B12" s="5" t="n">
        <v>253</v>
      </c>
      <c r="C12" s="5" t="n">
        <v>533</v>
      </c>
    </row>
    <row r="13" spans="1:3">
      <c r="A13" s="4" t="s">
        <v>532</v>
      </c>
    </row>
    <row r="14" spans="1:3">
      <c r="A14" s="3" t="s">
        <v>525</v>
      </c>
    </row>
    <row r="15" spans="1:3">
      <c r="A15" s="4" t="s">
        <v>721</v>
      </c>
      <c r="B15" s="5" t="n">
        <v>115</v>
      </c>
      <c r="C15" s="5" t="n">
        <v>67</v>
      </c>
    </row>
    <row r="16" spans="1:3">
      <c r="A16" s="4" t="s">
        <v>714</v>
      </c>
    </row>
    <row r="17" spans="1:3">
      <c r="A17" s="3" t="s">
        <v>525</v>
      </c>
    </row>
    <row r="18" spans="1:3">
      <c r="A18" s="4" t="s">
        <v>721</v>
      </c>
      <c r="B18" s="5" t="n">
        <v>60</v>
      </c>
      <c r="C18" s="5" t="n">
        <v>6</v>
      </c>
    </row>
    <row r="19" spans="1:3">
      <c r="A19" s="4" t="s">
        <v>536</v>
      </c>
    </row>
    <row r="20" spans="1:3">
      <c r="A20" s="3" t="s">
        <v>525</v>
      </c>
    </row>
    <row r="21" spans="1:3">
      <c r="A21" s="4" t="s">
        <v>721</v>
      </c>
      <c r="B21" s="7" t="n">
        <v>55</v>
      </c>
      <c r="C21" s="7" t="n">
        <v>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2</v>
      </c>
      <c r="B1" s="2" t="s">
        <v>29</v>
      </c>
      <c r="D1" s="2" t="s">
        <v>1</v>
      </c>
    </row>
    <row r="2" spans="1:6">
      <c r="B2" s="2" t="s">
        <v>2</v>
      </c>
      <c r="C2" s="2" t="s">
        <v>30</v>
      </c>
      <c r="D2" s="2" t="s">
        <v>2</v>
      </c>
      <c r="E2" s="2" t="s">
        <v>30</v>
      </c>
      <c r="F2" s="2" t="s">
        <v>84</v>
      </c>
    </row>
    <row r="3" spans="1:6">
      <c r="A3" s="3" t="s">
        <v>525</v>
      </c>
    </row>
    <row r="4" spans="1:6">
      <c r="A4" s="4" t="s">
        <v>721</v>
      </c>
      <c r="B4" s="7" t="n">
        <v>392</v>
      </c>
      <c r="D4" s="7" t="n">
        <v>392</v>
      </c>
      <c r="F4" s="7" t="n">
        <v>715</v>
      </c>
    </row>
    <row r="5" spans="1:6">
      <c r="A5" s="4" t="s">
        <v>723</v>
      </c>
      <c r="B5" s="5" t="n">
        <v>193</v>
      </c>
      <c r="C5" s="7" t="n">
        <v>350</v>
      </c>
      <c r="D5" s="5" t="n">
        <v>-209</v>
      </c>
      <c r="E5" s="7" t="n">
        <v>917</v>
      </c>
    </row>
    <row r="6" spans="1:6">
      <c r="A6" s="4" t="s">
        <v>527</v>
      </c>
    </row>
    <row r="7" spans="1:6">
      <c r="A7" s="3" t="s">
        <v>525</v>
      </c>
    </row>
    <row r="8" spans="1:6">
      <c r="A8" s="4" t="s">
        <v>721</v>
      </c>
      <c r="B8" s="5" t="n">
        <v>277</v>
      </c>
      <c r="D8" s="5" t="n">
        <v>277</v>
      </c>
      <c r="F8" s="5" t="n">
        <v>648</v>
      </c>
    </row>
    <row r="9" spans="1:6">
      <c r="A9" s="4" t="s">
        <v>724</v>
      </c>
      <c r="B9" s="5" t="n">
        <v>4</v>
      </c>
      <c r="D9" s="5" t="n">
        <v>4</v>
      </c>
      <c r="F9" s="5" t="n">
        <v>10</v>
      </c>
    </row>
    <row r="10" spans="1:6">
      <c r="A10" s="4" t="s">
        <v>532</v>
      </c>
    </row>
    <row r="11" spans="1:6">
      <c r="A11" s="3" t="s">
        <v>525</v>
      </c>
    </row>
    <row r="12" spans="1:6">
      <c r="A12" s="4" t="s">
        <v>721</v>
      </c>
      <c r="B12" s="5" t="n">
        <v>115</v>
      </c>
      <c r="D12" s="5" t="n">
        <v>115</v>
      </c>
      <c r="F12" s="5" t="n">
        <v>67</v>
      </c>
    </row>
    <row r="13" spans="1:6">
      <c r="A13" s="4" t="s">
        <v>724</v>
      </c>
      <c r="B13" s="5" t="n">
        <v>4</v>
      </c>
      <c r="D13" s="5" t="n">
        <v>4</v>
      </c>
      <c r="F13" s="5" t="n">
        <v>5</v>
      </c>
    </row>
    <row r="14" spans="1:6">
      <c r="A14" s="4" t="s">
        <v>725</v>
      </c>
    </row>
    <row r="15" spans="1:6">
      <c r="A15" s="3" t="s">
        <v>525</v>
      </c>
    </row>
    <row r="16" spans="1:6">
      <c r="A16" s="4" t="s">
        <v>721</v>
      </c>
      <c r="B16" s="5" t="n">
        <v>242</v>
      </c>
      <c r="D16" s="5" t="n">
        <v>242</v>
      </c>
      <c r="F16" s="5" t="n">
        <v>471</v>
      </c>
    </row>
    <row r="17" spans="1:6">
      <c r="A17" s="4" t="s">
        <v>726</v>
      </c>
    </row>
    <row r="18" spans="1:6">
      <c r="A18" s="3" t="s">
        <v>525</v>
      </c>
    </row>
    <row r="19" spans="1:6">
      <c r="A19" s="4" t="s">
        <v>721</v>
      </c>
      <c r="B19" s="5" t="n">
        <v>35</v>
      </c>
      <c r="D19" s="5" t="n">
        <v>35</v>
      </c>
      <c r="F19" s="5" t="n">
        <v>62</v>
      </c>
    </row>
    <row r="20" spans="1:6">
      <c r="A20" s="4" t="s">
        <v>727</v>
      </c>
    </row>
    <row r="21" spans="1:6">
      <c r="A21" s="3" t="s">
        <v>525</v>
      </c>
    </row>
    <row r="22" spans="1:6">
      <c r="A22" s="4" t="s">
        <v>721</v>
      </c>
      <c r="B22" s="5" t="n">
        <v>24</v>
      </c>
      <c r="D22" s="5" t="n">
        <v>24</v>
      </c>
      <c r="F22" s="5" t="n">
        <v>115</v>
      </c>
    </row>
    <row r="23" spans="1:6">
      <c r="A23" s="4" t="s">
        <v>728</v>
      </c>
    </row>
    <row r="24" spans="1:6">
      <c r="A24" s="3" t="s">
        <v>525</v>
      </c>
    </row>
    <row r="25" spans="1:6">
      <c r="A25" s="4" t="s">
        <v>721</v>
      </c>
      <c r="B25" s="5" t="n">
        <v>60</v>
      </c>
      <c r="D25" s="5" t="n">
        <v>60</v>
      </c>
      <c r="F25" s="7" t="n">
        <v>6</v>
      </c>
    </row>
    <row r="26" spans="1:6">
      <c r="A26" s="4" t="s">
        <v>729</v>
      </c>
    </row>
    <row r="27" spans="1:6">
      <c r="A27" s="3" t="s">
        <v>525</v>
      </c>
    </row>
    <row r="28" spans="1:6">
      <c r="A28" s="4" t="s">
        <v>730</v>
      </c>
      <c r="B28" s="5" t="n">
        <v>-2</v>
      </c>
      <c r="C28" s="7" t="n">
        <v>-4</v>
      </c>
      <c r="D28" s="5" t="n">
        <v>-5</v>
      </c>
      <c r="E28" s="7" t="n">
        <v>-5</v>
      </c>
    </row>
    <row r="29" spans="1:6">
      <c r="A29" s="4" t="s">
        <v>731</v>
      </c>
    </row>
    <row r="30" spans="1:6">
      <c r="A30" s="3" t="s">
        <v>525</v>
      </c>
    </row>
    <row r="31" spans="1:6">
      <c r="A31" s="4" t="s">
        <v>723</v>
      </c>
      <c r="B31" s="7" t="n">
        <v>1</v>
      </c>
      <c r="D31" s="7"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32</v>
      </c>
      <c r="B1" s="2" t="s">
        <v>2</v>
      </c>
      <c r="C1" s="2" t="s">
        <v>84</v>
      </c>
      <c r="D1" s="2" t="s">
        <v>30</v>
      </c>
    </row>
    <row r="2" spans="1:4">
      <c r="A2" s="3" t="s">
        <v>229</v>
      </c>
    </row>
    <row r="3" spans="1:4">
      <c r="A3" s="4" t="s">
        <v>96</v>
      </c>
      <c r="B3" s="7" t="n">
        <v>1607</v>
      </c>
      <c r="C3" s="7" t="n">
        <v>1607</v>
      </c>
      <c r="D3" s="7" t="n">
        <v>1607</v>
      </c>
    </row>
    <row r="4" spans="1:4">
      <c r="A4" s="4" t="s">
        <v>733</v>
      </c>
      <c r="B4" s="7" t="n">
        <v>670</v>
      </c>
      <c r="C4" s="7" t="n">
        <v>6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s>
  <sheetData>
    <row r="1" spans="1:7">
      <c r="A1" s="1" t="s">
        <v>734</v>
      </c>
      <c r="B1" s="2" t="s">
        <v>29</v>
      </c>
      <c r="D1" s="2" t="s">
        <v>735</v>
      </c>
    </row>
    <row r="2" spans="1:7">
      <c r="B2" s="2" t="s">
        <v>736</v>
      </c>
      <c r="C2" s="2" t="s">
        <v>30</v>
      </c>
      <c r="D2" s="2" t="s">
        <v>2</v>
      </c>
      <c r="F2" s="2" t="s">
        <v>84</v>
      </c>
      <c r="G2" s="2" t="s">
        <v>737</v>
      </c>
    </row>
    <row r="3" spans="1:7">
      <c r="A3" s="3" t="s">
        <v>738</v>
      </c>
    </row>
    <row r="4" spans="1:7">
      <c r="A4" s="4" t="s">
        <v>739</v>
      </c>
      <c r="C4" s="7" t="n">
        <v>121840</v>
      </c>
      <c r="D4" s="7" t="n">
        <v>112090</v>
      </c>
      <c r="E4" s="4" t="s">
        <v>44</v>
      </c>
      <c r="F4" s="7" t="n">
        <v>118702</v>
      </c>
    </row>
    <row r="5" spans="1:7">
      <c r="A5" s="4" t="s">
        <v>740</v>
      </c>
      <c r="D5" s="5" t="n">
        <v>1500</v>
      </c>
    </row>
    <row r="6" spans="1:7">
      <c r="A6" s="4" t="s">
        <v>741</v>
      </c>
      <c r="D6" s="5" t="n">
        <v>800</v>
      </c>
    </row>
    <row r="7" spans="1:7">
      <c r="A7" s="4" t="s">
        <v>742</v>
      </c>
      <c r="D7" s="7" t="n">
        <v>48</v>
      </c>
      <c r="F7" s="5" t="n">
        <v>673</v>
      </c>
    </row>
    <row r="8" spans="1:7">
      <c r="A8" s="4" t="s">
        <v>743</v>
      </c>
    </row>
    <row r="9" spans="1:7">
      <c r="A9" s="3" t="s">
        <v>738</v>
      </c>
    </row>
    <row r="10" spans="1:7">
      <c r="A10" s="4" t="s">
        <v>744</v>
      </c>
      <c r="G10" s="7" t="n">
        <v>3500</v>
      </c>
    </row>
    <row r="11" spans="1:7">
      <c r="A11" s="4" t="s">
        <v>739</v>
      </c>
      <c r="G11" s="7" t="n">
        <v>1700</v>
      </c>
    </row>
    <row r="12" spans="1:7">
      <c r="A12" s="4" t="s">
        <v>745</v>
      </c>
      <c r="D12" s="4" t="s">
        <v>746</v>
      </c>
    </row>
    <row r="13" spans="1:7">
      <c r="A13" s="4" t="s">
        <v>742</v>
      </c>
      <c r="D13" s="7" t="n">
        <v>48</v>
      </c>
      <c r="F13" s="7" t="n">
        <v>673</v>
      </c>
    </row>
    <row r="14" spans="1:7">
      <c r="A14" s="4" t="s">
        <v>747</v>
      </c>
      <c r="D14" s="7" t="n">
        <v>48</v>
      </c>
    </row>
    <row r="15" spans="1:7">
      <c r="A15" s="4" t="s">
        <v>519</v>
      </c>
    </row>
    <row r="16" spans="1:7">
      <c r="A16" s="3" t="s">
        <v>738</v>
      </c>
    </row>
    <row r="17" spans="1:7">
      <c r="A17" s="4" t="s">
        <v>748</v>
      </c>
      <c r="B17" s="7" t="n">
        <v>12</v>
      </c>
      <c r="C17" s="5" t="n">
        <v>15</v>
      </c>
    </row>
    <row r="18" spans="1:7">
      <c r="A18" s="4" t="s">
        <v>749</v>
      </c>
    </row>
    <row r="19" spans="1:7">
      <c r="A19" s="3" t="s">
        <v>738</v>
      </c>
    </row>
    <row r="20" spans="1:7">
      <c r="A20" s="4" t="s">
        <v>750</v>
      </c>
      <c r="B20" s="7" t="n">
        <v>-3</v>
      </c>
      <c r="C20" s="7" t="n">
        <v>8</v>
      </c>
    </row>
    <row r="21" spans="1:7"/>
    <row r="22" spans="1:7">
      <c r="A22" s="4" t="s">
        <v>44</v>
      </c>
      <c r="B22" s="4" t="s">
        <v>122</v>
      </c>
    </row>
  </sheetData>
  <mergeCells count="6">
    <mergeCell ref="A1:A2"/>
    <mergeCell ref="B1:C1"/>
    <mergeCell ref="D1:E1"/>
    <mergeCell ref="D2:E2"/>
    <mergeCell ref="A21:G21"/>
    <mergeCell ref="B22:G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1</v>
      </c>
      <c r="C1" s="2" t="s">
        <v>752</v>
      </c>
    </row>
    <row r="2" spans="1:4">
      <c r="C2" s="2" t="s">
        <v>84</v>
      </c>
      <c r="D2" s="2" t="s">
        <v>2</v>
      </c>
    </row>
    <row r="3" spans="1:4">
      <c r="A3" s="3" t="s">
        <v>753</v>
      </c>
    </row>
    <row r="4" spans="1:4">
      <c r="A4" s="4" t="s">
        <v>754</v>
      </c>
      <c r="C4" s="7" t="n">
        <v>45297</v>
      </c>
      <c r="D4" s="7" t="n">
        <v>31279</v>
      </c>
    </row>
    <row r="5" spans="1:4">
      <c r="A5" s="4" t="s">
        <v>755</v>
      </c>
      <c r="C5" s="5" t="n">
        <v>43413</v>
      </c>
      <c r="D5" s="5" t="n">
        <v>30438</v>
      </c>
    </row>
    <row r="6" spans="1:4">
      <c r="A6" s="4" t="s">
        <v>756</v>
      </c>
      <c r="B6" s="4" t="s">
        <v>412</v>
      </c>
      <c r="C6" s="5" t="n">
        <v>36394</v>
      </c>
      <c r="D6" s="5" t="n">
        <v>24613</v>
      </c>
    </row>
    <row r="7" spans="1:4">
      <c r="A7" s="4" t="s">
        <v>757</v>
      </c>
      <c r="B7" s="4" t="s">
        <v>412</v>
      </c>
      <c r="C7" s="5" t="n">
        <v>36394</v>
      </c>
      <c r="D7" s="5" t="n">
        <v>24613</v>
      </c>
    </row>
    <row r="8" spans="1:4">
      <c r="A8" s="4" t="s">
        <v>758</v>
      </c>
      <c r="B8" s="4" t="s">
        <v>579</v>
      </c>
      <c r="C8" s="5" t="n">
        <v>4480</v>
      </c>
      <c r="D8" s="5" t="n">
        <v>3433</v>
      </c>
    </row>
    <row r="9" spans="1:4">
      <c r="A9" s="4" t="s">
        <v>759</v>
      </c>
      <c r="B9" s="4" t="s">
        <v>579</v>
      </c>
      <c r="C9" s="5" t="n">
        <v>3823</v>
      </c>
      <c r="D9" s="5" t="n">
        <v>3517</v>
      </c>
    </row>
    <row r="10" spans="1:4">
      <c r="A10" s="4" t="s">
        <v>760</v>
      </c>
      <c r="C10" s="5" t="n">
        <v>4423</v>
      </c>
      <c r="D10" s="5" t="n">
        <v>3233</v>
      </c>
    </row>
    <row r="11" spans="1:4">
      <c r="A11" s="4" t="s">
        <v>761</v>
      </c>
      <c r="C11" s="5" t="n">
        <v>3196</v>
      </c>
      <c r="D11" s="5" t="n">
        <v>2308</v>
      </c>
    </row>
    <row r="12" spans="1:4">
      <c r="A12" s="4" t="s">
        <v>762</v>
      </c>
      <c r="C12" s="5" t="n">
        <v>742</v>
      </c>
      <c r="D12" s="5" t="n">
        <v>722</v>
      </c>
    </row>
    <row r="13" spans="1:4">
      <c r="A13" s="4" t="s">
        <v>763</v>
      </c>
      <c r="C13" s="5" t="n">
        <v>370</v>
      </c>
      <c r="D13" s="5" t="n">
        <v>462</v>
      </c>
    </row>
    <row r="14" spans="1:4">
      <c r="A14" s="4" t="s">
        <v>764</v>
      </c>
      <c r="C14" s="5" t="n">
        <v>3681</v>
      </c>
      <c r="D14" s="5" t="n">
        <v>2511</v>
      </c>
    </row>
    <row r="15" spans="1:4">
      <c r="A15" s="4" t="s">
        <v>765</v>
      </c>
      <c r="C15" s="5" t="n">
        <v>2826</v>
      </c>
      <c r="D15" s="5" t="n">
        <v>1846</v>
      </c>
    </row>
    <row r="16" spans="1:4">
      <c r="A16" s="4" t="s">
        <v>414</v>
      </c>
    </row>
    <row r="17" spans="1:4">
      <c r="A17" s="3" t="s">
        <v>753</v>
      </c>
    </row>
    <row r="18" spans="1:4">
      <c r="A18" s="4" t="s">
        <v>758</v>
      </c>
      <c r="C18" s="5" t="n">
        <v>3423</v>
      </c>
      <c r="D18" s="5" t="n">
        <v>2563</v>
      </c>
    </row>
    <row r="19" spans="1:4">
      <c r="A19" s="4" t="s">
        <v>415</v>
      </c>
    </row>
    <row r="20" spans="1:4">
      <c r="A20" s="3" t="s">
        <v>753</v>
      </c>
    </row>
    <row r="21" spans="1:4">
      <c r="A21" s="4" t="s">
        <v>759</v>
      </c>
      <c r="C21" s="5" t="n">
        <v>3680</v>
      </c>
      <c r="D21" s="5" t="n">
        <v>3405</v>
      </c>
    </row>
    <row r="22" spans="1:4">
      <c r="A22" s="4" t="s">
        <v>766</v>
      </c>
    </row>
    <row r="23" spans="1:4">
      <c r="A23" s="3" t="s">
        <v>753</v>
      </c>
    </row>
    <row r="24" spans="1:4">
      <c r="A24" s="4" t="s">
        <v>754</v>
      </c>
      <c r="B24" s="4" t="s">
        <v>63</v>
      </c>
      <c r="C24" s="5" t="n">
        <v>98</v>
      </c>
      <c r="D24" s="5" t="n">
        <v>41</v>
      </c>
    </row>
    <row r="25" spans="1:4">
      <c r="A25" s="4" t="s">
        <v>767</v>
      </c>
    </row>
    <row r="26" spans="1:4">
      <c r="A26" s="3" t="s">
        <v>753</v>
      </c>
    </row>
    <row r="27" spans="1:4">
      <c r="A27" s="4" t="s">
        <v>755</v>
      </c>
      <c r="B27" s="4" t="s">
        <v>63</v>
      </c>
      <c r="C27" s="5" t="n">
        <v>632</v>
      </c>
      <c r="D27" s="5" t="n">
        <v>80</v>
      </c>
    </row>
    <row r="28" spans="1:4">
      <c r="A28" s="4" t="s">
        <v>768</v>
      </c>
    </row>
    <row r="29" spans="1:4">
      <c r="A29" s="3" t="s">
        <v>753</v>
      </c>
    </row>
    <row r="30" spans="1:4">
      <c r="A30" s="4" t="s">
        <v>754</v>
      </c>
      <c r="B30" s="4" t="s">
        <v>604</v>
      </c>
      <c r="C30" s="5" t="n">
        <v>23460</v>
      </c>
      <c r="D30" s="5" t="n">
        <v>9650</v>
      </c>
    </row>
    <row r="31" spans="1:4">
      <c r="A31" s="4" t="s">
        <v>769</v>
      </c>
    </row>
    <row r="32" spans="1:4">
      <c r="A32" s="3" t="s">
        <v>753</v>
      </c>
    </row>
    <row r="33" spans="1:4">
      <c r="A33" s="4" t="s">
        <v>755</v>
      </c>
      <c r="B33" s="4" t="s">
        <v>604</v>
      </c>
      <c r="C33" s="5" t="n">
        <v>23582</v>
      </c>
      <c r="D33" s="5" t="n">
        <v>10260</v>
      </c>
    </row>
    <row r="34" spans="1:4">
      <c r="A34" s="4" t="s">
        <v>770</v>
      </c>
    </row>
    <row r="35" spans="1:4">
      <c r="A35" s="3" t="s">
        <v>753</v>
      </c>
    </row>
    <row r="36" spans="1:4">
      <c r="A36" s="4" t="s">
        <v>754</v>
      </c>
      <c r="B36" s="4" t="s">
        <v>63</v>
      </c>
      <c r="C36" s="5" t="n">
        <v>689</v>
      </c>
      <c r="D36" s="5" t="n">
        <v>111</v>
      </c>
    </row>
    <row r="37" spans="1:4">
      <c r="A37" s="4" t="s">
        <v>771</v>
      </c>
    </row>
    <row r="38" spans="1:4">
      <c r="A38" s="3" t="s">
        <v>753</v>
      </c>
    </row>
    <row r="39" spans="1:4">
      <c r="A39" s="4" t="s">
        <v>755</v>
      </c>
      <c r="B39" s="4" t="s">
        <v>63</v>
      </c>
      <c r="C39" s="5" t="n">
        <v>224</v>
      </c>
      <c r="D39" s="5" t="n">
        <v>308</v>
      </c>
    </row>
    <row r="40" spans="1:4">
      <c r="A40" s="4" t="s">
        <v>772</v>
      </c>
    </row>
    <row r="41" spans="1:4">
      <c r="A41" s="3" t="s">
        <v>753</v>
      </c>
    </row>
    <row r="42" spans="1:4">
      <c r="A42" s="4" t="s">
        <v>754</v>
      </c>
      <c r="B42" s="4" t="s">
        <v>604</v>
      </c>
      <c r="C42" s="5" t="n">
        <v>15750</v>
      </c>
      <c r="D42" s="5" t="n">
        <v>15433</v>
      </c>
    </row>
    <row r="43" spans="1:4">
      <c r="A43" s="4" t="s">
        <v>773</v>
      </c>
    </row>
    <row r="44" spans="1:4">
      <c r="A44" s="3" t="s">
        <v>753</v>
      </c>
    </row>
    <row r="45" spans="1:4">
      <c r="A45" s="4" t="s">
        <v>755</v>
      </c>
      <c r="B45" s="4" t="s">
        <v>604</v>
      </c>
      <c r="C45" s="5" t="n">
        <v>14666</v>
      </c>
      <c r="D45" s="5" t="n">
        <v>14590</v>
      </c>
    </row>
    <row r="46" spans="1:4">
      <c r="A46" s="4" t="s">
        <v>774</v>
      </c>
    </row>
    <row r="47" spans="1:4">
      <c r="A47" s="3" t="s">
        <v>753</v>
      </c>
    </row>
    <row r="48" spans="1:4">
      <c r="A48" s="4" t="s">
        <v>754</v>
      </c>
      <c r="B48" s="4" t="s">
        <v>604</v>
      </c>
      <c r="C48" s="5" t="n">
        <v>554</v>
      </c>
      <c r="D48" s="5" t="n">
        <v>838</v>
      </c>
    </row>
    <row r="49" spans="1:4">
      <c r="A49" s="4" t="s">
        <v>775</v>
      </c>
    </row>
    <row r="50" spans="1:4">
      <c r="A50" s="3" t="s">
        <v>753</v>
      </c>
    </row>
    <row r="51" spans="1:4">
      <c r="A51" s="4" t="s">
        <v>755</v>
      </c>
      <c r="B51" s="4" t="s">
        <v>604</v>
      </c>
      <c r="C51" s="5" t="n">
        <v>721</v>
      </c>
      <c r="D51" s="5" t="n">
        <v>851</v>
      </c>
    </row>
    <row r="52" spans="1:4">
      <c r="A52" s="4" t="s">
        <v>776</v>
      </c>
    </row>
    <row r="53" spans="1:4">
      <c r="A53" s="3" t="s">
        <v>753</v>
      </c>
    </row>
    <row r="54" spans="1:4">
      <c r="A54" s="4" t="s">
        <v>754</v>
      </c>
      <c r="B54" s="4" t="s">
        <v>604</v>
      </c>
      <c r="C54" s="5" t="n">
        <v>656</v>
      </c>
      <c r="D54" s="5" t="n">
        <v>939</v>
      </c>
    </row>
    <row r="55" spans="1:4">
      <c r="A55" s="4" t="s">
        <v>777</v>
      </c>
    </row>
    <row r="56" spans="1:4">
      <c r="A56" s="3" t="s">
        <v>753</v>
      </c>
    </row>
    <row r="57" spans="1:4">
      <c r="A57" s="4" t="s">
        <v>755</v>
      </c>
      <c r="B57" s="4" t="s">
        <v>604</v>
      </c>
      <c r="C57" s="5" t="n">
        <v>560</v>
      </c>
      <c r="D57" s="5" t="n">
        <v>905</v>
      </c>
    </row>
    <row r="58" spans="1:4">
      <c r="A58" s="4" t="s">
        <v>778</v>
      </c>
    </row>
    <row r="59" spans="1:4">
      <c r="A59" s="3" t="s">
        <v>753</v>
      </c>
    </row>
    <row r="60" spans="1:4">
      <c r="A60" s="4" t="s">
        <v>754</v>
      </c>
      <c r="B60" s="4" t="s">
        <v>63</v>
      </c>
      <c r="C60" s="5" t="n">
        <v>84</v>
      </c>
      <c r="D60" s="5" t="n">
        <v>0</v>
      </c>
    </row>
    <row r="61" spans="1:4">
      <c r="A61" s="4" t="s">
        <v>779</v>
      </c>
    </row>
    <row r="62" spans="1:4">
      <c r="A62" s="3" t="s">
        <v>753</v>
      </c>
    </row>
    <row r="63" spans="1:4">
      <c r="A63" s="4" t="s">
        <v>755</v>
      </c>
      <c r="B63" s="4" t="s">
        <v>63</v>
      </c>
      <c r="C63" s="5" t="n">
        <v>524</v>
      </c>
      <c r="D63" s="5" t="n">
        <v>73</v>
      </c>
    </row>
    <row r="64" spans="1:4">
      <c r="A64" s="4" t="s">
        <v>780</v>
      </c>
    </row>
    <row r="65" spans="1:4">
      <c r="A65" s="3" t="s">
        <v>753</v>
      </c>
    </row>
    <row r="66" spans="1:4">
      <c r="A66" s="4" t="s">
        <v>754</v>
      </c>
      <c r="B66" s="4" t="s">
        <v>63</v>
      </c>
      <c r="C66" s="5" t="n">
        <v>4</v>
      </c>
      <c r="D66" s="5" t="n">
        <v>4</v>
      </c>
    </row>
    <row r="67" spans="1:4">
      <c r="A67" s="4" t="s">
        <v>781</v>
      </c>
    </row>
    <row r="68" spans="1:4">
      <c r="A68" s="3" t="s">
        <v>753</v>
      </c>
    </row>
    <row r="69" spans="1:4">
      <c r="A69" s="4" t="s">
        <v>755</v>
      </c>
      <c r="B69" s="4" t="s">
        <v>63</v>
      </c>
      <c r="C69" s="5" t="n">
        <v>108</v>
      </c>
      <c r="D69" s="5" t="n">
        <v>7</v>
      </c>
    </row>
    <row r="70" spans="1:4">
      <c r="A70" s="4" t="s">
        <v>782</v>
      </c>
    </row>
    <row r="71" spans="1:4">
      <c r="A71" s="3" t="s">
        <v>753</v>
      </c>
    </row>
    <row r="72" spans="1:4">
      <c r="A72" s="4" t="s">
        <v>783</v>
      </c>
      <c r="C72" s="5" t="n">
        <v>-11500</v>
      </c>
    </row>
    <row r="73" spans="1:4">
      <c r="A73" s="4" t="s">
        <v>784</v>
      </c>
      <c r="C73" s="5" t="n">
        <v>-10300</v>
      </c>
    </row>
    <row r="74" spans="1:4">
      <c r="A74" s="4" t="s">
        <v>785</v>
      </c>
    </row>
    <row r="75" spans="1:4">
      <c r="A75" s="3" t="s">
        <v>753</v>
      </c>
    </row>
    <row r="76" spans="1:4">
      <c r="A76" s="4" t="s">
        <v>754</v>
      </c>
      <c r="B76" s="4" t="s">
        <v>786</v>
      </c>
      <c r="C76" s="5" t="n">
        <v>11905</v>
      </c>
      <c r="D76" s="5" t="n">
        <v>61</v>
      </c>
    </row>
    <row r="77" spans="1:4">
      <c r="A77" s="4" t="s">
        <v>787</v>
      </c>
    </row>
    <row r="78" spans="1:4">
      <c r="A78" s="3" t="s">
        <v>753</v>
      </c>
    </row>
    <row r="79" spans="1:4">
      <c r="A79" s="4" t="s">
        <v>755</v>
      </c>
      <c r="B79" s="4" t="s">
        <v>786</v>
      </c>
      <c r="C79" s="5" t="n">
        <v>10526</v>
      </c>
      <c r="D79" s="5" t="n">
        <v>17</v>
      </c>
    </row>
    <row r="80" spans="1:4">
      <c r="A80" s="4" t="s">
        <v>788</v>
      </c>
    </row>
    <row r="81" spans="1:4">
      <c r="A81" s="3" t="s">
        <v>753</v>
      </c>
    </row>
    <row r="82" spans="1:4">
      <c r="A82" s="4" t="s">
        <v>754</v>
      </c>
      <c r="B82" s="4" t="s">
        <v>789</v>
      </c>
      <c r="C82" s="5" t="n">
        <v>519</v>
      </c>
      <c r="D82" s="5" t="n">
        <v>0</v>
      </c>
    </row>
    <row r="83" spans="1:4">
      <c r="A83" s="4" t="s">
        <v>790</v>
      </c>
    </row>
    <row r="84" spans="1:4">
      <c r="A84" s="3" t="s">
        <v>753</v>
      </c>
    </row>
    <row r="85" spans="1:4">
      <c r="A85" s="4" t="s">
        <v>755</v>
      </c>
      <c r="B85" s="4" t="s">
        <v>789</v>
      </c>
      <c r="C85" s="5" t="n">
        <v>60</v>
      </c>
      <c r="D85" s="5" t="n">
        <v>0</v>
      </c>
    </row>
    <row r="86" spans="1:4">
      <c r="A86" s="4" t="s">
        <v>791</v>
      </c>
    </row>
    <row r="87" spans="1:4">
      <c r="A87" s="3" t="s">
        <v>753</v>
      </c>
    </row>
    <row r="88" spans="1:4">
      <c r="A88" s="4" t="s">
        <v>754</v>
      </c>
      <c r="B88" s="4" t="s">
        <v>786</v>
      </c>
      <c r="C88" s="5" t="n">
        <v>0</v>
      </c>
      <c r="D88" s="5" t="n">
        <v>0</v>
      </c>
    </row>
    <row r="89" spans="1:4">
      <c r="A89" s="4" t="s">
        <v>792</v>
      </c>
    </row>
    <row r="90" spans="1:4">
      <c r="A90" s="3" t="s">
        <v>753</v>
      </c>
    </row>
    <row r="91" spans="1:4">
      <c r="A91" s="4" t="s">
        <v>755</v>
      </c>
      <c r="B91" s="4" t="s">
        <v>786</v>
      </c>
      <c r="C91" s="5" t="n">
        <v>0</v>
      </c>
      <c r="D91" s="5" t="n">
        <v>6</v>
      </c>
    </row>
    <row r="92" spans="1:4">
      <c r="A92" s="4" t="s">
        <v>793</v>
      </c>
    </row>
    <row r="93" spans="1:4">
      <c r="A93" s="3" t="s">
        <v>753</v>
      </c>
    </row>
    <row r="94" spans="1:4">
      <c r="A94" s="4" t="s">
        <v>754</v>
      </c>
      <c r="B94" s="4" t="s">
        <v>786</v>
      </c>
      <c r="C94" s="5" t="n">
        <v>67</v>
      </c>
      <c r="D94" s="5" t="n">
        <v>230</v>
      </c>
    </row>
    <row r="95" spans="1:4">
      <c r="A95" s="4" t="s">
        <v>794</v>
      </c>
    </row>
    <row r="96" spans="1:4">
      <c r="A96" s="3" t="s">
        <v>753</v>
      </c>
    </row>
    <row r="97" spans="1:4">
      <c r="A97" s="4" t="s">
        <v>755</v>
      </c>
      <c r="B97" s="4" t="s">
        <v>786</v>
      </c>
      <c r="C97" s="5" t="n">
        <v>75</v>
      </c>
      <c r="D97" s="5" t="n">
        <v>242</v>
      </c>
    </row>
    <row r="98" spans="1:4">
      <c r="A98" s="4" t="s">
        <v>795</v>
      </c>
    </row>
    <row r="99" spans="1:4">
      <c r="A99" s="3" t="s">
        <v>753</v>
      </c>
    </row>
    <row r="100" spans="1:4">
      <c r="A100" s="4" t="s">
        <v>754</v>
      </c>
      <c r="B100" s="4" t="s">
        <v>789</v>
      </c>
      <c r="C100" s="5" t="n">
        <v>84</v>
      </c>
      <c r="D100" s="5" t="n">
        <v>0</v>
      </c>
    </row>
    <row r="101" spans="1:4">
      <c r="A101" s="4" t="s">
        <v>796</v>
      </c>
    </row>
    <row r="102" spans="1:4">
      <c r="A102" s="3" t="s">
        <v>753</v>
      </c>
    </row>
    <row r="103" spans="1:4">
      <c r="A103" s="4" t="s">
        <v>755</v>
      </c>
      <c r="B103" s="4" t="s">
        <v>789</v>
      </c>
      <c r="C103" s="5" t="n">
        <v>390</v>
      </c>
      <c r="D103" s="5" t="n">
        <v>0</v>
      </c>
    </row>
    <row r="104" spans="1:4">
      <c r="A104" s="4" t="s">
        <v>797</v>
      </c>
    </row>
    <row r="105" spans="1:4">
      <c r="A105" s="3" t="s">
        <v>753</v>
      </c>
    </row>
    <row r="106" spans="1:4">
      <c r="A106" s="4" t="s">
        <v>754</v>
      </c>
      <c r="B106" s="4" t="s">
        <v>789</v>
      </c>
      <c r="C106" s="5" t="n">
        <v>4</v>
      </c>
      <c r="D106" s="5" t="n">
        <v>0</v>
      </c>
    </row>
    <row r="107" spans="1:4">
      <c r="A107" s="4" t="s">
        <v>798</v>
      </c>
    </row>
    <row r="108" spans="1:4">
      <c r="A108" s="3" t="s">
        <v>753</v>
      </c>
    </row>
    <row r="109" spans="1:4">
      <c r="A109" s="4" t="s">
        <v>755</v>
      </c>
      <c r="B109" s="4" t="s">
        <v>789</v>
      </c>
      <c r="C109" s="5" t="n">
        <v>86</v>
      </c>
      <c r="D109" s="5" t="n">
        <v>0</v>
      </c>
    </row>
    <row r="110" spans="1:4">
      <c r="A110" s="4" t="s">
        <v>799</v>
      </c>
    </row>
    <row r="111" spans="1:4">
      <c r="A111" s="3" t="s">
        <v>753</v>
      </c>
    </row>
    <row r="112" spans="1:4">
      <c r="A112" s="4" t="s">
        <v>754</v>
      </c>
      <c r="B112" s="4" t="s">
        <v>786</v>
      </c>
      <c r="C112" s="5" t="n">
        <v>11549</v>
      </c>
      <c r="D112" s="5" t="n">
        <v>9586</v>
      </c>
    </row>
    <row r="113" spans="1:4">
      <c r="A113" s="4" t="s">
        <v>800</v>
      </c>
    </row>
    <row r="114" spans="1:4">
      <c r="A114" s="3" t="s">
        <v>753</v>
      </c>
    </row>
    <row r="115" spans="1:4">
      <c r="A115" s="4" t="s">
        <v>755</v>
      </c>
      <c r="B115" s="4" t="s">
        <v>786</v>
      </c>
      <c r="C115" s="5" t="n">
        <v>12997</v>
      </c>
      <c r="D115" s="5" t="n">
        <v>10098</v>
      </c>
    </row>
    <row r="116" spans="1:4">
      <c r="A116" s="4" t="s">
        <v>801</v>
      </c>
    </row>
    <row r="117" spans="1:4">
      <c r="A117" s="3" t="s">
        <v>753</v>
      </c>
    </row>
    <row r="118" spans="1:4">
      <c r="A118" s="4" t="s">
        <v>754</v>
      </c>
      <c r="B118" s="4" t="s">
        <v>789</v>
      </c>
      <c r="C118" s="5" t="n">
        <v>170</v>
      </c>
      <c r="D118" s="5" t="n">
        <v>111</v>
      </c>
    </row>
    <row r="119" spans="1:4">
      <c r="A119" s="4" t="s">
        <v>802</v>
      </c>
    </row>
    <row r="120" spans="1:4">
      <c r="A120" s="3" t="s">
        <v>753</v>
      </c>
    </row>
    <row r="121" spans="1:4">
      <c r="A121" s="4" t="s">
        <v>755</v>
      </c>
      <c r="B121" s="4" t="s">
        <v>789</v>
      </c>
      <c r="C121" s="5" t="n">
        <v>164</v>
      </c>
      <c r="D121" s="5" t="n">
        <v>308</v>
      </c>
    </row>
    <row r="122" spans="1:4">
      <c r="A122" s="4" t="s">
        <v>803</v>
      </c>
    </row>
    <row r="123" spans="1:4">
      <c r="A123" s="3" t="s">
        <v>753</v>
      </c>
    </row>
    <row r="124" spans="1:4">
      <c r="A124" s="4" t="s">
        <v>754</v>
      </c>
      <c r="B124" s="4" t="s">
        <v>786</v>
      </c>
      <c r="C124" s="5" t="n">
        <v>15746</v>
      </c>
      <c r="D124" s="5" t="n">
        <v>15433</v>
      </c>
    </row>
    <row r="125" spans="1:4">
      <c r="A125" s="4" t="s">
        <v>804</v>
      </c>
    </row>
    <row r="126" spans="1:4">
      <c r="A126" s="3" t="s">
        <v>753</v>
      </c>
    </row>
    <row r="127" spans="1:4">
      <c r="A127" s="4" t="s">
        <v>755</v>
      </c>
      <c r="B127" s="4" t="s">
        <v>786</v>
      </c>
      <c r="C127" s="5" t="n">
        <v>14666</v>
      </c>
      <c r="D127" s="5" t="n">
        <v>14563</v>
      </c>
    </row>
    <row r="128" spans="1:4">
      <c r="A128" s="4" t="s">
        <v>805</v>
      </c>
    </row>
    <row r="129" spans="1:4">
      <c r="A129" s="3" t="s">
        <v>753</v>
      </c>
    </row>
    <row r="130" spans="1:4">
      <c r="A130" s="4" t="s">
        <v>754</v>
      </c>
      <c r="B130" s="4" t="s">
        <v>789</v>
      </c>
      <c r="C130" s="5" t="n">
        <v>0</v>
      </c>
      <c r="D130" s="5" t="n">
        <v>5</v>
      </c>
    </row>
    <row r="131" spans="1:4">
      <c r="A131" s="4" t="s">
        <v>806</v>
      </c>
    </row>
    <row r="132" spans="1:4">
      <c r="A132" s="3" t="s">
        <v>753</v>
      </c>
    </row>
    <row r="133" spans="1:4">
      <c r="A133" s="4" t="s">
        <v>755</v>
      </c>
      <c r="B133" s="4" t="s">
        <v>789</v>
      </c>
      <c r="C133" s="5" t="n">
        <v>0</v>
      </c>
      <c r="D133" s="5" t="n">
        <v>5</v>
      </c>
    </row>
    <row r="134" spans="1:4">
      <c r="A134" s="4" t="s">
        <v>807</v>
      </c>
    </row>
    <row r="135" spans="1:4">
      <c r="A135" s="3" t="s">
        <v>753</v>
      </c>
    </row>
    <row r="136" spans="1:4">
      <c r="A136" s="4" t="s">
        <v>754</v>
      </c>
      <c r="B136" s="4" t="s">
        <v>786</v>
      </c>
      <c r="C136" s="5" t="n">
        <v>2820</v>
      </c>
      <c r="D136" s="5" t="n">
        <v>3124</v>
      </c>
    </row>
    <row r="137" spans="1:4">
      <c r="A137" s="4" t="s">
        <v>808</v>
      </c>
    </row>
    <row r="138" spans="1:4">
      <c r="A138" s="3" t="s">
        <v>753</v>
      </c>
    </row>
    <row r="139" spans="1:4">
      <c r="A139" s="4" t="s">
        <v>755</v>
      </c>
      <c r="B139" s="4" t="s">
        <v>786</v>
      </c>
      <c r="C139" s="5" t="n">
        <v>2806</v>
      </c>
      <c r="D139" s="5" t="n">
        <v>3091</v>
      </c>
    </row>
    <row r="140" spans="1:4">
      <c r="A140" s="4" t="s">
        <v>809</v>
      </c>
    </row>
    <row r="141" spans="1:4">
      <c r="A141" s="3" t="s">
        <v>753</v>
      </c>
    </row>
    <row r="142" spans="1:4">
      <c r="A142" s="4" t="s">
        <v>754</v>
      </c>
      <c r="B142" s="4" t="s">
        <v>789</v>
      </c>
      <c r="C142" s="5" t="n">
        <v>1264</v>
      </c>
      <c r="D142" s="5" t="n">
        <v>1122</v>
      </c>
    </row>
    <row r="143" spans="1:4">
      <c r="A143" s="4" t="s">
        <v>810</v>
      </c>
    </row>
    <row r="144" spans="1:4">
      <c r="A144" s="3" t="s">
        <v>753</v>
      </c>
    </row>
    <row r="145" spans="1:4">
      <c r="A145" s="4" t="s">
        <v>755</v>
      </c>
      <c r="B145" s="4" t="s">
        <v>789</v>
      </c>
      <c r="C145" s="5" t="n">
        <v>145</v>
      </c>
      <c r="D145" s="5" t="n">
        <v>286</v>
      </c>
    </row>
    <row r="146" spans="1:4">
      <c r="A146" s="4" t="s">
        <v>811</v>
      </c>
    </row>
    <row r="147" spans="1:4">
      <c r="A147" s="3" t="s">
        <v>753</v>
      </c>
    </row>
    <row r="148" spans="1:4">
      <c r="A148" s="4" t="s">
        <v>754</v>
      </c>
      <c r="B148" s="4" t="s">
        <v>786</v>
      </c>
      <c r="C148" s="5" t="n">
        <v>502</v>
      </c>
      <c r="D148" s="5" t="n">
        <v>774</v>
      </c>
    </row>
    <row r="149" spans="1:4">
      <c r="A149" s="4" t="s">
        <v>812</v>
      </c>
    </row>
    <row r="150" spans="1:4">
      <c r="A150" s="3" t="s">
        <v>753</v>
      </c>
    </row>
    <row r="151" spans="1:4">
      <c r="A151" s="4" t="s">
        <v>755</v>
      </c>
      <c r="B151" s="4" t="s">
        <v>786</v>
      </c>
      <c r="C151" s="5" t="n">
        <v>613</v>
      </c>
      <c r="D151" s="5" t="n">
        <v>800</v>
      </c>
    </row>
    <row r="152" spans="1:4">
      <c r="A152" s="4" t="s">
        <v>813</v>
      </c>
    </row>
    <row r="153" spans="1:4">
      <c r="A153" s="3" t="s">
        <v>753</v>
      </c>
    </row>
    <row r="154" spans="1:4">
      <c r="A154" s="4" t="s">
        <v>754</v>
      </c>
      <c r="B154" s="4" t="s">
        <v>789</v>
      </c>
      <c r="C154" s="5" t="n">
        <v>0</v>
      </c>
      <c r="D154" s="5" t="n">
        <v>0</v>
      </c>
    </row>
    <row r="155" spans="1:4">
      <c r="A155" s="4" t="s">
        <v>814</v>
      </c>
    </row>
    <row r="156" spans="1:4">
      <c r="A156" s="3" t="s">
        <v>753</v>
      </c>
    </row>
    <row r="157" spans="1:4">
      <c r="A157" s="4" t="s">
        <v>755</v>
      </c>
      <c r="B157" s="4" t="s">
        <v>789</v>
      </c>
      <c r="C157" s="5" t="n">
        <v>1</v>
      </c>
      <c r="D157" s="5" t="n">
        <v>0</v>
      </c>
    </row>
    <row r="158" spans="1:4">
      <c r="A158" s="4" t="s">
        <v>815</v>
      </c>
    </row>
    <row r="159" spans="1:4">
      <c r="A159" s="3" t="s">
        <v>753</v>
      </c>
    </row>
    <row r="160" spans="1:4">
      <c r="A160" s="4" t="s">
        <v>754</v>
      </c>
      <c r="B160" s="4" t="s">
        <v>786</v>
      </c>
      <c r="C160" s="5" t="n">
        <v>589</v>
      </c>
      <c r="D160" s="5" t="n">
        <v>709</v>
      </c>
    </row>
    <row r="161" spans="1:4">
      <c r="A161" s="4" t="s">
        <v>816</v>
      </c>
    </row>
    <row r="162" spans="1:4">
      <c r="A162" s="3" t="s">
        <v>753</v>
      </c>
    </row>
    <row r="163" spans="1:4">
      <c r="A163" s="4" t="s">
        <v>755</v>
      </c>
      <c r="B163" s="4" t="s">
        <v>786</v>
      </c>
      <c r="C163" s="5" t="n">
        <v>485</v>
      </c>
      <c r="D163" s="5" t="n">
        <v>663</v>
      </c>
    </row>
    <row r="164" spans="1:4">
      <c r="A164" s="4" t="s">
        <v>817</v>
      </c>
    </row>
    <row r="165" spans="1:4">
      <c r="A165" s="3" t="s">
        <v>753</v>
      </c>
    </row>
    <row r="166" spans="1:4">
      <c r="A166" s="4" t="s">
        <v>754</v>
      </c>
      <c r="B166" s="4" t="s">
        <v>789</v>
      </c>
      <c r="C166" s="5" t="n">
        <v>0</v>
      </c>
      <c r="D166" s="5" t="n">
        <v>10</v>
      </c>
    </row>
    <row r="167" spans="1:4">
      <c r="A167" s="4" t="s">
        <v>818</v>
      </c>
    </row>
    <row r="168" spans="1:4">
      <c r="A168" s="3" t="s">
        <v>753</v>
      </c>
    </row>
    <row r="169" spans="1:4">
      <c r="A169" s="4" t="s">
        <v>755</v>
      </c>
      <c r="B169" s="4" t="s">
        <v>789</v>
      </c>
      <c r="C169" s="5" t="n">
        <v>24</v>
      </c>
      <c r="D169" s="5" t="n">
        <v>11</v>
      </c>
    </row>
    <row r="170" spans="1:4">
      <c r="A170" s="4" t="s">
        <v>819</v>
      </c>
    </row>
    <row r="171" spans="1:4">
      <c r="A171" s="3" t="s">
        <v>753</v>
      </c>
    </row>
    <row r="172" spans="1:4">
      <c r="A172" s="4" t="s">
        <v>754</v>
      </c>
      <c r="B172" s="4" t="s">
        <v>820</v>
      </c>
      <c r="C172" s="5" t="n">
        <v>6</v>
      </c>
      <c r="D172" s="5" t="n">
        <v>6</v>
      </c>
    </row>
    <row r="173" spans="1:4">
      <c r="A173" s="4" t="s">
        <v>821</v>
      </c>
    </row>
    <row r="174" spans="1:4">
      <c r="A174" s="3" t="s">
        <v>753</v>
      </c>
    </row>
    <row r="175" spans="1:4">
      <c r="A175" s="4" t="s">
        <v>755</v>
      </c>
      <c r="B175" s="4" t="s">
        <v>820</v>
      </c>
      <c r="C175" s="5" t="n">
        <v>52</v>
      </c>
      <c r="D175" s="5" t="n">
        <v>51</v>
      </c>
    </row>
    <row r="176" spans="1:4">
      <c r="A176" s="4" t="s">
        <v>822</v>
      </c>
    </row>
    <row r="177" spans="1:4">
      <c r="A177" s="3" t="s">
        <v>753</v>
      </c>
    </row>
    <row r="178" spans="1:4">
      <c r="A178" s="4" t="s">
        <v>754</v>
      </c>
      <c r="B178" s="4" t="s">
        <v>789</v>
      </c>
      <c r="C178" s="5" t="n">
        <v>0</v>
      </c>
      <c r="D178" s="5" t="n">
        <v>0</v>
      </c>
    </row>
    <row r="179" spans="1:4">
      <c r="A179" s="4" t="s">
        <v>823</v>
      </c>
    </row>
    <row r="180" spans="1:4">
      <c r="A180" s="3" t="s">
        <v>753</v>
      </c>
    </row>
    <row r="181" spans="1:4">
      <c r="A181" s="4" t="s">
        <v>755</v>
      </c>
      <c r="B181" s="4" t="s">
        <v>789</v>
      </c>
      <c r="C181" s="5" t="n">
        <v>134</v>
      </c>
      <c r="D181" s="5" t="n">
        <v>73</v>
      </c>
    </row>
    <row r="182" spans="1:4">
      <c r="A182" s="4" t="s">
        <v>824</v>
      </c>
    </row>
    <row r="183" spans="1:4">
      <c r="A183" s="3" t="s">
        <v>753</v>
      </c>
    </row>
    <row r="184" spans="1:4">
      <c r="A184" s="4" t="s">
        <v>754</v>
      </c>
      <c r="B184" s="4" t="s">
        <v>789</v>
      </c>
      <c r="C184" s="5" t="n">
        <v>0</v>
      </c>
      <c r="D184" s="5" t="n">
        <v>4</v>
      </c>
    </row>
    <row r="185" spans="1:4">
      <c r="A185" s="4" t="s">
        <v>825</v>
      </c>
    </row>
    <row r="186" spans="1:4">
      <c r="A186" s="3" t="s">
        <v>753</v>
      </c>
    </row>
    <row r="187" spans="1:4">
      <c r="A187" s="4" t="s">
        <v>755</v>
      </c>
      <c r="B187" s="4" t="s">
        <v>789</v>
      </c>
      <c r="C187" s="5" t="n">
        <v>22</v>
      </c>
      <c r="D187" s="5" t="n">
        <v>7</v>
      </c>
    </row>
    <row r="188" spans="1:4">
      <c r="A188" s="4" t="s">
        <v>826</v>
      </c>
    </row>
    <row r="189" spans="1:4">
      <c r="A189" s="3" t="s">
        <v>753</v>
      </c>
    </row>
    <row r="190" spans="1:4">
      <c r="A190" s="4" t="s">
        <v>754</v>
      </c>
      <c r="B190" s="4" t="s">
        <v>789</v>
      </c>
      <c r="C190" s="5" t="n">
        <v>10</v>
      </c>
      <c r="D190" s="5" t="n">
        <v>37</v>
      </c>
    </row>
    <row r="191" spans="1:4">
      <c r="A191" s="4" t="s">
        <v>827</v>
      </c>
    </row>
    <row r="192" spans="1:4">
      <c r="A192" s="3" t="s">
        <v>753</v>
      </c>
    </row>
    <row r="193" spans="1:4">
      <c r="A193" s="4" t="s">
        <v>755</v>
      </c>
      <c r="B193" s="4" t="s">
        <v>789</v>
      </c>
      <c r="C193" s="5" t="n">
        <v>0</v>
      </c>
      <c r="D193" s="5" t="n">
        <v>0</v>
      </c>
    </row>
    <row r="194" spans="1:4">
      <c r="A194" s="4" t="s">
        <v>828</v>
      </c>
    </row>
    <row r="195" spans="1:4">
      <c r="A195" s="3" t="s">
        <v>753</v>
      </c>
    </row>
    <row r="196" spans="1:4">
      <c r="A196" s="4" t="s">
        <v>754</v>
      </c>
      <c r="B196" s="4" t="s">
        <v>786</v>
      </c>
      <c r="C196" s="5" t="n">
        <v>6</v>
      </c>
      <c r="D196" s="5" t="n">
        <v>3</v>
      </c>
    </row>
    <row r="197" spans="1:4">
      <c r="A197" s="4" t="s">
        <v>829</v>
      </c>
    </row>
    <row r="198" spans="1:4">
      <c r="A198" s="3" t="s">
        <v>753</v>
      </c>
    </row>
    <row r="199" spans="1:4">
      <c r="A199" s="4" t="s">
        <v>755</v>
      </c>
      <c r="B199" s="4" t="s">
        <v>786</v>
      </c>
      <c r="C199" s="5" t="n">
        <v>59</v>
      </c>
      <c r="D199" s="5" t="n">
        <v>145</v>
      </c>
    </row>
    <row r="200" spans="1:4">
      <c r="A200" s="4" t="s">
        <v>830</v>
      </c>
    </row>
    <row r="201" spans="1:4">
      <c r="A201" s="3" t="s">
        <v>753</v>
      </c>
    </row>
    <row r="202" spans="1:4">
      <c r="A202" s="4" t="s">
        <v>754</v>
      </c>
      <c r="B202" s="4" t="s">
        <v>786</v>
      </c>
      <c r="C202" s="5" t="n">
        <v>4</v>
      </c>
      <c r="D202" s="5" t="n">
        <v>0</v>
      </c>
    </row>
    <row r="203" spans="1:4">
      <c r="A203" s="4" t="s">
        <v>831</v>
      </c>
    </row>
    <row r="204" spans="1:4">
      <c r="A204" s="3" t="s">
        <v>753</v>
      </c>
    </row>
    <row r="205" spans="1:4">
      <c r="A205" s="4" t="s">
        <v>755</v>
      </c>
      <c r="B205" s="4" t="s">
        <v>786</v>
      </c>
      <c r="C205" s="5" t="n">
        <v>0</v>
      </c>
      <c r="D205" s="5" t="n">
        <v>21</v>
      </c>
    </row>
    <row r="206" spans="1:4">
      <c r="A206" s="4" t="s">
        <v>832</v>
      </c>
    </row>
    <row r="207" spans="1:4">
      <c r="A207" s="3" t="s">
        <v>753</v>
      </c>
    </row>
    <row r="208" spans="1:4">
      <c r="A208" s="4" t="s">
        <v>754</v>
      </c>
      <c r="B208" s="4" t="s">
        <v>786</v>
      </c>
      <c r="C208" s="5" t="n">
        <v>52</v>
      </c>
      <c r="D208" s="5" t="n">
        <v>64</v>
      </c>
    </row>
    <row r="209" spans="1:4">
      <c r="A209" s="4" t="s">
        <v>833</v>
      </c>
    </row>
    <row r="210" spans="1:4">
      <c r="A210" s="3" t="s">
        <v>753</v>
      </c>
    </row>
    <row r="211" spans="1:4">
      <c r="A211" s="4" t="s">
        <v>755</v>
      </c>
      <c r="B211" s="4" t="s">
        <v>786</v>
      </c>
      <c r="C211" s="7" t="n">
        <v>108</v>
      </c>
      <c r="D211" s="7" t="n">
        <v>51</v>
      </c>
    </row>
    <row r="212" spans="1:4"/>
    <row r="213" spans="1:4">
      <c r="A213" s="4" t="s">
        <v>44</v>
      </c>
      <c r="B213" s="4" t="s">
        <v>416</v>
      </c>
    </row>
    <row r="214" spans="1:4">
      <c r="A214" s="4" t="s">
        <v>55</v>
      </c>
      <c r="B214" s="4" t="s">
        <v>834</v>
      </c>
    </row>
    <row r="215" spans="1:4">
      <c r="A215" s="4" t="s">
        <v>56</v>
      </c>
      <c r="B215" s="4" t="s">
        <v>417</v>
      </c>
    </row>
    <row r="216" spans="1:4">
      <c r="A216" s="4" t="s">
        <v>63</v>
      </c>
      <c r="B216" s="4" t="s">
        <v>835</v>
      </c>
    </row>
    <row r="217" spans="1:4">
      <c r="A217" s="4" t="s">
        <v>604</v>
      </c>
      <c r="B217" s="4" t="s">
        <v>836</v>
      </c>
    </row>
    <row r="218" spans="1:4">
      <c r="A218" s="4" t="s">
        <v>606</v>
      </c>
      <c r="B218" s="4" t="s">
        <v>837</v>
      </c>
    </row>
    <row r="219" spans="1:4">
      <c r="A219" s="4" t="s">
        <v>838</v>
      </c>
      <c r="B219" s="4" t="s">
        <v>839</v>
      </c>
    </row>
  </sheetData>
  <mergeCells count="9">
    <mergeCell ref="A1:B2"/>
    <mergeCell ref="A212:C212"/>
    <mergeCell ref="B213:C213"/>
    <mergeCell ref="B214:C214"/>
    <mergeCell ref="B215:C215"/>
    <mergeCell ref="B216:C216"/>
    <mergeCell ref="B217:C217"/>
    <mergeCell ref="B218:C218"/>
    <mergeCell ref="B219:C2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210</v>
      </c>
      <c r="B1" s="2" t="s">
        <v>2</v>
      </c>
      <c r="D1" s="2" t="s">
        <v>84</v>
      </c>
      <c r="E1" s="2" t="s">
        <v>30</v>
      </c>
      <c r="G1" s="2" t="s">
        <v>211</v>
      </c>
    </row>
    <row r="2" spans="1:7">
      <c r="A2" s="3" t="s">
        <v>212</v>
      </c>
    </row>
    <row r="3" spans="1:7">
      <c r="A3" s="4" t="s">
        <v>86</v>
      </c>
      <c r="B3" s="7" t="n">
        <v>1336</v>
      </c>
      <c r="D3" s="7" t="n">
        <v>1115</v>
      </c>
      <c r="E3" s="7" t="n">
        <v>986</v>
      </c>
    </row>
    <row r="4" spans="1:7">
      <c r="A4" s="4" t="s">
        <v>213</v>
      </c>
      <c r="B4" s="5" t="n">
        <v>2085</v>
      </c>
      <c r="D4" s="5" t="n">
        <v>2929</v>
      </c>
      <c r="E4" s="5" t="n">
        <v>3033</v>
      </c>
    </row>
    <row r="5" spans="1:7">
      <c r="A5" s="4" t="s">
        <v>214</v>
      </c>
      <c r="B5" s="7" t="n">
        <v>3421</v>
      </c>
      <c r="C5" s="4" t="s">
        <v>44</v>
      </c>
      <c r="D5" s="7" t="n">
        <v>4044</v>
      </c>
      <c r="E5" s="7" t="n">
        <v>4019</v>
      </c>
      <c r="F5" s="4" t="s">
        <v>44</v>
      </c>
      <c r="G5" s="7" t="n">
        <v>4374</v>
      </c>
    </row>
    <row r="6" spans="1:7"/>
    <row r="7" spans="1:7">
      <c r="A7" s="4" t="s">
        <v>44</v>
      </c>
      <c r="B7" s="4" t="s">
        <v>209</v>
      </c>
    </row>
  </sheetData>
  <mergeCells count="4">
    <mergeCell ref="B1:C1"/>
    <mergeCell ref="E1:F1"/>
    <mergeCell ref="A6:G6"/>
    <mergeCell ref="B7:G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0</v>
      </c>
      <c r="B1" s="2" t="s">
        <v>29</v>
      </c>
      <c r="D1" s="2" t="s">
        <v>1</v>
      </c>
    </row>
    <row r="2" spans="1:6">
      <c r="B2" s="2" t="s">
        <v>2</v>
      </c>
      <c r="C2" s="2" t="s">
        <v>30</v>
      </c>
      <c r="D2" s="2" t="s">
        <v>2</v>
      </c>
      <c r="E2" s="2" t="s">
        <v>30</v>
      </c>
      <c r="F2" s="2" t="s">
        <v>84</v>
      </c>
    </row>
    <row r="3" spans="1:6">
      <c r="A3" s="3" t="s">
        <v>841</v>
      </c>
    </row>
    <row r="4" spans="1:6">
      <c r="A4" s="4" t="s">
        <v>842</v>
      </c>
      <c r="B4" s="7" t="n">
        <v>-179</v>
      </c>
      <c r="D4" s="7" t="n">
        <v>-179</v>
      </c>
      <c r="F4" s="7" t="n">
        <v>-132</v>
      </c>
    </row>
    <row r="5" spans="1:6">
      <c r="A5" s="4" t="s">
        <v>843</v>
      </c>
      <c r="B5" s="5" t="n">
        <v>0</v>
      </c>
      <c r="C5" s="7" t="n">
        <v>1</v>
      </c>
      <c r="D5" s="5" t="n">
        <v>1</v>
      </c>
      <c r="E5" s="7" t="n">
        <v>4</v>
      </c>
    </row>
    <row r="6" spans="1:6">
      <c r="A6" s="4" t="s">
        <v>844</v>
      </c>
      <c r="B6" s="5" t="n">
        <v>-227</v>
      </c>
      <c r="D6" s="5" t="n">
        <v>-227</v>
      </c>
      <c r="F6" s="5" t="n">
        <v>279</v>
      </c>
    </row>
    <row r="7" spans="1:6">
      <c r="A7" s="4" t="s">
        <v>845</v>
      </c>
      <c r="B7" s="5" t="n">
        <v>6</v>
      </c>
      <c r="C7" s="7" t="n">
        <v>5</v>
      </c>
      <c r="D7" s="5" t="n">
        <v>15</v>
      </c>
      <c r="E7" s="7" t="n">
        <v>11</v>
      </c>
    </row>
    <row r="8" spans="1:6">
      <c r="A8" s="4" t="s">
        <v>846</v>
      </c>
      <c r="D8" s="5" t="n">
        <v>24</v>
      </c>
    </row>
    <row r="9" spans="1:6">
      <c r="A9" s="4" t="s">
        <v>847</v>
      </c>
      <c r="B9" s="5" t="n">
        <v>1073</v>
      </c>
      <c r="D9" s="5" t="n">
        <v>1073</v>
      </c>
      <c r="F9" s="5" t="n">
        <v>1063</v>
      </c>
    </row>
    <row r="10" spans="1:6">
      <c r="A10" s="4" t="s">
        <v>848</v>
      </c>
      <c r="B10" s="5" t="n">
        <v>666</v>
      </c>
      <c r="D10" s="5" t="n">
        <v>666</v>
      </c>
      <c r="F10" s="5" t="n">
        <v>758</v>
      </c>
    </row>
    <row r="11" spans="1:6">
      <c r="A11" s="4" t="s">
        <v>849</v>
      </c>
    </row>
    <row r="12" spans="1:6">
      <c r="A12" s="3" t="s">
        <v>841</v>
      </c>
    </row>
    <row r="13" spans="1:6">
      <c r="A13" s="4" t="s">
        <v>850</v>
      </c>
      <c r="B13" s="7" t="n">
        <v>-7</v>
      </c>
      <c r="D13" s="7" t="n">
        <v>-7</v>
      </c>
      <c r="F13" s="7" t="n">
        <v>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29</v>
      </c>
      <c r="D1" s="2" t="s">
        <v>1</v>
      </c>
    </row>
    <row r="2" spans="1:5">
      <c r="B2" s="2" t="s">
        <v>2</v>
      </c>
      <c r="C2" s="2" t="s">
        <v>30</v>
      </c>
      <c r="D2" s="2" t="s">
        <v>2</v>
      </c>
      <c r="E2" s="2" t="s">
        <v>30</v>
      </c>
    </row>
    <row r="3" spans="1:5">
      <c r="A3" s="4" t="s">
        <v>852</v>
      </c>
    </row>
    <row r="4" spans="1:5">
      <c r="A4" s="3" t="s">
        <v>853</v>
      </c>
    </row>
    <row r="5" spans="1:5">
      <c r="A5" s="4" t="s">
        <v>854</v>
      </c>
      <c r="B5" s="7" t="n">
        <v>-27</v>
      </c>
      <c r="C5" s="7" t="n">
        <v>-26</v>
      </c>
      <c r="D5" s="7" t="n">
        <v>-80</v>
      </c>
      <c r="E5" s="7" t="n">
        <v>-81</v>
      </c>
    </row>
    <row r="6" spans="1:5">
      <c r="A6" s="4" t="s">
        <v>855</v>
      </c>
      <c r="B6" s="5" t="n">
        <v>39</v>
      </c>
      <c r="C6" s="5" t="n">
        <v>25</v>
      </c>
      <c r="D6" s="5" t="n">
        <v>105</v>
      </c>
      <c r="E6" s="5" t="n">
        <v>71</v>
      </c>
    </row>
    <row r="7" spans="1:5">
      <c r="A7" s="4" t="s">
        <v>749</v>
      </c>
    </row>
    <row r="8" spans="1:5">
      <c r="A8" s="3" t="s">
        <v>853</v>
      </c>
    </row>
    <row r="9" spans="1:5">
      <c r="A9" s="4" t="s">
        <v>854</v>
      </c>
      <c r="B9" s="5" t="n">
        <v>152</v>
      </c>
      <c r="C9" s="5" t="n">
        <v>-3</v>
      </c>
      <c r="D9" s="5" t="n">
        <v>572</v>
      </c>
      <c r="E9" s="5" t="n">
        <v>-45</v>
      </c>
    </row>
    <row r="10" spans="1:5">
      <c r="A10" s="4" t="s">
        <v>855</v>
      </c>
      <c r="B10" s="5" t="n">
        <v>-147</v>
      </c>
      <c r="C10" s="5" t="n">
        <v>1</v>
      </c>
      <c r="D10" s="5" t="n">
        <v>-556</v>
      </c>
      <c r="E10" s="5" t="n">
        <v>49</v>
      </c>
    </row>
    <row r="11" spans="1:5">
      <c r="A11" s="4" t="s">
        <v>856</v>
      </c>
      <c r="B11" s="5" t="n">
        <v>5</v>
      </c>
      <c r="C11" s="5" t="n">
        <v>-2</v>
      </c>
      <c r="D11" s="5" t="n">
        <v>16</v>
      </c>
      <c r="E11" s="5" t="n">
        <v>4</v>
      </c>
    </row>
    <row r="12" spans="1:5">
      <c r="A12" s="4" t="s">
        <v>857</v>
      </c>
    </row>
    <row r="13" spans="1:5">
      <c r="A13" s="3" t="s">
        <v>853</v>
      </c>
    </row>
    <row r="14" spans="1:5">
      <c r="A14" s="4" t="s">
        <v>854</v>
      </c>
      <c r="B14" s="5" t="n">
        <v>-9</v>
      </c>
      <c r="C14" s="5" t="n">
        <v>-28</v>
      </c>
      <c r="D14" s="5" t="n">
        <v>-42</v>
      </c>
      <c r="E14" s="5" t="n">
        <v>-95</v>
      </c>
    </row>
    <row r="15" spans="1:5">
      <c r="A15" s="4" t="s">
        <v>855</v>
      </c>
      <c r="B15" s="5" t="n">
        <v>92</v>
      </c>
      <c r="C15" s="5" t="n">
        <v>88</v>
      </c>
      <c r="D15" s="5" t="n">
        <v>268</v>
      </c>
      <c r="E15" s="5" t="n">
        <v>268</v>
      </c>
    </row>
    <row r="16" spans="1:5">
      <c r="A16" s="4" t="s">
        <v>858</v>
      </c>
    </row>
    <row r="17" spans="1:5">
      <c r="A17" s="3" t="s">
        <v>853</v>
      </c>
    </row>
    <row r="18" spans="1:5">
      <c r="A18" s="4" t="s">
        <v>854</v>
      </c>
      <c r="B18" s="5" t="n">
        <v>147</v>
      </c>
      <c r="C18" s="5" t="n">
        <v>2</v>
      </c>
      <c r="D18" s="5" t="n">
        <v>634</v>
      </c>
      <c r="E18" s="5" t="n">
        <v>-59</v>
      </c>
    </row>
    <row r="19" spans="1:5">
      <c r="A19" s="4" t="s">
        <v>855</v>
      </c>
      <c r="B19" s="5" t="n">
        <v>-142</v>
      </c>
      <c r="C19" s="5" t="n">
        <v>-2</v>
      </c>
      <c r="D19" s="5" t="n">
        <v>-616</v>
      </c>
      <c r="E19" s="5" t="n">
        <v>62</v>
      </c>
    </row>
    <row r="20" spans="1:5">
      <c r="A20" s="4" t="s">
        <v>856</v>
      </c>
      <c r="B20" s="5" t="n">
        <v>5</v>
      </c>
      <c r="C20" s="5" t="n">
        <v>0</v>
      </c>
      <c r="D20" s="5" t="n">
        <v>18</v>
      </c>
      <c r="E20" s="5" t="n">
        <v>3</v>
      </c>
    </row>
    <row r="21" spans="1:5">
      <c r="A21" s="4" t="s">
        <v>859</v>
      </c>
    </row>
    <row r="22" spans="1:5">
      <c r="A22" s="3" t="s">
        <v>853</v>
      </c>
    </row>
    <row r="23" spans="1:5">
      <c r="A23" s="4" t="s">
        <v>854</v>
      </c>
      <c r="B23" s="5" t="n">
        <v>-18</v>
      </c>
      <c r="C23" s="5" t="n">
        <v>2</v>
      </c>
      <c r="D23" s="5" t="n">
        <v>-38</v>
      </c>
      <c r="E23" s="5" t="n">
        <v>14</v>
      </c>
    </row>
    <row r="24" spans="1:5">
      <c r="A24" s="4" t="s">
        <v>855</v>
      </c>
      <c r="B24" s="5" t="n">
        <v>-53</v>
      </c>
      <c r="C24" s="5" t="n">
        <v>-63</v>
      </c>
      <c r="D24" s="5" t="n">
        <v>-163</v>
      </c>
      <c r="E24" s="5" t="n">
        <v>-197</v>
      </c>
    </row>
    <row r="25" spans="1:5">
      <c r="A25" s="4" t="s">
        <v>860</v>
      </c>
    </row>
    <row r="26" spans="1:5">
      <c r="A26" s="3" t="s">
        <v>853</v>
      </c>
    </row>
    <row r="27" spans="1:5">
      <c r="A27" s="4" t="s">
        <v>854</v>
      </c>
      <c r="B27" s="5" t="n">
        <v>5</v>
      </c>
      <c r="C27" s="5" t="n">
        <v>-5</v>
      </c>
      <c r="D27" s="5" t="n">
        <v>-62</v>
      </c>
      <c r="E27" s="5" t="n">
        <v>14</v>
      </c>
    </row>
    <row r="28" spans="1:5">
      <c r="A28" s="4" t="s">
        <v>855</v>
      </c>
      <c r="B28" s="5" t="n">
        <v>-5</v>
      </c>
      <c r="C28" s="5" t="n">
        <v>3</v>
      </c>
      <c r="D28" s="5" t="n">
        <v>60</v>
      </c>
      <c r="E28" s="5" t="n">
        <v>-13</v>
      </c>
    </row>
    <row r="29" spans="1:5">
      <c r="A29" s="4" t="s">
        <v>856</v>
      </c>
      <c r="B29" s="7" t="n">
        <v>0</v>
      </c>
      <c r="C29" s="7" t="n">
        <v>-2</v>
      </c>
      <c r="D29" s="7" t="n">
        <v>-2</v>
      </c>
      <c r="E29" s="7"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29</v>
      </c>
      <c r="D1" s="2" t="s">
        <v>1</v>
      </c>
    </row>
    <row r="2" spans="1:5">
      <c r="B2" s="2" t="s">
        <v>2</v>
      </c>
      <c r="C2" s="2" t="s">
        <v>30</v>
      </c>
      <c r="D2" s="2" t="s">
        <v>2</v>
      </c>
      <c r="E2" s="2" t="s">
        <v>30</v>
      </c>
    </row>
    <row r="3" spans="1:5">
      <c r="A3" s="3" t="s">
        <v>853</v>
      </c>
    </row>
    <row r="4" spans="1:5">
      <c r="A4" s="4" t="s">
        <v>862</v>
      </c>
      <c r="B4" s="7" t="n">
        <v>23</v>
      </c>
      <c r="C4" s="7" t="n">
        <v>-3</v>
      </c>
      <c r="D4" s="7" t="n">
        <v>29</v>
      </c>
      <c r="E4" s="7" t="n">
        <v>-14</v>
      </c>
    </row>
    <row r="5" spans="1:5">
      <c r="A5" s="4" t="s">
        <v>863</v>
      </c>
      <c r="B5" s="5" t="n">
        <v>-6</v>
      </c>
      <c r="C5" s="5" t="n">
        <v>-5</v>
      </c>
      <c r="D5" s="5" t="n">
        <v>-15</v>
      </c>
      <c r="E5" s="5" t="n">
        <v>-11</v>
      </c>
    </row>
    <row r="6" spans="1:5">
      <c r="A6" s="4" t="s">
        <v>864</v>
      </c>
      <c r="B6" s="5" t="n">
        <v>-1</v>
      </c>
      <c r="C6" s="5" t="n">
        <v>0</v>
      </c>
      <c r="D6" s="5" t="n">
        <v>-1</v>
      </c>
      <c r="E6" s="5" t="n">
        <v>0</v>
      </c>
    </row>
    <row r="7" spans="1:5">
      <c r="A7" s="4" t="s">
        <v>865</v>
      </c>
    </row>
    <row r="8" spans="1:5">
      <c r="A8" s="3" t="s">
        <v>853</v>
      </c>
    </row>
    <row r="9" spans="1:5">
      <c r="A9" s="4" t="s">
        <v>862</v>
      </c>
      <c r="B9" s="5" t="n">
        <v>21</v>
      </c>
      <c r="C9" s="5" t="n">
        <v>-3</v>
      </c>
      <c r="D9" s="5" t="n">
        <v>33</v>
      </c>
      <c r="E9" s="5" t="n">
        <v>-14</v>
      </c>
    </row>
    <row r="10" spans="1:5">
      <c r="A10" s="4" t="s">
        <v>866</v>
      </c>
    </row>
    <row r="11" spans="1:5">
      <c r="A11" s="3" t="s">
        <v>853</v>
      </c>
    </row>
    <row r="12" spans="1:5">
      <c r="A12" s="4" t="s">
        <v>863</v>
      </c>
      <c r="B12" s="5" t="n">
        <v>-6</v>
      </c>
      <c r="C12" s="5" t="n">
        <v>-5</v>
      </c>
      <c r="D12" s="5" t="n">
        <v>-15</v>
      </c>
      <c r="E12" s="5" t="n">
        <v>-11</v>
      </c>
    </row>
    <row r="13" spans="1:5">
      <c r="A13" s="4" t="s">
        <v>867</v>
      </c>
    </row>
    <row r="14" spans="1:5">
      <c r="A14" s="3" t="s">
        <v>853</v>
      </c>
    </row>
    <row r="15" spans="1:5">
      <c r="A15" s="4" t="s">
        <v>864</v>
      </c>
      <c r="B15" s="5" t="n">
        <v>-1</v>
      </c>
      <c r="C15" s="5" t="n">
        <v>0</v>
      </c>
      <c r="D15" s="5" t="n">
        <v>-1</v>
      </c>
      <c r="E15" s="5" t="n">
        <v>0</v>
      </c>
    </row>
    <row r="16" spans="1:5">
      <c r="A16" s="4" t="s">
        <v>868</v>
      </c>
    </row>
    <row r="17" spans="1:5">
      <c r="A17" s="3" t="s">
        <v>853</v>
      </c>
    </row>
    <row r="18" spans="1:5">
      <c r="A18" s="4" t="s">
        <v>862</v>
      </c>
      <c r="B18" s="5" t="n">
        <v>2</v>
      </c>
      <c r="C18" s="5" t="n">
        <v>0</v>
      </c>
      <c r="D18" s="5" t="n">
        <v>-4</v>
      </c>
      <c r="E18" s="5" t="n">
        <v>0</v>
      </c>
    </row>
    <row r="19" spans="1:5">
      <c r="A19" s="4" t="s">
        <v>869</v>
      </c>
    </row>
    <row r="20" spans="1:5">
      <c r="A20" s="3" t="s">
        <v>853</v>
      </c>
    </row>
    <row r="21" spans="1:5">
      <c r="A21" s="4" t="s">
        <v>863</v>
      </c>
      <c r="B21" s="5" t="n">
        <v>0</v>
      </c>
      <c r="C21" s="5" t="n">
        <v>0</v>
      </c>
      <c r="D21" s="5" t="n">
        <v>0</v>
      </c>
      <c r="E21" s="5" t="n">
        <v>0</v>
      </c>
    </row>
    <row r="22" spans="1:5">
      <c r="A22" s="4" t="s">
        <v>870</v>
      </c>
    </row>
    <row r="23" spans="1:5">
      <c r="A23" s="3" t="s">
        <v>853</v>
      </c>
    </row>
    <row r="24" spans="1:5">
      <c r="A24" s="4" t="s">
        <v>864</v>
      </c>
      <c r="B24" s="7" t="n">
        <v>0</v>
      </c>
      <c r="C24" s="7" t="n">
        <v>0</v>
      </c>
      <c r="D24" s="7" t="n">
        <v>0</v>
      </c>
      <c r="E24"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29</v>
      </c>
      <c r="D1" s="2" t="s">
        <v>1</v>
      </c>
    </row>
    <row r="2" spans="1:5">
      <c r="B2" s="2" t="s">
        <v>2</v>
      </c>
      <c r="C2" s="2" t="s">
        <v>30</v>
      </c>
      <c r="D2" s="2" t="s">
        <v>2</v>
      </c>
      <c r="E2" s="2" t="s">
        <v>30</v>
      </c>
    </row>
    <row r="3" spans="1:5">
      <c r="A3" s="3" t="s">
        <v>853</v>
      </c>
    </row>
    <row r="4" spans="1:5">
      <c r="A4" s="4" t="s">
        <v>872</v>
      </c>
      <c r="B4" s="7" t="n">
        <v>235</v>
      </c>
      <c r="C4" s="7" t="n">
        <v>74</v>
      </c>
      <c r="D4" s="7" t="n">
        <v>702</v>
      </c>
      <c r="E4" s="7" t="n">
        <v>10</v>
      </c>
    </row>
    <row r="5" spans="1:5">
      <c r="A5" s="4" t="s">
        <v>873</v>
      </c>
    </row>
    <row r="6" spans="1:5">
      <c r="A6" s="3" t="s">
        <v>853</v>
      </c>
    </row>
    <row r="7" spans="1:5">
      <c r="A7" s="4" t="s">
        <v>872</v>
      </c>
      <c r="B7" s="5" t="n">
        <v>65</v>
      </c>
      <c r="C7" s="5" t="n">
        <v>-52</v>
      </c>
      <c r="D7" s="5" t="n">
        <v>394</v>
      </c>
      <c r="E7" s="5" t="n">
        <v>-249</v>
      </c>
    </row>
    <row r="8" spans="1:5">
      <c r="A8" s="4" t="s">
        <v>874</v>
      </c>
    </row>
    <row r="9" spans="1:5">
      <c r="A9" s="3" t="s">
        <v>853</v>
      </c>
    </row>
    <row r="10" spans="1:5">
      <c r="A10" s="4" t="s">
        <v>872</v>
      </c>
      <c r="B10" s="5" t="n">
        <v>105</v>
      </c>
      <c r="C10" s="5" t="n">
        <v>116</v>
      </c>
      <c r="D10" s="5" t="n">
        <v>33</v>
      </c>
      <c r="E10" s="5" t="n">
        <v>185</v>
      </c>
    </row>
    <row r="11" spans="1:5">
      <c r="A11" s="4" t="s">
        <v>875</v>
      </c>
    </row>
    <row r="12" spans="1:5">
      <c r="A12" s="3" t="s">
        <v>853</v>
      </c>
    </row>
    <row r="13" spans="1:5">
      <c r="A13" s="4" t="s">
        <v>872</v>
      </c>
      <c r="B13" s="5" t="n">
        <v>11</v>
      </c>
      <c r="C13" s="5" t="n">
        <v>1</v>
      </c>
      <c r="D13" s="5" t="n">
        <v>10</v>
      </c>
      <c r="E13" s="5" t="n">
        <v>0</v>
      </c>
    </row>
    <row r="14" spans="1:5">
      <c r="A14" s="4" t="s">
        <v>876</v>
      </c>
    </row>
    <row r="15" spans="1:5">
      <c r="A15" s="3" t="s">
        <v>853</v>
      </c>
    </row>
    <row r="16" spans="1:5">
      <c r="A16" s="4" t="s">
        <v>872</v>
      </c>
      <c r="B16" s="5" t="n">
        <v>44</v>
      </c>
      <c r="C16" s="5" t="n">
        <v>50</v>
      </c>
      <c r="D16" s="5" t="n">
        <v>259</v>
      </c>
      <c r="E16" s="5" t="n">
        <v>161</v>
      </c>
    </row>
    <row r="17" spans="1:5">
      <c r="A17" s="4" t="s">
        <v>877</v>
      </c>
    </row>
    <row r="18" spans="1:5">
      <c r="A18" s="3" t="s">
        <v>853</v>
      </c>
    </row>
    <row r="19" spans="1:5">
      <c r="A19" s="4" t="s">
        <v>872</v>
      </c>
      <c r="B19" s="7" t="n">
        <v>10</v>
      </c>
      <c r="C19" s="7" t="n">
        <v>-41</v>
      </c>
      <c r="D19" s="7" t="n">
        <v>6</v>
      </c>
      <c r="E19" s="7" t="n">
        <v>-8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878</v>
      </c>
      <c r="B1" s="2" t="s">
        <v>29</v>
      </c>
      <c r="D1" s="2" t="s">
        <v>1</v>
      </c>
    </row>
    <row r="2" spans="1:7">
      <c r="B2" s="2" t="s">
        <v>2</v>
      </c>
      <c r="C2" s="2" t="s">
        <v>30</v>
      </c>
      <c r="D2" s="2" t="s">
        <v>2</v>
      </c>
      <c r="F2" s="2" t="s">
        <v>30</v>
      </c>
    </row>
    <row r="3" spans="1:7">
      <c r="A3" s="3" t="s">
        <v>753</v>
      </c>
    </row>
    <row r="4" spans="1:7">
      <c r="A4" s="4" t="s">
        <v>879</v>
      </c>
      <c r="B4" s="7" t="n">
        <v>193</v>
      </c>
      <c r="C4" s="7" t="n">
        <v>350</v>
      </c>
      <c r="D4" s="7" t="n">
        <v>-209</v>
      </c>
      <c r="F4" s="7" t="n">
        <v>917</v>
      </c>
    </row>
    <row r="5" spans="1:7">
      <c r="A5" s="4" t="s">
        <v>880</v>
      </c>
    </row>
    <row r="6" spans="1:7">
      <c r="A6" s="3" t="s">
        <v>753</v>
      </c>
    </row>
    <row r="7" spans="1:7">
      <c r="A7" s="4" t="s">
        <v>879</v>
      </c>
      <c r="B7" s="5" t="n">
        <v>197</v>
      </c>
      <c r="C7" s="5" t="n">
        <v>348</v>
      </c>
      <c r="D7" s="5" t="n">
        <v>-225</v>
      </c>
      <c r="F7" s="5" t="n">
        <v>918</v>
      </c>
    </row>
    <row r="8" spans="1:7">
      <c r="A8" s="4" t="s">
        <v>881</v>
      </c>
    </row>
    <row r="9" spans="1:7">
      <c r="A9" s="3" t="s">
        <v>753</v>
      </c>
    </row>
    <row r="10" spans="1:7">
      <c r="A10" s="4" t="s">
        <v>879</v>
      </c>
      <c r="B10" s="5" t="n">
        <v>-68</v>
      </c>
      <c r="C10" s="5" t="n">
        <v>14</v>
      </c>
      <c r="D10" s="5" t="n">
        <v>-284</v>
      </c>
      <c r="F10" s="5" t="n">
        <v>89</v>
      </c>
    </row>
    <row r="11" spans="1:7">
      <c r="A11" s="4" t="s">
        <v>882</v>
      </c>
    </row>
    <row r="12" spans="1:7">
      <c r="A12" s="3" t="s">
        <v>753</v>
      </c>
    </row>
    <row r="13" spans="1:7">
      <c r="A13" s="4" t="s">
        <v>879</v>
      </c>
      <c r="B13" s="5" t="n">
        <v>-1</v>
      </c>
      <c r="C13" s="5" t="n">
        <v>8</v>
      </c>
      <c r="D13" s="5" t="n">
        <v>-11</v>
      </c>
      <c r="F13" s="5" t="n">
        <v>11</v>
      </c>
    </row>
    <row r="14" spans="1:7">
      <c r="A14" s="4" t="s">
        <v>883</v>
      </c>
    </row>
    <row r="15" spans="1:7">
      <c r="A15" s="3" t="s">
        <v>753</v>
      </c>
    </row>
    <row r="16" spans="1:7">
      <c r="A16" s="4" t="s">
        <v>879</v>
      </c>
      <c r="B16" s="5" t="n">
        <v>276</v>
      </c>
      <c r="C16" s="5" t="n">
        <v>342</v>
      </c>
      <c r="D16" s="5" t="n">
        <v>104</v>
      </c>
      <c r="F16" s="5" t="n">
        <v>863</v>
      </c>
    </row>
    <row r="17" spans="1:7">
      <c r="A17" s="4" t="s">
        <v>884</v>
      </c>
    </row>
    <row r="18" spans="1:7">
      <c r="A18" s="3" t="s">
        <v>753</v>
      </c>
    </row>
    <row r="19" spans="1:7">
      <c r="A19" s="4" t="s">
        <v>879</v>
      </c>
      <c r="B19" s="5" t="n">
        <v>-9</v>
      </c>
      <c r="C19" s="5" t="n">
        <v>-9</v>
      </c>
      <c r="D19" s="5" t="n">
        <v>1</v>
      </c>
      <c r="F19" s="5" t="n">
        <v>-39</v>
      </c>
    </row>
    <row r="20" spans="1:7">
      <c r="A20" s="4" t="s">
        <v>885</v>
      </c>
    </row>
    <row r="21" spans="1:7">
      <c r="A21" s="3" t="s">
        <v>753</v>
      </c>
    </row>
    <row r="22" spans="1:7">
      <c r="A22" s="4" t="s">
        <v>879</v>
      </c>
      <c r="B22" s="7" t="n">
        <v>-5</v>
      </c>
      <c r="C22" s="7" t="n">
        <v>-5</v>
      </c>
      <c r="D22" s="7" t="n">
        <v>-19</v>
      </c>
      <c r="E22" s="4" t="s">
        <v>44</v>
      </c>
      <c r="F22" s="7" t="n">
        <v>-7</v>
      </c>
      <c r="G22" s="4" t="s">
        <v>44</v>
      </c>
    </row>
    <row r="23" spans="1:7"/>
    <row r="24" spans="1:7">
      <c r="A24" s="4" t="s">
        <v>44</v>
      </c>
      <c r="B24" s="4" t="s">
        <v>886</v>
      </c>
    </row>
  </sheetData>
  <mergeCells count="7">
    <mergeCell ref="A1:A2"/>
    <mergeCell ref="B1:C1"/>
    <mergeCell ref="D1:G1"/>
    <mergeCell ref="D2:E2"/>
    <mergeCell ref="F2:G2"/>
    <mergeCell ref="A23:G23"/>
    <mergeCell ref="B24:G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59</v>
      </c>
    </row>
    <row r="2" spans="1:2">
      <c r="A2" s="4" t="s">
        <v>888</v>
      </c>
    </row>
    <row r="3" spans="1:2">
      <c r="A3" s="3" t="s">
        <v>841</v>
      </c>
    </row>
    <row r="4" spans="1:2">
      <c r="A4" s="4" t="s">
        <v>889</v>
      </c>
      <c r="B4" s="7" t="n">
        <v>34</v>
      </c>
    </row>
    <row r="5" spans="1:2">
      <c r="A5" s="4" t="s">
        <v>890</v>
      </c>
    </row>
    <row r="6" spans="1:2">
      <c r="A6" s="3" t="s">
        <v>841</v>
      </c>
    </row>
    <row r="7" spans="1:2">
      <c r="A7" s="4" t="s">
        <v>889</v>
      </c>
      <c r="B7" s="7" t="n">
        <v>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1</v>
      </c>
      <c r="C1" s="2" t="s">
        <v>2</v>
      </c>
      <c r="D1" s="2" t="s">
        <v>84</v>
      </c>
    </row>
    <row r="2" spans="1:4">
      <c r="A2" s="3" t="s">
        <v>841</v>
      </c>
    </row>
    <row r="3" spans="1:4">
      <c r="A3" s="4" t="s">
        <v>147</v>
      </c>
      <c r="C3" s="7" t="n">
        <v>5434475</v>
      </c>
      <c r="D3" s="7" t="n">
        <v>4793784</v>
      </c>
    </row>
    <row r="4" spans="1:4">
      <c r="A4" s="4" t="s">
        <v>865</v>
      </c>
    </row>
    <row r="5" spans="1:4">
      <c r="A5" s="3" t="s">
        <v>841</v>
      </c>
    </row>
    <row r="6" spans="1:4">
      <c r="A6" s="4" t="s">
        <v>147</v>
      </c>
      <c r="C6" s="5" t="n">
        <v>4092831</v>
      </c>
      <c r="D6" s="5" t="n">
        <v>3593216</v>
      </c>
    </row>
    <row r="7" spans="1:4">
      <c r="A7" s="4" t="s">
        <v>892</v>
      </c>
    </row>
    <row r="8" spans="1:4">
      <c r="A8" s="3" t="s">
        <v>841</v>
      </c>
    </row>
    <row r="9" spans="1:4">
      <c r="A9" s="4" t="s">
        <v>147</v>
      </c>
      <c r="C9" s="5" t="n">
        <v>783526</v>
      </c>
      <c r="D9" s="5" t="n">
        <v>735757</v>
      </c>
    </row>
    <row r="10" spans="1:4">
      <c r="A10" s="4" t="s">
        <v>893</v>
      </c>
    </row>
    <row r="11" spans="1:4">
      <c r="A11" s="3" t="s">
        <v>841</v>
      </c>
    </row>
    <row r="12" spans="1:4">
      <c r="A12" s="4" t="s">
        <v>147</v>
      </c>
      <c r="C12" s="5" t="n">
        <v>3088381</v>
      </c>
      <c r="D12" s="5" t="n">
        <v>2687273</v>
      </c>
    </row>
    <row r="13" spans="1:4">
      <c r="A13" s="4" t="s">
        <v>894</v>
      </c>
    </row>
    <row r="14" spans="1:4">
      <c r="A14" s="3" t="s">
        <v>841</v>
      </c>
    </row>
    <row r="15" spans="1:4">
      <c r="A15" s="4" t="s">
        <v>147</v>
      </c>
      <c r="C15" s="5" t="n">
        <v>102741</v>
      </c>
      <c r="D15" s="5" t="n">
        <v>77144</v>
      </c>
    </row>
    <row r="16" spans="1:4">
      <c r="A16" s="4" t="s">
        <v>895</v>
      </c>
    </row>
    <row r="17" spans="1:4">
      <c r="A17" s="3" t="s">
        <v>841</v>
      </c>
    </row>
    <row r="18" spans="1:4">
      <c r="A18" s="4" t="s">
        <v>147</v>
      </c>
      <c r="C18" s="5" t="n">
        <v>118183</v>
      </c>
      <c r="D18" s="5" t="n">
        <v>93042</v>
      </c>
    </row>
    <row r="19" spans="1:4">
      <c r="A19" s="4" t="s">
        <v>868</v>
      </c>
    </row>
    <row r="20" spans="1:4">
      <c r="A20" s="3" t="s">
        <v>841</v>
      </c>
    </row>
    <row r="21" spans="1:4">
      <c r="A21" s="4" t="s">
        <v>147</v>
      </c>
      <c r="C21" s="5" t="n">
        <v>1114608</v>
      </c>
      <c r="D21" s="5" t="n">
        <v>996092</v>
      </c>
    </row>
    <row r="22" spans="1:4">
      <c r="A22" s="4" t="s">
        <v>896</v>
      </c>
    </row>
    <row r="23" spans="1:4">
      <c r="A23" s="3" t="s">
        <v>841</v>
      </c>
    </row>
    <row r="24" spans="1:4">
      <c r="A24" s="4" t="s">
        <v>147</v>
      </c>
      <c r="C24" s="5" t="n">
        <v>1006804</v>
      </c>
      <c r="D24" s="5" t="n">
        <v>924163</v>
      </c>
    </row>
    <row r="25" spans="1:4">
      <c r="A25" s="4" t="s">
        <v>897</v>
      </c>
    </row>
    <row r="26" spans="1:4">
      <c r="A26" s="3" t="s">
        <v>841</v>
      </c>
    </row>
    <row r="27" spans="1:4">
      <c r="A27" s="4" t="s">
        <v>147</v>
      </c>
      <c r="C27" s="5" t="n">
        <v>28800</v>
      </c>
      <c r="D27" s="5" t="n">
        <v>25911</v>
      </c>
    </row>
    <row r="28" spans="1:4">
      <c r="A28" s="4" t="s">
        <v>898</v>
      </c>
    </row>
    <row r="29" spans="1:4">
      <c r="A29" s="3" t="s">
        <v>841</v>
      </c>
    </row>
    <row r="30" spans="1:4">
      <c r="A30" s="4" t="s">
        <v>147</v>
      </c>
      <c r="C30" s="5" t="n">
        <v>29183</v>
      </c>
      <c r="D30" s="5" t="n">
        <v>26617</v>
      </c>
    </row>
    <row r="31" spans="1:4">
      <c r="A31" s="4" t="s">
        <v>899</v>
      </c>
    </row>
    <row r="32" spans="1:4">
      <c r="A32" s="3" t="s">
        <v>841</v>
      </c>
    </row>
    <row r="33" spans="1:4">
      <c r="A33" s="4" t="s">
        <v>147</v>
      </c>
      <c r="C33" s="5" t="n">
        <v>49821</v>
      </c>
      <c r="D33" s="5" t="n">
        <v>19401</v>
      </c>
    </row>
    <row r="34" spans="1:4">
      <c r="A34" s="4" t="s">
        <v>900</v>
      </c>
    </row>
    <row r="35" spans="1:4">
      <c r="A35" s="3" t="s">
        <v>841</v>
      </c>
    </row>
    <row r="36" spans="1:4">
      <c r="A36" s="4" t="s">
        <v>147</v>
      </c>
      <c r="C36" s="5" t="n">
        <v>125100</v>
      </c>
      <c r="D36" s="5" t="n">
        <v>113542</v>
      </c>
    </row>
    <row r="37" spans="1:4">
      <c r="A37" s="4" t="s">
        <v>901</v>
      </c>
    </row>
    <row r="38" spans="1:4">
      <c r="A38" s="3" t="s">
        <v>841</v>
      </c>
    </row>
    <row r="39" spans="1:4">
      <c r="A39" s="4" t="s">
        <v>147</v>
      </c>
      <c r="C39" s="5" t="n">
        <v>49408</v>
      </c>
      <c r="D39" s="5" t="n">
        <v>38709</v>
      </c>
    </row>
    <row r="40" spans="1:4">
      <c r="A40" s="4" t="s">
        <v>902</v>
      </c>
    </row>
    <row r="41" spans="1:4">
      <c r="A41" s="3" t="s">
        <v>841</v>
      </c>
    </row>
    <row r="42" spans="1:4">
      <c r="A42" s="4" t="s">
        <v>147</v>
      </c>
      <c r="C42" s="5" t="n">
        <v>31982</v>
      </c>
      <c r="D42" s="5" t="n">
        <v>31631</v>
      </c>
    </row>
    <row r="43" spans="1:4">
      <c r="A43" s="4" t="s">
        <v>903</v>
      </c>
    </row>
    <row r="44" spans="1:4">
      <c r="A44" s="3" t="s">
        <v>841</v>
      </c>
    </row>
    <row r="45" spans="1:4">
      <c r="A45" s="4" t="s">
        <v>147</v>
      </c>
      <c r="C45" s="5" t="n">
        <v>43710</v>
      </c>
      <c r="D45" s="5" t="n">
        <v>43202</v>
      </c>
    </row>
    <row r="46" spans="1:4">
      <c r="A46" s="4" t="s">
        <v>904</v>
      </c>
    </row>
    <row r="47" spans="1:4">
      <c r="A47" s="3" t="s">
        <v>841</v>
      </c>
    </row>
    <row r="48" spans="1:4">
      <c r="A48" s="4" t="s">
        <v>147</v>
      </c>
      <c r="C48" s="5" t="n">
        <v>101098</v>
      </c>
      <c r="D48" s="5" t="n">
        <v>90290</v>
      </c>
    </row>
    <row r="49" spans="1:4">
      <c r="A49" s="4" t="s">
        <v>905</v>
      </c>
    </row>
    <row r="50" spans="1:4">
      <c r="A50" s="3" t="s">
        <v>841</v>
      </c>
    </row>
    <row r="51" spans="1:4">
      <c r="A51" s="4" t="s">
        <v>147</v>
      </c>
      <c r="B51" s="4" t="s">
        <v>44</v>
      </c>
      <c r="C51" s="7" t="n">
        <v>838</v>
      </c>
      <c r="D51" s="7" t="n">
        <v>644</v>
      </c>
    </row>
    <row r="52" spans="1:4"/>
    <row r="53" spans="1:4">
      <c r="A53" s="4" t="s">
        <v>44</v>
      </c>
      <c r="B53" s="4" t="s">
        <v>886</v>
      </c>
    </row>
  </sheetData>
  <mergeCells count="3">
    <mergeCell ref="A1:B1"/>
    <mergeCell ref="A52:C52"/>
    <mergeCell ref="B53:C5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84</v>
      </c>
    </row>
    <row r="2" spans="1:3">
      <c r="A2" s="3" t="s">
        <v>907</v>
      </c>
    </row>
    <row r="3" spans="1:3">
      <c r="A3" s="4" t="s">
        <v>908</v>
      </c>
      <c r="B3" s="7" t="n">
        <v>0</v>
      </c>
      <c r="C3" s="7" t="n">
        <v>0</v>
      </c>
    </row>
    <row r="4" spans="1:3">
      <c r="A4" s="4" t="s">
        <v>909</v>
      </c>
      <c r="B4" s="7" t="n">
        <v>0</v>
      </c>
      <c r="C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84</v>
      </c>
    </row>
    <row r="2" spans="1:3">
      <c r="A2" s="4" t="s">
        <v>136</v>
      </c>
    </row>
    <row r="3" spans="1:3">
      <c r="A3" s="3" t="s">
        <v>911</v>
      </c>
    </row>
    <row r="4" spans="1:3">
      <c r="A4" s="4" t="s">
        <v>912</v>
      </c>
      <c r="B4" s="7" t="n">
        <v>242</v>
      </c>
      <c r="C4" s="7" t="n">
        <v>471</v>
      </c>
    </row>
    <row r="5" spans="1:3">
      <c r="A5" s="4" t="s">
        <v>913</v>
      </c>
      <c r="B5" s="5" t="n">
        <v>247</v>
      </c>
      <c r="C5" s="5" t="n">
        <v>483</v>
      </c>
    </row>
    <row r="6" spans="1:3">
      <c r="A6" s="4" t="s">
        <v>914</v>
      </c>
      <c r="B6" s="5" t="n">
        <v>-5</v>
      </c>
      <c r="C6" s="5" t="n">
        <v>-12</v>
      </c>
    </row>
    <row r="7" spans="1:3">
      <c r="A7" s="4" t="s">
        <v>138</v>
      </c>
    </row>
    <row r="8" spans="1:3">
      <c r="A8" s="3" t="s">
        <v>911</v>
      </c>
    </row>
    <row r="9" spans="1:3">
      <c r="A9" s="4" t="s">
        <v>914</v>
      </c>
      <c r="B9" s="5" t="n">
        <v>0</v>
      </c>
      <c r="C9" s="5" t="n">
        <v>0</v>
      </c>
    </row>
    <row r="10" spans="1:3">
      <c r="A10" s="4" t="s">
        <v>915</v>
      </c>
      <c r="B10" s="5" t="n">
        <v>117</v>
      </c>
      <c r="C10" s="5" t="n">
        <v>80</v>
      </c>
    </row>
    <row r="11" spans="1:3">
      <c r="A11" s="4" t="s">
        <v>916</v>
      </c>
      <c r="B11" s="5" t="n">
        <v>117</v>
      </c>
      <c r="C11" s="5" t="n">
        <v>80</v>
      </c>
    </row>
    <row r="12" spans="1:3">
      <c r="A12" s="4" t="s">
        <v>917</v>
      </c>
    </row>
    <row r="13" spans="1:3">
      <c r="A13" s="3" t="s">
        <v>911</v>
      </c>
    </row>
    <row r="14" spans="1:3">
      <c r="A14" s="4" t="s">
        <v>914</v>
      </c>
      <c r="B14" s="5" t="n">
        <v>1</v>
      </c>
      <c r="C14" s="5" t="n">
        <v>1</v>
      </c>
    </row>
    <row r="15" spans="1:3">
      <c r="A15" s="4" t="s">
        <v>918</v>
      </c>
      <c r="B15" s="5" t="n">
        <v>916</v>
      </c>
      <c r="C15" s="5" t="n">
        <v>2032</v>
      </c>
    </row>
    <row r="16" spans="1:3">
      <c r="A16" s="4" t="s">
        <v>919</v>
      </c>
      <c r="B16" s="5" t="n">
        <v>915</v>
      </c>
      <c r="C16" s="5" t="n">
        <v>2031</v>
      </c>
    </row>
    <row r="17" spans="1:3">
      <c r="A17" s="4" t="s">
        <v>144</v>
      </c>
    </row>
    <row r="18" spans="1:3">
      <c r="A18" s="3" t="s">
        <v>911</v>
      </c>
    </row>
    <row r="19" spans="1:3">
      <c r="A19" s="4" t="s">
        <v>914</v>
      </c>
      <c r="B19" s="5" t="n">
        <v>212</v>
      </c>
      <c r="C19" s="5" t="n">
        <v>480</v>
      </c>
    </row>
    <row r="20" spans="1:3">
      <c r="A20" s="4" t="s">
        <v>920</v>
      </c>
      <c r="B20" s="5" t="n">
        <v>1962</v>
      </c>
      <c r="C20" s="5" t="n">
        <v>2230</v>
      </c>
    </row>
    <row r="21" spans="1:3">
      <c r="A21" s="4" t="s">
        <v>921</v>
      </c>
      <c r="B21" s="5" t="n">
        <v>1750</v>
      </c>
      <c r="C21" s="5" t="n">
        <v>1750</v>
      </c>
    </row>
    <row r="22" spans="1:3">
      <c r="A22" s="4" t="s">
        <v>922</v>
      </c>
    </row>
    <row r="23" spans="1:3">
      <c r="A23" s="3" t="s">
        <v>911</v>
      </c>
    </row>
    <row r="24" spans="1:3">
      <c r="A24" s="4" t="s">
        <v>914</v>
      </c>
      <c r="B24" s="5" t="n">
        <v>890</v>
      </c>
      <c r="C24" s="5" t="n">
        <v>1126</v>
      </c>
    </row>
    <row r="25" spans="1:3">
      <c r="A25" s="4" t="s">
        <v>923</v>
      </c>
      <c r="B25" s="5" t="n">
        <v>9410</v>
      </c>
      <c r="C25" s="5" t="n">
        <v>9530</v>
      </c>
    </row>
    <row r="26" spans="1:3">
      <c r="A26" s="4" t="s">
        <v>924</v>
      </c>
      <c r="B26" s="5" t="n">
        <v>10300</v>
      </c>
      <c r="C26" s="5" t="n">
        <v>10656</v>
      </c>
    </row>
    <row r="27" spans="1:3">
      <c r="A27" s="4" t="s">
        <v>925</v>
      </c>
    </row>
    <row r="28" spans="1:3">
      <c r="A28" s="3" t="s">
        <v>911</v>
      </c>
    </row>
    <row r="29" spans="1:3">
      <c r="A29" s="4" t="s">
        <v>914</v>
      </c>
      <c r="B29" s="5" t="n">
        <v>-321</v>
      </c>
      <c r="C29" s="5" t="n">
        <v>8</v>
      </c>
    </row>
    <row r="30" spans="1:3">
      <c r="A30" s="4" t="s">
        <v>926</v>
      </c>
      <c r="B30" s="5" t="n">
        <v>7980</v>
      </c>
      <c r="C30" s="5" t="n">
        <v>7693</v>
      </c>
    </row>
    <row r="31" spans="1:3">
      <c r="A31" s="4" t="s">
        <v>923</v>
      </c>
      <c r="B31" s="7" t="n">
        <v>8301</v>
      </c>
      <c r="C31" s="7" t="n">
        <v>76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7</v>
      </c>
      <c r="C1" s="2" t="s">
        <v>29</v>
      </c>
      <c r="E1" s="2" t="s">
        <v>1</v>
      </c>
    </row>
    <row r="2" spans="1:6">
      <c r="C2" s="2" t="s">
        <v>2</v>
      </c>
      <c r="D2" s="2" t="s">
        <v>30</v>
      </c>
      <c r="E2" s="2" t="s">
        <v>2</v>
      </c>
      <c r="F2" s="2" t="s">
        <v>30</v>
      </c>
    </row>
    <row r="3" spans="1:6">
      <c r="A3" s="3" t="s">
        <v>928</v>
      </c>
    </row>
    <row r="4" spans="1:6">
      <c r="A4" s="4" t="s">
        <v>929</v>
      </c>
      <c r="C4" s="7" t="n">
        <v>193</v>
      </c>
      <c r="D4" s="7" t="n">
        <v>350</v>
      </c>
      <c r="E4" s="7" t="n">
        <v>-209</v>
      </c>
      <c r="F4" s="7" t="n">
        <v>917</v>
      </c>
    </row>
    <row r="5" spans="1:6">
      <c r="A5" s="4" t="s">
        <v>930</v>
      </c>
      <c r="C5" s="5" t="n">
        <v>29</v>
      </c>
      <c r="D5" s="5" t="n">
        <v>7</v>
      </c>
      <c r="E5" s="5" t="n">
        <v>63</v>
      </c>
      <c r="F5" s="5" t="n">
        <v>40</v>
      </c>
    </row>
    <row r="6" spans="1:6">
      <c r="A6" s="4" t="s">
        <v>880</v>
      </c>
    </row>
    <row r="7" spans="1:6">
      <c r="A7" s="3" t="s">
        <v>928</v>
      </c>
    </row>
    <row r="8" spans="1:6">
      <c r="A8" s="4" t="s">
        <v>931</v>
      </c>
      <c r="B8" s="4" t="s">
        <v>44</v>
      </c>
      <c r="C8" s="5" t="n">
        <v>-178</v>
      </c>
      <c r="D8" s="5" t="n">
        <v>-356</v>
      </c>
      <c r="E8" s="5" t="n">
        <v>251</v>
      </c>
      <c r="F8" s="5" t="n">
        <v>-920</v>
      </c>
    </row>
    <row r="9" spans="1:6">
      <c r="A9" s="4" t="s">
        <v>932</v>
      </c>
      <c r="B9" s="4" t="s">
        <v>55</v>
      </c>
      <c r="C9" s="5" t="n">
        <v>0</v>
      </c>
      <c r="D9" s="5" t="n">
        <v>-1</v>
      </c>
      <c r="E9" s="5" t="n">
        <v>3</v>
      </c>
      <c r="F9" s="5" t="n">
        <v>-3</v>
      </c>
    </row>
    <row r="10" spans="1:6">
      <c r="A10" s="4" t="s">
        <v>933</v>
      </c>
      <c r="C10" s="5" t="n">
        <v>-178</v>
      </c>
      <c r="D10" s="5" t="n">
        <v>-357</v>
      </c>
      <c r="E10" s="5" t="n">
        <v>254</v>
      </c>
      <c r="F10" s="5" t="n">
        <v>-923</v>
      </c>
    </row>
    <row r="11" spans="1:6">
      <c r="A11" s="4" t="s">
        <v>929</v>
      </c>
      <c r="C11" s="5" t="n">
        <v>197</v>
      </c>
      <c r="D11" s="5" t="n">
        <v>348</v>
      </c>
      <c r="E11" s="5" t="n">
        <v>-225</v>
      </c>
      <c r="F11" s="5" t="n">
        <v>918</v>
      </c>
    </row>
    <row r="12" spans="1:6">
      <c r="A12" s="4" t="s">
        <v>934</v>
      </c>
      <c r="C12" s="5" t="n">
        <v>10</v>
      </c>
      <c r="D12" s="5" t="n">
        <v>16</v>
      </c>
      <c r="E12" s="5" t="n">
        <v>34</v>
      </c>
      <c r="F12" s="5" t="n">
        <v>45</v>
      </c>
    </row>
    <row r="13" spans="1:6">
      <c r="A13" s="4" t="s">
        <v>930</v>
      </c>
      <c r="C13" s="5" t="n">
        <v>29</v>
      </c>
      <c r="D13" s="5" t="n">
        <v>7</v>
      </c>
      <c r="E13" s="5" t="n">
        <v>63</v>
      </c>
      <c r="F13" s="5" t="n">
        <v>40</v>
      </c>
    </row>
    <row r="14" spans="1:6">
      <c r="A14" s="4" t="s">
        <v>935</v>
      </c>
    </row>
    <row r="15" spans="1:6">
      <c r="A15" s="3" t="s">
        <v>928</v>
      </c>
    </row>
    <row r="16" spans="1:6">
      <c r="A16" s="4" t="s">
        <v>931</v>
      </c>
      <c r="B16" s="4" t="s">
        <v>44</v>
      </c>
      <c r="C16" s="5" t="n">
        <v>0</v>
      </c>
      <c r="D16" s="5" t="n">
        <v>0</v>
      </c>
      <c r="E16" s="5" t="n">
        <v>0</v>
      </c>
      <c r="F16" s="5" t="n">
        <v>0</v>
      </c>
    </row>
    <row r="17" spans="1:6">
      <c r="A17" s="4" t="s">
        <v>936</v>
      </c>
      <c r="B17" s="4" t="s">
        <v>55</v>
      </c>
      <c r="C17" s="5" t="n">
        <v>0</v>
      </c>
      <c r="D17" s="5" t="n">
        <v>-1</v>
      </c>
      <c r="E17" s="5" t="n">
        <v>3</v>
      </c>
      <c r="F17" s="5" t="n">
        <v>-3</v>
      </c>
    </row>
    <row r="18" spans="1:6">
      <c r="A18" s="4" t="s">
        <v>933</v>
      </c>
      <c r="C18" s="5" t="n">
        <v>0</v>
      </c>
      <c r="D18" s="5" t="n">
        <v>-1</v>
      </c>
      <c r="E18" s="5" t="n">
        <v>3</v>
      </c>
      <c r="F18" s="5" t="n">
        <v>-3</v>
      </c>
    </row>
    <row r="19" spans="1:6">
      <c r="A19" s="4" t="s">
        <v>929</v>
      </c>
      <c r="C19" s="5" t="n">
        <v>0</v>
      </c>
      <c r="D19" s="5" t="n">
        <v>0</v>
      </c>
      <c r="E19" s="5" t="n">
        <v>0</v>
      </c>
      <c r="F19" s="5" t="n">
        <v>0</v>
      </c>
    </row>
    <row r="20" spans="1:6">
      <c r="A20" s="4" t="s">
        <v>934</v>
      </c>
      <c r="C20" s="5" t="n">
        <v>0</v>
      </c>
      <c r="D20" s="5" t="n">
        <v>0</v>
      </c>
      <c r="E20" s="5" t="n">
        <v>0</v>
      </c>
      <c r="F20" s="5" t="n">
        <v>0</v>
      </c>
    </row>
    <row r="21" spans="1:6">
      <c r="A21" s="4" t="s">
        <v>930</v>
      </c>
      <c r="C21" s="5" t="n">
        <v>0</v>
      </c>
      <c r="D21" s="5" t="n">
        <v>-1</v>
      </c>
      <c r="E21" s="5" t="n">
        <v>3</v>
      </c>
      <c r="F21" s="5" t="n">
        <v>-3</v>
      </c>
    </row>
    <row r="22" spans="1:6">
      <c r="A22" s="4" t="s">
        <v>937</v>
      </c>
    </row>
    <row r="23" spans="1:6">
      <c r="A23" s="3" t="s">
        <v>928</v>
      </c>
    </row>
    <row r="24" spans="1:6">
      <c r="A24" s="4" t="s">
        <v>931</v>
      </c>
      <c r="B24" s="4" t="s">
        <v>44</v>
      </c>
      <c r="C24" s="5" t="n">
        <v>0</v>
      </c>
      <c r="D24" s="5" t="n">
        <v>-1</v>
      </c>
      <c r="E24" s="5" t="n">
        <v>0</v>
      </c>
      <c r="F24" s="5" t="n">
        <v>6</v>
      </c>
    </row>
    <row r="25" spans="1:6">
      <c r="A25" s="4" t="s">
        <v>936</v>
      </c>
      <c r="B25" s="4" t="s">
        <v>55</v>
      </c>
      <c r="C25" s="5" t="n">
        <v>0</v>
      </c>
      <c r="D25" s="5" t="n">
        <v>0</v>
      </c>
      <c r="E25" s="5" t="n">
        <v>0</v>
      </c>
      <c r="F25" s="5" t="n">
        <v>0</v>
      </c>
    </row>
    <row r="26" spans="1:6">
      <c r="A26" s="4" t="s">
        <v>933</v>
      </c>
      <c r="C26" s="5" t="n">
        <v>0</v>
      </c>
      <c r="D26" s="5" t="n">
        <v>-1</v>
      </c>
      <c r="E26" s="5" t="n">
        <v>0</v>
      </c>
      <c r="F26" s="5" t="n">
        <v>6</v>
      </c>
    </row>
    <row r="27" spans="1:6">
      <c r="A27" s="4" t="s">
        <v>929</v>
      </c>
      <c r="C27" s="5" t="n">
        <v>0</v>
      </c>
      <c r="D27" s="5" t="n">
        <v>0</v>
      </c>
      <c r="E27" s="5" t="n">
        <v>0</v>
      </c>
      <c r="F27" s="5" t="n">
        <v>0</v>
      </c>
    </row>
    <row r="28" spans="1:6">
      <c r="A28" s="4" t="s">
        <v>934</v>
      </c>
      <c r="C28" s="5" t="n">
        <v>0</v>
      </c>
      <c r="D28" s="5" t="n">
        <v>0</v>
      </c>
      <c r="E28" s="5" t="n">
        <v>0</v>
      </c>
      <c r="F28" s="5" t="n">
        <v>0</v>
      </c>
    </row>
    <row r="29" spans="1:6">
      <c r="A29" s="4" t="s">
        <v>930</v>
      </c>
      <c r="C29" s="5" t="n">
        <v>0</v>
      </c>
      <c r="D29" s="5" t="n">
        <v>-1</v>
      </c>
      <c r="E29" s="5" t="n">
        <v>0</v>
      </c>
      <c r="F29" s="5" t="n">
        <v>6</v>
      </c>
    </row>
    <row r="30" spans="1:6">
      <c r="A30" s="4" t="s">
        <v>938</v>
      </c>
    </row>
    <row r="31" spans="1:6">
      <c r="A31" s="3" t="s">
        <v>928</v>
      </c>
    </row>
    <row r="32" spans="1:6">
      <c r="A32" s="4" t="s">
        <v>931</v>
      </c>
      <c r="B32" s="4" t="s">
        <v>44</v>
      </c>
      <c r="C32" s="5" t="n">
        <v>0</v>
      </c>
      <c r="D32" s="5" t="n">
        <v>0</v>
      </c>
      <c r="E32" s="5" t="n">
        <v>0</v>
      </c>
      <c r="F32" s="5" t="n">
        <v>3</v>
      </c>
    </row>
    <row r="33" spans="1:6">
      <c r="A33" s="4" t="s">
        <v>939</v>
      </c>
      <c r="B33" s="4" t="s">
        <v>55</v>
      </c>
      <c r="C33" s="5" t="n">
        <v>0</v>
      </c>
      <c r="D33" s="5" t="n">
        <v>0</v>
      </c>
      <c r="E33" s="5" t="n">
        <v>0</v>
      </c>
      <c r="F33" s="5" t="n">
        <v>0</v>
      </c>
    </row>
    <row r="34" spans="1:6">
      <c r="A34" s="4" t="s">
        <v>933</v>
      </c>
      <c r="C34" s="5" t="n">
        <v>0</v>
      </c>
      <c r="D34" s="5" t="n">
        <v>0</v>
      </c>
      <c r="E34" s="5" t="n">
        <v>0</v>
      </c>
      <c r="F34" s="5" t="n">
        <v>3</v>
      </c>
    </row>
    <row r="35" spans="1:6">
      <c r="A35" s="4" t="s">
        <v>929</v>
      </c>
      <c r="C35" s="5" t="n">
        <v>0</v>
      </c>
      <c r="D35" s="5" t="n">
        <v>0</v>
      </c>
      <c r="E35" s="5" t="n">
        <v>0</v>
      </c>
      <c r="F35" s="5" t="n">
        <v>0</v>
      </c>
    </row>
    <row r="36" spans="1:6">
      <c r="A36" s="4" t="s">
        <v>934</v>
      </c>
      <c r="C36" s="5" t="n">
        <v>0</v>
      </c>
      <c r="D36" s="5" t="n">
        <v>0</v>
      </c>
      <c r="E36" s="5" t="n">
        <v>0</v>
      </c>
      <c r="F36" s="5" t="n">
        <v>0</v>
      </c>
    </row>
    <row r="37" spans="1:6">
      <c r="A37" s="4" t="s">
        <v>930</v>
      </c>
      <c r="C37" s="5" t="n">
        <v>0</v>
      </c>
      <c r="D37" s="5" t="n">
        <v>0</v>
      </c>
      <c r="E37" s="5" t="n">
        <v>0</v>
      </c>
      <c r="F37" s="5" t="n">
        <v>3</v>
      </c>
    </row>
    <row r="38" spans="1:6">
      <c r="A38" s="4" t="s">
        <v>940</v>
      </c>
    </row>
    <row r="39" spans="1:6">
      <c r="A39" s="3" t="s">
        <v>928</v>
      </c>
    </row>
    <row r="40" spans="1:6">
      <c r="A40" s="4" t="s">
        <v>931</v>
      </c>
      <c r="B40" s="4" t="s">
        <v>44</v>
      </c>
      <c r="C40" s="5" t="n">
        <v>51</v>
      </c>
      <c r="D40" s="5" t="n">
        <v>0</v>
      </c>
      <c r="E40" s="5" t="n">
        <v>173</v>
      </c>
      <c r="F40" s="5" t="n">
        <v>-7</v>
      </c>
    </row>
    <row r="41" spans="1:6">
      <c r="A41" s="4" t="s">
        <v>939</v>
      </c>
      <c r="B41" s="4" t="s">
        <v>55</v>
      </c>
      <c r="C41" s="5" t="n">
        <v>0</v>
      </c>
      <c r="D41" s="5" t="n">
        <v>0</v>
      </c>
      <c r="E41" s="5" t="n">
        <v>0</v>
      </c>
      <c r="F41" s="5" t="n">
        <v>0</v>
      </c>
    </row>
    <row r="42" spans="1:6">
      <c r="A42" s="4" t="s">
        <v>933</v>
      </c>
      <c r="C42" s="5" t="n">
        <v>51</v>
      </c>
      <c r="D42" s="5" t="n">
        <v>0</v>
      </c>
      <c r="E42" s="5" t="n">
        <v>173</v>
      </c>
      <c r="F42" s="5" t="n">
        <v>-7</v>
      </c>
    </row>
    <row r="43" spans="1:6">
      <c r="A43" s="4" t="s">
        <v>929</v>
      </c>
      <c r="C43" s="5" t="n">
        <v>-44</v>
      </c>
      <c r="D43" s="5" t="n">
        <v>-6</v>
      </c>
      <c r="E43" s="5" t="n">
        <v>-154</v>
      </c>
      <c r="F43" s="5" t="n">
        <v>-13</v>
      </c>
    </row>
    <row r="44" spans="1:6">
      <c r="A44" s="4" t="s">
        <v>934</v>
      </c>
      <c r="C44" s="5" t="n">
        <v>10</v>
      </c>
      <c r="D44" s="5" t="n">
        <v>16</v>
      </c>
      <c r="E44" s="5" t="n">
        <v>34</v>
      </c>
      <c r="F44" s="5" t="n">
        <v>45</v>
      </c>
    </row>
    <row r="45" spans="1:6">
      <c r="A45" s="4" t="s">
        <v>930</v>
      </c>
      <c r="C45" s="5" t="n">
        <v>17</v>
      </c>
      <c r="D45" s="5" t="n">
        <v>10</v>
      </c>
      <c r="E45" s="5" t="n">
        <v>53</v>
      </c>
      <c r="F45" s="5" t="n">
        <v>25</v>
      </c>
    </row>
    <row r="46" spans="1:6">
      <c r="A46" s="4" t="s">
        <v>941</v>
      </c>
    </row>
    <row r="47" spans="1:6">
      <c r="A47" s="3" t="s">
        <v>928</v>
      </c>
    </row>
    <row r="48" spans="1:6">
      <c r="A48" s="4" t="s">
        <v>931</v>
      </c>
      <c r="B48" s="4" t="s">
        <v>44</v>
      </c>
      <c r="C48" s="5" t="n">
        <v>-229</v>
      </c>
      <c r="D48" s="5" t="n">
        <v>-355</v>
      </c>
      <c r="E48" s="5" t="n">
        <v>78</v>
      </c>
      <c r="F48" s="5" t="n">
        <v>-922</v>
      </c>
    </row>
    <row r="49" spans="1:6">
      <c r="A49" s="4" t="s">
        <v>939</v>
      </c>
      <c r="B49" s="4" t="s">
        <v>55</v>
      </c>
      <c r="C49" s="5" t="n">
        <v>0</v>
      </c>
      <c r="D49" s="5" t="n">
        <v>0</v>
      </c>
      <c r="E49" s="5" t="n">
        <v>0</v>
      </c>
      <c r="F49" s="5" t="n">
        <v>0</v>
      </c>
    </row>
    <row r="50" spans="1:6">
      <c r="A50" s="4" t="s">
        <v>933</v>
      </c>
      <c r="C50" s="5" t="n">
        <v>-229</v>
      </c>
      <c r="D50" s="5" t="n">
        <v>-355</v>
      </c>
      <c r="E50" s="5" t="n">
        <v>78</v>
      </c>
      <c r="F50" s="5" t="n">
        <v>-922</v>
      </c>
    </row>
    <row r="51" spans="1:6">
      <c r="A51" s="4" t="s">
        <v>929</v>
      </c>
      <c r="C51" s="5" t="n">
        <v>241</v>
      </c>
      <c r="D51" s="5" t="n">
        <v>354</v>
      </c>
      <c r="E51" s="5" t="n">
        <v>-71</v>
      </c>
      <c r="F51" s="5" t="n">
        <v>931</v>
      </c>
    </row>
    <row r="52" spans="1:6">
      <c r="A52" s="4" t="s">
        <v>934</v>
      </c>
      <c r="C52" s="5" t="n">
        <v>0</v>
      </c>
      <c r="D52" s="5" t="n">
        <v>0</v>
      </c>
      <c r="E52" s="5" t="n">
        <v>0</v>
      </c>
      <c r="F52" s="5" t="n">
        <v>0</v>
      </c>
    </row>
    <row r="53" spans="1:6">
      <c r="A53" s="4" t="s">
        <v>930</v>
      </c>
      <c r="C53" s="7" t="n">
        <v>12</v>
      </c>
      <c r="D53" s="7" t="n">
        <v>-1</v>
      </c>
      <c r="E53" s="7" t="n">
        <v>7</v>
      </c>
      <c r="F53" s="7" t="n">
        <v>9</v>
      </c>
    </row>
    <row r="54" spans="1:6"/>
    <row r="55" spans="1:6">
      <c r="A55" s="4" t="s">
        <v>44</v>
      </c>
      <c r="B55" s="4" t="s">
        <v>942</v>
      </c>
    </row>
    <row r="56" spans="1:6">
      <c r="A56" s="4" t="s">
        <v>55</v>
      </c>
      <c r="B56" s="4" t="s">
        <v>943</v>
      </c>
    </row>
  </sheetData>
  <mergeCells count="6">
    <mergeCell ref="A1:B2"/>
    <mergeCell ref="C1:D1"/>
    <mergeCell ref="E1:F1"/>
    <mergeCell ref="A54:E54"/>
    <mergeCell ref="B55:E55"/>
    <mergeCell ref="B56:E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944</v>
      </c>
      <c r="C1" s="2" t="s">
        <v>29</v>
      </c>
      <c r="E1" s="2" t="s">
        <v>1</v>
      </c>
    </row>
    <row r="2" spans="1:9">
      <c r="C2" s="2" t="s">
        <v>2</v>
      </c>
      <c r="D2" s="2" t="s">
        <v>30</v>
      </c>
      <c r="E2" s="2" t="s">
        <v>2</v>
      </c>
      <c r="F2" s="2" t="s">
        <v>30</v>
      </c>
      <c r="G2" s="2" t="s">
        <v>84</v>
      </c>
      <c r="H2" s="2" t="s">
        <v>211</v>
      </c>
      <c r="I2" s="2" t="s">
        <v>945</v>
      </c>
    </row>
    <row r="3" spans="1:9">
      <c r="A3" s="3" t="s">
        <v>946</v>
      </c>
    </row>
    <row r="4" spans="1:9">
      <c r="A4" s="4" t="s">
        <v>701</v>
      </c>
      <c r="C4" s="7" t="n">
        <v>-570</v>
      </c>
      <c r="D4" s="7" t="n">
        <v>-244</v>
      </c>
      <c r="E4" s="7" t="n">
        <v>-299</v>
      </c>
      <c r="F4" s="7" t="n">
        <v>-461</v>
      </c>
    </row>
    <row r="5" spans="1:9">
      <c r="A5" s="3" t="s">
        <v>947</v>
      </c>
    </row>
    <row r="6" spans="1:9">
      <c r="A6" s="4" t="s">
        <v>948</v>
      </c>
      <c r="C6" s="5" t="n">
        <v>-143</v>
      </c>
      <c r="D6" s="5" t="n">
        <v>20</v>
      </c>
      <c r="E6" s="5" t="n">
        <v>-409</v>
      </c>
      <c r="F6" s="5" t="n">
        <v>244</v>
      </c>
    </row>
    <row r="7" spans="1:9">
      <c r="A7" s="4" t="s">
        <v>949</v>
      </c>
      <c r="B7" s="4" t="s">
        <v>44</v>
      </c>
      <c r="C7" s="5" t="n">
        <v>3</v>
      </c>
      <c r="D7" s="5" t="n">
        <v>-3</v>
      </c>
      <c r="E7" s="5" t="n">
        <v>-8</v>
      </c>
      <c r="F7" s="5" t="n">
        <v>-18</v>
      </c>
    </row>
    <row r="8" spans="1:9">
      <c r="A8" s="4" t="s">
        <v>950</v>
      </c>
      <c r="B8" s="4" t="s">
        <v>55</v>
      </c>
      <c r="C8" s="5" t="n">
        <v>3</v>
      </c>
      <c r="D8" s="5" t="n">
        <v>5</v>
      </c>
      <c r="E8" s="5" t="n">
        <v>9</v>
      </c>
      <c r="F8" s="5" t="n">
        <v>13</v>
      </c>
    </row>
    <row r="9" spans="1:9">
      <c r="A9" s="4" t="s">
        <v>951</v>
      </c>
      <c r="C9" s="5" t="n">
        <v>-137</v>
      </c>
      <c r="D9" s="5" t="n">
        <v>22</v>
      </c>
      <c r="E9" s="5" t="n">
        <v>-408</v>
      </c>
      <c r="F9" s="5" t="n">
        <v>239</v>
      </c>
    </row>
    <row r="10" spans="1:9">
      <c r="A10" s="4" t="s">
        <v>706</v>
      </c>
      <c r="C10" s="5" t="n">
        <v>-707</v>
      </c>
      <c r="D10" s="5" t="n">
        <v>-222</v>
      </c>
      <c r="E10" s="5" t="n">
        <v>-707</v>
      </c>
      <c r="F10" s="5" t="n">
        <v>-222</v>
      </c>
    </row>
    <row r="11" spans="1:9">
      <c r="A11" s="3" t="s">
        <v>952</v>
      </c>
    </row>
    <row r="12" spans="1:9">
      <c r="A12" s="4" t="s">
        <v>701</v>
      </c>
      <c r="C12" s="5" t="n">
        <v>118</v>
      </c>
      <c r="D12" s="5" t="n">
        <v>86</v>
      </c>
      <c r="E12" s="5" t="n">
        <v>-23</v>
      </c>
      <c r="F12" s="5" t="n">
        <v>174</v>
      </c>
    </row>
    <row r="13" spans="1:9">
      <c r="A13" s="3" t="s">
        <v>953</v>
      </c>
    </row>
    <row r="14" spans="1:9">
      <c r="A14" s="4" t="s">
        <v>948</v>
      </c>
      <c r="C14" s="5" t="n">
        <v>-47</v>
      </c>
      <c r="D14" s="5" t="n">
        <v>-45</v>
      </c>
      <c r="E14" s="5" t="n">
        <v>94</v>
      </c>
      <c r="F14" s="5" t="n">
        <v>-133</v>
      </c>
    </row>
    <row r="15" spans="1:9">
      <c r="A15" s="4" t="s">
        <v>951</v>
      </c>
      <c r="C15" s="5" t="n">
        <v>-47</v>
      </c>
      <c r="D15" s="5" t="n">
        <v>-45</v>
      </c>
      <c r="E15" s="5" t="n">
        <v>94</v>
      </c>
      <c r="F15" s="5" t="n">
        <v>-133</v>
      </c>
    </row>
    <row r="16" spans="1:9">
      <c r="A16" s="4" t="s">
        <v>706</v>
      </c>
      <c r="C16" s="5" t="n">
        <v>71</v>
      </c>
      <c r="D16" s="5" t="n">
        <v>41</v>
      </c>
      <c r="E16" s="5" t="n">
        <v>71</v>
      </c>
      <c r="F16" s="5" t="n">
        <v>41</v>
      </c>
    </row>
    <row r="17" spans="1:9">
      <c r="A17" s="3" t="s">
        <v>954</v>
      </c>
    </row>
    <row r="18" spans="1:9">
      <c r="A18" s="4" t="s">
        <v>701</v>
      </c>
      <c r="C18" s="5" t="n">
        <v>-187</v>
      </c>
      <c r="D18" s="5" t="n">
        <v>-159</v>
      </c>
      <c r="E18" s="5" t="n">
        <v>-199</v>
      </c>
      <c r="F18" s="5" t="n">
        <v>-157</v>
      </c>
    </row>
    <row r="19" spans="1:9">
      <c r="A19" s="3" t="s">
        <v>953</v>
      </c>
    </row>
    <row r="20" spans="1:9">
      <c r="A20" s="4" t="s">
        <v>948</v>
      </c>
      <c r="C20" s="5" t="n">
        <v>18</v>
      </c>
      <c r="D20" s="5" t="n">
        <v>-2</v>
      </c>
      <c r="E20" s="5" t="n">
        <v>23</v>
      </c>
      <c r="F20" s="5" t="n">
        <v>-7</v>
      </c>
    </row>
    <row r="21" spans="1:9">
      <c r="A21" s="4" t="s">
        <v>949</v>
      </c>
      <c r="B21" s="4" t="s">
        <v>56</v>
      </c>
      <c r="C21" s="5" t="n">
        <v>4</v>
      </c>
      <c r="D21" s="5" t="n">
        <v>4</v>
      </c>
      <c r="E21" s="5" t="n">
        <v>11</v>
      </c>
      <c r="F21" s="5" t="n">
        <v>7</v>
      </c>
    </row>
    <row r="22" spans="1:9">
      <c r="A22" s="4" t="s">
        <v>951</v>
      </c>
      <c r="C22" s="5" t="n">
        <v>22</v>
      </c>
      <c r="D22" s="5" t="n">
        <v>2</v>
      </c>
      <c r="E22" s="5" t="n">
        <v>34</v>
      </c>
      <c r="F22" s="5" t="n">
        <v>0</v>
      </c>
    </row>
    <row r="23" spans="1:9">
      <c r="A23" s="4" t="s">
        <v>706</v>
      </c>
      <c r="C23" s="5" t="n">
        <v>-165</v>
      </c>
      <c r="D23" s="5" t="n">
        <v>-157</v>
      </c>
      <c r="E23" s="5" t="n">
        <v>-165</v>
      </c>
      <c r="F23" s="5" t="n">
        <v>-157</v>
      </c>
    </row>
    <row r="24" spans="1:9">
      <c r="A24" s="3" t="s">
        <v>955</v>
      </c>
    </row>
    <row r="25" spans="1:9">
      <c r="A25" s="4" t="s">
        <v>701</v>
      </c>
      <c r="C25" s="5" t="n">
        <v>3</v>
      </c>
      <c r="D25" s="5" t="n">
        <v>0</v>
      </c>
      <c r="E25" s="5" t="n">
        <v>3</v>
      </c>
      <c r="F25" s="5" t="n">
        <v>0</v>
      </c>
    </row>
    <row r="26" spans="1:9">
      <c r="A26" s="4" t="s">
        <v>956</v>
      </c>
      <c r="E26" s="5" t="n">
        <v>0</v>
      </c>
      <c r="F26" s="5" t="n">
        <v>0</v>
      </c>
    </row>
    <row r="27" spans="1:9">
      <c r="A27" s="4" t="s">
        <v>957</v>
      </c>
      <c r="E27" s="5" t="n">
        <v>0</v>
      </c>
      <c r="F27" s="5" t="n">
        <v>0</v>
      </c>
    </row>
    <row r="28" spans="1:9">
      <c r="A28" s="4" t="s">
        <v>706</v>
      </c>
      <c r="C28" s="5" t="n">
        <v>3</v>
      </c>
      <c r="D28" s="5" t="n">
        <v>0</v>
      </c>
      <c r="E28" s="5" t="n">
        <v>3</v>
      </c>
      <c r="F28" s="5" t="n">
        <v>0</v>
      </c>
    </row>
    <row r="29" spans="1:9">
      <c r="A29" s="4" t="s">
        <v>958</v>
      </c>
      <c r="C29" s="7" t="n">
        <v>-798</v>
      </c>
      <c r="D29" s="7" t="n">
        <v>-338</v>
      </c>
      <c r="E29" s="5" t="n">
        <v>-798</v>
      </c>
      <c r="F29" s="5" t="n">
        <v>-338</v>
      </c>
      <c r="G29" s="7" t="n">
        <v>-431</v>
      </c>
    </row>
    <row r="30" spans="1:9">
      <c r="A30" s="4" t="s">
        <v>959</v>
      </c>
      <c r="I30" s="7" t="n">
        <v>234</v>
      </c>
    </row>
    <row r="31" spans="1:9">
      <c r="A31" s="4" t="s">
        <v>960</v>
      </c>
    </row>
    <row r="32" spans="1:9">
      <c r="A32" s="3" t="s">
        <v>961</v>
      </c>
    </row>
    <row r="33" spans="1:9">
      <c r="A33" s="4" t="s">
        <v>962</v>
      </c>
      <c r="B33" s="4" t="s">
        <v>63</v>
      </c>
      <c r="G33" s="5" t="n">
        <v>4</v>
      </c>
      <c r="H33" s="7" t="n">
        <v>0</v>
      </c>
    </row>
    <row r="34" spans="1:9">
      <c r="A34" s="4" t="s">
        <v>963</v>
      </c>
    </row>
    <row r="35" spans="1:9">
      <c r="A35" s="3" t="s">
        <v>961</v>
      </c>
    </row>
    <row r="36" spans="1:9">
      <c r="A36" s="4" t="s">
        <v>962</v>
      </c>
      <c r="B36" s="4" t="s">
        <v>63</v>
      </c>
      <c r="G36" s="5" t="n">
        <v>-53</v>
      </c>
      <c r="H36" s="5" t="n">
        <v>0</v>
      </c>
    </row>
    <row r="37" spans="1:9">
      <c r="A37" s="4" t="s">
        <v>964</v>
      </c>
    </row>
    <row r="38" spans="1:9">
      <c r="A38" s="3" t="s">
        <v>961</v>
      </c>
    </row>
    <row r="39" spans="1:9">
      <c r="A39" s="4" t="s">
        <v>962</v>
      </c>
      <c r="B39" s="4" t="s">
        <v>63</v>
      </c>
      <c r="G39" s="5" t="n">
        <v>-4</v>
      </c>
      <c r="H39" s="5" t="n">
        <v>0</v>
      </c>
    </row>
    <row r="40" spans="1:9">
      <c r="A40" s="4" t="s">
        <v>963</v>
      </c>
    </row>
    <row r="41" spans="1:9">
      <c r="A41" s="3" t="s">
        <v>961</v>
      </c>
    </row>
    <row r="42" spans="1:9">
      <c r="A42" s="4" t="s">
        <v>962</v>
      </c>
      <c r="B42" s="4" t="s">
        <v>63</v>
      </c>
      <c r="G42" s="5" t="n">
        <v>-35</v>
      </c>
      <c r="H42" s="5" t="n">
        <v>0</v>
      </c>
    </row>
    <row r="43" spans="1:9">
      <c r="A43" s="4" t="s">
        <v>965</v>
      </c>
    </row>
    <row r="44" spans="1:9">
      <c r="A44" s="3" t="s">
        <v>961</v>
      </c>
    </row>
    <row r="45" spans="1:9">
      <c r="A45" s="4" t="s">
        <v>962</v>
      </c>
      <c r="B45" s="4" t="s">
        <v>63</v>
      </c>
      <c r="G45" s="5" t="n">
        <v>1</v>
      </c>
      <c r="H45" s="5" t="n">
        <v>0</v>
      </c>
    </row>
    <row r="46" spans="1:9">
      <c r="A46" s="4" t="s">
        <v>966</v>
      </c>
    </row>
    <row r="47" spans="1:9">
      <c r="A47" s="3" t="s">
        <v>961</v>
      </c>
    </row>
    <row r="48" spans="1:9">
      <c r="A48" s="4" t="s">
        <v>962</v>
      </c>
      <c r="B48" s="4" t="s">
        <v>604</v>
      </c>
      <c r="G48" s="7" t="n">
        <v>0</v>
      </c>
      <c r="H48" s="7" t="n">
        <v>174</v>
      </c>
    </row>
    <row r="49" spans="1:9">
      <c r="A49" s="4" t="s">
        <v>967</v>
      </c>
    </row>
    <row r="50" spans="1:9">
      <c r="A50" s="3" t="s">
        <v>946</v>
      </c>
    </row>
    <row r="51" spans="1:9">
      <c r="A51" s="4" t="s">
        <v>701</v>
      </c>
      <c r="E51" s="5" t="n">
        <v>-250</v>
      </c>
      <c r="F51" s="5" t="n">
        <v>-461</v>
      </c>
    </row>
    <row r="52" spans="1:9">
      <c r="A52" s="3" t="s">
        <v>952</v>
      </c>
    </row>
    <row r="53" spans="1:9">
      <c r="A53" s="4" t="s">
        <v>701</v>
      </c>
      <c r="E53" s="5" t="n">
        <v>-19</v>
      </c>
      <c r="F53" s="5" t="n">
        <v>0</v>
      </c>
    </row>
    <row r="54" spans="1:9">
      <c r="A54" s="3" t="s">
        <v>954</v>
      </c>
    </row>
    <row r="55" spans="1:9">
      <c r="A55" s="4" t="s">
        <v>701</v>
      </c>
      <c r="E55" s="5" t="n">
        <v>-164</v>
      </c>
      <c r="F55" s="5" t="n">
        <v>-157</v>
      </c>
    </row>
    <row r="56" spans="1:9">
      <c r="A56" s="3" t="s">
        <v>955</v>
      </c>
    </row>
    <row r="57" spans="1:9">
      <c r="A57" s="4" t="s">
        <v>701</v>
      </c>
      <c r="E57" s="7" t="n">
        <v>2</v>
      </c>
      <c r="F57" s="7" t="n">
        <v>0</v>
      </c>
    </row>
    <row r="58" spans="1:9"/>
    <row r="59" spans="1:9">
      <c r="A59" s="4" t="s">
        <v>44</v>
      </c>
      <c r="B59" s="4" t="s">
        <v>968</v>
      </c>
    </row>
    <row r="60" spans="1:9">
      <c r="A60" s="4" t="s">
        <v>55</v>
      </c>
      <c r="B60" s="4" t="s">
        <v>969</v>
      </c>
    </row>
    <row r="61" spans="1:9">
      <c r="A61" s="4" t="s">
        <v>56</v>
      </c>
      <c r="B61" s="4" t="s">
        <v>970</v>
      </c>
    </row>
    <row r="62" spans="1:9">
      <c r="A62" s="4" t="s">
        <v>63</v>
      </c>
      <c r="B62" s="4" t="s">
        <v>971</v>
      </c>
    </row>
    <row r="63" spans="1:9">
      <c r="A63" s="4" t="s">
        <v>604</v>
      </c>
      <c r="B63" s="4" t="s">
        <v>972</v>
      </c>
    </row>
  </sheetData>
  <mergeCells count="9">
    <mergeCell ref="A1:B2"/>
    <mergeCell ref="C1:D1"/>
    <mergeCell ref="E1:F1"/>
    <mergeCell ref="A58:H58"/>
    <mergeCell ref="B59:H59"/>
    <mergeCell ref="B60:H60"/>
    <mergeCell ref="B61:H61"/>
    <mergeCell ref="B62:H62"/>
    <mergeCell ref="B63:H6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73</v>
      </c>
      <c r="B1" s="2" t="s">
        <v>29</v>
      </c>
      <c r="D1" s="2" t="s">
        <v>1</v>
      </c>
    </row>
    <row r="2" spans="1:7">
      <c r="B2" s="2" t="s">
        <v>2</v>
      </c>
      <c r="C2" s="2" t="s">
        <v>30</v>
      </c>
      <c r="D2" s="2" t="s">
        <v>2</v>
      </c>
      <c r="E2" s="2" t="s">
        <v>30</v>
      </c>
      <c r="F2" s="2" t="s">
        <v>84</v>
      </c>
      <c r="G2" s="2" t="s">
        <v>211</v>
      </c>
    </row>
    <row r="3" spans="1:7">
      <c r="A3" s="3" t="s">
        <v>961</v>
      </c>
    </row>
    <row r="4" spans="1:7">
      <c r="A4" s="4" t="s">
        <v>974</v>
      </c>
      <c r="B4" s="7" t="n">
        <v>-46</v>
      </c>
      <c r="C4" s="7" t="n">
        <v>13</v>
      </c>
      <c r="D4" s="7" t="n">
        <v>-131</v>
      </c>
      <c r="E4" s="7" t="n">
        <v>147</v>
      </c>
    </row>
    <row r="5" spans="1:7">
      <c r="A5" s="4" t="s">
        <v>975</v>
      </c>
      <c r="B5" s="5" t="n">
        <v>2</v>
      </c>
      <c r="C5" s="5" t="n">
        <v>-2</v>
      </c>
      <c r="D5" s="5" t="n">
        <v>-2</v>
      </c>
      <c r="E5" s="5" t="n">
        <v>-11</v>
      </c>
    </row>
    <row r="6" spans="1:7">
      <c r="A6" s="4" t="s">
        <v>976</v>
      </c>
      <c r="B6" s="5" t="n">
        <v>1</v>
      </c>
      <c r="C6" s="5" t="n">
        <v>3</v>
      </c>
      <c r="D6" s="5" t="n">
        <v>3</v>
      </c>
      <c r="E6" s="5" t="n">
        <v>8</v>
      </c>
    </row>
    <row r="7" spans="1:7">
      <c r="A7" s="4" t="s">
        <v>977</v>
      </c>
      <c r="B7" s="5" t="n">
        <v>-15</v>
      </c>
      <c r="C7" s="5" t="n">
        <v>-26</v>
      </c>
      <c r="D7" s="5" t="n">
        <v>31</v>
      </c>
      <c r="E7" s="5" t="n">
        <v>-78</v>
      </c>
    </row>
    <row r="8" spans="1:7">
      <c r="A8" s="4" t="s">
        <v>978</v>
      </c>
      <c r="B8" s="5" t="n">
        <v>5</v>
      </c>
      <c r="C8" s="5" t="n">
        <v>-2</v>
      </c>
      <c r="D8" s="5" t="n">
        <v>7</v>
      </c>
      <c r="E8" s="5" t="n">
        <v>-6</v>
      </c>
    </row>
    <row r="9" spans="1:7">
      <c r="A9" s="4" t="s">
        <v>979</v>
      </c>
      <c r="B9" s="5" t="n">
        <v>2</v>
      </c>
      <c r="C9" s="5" t="n">
        <v>2</v>
      </c>
      <c r="D9" s="5" t="n">
        <v>4</v>
      </c>
      <c r="E9" s="5" t="n">
        <v>4</v>
      </c>
    </row>
    <row r="10" spans="1:7">
      <c r="A10" s="4" t="s">
        <v>980</v>
      </c>
      <c r="B10" s="7" t="n">
        <v>0</v>
      </c>
      <c r="C10" s="7" t="n">
        <v>0</v>
      </c>
      <c r="D10" s="7" t="n">
        <v>1</v>
      </c>
      <c r="E10" s="7" t="n">
        <v>1</v>
      </c>
    </row>
    <row r="11" spans="1:7">
      <c r="A11" s="4" t="s">
        <v>981</v>
      </c>
    </row>
    <row r="12" spans="1:7">
      <c r="A12" s="3" t="s">
        <v>961</v>
      </c>
    </row>
    <row r="13" spans="1:7">
      <c r="A13" s="4" t="s">
        <v>982</v>
      </c>
      <c r="F13" s="7" t="n">
        <v>2</v>
      </c>
      <c r="G13" s="7" t="n">
        <v>0</v>
      </c>
    </row>
    <row r="14" spans="1:7">
      <c r="A14" s="4" t="s">
        <v>983</v>
      </c>
    </row>
    <row r="15" spans="1:7">
      <c r="A15" s="3" t="s">
        <v>961</v>
      </c>
    </row>
    <row r="16" spans="1:7">
      <c r="A16" s="4" t="s">
        <v>982</v>
      </c>
      <c r="F16" s="7" t="n">
        <v>0</v>
      </c>
      <c r="G16" s="7" t="n">
        <v>10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29</v>
      </c>
      <c r="D1" s="2" t="s">
        <v>1</v>
      </c>
    </row>
    <row r="2" spans="1:5">
      <c r="B2" s="2" t="s">
        <v>2</v>
      </c>
      <c r="C2" s="2" t="s">
        <v>30</v>
      </c>
      <c r="D2" s="2" t="s">
        <v>2</v>
      </c>
      <c r="E2" s="2" t="s">
        <v>30</v>
      </c>
    </row>
    <row r="3" spans="1:5">
      <c r="A3" s="4" t="s">
        <v>348</v>
      </c>
    </row>
    <row r="4" spans="1:5">
      <c r="A4" s="3" t="s">
        <v>985</v>
      </c>
    </row>
    <row r="5" spans="1:5">
      <c r="A5" s="4" t="s">
        <v>986</v>
      </c>
      <c r="B5" s="7" t="n">
        <v>0</v>
      </c>
      <c r="C5" s="7" t="n">
        <v>0</v>
      </c>
      <c r="D5" s="7" t="n">
        <v>1</v>
      </c>
      <c r="E5" s="7" t="n">
        <v>1</v>
      </c>
    </row>
    <row r="6" spans="1:5">
      <c r="A6" s="4" t="s">
        <v>987</v>
      </c>
      <c r="B6" s="5" t="n">
        <v>0</v>
      </c>
      <c r="C6" s="5" t="n">
        <v>0</v>
      </c>
      <c r="D6" s="5" t="n">
        <v>1</v>
      </c>
      <c r="E6" s="5" t="n">
        <v>1</v>
      </c>
    </row>
    <row r="7" spans="1:5">
      <c r="A7" s="4" t="s">
        <v>988</v>
      </c>
    </row>
    <row r="8" spans="1:5">
      <c r="A8" s="3" t="s">
        <v>985</v>
      </c>
    </row>
    <row r="9" spans="1:5">
      <c r="A9" s="4" t="s">
        <v>986</v>
      </c>
      <c r="B9" s="5" t="n">
        <v>16</v>
      </c>
      <c r="C9" s="5" t="n">
        <v>18</v>
      </c>
      <c r="D9" s="5" t="n">
        <v>46</v>
      </c>
      <c r="E9" s="5" t="n">
        <v>54</v>
      </c>
    </row>
    <row r="10" spans="1:5">
      <c r="A10" s="4" t="s">
        <v>989</v>
      </c>
      <c r="B10" s="5" t="n">
        <v>-20</v>
      </c>
      <c r="C10" s="5" t="n">
        <v>-22</v>
      </c>
      <c r="D10" s="5" t="n">
        <v>-60</v>
      </c>
      <c r="E10" s="5" t="n">
        <v>-65</v>
      </c>
    </row>
    <row r="11" spans="1:5">
      <c r="A11" s="4" t="s">
        <v>990</v>
      </c>
      <c r="B11" s="5" t="n">
        <v>5</v>
      </c>
      <c r="C11" s="5" t="n">
        <v>7</v>
      </c>
      <c r="D11" s="5" t="n">
        <v>15</v>
      </c>
      <c r="E11" s="5" t="n">
        <v>25</v>
      </c>
    </row>
    <row r="12" spans="1:5">
      <c r="A12" s="4" t="s">
        <v>991</v>
      </c>
      <c r="B12" s="5" t="n">
        <v>1</v>
      </c>
      <c r="C12" s="5" t="n">
        <v>1</v>
      </c>
      <c r="D12" s="5" t="n">
        <v>3</v>
      </c>
      <c r="E12" s="5" t="n">
        <v>3</v>
      </c>
    </row>
    <row r="13" spans="1:5">
      <c r="A13" s="4" t="s">
        <v>987</v>
      </c>
      <c r="B13" s="7" t="n">
        <v>2</v>
      </c>
      <c r="C13" s="7" t="n">
        <v>4</v>
      </c>
      <c r="D13" s="7" t="n">
        <v>4</v>
      </c>
      <c r="E13" s="7" t="n">
        <v>1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992</v>
      </c>
      <c r="C1" s="2" t="s">
        <v>29</v>
      </c>
      <c r="E1" s="2" t="s">
        <v>1</v>
      </c>
    </row>
    <row r="2" spans="1:9">
      <c r="C2" s="2" t="s">
        <v>2</v>
      </c>
      <c r="D2" s="2" t="s">
        <v>30</v>
      </c>
      <c r="E2" s="2" t="s">
        <v>2</v>
      </c>
      <c r="G2" s="2" t="s">
        <v>30</v>
      </c>
      <c r="I2" s="2" t="s">
        <v>84</v>
      </c>
    </row>
    <row r="3" spans="1:9">
      <c r="A3" s="3" t="s">
        <v>993</v>
      </c>
    </row>
    <row r="4" spans="1:9">
      <c r="A4" s="4" t="s">
        <v>994</v>
      </c>
      <c r="C4" s="7" t="n">
        <v>320</v>
      </c>
      <c r="D4" s="7" t="n">
        <v>299</v>
      </c>
      <c r="E4" s="7" t="n">
        <v>954</v>
      </c>
      <c r="G4" s="7" t="n">
        <v>928</v>
      </c>
    </row>
    <row r="5" spans="1:9">
      <c r="A5" s="4" t="s">
        <v>995</v>
      </c>
      <c r="C5" s="5" t="n">
        <v>166</v>
      </c>
      <c r="D5" s="5" t="n">
        <v>94</v>
      </c>
      <c r="E5" s="5" t="n">
        <v>582</v>
      </c>
      <c r="G5" s="5" t="n">
        <v>616</v>
      </c>
    </row>
    <row r="6" spans="1:9">
      <c r="A6" s="4" t="s">
        <v>54</v>
      </c>
      <c r="B6" s="4" t="s">
        <v>44</v>
      </c>
      <c r="C6" s="5" t="n">
        <v>486</v>
      </c>
      <c r="D6" s="5" t="n">
        <v>393</v>
      </c>
      <c r="E6" s="5" t="n">
        <v>1536</v>
      </c>
      <c r="F6" s="4" t="s">
        <v>55</v>
      </c>
      <c r="G6" s="5" t="n">
        <v>1544</v>
      </c>
      <c r="H6" s="4" t="s">
        <v>55</v>
      </c>
    </row>
    <row r="7" spans="1:9">
      <c r="A7" s="4" t="s">
        <v>996</v>
      </c>
      <c r="C7" s="5" t="n">
        <v>2</v>
      </c>
      <c r="E7" s="5" t="n">
        <v>2</v>
      </c>
      <c r="I7" s="7" t="n">
        <v>1</v>
      </c>
    </row>
    <row r="8" spans="1:9">
      <c r="A8" s="4" t="s">
        <v>67</v>
      </c>
    </row>
    <row r="9" spans="1:9">
      <c r="A9" s="3" t="s">
        <v>993</v>
      </c>
    </row>
    <row r="10" spans="1:9">
      <c r="A10" s="4" t="s">
        <v>994</v>
      </c>
      <c r="C10" s="5" t="n">
        <v>12</v>
      </c>
      <c r="D10" s="5" t="n">
        <v>12</v>
      </c>
      <c r="E10" s="5" t="n">
        <v>38</v>
      </c>
      <c r="G10" s="5" t="n">
        <v>37</v>
      </c>
    </row>
    <row r="11" spans="1:9">
      <c r="A11" s="4" t="s">
        <v>997</v>
      </c>
      <c r="C11" s="5" t="n">
        <v>22</v>
      </c>
      <c r="D11" s="5" t="n">
        <v>20</v>
      </c>
      <c r="E11" s="5" t="n">
        <v>65</v>
      </c>
      <c r="G11" s="5" t="n">
        <v>59</v>
      </c>
    </row>
    <row r="12" spans="1:9">
      <c r="A12" s="4" t="s">
        <v>998</v>
      </c>
      <c r="C12" s="5" t="n">
        <v>11</v>
      </c>
      <c r="D12" s="5" t="n">
        <v>10</v>
      </c>
      <c r="E12" s="5" t="n">
        <v>32</v>
      </c>
      <c r="G12" s="5" t="n">
        <v>26</v>
      </c>
    </row>
    <row r="13" spans="1:9">
      <c r="A13" s="4" t="s">
        <v>68</v>
      </c>
    </row>
    <row r="14" spans="1:9">
      <c r="A14" s="3" t="s">
        <v>993</v>
      </c>
    </row>
    <row r="15" spans="1:9">
      <c r="A15" s="4" t="s">
        <v>994</v>
      </c>
      <c r="C15" s="5" t="n">
        <v>31</v>
      </c>
      <c r="D15" s="5" t="n">
        <v>39</v>
      </c>
      <c r="E15" s="5" t="n">
        <v>103</v>
      </c>
      <c r="G15" s="5" t="n">
        <v>116</v>
      </c>
    </row>
    <row r="16" spans="1:9">
      <c r="A16" s="4" t="s">
        <v>999</v>
      </c>
    </row>
    <row r="17" spans="1:9">
      <c r="A17" s="3" t="s">
        <v>993</v>
      </c>
    </row>
    <row r="18" spans="1:9">
      <c r="A18" s="4" t="s">
        <v>994</v>
      </c>
      <c r="C18" s="5" t="n">
        <v>68</v>
      </c>
      <c r="D18" s="5" t="n">
        <v>68</v>
      </c>
      <c r="E18" s="5" t="n">
        <v>206</v>
      </c>
      <c r="G18" s="5" t="n">
        <v>205</v>
      </c>
    </row>
    <row r="19" spans="1:9">
      <c r="A19" s="4" t="s">
        <v>1000</v>
      </c>
    </row>
    <row r="20" spans="1:9">
      <c r="A20" s="3" t="s">
        <v>993</v>
      </c>
    </row>
    <row r="21" spans="1:9">
      <c r="A21" s="4" t="s">
        <v>994</v>
      </c>
      <c r="C21" s="5" t="n">
        <v>90</v>
      </c>
      <c r="D21" s="5" t="n">
        <v>81</v>
      </c>
      <c r="E21" s="5" t="n">
        <v>254</v>
      </c>
      <c r="G21" s="5" t="n">
        <v>224</v>
      </c>
    </row>
    <row r="22" spans="1:9">
      <c r="A22" s="4" t="s">
        <v>1001</v>
      </c>
    </row>
    <row r="23" spans="1:9">
      <c r="A23" s="3" t="s">
        <v>993</v>
      </c>
    </row>
    <row r="24" spans="1:9">
      <c r="A24" s="4" t="s">
        <v>994</v>
      </c>
      <c r="C24" s="5" t="n">
        <v>3</v>
      </c>
      <c r="D24" s="5" t="n">
        <v>5</v>
      </c>
      <c r="E24" s="5" t="n">
        <v>8</v>
      </c>
      <c r="G24" s="5" t="n">
        <v>16</v>
      </c>
    </row>
    <row r="25" spans="1:9">
      <c r="A25" s="4" t="s">
        <v>1002</v>
      </c>
    </row>
    <row r="26" spans="1:9">
      <c r="A26" s="3" t="s">
        <v>993</v>
      </c>
    </row>
    <row r="27" spans="1:9">
      <c r="A27" s="4" t="s">
        <v>994</v>
      </c>
      <c r="C27" s="5" t="n">
        <v>10</v>
      </c>
      <c r="D27" s="5" t="n">
        <v>13</v>
      </c>
      <c r="E27" s="5" t="n">
        <v>47</v>
      </c>
      <c r="G27" s="5" t="n">
        <v>47</v>
      </c>
    </row>
    <row r="28" spans="1:9">
      <c r="A28" s="4" t="s">
        <v>69</v>
      </c>
    </row>
    <row r="29" spans="1:9">
      <c r="A29" s="3" t="s">
        <v>993</v>
      </c>
    </row>
    <row r="30" spans="1:9">
      <c r="A30" s="4" t="s">
        <v>994</v>
      </c>
      <c r="C30" s="5" t="n">
        <v>171</v>
      </c>
      <c r="D30" s="5" t="n">
        <v>167</v>
      </c>
      <c r="E30" s="5" t="n">
        <v>515</v>
      </c>
      <c r="G30" s="5" t="n">
        <v>492</v>
      </c>
    </row>
    <row r="31" spans="1:9">
      <c r="A31" s="4" t="s">
        <v>70</v>
      </c>
    </row>
    <row r="32" spans="1:9">
      <c r="A32" s="3" t="s">
        <v>993</v>
      </c>
    </row>
    <row r="33" spans="1:9">
      <c r="A33" s="4" t="s">
        <v>994</v>
      </c>
      <c r="C33" s="5" t="n">
        <v>103</v>
      </c>
      <c r="D33" s="5" t="n">
        <v>77</v>
      </c>
      <c r="E33" s="5" t="n">
        <v>289</v>
      </c>
      <c r="G33" s="5" t="n">
        <v>272</v>
      </c>
    </row>
    <row r="34" spans="1:9">
      <c r="A34" s="4" t="s">
        <v>1003</v>
      </c>
    </row>
    <row r="35" spans="1:9">
      <c r="A35" s="3" t="s">
        <v>993</v>
      </c>
    </row>
    <row r="36" spans="1:9">
      <c r="A36" s="4" t="s">
        <v>994</v>
      </c>
      <c r="B36" s="4" t="s">
        <v>56</v>
      </c>
      <c r="C36" s="7" t="n">
        <v>3</v>
      </c>
      <c r="D36" s="7" t="n">
        <v>4</v>
      </c>
      <c r="E36" s="7" t="n">
        <v>9</v>
      </c>
      <c r="G36" s="7" t="n">
        <v>11</v>
      </c>
    </row>
    <row r="37" spans="1:9"/>
    <row r="38" spans="1:9">
      <c r="A38" s="4" t="s">
        <v>44</v>
      </c>
      <c r="B38" s="4" t="s">
        <v>72</v>
      </c>
    </row>
    <row r="39" spans="1:9">
      <c r="A39" s="4" t="s">
        <v>55</v>
      </c>
      <c r="B39" s="4" t="s">
        <v>73</v>
      </c>
    </row>
    <row r="40" spans="1:9">
      <c r="A40" s="4" t="s">
        <v>56</v>
      </c>
      <c r="B40" s="4" t="s">
        <v>1004</v>
      </c>
    </row>
  </sheetData>
  <mergeCells count="9">
    <mergeCell ref="A1:B2"/>
    <mergeCell ref="C1:D1"/>
    <mergeCell ref="E1:H1"/>
    <mergeCell ref="E2:F2"/>
    <mergeCell ref="G2:H2"/>
    <mergeCell ref="A37:H37"/>
    <mergeCell ref="B38:H38"/>
    <mergeCell ref="B39:H39"/>
    <mergeCell ref="B40:H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05</v>
      </c>
      <c r="C1" s="2" t="s">
        <v>2</v>
      </c>
      <c r="E1" s="2" t="s">
        <v>84</v>
      </c>
      <c r="G1" s="2" t="s">
        <v>30</v>
      </c>
    </row>
    <row r="2" spans="1:7">
      <c r="A2" s="3" t="s">
        <v>85</v>
      </c>
    </row>
    <row r="3" spans="1:7">
      <c r="A3" s="4" t="s">
        <v>86</v>
      </c>
      <c r="C3" s="7" t="n">
        <v>1336</v>
      </c>
      <c r="E3" s="7" t="n">
        <v>1115</v>
      </c>
      <c r="G3" s="7" t="n">
        <v>986</v>
      </c>
    </row>
    <row r="4" spans="1:7">
      <c r="A4" s="4" t="s">
        <v>87</v>
      </c>
      <c r="C4" s="5" t="n">
        <v>20306</v>
      </c>
      <c r="E4" s="5" t="n">
        <v>11157</v>
      </c>
    </row>
    <row r="5" spans="1:7">
      <c r="A5" s="4" t="s">
        <v>1006</v>
      </c>
      <c r="C5" s="5" t="n">
        <v>4679</v>
      </c>
      <c r="E5" s="5" t="n">
        <v>32618</v>
      </c>
    </row>
    <row r="6" spans="1:7">
      <c r="A6" s="4" t="s">
        <v>89</v>
      </c>
      <c r="C6" s="5" t="n">
        <v>26556</v>
      </c>
      <c r="E6" s="5" t="n">
        <v>16150</v>
      </c>
    </row>
    <row r="7" spans="1:7">
      <c r="A7" s="4" t="s">
        <v>32</v>
      </c>
      <c r="C7" s="5" t="n">
        <v>66756</v>
      </c>
      <c r="E7" s="5" t="n">
        <v>72563</v>
      </c>
      <c r="G7" s="5" t="n">
        <v>67593</v>
      </c>
    </row>
    <row r="8" spans="1:7">
      <c r="A8" s="4" t="s">
        <v>36</v>
      </c>
      <c r="C8" s="5" t="n">
        <v>6528</v>
      </c>
      <c r="E8" s="5" t="n">
        <v>7129</v>
      </c>
    </row>
    <row r="9" spans="1:7">
      <c r="A9" s="4" t="s">
        <v>98</v>
      </c>
      <c r="C9" s="5" t="n">
        <v>174002</v>
      </c>
      <c r="D9" s="4" t="s">
        <v>44</v>
      </c>
      <c r="E9" s="5" t="n">
        <v>187235</v>
      </c>
      <c r="F9" s="4" t="s">
        <v>44</v>
      </c>
      <c r="G9" s="5" t="n">
        <v>197886</v>
      </c>
    </row>
    <row r="10" spans="1:7">
      <c r="A10" s="3" t="s">
        <v>134</v>
      </c>
    </row>
    <row r="11" spans="1:7">
      <c r="A11" s="4" t="s">
        <v>39</v>
      </c>
      <c r="C11" s="5" t="n">
        <v>112090</v>
      </c>
      <c r="D11" s="4" t="s">
        <v>55</v>
      </c>
      <c r="E11" s="5" t="n">
        <v>118702</v>
      </c>
      <c r="G11" s="5" t="n">
        <v>121840</v>
      </c>
    </row>
    <row r="12" spans="1:7">
      <c r="A12" s="4" t="s">
        <v>109</v>
      </c>
      <c r="C12" s="5" t="n">
        <v>3948</v>
      </c>
      <c r="E12" s="5" t="n">
        <v>4879</v>
      </c>
    </row>
    <row r="13" spans="1:7">
      <c r="A13" s="4" t="s">
        <v>40</v>
      </c>
      <c r="C13" s="5" t="n">
        <v>4793</v>
      </c>
      <c r="E13" s="5" t="n">
        <v>4650</v>
      </c>
    </row>
    <row r="14" spans="1:7">
      <c r="A14" s="4" t="s">
        <v>41</v>
      </c>
      <c r="C14" s="5" t="n">
        <v>29516</v>
      </c>
      <c r="E14" s="5" t="n">
        <v>34966</v>
      </c>
    </row>
    <row r="15" spans="1:7">
      <c r="A15" s="4" t="s">
        <v>36</v>
      </c>
      <c r="C15" s="5" t="n">
        <v>3655</v>
      </c>
      <c r="E15" s="5" t="n">
        <v>3944</v>
      </c>
    </row>
    <row r="16" spans="1:7">
      <c r="A16" s="4" t="s">
        <v>111</v>
      </c>
      <c r="B16" s="4" t="s">
        <v>44</v>
      </c>
      <c r="C16" s="5" t="n">
        <v>154002</v>
      </c>
      <c r="E16" s="5" t="n">
        <v>167141</v>
      </c>
    </row>
    <row r="17" spans="1:7">
      <c r="A17" s="4" t="s">
        <v>543</v>
      </c>
    </row>
    <row r="18" spans="1:7">
      <c r="A18" s="3" t="s">
        <v>85</v>
      </c>
    </row>
    <row r="19" spans="1:7">
      <c r="A19" s="4" t="s">
        <v>86</v>
      </c>
      <c r="C19" s="5" t="n">
        <v>284</v>
      </c>
      <c r="E19" s="5" t="n">
        <v>191</v>
      </c>
    </row>
    <row r="20" spans="1:7">
      <c r="A20" s="4" t="s">
        <v>87</v>
      </c>
      <c r="C20" s="5" t="n">
        <v>309</v>
      </c>
      <c r="E20" s="5" t="n">
        <v>473</v>
      </c>
    </row>
    <row r="21" spans="1:7">
      <c r="A21" s="4" t="s">
        <v>1006</v>
      </c>
      <c r="B21" s="4" t="s">
        <v>56</v>
      </c>
      <c r="C21" s="5" t="n">
        <v>0</v>
      </c>
      <c r="E21" s="5" t="n">
        <v>1115</v>
      </c>
    </row>
    <row r="22" spans="1:7">
      <c r="A22" s="4" t="s">
        <v>89</v>
      </c>
      <c r="C22" s="5" t="n">
        <v>94</v>
      </c>
      <c r="E22" s="5" t="n">
        <v>63</v>
      </c>
    </row>
    <row r="23" spans="1:7">
      <c r="A23" s="4" t="s">
        <v>32</v>
      </c>
      <c r="C23" s="5" t="n">
        <v>1557</v>
      </c>
      <c r="E23" s="5" t="n">
        <v>6750</v>
      </c>
      <c r="G23" s="7" t="n">
        <v>1820</v>
      </c>
    </row>
    <row r="24" spans="1:7">
      <c r="A24" s="4" t="s">
        <v>36</v>
      </c>
      <c r="B24" s="4" t="s">
        <v>63</v>
      </c>
      <c r="C24" s="5" t="n">
        <v>330</v>
      </c>
      <c r="E24" s="5" t="n">
        <v>134</v>
      </c>
    </row>
    <row r="25" spans="1:7">
      <c r="A25" s="4" t="s">
        <v>98</v>
      </c>
      <c r="C25" s="5" t="n">
        <v>2574</v>
      </c>
      <c r="E25" s="5" t="n">
        <v>8726</v>
      </c>
    </row>
    <row r="26" spans="1:7">
      <c r="A26" s="3" t="s">
        <v>134</v>
      </c>
    </row>
    <row r="27" spans="1:7">
      <c r="A27" s="4" t="s">
        <v>39</v>
      </c>
      <c r="C27" s="5" t="n">
        <v>14189</v>
      </c>
      <c r="E27" s="5" t="n">
        <v>10521</v>
      </c>
    </row>
    <row r="28" spans="1:7">
      <c r="A28" s="4" t="s">
        <v>109</v>
      </c>
      <c r="C28" s="5" t="n">
        <v>174</v>
      </c>
      <c r="E28" s="5" t="n">
        <v>737</v>
      </c>
    </row>
    <row r="29" spans="1:7">
      <c r="A29" s="4" t="s">
        <v>40</v>
      </c>
      <c r="C29" s="5" t="n">
        <v>710</v>
      </c>
      <c r="E29" s="5" t="n">
        <v>1595</v>
      </c>
    </row>
    <row r="30" spans="1:7">
      <c r="A30" s="4" t="s">
        <v>41</v>
      </c>
      <c r="C30" s="5" t="n">
        <v>4844</v>
      </c>
      <c r="E30" s="5" t="n">
        <v>4841</v>
      </c>
    </row>
    <row r="31" spans="1:7">
      <c r="A31" s="4" t="s">
        <v>36</v>
      </c>
      <c r="B31" s="4" t="s">
        <v>63</v>
      </c>
      <c r="C31" s="5" t="n">
        <v>271</v>
      </c>
      <c r="E31" s="5" t="n">
        <v>387</v>
      </c>
    </row>
    <row r="32" spans="1:7">
      <c r="A32" s="4" t="s">
        <v>111</v>
      </c>
      <c r="C32" s="7" t="n">
        <v>20188</v>
      </c>
      <c r="E32" s="7" t="n">
        <v>18081</v>
      </c>
    </row>
    <row r="33" spans="1:7"/>
    <row r="34" spans="1:7">
      <c r="A34" s="4" t="s">
        <v>44</v>
      </c>
      <c r="B34" s="4" t="s">
        <v>123</v>
      </c>
    </row>
    <row r="35" spans="1:7">
      <c r="A35" s="4" t="s">
        <v>55</v>
      </c>
      <c r="B35" s="4" t="s">
        <v>122</v>
      </c>
    </row>
    <row r="36" spans="1:7">
      <c r="A36" s="4" t="s">
        <v>56</v>
      </c>
      <c r="B36" s="4" t="s">
        <v>1007</v>
      </c>
    </row>
    <row r="37" spans="1:7">
      <c r="A37" s="4" t="s">
        <v>63</v>
      </c>
      <c r="B37" s="4" t="s">
        <v>1008</v>
      </c>
    </row>
  </sheetData>
  <mergeCells count="8">
    <mergeCell ref="A1:B1"/>
    <mergeCell ref="C1:D1"/>
    <mergeCell ref="E1:F1"/>
    <mergeCell ref="A33:F33"/>
    <mergeCell ref="B34:F34"/>
    <mergeCell ref="B35:F35"/>
    <mergeCell ref="B36:F36"/>
    <mergeCell ref="B37:F3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9</v>
      </c>
      <c r="C1" s="2" t="s">
        <v>29</v>
      </c>
      <c r="E1" s="2" t="s">
        <v>1</v>
      </c>
    </row>
    <row r="2" spans="1:6">
      <c r="C2" s="2" t="s">
        <v>2</v>
      </c>
      <c r="D2" s="2" t="s">
        <v>30</v>
      </c>
      <c r="E2" s="2" t="s">
        <v>2</v>
      </c>
      <c r="F2" s="2" t="s">
        <v>30</v>
      </c>
    </row>
    <row r="3" spans="1:6">
      <c r="A3" s="3" t="s">
        <v>1010</v>
      </c>
    </row>
    <row r="4" spans="1:6">
      <c r="A4" s="4" t="s">
        <v>1011</v>
      </c>
      <c r="C4" s="7" t="n">
        <v>1188</v>
      </c>
      <c r="D4" s="7" t="n">
        <v>1047</v>
      </c>
      <c r="E4" s="7" t="n">
        <v>3409</v>
      </c>
      <c r="F4" s="7" t="n">
        <v>3104</v>
      </c>
    </row>
    <row r="5" spans="1:6">
      <c r="A5" s="4" t="s">
        <v>1012</v>
      </c>
      <c r="C5" s="5" t="n">
        <v>-629</v>
      </c>
      <c r="D5" s="5" t="n">
        <v>-487</v>
      </c>
      <c r="E5" s="5" t="n">
        <v>-1743</v>
      </c>
      <c r="F5" s="5" t="n">
        <v>-1365</v>
      </c>
    </row>
    <row r="6" spans="1:6">
      <c r="A6" s="4" t="s">
        <v>43</v>
      </c>
      <c r="B6" s="4" t="s">
        <v>44</v>
      </c>
      <c r="C6" s="5" t="n">
        <v>559</v>
      </c>
      <c r="D6" s="5" t="n">
        <v>560</v>
      </c>
      <c r="E6" s="5" t="n">
        <v>1666</v>
      </c>
      <c r="F6" s="5" t="n">
        <v>1739</v>
      </c>
    </row>
    <row r="7" spans="1:6">
      <c r="A7" s="4" t="s">
        <v>1013</v>
      </c>
      <c r="C7" s="5" t="n">
        <v>154</v>
      </c>
      <c r="D7" s="5" t="n">
        <v>81</v>
      </c>
      <c r="E7" s="5" t="n">
        <v>509</v>
      </c>
      <c r="F7" s="5" t="n">
        <v>222</v>
      </c>
    </row>
    <row r="8" spans="1:6">
      <c r="A8" s="3" t="s">
        <v>1014</v>
      </c>
    </row>
    <row r="9" spans="1:6">
      <c r="A9" s="4" t="s">
        <v>48</v>
      </c>
      <c r="C9" s="5" t="n">
        <v>320</v>
      </c>
      <c r="D9" s="5" t="n">
        <v>299</v>
      </c>
      <c r="E9" s="5" t="n">
        <v>954</v>
      </c>
      <c r="F9" s="5" t="n">
        <v>928</v>
      </c>
    </row>
    <row r="10" spans="1:6">
      <c r="A10" s="4" t="s">
        <v>930</v>
      </c>
      <c r="C10" s="5" t="n">
        <v>29</v>
      </c>
      <c r="D10" s="5" t="n">
        <v>7</v>
      </c>
      <c r="E10" s="5" t="n">
        <v>63</v>
      </c>
      <c r="F10" s="5" t="n">
        <v>40</v>
      </c>
    </row>
    <row r="11" spans="1:6">
      <c r="A11" s="3" t="s">
        <v>1015</v>
      </c>
    </row>
    <row r="12" spans="1:6">
      <c r="A12" s="4" t="s">
        <v>1016</v>
      </c>
      <c r="C12" s="5" t="n">
        <v>-399</v>
      </c>
      <c r="D12" s="5" t="n">
        <v>-378</v>
      </c>
      <c r="E12" s="5" t="n">
        <v>-1215</v>
      </c>
      <c r="F12" s="5" t="n">
        <v>-1161</v>
      </c>
    </row>
    <row r="13" spans="1:6">
      <c r="A13" s="4" t="s">
        <v>543</v>
      </c>
    </row>
    <row r="14" spans="1:6">
      <c r="A14" s="3" t="s">
        <v>1010</v>
      </c>
    </row>
    <row r="15" spans="1:6">
      <c r="A15" s="4" t="s">
        <v>1011</v>
      </c>
      <c r="C15" s="5" t="n">
        <v>26</v>
      </c>
      <c r="D15" s="5" t="n">
        <v>16</v>
      </c>
      <c r="E15" s="5" t="n">
        <v>72</v>
      </c>
      <c r="F15" s="5" t="n">
        <v>51</v>
      </c>
    </row>
    <row r="16" spans="1:6">
      <c r="A16" s="4" t="s">
        <v>1012</v>
      </c>
      <c r="C16" s="5" t="n">
        <v>-96</v>
      </c>
      <c r="D16" s="5" t="n">
        <v>-72</v>
      </c>
      <c r="E16" s="5" t="n">
        <v>-264</v>
      </c>
      <c r="F16" s="5" t="n">
        <v>-208</v>
      </c>
    </row>
    <row r="17" spans="1:6">
      <c r="A17" s="4" t="s">
        <v>43</v>
      </c>
      <c r="C17" s="5" t="n">
        <v>-70</v>
      </c>
      <c r="D17" s="5" t="n">
        <v>-56</v>
      </c>
      <c r="E17" s="5" t="n">
        <v>-192</v>
      </c>
      <c r="F17" s="5" t="n">
        <v>-157</v>
      </c>
    </row>
    <row r="18" spans="1:6">
      <c r="A18" s="4" t="s">
        <v>1013</v>
      </c>
      <c r="C18" s="5" t="n">
        <v>-504</v>
      </c>
      <c r="D18" s="5" t="n">
        <v>0</v>
      </c>
      <c r="E18" s="5" t="n">
        <v>27</v>
      </c>
      <c r="F18" s="5" t="n">
        <v>-806</v>
      </c>
    </row>
    <row r="19" spans="1:6">
      <c r="A19" s="3" t="s">
        <v>1014</v>
      </c>
    </row>
    <row r="20" spans="1:6">
      <c r="A20" s="4" t="s">
        <v>930</v>
      </c>
      <c r="B20" s="4" t="s">
        <v>55</v>
      </c>
      <c r="C20" s="5" t="n">
        <v>241</v>
      </c>
      <c r="D20" s="5" t="n">
        <v>347</v>
      </c>
      <c r="E20" s="5" t="n">
        <v>-62</v>
      </c>
      <c r="F20" s="5" t="n">
        <v>871</v>
      </c>
    </row>
    <row r="21" spans="1:6">
      <c r="A21" s="3" t="s">
        <v>1015</v>
      </c>
    </row>
    <row r="22" spans="1:6">
      <c r="A22" s="4" t="s">
        <v>1016</v>
      </c>
      <c r="B22" s="4" t="s">
        <v>55</v>
      </c>
      <c r="C22" s="5" t="n">
        <v>-399</v>
      </c>
      <c r="D22" s="5" t="n">
        <v>-378</v>
      </c>
      <c r="E22" s="5" t="n">
        <v>-1215</v>
      </c>
      <c r="F22" s="5" t="n">
        <v>-1161</v>
      </c>
    </row>
    <row r="23" spans="1:6">
      <c r="A23" s="4" t="s">
        <v>1017</v>
      </c>
      <c r="B23" s="4" t="s">
        <v>598</v>
      </c>
      <c r="C23" s="5" t="n">
        <v>10</v>
      </c>
      <c r="D23" s="5" t="n">
        <v>13</v>
      </c>
      <c r="E23" s="5" t="n">
        <v>36</v>
      </c>
      <c r="F23" s="5" t="n">
        <v>41</v>
      </c>
    </row>
    <row r="24" spans="1:6">
      <c r="A24" s="4" t="s">
        <v>1018</v>
      </c>
      <c r="B24" s="4" t="s">
        <v>63</v>
      </c>
      <c r="C24" s="5" t="n">
        <v>-6</v>
      </c>
      <c r="D24" s="5" t="n">
        <v>-8</v>
      </c>
      <c r="E24" s="5" t="n">
        <v>-21</v>
      </c>
      <c r="F24" s="5" t="n">
        <v>-26</v>
      </c>
    </row>
    <row r="25" spans="1:6">
      <c r="A25" s="4" t="s">
        <v>1019</v>
      </c>
    </row>
    <row r="26" spans="1:6">
      <c r="A26" s="3" t="s">
        <v>1015</v>
      </c>
    </row>
    <row r="27" spans="1:6">
      <c r="A27" s="4" t="s">
        <v>1016</v>
      </c>
      <c r="B27" s="4" t="s">
        <v>55</v>
      </c>
      <c r="C27" s="5" t="n">
        <v>-22</v>
      </c>
      <c r="D27" s="5" t="n">
        <v>-30</v>
      </c>
      <c r="E27" s="5" t="n">
        <v>-78</v>
      </c>
      <c r="F27" s="5" t="n">
        <v>-90</v>
      </c>
    </row>
    <row r="28" spans="1:6">
      <c r="A28" s="4" t="s">
        <v>1020</v>
      </c>
    </row>
    <row r="29" spans="1:6">
      <c r="A29" s="3" t="s">
        <v>1015</v>
      </c>
    </row>
    <row r="30" spans="1:6">
      <c r="A30" s="4" t="s">
        <v>1016</v>
      </c>
      <c r="B30" s="4" t="s">
        <v>55</v>
      </c>
      <c r="C30" s="5" t="n">
        <v>-76</v>
      </c>
      <c r="D30" s="5" t="n">
        <v>-71</v>
      </c>
      <c r="E30" s="5" t="n">
        <v>-228</v>
      </c>
      <c r="F30" s="5" t="n">
        <v>-199</v>
      </c>
    </row>
    <row r="31" spans="1:6">
      <c r="A31" s="4" t="s">
        <v>1021</v>
      </c>
    </row>
    <row r="32" spans="1:6">
      <c r="A32" s="3" t="s">
        <v>1015</v>
      </c>
    </row>
    <row r="33" spans="1:6">
      <c r="A33" s="4" t="s">
        <v>1016</v>
      </c>
      <c r="B33" s="4" t="s">
        <v>55</v>
      </c>
      <c r="C33" s="5" t="n">
        <v>-301</v>
      </c>
      <c r="D33" s="5" t="n">
        <v>-277</v>
      </c>
      <c r="E33" s="5" t="n">
        <v>-909</v>
      </c>
      <c r="F33" s="5" t="n">
        <v>-872</v>
      </c>
    </row>
    <row r="34" spans="1:6">
      <c r="A34" s="4" t="s">
        <v>1022</v>
      </c>
    </row>
    <row r="35" spans="1:6">
      <c r="A35" s="3" t="s">
        <v>1015</v>
      </c>
    </row>
    <row r="36" spans="1:6">
      <c r="A36" s="4" t="s">
        <v>1016</v>
      </c>
      <c r="D36" s="5" t="n">
        <v>38</v>
      </c>
      <c r="F36" s="5" t="n">
        <v>127</v>
      </c>
    </row>
    <row r="37" spans="1:6">
      <c r="A37" s="4" t="s">
        <v>1017</v>
      </c>
      <c r="D37" s="5" t="n">
        <v>13</v>
      </c>
      <c r="F37" s="5" t="n">
        <v>41</v>
      </c>
    </row>
    <row r="38" spans="1:6">
      <c r="A38" s="4" t="s">
        <v>70</v>
      </c>
    </row>
    <row r="39" spans="1:6">
      <c r="A39" s="3" t="s">
        <v>1014</v>
      </c>
    </row>
    <row r="40" spans="1:6">
      <c r="A40" s="4" t="s">
        <v>48</v>
      </c>
      <c r="C40" s="5" t="n">
        <v>103</v>
      </c>
      <c r="D40" s="5" t="n">
        <v>77</v>
      </c>
      <c r="E40" s="5" t="n">
        <v>289</v>
      </c>
      <c r="F40" s="5" t="n">
        <v>272</v>
      </c>
    </row>
    <row r="41" spans="1:6">
      <c r="A41" s="4" t="s">
        <v>1023</v>
      </c>
    </row>
    <row r="42" spans="1:6">
      <c r="A42" s="3" t="s">
        <v>1014</v>
      </c>
    </row>
    <row r="43" spans="1:6">
      <c r="A43" s="4" t="s">
        <v>48</v>
      </c>
      <c r="B43" s="4" t="s">
        <v>55</v>
      </c>
      <c r="C43" s="5" t="n">
        <v>103</v>
      </c>
      <c r="D43" s="5" t="n">
        <v>77</v>
      </c>
      <c r="E43" s="5" t="n">
        <v>289</v>
      </c>
      <c r="F43" s="5" t="n">
        <v>272</v>
      </c>
    </row>
    <row r="44" spans="1:6">
      <c r="A44" s="4" t="s">
        <v>1024</v>
      </c>
    </row>
    <row r="45" spans="1:6">
      <c r="A45" s="3" t="s">
        <v>1014</v>
      </c>
    </row>
    <row r="46" spans="1:6">
      <c r="A46" s="4" t="s">
        <v>48</v>
      </c>
      <c r="B46" s="4" t="s">
        <v>55</v>
      </c>
      <c r="C46" s="5" t="n">
        <v>48</v>
      </c>
      <c r="D46" s="5" t="n">
        <v>35</v>
      </c>
      <c r="E46" s="5" t="n">
        <v>132</v>
      </c>
      <c r="F46" s="5" t="n">
        <v>110</v>
      </c>
    </row>
    <row r="47" spans="1:6">
      <c r="A47" s="4" t="s">
        <v>1025</v>
      </c>
    </row>
    <row r="48" spans="1:6">
      <c r="A48" s="3" t="s">
        <v>1014</v>
      </c>
    </row>
    <row r="49" spans="1:6">
      <c r="A49" s="4" t="s">
        <v>48</v>
      </c>
      <c r="B49" s="4" t="s">
        <v>55</v>
      </c>
      <c r="C49" s="5" t="n">
        <v>2</v>
      </c>
      <c r="D49" s="5" t="n">
        <v>3</v>
      </c>
      <c r="E49" s="5" t="n">
        <v>4</v>
      </c>
      <c r="F49" s="5" t="n">
        <v>40</v>
      </c>
    </row>
    <row r="50" spans="1:6">
      <c r="A50" s="4" t="s">
        <v>1026</v>
      </c>
    </row>
    <row r="51" spans="1:6">
      <c r="A51" s="3" t="s">
        <v>1014</v>
      </c>
    </row>
    <row r="52" spans="1:6">
      <c r="A52" s="4" t="s">
        <v>48</v>
      </c>
      <c r="B52" s="4" t="s">
        <v>55</v>
      </c>
      <c r="C52" s="5" t="n">
        <v>31</v>
      </c>
      <c r="D52" s="5" t="n">
        <v>18</v>
      </c>
      <c r="E52" s="5" t="n">
        <v>92</v>
      </c>
      <c r="F52" s="5" t="n">
        <v>53</v>
      </c>
    </row>
    <row r="53" spans="1:6">
      <c r="A53" s="4" t="s">
        <v>1027</v>
      </c>
    </row>
    <row r="54" spans="1:6">
      <c r="A54" s="3" t="s">
        <v>1014</v>
      </c>
    </row>
    <row r="55" spans="1:6">
      <c r="A55" s="4" t="s">
        <v>48</v>
      </c>
      <c r="B55" s="4" t="s">
        <v>55</v>
      </c>
      <c r="C55" s="7" t="n">
        <v>22</v>
      </c>
      <c r="D55" s="5" t="n">
        <v>21</v>
      </c>
      <c r="E55" s="5" t="n">
        <v>61</v>
      </c>
      <c r="F55" s="5" t="n">
        <v>69</v>
      </c>
    </row>
    <row r="56" spans="1:6">
      <c r="A56" s="4" t="s">
        <v>1028</v>
      </c>
    </row>
    <row r="57" spans="1:6">
      <c r="A57" s="3" t="s">
        <v>1014</v>
      </c>
    </row>
    <row r="58" spans="1:6">
      <c r="A58" s="4" t="s">
        <v>48</v>
      </c>
      <c r="D58" s="7" t="n">
        <v>25</v>
      </c>
      <c r="E58" s="7" t="n">
        <v>10</v>
      </c>
      <c r="F58" s="7" t="n">
        <v>86</v>
      </c>
    </row>
    <row r="59" spans="1:6"/>
    <row r="60" spans="1:6">
      <c r="A60" s="4" t="s">
        <v>44</v>
      </c>
      <c r="B60" s="4" t="s">
        <v>71</v>
      </c>
    </row>
    <row r="61" spans="1:6">
      <c r="A61" s="4" t="s">
        <v>55</v>
      </c>
      <c r="B61" s="4" t="s">
        <v>1029</v>
      </c>
    </row>
    <row r="62" spans="1:6">
      <c r="A62" s="4" t="s">
        <v>56</v>
      </c>
      <c r="B62" s="4" t="s">
        <v>1030</v>
      </c>
    </row>
    <row r="63" spans="1:6">
      <c r="A63" s="4" t="s">
        <v>63</v>
      </c>
      <c r="B63" s="4" t="s">
        <v>1031</v>
      </c>
    </row>
  </sheetData>
  <mergeCells count="8">
    <mergeCell ref="A1:B2"/>
    <mergeCell ref="C1:D1"/>
    <mergeCell ref="E1:F1"/>
    <mergeCell ref="A59:E59"/>
    <mergeCell ref="B60:E60"/>
    <mergeCell ref="B61:E61"/>
    <mergeCell ref="B62:E62"/>
    <mergeCell ref="B63:E6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84</v>
      </c>
    </row>
    <row r="2" spans="1:3">
      <c r="A2" s="4" t="s">
        <v>1033</v>
      </c>
    </row>
    <row r="3" spans="1:3">
      <c r="A3" s="3" t="s">
        <v>1010</v>
      </c>
    </row>
    <row r="4" spans="1:3">
      <c r="A4" s="4" t="s">
        <v>1034</v>
      </c>
      <c r="B4" s="7" t="n">
        <v>1000</v>
      </c>
      <c r="C4" s="7" t="n">
        <v>6690</v>
      </c>
    </row>
    <row r="5" spans="1:3">
      <c r="A5" s="4" t="s">
        <v>1035</v>
      </c>
    </row>
    <row r="6" spans="1:3">
      <c r="A6" s="3" t="s">
        <v>1010</v>
      </c>
    </row>
    <row r="7" spans="1:3">
      <c r="A7" s="4" t="s">
        <v>1034</v>
      </c>
      <c r="B7" s="5" t="n">
        <v>450</v>
      </c>
      <c r="C7" s="5" t="n">
        <v>0</v>
      </c>
    </row>
    <row r="8" spans="1:3">
      <c r="A8" s="4" t="s">
        <v>1036</v>
      </c>
    </row>
    <row r="9" spans="1:3">
      <c r="A9" s="3" t="s">
        <v>1010</v>
      </c>
    </row>
    <row r="10" spans="1:3">
      <c r="A10" s="4" t="s">
        <v>1034</v>
      </c>
      <c r="B10" s="5" t="n">
        <v>107</v>
      </c>
      <c r="C10" s="5" t="n">
        <v>60</v>
      </c>
    </row>
    <row r="11" spans="1:3">
      <c r="A11" s="4" t="s">
        <v>543</v>
      </c>
    </row>
    <row r="12" spans="1:3">
      <c r="A12" s="3" t="s">
        <v>1010</v>
      </c>
    </row>
    <row r="13" spans="1:3">
      <c r="A13" s="4" t="s">
        <v>1034</v>
      </c>
      <c r="B13" s="7" t="n">
        <v>1557</v>
      </c>
      <c r="C13" s="7" t="n">
        <v>67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037</v>
      </c>
      <c r="B1" s="2" t="s">
        <v>29</v>
      </c>
    </row>
    <row r="2" spans="1:4">
      <c r="B2" s="2" t="s">
        <v>1038</v>
      </c>
      <c r="C2" s="2" t="s">
        <v>2</v>
      </c>
      <c r="D2" s="2" t="s">
        <v>84</v>
      </c>
    </row>
    <row r="3" spans="1:4">
      <c r="A3" s="3" t="s">
        <v>1010</v>
      </c>
    </row>
    <row r="4" spans="1:4">
      <c r="A4" s="4" t="s">
        <v>41</v>
      </c>
      <c r="C4" s="7" t="n">
        <v>29516000000</v>
      </c>
      <c r="D4" s="7" t="n">
        <v>34966000000</v>
      </c>
    </row>
    <row r="5" spans="1:4">
      <c r="A5" s="4" t="s">
        <v>1039</v>
      </c>
      <c r="C5" s="5" t="n">
        <v>5434475000000</v>
      </c>
      <c r="D5" s="5" t="n">
        <v>4793784000000</v>
      </c>
    </row>
    <row r="6" spans="1:4">
      <c r="A6" s="4" t="s">
        <v>1040</v>
      </c>
      <c r="C6" s="5" t="n">
        <v>1265000000</v>
      </c>
      <c r="D6" s="5" t="n">
        <v>1265000000</v>
      </c>
    </row>
    <row r="7" spans="1:4">
      <c r="A7" s="4" t="s">
        <v>1041</v>
      </c>
    </row>
    <row r="8" spans="1:4">
      <c r="A8" s="3" t="s">
        <v>1010</v>
      </c>
    </row>
    <row r="9" spans="1:4">
      <c r="A9" s="4" t="s">
        <v>41</v>
      </c>
      <c r="C9" s="5" t="n">
        <v>4900000000</v>
      </c>
      <c r="D9" s="5" t="n">
        <v>4900000000</v>
      </c>
    </row>
    <row r="10" spans="1:4">
      <c r="A10" s="4" t="s">
        <v>1042</v>
      </c>
      <c r="C10" s="5" t="n">
        <v>150000000</v>
      </c>
      <c r="D10" s="5" t="n">
        <v>150000000</v>
      </c>
    </row>
    <row r="11" spans="1:4">
      <c r="A11" s="4" t="s">
        <v>1043</v>
      </c>
      <c r="C11" s="5" t="n">
        <v>0</v>
      </c>
      <c r="D11" s="5" t="n">
        <v>0</v>
      </c>
    </row>
    <row r="12" spans="1:4">
      <c r="A12" s="4" t="s">
        <v>1040</v>
      </c>
      <c r="C12" s="5" t="n">
        <v>1265000000</v>
      </c>
      <c r="D12" s="5" t="n">
        <v>1265000000</v>
      </c>
    </row>
    <row r="13" spans="1:4">
      <c r="A13" s="4" t="s">
        <v>1044</v>
      </c>
      <c r="C13" s="5" t="n">
        <v>1265000000</v>
      </c>
      <c r="D13" s="5" t="n">
        <v>1265000000</v>
      </c>
    </row>
    <row r="14" spans="1:4">
      <c r="A14" s="4" t="s">
        <v>1045</v>
      </c>
    </row>
    <row r="15" spans="1:4">
      <c r="A15" s="3" t="s">
        <v>1010</v>
      </c>
    </row>
    <row r="16" spans="1:4">
      <c r="A16" s="4" t="s">
        <v>1046</v>
      </c>
      <c r="B16" s="7" t="n">
        <v>28000000</v>
      </c>
    </row>
    <row r="17" spans="1:4">
      <c r="A17" s="4" t="s">
        <v>1033</v>
      </c>
    </row>
    <row r="18" spans="1:4">
      <c r="A18" s="3" t="s">
        <v>1010</v>
      </c>
    </row>
    <row r="19" spans="1:4">
      <c r="A19" s="4" t="s">
        <v>1047</v>
      </c>
      <c r="C19" s="5" t="n">
        <v>7900000000</v>
      </c>
      <c r="D19" s="5" t="n">
        <v>7900000000</v>
      </c>
    </row>
    <row r="20" spans="1:4">
      <c r="A20" s="4" t="s">
        <v>1034</v>
      </c>
      <c r="C20" s="5" t="n">
        <v>1000000000</v>
      </c>
      <c r="D20" s="5" t="n">
        <v>6690000000</v>
      </c>
    </row>
    <row r="21" spans="1:4">
      <c r="A21" s="4" t="s">
        <v>1048</v>
      </c>
      <c r="C21" s="5" t="n">
        <v>1000000000</v>
      </c>
      <c r="D21" s="5" t="n">
        <v>6700000000</v>
      </c>
    </row>
    <row r="22" spans="1:4">
      <c r="A22" s="4" t="s">
        <v>1049</v>
      </c>
    </row>
    <row r="23" spans="1:4">
      <c r="A23" s="3" t="s">
        <v>1010</v>
      </c>
    </row>
    <row r="24" spans="1:4">
      <c r="A24" s="4" t="s">
        <v>1050</v>
      </c>
      <c r="D24" s="5" t="n">
        <v>5000000000</v>
      </c>
    </row>
    <row r="25" spans="1:4">
      <c r="A25" s="4" t="s">
        <v>1035</v>
      </c>
    </row>
    <row r="26" spans="1:4">
      <c r="A26" s="3" t="s">
        <v>1010</v>
      </c>
    </row>
    <row r="27" spans="1:4">
      <c r="A27" s="4" t="s">
        <v>1047</v>
      </c>
      <c r="C27" s="5" t="n">
        <v>500000000</v>
      </c>
    </row>
    <row r="28" spans="1:4">
      <c r="A28" s="4" t="s">
        <v>1034</v>
      </c>
      <c r="C28" s="5" t="n">
        <v>450000000</v>
      </c>
      <c r="D28" s="5" t="n">
        <v>0</v>
      </c>
    </row>
    <row r="29" spans="1:4">
      <c r="A29" s="4" t="s">
        <v>1020</v>
      </c>
    </row>
    <row r="30" spans="1:4">
      <c r="A30" s="3" t="s">
        <v>1010</v>
      </c>
    </row>
    <row r="31" spans="1:4">
      <c r="A31" s="4" t="s">
        <v>1047</v>
      </c>
      <c r="C31" s="5" t="n">
        <v>3200000000</v>
      </c>
    </row>
    <row r="32" spans="1:4">
      <c r="A32" s="4" t="s">
        <v>1034</v>
      </c>
      <c r="C32" s="5" t="n">
        <v>107000000</v>
      </c>
      <c r="D32" s="5" t="n">
        <v>60000000</v>
      </c>
    </row>
    <row r="33" spans="1:4">
      <c r="A33" s="4" t="s">
        <v>1048</v>
      </c>
      <c r="C33" s="5" t="n">
        <v>0</v>
      </c>
      <c r="D33" s="5" t="n">
        <v>0</v>
      </c>
    </row>
    <row r="34" spans="1:4">
      <c r="A34" s="4" t="s">
        <v>543</v>
      </c>
    </row>
    <row r="35" spans="1:4">
      <c r="A35" s="3" t="s">
        <v>1010</v>
      </c>
    </row>
    <row r="36" spans="1:4">
      <c r="A36" s="4" t="s">
        <v>41</v>
      </c>
      <c r="C36" s="5" t="n">
        <v>4844000000</v>
      </c>
      <c r="D36" s="5" t="n">
        <v>4841000000</v>
      </c>
    </row>
    <row r="37" spans="1:4">
      <c r="A37" s="4" t="s">
        <v>1034</v>
      </c>
      <c r="C37" s="5" t="n">
        <v>1557000000</v>
      </c>
      <c r="D37" s="5" t="n">
        <v>6750000000</v>
      </c>
    </row>
    <row r="38" spans="1:4">
      <c r="A38" s="4" t="s">
        <v>1039</v>
      </c>
      <c r="C38" s="5" t="n">
        <v>801000000000</v>
      </c>
      <c r="D38" s="5" t="n">
        <v>768400000000</v>
      </c>
    </row>
    <row r="39" spans="1:4">
      <c r="A39" s="4" t="s">
        <v>1051</v>
      </c>
      <c r="C39" s="5" t="n">
        <v>81000000</v>
      </c>
      <c r="D39" s="7" t="n">
        <v>64000000</v>
      </c>
    </row>
    <row r="40" spans="1:4">
      <c r="A40" s="4" t="s">
        <v>1052</v>
      </c>
    </row>
    <row r="41" spans="1:4">
      <c r="A41" s="3" t="s">
        <v>1010</v>
      </c>
    </row>
    <row r="42" spans="1:4">
      <c r="A42" s="4" t="s">
        <v>1053</v>
      </c>
      <c r="C42" s="5" t="n">
        <v>2000000000</v>
      </c>
    </row>
    <row r="43" spans="1:4">
      <c r="A43" s="4" t="s">
        <v>1054</v>
      </c>
    </row>
    <row r="44" spans="1:4">
      <c r="A44" s="3" t="s">
        <v>1010</v>
      </c>
    </row>
    <row r="45" spans="1:4">
      <c r="A45" s="4" t="s">
        <v>1053</v>
      </c>
      <c r="C45" s="5" t="n">
        <v>900000000</v>
      </c>
    </row>
    <row r="46" spans="1:4">
      <c r="A46" s="4" t="s">
        <v>1055</v>
      </c>
    </row>
    <row r="47" spans="1:4">
      <c r="A47" s="3" t="s">
        <v>1010</v>
      </c>
    </row>
    <row r="48" spans="1:4">
      <c r="A48" s="4" t="s">
        <v>1053</v>
      </c>
      <c r="C48" s="7" t="n">
        <v>2000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6</v>
      </c>
      <c r="B1" s="2" t="s">
        <v>29</v>
      </c>
      <c r="C1" s="2" t="s">
        <v>1</v>
      </c>
    </row>
    <row r="2" spans="1:5">
      <c r="B2" s="2" t="s">
        <v>1057</v>
      </c>
      <c r="C2" s="2" t="s">
        <v>1058</v>
      </c>
      <c r="D2" s="2" t="s">
        <v>1057</v>
      </c>
      <c r="E2" s="2" t="s">
        <v>516</v>
      </c>
    </row>
    <row r="3" spans="1:5">
      <c r="A3" s="3" t="s">
        <v>1059</v>
      </c>
    </row>
    <row r="4" spans="1:5">
      <c r="A4" s="4" t="s">
        <v>1060</v>
      </c>
      <c r="C4" s="5" t="n">
        <v>5</v>
      </c>
    </row>
    <row r="5" spans="1:5">
      <c r="A5" s="4" t="s">
        <v>1061</v>
      </c>
    </row>
    <row r="6" spans="1:5">
      <c r="A6" s="3" t="s">
        <v>1059</v>
      </c>
    </row>
    <row r="7" spans="1:5">
      <c r="A7" s="4" t="s">
        <v>1062</v>
      </c>
      <c r="B7" s="7" t="n">
        <v>-46</v>
      </c>
      <c r="D7" s="7" t="n">
        <v>-69</v>
      </c>
    </row>
    <row r="8" spans="1:5">
      <c r="A8" s="4" t="s">
        <v>1063</v>
      </c>
    </row>
    <row r="9" spans="1:5">
      <c r="A9" s="3" t="s">
        <v>1059</v>
      </c>
    </row>
    <row r="10" spans="1:5">
      <c r="A10" s="4" t="s">
        <v>962</v>
      </c>
      <c r="E10" s="7" t="n">
        <v>-60</v>
      </c>
    </row>
    <row r="11" spans="1:5">
      <c r="A11" s="4" t="s">
        <v>1064</v>
      </c>
    </row>
    <row r="12" spans="1:5">
      <c r="A12" s="3" t="s">
        <v>1059</v>
      </c>
    </row>
    <row r="13" spans="1:5">
      <c r="A13" s="4" t="s">
        <v>962</v>
      </c>
      <c r="E13" s="7" t="n">
        <v>6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8"/>
    <col customWidth="1" max="11" min="11" width="14"/>
    <col customWidth="1" max="12" min="12" width="4"/>
  </cols>
  <sheetData>
    <row r="1" spans="1:12">
      <c r="A1" s="1" t="s">
        <v>1065</v>
      </c>
      <c r="C1" s="2" t="s">
        <v>29</v>
      </c>
      <c r="G1" s="2" t="s">
        <v>1</v>
      </c>
    </row>
    <row r="2" spans="1:12">
      <c r="C2" s="2" t="s">
        <v>2</v>
      </c>
      <c r="E2" s="2" t="s">
        <v>30</v>
      </c>
      <c r="G2" s="2" t="s">
        <v>2</v>
      </c>
      <c r="I2" s="2" t="s">
        <v>30</v>
      </c>
      <c r="K2" s="2" t="s">
        <v>84</v>
      </c>
    </row>
    <row r="3" spans="1:12">
      <c r="A3" s="3" t="s">
        <v>1066</v>
      </c>
    </row>
    <row r="4" spans="1:12">
      <c r="A4" s="4" t="s">
        <v>1067</v>
      </c>
      <c r="B4" s="4" t="s">
        <v>44</v>
      </c>
      <c r="C4" s="7" t="n">
        <v>645</v>
      </c>
      <c r="E4" s="7" t="n">
        <v>595</v>
      </c>
      <c r="G4" s="7" t="n">
        <v>1890</v>
      </c>
      <c r="I4" s="7" t="n">
        <v>1808</v>
      </c>
    </row>
    <row r="5" spans="1:12">
      <c r="A5" s="4" t="s">
        <v>1068</v>
      </c>
      <c r="C5" s="5" t="n">
        <v>413</v>
      </c>
      <c r="E5" s="5" t="n">
        <v>309</v>
      </c>
      <c r="G5" s="5" t="n">
        <v>1330</v>
      </c>
      <c r="H5" s="4" t="s">
        <v>55</v>
      </c>
      <c r="I5" s="5" t="n">
        <v>1324</v>
      </c>
      <c r="J5" s="4" t="s">
        <v>55</v>
      </c>
    </row>
    <row r="6" spans="1:12">
      <c r="A6" s="4" t="s">
        <v>1069</v>
      </c>
      <c r="C6" s="5" t="n">
        <v>1058</v>
      </c>
      <c r="E6" s="5" t="n">
        <v>904</v>
      </c>
      <c r="G6" s="5" t="n">
        <v>3220</v>
      </c>
      <c r="I6" s="5" t="n">
        <v>3132</v>
      </c>
    </row>
    <row r="7" spans="1:12">
      <c r="A7" s="4" t="s">
        <v>1070</v>
      </c>
      <c r="C7" s="5" t="n">
        <v>-26</v>
      </c>
      <c r="E7" s="5" t="n">
        <v>-16</v>
      </c>
      <c r="G7" s="5" t="n">
        <v>-222</v>
      </c>
      <c r="I7" s="5" t="n">
        <v>-86</v>
      </c>
    </row>
    <row r="8" spans="1:12">
      <c r="A8" s="4" t="s">
        <v>1071</v>
      </c>
      <c r="C8" s="5" t="n">
        <v>1084</v>
      </c>
      <c r="E8" s="5" t="n">
        <v>920</v>
      </c>
      <c r="G8" s="5" t="n">
        <v>3442</v>
      </c>
      <c r="I8" s="5" t="n">
        <v>3218</v>
      </c>
    </row>
    <row r="9" spans="1:12">
      <c r="A9" s="4" t="s">
        <v>1072</v>
      </c>
      <c r="B9" s="4" t="s">
        <v>55</v>
      </c>
      <c r="C9" s="5" t="n">
        <v>784</v>
      </c>
      <c r="E9" s="5" t="n">
        <v>818</v>
      </c>
      <c r="G9" s="5" t="n">
        <v>2873</v>
      </c>
      <c r="I9" s="5" t="n">
        <v>2502</v>
      </c>
      <c r="J9" s="4" t="s">
        <v>56</v>
      </c>
    </row>
    <row r="10" spans="1:12">
      <c r="A10" s="4" t="s">
        <v>1073</v>
      </c>
      <c r="C10" s="5" t="n">
        <v>300</v>
      </c>
      <c r="E10" s="5" t="n">
        <v>102</v>
      </c>
      <c r="G10" s="5" t="n">
        <v>569</v>
      </c>
      <c r="I10" s="5" t="n">
        <v>716</v>
      </c>
    </row>
    <row r="11" spans="1:12">
      <c r="A11" s="4" t="s">
        <v>1074</v>
      </c>
      <c r="C11" s="5" t="n">
        <v>205623</v>
      </c>
      <c r="E11" s="5" t="n">
        <v>231847</v>
      </c>
      <c r="G11" s="5" t="n">
        <v>205623</v>
      </c>
      <c r="I11" s="5" t="n">
        <v>231847</v>
      </c>
    </row>
    <row r="12" spans="1:12">
      <c r="A12" s="4" t="s">
        <v>1075</v>
      </c>
      <c r="C12" s="5" t="n">
        <v>65366</v>
      </c>
      <c r="D12" s="4" t="s">
        <v>63</v>
      </c>
      <c r="E12" s="5" t="n">
        <v>68234</v>
      </c>
      <c r="G12" s="5" t="n">
        <v>65366</v>
      </c>
      <c r="H12" s="4" t="s">
        <v>63</v>
      </c>
      <c r="I12" s="5" t="n">
        <v>68234</v>
      </c>
    </row>
    <row r="13" spans="1:12">
      <c r="A13" s="4" t="s">
        <v>1076</v>
      </c>
      <c r="C13" s="5" t="n">
        <v>1260</v>
      </c>
      <c r="E13" s="5" t="n">
        <v>1260</v>
      </c>
      <c r="G13" s="5" t="n">
        <v>1260</v>
      </c>
      <c r="I13" s="5" t="n">
        <v>1260</v>
      </c>
    </row>
    <row r="14" spans="1:12">
      <c r="A14" s="4" t="s">
        <v>1077</v>
      </c>
      <c r="C14" s="5" t="n">
        <v>97646</v>
      </c>
      <c r="D14" s="4" t="s">
        <v>63</v>
      </c>
      <c r="E14" s="5" t="n">
        <v>97953</v>
      </c>
      <c r="G14" s="5" t="n">
        <v>97646</v>
      </c>
      <c r="H14" s="4" t="s">
        <v>63</v>
      </c>
      <c r="I14" s="5" t="n">
        <v>97953</v>
      </c>
    </row>
    <row r="15" spans="1:12">
      <c r="A15" s="4" t="s">
        <v>43</v>
      </c>
      <c r="B15" s="4" t="s">
        <v>44</v>
      </c>
      <c r="C15" s="5" t="n">
        <v>559</v>
      </c>
      <c r="E15" s="5" t="n">
        <v>560</v>
      </c>
      <c r="G15" s="5" t="n">
        <v>1666</v>
      </c>
      <c r="I15" s="5" t="n">
        <v>1739</v>
      </c>
    </row>
    <row r="16" spans="1:12">
      <c r="A16" s="4" t="s">
        <v>1078</v>
      </c>
      <c r="B16" s="4" t="s">
        <v>604</v>
      </c>
      <c r="C16" s="5" t="n">
        <v>486</v>
      </c>
      <c r="E16" s="5" t="n">
        <v>393</v>
      </c>
      <c r="G16" s="5" t="n">
        <v>1536</v>
      </c>
      <c r="H16" s="4" t="s">
        <v>55</v>
      </c>
      <c r="I16" s="5" t="n">
        <v>1544</v>
      </c>
      <c r="J16" s="4" t="s">
        <v>55</v>
      </c>
    </row>
    <row r="17" spans="1:12">
      <c r="A17" s="4" t="s">
        <v>1079</v>
      </c>
      <c r="C17" s="5" t="n">
        <v>1045</v>
      </c>
      <c r="E17" s="5" t="n">
        <v>953</v>
      </c>
      <c r="G17" s="5" t="n">
        <v>3202</v>
      </c>
      <c r="I17" s="5" t="n">
        <v>3283</v>
      </c>
    </row>
    <row r="18" spans="1:12">
      <c r="A18" s="4" t="s">
        <v>45</v>
      </c>
      <c r="C18" s="5" t="n">
        <v>20</v>
      </c>
      <c r="E18" s="5" t="n">
        <v>-22</v>
      </c>
      <c r="G18" s="5" t="n">
        <v>-96</v>
      </c>
      <c r="I18" s="5" t="n">
        <v>-120</v>
      </c>
    </row>
    <row r="19" spans="1:12">
      <c r="A19" s="4" t="s">
        <v>1080</v>
      </c>
      <c r="C19" s="5" t="n">
        <v>1025</v>
      </c>
      <c r="E19" s="5" t="n">
        <v>975</v>
      </c>
      <c r="G19" s="5" t="n">
        <v>3298</v>
      </c>
      <c r="I19" s="5" t="n">
        <v>3403</v>
      </c>
    </row>
    <row r="20" spans="1:12">
      <c r="A20" s="4" t="s">
        <v>1081</v>
      </c>
      <c r="B20" s="4" t="s">
        <v>55</v>
      </c>
      <c r="C20" s="5" t="n">
        <v>790</v>
      </c>
      <c r="E20" s="5" t="n">
        <v>820</v>
      </c>
      <c r="G20" s="5" t="n">
        <v>2858</v>
      </c>
      <c r="I20" s="5" t="n">
        <v>2488</v>
      </c>
      <c r="J20" s="4" t="s">
        <v>56</v>
      </c>
    </row>
    <row r="21" spans="1:12">
      <c r="A21" s="4" t="s">
        <v>64</v>
      </c>
      <c r="C21" s="5" t="n">
        <v>235</v>
      </c>
      <c r="E21" s="5" t="n">
        <v>155</v>
      </c>
      <c r="G21" s="5" t="n">
        <v>440</v>
      </c>
      <c r="I21" s="5" t="n">
        <v>915</v>
      </c>
    </row>
    <row r="22" spans="1:12">
      <c r="A22" s="4" t="s">
        <v>98</v>
      </c>
      <c r="C22" s="5" t="n">
        <v>174002</v>
      </c>
      <c r="D22" s="4" t="s">
        <v>606</v>
      </c>
      <c r="E22" s="5" t="n">
        <v>197886</v>
      </c>
      <c r="G22" s="5" t="n">
        <v>174002</v>
      </c>
      <c r="H22" s="4" t="s">
        <v>606</v>
      </c>
      <c r="I22" s="5" t="n">
        <v>197886</v>
      </c>
      <c r="K22" s="7" t="n">
        <v>187235</v>
      </c>
      <c r="L22" s="4" t="s">
        <v>606</v>
      </c>
    </row>
    <row r="23" spans="1:12">
      <c r="A23" s="4" t="s">
        <v>1082</v>
      </c>
      <c r="C23" s="5" t="n">
        <v>66221</v>
      </c>
      <c r="D23" s="4" t="s">
        <v>63</v>
      </c>
      <c r="E23" s="5" t="n">
        <v>66794</v>
      </c>
      <c r="G23" s="5" t="n">
        <v>66221</v>
      </c>
      <c r="H23" s="4" t="s">
        <v>63</v>
      </c>
      <c r="I23" s="5" t="n">
        <v>66794</v>
      </c>
      <c r="K23" s="5" t="n">
        <v>71882</v>
      </c>
    </row>
    <row r="24" spans="1:12">
      <c r="A24" s="4" t="s">
        <v>96</v>
      </c>
      <c r="C24" s="5" t="n">
        <v>1607</v>
      </c>
      <c r="E24" s="5" t="n">
        <v>1607</v>
      </c>
      <c r="G24" s="5" t="n">
        <v>1607</v>
      </c>
      <c r="I24" s="5" t="n">
        <v>1607</v>
      </c>
      <c r="K24" s="5" t="n">
        <v>1607</v>
      </c>
    </row>
    <row r="25" spans="1:12">
      <c r="A25" s="4" t="s">
        <v>105</v>
      </c>
      <c r="C25" s="5" t="n">
        <v>112090</v>
      </c>
      <c r="D25" s="4" t="s">
        <v>63</v>
      </c>
      <c r="E25" s="5" t="n">
        <v>121840</v>
      </c>
      <c r="G25" s="5" t="n">
        <v>112090</v>
      </c>
      <c r="H25" s="4" t="s">
        <v>63</v>
      </c>
      <c r="I25" s="5" t="n">
        <v>121840</v>
      </c>
      <c r="K25" s="7" t="n">
        <v>118702</v>
      </c>
    </row>
    <row r="26" spans="1:12">
      <c r="A26" s="4" t="s">
        <v>1083</v>
      </c>
    </row>
    <row r="27" spans="1:12">
      <c r="A27" s="3" t="s">
        <v>1066</v>
      </c>
    </row>
    <row r="28" spans="1:12">
      <c r="A28" s="4" t="s">
        <v>1067</v>
      </c>
      <c r="B28" s="4" t="s">
        <v>44</v>
      </c>
      <c r="C28" s="5" t="n">
        <v>-2</v>
      </c>
      <c r="D28" s="4" t="s">
        <v>838</v>
      </c>
      <c r="E28" s="5" t="n">
        <v>-9</v>
      </c>
      <c r="F28" s="4" t="s">
        <v>838</v>
      </c>
      <c r="G28" s="5" t="n">
        <v>12</v>
      </c>
      <c r="H28" s="4" t="s">
        <v>1084</v>
      </c>
      <c r="I28" s="5" t="n">
        <v>-38</v>
      </c>
      <c r="J28" s="4" t="s">
        <v>1084</v>
      </c>
    </row>
    <row r="29" spans="1:12">
      <c r="A29" s="4" t="s">
        <v>1068</v>
      </c>
      <c r="C29" s="5" t="n">
        <v>-15</v>
      </c>
      <c r="D29" s="4" t="s">
        <v>838</v>
      </c>
      <c r="E29" s="5" t="n">
        <v>61</v>
      </c>
      <c r="F29" s="4" t="s">
        <v>838</v>
      </c>
      <c r="G29" s="5" t="n">
        <v>-35</v>
      </c>
      <c r="H29" s="4" t="s">
        <v>1085</v>
      </c>
      <c r="I29" s="5" t="n">
        <v>190</v>
      </c>
      <c r="J29" s="4" t="s">
        <v>1085</v>
      </c>
    </row>
    <row r="30" spans="1:12">
      <c r="A30" s="4" t="s">
        <v>1069</v>
      </c>
      <c r="C30" s="5" t="n">
        <v>-17</v>
      </c>
      <c r="D30" s="4" t="s">
        <v>838</v>
      </c>
      <c r="E30" s="5" t="n">
        <v>52</v>
      </c>
      <c r="F30" s="4" t="s">
        <v>838</v>
      </c>
      <c r="G30" s="5" t="n">
        <v>-23</v>
      </c>
      <c r="H30" s="4" t="s">
        <v>1084</v>
      </c>
      <c r="I30" s="5" t="n">
        <v>152</v>
      </c>
      <c r="J30" s="4" t="s">
        <v>1084</v>
      </c>
    </row>
    <row r="31" spans="1:12">
      <c r="A31" s="4" t="s">
        <v>1070</v>
      </c>
      <c r="C31" s="5" t="n">
        <v>47</v>
      </c>
      <c r="D31" s="4" t="s">
        <v>838</v>
      </c>
      <c r="E31" s="5" t="n">
        <v>1</v>
      </c>
      <c r="F31" s="4" t="s">
        <v>838</v>
      </c>
      <c r="G31" s="5" t="n">
        <v>114</v>
      </c>
      <c r="H31" s="4" t="s">
        <v>1084</v>
      </c>
      <c r="I31" s="5" t="n">
        <v>-47</v>
      </c>
      <c r="J31" s="4" t="s">
        <v>1084</v>
      </c>
    </row>
    <row r="32" spans="1:12">
      <c r="A32" s="4" t="s">
        <v>1071</v>
      </c>
      <c r="C32" s="5" t="n">
        <v>-64</v>
      </c>
      <c r="D32" s="4" t="s">
        <v>838</v>
      </c>
      <c r="E32" s="5" t="n">
        <v>51</v>
      </c>
      <c r="F32" s="4" t="s">
        <v>838</v>
      </c>
      <c r="G32" s="5" t="n">
        <v>-137</v>
      </c>
      <c r="H32" s="4" t="s">
        <v>1084</v>
      </c>
      <c r="I32" s="5" t="n">
        <v>199</v>
      </c>
      <c r="J32" s="4" t="s">
        <v>1084</v>
      </c>
    </row>
    <row r="33" spans="1:12">
      <c r="A33" s="4" t="s">
        <v>1072</v>
      </c>
      <c r="B33" s="4" t="s">
        <v>55</v>
      </c>
      <c r="C33" s="5" t="n">
        <v>1</v>
      </c>
      <c r="D33" s="4" t="s">
        <v>838</v>
      </c>
      <c r="E33" s="5" t="n">
        <v>-2</v>
      </c>
      <c r="F33" s="4" t="s">
        <v>838</v>
      </c>
      <c r="G33" s="5" t="n">
        <v>-8</v>
      </c>
      <c r="H33" s="4" t="s">
        <v>1084</v>
      </c>
      <c r="I33" s="5" t="n">
        <v>0</v>
      </c>
      <c r="J33" s="4" t="s">
        <v>1086</v>
      </c>
    </row>
    <row r="34" spans="1:12">
      <c r="A34" s="4" t="s">
        <v>1073</v>
      </c>
      <c r="C34" s="5" t="n">
        <v>-65</v>
      </c>
      <c r="D34" s="4" t="s">
        <v>838</v>
      </c>
      <c r="E34" s="5" t="n">
        <v>53</v>
      </c>
      <c r="F34" s="4" t="s">
        <v>838</v>
      </c>
      <c r="G34" s="5" t="n">
        <v>-129</v>
      </c>
      <c r="H34" s="4" t="s">
        <v>1084</v>
      </c>
      <c r="I34" s="5" t="n">
        <v>199</v>
      </c>
      <c r="J34" s="4" t="s">
        <v>1084</v>
      </c>
    </row>
    <row r="35" spans="1:12">
      <c r="A35" s="4" t="s">
        <v>1074</v>
      </c>
      <c r="B35" s="4" t="s">
        <v>1084</v>
      </c>
      <c r="C35" s="5" t="n">
        <v>-31621</v>
      </c>
      <c r="E35" s="5" t="n">
        <v>-33961</v>
      </c>
      <c r="G35" s="5" t="n">
        <v>-31621</v>
      </c>
      <c r="I35" s="5" t="n">
        <v>-33961</v>
      </c>
    </row>
    <row r="36" spans="1:12">
      <c r="A36" s="4" t="s">
        <v>1075</v>
      </c>
      <c r="B36" s="4" t="s">
        <v>1084</v>
      </c>
      <c r="C36" s="5" t="n">
        <v>-829</v>
      </c>
      <c r="D36" s="4" t="s">
        <v>63</v>
      </c>
      <c r="E36" s="5" t="n">
        <v>-1039</v>
      </c>
      <c r="G36" s="5" t="n">
        <v>-829</v>
      </c>
      <c r="H36" s="4" t="s">
        <v>63</v>
      </c>
      <c r="I36" s="5" t="n">
        <v>-1039</v>
      </c>
    </row>
    <row r="37" spans="1:12">
      <c r="A37" s="4" t="s">
        <v>1076</v>
      </c>
      <c r="B37" s="4" t="s">
        <v>1084</v>
      </c>
      <c r="C37" s="5" t="n">
        <v>347</v>
      </c>
      <c r="E37" s="5" t="n">
        <v>347</v>
      </c>
      <c r="G37" s="5" t="n">
        <v>347</v>
      </c>
      <c r="I37" s="5" t="n">
        <v>347</v>
      </c>
    </row>
    <row r="38" spans="1:12">
      <c r="A38" s="4" t="s">
        <v>1077</v>
      </c>
      <c r="B38" s="4" t="s">
        <v>1084</v>
      </c>
      <c r="C38" s="5" t="n">
        <v>-3441</v>
      </c>
      <c r="D38" s="4" t="s">
        <v>63</v>
      </c>
      <c r="E38" s="5" t="n">
        <v>-3874</v>
      </c>
      <c r="G38" s="5" t="n">
        <v>-3441</v>
      </c>
      <c r="H38" s="4" t="s">
        <v>63</v>
      </c>
      <c r="I38" s="5" t="n">
        <v>-3874</v>
      </c>
    </row>
    <row r="39" spans="1:12">
      <c r="A39" s="4" t="s">
        <v>1087</v>
      </c>
    </row>
    <row r="40" spans="1:12">
      <c r="A40" s="3" t="s">
        <v>1066</v>
      </c>
    </row>
    <row r="41" spans="1:12">
      <c r="A41" s="4" t="s">
        <v>1067</v>
      </c>
      <c r="B41" s="4" t="s">
        <v>44</v>
      </c>
      <c r="C41" s="5" t="n">
        <v>-84</v>
      </c>
      <c r="E41" s="5" t="n">
        <v>-26</v>
      </c>
      <c r="G41" s="5" t="n">
        <v>-236</v>
      </c>
      <c r="I41" s="5" t="n">
        <v>-31</v>
      </c>
    </row>
    <row r="42" spans="1:12">
      <c r="A42" s="4" t="s">
        <v>1068</v>
      </c>
      <c r="C42" s="5" t="n">
        <v>88</v>
      </c>
      <c r="E42" s="5" t="n">
        <v>23</v>
      </c>
      <c r="G42" s="5" t="n">
        <v>241</v>
      </c>
      <c r="H42" s="4" t="s">
        <v>55</v>
      </c>
      <c r="I42" s="5" t="n">
        <v>30</v>
      </c>
      <c r="J42" s="4" t="s">
        <v>55</v>
      </c>
    </row>
    <row r="43" spans="1:12">
      <c r="A43" s="4" t="s">
        <v>1069</v>
      </c>
      <c r="C43" s="5" t="n">
        <v>4</v>
      </c>
      <c r="E43" s="5" t="n">
        <v>-3</v>
      </c>
      <c r="G43" s="5" t="n">
        <v>5</v>
      </c>
      <c r="I43" s="5" t="n">
        <v>-1</v>
      </c>
    </row>
    <row r="44" spans="1:12">
      <c r="A44" s="4" t="s">
        <v>1070</v>
      </c>
      <c r="C44" s="5" t="n">
        <v>-1</v>
      </c>
      <c r="E44" s="5" t="n">
        <v>-7</v>
      </c>
      <c r="G44" s="5" t="n">
        <v>12</v>
      </c>
      <c r="I44" s="5" t="n">
        <v>13</v>
      </c>
    </row>
    <row r="45" spans="1:12">
      <c r="A45" s="4" t="s">
        <v>1071</v>
      </c>
      <c r="C45" s="5" t="n">
        <v>5</v>
      </c>
      <c r="E45" s="5" t="n">
        <v>4</v>
      </c>
      <c r="G45" s="5" t="n">
        <v>-7</v>
      </c>
      <c r="I45" s="5" t="n">
        <v>-14</v>
      </c>
    </row>
    <row r="46" spans="1:12">
      <c r="A46" s="4" t="s">
        <v>1072</v>
      </c>
      <c r="B46" s="4" t="s">
        <v>55</v>
      </c>
      <c r="C46" s="5" t="n">
        <v>5</v>
      </c>
      <c r="E46" s="5" t="n">
        <v>4</v>
      </c>
      <c r="G46" s="5" t="n">
        <v>-7</v>
      </c>
      <c r="I46" s="5" t="n">
        <v>-14</v>
      </c>
      <c r="J46" s="4" t="s">
        <v>56</v>
      </c>
    </row>
    <row r="47" spans="1:12">
      <c r="A47" s="4" t="s">
        <v>1073</v>
      </c>
      <c r="C47" s="5" t="n">
        <v>0</v>
      </c>
      <c r="E47" s="5" t="n">
        <v>0</v>
      </c>
      <c r="G47" s="5" t="n">
        <v>0</v>
      </c>
      <c r="I47" s="5" t="n">
        <v>0</v>
      </c>
    </row>
    <row r="48" spans="1:12">
      <c r="A48" s="4" t="s">
        <v>1074</v>
      </c>
      <c r="C48" s="5" t="n">
        <v>0</v>
      </c>
      <c r="E48" s="5" t="n">
        <v>0</v>
      </c>
      <c r="G48" s="5" t="n">
        <v>0</v>
      </c>
      <c r="I48" s="5" t="n">
        <v>0</v>
      </c>
    </row>
    <row r="49" spans="1:12">
      <c r="A49" s="4" t="s">
        <v>1075</v>
      </c>
      <c r="C49" s="5" t="n">
        <v>1684</v>
      </c>
      <c r="D49" s="4" t="s">
        <v>63</v>
      </c>
      <c r="E49" s="5" t="n">
        <v>-401</v>
      </c>
      <c r="G49" s="5" t="n">
        <v>1684</v>
      </c>
      <c r="H49" s="4" t="s">
        <v>63</v>
      </c>
      <c r="I49" s="5" t="n">
        <v>-401</v>
      </c>
    </row>
    <row r="50" spans="1:12">
      <c r="A50" s="4" t="s">
        <v>1076</v>
      </c>
      <c r="C50" s="5" t="n">
        <v>0</v>
      </c>
      <c r="E50" s="5" t="n">
        <v>0</v>
      </c>
      <c r="G50" s="5" t="n">
        <v>0</v>
      </c>
      <c r="I50" s="5" t="n">
        <v>0</v>
      </c>
    </row>
    <row r="51" spans="1:12">
      <c r="A51" s="4" t="s">
        <v>1077</v>
      </c>
      <c r="C51" s="5" t="n">
        <v>17885</v>
      </c>
      <c r="D51" s="4" t="s">
        <v>63</v>
      </c>
      <c r="E51" s="5" t="n">
        <v>27761</v>
      </c>
      <c r="G51" s="5" t="n">
        <v>17885</v>
      </c>
      <c r="H51" s="4" t="s">
        <v>63</v>
      </c>
      <c r="I51" s="5" t="n">
        <v>27761</v>
      </c>
    </row>
    <row r="52" spans="1:12">
      <c r="A52" s="4" t="s">
        <v>1088</v>
      </c>
    </row>
    <row r="53" spans="1:12">
      <c r="A53" s="3" t="s">
        <v>1066</v>
      </c>
    </row>
    <row r="54" spans="1:12">
      <c r="A54" s="4" t="s">
        <v>1067</v>
      </c>
      <c r="B54" s="4" t="s">
        <v>44</v>
      </c>
      <c r="C54" s="5" t="n">
        <v>0</v>
      </c>
      <c r="E54" s="5" t="n">
        <v>0</v>
      </c>
      <c r="G54" s="5" t="n">
        <v>0</v>
      </c>
      <c r="I54" s="5" t="n">
        <v>0</v>
      </c>
    </row>
    <row r="55" spans="1:12">
      <c r="A55" s="4" t="s">
        <v>1068</v>
      </c>
      <c r="C55" s="5" t="n">
        <v>0</v>
      </c>
      <c r="E55" s="5" t="n">
        <v>0</v>
      </c>
      <c r="G55" s="5" t="n">
        <v>0</v>
      </c>
      <c r="H55" s="4" t="s">
        <v>55</v>
      </c>
      <c r="I55" s="5" t="n">
        <v>0</v>
      </c>
      <c r="J55" s="4" t="s">
        <v>55</v>
      </c>
    </row>
    <row r="56" spans="1:12">
      <c r="A56" s="4" t="s">
        <v>1069</v>
      </c>
      <c r="C56" s="5" t="n">
        <v>0</v>
      </c>
      <c r="E56" s="5" t="n">
        <v>0</v>
      </c>
      <c r="G56" s="5" t="n">
        <v>0</v>
      </c>
      <c r="I56" s="5" t="n">
        <v>0</v>
      </c>
    </row>
    <row r="57" spans="1:12">
      <c r="A57" s="4" t="s">
        <v>1070</v>
      </c>
      <c r="C57" s="5" t="n">
        <v>0</v>
      </c>
      <c r="E57" s="5" t="n">
        <v>0</v>
      </c>
      <c r="G57" s="5" t="n">
        <v>0</v>
      </c>
      <c r="I57" s="5" t="n">
        <v>0</v>
      </c>
    </row>
    <row r="58" spans="1:12">
      <c r="A58" s="4" t="s">
        <v>1071</v>
      </c>
      <c r="C58" s="5" t="n">
        <v>0</v>
      </c>
      <c r="E58" s="5" t="n">
        <v>0</v>
      </c>
      <c r="G58" s="5" t="n">
        <v>0</v>
      </c>
      <c r="I58" s="5" t="n">
        <v>0</v>
      </c>
    </row>
    <row r="59" spans="1:12">
      <c r="A59" s="4" t="s">
        <v>1072</v>
      </c>
      <c r="B59" s="4" t="s">
        <v>55</v>
      </c>
      <c r="C59" s="5" t="n">
        <v>0</v>
      </c>
      <c r="E59" s="5" t="n">
        <v>0</v>
      </c>
      <c r="G59" s="5" t="n">
        <v>0</v>
      </c>
      <c r="I59" s="5" t="n">
        <v>0</v>
      </c>
      <c r="J59" s="4" t="s">
        <v>56</v>
      </c>
    </row>
    <row r="60" spans="1:12">
      <c r="A60" s="4" t="s">
        <v>1073</v>
      </c>
      <c r="C60" s="5" t="n">
        <v>0</v>
      </c>
      <c r="E60" s="5" t="n">
        <v>0</v>
      </c>
      <c r="G60" s="5" t="n">
        <v>0</v>
      </c>
      <c r="I60" s="5" t="n">
        <v>0</v>
      </c>
    </row>
    <row r="61" spans="1:12">
      <c r="A61" s="4" t="s">
        <v>1074</v>
      </c>
      <c r="C61" s="5" t="n">
        <v>0</v>
      </c>
      <c r="E61" s="5" t="n">
        <v>0</v>
      </c>
      <c r="G61" s="5" t="n">
        <v>0</v>
      </c>
      <c r="I61" s="5" t="n">
        <v>0</v>
      </c>
    </row>
    <row r="62" spans="1:12">
      <c r="A62" s="4" t="s">
        <v>1075</v>
      </c>
      <c r="C62" s="5" t="n">
        <v>0</v>
      </c>
      <c r="D62" s="4" t="s">
        <v>63</v>
      </c>
      <c r="E62" s="5" t="n">
        <v>0</v>
      </c>
      <c r="G62" s="5" t="n">
        <v>0</v>
      </c>
      <c r="H62" s="4" t="s">
        <v>63</v>
      </c>
      <c r="I62" s="5" t="n">
        <v>0</v>
      </c>
    </row>
    <row r="63" spans="1:12">
      <c r="A63" s="4" t="s">
        <v>1076</v>
      </c>
      <c r="C63" s="5" t="n">
        <v>0</v>
      </c>
      <c r="E63" s="5" t="n">
        <v>0</v>
      </c>
      <c r="G63" s="5" t="n">
        <v>0</v>
      </c>
      <c r="I63" s="5" t="n">
        <v>0</v>
      </c>
    </row>
    <row r="64" spans="1:12">
      <c r="A64" s="4" t="s">
        <v>1077</v>
      </c>
      <c r="C64" s="5" t="n">
        <v>0</v>
      </c>
      <c r="D64" s="4" t="s">
        <v>63</v>
      </c>
      <c r="E64" s="5" t="n">
        <v>0</v>
      </c>
      <c r="G64" s="5" t="n">
        <v>0</v>
      </c>
      <c r="H64" s="4" t="s">
        <v>63</v>
      </c>
      <c r="I64" s="5" t="n">
        <v>0</v>
      </c>
    </row>
    <row r="65" spans="1:12">
      <c r="A65" s="4" t="s">
        <v>1089</v>
      </c>
    </row>
    <row r="66" spans="1:12">
      <c r="A66" s="3" t="s">
        <v>1066</v>
      </c>
    </row>
    <row r="67" spans="1:12">
      <c r="A67" s="4" t="s">
        <v>1067</v>
      </c>
      <c r="B67" s="4" t="s">
        <v>44</v>
      </c>
      <c r="C67" s="5" t="n">
        <v>223</v>
      </c>
      <c r="E67" s="5" t="n">
        <v>231</v>
      </c>
      <c r="G67" s="5" t="n">
        <v>664</v>
      </c>
      <c r="I67" s="5" t="n">
        <v>665</v>
      </c>
    </row>
    <row r="68" spans="1:12">
      <c r="A68" s="4" t="s">
        <v>1068</v>
      </c>
      <c r="C68" s="5" t="n">
        <v>75</v>
      </c>
      <c r="E68" s="5" t="n">
        <v>65</v>
      </c>
      <c r="G68" s="5" t="n">
        <v>239</v>
      </c>
      <c r="H68" s="4" t="s">
        <v>55</v>
      </c>
      <c r="I68" s="5" t="n">
        <v>451</v>
      </c>
      <c r="J68" s="4" t="s">
        <v>55</v>
      </c>
    </row>
    <row r="69" spans="1:12">
      <c r="A69" s="4" t="s">
        <v>1069</v>
      </c>
      <c r="C69" s="5" t="n">
        <v>298</v>
      </c>
      <c r="E69" s="5" t="n">
        <v>296</v>
      </c>
      <c r="G69" s="5" t="n">
        <v>903</v>
      </c>
      <c r="I69" s="5" t="n">
        <v>1116</v>
      </c>
    </row>
    <row r="70" spans="1:12">
      <c r="A70" s="4" t="s">
        <v>1070</v>
      </c>
      <c r="C70" s="5" t="n">
        <v>10</v>
      </c>
      <c r="E70" s="5" t="n">
        <v>11</v>
      </c>
      <c r="G70" s="5" t="n">
        <v>16</v>
      </c>
      <c r="I70" s="5" t="n">
        <v>17</v>
      </c>
    </row>
    <row r="71" spans="1:12">
      <c r="A71" s="4" t="s">
        <v>1071</v>
      </c>
      <c r="C71" s="5" t="n">
        <v>288</v>
      </c>
      <c r="E71" s="5" t="n">
        <v>285</v>
      </c>
      <c r="G71" s="5" t="n">
        <v>887</v>
      </c>
      <c r="I71" s="5" t="n">
        <v>1099</v>
      </c>
    </row>
    <row r="72" spans="1:12">
      <c r="A72" s="4" t="s">
        <v>1072</v>
      </c>
      <c r="B72" s="4" t="s">
        <v>55</v>
      </c>
      <c r="C72" s="5" t="n">
        <v>317</v>
      </c>
      <c r="E72" s="5" t="n">
        <v>292</v>
      </c>
      <c r="G72" s="5" t="n">
        <v>983</v>
      </c>
      <c r="I72" s="5" t="n">
        <v>865</v>
      </c>
      <c r="J72" s="4" t="s">
        <v>56</v>
      </c>
    </row>
    <row r="73" spans="1:12">
      <c r="A73" s="4" t="s">
        <v>1073</v>
      </c>
      <c r="C73" s="5" t="n">
        <v>-29</v>
      </c>
      <c r="E73" s="5" t="n">
        <v>-7</v>
      </c>
      <c r="G73" s="5" t="n">
        <v>-96</v>
      </c>
      <c r="I73" s="5" t="n">
        <v>234</v>
      </c>
    </row>
    <row r="74" spans="1:12">
      <c r="A74" s="4" t="s">
        <v>1074</v>
      </c>
      <c r="C74" s="5" t="n">
        <v>18977</v>
      </c>
      <c r="E74" s="5" t="n">
        <v>18968</v>
      </c>
      <c r="G74" s="5" t="n">
        <v>18977</v>
      </c>
      <c r="I74" s="5" t="n">
        <v>18968</v>
      </c>
    </row>
    <row r="75" spans="1:12">
      <c r="A75" s="4" t="s">
        <v>1075</v>
      </c>
      <c r="C75" s="5" t="n">
        <v>16814</v>
      </c>
      <c r="D75" s="4" t="s">
        <v>63</v>
      </c>
      <c r="E75" s="5" t="n">
        <v>16781</v>
      </c>
      <c r="G75" s="5" t="n">
        <v>16814</v>
      </c>
      <c r="H75" s="4" t="s">
        <v>63</v>
      </c>
      <c r="I75" s="5" t="n">
        <v>16781</v>
      </c>
    </row>
    <row r="76" spans="1:12">
      <c r="A76" s="4" t="s">
        <v>1076</v>
      </c>
      <c r="C76" s="5" t="n">
        <v>581</v>
      </c>
      <c r="E76" s="5" t="n">
        <v>581</v>
      </c>
      <c r="G76" s="5" t="n">
        <v>581</v>
      </c>
      <c r="I76" s="5" t="n">
        <v>581</v>
      </c>
    </row>
    <row r="77" spans="1:12">
      <c r="A77" s="4" t="s">
        <v>1077</v>
      </c>
      <c r="C77" s="5" t="n">
        <v>32051</v>
      </c>
      <c r="D77" s="4" t="s">
        <v>63</v>
      </c>
      <c r="E77" s="5" t="n">
        <v>34275</v>
      </c>
      <c r="G77" s="5" t="n">
        <v>32051</v>
      </c>
      <c r="H77" s="4" t="s">
        <v>63</v>
      </c>
      <c r="I77" s="5" t="n">
        <v>34275</v>
      </c>
    </row>
    <row r="78" spans="1:12">
      <c r="A78" s="4" t="s">
        <v>1090</v>
      </c>
    </row>
    <row r="79" spans="1:12">
      <c r="A79" s="3" t="s">
        <v>1066</v>
      </c>
    </row>
    <row r="80" spans="1:12">
      <c r="A80" s="4" t="s">
        <v>1067</v>
      </c>
      <c r="B80" s="4" t="s">
        <v>44</v>
      </c>
      <c r="C80" s="5" t="n">
        <v>206</v>
      </c>
      <c r="E80" s="5" t="n">
        <v>187</v>
      </c>
      <c r="G80" s="5" t="n">
        <v>587</v>
      </c>
      <c r="I80" s="5" t="n">
        <v>548</v>
      </c>
    </row>
    <row r="81" spans="1:12">
      <c r="A81" s="4" t="s">
        <v>1068</v>
      </c>
      <c r="C81" s="5" t="n">
        <v>56</v>
      </c>
      <c r="E81" s="5" t="n">
        <v>55</v>
      </c>
      <c r="G81" s="5" t="n">
        <v>169</v>
      </c>
      <c r="H81" s="4" t="s">
        <v>55</v>
      </c>
      <c r="I81" s="5" t="n">
        <v>159</v>
      </c>
      <c r="J81" s="4" t="s">
        <v>55</v>
      </c>
    </row>
    <row r="82" spans="1:12">
      <c r="A82" s="4" t="s">
        <v>1069</v>
      </c>
      <c r="C82" s="5" t="n">
        <v>262</v>
      </c>
      <c r="E82" s="5" t="n">
        <v>242</v>
      </c>
      <c r="G82" s="5" t="n">
        <v>756</v>
      </c>
      <c r="I82" s="5" t="n">
        <v>707</v>
      </c>
    </row>
    <row r="83" spans="1:12">
      <c r="A83" s="4" t="s">
        <v>1070</v>
      </c>
      <c r="C83" s="5" t="n">
        <v>-4</v>
      </c>
      <c r="E83" s="5" t="n">
        <v>-8</v>
      </c>
      <c r="G83" s="5" t="n">
        <v>-50</v>
      </c>
      <c r="I83" s="5" t="n">
        <v>-49</v>
      </c>
    </row>
    <row r="84" spans="1:12">
      <c r="A84" s="4" t="s">
        <v>1071</v>
      </c>
      <c r="C84" s="5" t="n">
        <v>266</v>
      </c>
      <c r="E84" s="5" t="n">
        <v>250</v>
      </c>
      <c r="G84" s="5" t="n">
        <v>806</v>
      </c>
      <c r="I84" s="5" t="n">
        <v>756</v>
      </c>
    </row>
    <row r="85" spans="1:12">
      <c r="A85" s="4" t="s">
        <v>1072</v>
      </c>
      <c r="B85" s="4" t="s">
        <v>55</v>
      </c>
      <c r="C85" s="5" t="n">
        <v>150</v>
      </c>
      <c r="E85" s="5" t="n">
        <v>142</v>
      </c>
      <c r="G85" s="5" t="n">
        <v>440</v>
      </c>
      <c r="I85" s="5" t="n">
        <v>422</v>
      </c>
      <c r="J85" s="4" t="s">
        <v>56</v>
      </c>
    </row>
    <row r="86" spans="1:12">
      <c r="A86" s="4" t="s">
        <v>1073</v>
      </c>
      <c r="C86" s="5" t="n">
        <v>116</v>
      </c>
      <c r="E86" s="5" t="n">
        <v>108</v>
      </c>
      <c r="G86" s="5" t="n">
        <v>366</v>
      </c>
      <c r="I86" s="5" t="n">
        <v>334</v>
      </c>
      <c r="J86" s="4" t="s">
        <v>1084</v>
      </c>
    </row>
    <row r="87" spans="1:12">
      <c r="A87" s="4" t="s">
        <v>1074</v>
      </c>
      <c r="C87" s="5" t="n">
        <v>25289</v>
      </c>
      <c r="E87" s="5" t="n">
        <v>24154</v>
      </c>
      <c r="G87" s="5" t="n">
        <v>25289</v>
      </c>
      <c r="I87" s="5" t="n">
        <v>24154</v>
      </c>
    </row>
    <row r="88" spans="1:12">
      <c r="A88" s="4" t="s">
        <v>1075</v>
      </c>
      <c r="C88" s="5" t="n">
        <v>24126</v>
      </c>
      <c r="D88" s="4" t="s">
        <v>63</v>
      </c>
      <c r="E88" s="5" t="n">
        <v>22959</v>
      </c>
      <c r="G88" s="5" t="n">
        <v>24126</v>
      </c>
      <c r="H88" s="4" t="s">
        <v>63</v>
      </c>
      <c r="I88" s="5" t="n">
        <v>22959</v>
      </c>
    </row>
    <row r="89" spans="1:12">
      <c r="A89" s="4" t="s">
        <v>1076</v>
      </c>
      <c r="C89" s="5" t="n">
        <v>358</v>
      </c>
      <c r="E89" s="5" t="n">
        <v>358</v>
      </c>
      <c r="G89" s="5" t="n">
        <v>358</v>
      </c>
      <c r="I89" s="5" t="n">
        <v>358</v>
      </c>
    </row>
    <row r="90" spans="1:12">
      <c r="A90" s="4" t="s">
        <v>1077</v>
      </c>
      <c r="C90" s="5" t="n">
        <v>22440</v>
      </c>
      <c r="D90" s="4" t="s">
        <v>63</v>
      </c>
      <c r="E90" s="5" t="n">
        <v>23919</v>
      </c>
      <c r="G90" s="5" t="n">
        <v>22440</v>
      </c>
      <c r="H90" s="4" t="s">
        <v>63</v>
      </c>
      <c r="I90" s="5" t="n">
        <v>23919</v>
      </c>
    </row>
    <row r="91" spans="1:12">
      <c r="A91" s="4" t="s">
        <v>1091</v>
      </c>
    </row>
    <row r="92" spans="1:12">
      <c r="A92" s="3" t="s">
        <v>1066</v>
      </c>
    </row>
    <row r="93" spans="1:12">
      <c r="A93" s="4" t="s">
        <v>1067</v>
      </c>
      <c r="B93" s="4" t="s">
        <v>44</v>
      </c>
      <c r="C93" s="5" t="n">
        <v>157</v>
      </c>
      <c r="E93" s="5" t="n">
        <v>131</v>
      </c>
      <c r="G93" s="5" t="n">
        <v>457</v>
      </c>
      <c r="I93" s="5" t="n">
        <v>439</v>
      </c>
    </row>
    <row r="94" spans="1:12">
      <c r="A94" s="4" t="s">
        <v>1068</v>
      </c>
      <c r="C94" s="5" t="n">
        <v>195</v>
      </c>
      <c r="E94" s="5" t="n">
        <v>125</v>
      </c>
      <c r="G94" s="5" t="n">
        <v>644</v>
      </c>
      <c r="H94" s="4" t="s">
        <v>55</v>
      </c>
      <c r="I94" s="5" t="n">
        <v>436</v>
      </c>
      <c r="J94" s="4" t="s">
        <v>55</v>
      </c>
    </row>
    <row r="95" spans="1:12">
      <c r="A95" s="4" t="s">
        <v>1069</v>
      </c>
      <c r="C95" s="5" t="n">
        <v>352</v>
      </c>
      <c r="E95" s="5" t="n">
        <v>256</v>
      </c>
      <c r="G95" s="5" t="n">
        <v>1101</v>
      </c>
      <c r="I95" s="5" t="n">
        <v>875</v>
      </c>
    </row>
    <row r="96" spans="1:12">
      <c r="A96" s="4" t="s">
        <v>1070</v>
      </c>
      <c r="C96" s="5" t="n">
        <v>-30</v>
      </c>
      <c r="E96" s="5" t="n">
        <v>-18</v>
      </c>
      <c r="G96" s="5" t="n">
        <v>-187</v>
      </c>
      <c r="I96" s="5" t="n">
        <v>-55</v>
      </c>
    </row>
    <row r="97" spans="1:12">
      <c r="A97" s="4" t="s">
        <v>1071</v>
      </c>
      <c r="C97" s="5" t="n">
        <v>382</v>
      </c>
      <c r="E97" s="5" t="n">
        <v>274</v>
      </c>
      <c r="G97" s="5" t="n">
        <v>1288</v>
      </c>
      <c r="I97" s="5" t="n">
        <v>930</v>
      </c>
    </row>
    <row r="98" spans="1:12">
      <c r="A98" s="4" t="s">
        <v>1072</v>
      </c>
      <c r="B98" s="4" t="s">
        <v>55</v>
      </c>
      <c r="C98" s="5" t="n">
        <v>203</v>
      </c>
      <c r="E98" s="5" t="n">
        <v>214</v>
      </c>
      <c r="G98" s="5" t="n">
        <v>628</v>
      </c>
      <c r="I98" s="5" t="n">
        <v>686</v>
      </c>
      <c r="J98" s="4" t="s">
        <v>56</v>
      </c>
    </row>
    <row r="99" spans="1:12">
      <c r="A99" s="4" t="s">
        <v>1073</v>
      </c>
      <c r="C99" s="5" t="n">
        <v>179</v>
      </c>
      <c r="E99" s="5" t="n">
        <v>60</v>
      </c>
      <c r="G99" s="5" t="n">
        <v>660</v>
      </c>
      <c r="I99" s="5" t="n">
        <v>244</v>
      </c>
      <c r="J99" s="4" t="s">
        <v>1084</v>
      </c>
    </row>
    <row r="100" spans="1:12">
      <c r="A100" s="4" t="s">
        <v>1074</v>
      </c>
      <c r="C100" s="5" t="n">
        <v>76194</v>
      </c>
      <c r="E100" s="5" t="n">
        <v>90779</v>
      </c>
      <c r="G100" s="5" t="n">
        <v>76194</v>
      </c>
      <c r="I100" s="5" t="n">
        <v>90779</v>
      </c>
    </row>
    <row r="101" spans="1:12">
      <c r="A101" s="4" t="s">
        <v>1075</v>
      </c>
      <c r="C101" s="5" t="n">
        <v>17464</v>
      </c>
      <c r="D101" s="4" t="s">
        <v>63</v>
      </c>
      <c r="E101" s="5" t="n">
        <v>18843</v>
      </c>
      <c r="G101" s="5" t="n">
        <v>17464</v>
      </c>
      <c r="H101" s="4" t="s">
        <v>63</v>
      </c>
      <c r="I101" s="5" t="n">
        <v>18843</v>
      </c>
    </row>
    <row r="102" spans="1:12">
      <c r="A102" s="4" t="s">
        <v>1076</v>
      </c>
      <c r="C102" s="5" t="n">
        <v>0</v>
      </c>
      <c r="E102" s="5" t="n">
        <v>0</v>
      </c>
      <c r="G102" s="5" t="n">
        <v>0</v>
      </c>
      <c r="I102" s="5" t="n">
        <v>0</v>
      </c>
    </row>
    <row r="103" spans="1:12">
      <c r="A103" s="4" t="s">
        <v>1077</v>
      </c>
      <c r="C103" s="5" t="n">
        <v>29777</v>
      </c>
      <c r="D103" s="4" t="s">
        <v>63</v>
      </c>
      <c r="E103" s="5" t="n">
        <v>21628</v>
      </c>
      <c r="G103" s="5" t="n">
        <v>29777</v>
      </c>
      <c r="H103" s="4" t="s">
        <v>63</v>
      </c>
      <c r="I103" s="5" t="n">
        <v>21628</v>
      </c>
    </row>
    <row r="104" spans="1:12">
      <c r="A104" s="4" t="s">
        <v>1092</v>
      </c>
    </row>
    <row r="105" spans="1:12">
      <c r="A105" s="3" t="s">
        <v>1066</v>
      </c>
    </row>
    <row r="106" spans="1:12">
      <c r="A106" s="4" t="s">
        <v>1067</v>
      </c>
      <c r="B106" s="4" t="s">
        <v>44</v>
      </c>
      <c r="C106" s="5" t="n">
        <v>42</v>
      </c>
      <c r="E106" s="5" t="n">
        <v>56</v>
      </c>
      <c r="G106" s="5" t="n">
        <v>132</v>
      </c>
      <c r="I106" s="5" t="n">
        <v>165</v>
      </c>
    </row>
    <row r="107" spans="1:12">
      <c r="A107" s="4" t="s">
        <v>1068</v>
      </c>
      <c r="C107" s="5" t="n">
        <v>17</v>
      </c>
      <c r="E107" s="5" t="n">
        <v>31</v>
      </c>
      <c r="G107" s="5" t="n">
        <v>53</v>
      </c>
      <c r="H107" s="4" t="s">
        <v>55</v>
      </c>
      <c r="I107" s="5" t="n">
        <v>73</v>
      </c>
      <c r="J107" s="4" t="s">
        <v>55</v>
      </c>
    </row>
    <row r="108" spans="1:12">
      <c r="A108" s="4" t="s">
        <v>1069</v>
      </c>
      <c r="C108" s="5" t="n">
        <v>59</v>
      </c>
      <c r="E108" s="5" t="n">
        <v>87</v>
      </c>
      <c r="G108" s="5" t="n">
        <v>185</v>
      </c>
      <c r="I108" s="5" t="n">
        <v>238</v>
      </c>
    </row>
    <row r="109" spans="1:12">
      <c r="A109" s="4" t="s">
        <v>1070</v>
      </c>
      <c r="C109" s="5" t="n">
        <v>-1</v>
      </c>
      <c r="E109" s="5" t="n">
        <v>-2</v>
      </c>
      <c r="G109" s="5" t="n">
        <v>-4</v>
      </c>
      <c r="I109" s="5" t="n">
        <v>1</v>
      </c>
    </row>
    <row r="110" spans="1:12">
      <c r="A110" s="4" t="s">
        <v>1071</v>
      </c>
      <c r="C110" s="5" t="n">
        <v>60</v>
      </c>
      <c r="E110" s="5" t="n">
        <v>89</v>
      </c>
      <c r="G110" s="5" t="n">
        <v>189</v>
      </c>
      <c r="I110" s="5" t="n">
        <v>237</v>
      </c>
    </row>
    <row r="111" spans="1:12">
      <c r="A111" s="4" t="s">
        <v>1072</v>
      </c>
      <c r="B111" s="4" t="s">
        <v>55</v>
      </c>
      <c r="C111" s="5" t="n">
        <v>59</v>
      </c>
      <c r="E111" s="5" t="n">
        <v>67</v>
      </c>
      <c r="G111" s="5" t="n">
        <v>181</v>
      </c>
      <c r="I111" s="5" t="n">
        <v>191</v>
      </c>
      <c r="J111" s="4" t="s">
        <v>56</v>
      </c>
    </row>
    <row r="112" spans="1:12">
      <c r="A112" s="4" t="s">
        <v>1073</v>
      </c>
      <c r="C112" s="5" t="n">
        <v>1</v>
      </c>
      <c r="E112" s="5" t="n">
        <v>22</v>
      </c>
      <c r="G112" s="5" t="n">
        <v>8</v>
      </c>
      <c r="I112" s="5" t="n">
        <v>46</v>
      </c>
    </row>
    <row r="113" spans="1:12">
      <c r="A113" s="4" t="s">
        <v>1074</v>
      </c>
      <c r="C113" s="5" t="n">
        <v>6742</v>
      </c>
      <c r="E113" s="5" t="n">
        <v>7684</v>
      </c>
      <c r="G113" s="5" t="n">
        <v>6742</v>
      </c>
      <c r="I113" s="5" t="n">
        <v>7684</v>
      </c>
    </row>
    <row r="114" spans="1:12">
      <c r="A114" s="4" t="s">
        <v>1075</v>
      </c>
      <c r="C114" s="5" t="n">
        <v>5656</v>
      </c>
      <c r="D114" s="4" t="s">
        <v>63</v>
      </c>
      <c r="E114" s="5" t="n">
        <v>5900</v>
      </c>
      <c r="G114" s="5" t="n">
        <v>5656</v>
      </c>
      <c r="H114" s="4" t="s">
        <v>63</v>
      </c>
      <c r="I114" s="5" t="n">
        <v>5900</v>
      </c>
    </row>
    <row r="115" spans="1:12">
      <c r="A115" s="4" t="s">
        <v>1076</v>
      </c>
      <c r="C115" s="5" t="n">
        <v>321</v>
      </c>
      <c r="E115" s="5" t="n">
        <v>321</v>
      </c>
      <c r="G115" s="5" t="n">
        <v>321</v>
      </c>
      <c r="I115" s="5" t="n">
        <v>321</v>
      </c>
    </row>
    <row r="116" spans="1:12">
      <c r="A116" s="4" t="s">
        <v>1077</v>
      </c>
      <c r="C116" s="5" t="n">
        <v>8167</v>
      </c>
      <c r="D116" s="4" t="s">
        <v>63</v>
      </c>
      <c r="E116" s="5" t="n">
        <v>9737</v>
      </c>
      <c r="G116" s="5" t="n">
        <v>8167</v>
      </c>
      <c r="H116" s="4" t="s">
        <v>63</v>
      </c>
      <c r="I116" s="5" t="n">
        <v>9737</v>
      </c>
    </row>
    <row r="117" spans="1:12">
      <c r="A117" s="4" t="s">
        <v>1093</v>
      </c>
    </row>
    <row r="118" spans="1:12">
      <c r="A118" s="3" t="s">
        <v>1066</v>
      </c>
    </row>
    <row r="119" spans="1:12">
      <c r="A119" s="4" t="s">
        <v>1067</v>
      </c>
      <c r="B119" s="4" t="s">
        <v>44</v>
      </c>
      <c r="C119" s="5" t="n">
        <v>17</v>
      </c>
      <c r="E119" s="5" t="n">
        <v>-10</v>
      </c>
      <c r="G119" s="5" t="n">
        <v>50</v>
      </c>
      <c r="I119" s="5" t="n">
        <v>-9</v>
      </c>
    </row>
    <row r="120" spans="1:12">
      <c r="A120" s="4" t="s">
        <v>1068</v>
      </c>
      <c r="C120" s="5" t="n">
        <v>70</v>
      </c>
      <c r="E120" s="5" t="n">
        <v>33</v>
      </c>
      <c r="G120" s="5" t="n">
        <v>225</v>
      </c>
      <c r="H120" s="4" t="s">
        <v>55</v>
      </c>
      <c r="I120" s="5" t="n">
        <v>205</v>
      </c>
      <c r="J120" s="4" t="s">
        <v>55</v>
      </c>
    </row>
    <row r="121" spans="1:12">
      <c r="A121" s="4" t="s">
        <v>1069</v>
      </c>
      <c r="C121" s="5" t="n">
        <v>87</v>
      </c>
      <c r="E121" s="5" t="n">
        <v>23</v>
      </c>
      <c r="G121" s="5" t="n">
        <v>275</v>
      </c>
      <c r="I121" s="5" t="n">
        <v>196</v>
      </c>
    </row>
    <row r="122" spans="1:12">
      <c r="A122" s="4" t="s">
        <v>1070</v>
      </c>
      <c r="C122" s="5" t="n">
        <v>-1</v>
      </c>
      <c r="E122" s="5" t="n">
        <v>1</v>
      </c>
      <c r="G122" s="5" t="n">
        <v>3</v>
      </c>
      <c r="I122" s="5" t="n">
        <v>0</v>
      </c>
    </row>
    <row r="123" spans="1:12">
      <c r="A123" s="4" t="s">
        <v>1071</v>
      </c>
      <c r="C123" s="5" t="n">
        <v>88</v>
      </c>
      <c r="E123" s="5" t="n">
        <v>22</v>
      </c>
      <c r="G123" s="5" t="n">
        <v>272</v>
      </c>
      <c r="I123" s="5" t="n">
        <v>196</v>
      </c>
    </row>
    <row r="124" spans="1:12">
      <c r="A124" s="4" t="s">
        <v>1072</v>
      </c>
      <c r="B124" s="4" t="s">
        <v>55</v>
      </c>
      <c r="C124" s="5" t="n">
        <v>55</v>
      </c>
      <c r="E124" s="5" t="n">
        <v>103</v>
      </c>
      <c r="G124" s="5" t="n">
        <v>641</v>
      </c>
      <c r="I124" s="5" t="n">
        <v>338</v>
      </c>
      <c r="J124" s="4" t="s">
        <v>56</v>
      </c>
    </row>
    <row r="125" spans="1:12">
      <c r="A125" s="4" t="s">
        <v>1073</v>
      </c>
      <c r="C125" s="5" t="n">
        <v>33</v>
      </c>
      <c r="E125" s="5" t="n">
        <v>-81</v>
      </c>
      <c r="G125" s="5" t="n">
        <v>-369</v>
      </c>
      <c r="I125" s="5" t="n">
        <v>-142</v>
      </c>
    </row>
    <row r="126" spans="1:12">
      <c r="A126" s="4" t="s">
        <v>1074</v>
      </c>
      <c r="C126" s="5" t="n">
        <v>78421</v>
      </c>
      <c r="E126" s="5" t="n">
        <v>90262</v>
      </c>
      <c r="G126" s="5" t="n">
        <v>78421</v>
      </c>
      <c r="I126" s="5" t="n">
        <v>90262</v>
      </c>
    </row>
    <row r="127" spans="1:12">
      <c r="A127" s="4" t="s">
        <v>1075</v>
      </c>
      <c r="C127" s="5" t="n">
        <v>1306</v>
      </c>
      <c r="D127" s="4" t="s">
        <v>63</v>
      </c>
      <c r="E127" s="5" t="n">
        <v>3751</v>
      </c>
      <c r="G127" s="5" t="n">
        <v>1306</v>
      </c>
      <c r="H127" s="4" t="s">
        <v>63</v>
      </c>
      <c r="I127" s="5" t="n">
        <v>3751</v>
      </c>
    </row>
    <row r="128" spans="1:12">
      <c r="A128" s="4" t="s">
        <v>1076</v>
      </c>
      <c r="C128" s="5" t="n">
        <v>0</v>
      </c>
      <c r="E128" s="5" t="n">
        <v>0</v>
      </c>
      <c r="G128" s="5" t="n">
        <v>0</v>
      </c>
      <c r="I128" s="5" t="n">
        <v>0</v>
      </c>
    </row>
    <row r="129" spans="1:12">
      <c r="A129" s="4" t="s">
        <v>1077</v>
      </c>
      <c r="C129" s="5" t="n">
        <v>5211</v>
      </c>
      <c r="D129" s="4" t="s">
        <v>63</v>
      </c>
      <c r="E129" s="5" t="n">
        <v>8394</v>
      </c>
      <c r="G129" s="5" t="n">
        <v>5211</v>
      </c>
      <c r="H129" s="4" t="s">
        <v>63</v>
      </c>
      <c r="I129" s="5" t="n">
        <v>8394</v>
      </c>
    </row>
    <row r="130" spans="1:12">
      <c r="A130" s="4" t="s">
        <v>1094</v>
      </c>
    </row>
    <row r="131" spans="1:12">
      <c r="A131" s="3" t="s">
        <v>1066</v>
      </c>
    </row>
    <row r="132" spans="1:12">
      <c r="A132" s="4" t="s">
        <v>1068</v>
      </c>
      <c r="E132" s="5" t="n">
        <v>11</v>
      </c>
      <c r="I132" s="5" t="n">
        <v>35</v>
      </c>
    </row>
    <row r="133" spans="1:12">
      <c r="A133" s="4" t="s">
        <v>1072</v>
      </c>
      <c r="E133" s="5" t="n">
        <v>11</v>
      </c>
      <c r="I133" s="5" t="n">
        <v>35</v>
      </c>
    </row>
    <row r="134" spans="1:12">
      <c r="A134" s="4" t="s">
        <v>1095</v>
      </c>
    </row>
    <row r="135" spans="1:12">
      <c r="A135" s="3" t="s">
        <v>1066</v>
      </c>
    </row>
    <row r="136" spans="1:12">
      <c r="A136" s="4" t="s">
        <v>1068</v>
      </c>
      <c r="E136" s="5" t="n">
        <v>14</v>
      </c>
      <c r="I136" s="5" t="n">
        <v>51</v>
      </c>
    </row>
    <row r="137" spans="1:12">
      <c r="A137" s="4" t="s">
        <v>1072</v>
      </c>
      <c r="E137" s="7" t="n">
        <v>14</v>
      </c>
      <c r="I137" s="7" t="n">
        <v>51</v>
      </c>
    </row>
    <row r="138" spans="1:12">
      <c r="A138" s="4" t="s">
        <v>1075</v>
      </c>
      <c r="C138" s="5" t="n">
        <v>200</v>
      </c>
      <c r="G138" s="5" t="n">
        <v>200</v>
      </c>
    </row>
    <row r="139" spans="1:12">
      <c r="A139" s="4" t="s">
        <v>1077</v>
      </c>
      <c r="C139" s="5" t="n">
        <v>8600</v>
      </c>
      <c r="G139" s="5" t="n">
        <v>8600</v>
      </c>
    </row>
    <row r="140" spans="1:12">
      <c r="A140" s="4" t="s">
        <v>1096</v>
      </c>
    </row>
    <row r="141" spans="1:12">
      <c r="A141" s="3" t="s">
        <v>1066</v>
      </c>
    </row>
    <row r="142" spans="1:12">
      <c r="A142" s="4" t="s">
        <v>1075</v>
      </c>
      <c r="C142" s="5" t="n">
        <v>2000</v>
      </c>
      <c r="G142" s="5" t="n">
        <v>2000</v>
      </c>
    </row>
    <row r="143" spans="1:12">
      <c r="A143" s="4" t="s">
        <v>1077</v>
      </c>
      <c r="C143" s="7" t="n">
        <v>1500</v>
      </c>
      <c r="G143" s="7" t="n">
        <v>1500</v>
      </c>
    </row>
    <row r="144" spans="1:12"/>
    <row r="145" spans="1:12">
      <c r="A145" s="4" t="s">
        <v>44</v>
      </c>
      <c r="B145" s="4" t="s">
        <v>71</v>
      </c>
    </row>
    <row r="146" spans="1:12">
      <c r="A146" s="4" t="s">
        <v>55</v>
      </c>
      <c r="B146" s="4" t="s">
        <v>73</v>
      </c>
    </row>
    <row r="147" spans="1:12">
      <c r="A147" s="4" t="s">
        <v>56</v>
      </c>
      <c r="B147" s="4" t="s">
        <v>74</v>
      </c>
    </row>
    <row r="148" spans="1:12">
      <c r="A148" s="4" t="s">
        <v>63</v>
      </c>
      <c r="B148" s="4" t="s">
        <v>122</v>
      </c>
    </row>
    <row r="149" spans="1:12">
      <c r="A149" s="4" t="s">
        <v>604</v>
      </c>
      <c r="B149" s="4" t="s">
        <v>72</v>
      </c>
    </row>
    <row r="150" spans="1:12">
      <c r="A150" s="4" t="s">
        <v>606</v>
      </c>
      <c r="B150" s="4" t="s">
        <v>123</v>
      </c>
    </row>
    <row r="151" spans="1:12">
      <c r="A151" s="4" t="s">
        <v>838</v>
      </c>
      <c r="B151" s="4" t="s">
        <v>1097</v>
      </c>
    </row>
    <row r="152" spans="1:12">
      <c r="A152" s="4" t="s">
        <v>1084</v>
      </c>
      <c r="B152" s="4" t="s">
        <v>1098</v>
      </c>
    </row>
  </sheetData>
  <mergeCells count="18">
    <mergeCell ref="A1:B2"/>
    <mergeCell ref="C1:F1"/>
    <mergeCell ref="G1:J1"/>
    <mergeCell ref="K1:L1"/>
    <mergeCell ref="C2:D2"/>
    <mergeCell ref="E2:F2"/>
    <mergeCell ref="G2:H2"/>
    <mergeCell ref="I2:J2"/>
    <mergeCell ref="K2:L2"/>
    <mergeCell ref="A144:K144"/>
    <mergeCell ref="B145:K145"/>
    <mergeCell ref="B146:K146"/>
    <mergeCell ref="B147:K147"/>
    <mergeCell ref="B148:K148"/>
    <mergeCell ref="B149:K149"/>
    <mergeCell ref="B150:K150"/>
    <mergeCell ref="B151:K151"/>
    <mergeCell ref="B152:K15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06:05:30Z</dcterms:created>
  <dcterms:modified xmlns:dcterms="http://purl.org/dc/terms/" xmlns:xsi="http://www.w3.org/2001/XMLSchema-instance" xsi:type="dcterms:W3CDTF">2018-10-29T06:05:30Z</dcterms:modified>
</cp:coreProperties>
</file>